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s"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Earnings_losses pe" sheetId="4" state="visible" r:id="rId4"/>
    <sheet xmlns:r="http://schemas.openxmlformats.org/officeDocument/2006/relationships" name="Statements of Other Comprehensi"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Operations of the Bank" sheetId="9" state="visible" r:id="rId9"/>
    <sheet xmlns:r="http://schemas.openxmlformats.org/officeDocument/2006/relationships" name="Basis for the Preparation of th" sheetId="10" state="visible" r:id="rId10"/>
    <sheet xmlns:r="http://schemas.openxmlformats.org/officeDocument/2006/relationships" name="Debt Securities at Fair Value T" sheetId="11" state="visible" r:id="rId11"/>
    <sheet xmlns:r="http://schemas.openxmlformats.org/officeDocument/2006/relationships" name="Other Debt Securities" sheetId="12" state="visible" r:id="rId12"/>
    <sheet xmlns:r="http://schemas.openxmlformats.org/officeDocument/2006/relationships" name="Equity Instruments at Fair Valu" sheetId="13" state="visible" r:id="rId13"/>
    <sheet xmlns:r="http://schemas.openxmlformats.org/officeDocument/2006/relationships" name="Repo Transactions" sheetId="14" state="visible" r:id="rId14"/>
    <sheet xmlns:r="http://schemas.openxmlformats.org/officeDocument/2006/relationships" name="Financial Assets Delivered as G" sheetId="15" state="visible" r:id="rId15"/>
    <sheet xmlns:r="http://schemas.openxmlformats.org/officeDocument/2006/relationships" name="Loans and Other Financing" sheetId="16" state="visible" r:id="rId16"/>
    <sheet xmlns:r="http://schemas.openxmlformats.org/officeDocument/2006/relationships" name="Contingent Transactions" sheetId="17" state="visible" r:id="rId17"/>
    <sheet xmlns:r="http://schemas.openxmlformats.org/officeDocument/2006/relationships" name="Derivative Financial Instrument" sheetId="18" state="visible" r:id="rId18"/>
    <sheet xmlns:r="http://schemas.openxmlformats.org/officeDocument/2006/relationships" name="Fair Value Quantitative And Qua" sheetId="19" state="visible" r:id="rId19"/>
    <sheet xmlns:r="http://schemas.openxmlformats.org/officeDocument/2006/relationships" name="Lease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Investment Property" sheetId="23" state="visible" r:id="rId23"/>
    <sheet xmlns:r="http://schemas.openxmlformats.org/officeDocument/2006/relationships" name="Intangible Assets" sheetId="24" state="visible" r:id="rId24"/>
    <sheet xmlns:r="http://schemas.openxmlformats.org/officeDocument/2006/relationships" name="Other Financial and Non-Financi" sheetId="25" state="visible" r:id="rId25"/>
    <sheet xmlns:r="http://schemas.openxmlformats.org/officeDocument/2006/relationships" name="Related Parties" sheetId="26" state="visible" r:id="rId26"/>
    <sheet xmlns:r="http://schemas.openxmlformats.org/officeDocument/2006/relationships" name="Modifications of Financial Asse" sheetId="27" state="visible" r:id="rId27"/>
    <sheet xmlns:r="http://schemas.openxmlformats.org/officeDocument/2006/relationships" name="Non-current Assets Held For Sal" sheetId="28" state="visible" r:id="rId28"/>
    <sheet xmlns:r="http://schemas.openxmlformats.org/officeDocument/2006/relationships" name="Provisions" sheetId="29" state="visible" r:id="rId29"/>
    <sheet xmlns:r="http://schemas.openxmlformats.org/officeDocument/2006/relationships" name="Employee Benefits Payable" sheetId="30" state="visible" r:id="rId30"/>
    <sheet xmlns:r="http://schemas.openxmlformats.org/officeDocument/2006/relationships" name="Other Financial and Non-Finan_2" sheetId="31" state="visible" r:id="rId31"/>
    <sheet xmlns:r="http://schemas.openxmlformats.org/officeDocument/2006/relationships" name="Analysis of Financial Assets to" sheetId="32" state="visible" r:id="rId32"/>
    <sheet xmlns:r="http://schemas.openxmlformats.org/officeDocument/2006/relationships" name="Foreign Currency Amounts" sheetId="33" state="visible" r:id="rId33"/>
    <sheet xmlns:r="http://schemas.openxmlformats.org/officeDocument/2006/relationships" name="Disclosures by Operating Segmen" sheetId="34" state="visible" r:id="rId34"/>
    <sheet xmlns:r="http://schemas.openxmlformats.org/officeDocument/2006/relationships" name="Income Tax" sheetId="35" state="visible" r:id="rId35"/>
    <sheet xmlns:r="http://schemas.openxmlformats.org/officeDocument/2006/relationships" name="Interest Income" sheetId="36" state="visible" r:id="rId36"/>
    <sheet xmlns:r="http://schemas.openxmlformats.org/officeDocument/2006/relationships" name="Interest Expense" sheetId="37" state="visible" r:id="rId37"/>
    <sheet xmlns:r="http://schemas.openxmlformats.org/officeDocument/2006/relationships" name="Commissions Income" sheetId="38" state="visible" r:id="rId38"/>
    <sheet xmlns:r="http://schemas.openxmlformats.org/officeDocument/2006/relationships" name="Commissions Expense" sheetId="39" state="visible" r:id="rId39"/>
    <sheet xmlns:r="http://schemas.openxmlformats.org/officeDocument/2006/relationships" name="Net Gain From Measurement Of Fi" sheetId="40" state="visible" r:id="rId40"/>
    <sheet xmlns:r="http://schemas.openxmlformats.org/officeDocument/2006/relationships" name="Differences in Quoted Prices of" sheetId="41" state="visible" r:id="rId41"/>
    <sheet xmlns:r="http://schemas.openxmlformats.org/officeDocument/2006/relationships" name="Other Operating Income" sheetId="42" state="visible" r:id="rId42"/>
    <sheet xmlns:r="http://schemas.openxmlformats.org/officeDocument/2006/relationships" name="Employee Benefits" sheetId="43" state="visible" r:id="rId43"/>
    <sheet xmlns:r="http://schemas.openxmlformats.org/officeDocument/2006/relationships" name="Administrative Expenses" sheetId="44" state="visible" r:id="rId44"/>
    <sheet xmlns:r="http://schemas.openxmlformats.org/officeDocument/2006/relationships" name="Other Operating Expenses" sheetId="45" state="visible" r:id="rId45"/>
    <sheet xmlns:r="http://schemas.openxmlformats.org/officeDocument/2006/relationships" name="Additional Disclosures in the S" sheetId="46" state="visible" r:id="rId46"/>
    <sheet xmlns:r="http://schemas.openxmlformats.org/officeDocument/2006/relationships" name="Capital Stock" sheetId="47" state="visible" r:id="rId47"/>
    <sheet xmlns:r="http://schemas.openxmlformats.org/officeDocument/2006/relationships" name="Earnings_Loss Per Share Dividen" sheetId="48" state="visible" r:id="rId48"/>
    <sheet xmlns:r="http://schemas.openxmlformats.org/officeDocument/2006/relationships" name="Deposit Gurantee Insurance" sheetId="49" state="visible" r:id="rId49"/>
    <sheet xmlns:r="http://schemas.openxmlformats.org/officeDocument/2006/relationships" name="Restricted Assets" sheetId="50" state="visible" r:id="rId50"/>
    <sheet xmlns:r="http://schemas.openxmlformats.org/officeDocument/2006/relationships" name="Trust Activities" sheetId="51" state="visible" r:id="rId51"/>
    <sheet xmlns:r="http://schemas.openxmlformats.org/officeDocument/2006/relationships" name="Mutual Funds Depositary Functio" sheetId="52" state="visible" r:id="rId52"/>
    <sheet xmlns:r="http://schemas.openxmlformats.org/officeDocument/2006/relationships" name="Accounting Items that Identify " sheetId="53" state="visible" r:id="rId53"/>
    <sheet xmlns:r="http://schemas.openxmlformats.org/officeDocument/2006/relationships" name="Corporate Bonds Issuance" sheetId="54" state="visible" r:id="rId54"/>
    <sheet xmlns:r="http://schemas.openxmlformats.org/officeDocument/2006/relationships" name="Off Balance Sheet Transactions" sheetId="55" state="visible" r:id="rId55"/>
    <sheet xmlns:r="http://schemas.openxmlformats.org/officeDocument/2006/relationships" name="Tax and Other Claims" sheetId="56" state="visible" r:id="rId56"/>
    <sheet xmlns:r="http://schemas.openxmlformats.org/officeDocument/2006/relationships" name="Restriction On Dividends Distri" sheetId="57" state="visible" r:id="rId57"/>
    <sheet xmlns:r="http://schemas.openxmlformats.org/officeDocument/2006/relationships" name="Capital Management, Corporate G" sheetId="58" state="visible" r:id="rId58"/>
    <sheet xmlns:r="http://schemas.openxmlformats.org/officeDocument/2006/relationships" name="Changes in the Argentine Macroe" sheetId="59" state="visible" r:id="rId59"/>
    <sheet xmlns:r="http://schemas.openxmlformats.org/officeDocument/2006/relationships" name="Effects Of The Coronavirus (COV" sheetId="60" state="visible" r:id="rId60"/>
    <sheet xmlns:r="http://schemas.openxmlformats.org/officeDocument/2006/relationships" name="Events After Reporting Period" sheetId="61" state="visible" r:id="rId61"/>
    <sheet xmlns:r="http://schemas.openxmlformats.org/officeDocument/2006/relationships" name="Basis for the Preparation of _2" sheetId="62" state="visible" r:id="rId62"/>
    <sheet xmlns:r="http://schemas.openxmlformats.org/officeDocument/2006/relationships" name="Basis for the Preparation of _3" sheetId="63" state="visible" r:id="rId63"/>
    <sheet xmlns:r="http://schemas.openxmlformats.org/officeDocument/2006/relationships" name="Debt Securities at Fair Value_2" sheetId="64" state="visible" r:id="rId64"/>
    <sheet xmlns:r="http://schemas.openxmlformats.org/officeDocument/2006/relationships" name="Other Debt Securities (Tables)" sheetId="65" state="visible" r:id="rId65"/>
    <sheet xmlns:r="http://schemas.openxmlformats.org/officeDocument/2006/relationships" name="Equity Instruments at Fair Va_2" sheetId="66" state="visible" r:id="rId66"/>
    <sheet xmlns:r="http://schemas.openxmlformats.org/officeDocument/2006/relationships" name="Financial Assets Delivered as_2" sheetId="67" state="visible" r:id="rId67"/>
    <sheet xmlns:r="http://schemas.openxmlformats.org/officeDocument/2006/relationships" name="Loans and Other Financing (Tabl" sheetId="68" state="visible" r:id="rId68"/>
    <sheet xmlns:r="http://schemas.openxmlformats.org/officeDocument/2006/relationships" name="Contingent Transactions (Tables" sheetId="69" state="visible" r:id="rId69"/>
    <sheet xmlns:r="http://schemas.openxmlformats.org/officeDocument/2006/relationships" name="Derivative Financial Instrume_2" sheetId="70" state="visible" r:id="rId70"/>
    <sheet xmlns:r="http://schemas.openxmlformats.org/officeDocument/2006/relationships" name="Fair Value Quantitative And Q_2" sheetId="71" state="visible" r:id="rId71"/>
    <sheet xmlns:r="http://schemas.openxmlformats.org/officeDocument/2006/relationships" name="Leases (Tables)" sheetId="72" state="visible" r:id="rId72"/>
    <sheet xmlns:r="http://schemas.openxmlformats.org/officeDocument/2006/relationships" name="Investments in Associates and_2" sheetId="73" state="visible" r:id="rId73"/>
    <sheet xmlns:r="http://schemas.openxmlformats.org/officeDocument/2006/relationships" name="Property, Plant and Equipment (" sheetId="74" state="visible" r:id="rId74"/>
    <sheet xmlns:r="http://schemas.openxmlformats.org/officeDocument/2006/relationships" name="Investment Property (Tables)" sheetId="75" state="visible" r:id="rId75"/>
    <sheet xmlns:r="http://schemas.openxmlformats.org/officeDocument/2006/relationships" name="Intangible Assets (Tables)" sheetId="76" state="visible" r:id="rId76"/>
    <sheet xmlns:r="http://schemas.openxmlformats.org/officeDocument/2006/relationships" name="Other Financial and Non-Finan_3" sheetId="77" state="visible" r:id="rId77"/>
    <sheet xmlns:r="http://schemas.openxmlformats.org/officeDocument/2006/relationships" name="Related Parties (Tables)" sheetId="78" state="visible" r:id="rId78"/>
    <sheet xmlns:r="http://schemas.openxmlformats.org/officeDocument/2006/relationships" name="Provisions (Tables)" sheetId="79" state="visible" r:id="rId79"/>
    <sheet xmlns:r="http://schemas.openxmlformats.org/officeDocument/2006/relationships" name="Employee Benefits Payable (Tabl" sheetId="80" state="visible" r:id="rId80"/>
    <sheet xmlns:r="http://schemas.openxmlformats.org/officeDocument/2006/relationships" name="Other Financial and Non-Finan_4" sheetId="81" state="visible" r:id="rId81"/>
    <sheet xmlns:r="http://schemas.openxmlformats.org/officeDocument/2006/relationships" name="Analysis of Financial Assets _2" sheetId="82" state="visible" r:id="rId82"/>
    <sheet xmlns:r="http://schemas.openxmlformats.org/officeDocument/2006/relationships" name="Foreign Currency Amounts (Table" sheetId="83" state="visible" r:id="rId83"/>
    <sheet xmlns:r="http://schemas.openxmlformats.org/officeDocument/2006/relationships" name="Income Tax (Tables)" sheetId="84" state="visible" r:id="rId84"/>
    <sheet xmlns:r="http://schemas.openxmlformats.org/officeDocument/2006/relationships" name="Interest Income (Tables)" sheetId="85" state="visible" r:id="rId85"/>
    <sheet xmlns:r="http://schemas.openxmlformats.org/officeDocument/2006/relationships" name="Interest Expense (Tables)" sheetId="86" state="visible" r:id="rId86"/>
    <sheet xmlns:r="http://schemas.openxmlformats.org/officeDocument/2006/relationships" name="Commissions Income (Tables)" sheetId="87" state="visible" r:id="rId87"/>
    <sheet xmlns:r="http://schemas.openxmlformats.org/officeDocument/2006/relationships" name="Commissions Expense (Tables)" sheetId="88" state="visible" r:id="rId88"/>
    <sheet xmlns:r="http://schemas.openxmlformats.org/officeDocument/2006/relationships" name="Net Gain From Measurement Of _2" sheetId="89" state="visible" r:id="rId89"/>
    <sheet xmlns:r="http://schemas.openxmlformats.org/officeDocument/2006/relationships" name="Differences in Quoted Prices _2" sheetId="90" state="visible" r:id="rId90"/>
    <sheet xmlns:r="http://schemas.openxmlformats.org/officeDocument/2006/relationships" name="Other Operating Income (Tables)" sheetId="91" state="visible" r:id="rId91"/>
    <sheet xmlns:r="http://schemas.openxmlformats.org/officeDocument/2006/relationships" name="Employee Benefits (Tables)" sheetId="92" state="visible" r:id="rId92"/>
    <sheet xmlns:r="http://schemas.openxmlformats.org/officeDocument/2006/relationships" name="Administrative Expenses (Tables" sheetId="93" state="visible" r:id="rId93"/>
    <sheet xmlns:r="http://schemas.openxmlformats.org/officeDocument/2006/relationships" name="Other Operating Expenses (Table" sheetId="94" state="visible" r:id="rId94"/>
    <sheet xmlns:r="http://schemas.openxmlformats.org/officeDocument/2006/relationships" name="Additional Disclosures in the_2" sheetId="95" state="visible" r:id="rId95"/>
    <sheet xmlns:r="http://schemas.openxmlformats.org/officeDocument/2006/relationships" name="Capital Stock (Tables)" sheetId="96" state="visible" r:id="rId96"/>
    <sheet xmlns:r="http://schemas.openxmlformats.org/officeDocument/2006/relationships" name="Restricted Assets (Tables)" sheetId="97" state="visible" r:id="rId97"/>
    <sheet xmlns:r="http://schemas.openxmlformats.org/officeDocument/2006/relationships" name="Mutual Funds Depositary Funct_2" sheetId="98" state="visible" r:id="rId98"/>
    <sheet xmlns:r="http://schemas.openxmlformats.org/officeDocument/2006/relationships" name="Accounting Items that Identif_2" sheetId="99" state="visible" r:id="rId99"/>
    <sheet xmlns:r="http://schemas.openxmlformats.org/officeDocument/2006/relationships" name="Corporate Bonds Issuance (Table" sheetId="100" state="visible" r:id="rId100"/>
    <sheet xmlns:r="http://schemas.openxmlformats.org/officeDocument/2006/relationships" name="Off Balance Sheet Transactions " sheetId="101" state="visible" r:id="rId101"/>
    <sheet xmlns:r="http://schemas.openxmlformats.org/officeDocument/2006/relationships" name="Capital Management, Corporate_2" sheetId="102" state="visible" r:id="rId102"/>
    <sheet xmlns:r="http://schemas.openxmlformats.org/officeDocument/2006/relationships" name="Corporate Information - Additio" sheetId="103" state="visible" r:id="rId103"/>
    <sheet xmlns:r="http://schemas.openxmlformats.org/officeDocument/2006/relationships" name="Operations of the Bank - Additi" sheetId="104" state="visible" r:id="rId104"/>
    <sheet xmlns:r="http://schemas.openxmlformats.org/officeDocument/2006/relationships" name="Basis for Preparation of Financ" sheetId="105" state="visible" r:id="rId105"/>
    <sheet xmlns:r="http://schemas.openxmlformats.org/officeDocument/2006/relationships" name="Basis for Preparation of Fina_2" sheetId="106" state="visible" r:id="rId106"/>
    <sheet xmlns:r="http://schemas.openxmlformats.org/officeDocument/2006/relationships" name="Basis for Preparation of Fina_3" sheetId="107" state="visible" r:id="rId107"/>
    <sheet xmlns:r="http://schemas.openxmlformats.org/officeDocument/2006/relationships" name="Basis for Preparation of Fina_4" sheetId="108" state="visible" r:id="rId108"/>
    <sheet xmlns:r="http://schemas.openxmlformats.org/officeDocument/2006/relationships" name="Basis for Preparation of Fina_5" sheetId="109" state="visible" r:id="rId109"/>
    <sheet xmlns:r="http://schemas.openxmlformats.org/officeDocument/2006/relationships" name="Debt Securities at Fair Value_3" sheetId="110" state="visible" r:id="rId110"/>
    <sheet xmlns:r="http://schemas.openxmlformats.org/officeDocument/2006/relationships" name="Other Debt Securities - Summary" sheetId="111" state="visible" r:id="rId111"/>
    <sheet xmlns:r="http://schemas.openxmlformats.org/officeDocument/2006/relationships" name="Other Debt Securities - Summa_2" sheetId="112" state="visible" r:id="rId112"/>
    <sheet xmlns:r="http://schemas.openxmlformats.org/officeDocument/2006/relationships" name="Other Debt Securities - Additio" sheetId="113" state="visible" r:id="rId113"/>
    <sheet xmlns:r="http://schemas.openxmlformats.org/officeDocument/2006/relationships" name="Equity Instruments at fair va_3" sheetId="114" state="visible" r:id="rId114"/>
    <sheet xmlns:r="http://schemas.openxmlformats.org/officeDocument/2006/relationships" name="Repo Transactions - Additional " sheetId="115" state="visible" r:id="rId115"/>
    <sheet xmlns:r="http://schemas.openxmlformats.org/officeDocument/2006/relationships" name="Financial Assets Delivered as_3" sheetId="116" state="visible" r:id="rId116"/>
    <sheet xmlns:r="http://schemas.openxmlformats.org/officeDocument/2006/relationships" name="Loans and Other Financing - Sum" sheetId="117" state="visible" r:id="rId117"/>
    <sheet xmlns:r="http://schemas.openxmlformats.org/officeDocument/2006/relationships" name="Loans and Other Financing - S_2" sheetId="118" state="visible" r:id="rId118"/>
    <sheet xmlns:r="http://schemas.openxmlformats.org/officeDocument/2006/relationships" name="Loans and Other Financing - S_3" sheetId="119" state="visible" r:id="rId119"/>
    <sheet xmlns:r="http://schemas.openxmlformats.org/officeDocument/2006/relationships" name="Loans and Other Financing - S_4" sheetId="120" state="visible" r:id="rId120"/>
    <sheet xmlns:r="http://schemas.openxmlformats.org/officeDocument/2006/relationships" name="Loans and Other Financing - Add" sheetId="121" state="visible" r:id="rId121"/>
    <sheet xmlns:r="http://schemas.openxmlformats.org/officeDocument/2006/relationships" name="Contingent Transactions - Summa" sheetId="122" state="visible" r:id="rId122"/>
    <sheet xmlns:r="http://schemas.openxmlformats.org/officeDocument/2006/relationships" name="Contingent Transactions - Sum_2" sheetId="123" state="visible" r:id="rId123"/>
    <sheet xmlns:r="http://schemas.openxmlformats.org/officeDocument/2006/relationships" name="Derivative Financial Instrume_3" sheetId="124" state="visible" r:id="rId124"/>
    <sheet xmlns:r="http://schemas.openxmlformats.org/officeDocument/2006/relationships" name="Fair Value Quantitative and Q_3" sheetId="125" state="visible" r:id="rId125"/>
    <sheet xmlns:r="http://schemas.openxmlformats.org/officeDocument/2006/relationships" name="Fair Value Quantitative and Q_4" sheetId="126" state="visible" r:id="rId126"/>
    <sheet xmlns:r="http://schemas.openxmlformats.org/officeDocument/2006/relationships" name="Fair Value Quantitative and Q_5" sheetId="127" state="visible" r:id="rId127"/>
    <sheet xmlns:r="http://schemas.openxmlformats.org/officeDocument/2006/relationships" name="Fair Value Quantitative and Q_6" sheetId="128" state="visible" r:id="rId128"/>
    <sheet xmlns:r="http://schemas.openxmlformats.org/officeDocument/2006/relationships" name="Fair Value Quantitative and Q_7" sheetId="129" state="visible" r:id="rId129"/>
    <sheet xmlns:r="http://schemas.openxmlformats.org/officeDocument/2006/relationships" name="Fair Value Quantitative and Q_8" sheetId="130" state="visible" r:id="rId130"/>
    <sheet xmlns:r="http://schemas.openxmlformats.org/officeDocument/2006/relationships" name="Fair Value Quantitative and Q_9" sheetId="131" state="visible" r:id="rId131"/>
    <sheet xmlns:r="http://schemas.openxmlformats.org/officeDocument/2006/relationships" name="Fair Value Quantitative and _10" sheetId="132" state="visible" r:id="rId132"/>
    <sheet xmlns:r="http://schemas.openxmlformats.org/officeDocument/2006/relationships" name="Leases - Summary Of Amounts Of " sheetId="133" state="visible" r:id="rId133"/>
    <sheet xmlns:r="http://schemas.openxmlformats.org/officeDocument/2006/relationships" name="Leases - Summary of Reconciliat" sheetId="134" state="visible" r:id="rId134"/>
    <sheet xmlns:r="http://schemas.openxmlformats.org/officeDocument/2006/relationships" name="Leases - Summary Of Maturity Of" sheetId="135" state="visible" r:id="rId135"/>
    <sheet xmlns:r="http://schemas.openxmlformats.org/officeDocument/2006/relationships" name="Leases - Additional Information" sheetId="136" state="visible" r:id="rId136"/>
    <sheet xmlns:r="http://schemas.openxmlformats.org/officeDocument/2006/relationships" name="Investments in Associates and_3" sheetId="137" state="visible" r:id="rId137"/>
    <sheet xmlns:r="http://schemas.openxmlformats.org/officeDocument/2006/relationships" name="Investments in Associates and_4" sheetId="138" state="visible" r:id="rId138"/>
    <sheet xmlns:r="http://schemas.openxmlformats.org/officeDocument/2006/relationships" name="Investments in Associates and_5" sheetId="139" state="visible" r:id="rId139"/>
    <sheet xmlns:r="http://schemas.openxmlformats.org/officeDocument/2006/relationships" name="Property, Plant and Equipment -" sheetId="140" state="visible" r:id="rId140"/>
    <sheet xmlns:r="http://schemas.openxmlformats.org/officeDocument/2006/relationships" name="Investment Property - Summary o" sheetId="141" state="visible" r:id="rId141"/>
    <sheet xmlns:r="http://schemas.openxmlformats.org/officeDocument/2006/relationships" name="Intangible Assets - Summary of " sheetId="142" state="visible" r:id="rId142"/>
    <sheet xmlns:r="http://schemas.openxmlformats.org/officeDocument/2006/relationships" name="Other Financial and Non-Finan_5" sheetId="143" state="visible" r:id="rId143"/>
    <sheet xmlns:r="http://schemas.openxmlformats.org/officeDocument/2006/relationships" name="Other Financial and Non-Finan_6" sheetId="144" state="visible" r:id="rId144"/>
    <sheet xmlns:r="http://schemas.openxmlformats.org/officeDocument/2006/relationships" name="Related Parties - Summary of Am" sheetId="145" state="visible" r:id="rId145"/>
    <sheet xmlns:r="http://schemas.openxmlformats.org/officeDocument/2006/relationships" name="Related Parties - Summary of _2" sheetId="146" state="visible" r:id="rId146"/>
    <sheet xmlns:r="http://schemas.openxmlformats.org/officeDocument/2006/relationships" name="Related Parties - Additional In" sheetId="147" state="visible" r:id="rId147"/>
    <sheet xmlns:r="http://schemas.openxmlformats.org/officeDocument/2006/relationships" name="Related Parties - Composition o" sheetId="148" state="visible" r:id="rId148"/>
    <sheet xmlns:r="http://schemas.openxmlformats.org/officeDocument/2006/relationships" name="Modifications of Financial As_2" sheetId="149" state="visible" r:id="rId149"/>
    <sheet xmlns:r="http://schemas.openxmlformats.org/officeDocument/2006/relationships" name="Non-current Assets Held for S_2" sheetId="150" state="visible" r:id="rId150"/>
    <sheet xmlns:r="http://schemas.openxmlformats.org/officeDocument/2006/relationships" name="Provisions - Summary of Changes" sheetId="151" state="visible" r:id="rId151"/>
    <sheet xmlns:r="http://schemas.openxmlformats.org/officeDocument/2006/relationships" name="Provisions - Summary of Expecte" sheetId="152" state="visible" r:id="rId152"/>
    <sheet xmlns:r="http://schemas.openxmlformats.org/officeDocument/2006/relationships" name="Employee Benefits Payable - Sum" sheetId="153" state="visible" r:id="rId153"/>
    <sheet xmlns:r="http://schemas.openxmlformats.org/officeDocument/2006/relationships" name="Other Financial and Non Financi" sheetId="154" state="visible" r:id="rId154"/>
    <sheet xmlns:r="http://schemas.openxmlformats.org/officeDocument/2006/relationships" name="Analysis of Financial Assets _3" sheetId="155" state="visible" r:id="rId155"/>
    <sheet xmlns:r="http://schemas.openxmlformats.org/officeDocument/2006/relationships" name="Foreign Currency Amounts - Sche" sheetId="156" state="visible" r:id="rId156"/>
    <sheet xmlns:r="http://schemas.openxmlformats.org/officeDocument/2006/relationships" name="Income Tax - Summary of deferre" sheetId="157" state="visible" r:id="rId157"/>
    <sheet xmlns:r="http://schemas.openxmlformats.org/officeDocument/2006/relationships" name="Income Tax - Schedule of change" sheetId="158" state="visible" r:id="rId158"/>
    <sheet xmlns:r="http://schemas.openxmlformats.org/officeDocument/2006/relationships" name="Income Tax - Schedule of income" sheetId="159" state="visible" r:id="rId159"/>
    <sheet xmlns:r="http://schemas.openxmlformats.org/officeDocument/2006/relationships" name="Income Tax- Summary of Reconcil" sheetId="160" state="visible" r:id="rId160"/>
    <sheet xmlns:r="http://schemas.openxmlformats.org/officeDocument/2006/relationships" name="Income Tax- Summary of Reconc_2" sheetId="161" state="visible" r:id="rId161"/>
    <sheet xmlns:r="http://schemas.openxmlformats.org/officeDocument/2006/relationships" name="Income Tax- Additional Informat" sheetId="162" state="visible" r:id="rId162"/>
    <sheet xmlns:r="http://schemas.openxmlformats.org/officeDocument/2006/relationships" name="Interest Income - Summary of In" sheetId="163" state="visible" r:id="rId163"/>
    <sheet xmlns:r="http://schemas.openxmlformats.org/officeDocument/2006/relationships" name="Interest Expense - Summary of I" sheetId="164" state="visible" r:id="rId164"/>
    <sheet xmlns:r="http://schemas.openxmlformats.org/officeDocument/2006/relationships" name="Commissions Income - Summary of" sheetId="165" state="visible" r:id="rId165"/>
    <sheet xmlns:r="http://schemas.openxmlformats.org/officeDocument/2006/relationships" name="Commissions Expense - Summary o" sheetId="166" state="visible" r:id="rId166"/>
    <sheet xmlns:r="http://schemas.openxmlformats.org/officeDocument/2006/relationships" name="Net Gain From Measurement Of _3" sheetId="167" state="visible" r:id="rId167"/>
    <sheet xmlns:r="http://schemas.openxmlformats.org/officeDocument/2006/relationships" name="Net Gain From Measurement Of _4" sheetId="168" state="visible" r:id="rId168"/>
    <sheet xmlns:r="http://schemas.openxmlformats.org/officeDocument/2006/relationships" name="Differences in Quoted Prices _3" sheetId="169" state="visible" r:id="rId169"/>
    <sheet xmlns:r="http://schemas.openxmlformats.org/officeDocument/2006/relationships" name="Other Operating Income - Summar" sheetId="170" state="visible" r:id="rId170"/>
    <sheet xmlns:r="http://schemas.openxmlformats.org/officeDocument/2006/relationships" name="Employee Benefits - Summary of " sheetId="171" state="visible" r:id="rId171"/>
    <sheet xmlns:r="http://schemas.openxmlformats.org/officeDocument/2006/relationships" name="Administrative Expenses - Summa" sheetId="172" state="visible" r:id="rId172"/>
    <sheet xmlns:r="http://schemas.openxmlformats.org/officeDocument/2006/relationships" name="Other Operating Expenses - Summ" sheetId="173" state="visible" r:id="rId173"/>
    <sheet xmlns:r="http://schemas.openxmlformats.org/officeDocument/2006/relationships" name="Additional Disclosures in the_3" sheetId="174" state="visible" r:id="rId174"/>
    <sheet xmlns:r="http://schemas.openxmlformats.org/officeDocument/2006/relationships" name="Additional Disclosures in the_4" sheetId="175" state="visible" r:id="rId175"/>
    <sheet xmlns:r="http://schemas.openxmlformats.org/officeDocument/2006/relationships" name="Additional Disclosures in the_5" sheetId="176" state="visible" r:id="rId176"/>
    <sheet xmlns:r="http://schemas.openxmlformats.org/officeDocument/2006/relationships" name="Capital Stock - Additional info" sheetId="177" state="visible" r:id="rId177"/>
    <sheet xmlns:r="http://schemas.openxmlformats.org/officeDocument/2006/relationships" name="Capital Stock - Summary of Bank" sheetId="178" state="visible" r:id="rId178"/>
    <sheet xmlns:r="http://schemas.openxmlformats.org/officeDocument/2006/relationships" name="Capital Stock - Summary of Ba_2" sheetId="179" state="visible" r:id="rId179"/>
    <sheet xmlns:r="http://schemas.openxmlformats.org/officeDocument/2006/relationships" name="Earnings_Loss Per Share Divid_2" sheetId="180" state="visible" r:id="rId180"/>
    <sheet xmlns:r="http://schemas.openxmlformats.org/officeDocument/2006/relationships" name="Deposit Guarantee Insurance - A" sheetId="181" state="visible" r:id="rId181"/>
    <sheet xmlns:r="http://schemas.openxmlformats.org/officeDocument/2006/relationships" name="Restricted Assets - Summary of " sheetId="182" state="visible" r:id="rId182"/>
    <sheet xmlns:r="http://schemas.openxmlformats.org/officeDocument/2006/relationships" name="Trust Activities - Additional I" sheetId="183" state="visible" r:id="rId183"/>
    <sheet xmlns:r="http://schemas.openxmlformats.org/officeDocument/2006/relationships" name="Mutual Funds Depositary Funct_3" sheetId="184" state="visible" r:id="rId184"/>
    <sheet xmlns:r="http://schemas.openxmlformats.org/officeDocument/2006/relationships" name="Accounting Items That Identif_3" sheetId="185" state="visible" r:id="rId185"/>
    <sheet xmlns:r="http://schemas.openxmlformats.org/officeDocument/2006/relationships" name="Corporate Bonds Issuance - Summ" sheetId="186" state="visible" r:id="rId186"/>
    <sheet xmlns:r="http://schemas.openxmlformats.org/officeDocument/2006/relationships" name="Corporate Bonds Issuance - Su_2" sheetId="187" state="visible" r:id="rId187"/>
    <sheet xmlns:r="http://schemas.openxmlformats.org/officeDocument/2006/relationships" name="Corporate Bonds Issuance - Addi" sheetId="188" state="visible" r:id="rId188"/>
    <sheet xmlns:r="http://schemas.openxmlformats.org/officeDocument/2006/relationships" name="Off Balance Sheet Transaction_2" sheetId="189" state="visible" r:id="rId189"/>
    <sheet xmlns:r="http://schemas.openxmlformats.org/officeDocument/2006/relationships" name="Tax and Other Claims - Addition" sheetId="190" state="visible" r:id="rId190"/>
    <sheet xmlns:r="http://schemas.openxmlformats.org/officeDocument/2006/relationships" name="Restriction on Dividends Dist_2" sheetId="191" state="visible" r:id="rId191"/>
    <sheet xmlns:r="http://schemas.openxmlformats.org/officeDocument/2006/relationships" name="Capital Management, Corporate_3" sheetId="192" state="visible" r:id="rId192"/>
    <sheet xmlns:r="http://schemas.openxmlformats.org/officeDocument/2006/relationships" name="Capital Management, Corporate_4" sheetId="193" state="visible" r:id="rId193"/>
    <sheet xmlns:r="http://schemas.openxmlformats.org/officeDocument/2006/relationships" name="Capital Management, Corporate_5" sheetId="194" state="visible" r:id="rId194"/>
    <sheet xmlns:r="http://schemas.openxmlformats.org/officeDocument/2006/relationships" name="Capital Management, Corporate_6" sheetId="195" state="visible" r:id="rId195"/>
    <sheet xmlns:r="http://schemas.openxmlformats.org/officeDocument/2006/relationships" name="Capital Management, Corporate_7" sheetId="196" state="visible" r:id="rId196"/>
    <sheet xmlns:r="http://schemas.openxmlformats.org/officeDocument/2006/relationships" name="Capital Management, Corporate_8" sheetId="197" state="visible" r:id="rId197"/>
    <sheet xmlns:r="http://schemas.openxmlformats.org/officeDocument/2006/relationships" name="Capital Management, Corporate_9" sheetId="198" state="visible" r:id="rId198"/>
    <sheet xmlns:r="http://schemas.openxmlformats.org/officeDocument/2006/relationships" name="Capital Management, Corporat_10" sheetId="199" state="visible" r:id="rId199"/>
    <sheet xmlns:r="http://schemas.openxmlformats.org/officeDocument/2006/relationships" name="Capital Management, Corporat_11" sheetId="200" state="visible" r:id="rId200"/>
    <sheet xmlns:r="http://schemas.openxmlformats.org/officeDocument/2006/relationships" name="Capital Management, Corporat_12" sheetId="201" state="visible" r:id="rId201"/>
    <sheet xmlns:r="http://schemas.openxmlformats.org/officeDocument/2006/relationships" name="Capital Management, Corporat_13" sheetId="202" state="visible" r:id="rId202"/>
    <sheet xmlns:r="http://schemas.openxmlformats.org/officeDocument/2006/relationships" name="Capital Management, Corporat_14" sheetId="203" state="visible" r:id="rId203"/>
    <sheet xmlns:r="http://schemas.openxmlformats.org/officeDocument/2006/relationships" name="Capital Management, Corporat_15" sheetId="204" state="visible" r:id="rId204"/>
    <sheet xmlns:r="http://schemas.openxmlformats.org/officeDocument/2006/relationships" name="Changes in the Argentine Macr_2" sheetId="205" state="visible" r:id="rId205"/>
  </sheets>
  <definedNames/>
  <calcPr calcId="124519" fullCalcOnLoad="1"/>
</workbook>
</file>

<file path=xl/sharedStrings.xml><?xml version="1.0" encoding="utf-8"?>
<sst xmlns="http://schemas.openxmlformats.org/spreadsheetml/2006/main" uniqueCount="2081">
  <si>
    <t>Cover Pages</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Macro Bank Inc.</t>
  </si>
  <si>
    <t>Entity Central Index Key</t>
  </si>
  <si>
    <t>000134742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Address, Country</t>
  </si>
  <si>
    <t>AR</t>
  </si>
  <si>
    <t>Document Shell Company Report</t>
  </si>
  <si>
    <t>Document Transition Report</t>
  </si>
  <si>
    <t>Document Annual Report</t>
  </si>
  <si>
    <t>true</t>
  </si>
  <si>
    <t>Entity Interactive Data Current</t>
  </si>
  <si>
    <t>No</t>
  </si>
  <si>
    <t>Entity Voluntary Filers</t>
  </si>
  <si>
    <t>American Depositary Shares [member]</t>
  </si>
  <si>
    <t>Trading Symbol</t>
  </si>
  <si>
    <t>BMA</t>
  </si>
  <si>
    <t>Title of 12(b) Security</t>
  </si>
  <si>
    <t>American Depositary Shares</t>
  </si>
  <si>
    <t>Security Exchange Name</t>
  </si>
  <si>
    <t>NYSE</t>
  </si>
  <si>
    <t>Class A Common Stock [member]</t>
  </si>
  <si>
    <t>Entity Common Stock, Shares Outstanding</t>
  </si>
  <si>
    <t>Class B Common Stock [member]</t>
  </si>
  <si>
    <t>Class B ordinary shares</t>
  </si>
  <si>
    <t>Consolidated Statements of Financial Position - ARS ($) $ in Thousands</t>
  </si>
  <si>
    <t>Dec. 31, 2019</t>
  </si>
  <si>
    <t>Dec. 31, 2018</t>
  </si>
  <si>
    <t>ASSETS</t>
  </si>
  <si>
    <t>Cash and Deposits in Banks</t>
  </si>
  <si>
    <t>Cash</t>
  </si>
  <si>
    <t>Central Bank of Argentina</t>
  </si>
  <si>
    <t>Other Local and Foreign Entities</t>
  </si>
  <si>
    <t>Other</t>
  </si>
  <si>
    <t>Debt Securities at fair value through profit or loss</t>
  </si>
  <si>
    <t>Derivative Financial Instruments</t>
  </si>
  <si>
    <t>Repo transactions</t>
  </si>
  <si>
    <t>Other financial assets</t>
  </si>
  <si>
    <t>Loans and other financing</t>
  </si>
  <si>
    <t>Non-financial Public Sector</t>
  </si>
  <si>
    <t>Other Financial Entities</t>
  </si>
  <si>
    <t>Non-financial Private Sector and Foreign Residents</t>
  </si>
  <si>
    <t>Other debt securities</t>
  </si>
  <si>
    <t>Financial assets delivered as guarantee</t>
  </si>
  <si>
    <t>Equity Instruments at fair value through profit or loss</t>
  </si>
  <si>
    <t>Investment in associates and joint arrangements</t>
  </si>
  <si>
    <t>Property, plant and equipment</t>
  </si>
  <si>
    <t>Intangible Assets</t>
  </si>
  <si>
    <t>Deferred Income Tax Assets</t>
  </si>
  <si>
    <t>Other Non Financial Assets</t>
  </si>
  <si>
    <t>Non current assets held for sale</t>
  </si>
  <si>
    <t>TOTAL ASSETS</t>
  </si>
  <si>
    <t>LIABILITIES</t>
  </si>
  <si>
    <t>Deposits</t>
  </si>
  <si>
    <t>Financial Sector</t>
  </si>
  <si>
    <t>Repo Transactions</t>
  </si>
  <si>
    <t>Other financial liabilities</t>
  </si>
  <si>
    <t>Financing received from the Central Bank of Argentina and other financial entities</t>
  </si>
  <si>
    <t>Issued corporate bonds</t>
  </si>
  <si>
    <t>Current Income Tax Liabilities</t>
  </si>
  <si>
    <t>Subordinated Corporate Bonds</t>
  </si>
  <si>
    <t>Provisions</t>
  </si>
  <si>
    <t>Deferred Income Tax Liabilities</t>
  </si>
  <si>
    <t>Other Non-financial Liabilities</t>
  </si>
  <si>
    <t>TOTAL LIABILITIES</t>
  </si>
  <si>
    <t>SHAREHOLDERS' EQUITY</t>
  </si>
  <si>
    <t>Capital Stock</t>
  </si>
  <si>
    <t>Additional paid-in capital</t>
  </si>
  <si>
    <t>Adjustments to Shareholders' Equity</t>
  </si>
  <si>
    <t>Earnings Reserved</t>
  </si>
  <si>
    <t>Unappropriated Retained Earnings</t>
  </si>
  <si>
    <t>Other Comprehensive Income / (Loss)</t>
  </si>
  <si>
    <t>Net Income / (Loss) for the fiscal year</t>
  </si>
  <si>
    <t>Net Shareholders' Equity attributable to controlling interest</t>
  </si>
  <si>
    <t>Net Shareholders' Equity attributable to non-controlling interests</t>
  </si>
  <si>
    <t>TOTAL SHAREHOLDERS' EQUITY</t>
  </si>
  <si>
    <t>TOTAL SHAREHOLDERS' EQUITY AND LIABILITIES</t>
  </si>
  <si>
    <t>Consolidated Statements of Income - ARS ($) $ in Thousands</t>
  </si>
  <si>
    <t>Dec. 31, 2017</t>
  </si>
  <si>
    <t>Statement [LineItems]</t>
  </si>
  <si>
    <t>Interest income</t>
  </si>
  <si>
    <t>Interest expense</t>
  </si>
  <si>
    <t>Net Interest income</t>
  </si>
  <si>
    <t>Commissions income</t>
  </si>
  <si>
    <t>Commissions expense</t>
  </si>
  <si>
    <t>Net Commissions income</t>
  </si>
  <si>
    <t>Subtotal (Net Interest income +Net Commissions income)</t>
  </si>
  <si>
    <t>Net gain from measurement of financial instruments at fair value</t>
  </si>
  <si>
    <t>Profit / (Loss) from sold or derecognized assets at amortized cost</t>
  </si>
  <si>
    <t>Differences in quoted prices of gold and foreign currency</t>
  </si>
  <si>
    <t>Other operating income</t>
  </si>
  <si>
    <t>Credit loss expense on financial assets</t>
  </si>
  <si>
    <t>Net operating income before expenses, depreciation and amortization</t>
  </si>
  <si>
    <t>Employee benefits</t>
  </si>
  <si>
    <t>Administrative expenses</t>
  </si>
  <si>
    <t>Depreciation and amortization of fixed assets</t>
  </si>
  <si>
    <t>Other Operating Expenses</t>
  </si>
  <si>
    <t>Net operating income after expenses, depreciation and amortization</t>
  </si>
  <si>
    <t>Income from associates and joint arrangements</t>
  </si>
  <si>
    <t>Loss on net monetary position</t>
  </si>
  <si>
    <t>Income before tax on continuing operations</t>
  </si>
  <si>
    <t>Income tax on continuing operations</t>
  </si>
  <si>
    <t>Net Income / (Loss) from continuing operations</t>
  </si>
  <si>
    <t>Net Income / (Loss) for the fiscal year attributable to controlling interest</t>
  </si>
  <si>
    <t>Net Income for the fiscal year attributable to non-controlling interest</t>
  </si>
  <si>
    <t>Consolidated Earnings/losses per Share - ARS ($) shares in Thousands, $ in Thousands</t>
  </si>
  <si>
    <t>Net Income / (Loss) attributable to controlling interest</t>
  </si>
  <si>
    <t>PLUS: Potential diluted earnings per common share</t>
  </si>
  <si>
    <t>Net Income /(Loss) attributable to controlling interest adjusted as per diluted earnings</t>
  </si>
  <si>
    <t>Weighted average of outstanding common shares for the fiscal year</t>
  </si>
  <si>
    <t>Weighted average of outstanding common shares for the fiscal year adjusted as per dilution effect</t>
  </si>
  <si>
    <t>Basic earnings / (loss) per share</t>
  </si>
  <si>
    <t>Statements of Other Comprehensive Income - ARS ($) $ in Thousands</t>
  </si>
  <si>
    <t>Foreign currency translation differences in financial statements conversion</t>
  </si>
  <si>
    <t>Foreign currency translation differences for the fiscal year</t>
  </si>
  <si>
    <t>Profit or losses for the fiscal year from financial instruments at fair value through other comprehensive income (FVOCI)</t>
  </si>
  <si>
    <t>Income tax</t>
  </si>
  <si>
    <t>Other Comprehensive (Loss) / Gain</t>
  </si>
  <si>
    <t>Other Comprehensive (Loss) / Gain for the fiscal year</t>
  </si>
  <si>
    <t>Total Other Comprehensive Income / (Loss) that is subsequently reclassified to profit or loss</t>
  </si>
  <si>
    <t>Total Other Comprehensive Income / (Loss)</t>
  </si>
  <si>
    <t>Total Comprehensive Income / (Loss) for the fiscal year</t>
  </si>
  <si>
    <t>Total Comprehensive Income / (Loss) attributable to controlling interest</t>
  </si>
  <si>
    <t>Total Comprehensive Income attributable to non-controlling interest</t>
  </si>
  <si>
    <t>Effect of overlay approach reclassification [member]</t>
  </si>
  <si>
    <t>Profit or losses for financial instruments measured at fair value through other comprehensive income (FVOCI) (IFRS 9 (4.1.2) (a))</t>
  </si>
  <si>
    <t>Consolidated Statement of Changes in Shareholders Equity - ARS ($) $ in Thousands</t>
  </si>
  <si>
    <t>Total</t>
  </si>
  <si>
    <t>Issued capital [member]</t>
  </si>
  <si>
    <t>Issued Capital in treasury [member]</t>
  </si>
  <si>
    <t>Additional paid-in capital [member]</t>
  </si>
  <si>
    <t>Adjustments to Shareholders' Equity [member]</t>
  </si>
  <si>
    <t>Accumulated foreign currency translation difference in financial statements conversion [member]</t>
  </si>
  <si>
    <t>Accumulated other comprehensive income [member]</t>
  </si>
  <si>
    <t>Legal reserve [member]</t>
  </si>
  <si>
    <t>Miscellaneous other reserves [member]</t>
  </si>
  <si>
    <t>Unappropriated retained earnings [member]</t>
  </si>
  <si>
    <t>Controlling interests [member]</t>
  </si>
  <si>
    <t>Non-controlling interests [member]</t>
  </si>
  <si>
    <t>Amount at the beginning at Dec. 31, 2016</t>
  </si>
  <si>
    <t>Total comprehensive (loss)/income for the fiscal year</t>
  </si>
  <si>
    <t>Net (loss)/income for the fiscal year</t>
  </si>
  <si>
    <t>Other comprehensive income /(loss) for the fiscal year</t>
  </si>
  <si>
    <t>Legal reserve</t>
  </si>
  <si>
    <t>Cash dividends</t>
  </si>
  <si>
    <t>Increase of Capital Stock approved by Shareholders' Meeting held on April 28, 2017</t>
  </si>
  <si>
    <t>Amount at end of the fiscal year at Dec. 31, 2017</t>
  </si>
  <si>
    <t>Impact of adoption of IFRS 9</t>
  </si>
  <si>
    <t>Other changes</t>
  </si>
  <si>
    <t>Amount at end of the fiscal year at Dec. 31, 2018</t>
  </si>
  <si>
    <t>Own shares in treasury</t>
  </si>
  <si>
    <t>Decrease of own shares in treasury</t>
  </si>
  <si>
    <t>Amount at end of the fiscal year at Dec. 31, 2019</t>
  </si>
  <si>
    <t>Normative Reserve</t>
  </si>
  <si>
    <t>Consolidated Statements of Cash Flows - ARS ($) $ in Thousands</t>
  </si>
  <si>
    <t>CASH FLOWS FROM OPERATING ACTIVITIES</t>
  </si>
  <si>
    <t>Income for the fiscal year before Income Tax</t>
  </si>
  <si>
    <t>Effect of inflation on cash and cash equivalents</t>
  </si>
  <si>
    <t>Adjustments to obtain cash flows from operating activities:</t>
  </si>
  <si>
    <t>Difference in quoted prices of foreign currency</t>
  </si>
  <si>
    <t>Other adjustments</t>
  </si>
  <si>
    <t>Net (increase) / decrease from operating assets:</t>
  </si>
  <si>
    <t>Debt Securities at fair value though profit and loss</t>
  </si>
  <si>
    <t>Derivative financial instruments</t>
  </si>
  <si>
    <t>Non-financial public sector</t>
  </si>
  <si>
    <t>Other financial entities</t>
  </si>
  <si>
    <t>Non-financial private sector and foreign residents</t>
  </si>
  <si>
    <t>Equity instruments at fair value through profit or loss</t>
  </si>
  <si>
    <t>Other assets</t>
  </si>
  <si>
    <t>Financial sector</t>
  </si>
  <si>
    <t>Liabilities at fair value through profit or loss</t>
  </si>
  <si>
    <t>Other liabilities</t>
  </si>
  <si>
    <t>Payments for Income Tax</t>
  </si>
  <si>
    <t>TOTAL CASH FROM / (USED IN) OPERATING ACTIVITIES (A)</t>
  </si>
  <si>
    <t>CASH FLOWS FROM INVESTING ACTIVITIES</t>
  </si>
  <si>
    <t>Acquisition of PPE, intangible assets and other assets</t>
  </si>
  <si>
    <t>TOTAL CASH USED IN INVESTING ACTIVITIES (B)</t>
  </si>
  <si>
    <t>Payments:</t>
  </si>
  <si>
    <t>Dividends</t>
  </si>
  <si>
    <t>Acquisition or redemption of equity instruments</t>
  </si>
  <si>
    <t>Non-subordinated corporate bonds</t>
  </si>
  <si>
    <t>Financing from local financial entities</t>
  </si>
  <si>
    <t>Changes in equity instruments of subsidiaries that do not lead to the loss of control</t>
  </si>
  <si>
    <t>Other payments related to financing activities</t>
  </si>
  <si>
    <t>Proceeds:</t>
  </si>
  <si>
    <t>Issued Equity instruments</t>
  </si>
  <si>
    <t>Financing to local financial entities</t>
  </si>
  <si>
    <t>TOTAL CASH (USED IN) / FROM FINANCING ACTIVITIES (C)</t>
  </si>
  <si>
    <t>EFFECT OF EXCHANGE RATE FLUCTUATIONS (D)</t>
  </si>
  <si>
    <t>EFFECT OF INFLATION ON CASH AND CASH EQUIVALENTS (E)</t>
  </si>
  <si>
    <t>NET (DECREASE) / INCREASE IN CASH AND CASH EQUIVALENTS (A+B+C+D+E)</t>
  </si>
  <si>
    <t>CASH AND CASH EQUIVALENTS AT THE BEGINNING OF THE FISCAL YEAR</t>
  </si>
  <si>
    <t>CASH AND CASH EQUIVALENTS AT THE END OF THE FISCAL YEAR</t>
  </si>
  <si>
    <t>Corporate Information</t>
  </si>
  <si>
    <t xml:space="preserve">1. CORPORATE INFORMATION Banco Macro SA (hereinafter, the Bank), is a stock corporation ( sociedad anónima by-law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and renders stock exchange services. Macro Compañía Financiera SA was created in 1977, as a non-banking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was mainly focused on the regional areas outside the City of Buenos Aires. Following this strategy, in 1996, Banco Macro SA started the process to acquire entities and assets and liabilities during the privatization of provincial and other banks. On May 21, 2019, the Bank acquired 100% of Argenpay SAU for an amount of 100 conformed by 100,000 common, registered shares, with a face value of Ps. 1 each one and entitled to one vote. The main activity of such company is the development of its own network or the incorporation into other networks so that it can operate with individuals or companies, in-person online offline These consolidated financial statements for the year ended December 31, 2019, were authorized for issue by the Management on May 15, 2020. Even when the Shareholders’ Meeting has the power to amend these consolidated financial statements after issuance, in Management opinion it will not happen. </t>
  </si>
  <si>
    <t>Operations of the Bank</t>
  </si>
  <si>
    <t xml:space="preserve">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December 28, 2006 and October 1, 2018, extensions to such agreement were agreed upon, making it currently effective through December 31, 2029. As of December 31, 2019 and 2018, the deposits held by the Misiones Provincial Government with the Bank amounted to 6,835,569 and 8,523,711 (including 692,153 and 662,307 related to court deposits), respectively. 2.2. Agreement with the Salta Provincial Government The Bank and the Salta Provincial Government entered into a special-relationship agreement whereby the Bank was appointed, for a ten-year On February 22, 2005, and August 22, 2014, extensions to such agreements were agreed upon, making it currently effective through February 28, 2026. As of December 31, 2019 and 2018, the deposits held by the Salta Provincial Government with the Bank amounted to 4,358,569 and 4,046,547 (including 907,270 and 991,993 related to court deposits), respectively. 2.3. Agreement with the Jujuy Provincial Government The Bank and the Jujuy Provincial Government entered into a special-relationship agreement whereby the Bank was appointed, for a ten-year On April 29, 2005 and July 8, 2014, extensions to such agreement were agreed upon, making it currently effective through September 30, 2024. As of December 31, 2019 and 2018, the deposits held by the Jujuy Provincial Government with the Bank amounted to 1,180,551 and 2,133,985 (including 642,038 and 672,194 related to court deposits), respectively. 2.4. Agreement with the Tucumán Provincial Government – Merger with Banco del Tucumán SA The Bank acts as an exclusive financial agent and as revenue collection and obligation payment agent of the Tucumán Provincial Government, the Municipality of San Miguel de Tucumán and the Municipality of Yerba Buena. The services agreements with the Provincial and Municipalities Governments are effective through years 2031, 2023 and 2020, respectively. On July 4, 2018 the legislative body of the province of Tucumán enacted, into law a bill issued by the provincial executive, authorizing the sale of the shares held by such province in Banco de Tucumán SA to Banco Macro SA as well as the continuity as a provincial finance agent for an additional period of ten years from the expiration of the contract, and if applicable, the possibility of merging both entities. On August 10, 2018, the province of Tucumán transferred to Banco Macro SA, 43,960 Class B common registered non-endorsable shares, with a face value of Ps. 100 each one and entitled to one vote, which is equivalent to 10% of its common stock and votes. For this transaction, the Bank paid 807,271. In addition, the Bank acquired from an individual shareholder 59 shares for an amount of 538. On April 30, and July 19, 2019, the Shareholders’ Meeting of Banco Macro SA and the Shareholders’ Meeting of former Banco del Tucumán SA, respectively, decided, among other issues, to approve a preliminary merger agreement, the special consolidated financial statement of merger as of December 31, 2018 and the exchange relationship of shares. On August 15, 2019, the Board of the Central Bank of Argentina (BCRA, for its acronym in Spanish) through Resolution No. 179, authorized the merger of Banco del Tucuman SA by Banco Macro SA. On September 25, 2019, Argentine Securities and Exchange Commission (CNV, for its acronym in Spanish), authorized the merger which was registered at the Public Registry of Commerce on September 30, 2019. Through Communiqué “C” 84993, the BCRA informed that according to the authorization gave in due time, on October 15, 2019 Banco Macro SA performed the merger with former Banco del Tucumán SA. Additionally, since that date, the authorization of former Banco del Tucumán SA to operate as a commercial bank was revoked and its buildings were incorporated to Banco Macro SA as branches. The exchange ratio has been agreed at 0.65258 ordinary shares of Banco Macro SA for each face value $ 1 of common share of former Banco del Tucumán SA. Therefore, the minority shareholders of former Banco del Tucumán SA were entitled to receive at 0.65258 common shares of Banco Macro SA, for each face value $ 1 of ordinary shares they hold in former Banco del Tucumán SA. Consequently, Banco Macro SA issued 15,662 Class B common, registered shares, with a face value of Ps. 1 each one and entitled to one vote (see additionally note 40). As of December 31, 2019 and 2018, the deposits held by the Tucumán Provincial Government, the Municipality of San Miguel de Tucumán and the Municipality of Yerba Buena with the Bank amounted to 3,600,799 and 9,302,580 (including 2,455,045 and 2,907,999 related to court deposits), respectively. Additionally, as of December 31, 2019 and 2018, the bank granted loans to the Tucumán Provincial Government for an amount of 5,587,274 and 3, respectively. </t>
  </si>
  <si>
    <t>Basis for the Preparation of these Financial Statements and Applicable Accounting Standards</t>
  </si>
  <si>
    <t xml:space="preserve">3. BASIS FOR THE PREPARATION OF THESE FINANCIAL STATEMENTS AND APPLICABLE ACCOUNTING STANDARDS Presentation basis Applicable Accounting Standards These consolidated financial statements have been prepared in accordance with International Financial Reporting Standards (IFRS) a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 consolidated financial statements disclose figures expressed in thousands of Argentine pesos in terms of purchasing power as of December 31, 2019, except otherwise indicated, and are rounded up to the nearest amount in thousands of pesos, unless otherwise expressly stated. Statement of financial position - Disclosure The Bank presents its consolidated statements of financial position in order of liquidity. The analysis referred to the recovery of assets and settlement of liabilities during the 12 months following the reporting date and more than 12 months after the reporting date is disclosed in note 25. Financial assets and financial liabilities are generally reported gross in the consolidated statement of financial position. They are only offset and reported net when there is a legal and enforceable right to offset such financial assets and liabilities and the Management also intends to settle them on a net basis or to realize assets and settle liabilities simultaneously. These consolidated financial statements were prepared on the basis of historical cost except for certain financial instruments which were valued at fair value through Other Comprehensive Income (OCI) or at Fair Value Through Profit or Loss. For further information see note 12. In addition, derivative instruments (term and forwards transactions) both assets and liabilities were valued at Fair Value through Profit or Loss. Comparative information The statement of financial position as of December 31, 2019 is Additionally, certain items from the consolidated statement of financial position, the consolidated statement of income, and other comprehensive income as of December 31, 2018 and 2017 were modified, with no effects on the shareholders’ equity, only for comparative presentation purpose as of December 31, 2019, including the effects of the merger with former Banco del Tucumán SA, as described in note 2.4, the residual non-controlling Measuring unit These consolidated financial statements as of December 31, 2019 and the corresponding figures for previous fiscal years have been restated for the changes in the general purchasing power of the functional currency (Argentine pesos) of the Bank as established by IAS 29. As a result, these consolidated financial statements are stated in terms of the measuring unit current at the end of the reporting period, except otherwise indicated. According with IAS 29, the restatement of financial statements is needed when the functional currency is the currency of a hyperinflationary economy. To achieve consistency in identifying an economic environment of that nature, IAS 29 establishes (i) certain qualitative indicators, not limited to, consist of analyzing the general population behavior, prices, interest rates and wages with changes to a price index and the loss of purchasing power, and (ii) as quantitative characteristic, which is the mostly condition used in practice, to test if a three-year cumulative inflation rate is around 100% or more. Due to miscellaneous macroeconomic factors the three-year inflation rate exceeds that figures, and, also the Argentine government goals and other available estimates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s Councils in Economic Sciences (FACPCE, for its acronym in Spanish), which combines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53.83% and 47.64 % for the fiscal years ended on December 31, 2019 and 2018, respectively. Below is a description of the restating mechanism provided by IAS 29: Restatement of the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in some extend such effects. The net gain or loss on a monetary basis shall be included in profit or loss for the period. (ii) Assets and liabilities subject to adjustments based on specific agreements will b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ement unit, the income or loss produced by holding these non-monetary items. (iv) Non-monetary items carried at historical cost or at current cost at some earlier date before the reporting date, shall be restated by an index that reflects the general level of price variation from the acquisition or revaluation date to the closing date, proceeding then to compare the restated amounts of those assets with their recoverable amounts. Income or loss for the period related to depreciation of property, plant and equipment and amortization of Intangible Assets and Other non-monetary cost shall be determined over the new restated amounts. (v) When an entity capitalizes borrowing cost in the non-monetary assets, the part of the borrowing cost that compensates for the inflation during the same period will not be capitalized. (vi) The restatement of non-monetary assets in terms of a current measurement unit at the end of the reporting period, without an equivalent adjustment for tax purposes generates a taxable temporary difference and a deferred income tax liability is recognized and the contra account is recognized as profit or loss for the period. When, beyond the restatement, there is a revaluation of non-monetary assets, the deferred tax related to the restatement is recognized in profit or loss for the period and deferred tax related with the revaluation is recognized in other comprehensive income for the period. Restatement of the statements of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income or losses arising from comparing the two measurements at currency purchasing power of different dates, for which it requires to identify the compared amounts, to restate them separately and to repeat the comparison, with the restated amounts. (ii) The gain or loss for holding monetary assets and liabilities, is separately disclosed in the consolidated statement of income. Restatement of the statements of changes in shareholders’ equity: All equity´s components were restated by applying a general price index, as mentioned before, from the beginning of the fiscal year or the date of contribution, if later. The inflation adjustment related to “Capital stock” and “Additional paid-in Other comprehensive income generated after the transition date are presented in terms of the measuring unit current at the end of the reporting period. Restatement of the statements of cash flows: IAS 29 requires that all items in the statement of cash flows are expressed in terms of the measuring unit current at the end of the reporting fiscal year. The monetary gain or losses generated by cash and cash equivalents are separately disclosed in the statement of cash flows from the cash flows from operating activities and the effect of exchange rate fluctuation, as a specific item of the reconciliation between cash and cash equivalent at the beginning and the end of the fiscal years. As a consequence,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Basis for Consolidation These consolidated financial statements include the financial statements of the Bank and its subsidiaries as of December 31, 2019. Subsidiaries are all the entities controlled by the Bank. The Bank controls 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participating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Bank has no interests in structured entities that required to be consolidated. Subsidiaries are completely consolidated since the date of the effective transfer of the control over the same to the Bank and consolidation ceases when the Bank loses control over the subsidiaries. These consolidated financial statements include the assets, liabilities, income and each component of other comprehensive income of the Bank and its subsidiaries. Transactions between consolidated entities are completely eliminated. Changes in a parent’s ownership interest in a subsidiary that do not result in the parent losing control of the subsidiary are equity transactions. However, if a parent company loses control of a subsidiary, it shall derecognize the assets (including any goodwill) and liabilities of the subsidiary, any non-controlling The financial statements of the subsidiaries have been prepared as of the same dates and for the same accounting periods as those of the Bank, using uniform accounting policies consistent with those applied by the entity. In case necessary, adjustments shall be made to the financial statements of the subsidiaries so that the accounting policies used by the group will be uniform. The Bank considers the Argentine peso as its functional and presentation currency. To such effect, before consolidation, the financial statements of its subsidiary Macro Bank Limited, originally expressed in US dollars, were translated to pesos (presentation currency) using the following method and applying the inflation adjustment above explained in section “Measuring unit” of this note: • Assets and liabilities were converted at the reference exchange rate of the BCRA, in force for that foreign currency at the closing of business on the last business day of the fiscal years ended December 31, 2019 and 2018. • Figures related to the owners’ contributions (capital stock, stock issuance premium and irrevocable capital contributions) were translated applying the effective exchange rates as of the date on which such contributions were paid in. • Income for the fiscal years ended December 31, 2019 and 2018 were translated to pesos on a monthly basis, using the monthly average of the reference exchange rate of the BCRA. •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The Bank has consolidated into its financial statements the financial statements of the following companies: Subsidiaries Principal Place of Business Country Main Activity Macro Securities SA (a) and (b) Av. Eduardo Madero 1182 – Autonomous City of Buenos Aires Argentina Stock exchange services Macro Fiducia SA Av. Leandro N. Alem 1110 – 1st floor. Autonomous City of Buenos Aires Argentina Services Macro Fondos SGFCISA Av. Eduardo Madero 1182 – 24th floor, Office B– Autonomous City of Buenos Aires Argentina Management and administration of mutual funds Macro Bank Limited (c) Caves Village, Building 8 Office 1 – West Bay St., Nassau Bahamas Banking entity Argenpay SAU (d) Av. Eduardo Madero 1182 – Autonomous City of Buenos Aires Argentina Electronic payments services (a) Consolidated with Macro Fondos SGFCI SA (80.90% equity interest and voting rights). (b) The indirect interest of Banco Macro SA comes from Macro Fiducia SA. (c) Consolidated with Sud Asesores (ROU) SA (100% voting rights – Equity interest 11,570). (d) Consolidated with the Bank since May 2019, as the equity interest was acquired in such month. The tables below show the Bank’s equity interest and voting rights in the companies it consolidates: • As of December 31, 2019: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7,700,000 100.00 % 100.00 % • As of December 31, 2018: Subsidiaries Shares Bank’s interest Non-controlling interest Type Number Total capital Voting Total capital Voting Macro Securities SA Common 12,776,680 99.921 % 99.932 % 0.079 % 0.068 % Macro Fiducia SA Common 6,475,143 98.605 % 98.605 % 1.395 % 1.395 % Macro Fondos SGFCISA Common 327,183 99.936 % 100.00 % 0.064 % Macro Bank Limited Common 39,816,899 99.999 % 100.00 % 0.001 % Total assets, liabilities and Shareholders’ equity of the Bank and its subsidiaries as of December 31, 2019 and 2018 are as follows: As of 12/31/2019 Banco Macro Subsidiaries Eliminations Consolidated Assets 442,153,986 7,534,654 (4,448,770 ) 445,239,870 Liabilities 336,099,008 4,195,057 (1,110,581 ) 339,183,484 Equity attributable to the owners of the Bank 106,054,978 Equity attributable to non-controlling 1,408 As of 12/31/2018 Banco Macro Subsidiaries Eliminations Consolidated Assets 538,363,403 6,355,939 (4,417,634 ) 540,301,708 Liabilities 444,671,948 2,699,534 (762,715 ) 446,608,767 Equity attributable to the owners of the Bank 93,691,455 Equity attributable to non-controlling 1,486 The Bank’s Management considers there are no other companies or structured entities to be included in the consolidated Financial Statements as of December 31, 2019 and 2018. Summary of significant accounting policies Below there is a description of the principal valuation and disclosure criteria used for the preparation of these consolidated financial statements as December 31, 2019 and 2018: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 has only financial assets at fair value through profit or loss for trading purpose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statement of financial position. Changes in fair value are recognized under the item “Net gain from measurement of financial instruments at fair value” in the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and note 12 to these consolidated financial statements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SPPI test. Debt instruments at fair value through other comprehensive income are recognized in the statement of financial position at fair value. Profits and losses derived from changes in fair value are recognized in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the allowances for expected credit losses. Interest income and impairment are disclosed in the statement of income as “Interest income” and “Credit loss expense on financial assets”, respectively. Changes in the allowance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earned interest, if applicable. Accrued interests were allocated in the statement of income as “Interest income”. 3.2.2 Repo transactions (purchase and sale of financial instruments) These transactions were recognized in the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statement of income as “Interest income” and “Interest expense”. 3.2.3 Loans and other financing They are non-derivative After initial recognition, loans and other financing were measured at amortized cost using the effective interest method, less the credit loss expense on financial assets. The amortized cost was calculated taking into account any discount or premium incurred in the origination or acquisition, and origination fees or commissions, which are part of the EIR. Income from interest was allocated in the statement of income as “Interest income”. 3.2.4 Impairment of financial assets 3.2.4.1. Overview of the Expected Credit Loss (ECL) principles The Bank records an allowance for expected credit losses for all loans and other debt financial assets not held at fair value through profit or loss, together with loan commitments and financial guarantee contracts, in this section all referred to as ‘financial instruments’. Equity instruments are not subject to impairment under IFRS 9. The ECL allowance is based on the credit losses expected to arise over the life of the asset (the lifetime expected credit loss), unless there has been no significant increase in credit risk since origination, in which case, the allowance is based on the 12 months expected credit loss (hereinafter, 12mECL) as described in note 3.2.4.2. The Bank’s policies for determining if there has been a significant increase in credit risk are set out in note 51.1.1.6. The 12mECL is the portion of the lifetime expected credit loss (hereinafter, LTECL) that represents the ECL that result from default events on a financial instrument that are possible within the 12 months after the reporting date. Both the LTECL and 12mECL are calculated on either an individual basis or a collective basis, depending on the nature of the underlying portfolio of financial instruments. The Bank’s policy for grouping financial assets measured on a collective basis is explained in note 51.1.1.1. The Bank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is is further explained in note 51.1.1.6. Based on the above process, the Bank groups its loans into Stage 1, Stage 2, Stage 3 and Purchased or originated credit impaired (hereinafter, POCI), as described below: • Stage 1: when financial instruments subject to impairment according to section 5.5 of IFRS 9 are first recognized, the Bank recognizes an allowance based on 12mECL. Stage 1 financial instruments also include facilities where the credit risk has improved and the financial instrument has been reclassified from Stage 2. • Stage 2: when a financial instrument has shown a significant increase in credit risk since origination, the Bank records an allowance for the LTECL. Stage 2 financial instruments also include facilities, where the credit risk has improved and the loan has been reclassified from Stage </t>
  </si>
  <si>
    <t>Debt Securities at Fair Value Through Profit Or Loss</t>
  </si>
  <si>
    <t xml:space="preserve">4. DEBT SECURITIES AT FAIR VALUE THROUGH PROFIT OR LOSS The following table shows holdings of debt securities at fair value through profit or loss as of December 31, 2019 and 2018 (see note 52): Holdings 12/31/2019 12/31/2018 Name Fair value Book Book DEBT SECURITIES AT FAIR VALUE THROUGH PROFIT OR LOSS Local Government securities Federal government treasury bonds in pesos adjustment by CER – Maturity: 07-22-2021 1 3,923,304 118,818 Bonds Par denominated in pesos – Maturity: 12-31-2038 1 170,419 56,388 National treasury bills coupon capitalized in pesos – Maturity: 02-26-2020 1 165,621 Discount bonds denominated in pesos at 5.83% – Maturity: 12-31-2033 1 131,760 3,498 National treasury bills coupon capitalized in pesos – Maturity: 03-11-2020 1 114,452 Consolidation bonds in pesos 6° Series at 2% – Maturity: 03-15-2024 1 71,286 74,448 National treasury bills capitalized in pesos – Maturity: 04-08-2020 1 66,979 National treasury bills capitalized in pesos – Maturity: 05-13-2020 1 58,512 Debt securities of Province of Buenos Aires in pesos – Private Badlar + 375 PBS -Maturity: 04-12-2025 1 30,674 126,801 Consolidation bonds in pesos 8° Serie – Maturity: 10-04-2022 1 27,612 260,994 Other 49,201 1,270,929 Subtotal local government securities 4,809,820 1,911,876 Private securities Debt Securities in Financial Trusts Consubond 3 354,317 581,054 Debt Securities in Financial Trusts Surcos 3 105,308 Debt Securities in Financial Trusts Agrocap 3 94,822 201,111 Debt Securities in Financial Trusts Secubono Series 191 Class A – Maturity: 06-29-2020 3 84,339 Debt Securities in Financial Trusts Secubono 3 68,271 121,838 Corporate Bonds Province of Buenos Aires Bank Class 009 -Maturity: 04-18-2021 2 50,129 45,360 Debt Securities in Financial Trusts Chubut Regalías Hidrocarburíferas – Maturity: 07-01-2020 3 30,193 74,402 Debt Securities in Financial Trusts Secubono Series 189A – Maturity: 03-30-2020 3 22,198 Debt Securities in Financial Trusts Secubono Series 191 CL.B – Maturity: 07-28-2020 3 12,062 Debt Securities in Financial Trusts Secubono Series 190 CL.A – Maturity: 04-28-2020 3 11,169 Other 32,380 1,118,161 Subtotal local private securities 865,188 2,141,926 TOTAL DEBT SECURITIES AT FAIR VALUE THROUGH PROFIT OR LOSS 5,675,008 4,053,802 </t>
  </si>
  <si>
    <t>Other Debt Securities</t>
  </si>
  <si>
    <t xml:space="preserve">5. OTHER DEBT SECURITIES The following table shows holdings of other debt securities as of December 31, 2019 and 2018 (see note 52): Holdings 12/31/2019 12/31/2018 Name Fair value Book Book OTHER DEBT SECURITIES Measured at fair value through other comprehensive income Local Government securities Federal government bonds in US dollars at 8.75% – Maturity: 05-07-2024 (2) 1 386,445 816,580 Discount bonds denominated in pesos at 5.83% – Maturity: 12-31-2033 1 83,855 225,278 International bonds of the Argentina Republic in US dollars at 7.125 – Maturity: 06-28-2117 125,571 Subtotal local government securities 470,300 1,167,429 Central Bank of Argentina Bills Liquidity letters of Central Bank of Argentina in pesos – Maturity: 01-03-2020 1 14,782,386 Liquidity letters of Central Bank of Argentina in pesos – Maturity: 01-07-2020 1 11,308,111 Liquidity letters of Central Bank of Argentina in pesos – Maturity: 01-08-2020 2 9,893,453 Liquidity letters of Central Bank of Argentina in pesos – Maturity: 01-06-2020 1 7,955,921 Liquidity letters of Central Bank of Argentina in pesos – Maturity: 01-02-2020 1 1,992,248 Liquidity letters of Central Bank of Argentina in pesos – Maturity: 01-04-2019 23,915,050 Liquidity letters of Central Bank of Argentina in pesos – Maturity: 01-08-2019 21,209,382 Liquidity letters of Central Bank of Argentina in pesos – Maturity: 01-02-2019 19,082,381 Liquidity letters of Central Bank of Argentina in pesos – Maturity: 01-03-2019 12,193,156 Liquidity letters of Central Bank of Argentina in pesos – Maturity: 01-07-2019 8,314,070 Subtotal Central Bank of Argentina 45,932,119 84,714,039 Foreign Government securities US Treasury Bill – Maturity: 01-07-2020 1 479,070 US Treasury Bill – Maturity: 01-03-2019 348,942 US Treasury Bill – Maturity: 01-02-2019 290,803 US Treasury Bill – Maturity: 01-15-2019 290,567 Subtotal Foreign government securities 479,070 930,312 Total Measured at fair value through other comprehensive income (3) 46,881,489 86,811,780 Holdings 12/31/2019 12/31/201 8 Name (contd.) Fair value Book Book Measured at amortized cost Local Government securities Federal government bonds in pesos – Fixed rate 26% – Maturity: 11-21-2020 7,973,994 12,293,144 National treasury bills coupon capitalized in pesos – Maturity: 02-26-2020 (2) 1,502,176 National treasury bills capitalized in pesos – Maturity: 11-15-2019 (1) and (2) 1,437,896 National treasury bills capitalized in pesos – Maturity: 05-29-2020 (1) 1,222,188 National treasury bills coupon capitalized in pesos – Maturity: 03-11-2020 (2) 883,292 National treasury bills capitalized in pesos – Maturity: 10-31-2019 (1) 753,407 National treasury bills capitalized in pesos – Maturity:10-11-2019 (1) and (2) 385,400 Discount bonds denominated in pesos at 5.83% – Maturity: 12-31-2033 321,426 241,581 National treasury bills capitalized in pesos – Maturity: 07-31-2020 230,388 Federal government treasury bonds adjustment by CER – Maturity: 08-30-2019 (1) 159,430 Other 48,787 Subtotal local government securities (4) 14,918,384 12,534,725 Private securities Debt Securities in Financial Trusts Megabono Series 214 Class A – Maturity: 09-28-2020 294,978 Debt Securities in Financial Trusts Garbarino Series 153 Class A – Maturity: 06-10-2020 121,009 Corporate Bonds Banco Galicia S.A. Class 005 Series 001 -Maturity: 04-26-2020 119,827 Debt Securities in Financial Trusts Secubono Series 192 Class A – Maturity: 07-28-2020 96,583 Corporate Bonds YPF Class 017 -Maturity: 04-30-2020 94,884 Debt Securities in Financial Trusts Secubono Series 194 Class A – Maturity: 08-28-2020 91,774 Corporate Bonds Volkswagen Financial Services Class 004 -Maturity: 02-27-2020 89,868 Debt Securities in Financial Trusts Secubono Series 193 Class A – Maturity: 07-28-2020 88,588 Debt Securities in Financial Trusts Secubono Series 195 Class A – Maturity: 10-28-2020 80,463 Corporate Bonds Province of Buenos Aires Bank Class 012 -Maturity: 02-15-2020 74,817 Other 1,560,751 4,229 Subtotal local private securities (5) 2,713,542 4,229 Total Measured at amortized cost 17,631,926 12,538,954 TOTAL OTHER DEBT SECURITIES 64,513,415 99,350,734 (1) The maturities disclosed are related to conditions of original issuance. See additionally notes 20 and 52. (2) On January 22, 2020, the Bank presented this security in the exchange mentioned in note 52. (3) As of December 31, 2019 and 2018, these financial assets were high grade credit risk exposure in stage 1. During 2019 and 2018, there were no transfers between stages. As of December 31, 2019 the related ECL amounted to 210. (4) As of December 31, 2019, 8,354,873 and 6,608,365 of these financial assets are high grade credit risk exposure in stage 1 and standard grade credit risk exposure in stage 2, respectively. During 2019 there were transfers between stages considering what is mentioned in Note 20. As of December 31, 2018, these financial assets were high grade credit risk exposure in stage 1. During 2018, there were no transfers between stages. As of December 31, 2019 and 2018, the related ECL amounted to 44,854 and 88, respectively. (5) As of December 31, 2019, these financial assets are high grade credit risk exposure in stage 1. During 2019, there were no transfers between stages. As of December 31, 2019 the related ECL amounted to 1,880. As of December 31, 2019 the unrealized gains and losses from government securities amounted to 92,304 and (439,127), respectively, and the unrealized losses related to Central Bank Bills amounted to (59,329). In addition, as of December 31, 2018, the unrealized gains and losses from government securities amounted to 8,169 and (145,851), respectively, and the unrealized losses related to Central Bank Bills amounted to (400,755). All the abovementioned amounts are net of income tax effects. </t>
  </si>
  <si>
    <t>Equity Instruments at Fair Value Through Profit or Loss</t>
  </si>
  <si>
    <t xml:space="preserve">6. EQUITY INSTRUMENTS AT FAIR VALUE THROUGH PROFIT OR LOSS The following table shows holdings of equity instruments at fair value through profit or loss as of December 31, 2019 and 2018: Holdings 12/31/2019 12/31/2018 Name Fair value level Book amounts Book amounts Equity instruments at fair value through profit or loss Measured at fair value through profit or loss Local Prisma Medios de Pago SA 3 2,501,196 Mercado Abierto Electrónico SA 3 51,954 38,578 Matba Rofex SA 3 11,549 Argentina Clearing SA 3 10,443 7,028 C.O.E.L.S.A 3 9,605 7,424 Mercado a Término Rosario SA 3 9,189 5,635 Sedesa 3 6,972 6,115 Provincanje SA 3 2,435 1,166 Proin SA 3 1,478 789 Sanatorio Las Lomas SA 3 694 923 Other 592 2,752 Subtotal local equity instruments at fair value through profit or loss 2,606,107 70,410 Foreign Banco Latinoamericano de Comercio Exterior SA 1 9,352 7,348 Sociedad de Telecomunicaciones Financieras Interbancarias Mundiales 3 1,269 1,491 Subtotal foreign equity instruments at fair value through profit or loss 10,621 8,839 Total Equity instruments at fair value through profit or loss 2,616,728 79,249 </t>
  </si>
  <si>
    <t xml:space="preserve">7. REPO TRANSACTION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under “Liabilities at fair value through profit or loss”. As of December 31, 2019 the Bank has agreed repurchase transactions of government and private securities for an amount of 1,087,916, and are recorded under “Repo Transactions”. As of December 31, 2019 and 2018 the Bank has agreed reverse repurchase transactions of government and private securities for an amount of 1,002,511 and 253,003, respectively, and are recorded under “Repo Transactions”. Maturity of the agreed transactions as of December 2019 occurred during the month of January 2020. As of December 31, 2019 and 2018, the securities delivered to guarantee the reverse repurchase transactions total 1,077,082 and 280,659, respectively, and are recorded under “Financial assets delivered as guarantee” (see note 8), while securities received guarantee repurchase transactions as of December 2019 total 1,210,761 were recognized as an off balance sheet transaction. Profits generated by the Bank as a result of its repurchase transactions arranged during the fiscal years ended on December 31, 2019, 2018 and 2017 total 3,284,995, 692,036 and 1,721,743 respectively, and were accounted for in “Interest income” in the consolidated statement of income. In addition, losses generated by the Bank as a result of its reverse repurchase transactions arranged during the fiscal years ended on December 31, 2019, 2018 and 2017 total 336,492, 336,326 and 279,495, respectively, and were recognized in “Interests expense” in the consolidated statement of income. </t>
  </si>
  <si>
    <t>Financial Assets Delivered as Guarantee</t>
  </si>
  <si>
    <t xml:space="preserve">8. FINANCIAL ASSETS DELIVERED AS GUARANTEE As of December 31, 2019 and 2018, the Bank delivered as guarantee the following financial assets: Description Carrying Amount 12/31/2019 12/31/2018 For transactions with the BCRA 7,438,646 8,798,598 For guarantee deposits 2,157,606 1,313,836 For securities forward contracts 1,077,082 280,659 Total 10,673,334 10,393,093 </t>
  </si>
  <si>
    <t>Loans and Other Financing</t>
  </si>
  <si>
    <t xml:space="preserve">9. LOANS AND OTHER FINANCING 9.1. Exposure to credit risk 12/31/2019 12/31/2018 Total 225,967,540 281,563,524 Commercial 98,573,176 106,618,283 Consumer 127,394,364 174,945,241 Less: Allowance for ECL/impairment losses (5,069,726 ) (5,951,735 ) 220,897,814 275,611,789 9.2. Impairment allowance for loans and other financing 12/31/2019 Internal rating grade Stage 1 Stage 2 Stage 3 Total % Performing 205,724,293 9,964,364 215,688,657 95.45 % High grade 172,513,230 112,709 172,625,939 Standard grade 17,030,782 1,575,674 18,606,456 Sub-standard 16,180,281 8,275,981 24,456,262 Past Due but not impaired 360,227 6,045,582 6,405,809 2.84 % Non- 3,873,074 3,873,074 1.71 % Total 206,084,520 16,009,946 3,873,074 225,967,540 100 % 91.20% 7.09% 1.71% 100% 12/31/2018 Internal rating grade Stage 1 Stage 2 Stage 3 Total % Performing 242,391,780 25,603,704 267,995,484 95.18 % High grade 204,641,782 9,520,210 214,161,992 Standard grade 33,541,292 10,025,618 43,566,910 Sub-standard 4,208,706 6,057,876 10,266,582 Past Due but not impaired 1,231,774 7,046,307 8,278,081 2.95 % Non- 5,289,959 5,289,959 1.87 % Total 243,623,554 32,650,011 5,289,959 281,563,524 100 % 86.53% 11.60% 1.87% 100% 9.2.1. Commercial The table below shows the credit quality and the maximum exposure to credit risk based on the Bank’s internal credit rating system and year-end 12/31/2019 Internal rating grade Stage 1 Stage 2 Stage 3 Total % Performing 94,035,693 2,127,100 96,162,793 97.55 % High grade 88,963,268 7,874 88,971,142 Standard grade 19,008 869,877 888,885 Sub-standard 5,053,417 1,249,349 6,302,766 Past Due but not impaired 1,020,315 1,020,315 1.04 % Non- 1,390,068 1,390,068 1.41 % Total 94,035,693 3,147,415 1,390,068 98,573,176 100 % 95.40% 3.19% 1.41% 100% 12/31/2018 Internal rating grade Stage 1 Stage 2 Stage 3 Total % Performing 103,327,739 1,561,461 104,889,200 98.37 % High grade 86,670,205 384,375 87,054,580 Standard grade 16,372,650 683,862 17,056,512 Sub-standard 284,884 493,224 778,108 Past Due but not impaired Non- 1,729,083 1,729,083 1.63 % Total 103,327,739 1,561,461 1,729,083 106,618,283 100 % 96.91% 1.46% 1.63% 100% An analysis of changes in the gross carrying amount and the corresponding ECL allowances in relation to commercial lending is, as follows: Stage Total 1 2 3 Gross Carrying amount as at January 1, 2019 103,327,739 1,561,461 1,729,083 106,618,283 New assets originated or purchased 110,325,311 3,312,859 113,638,170 Assets derecognized or repaid (81,066,720 ) (1,192,392 ) (1,272,953 ) (83,532,065 ) Transfers to Stage 1 393,965 (314,796 ) (79,169 ) Transfers to Stage 2 (917,752 ) 917,752 Transfers to Stage 3 (1,887,351 ) (21,593 ) 1,908,944 Amounts Written Off (173 ) (90,660 ) (90,833 ) Monetary effects (36,139,499 ) (1,115,703 ) (805,177 ) (38,060,379 ) At December 31, 2019 94,035,693 3,147,415 1,390,068 98,573,176 Stage Total 1 2 3 Gross Carrying amount as at January 1, 2018 111,315,529 491,079 1,046,409 112,853,017 New assets originated or purchased 79,920,258 538,591 80,458,849 Assets derecognized or repaid (40,336,332 ) (221,881 ) (279,951 ) (40,838,164 ) Transfers to Stage 1 46,783 3,127 (49,910 ) Transfers to Stage 2 (1,364,792 ) 1,364,792 Transfers to Stage 3 (1,591,027 ) (151,284 ) 1,742,311 Amounts Written Off (134,497 ) (134,497 ) Monetary effects (44,662,680 ) (462,963 ) (595,279 ) (45,720,922 ) At December 31, 2018 103,327,739 1,561,461 1,729,083 106,618,283 Stage 1 2 3 Total ECL as at January 1, 2019 411,271 88,686 658,298 1,158,255 New assets originated or purchased 1,534,723 430,988 1,965,711 Assets derecognized or repaid (302,022 ) (64,628 ) (461,569 ) (828,219 ) Transfers to Stage 1 56,143 (10,204 ) (45,939 ) Transfers to Stage 2 (12,622 ) 12,622 Transfers to Stage 3 (1,353,902 ) (760 ) 1,354,662 Amounts Written Off (4 ) (39,457 ) (39,461 ) Monetary effects (13,018 ) (121,731 ) (508,229 ) (642,978 ) At December 31, 2019 320,573 334,969 957,766 1,613,308 Stage 1 2 3 Total ECL as at January 1, 2018 540,208 36,885 363,645 940,738 New assets originated or purchased 928,682 94,772 1,023,454 Assets derecognized or repaid (194,955 ) (14,857 ) (62,338 ) (272,150 ) Transfers to Stage 1 1,111 37 (1,148 ) Transfers to Stage 2 (14,725 ) 14,725 Transfers to Stage 3 (650,709 ) (14,992 ) 665,701 Amounts Written Off (90,001 ) (90,001 ) Monetary effects (198,341 ) (27,884 ) (217,561 ) (443,786 ) At December 31, 2018 411,271 88,686 658,298 1,158,255 9.2.2. Consumer The table below shows the credit quality and the maximum exposure to credit risk based on the Bank’s internal credit rating system and year-end 12/31/2019 Internal rating grade Stage 1 Stage 2 Stage 3 Total % Performing 111,688,600 7,837,264 119,525,864 93.82 % High grade 83,549,962 104,835 83,654,797 Standard grade 17,011,774 705,797 17,717,571 Sub-standard 11,126,864 7,026,632 18,153,496 Past Due but not impaired 360,227 5,025,267 5,385,494 4.23 % Non- 2,483,006 2,483,006 1.95 % Total 112,048,827 12,862,531 2,483,006 127,394,364 100 % 87.95 % 10.10 % 1.95 % 100 % 12/31/2018 Internal rating grade Stage 1 Stage 2 Stage 3 Total % Performing 139,064,041 24,042,243 163,106,284 93.23 % High grade 117,971,577 9,135,835 127,107,412 Standard grade 17,168,642 9,341,756 26,510,398 Sub-standard 3,923,822 5,564,652 9,488,474 Past Due but not impaired 1,231,774 7,046,307 8,278,081 4.73 % Non-Performing 3,560,876 3,560,876 2.04 % Total 140,295,815 31,088,550 3,560,876 174,945,241 100 % 80.19 % 17.77 % 2.04 % 100 % An analysis of changes in the gross carrying amount and the corresponding ECL allowances in relation to consumer lending is, as follows: Stage 1 2 3 Total Gross carrying amount as of January 1, 2019 140,295,815 31,088,550 3,560,876 174,945,241 Net new assets originated or purchased 76,000,592 7,468,083 83,468,675 Assets derecognized or repaid (52,430,227) (14,428,356) (1,211,898) (68,070,481) Transfers to Stage 1 11,012,532 (10,850,079) (162,453) Transfers to Stage 2 (6,002,443) 6,434,177 (431,734) Transfers to Stage 3 (2,963,036) (698,931) 3,661,967 Amounts Written Off (237,915) (687,580) (1,614,977) (2,540,472) Monetary effects (53,626,491 ) (5,463,333 ) (1,318,775 ) (60,408,599 ) As of December 31, 2019 112,048,827 12,862,531 2,483,006 127,394,364 Stage 1 2 3 Total Gross carrying amount as of January 1, 2018 153,134,312 39,193,764 2,174,322 194,502,398 Net new assets originated or purchased 74,812,190 8,234,903 83,047,093 Assets derecognized or repaid (20,457,415) (11,035,978) (1,179,538) (32,672,931) Transfers to Stage 1 (1,106,199) 1,238,039 (131,840) Transfers to Stage 2 (9,739,156) 8,180,775 1,558,381 Transfers to Stage 3 (1,500,144) (1,448,802) 2,948,946 Amounts Written Off (141,622) (282,158) (595,816) (1,019,596) Monetary effects (54,706,151 ) (12,991,993 ) (1,213,579 ) (68,911,723 ) As of December 31, 2018 140,295,815 31,088,550 3,560,876 174,945,241 Stage 1 2 3 Total ECL as of January 1, 2019 1,191,301 1,911,332 1,690,847 4,793,480 Net new assets originated or purchased 1,816,147 647,721 2,463,868 Assets derecognized or repaid 14,670 (803,367) (674,164) (1,462,861) Transfers to Stage 1 538,603 (467,359) (71,244) Transfers to Stage 2 (85,037) 242,466 (157,429) Transfers to Stage 3 (1,404,504) (73,973) 1,478,477 Amounts Written Off (6,776) (106,281) (812,803) (925,860) Monetary effects (917,068 ) (263,392 ) (231,749 ) (1,412,209 ) As of December 31, 2019 1,147,336 1,087,147 1,221,935 3,456,418 Stage 1 2 3 Total ECL as at January 1, 2018 1,365,572 2,644,965 1,144,703 5,155,240 Net new assets originated or purchased 2,348,352 1,418,220 3,766,572 Assets derecognized or repaid (338,071) (1,451,503) (91,832) (1,881,406) Transfers to Stage 1 (286,376) 289,103 (2,727) Transfers to Stage 2 (101,006) 114,223 (13,217) Transfers to Stage 3 (1,310,490) (177,701) 1,488,191 Amounts Written Off (71,706) (160,325) (241,382) (473,413) Monetary effects (414,974 ) (765,650 ) (592,889 ) (1,773,513 ) As of December 31, 2018 1,191,301 1,911,332 1,690,847 4,793,480 Over the course of 2019 and 2018, the Bank generated from loan portfolio sales, profits for 51,370 and 5,109, respectively and losses for 1,062 and 10,067, respectively. The contractual amount outstanding on loans and other financing that have been written off by the Bank as of December 31, 2019 and 2018 that were still subject to enforcement activity was 3,031,951 and 4,250,248 respectively. </t>
  </si>
  <si>
    <t>Contingent Transactions</t>
  </si>
  <si>
    <t xml:space="preserve">10. CONTINGENT TRANSACTIONS In order to meet specific financial needs of customers, the Bank’s credit policy also includes, among others, the granting of guarantees, securities, bonds, letters of credit and documentary credits. The Bank is also exposed to overdrafts and unused agreed credits on credit cards for the Bank´s customers. Since they imply a contingent obligation for the Bank, they expose the Bank to credit risks other than those recognized in statement of financial position and they are, therefore, an integral part of the total risk of the Bank. As of December 31, 2019 and 2018, the Bank maintains the following maximum exposure to credit risk related to this kind of transactions: 12/31/2019 12/31/2018 Undrawn commitments of credit cards and checking accounts 91,349,936 146,170,590 Guarantees granted 1,719,015 1,447,525 Overdraft and unused agreed commitments 1,052,364 975,725 Letters of credit 446,470 395,017 Total (1) 94,567,785 148,988,857 (1) It includes high grade credit risk exposures in stage 1. During 2019 and 2018, there were no transfers between stages. The related ECL as of December 31, 2019 and 2018 amount to 17,273 and 16,506 as disclosed in note 22. Risks related to the contingent transactions described above have been evaluated and are controlled within the framework of the Bank’s credit risk policy described in note 51. </t>
  </si>
  <si>
    <t xml:space="preserve">11. DERIVATIVE FINANCIAL INSTRUMENTS The Bank performs derivative transactions for trading purposes through Forwards and Futures. These are contractual agreements to buy or sell a specific financial instrument at a given price and a fixed date in the future. Forward are customized contracts traded on an over-the-counter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In addition, the Bank recorded a put option taken in respect of the Bank’s right to sell its equity interest in Prisma Medios de Pago SA. (See note 21). Notional values indicate the amount of the underlying pending transactions at year end and are not indicative of either the market risk or the credit risk. The fair value of the derivative financial instruments recognized as assets or liabilities in the statement of financial position is presented as follows. Changes in fair values were accounted for in profit or loss, the breakdown of which is disclosed in note 33. 12/31/2019 12/31/2018 Derivative assets Underlying Notional Notional Fair Notional Fair Transactions of foreign currency contract without delivery of underlying asset US Dollars 73,920 50,685 24,867 22,390 Put options-US Dollars (see note 21) Shares 8,910,878 395,652 Put options-Pesos (see note 21) Shares 8,910,878 169,565 Forward contracts of Government bonds US Dollars 5,000 4,212 Total derivatives held for trading 73,920 615,902 29,867 26,602 12/31/2019 12/31/2018 Derivative liabilities Underlying Notional Notional Fair Notional Fair Transactions of foreign currency contract without delivery of underlying asset US Dollars 73,920 768,732 1,100 2,106 Total derivatives held for trading 73,920 768,732 1,100 2,106 Derivatives held for trading are generally related with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 </t>
  </si>
  <si>
    <t>Fair Value Quantitative And Qualitative Disclosures</t>
  </si>
  <si>
    <t xml:space="preserve">12.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an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gards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which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fair value measurement, as of December 31, 2019 and 2018: CATEGORIES OF FINANCIAL ASSETS AND LIABILITIES AS OF DECEMBER 31, 2019 Item Amortized Fair value with Fair value with Fair value hierarchy Level 1 Level 2 Level 3 FINANCIAL ASSETS Cash and deposits in banks Cash 19,511,636 Financial institutions and Correspondents 81,164,681 Other 3,746 Debt securities at fair value through profit or loss 5,675,008 4,806,562 53,387 815,059 Derivative instruments 615,902 31,594 19,091 565,217 Repo transactions Other financial entities 1,087,916 Other financial assets 5,794,761 369,129 346,128 23,001 Loans and other financing To the non-financial Sector 6,450,647 Other financial institutions 3,952,205 To the non-financial private sector and foreign residents 210,494,962 Overdrafts 41,337,285 Documents 20,578,219 Mortgage loans 20,603,981 Pledge loans 4,066,988 Personal loans 56,799,181 Credit cards 42,157,065 Financial leases 229,538 Other (1) 24,722,705 Other debt securities 17,631,926 46,881,489 36,988,036 9,893,453 Financial assets delivered as guarantee 10,673,334 Equity Instruments at fair value through profit or loss 2,616,728 9,434 2,607,294 TOTAL FINANCIAL ASSETS 356,765,814 46,881,489 9,276,767 42,181,754 9,965,931 4,010,571 FINANCIAL LIABILITIES Deposits From the non-financial 17,560,282 From the financial sector 314,162 From the non-financial Checking accounts 40,123,987 Savings accounts 90,727,971 Time deposits and Investment accounts 106,068,177 Other 8,070,775 Derivative instruments 768,732 768,732 Repo transactions Other financial institutions 1,002,511 Other financial liabilities 22,169,608 Financing received from Central Bank and other financial entities 2,245,804 Issued corporate bonds 5,525,039 Subordinated corporate bonds 24,311,663 TOTAL FINANCIAL LIABILITIES 318,119,979 768,732 768,732 (1) Includes the total allowances to the non-financial private sector and foreign residents. CATEGORIES OF FINANCIAL ASSETS AND LIABILITIES AS OF DECEMBER 31, 2018 Amortized Fair value with Fair value Fair value hierarchy Level 1 Level 2 Level 3 FINANCIAL ASSETS Cash and deposits in banks Cash 16,454,373 Financial institutions and Correspondents 97,857,068 Other 701,156 Debt securities at fair value through profit or loss 4,053,802 1,510,791 556,986 1,986,025 Derivative instruments 26,602 21,124 5,478 Other financial assets 3,978,713 635,527 495,283 140,244 Loans and other financing To the non-financial Sector 2,731,262 Other financial institutions 8,654,244 To the non-financial private sector and foreign residents 264,226,283 Overdrafts 27,764,057 Documents 38,703,100 Mortgage loans 24,386,047 Pledge loans 6,717,828 Personal loans 88,478,136 Credit cards 45,271,473 Financial leases 689,404 Other (1) 32,216,238 Other debt securities 12,538,954 86,811,780 65,602,398 21,209,382 Financial assets delivered as guarantee 10,161,647 231,446 231,446 Equity Instruments at fair value through profit or loss 79,249 9,399 69,850 TOTAL FINANCIAL ASSETS 417,303,700 86,811,780 5,026,626 67,870,441 21,771,846 2,196,119 FINANCIAL LIABILITIES Deposits From the non-financial sector 29,707,339 From the financial sector 228,091 From the non-financial and foreign residents Checking accounts 37,592,904 Savings accounts 105,675,105 Time deposits and Investment accounts 186,522,212 Other 6,323,840 Derivative instruments 2,106 912 1,194 Repo transactions Other financial institutions 253,003 Other financial liabilities 23,559,130 Financing received from Central Bank and other financial entities 4,611,839 Issued corporate bonds 9,810,217 Subordinated corporate bonds 23,518,130 TOTAL FINANCIAL LIABILITIES 427,801,810 2,106 912 1,194 (1) Includes the total allowance to the non-financial private sector and foreign residents. Description of valuation process The fair value of instruments categorized as Level 1 was assessed by using quoted prices effective at the end of each fiscal year, in active markets for identical assets or liabilities, if representative. Currently, for most of the government and private securities, there are two principal markets in which the Bank operates: BYMA and MAE. Additionally, in the case of derivatives, both MAE and Mercado a Término de Rosario SA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For this approach, the Bank mainly used the cash flow discount model. As of December 31, 2019 and 2018, the Bank has neither changed the techniques nor the assumptions used to estimate the fair value of the financial instruments. Below is the reconciliation between the amounts at the beginning and at the end of the fiscal year of the financial assets and liabilities recognized at fair value categorized as level 3: As of December 31, 2019 Description Debt Other Equity Derivative Amount at the beginning 1,986,025 140,244 69,850 Transfers to Level 3 Transfers from Level 3 Profit and loss (1) 650,365 13,763 241,416 Recognition and derecognition (1,253,240 ) (105,234 ) 3,211,902 565,217 Monetary effects (568,091 ) (25,772 ) (915,874 ) Amount at end of the fiscal year 815,059 23,001 2,607,294 565,217 As of December 31, 2018 Description Debt Other Equity Derivative Amount at the beginning 81,404 367,374 81,251 Transfers to Level 3 Transfers from Level 3 Profit and loss (1) (330,415 ) (163,603 ) 19,103 Recognition and derecognition 2,463,437 12,899 Monetary effects (228,401 ) (76,426 ) (30,504 ) Amount at end of the fiscal year 1,986,025 140,244 69,850 (1) Profit and loss are recorded under “Net gain from measurement of financial instruments at fair value”. Instruments measured as level 3 mainly include equity instruments at fair value through profit or loss which comprise Prisma Medios de Pago SA (see note 21). Its Fair Value was calculated on the basis of independent appraisers’ valuations, who relied on a future discounted cash flow method embracing a combined income and market approach. On the other hand, the Bank includes in Level 3 the put option taken for the abovementioned participation in Prisma Medios de Pago SA which its fair value was calculated for the same appraisers abovementioned. The result of the assets measured at fair value on the basis of unobservable data is recognized in “Net gain from measurement of financial instruments at fair value”. For the measurement of this instrument, a valuation technique based on the binomial method has been used by creating an equivalent portfolio with identical conditions to the put and taking into account different scenarios. The valuation model considers the projected value of the company’s cash flows and financial debt of the exercise date (34 months after the closing of the contract). Expected cash flows are discounted using WACC (Weighted Average Cost of Capital) discount rate. Additionally, the other instruments measured as level 3 include debt securities and certificates of participation in financial trusts, for which the construction of fair values was obtained based on the Bank’s own assumptions that are not easily available in the market. The most significant assumption was the placement cutoff rate of such instruments in the market at the end of the period, used to determine the actual value of cash flows. Quantitative information about Level 3 Fair Value Measurements Equity instruments at fair value through profit or loss The fair value of the equity interest held in Prisma Medios de Pago SA was calculated with the assistance of independent appraisers’ using a discounted cash flow method by applying a combined income and market approach. The most relevant unobservable input data include: • Projected EBITDA and Free cash flow (mainly determined by the expected evolution of the level of transactions and fees) • Minority discount rate (equivalent to 1 / (1 + Premium control) – 1) • WACC (Weighted Average Cost of Capital) of Prisma Medios de Pago SA. • g = growth factor for terminal value. Below is disclosed the sensitivity analysis for the valuation of the remaining 49% equity of Prisma Medios de Pago SA, still held by the selling shareholders. The sensitivity is related to the two following variables: the WACC and the g level for future cash flows after 2023 that determines the terminal value: Prisma Medios de Pago SA equity (49%) + minority discount (9.09%) – US$ millions g (terminal value growth – annual) 2.50% 3.00% 3.50% 97.5% 467.8 480.0 493.3 WACC 100% 461.8 473.8 486.8 102.5% 455.9 467.7 480.5 The scenario for the valuation considers WACC at 100% and g at 3%. As Banco Macro SA holds an interest in Prisma Medios de Pago SA of 4.494083% the fair value accounts amounts to 2,501,196, which is within a range of 2,406,774 and 2,604,215 according to the calculated sensitivity. Derivative financial instruments As previously mentioned, the Bank recognized the put option taken related to the participation in Prisma Medios de Pago SA. These instruments were measured using a valuation technique based on a binomial option pricing model. The most relevant unobservable input data used in the pricing model include: • Monthly volatility (sensitivity to volatility ranging from 10%, 12.2% and 15%). • The theoretical exercise price for the option. This price is 7 times the expected EBITDA for the third year. This EBITDA is calculated considering the expected cash flows of the business as well as the financial indebtedness, considering Cash and Banks and Short-term investments, and financial indebtedness projected for the option exercise date. Below is disclosed the sensitivity for the valuation of the put option per share, based on the level of implied volatility and the theoretical exercise price of the share price: Sensibility - $ Volatility 10.0% 12.2% 15.0% 95% 48.15 56.30 66.51 EBITDA 100% 54.88 63.43 74.04 105% 62.43 70.55 81.58 The scenario considered for the valuation considers EBITDA at 100% and volatility at 12.2%. Banco Macro SA has a position of 8,910,878 shares of Prisma Medios de Pago SA. Therefore, the fair value of the put is 565,217, which is within the range of 556,306 and 592,662 according to the calculated sensitivity. Debt securities The following table provides quantitative information about the valuation techniques and significant unobservable inputs used in the valuation of debt securities and certificates of participation in financial trusts for which the Bank uses an internal model. Fair value of Range of inputs Level 3 Valuation Technique Significant inputs 12/31/2019 12/31/2019 Range of inputs Low High Unit Debt Securities of Financial Trusts 192,340 Income approach Discount rate 48.07 73.39 % Debt Securities of Financial Trusts Provisional 622,719 Income approach Discount rate 39.27 44.97 % Fair value of Range of inputs Level 3 Valuation Technique Significant inputs 12/31/2018 12/31/2018 Range of inputs Debt Securities of Financial Trusts 981,123 Income approach Discount rate 67.04 75.48 % Debt Securities of Financial Trusts Provisional 1,004,902 Income approach Discount rate 68.21 76.27 % The table below describes the effect of changing the significant unobservable inputs to reasonable possible alternatives. Sensitivity data are calculated using a number of techniques including analyzing price dispersion of different price sources, adjusting model inputs to analyze changes within the fair value methodology. 12/31/2019 12/31/2018 Favorable Unfavorable Favorable Unfavorable Debt Securities of Financial Trusts 4,153 (3,673 ) 51,396 (39,714 ) Debt Securities of Financial Trusts Provisional 795 (776 ) 3,397 (3,290 ) Changes in fair value levels The Bank monitors the availability of information in the market to evaluate the classification of financial instruments into the fair value hierarchy, as well as the resulting determination of transfers between levels 1, 2 and 3 at each period end. As of December 31, 2019 and 2018, the Bank has not recognized any transfers between levels 1, 2 and 3 of the fair value hierarchy. Financial assets and liabilities not recognized at fair value Next follows a description of the main methods and assumptions used to determine the fair values of financial instruments not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 and variable rate of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those for which the prices are reported by certain renown pricing providers, the fair value was determined based on such prices. The following table shows a comparison between the fair value and the carrying amount of financial instruments not measured at fair value as of December 31, 2019 and 2018: 12/31/2019 Carrying Level 1 Level 2 Level 3 Fair Financial assets Cash and deposits in banks 100,680,063 100,680,063 100,680,063 Repo transactions 1,087,916 1,087,916 1,087,916 Other financial assets 5,794,761 5,794,761 5,794,761 Loans and other financing 220,897,814 311,728 142,687 193,903,826 194,358,241 Other debt securities 17,631,926 1,562,621 16,638,686 1,220,043 19,421,350 Financial assets delivered as guarantee 10,673,334 9,596,252 9,596,252 356,765,814 119,033,341 16,781,373 195,123,869 330,938,583 Financial liabilities Deposits 262,865,354 147,122,348 115,969,567 263,091,915 Repo transactions 1,002,511 1,002,511 1,002,511 Other financial liabilities 22,169,608 21,066,584 1,093,997 22,160,581 Financing received from the BCRA and other financial entities 2,245,804 1,837,376 353,520 2,190,896 Issued corporate bonds 5,525,039 1,380,033 2,658,829 4,038,862 Subordinated corporate bonds 24,311,663 18,339,369 18,339,369 318,119,979 171,028,819 21,166,919 118,628,396 310,824,134 12/31/2018 Carrying Level 1 Level 2 Level 3 Fair Financial assets Cash and deposits in banks 115,012,597 115,012,597 115,012,597 Other financial assets 3,978,713 3,978,713 3,978,713 Loans and other financing 275,611,789 276,143 249,338,621 249,614,764 Other debt securities 12,538,954 266,645 11,022,076 4,229 11,292,950 Financial assets delivered as guarantee 10,161,647 10,112,434 49,213 10,161,647 417,303,700 129,370,389 11,347,432 249,342,850 390,060,671 Financial liabilities Deposits 366,049,491 163,479,907 202,715,323 366,195,230 Repo transactions 253,003 253,003 253,003 Other financial liabilities 23,559,130 23,360,727 256,161 23,616,888 Financing received from the BCRA and other financial entities 4,611,839 3,895,412 665,078 4,560,490 Issued corporate bonds 9,810,217 7,663,328 7,663,328 Subordinated corporate bonds 23,518,130 18,860,755 18,860,755 427,801,810 190,989,049 27,445,322 202,715,323 421,149,694 </t>
  </si>
  <si>
    <t>Leases</t>
  </si>
  <si>
    <t>13. LEASES 13.1 The bank as a lessee The Bank has lease contracts mainly for real properties recognized in the item “Property, plant and equipment”. Generally, the bank is restricted from assigning or subleasing the leased assets. As of December 31, 2019, the carrying amount of assets recognized for the right-of-use right-of-use Set out below are the carrying amounts of lease liabilities and the movements during the fiscal year: 2019 As of 01/01/2019 599,502 Additions 495,644 Accretion of interest (see note 38) 121,967 Difference in foreign currency 272,503 Payments (229,436 ) Monetary effects (343,232 ) As of 12/31/2019 (see note 24) 916,948 The short term leases for the fiscal year were recognized as expense for an amount of 111,538. The table below shows the maturity of the lease liabilities as of December 31, 2019: 12/31/2019 Up to 1 Over 1 Over 3 Over 6 Total up to Over 12 Over 24 Total Lease liabilities 38,571 64,269 88,092 144,490 335,422 171,466 410,060 581,526 13.2 The Bank as a lessor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s receivables for such leases: 12/31/2019 12/31/2018 Total Current Total Current Up to 1 year 193,294 157,712 483,306 369,548 From 1 to 5 years 95,004 71,826 383,900 319,856 288,298 229,538 867,206 689,404 As of December 31, 2019 and 2018, income for non-accrued</t>
  </si>
  <si>
    <t>Investments in Associates and Joint Arrangements</t>
  </si>
  <si>
    <t xml:space="preserve">14. INVESTMENTS IN ASSOCIATES AND JOINT ARRANGEMENTS 14.1 Associates entities The Bank holds an investment in the associate Macro Warrants SA. The existence of significant influence is evidenced by the representation the Bank has in the Board of Directors of the associate. In order to measure this investment, the Bank used accounting information of Macro Warrants SA as of September 30, 2019. Additionally, the Bank has considered, when applicable, the material transactions or events occurring between October 1, 2019, and December 31, 2019. The following table presents the summarized financial information on the Bank’s investment in the associate: Summarized statement of financial position 12/31/2019 12/31/2018 Total assets 31,479 27,859 Total liabilities 7,870 3,490 Shareholders’ equity 23,609 24,369 Proportional Bank’s interest 5 % 5 % Investment carrying amount 1,180 1,218 As of December 31, 2019, 2018 and 2017 the investment carrying amount in the net income amounted to 653 , 14.2. Joint ventures The Bank participates in the following joint ventures, implemented through Uniones Transitorias de Empresas a) Banco Macro SA – Wordline Argentina SA Unión transitoria: on April 7, 1998, the Bank executed an agreement with Siemens Itron Services SA to organize an UTE controlled on a joint basis through a 50% interest, the purpose of which is to facilitate a data processing center for the tax administration, to modernize the systems and tax collection processes of the Province of Salta and manage and recover municipal taxes and fees. The following table presents the summarized financial information on the Bank’s investment in the UTE: Summarized statement of financial position 12/31/2019 12/31/2018 Total assets 380,560 415,782 Total liabilities 92,572 91,742 Shareholders’ equity 287,988 324,040 Proportional Bank’s interest 50 % 50 % Investment carrying amount 143,994 162,020 As of December 31, 2019, 2018 and 2017 the investment carrying amount in the net income amounted to 112,372, 107,907 and 79,066, respectively. b) Banco Macro SA – Gestiva SA Unión transitoria: on May 4, 2010 and August 15, 2012, the Bank executed with Gestiva SA the UTE agreement to form “Banco Macro SA – Gestiva SA – Unión Transitoria de Empresas”, under joint control, the purpose of which is to render the integral processing and management services of the tax system of the Province of Misiones, the management thereof and tax collection services. The Bank holds a 5% interest in this UTE. On June 27, 2018, the Bank, the UTE and the tax authorities of the Misiones provincial government entered into an agreement of “termination by mutual agreement” of the adaptation agreement, without implying or modifying the Bank’s rights and obligations as a financial agent of the province for the services provision established in the agreement. As of December 31, 2019 and 2018, according to the above-mentioned, the remaining investment amounted to 1,157 and 4,164, respectively. </t>
  </si>
  <si>
    <t>Property, Plant and Equipment</t>
  </si>
  <si>
    <t xml:space="preserve">15. PROPERTY, PLANT AND EQUIPMENT The changes in property, plant and equipment during the fiscal years ended on December 31, 2019 and 2018 are as follow: 12/31/2019 Item Original Total life Increases Decreases Depreciation for the fiscal year Residual Accumulated Decrease For the At the end Cost Real property 20,288,316 50 1,728,083 111,131 1,083,299 86,957 391,929 1,388,271 20,516,997 Furniture and facilities 2,525,099 10 532,315 352,264 1,177,073 350,582 227,640 1,054,131 1,651,019 Machinery and equipment 5,616,117 5 631,916 2,676,922 3,880,909 2,674,100 691,435 1,898,244 1,672,867 Vehicles 610,336 5 98,415 93,229 489,700 48,103 61,120 502,717 112,805 Right of use real property 5 1,329,866 106,877 30,546 333,201 302,655 920,334 Other 1,811 148 1,780 165 1,945 14 Work in progress 1,503,005 1,453,931 2,083,415 873,521 Total property, plant and equipment (1) 30,544,684 5,774,674 5,423,838 6,632,761 3,190,288 1,705,490 5,147,963 25,747,557 12/31/2018 Item Original Total life Increases Decreases Depreciation for the fiscal year Residual Accumulated Decrease For the At the end Cost Real property 15,539,050 50 7,312,366 2,563,100 1,702,138 960,437 341,598 1,083,299 19,205,017 Furniture and facilities 1,947,009 10 611,380 33,290 998,132 71 177,200 1,175,261 1,349,838 Machinery and equipment 4,683,644 5 1,193,984 261,511 3,192,699 614 690,635 3,882,720 1,733,397 Vehicles 637,356 5 69,275 96,295 520,837 88,920 57,975 489,892 120,444 Other 1,778 62 29 1,717 63 1,780 31 Work in progress 6,997,741 3,327,844 8,822,580 1,503,005 Total property, plant and equipment (1) 29,806,578 12,514,911 11,776,805 6,415,523 1,050,042 1,267,471 6,632,952 23,911,732 (1) During fiscal years 2019 and 2018, this item observed transfers to and from property, plant and equipment and/or non-current assets held for sale. </t>
  </si>
  <si>
    <t>Investment Property</t>
  </si>
  <si>
    <t xml:space="preserve">16. INVESTMENT PROPERTY The changes in investment property (including in “other non-financial 12/31/2019 Item Original Total life Increases Decreases Depreciation for the fiscal year Residual Accumulated Decrease For the At the Cost Rented properties 161,755 50 3 22,942 1 1,809 24,750 137,008 Other investment properties 535,793 50 318,742 238,273 21,067 7,458 28,525 587,737 Total investment property (2) 697,548 318,745 238,273 44,009 1 9,267 53,275 724,745 12/31/2018 Item Original Value Total life Increases Decreases Depreciation for the fiscal year Residual Accumulated Decrease For the At the Cost Rented properties 50 161,755 22,751 191 22,942 138,813 Other investment properties 2,060,961 50 793,250 2,318,418 84,331 75,805 12,349 20,875 514,918 Total investment property (2) 2,060,961 955,005 2,318,418 107,082 75,805 12,540 43,817 653,731 (1) The amounts disclosed do not differ significantly from the fair value. (2) During fiscal years 2019 and 2018, this item observed transfers to and from investment property and/or non-current assets held for sale. </t>
  </si>
  <si>
    <t xml:space="preserve">17. INTANGIBLE ASSETS The changes in intangible assets during the fiscal years ended on December 31, 2019 and 2018 are as follow: 12/31/2019 Item Original Value Total life Increases Decreases Depreciation for the fiscal year Residual Accumulated Decrease For the At the end Cost Licenses 1,989,068 5 511,189 866,093 1,226,313 860,341 303,908 669,880 964,284 Other intangible assets 6,060,854 5 1,188,674 2,149,960 3,561,497 2,027,416 987,711 2,521,792 2,577,776 Total intangible assets (1) 8,049,922 1,699,863 3,016,053 4,787,810 2,887,757 1,291,619 3,191,672 3,542,060 12/31/2018 Item Original Value Total life Increases Decreases Depreciation for the fiscal year Residual Accumulated Decrease For the At the end Cost Licenses 1,469,403 5 520,477 812 987,042 3 223,463 1,210,502 778,566 Other intangible assets 4,834,458 5 1,381,797 155,401 2,815,156 976 763,128 3,577,308 2,483,546 Total intangible assets (1) 6,303,861 1,902,274 156,213 3,802,198 979 986,591 4,787,810 3,262,112 (1) During fiscal years 2019 and 2018, there were transfers between lines of the item that produce differences between the amounts at the end of one fiscal year and the beginning of the other without implying modifications of the residual value at the end of the fiscal year. </t>
  </si>
  <si>
    <t>Other Financial and Non-Financial Assets</t>
  </si>
  <si>
    <t xml:space="preserve">18. OTHER FINANCIAL AND NON-FINANCIAL ASSETS The breakdown of the other financial and non-financial assets account in the statement of financial position Other financial assets 12/31/2019 12/31/2018 Sundry debtors (1) 4,698,660 2,781,583 Receivables from other spot sales pending settlement 911,860 648,026 Private securities 369,129 635,527 Receivables from spot sales of foreign currency pending settlement 13,443 362,490 Receivables from spot sales of government securities pending settlement 6,428 171,826 Other 174,678 22,502 Allowances (10,308 ) (7,714 ) 6,163,890 4,614,240 Other non-financial assets 12/31/2019 12/31/2018 Investments property (see note 16) 724,745 653,731 Advanced prepayments 235,280 242,797 Tax advances 37,671 226,270 Prepayments for the purchase of assets 244,945 Other 87,640 148,151 1,085,336 1,515,894 (1) As of December 31, 2019, includes 1,616,781 related to the transaction mentioned in note 21, which is considered as a high grade credit risk exposure in stage 1. During 2019, there were no transfers between stages. As of December 31, 2019 the related ECL amounted to 1,654 included in “Allowances”. </t>
  </si>
  <si>
    <t>Related Parties</t>
  </si>
  <si>
    <t xml:space="preserve">19.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As of December 31, 2019 and 2018, amounts and profit or loss related to transactions generated with related parties are as follows: • Information as of December 31, 2019 Main subsidiaries (1) Macro Bank Macro Macro Fondos Associates Key Other Total Assets Cash and deposits in banks 480 480 Other financial assets 117,808 117,808 Loans and other financing (3) Documents 550,433 550,433 Overdrafts 665,412 1,063,171 1,728,583 Credit cards 38,748 23,565 62,313 Leases 3,384 6,850 10,234 Mortgage loans 58,987 58,987 Other loans 334,625 334,625 Guarantees granted 571,462 571,462 Total assets 480 121,192 763,147 2,550,106 3,434,925 Liabilities Deposits 11 900,662 84,018 22,918 13,063,833 1,321,487 15,392,929 Other financial liabilities 91 5,596 5,687 Total liabilities 11 900,662 84,018 22,918 13,063,924 1,327,083 15,398,616 Income Interest income 9,549 75,069 225,895 310,513 Interest expense (3,573 ) (877,202 ) (249,491 ) (1,130,266 ) Commissions income 558 190 193 55 5,478 6,474 Net loss from measurement of financial instruments at fair value (39,903 ) (208,507 ) (248,410 ) Other operating income 4 31 35 Administrative expenses (39,422 ) (39,422 ) Other operating expenses (102,737 ) (102,737 ) Income / (loss) 4 10,107 190 (3,380 ) (841,981 ) (368,753 ) (1,203,813 ) (1) These transactions are eliminated during the consolidation process. (2) Includes close members family of the key management personnel. (3) The maximum financing amount for loans and other financing as of December 31, 2019 for Macro Securities SA, Key management personnel and other related parties amounted to 5,188, 823,354 y 3,598,780 respectively. • Information as of December 31, 2018 Main subsidiaries (1) Macro Macro Macro Associates Key Other Total Assets Cash and deposits in banks 897 897 Other financial assets 38,882 31,781 70,663 Loans and other financing (3) Documents 510,253 510,253 Overdrafts 9 5,392 249,058 254,459 Credit cards 440 29,244 79,106 108,790 Leases 8,839 2,164 11,003 Personal loans 2,135 2,135 Mortgage loans 84,336 547 84,883 Other loans 357,916 357,916 Guarantees granted 602,551 602,551 Other non-financial 127,953 127,953 Total assets 897 176,123 31,781 121,107 1,801,595 2,131,503 Liabilities Deposits 20 416,602 61,921 2,729,174 7,522,718 1,514,701 12,245,136 Other financial liabilities 155,725 48 791 156,564 Issued corporate bonds 17,277 17,277 Subordinated corporate bonds 71,692 71,692 Other non-financial 183 183 Total liabilities 20 433,879 61,921 2,884,899 7,522,766 1,587,367 12,490,852 Income Interest income 4,544 120,644 125,188 Interest expense (5,879 ) (348,087 ) (628,039 ) (38,619 ) (1,020,624 ) Commissions income 732 181 211 37 10,508 11,669 Administrative expenses (18,058 ) (18,058 ) Other operating expenses (2,340,988 ) (4) (48,340 ) (2,389,328 ) Income / (loss) (5,147 ) 181 (2,688,864 ) (623,458 ) 26,135 (3,291,153 ) (1) These transactions are eliminated during the consolidation process. (2) Includes close members family of the key management personnel. (3) The maximum financing amount for loans and other financing as of December 31, 2018 for Macro Securities SA, Key management personnel and other related parties amounted to 11,100, 126,597 and 2,385,976, respectively. (4) These losses were mainly generated by debit and credit cards processing expenses billed by Prisma Medios de Pago SA. • Information as of December 31, 2017 Main subsidiaries (1) Macro Bank Macro Associates Key Other Total Income Interest income 5,170 8,994 197,908 212,072 Interest expense (700 ) (346,285 ) (7,884 ) (12,482 ) (367,351 ) Commissions income 621 189 54 12,820 13,684 Commissions expenses (32 ) (32 ) Other operating income 5 1,751 1,756 Administrative expenses (33,326 ) (33,326 ) Other operating expenses (40,371 ) (1,713,900 ) (3) (59,621 ) (1,813,892 ) Income / (loss) (695 ) (32,829 ) (2,059,996 ) 1,164 105,267 (1,987,089 ) (1) These transactions are eliminated during the consolidation process. (2) Includes close members family of the key management personnel. (3) These losses were mainly generated by debit and credit cards processing expenses billed by Prisma Medios de Pago SA. Transactions generated by the Bank with its related parties to it for transactions arranged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remunerations received as salary and bonus by the key management personnel as of December 31, 2019, 2018 and 2017, totaled 239,149, 216,826 and 201,363, respectively. In addition, fees received by the Directors as of December 31, 2019, 2018 and 2017 amounted to 2,072,977, 1,200,252 and 1,180,956, respectively. Additionally, the composition of the Board of Directors and key management personnel of the Bank and its subsidiaries is as follows: 12/31/2019 12/31/2018 Board of Directors 24 24 Senior managers of the key management personnel 10 15 34 39 </t>
  </si>
  <si>
    <t>Modifications of Financial Assets</t>
  </si>
  <si>
    <t>Statement [line items]</t>
  </si>
  <si>
    <t xml:space="preserve">20. MODIFICATIONS OF FINANCIAL ASSETS As explained in note 52, on August 28, 2019, the Federal Executive Power (PEN, for its acronym in Spanish), through the Emergency Decree No. 596/2019 (DNU, for its acronym in Spanish) set, for certain short-term government securities, an immediate and stepped extension of their maturities, with no effects on the denomination currency, principal and the agreed-upon interest rate. This DNU, established the following schedule related to how these obligations will be canceled: (i) 15% upon maturity according to the original terms and conditions of its issuance, (ii) 90 calendar days after the payments described in (i), 25% of the amount owed will be cancelled, plus accrued interest over the carrying amount (net of the payments made according to section (i)); and (iii) the remaining amount owed will be cancelled 180 calendar days as from the first payment described in (i). For LECAPS with maturity date from January 1, 2020, the remaining amount owed, after the payments described in section (i), will be fully cancelled at 90 calendar days after such payments. As the Bank had in its portfolio under amortized cost business model, government securities which contractual cash flows were modified as explained above, the Bank recalculated, at the modification date, the gross carrying amount of those financial assets as the present value of the modified contractual cash flows discounted at the original effective rate. At the modification date, the gross carrying amount of the modified financial assets amounted to 9,524,860. As a consequence, the new gross carrying amount amounted to 6,658,625 and generated a modification loss for 2,866,235 included in “Other operating expenses” (see additionally note 38). As of December 31, 2019 the gross carrying amount of the Bank’s residual holding on these financial assets amounted to 6,608,365. All amounts disclosed in this paragraph are in terms of the measuring unit current at the end of the reporting period. In the abovementioned note 52 are detailed other provisions established by the PEN, which have no effects for the Bank as of December 31, 2019. </t>
  </si>
  <si>
    <t>Non-current Assets Held For Sale - Prisma Medios De Pago Sa</t>
  </si>
  <si>
    <t xml:space="preserve">21. NON-CURRENT ASSETS HELD FOR SALE – PRISMA MEDIOS DE PAGO SA As of December 31, 2018, the Bank maintained recorded its investment in Prisma Medios de Pago SA (“Prisma”), under non-current assets held for sale, due to the obligation to transfer all its shares within the scope of the Divestment obligation undertaken with the Argentine Antitrust Commission. Therefore, the investment was valued according to IFRS 5 “Non-current On January 21, 2019, the Bank, together with the other shareholders, accepted a purchase offer made by AI ZENITH (Netherlands) B.V. (a company related to Advent International Corporation) for the acquisition of 1,933,051 common shares of par value Ps.1 each and entitled to one vote, representing 4.6775 % of its share capital, equivalent to 51% of the Bank’s capital stock in such company. On February 1, 2019, the Bank completed the transfer of such shares for a total purchase price of (in thousands) USD 64,542 out of which the Bank received on the date hereof (in thousands) USD 38,311 and the payment of the balance for an amount of (in thousands) USD 26,231 shall be deferred for 5 years as follows: (i) 30% of such amount in Pesos adjusted by Unit of Purchasing Power (UVA, for its acronym in Spanish) at a 15% nominal annual rate; and (ii) 70% in US Dollars at a 10% nominal annual rate. The purchase price is guaranteed by the issuance of notes in favor of the Bank and pledges of the transferred shares. During July 2019, the process to determine the final selling price of the shares of Prisma Medios de Pago SA was completed and the final price was (in thousands) USD 63,456. The difference arising from a final price lower than the estimated price was deducted from the price balance, therefore there was no need for the Bank to return any amounts received. All other payment conditions were not modified and remain in full force and effect under the terms described in this note. The amounts receivable, in pesos and US dollars, are recorded in the item “Other financial assets” (see note 18). The remaining holding of the Bank in Prisma Medios de Pago SA (equivalent to 49%), is recorded in “Equity instruments at fair value through profit or loss” determined from valuations performed by independent experts. In addition, sellers retained the usufruct (dividends) of the shares sold to be reported by Prisma for the year ended December 31, 2018, which were collected on April 26, 2019, and have the possibility to execute a put for the non-sold The put option above mentioned, is recorded in “Derivatives financial instruments” and measured by valuations performed by independent experts. </t>
  </si>
  <si>
    <t xml:space="preserve">22. PROVISIONS This item includes the amounts estimated to face a liability of probable occurrence, which if occurring, would originate a loss for the Bank. The changes in provisions during the fiscal years ended on December 31, 2019 and 2018 are as follow: Item Amounts at Increases Decreases 12/31/2019 Reversals Charge Monetary For administrative, disciplinary and criminal penalties 1,104 (386 ) 718 Letters of credit, guarantees and other Commitments (1) 16,506 8,066 (7,299 ) 17,273 Commercial claims in progress 878,974 311,098 14,501 (336,115 ) 839,456 Labor lawsuits 169,358 131,980 45,187 (78,817 ) 177,334 Pension funds - reimbursement 191,177 120,184 26,976 55,617 (68,917 ) 159,851 Other 368,285 758,101 731,382 (116,119 ) 278,885 Total provisions 1,625,404 1,329,429 26,976 846,687 (607,653 ) 1,473,517 Item Amounts at Increases Decreases 12/31/2018 Reversals Charge off Monetary For administrative, disciplinary and criminal penalties 1,631 (527 ) 1,104 Letters of credit, guarantees and other Commitments (1) 5,993 15,052 (4,539 ) 16,506 Commercial claims in progress 754,364 434,394 469 54,117 (255,198 ) 878,974 Labor lawsuits 193,915 122,784 74,486 (72,855 ) 169,358 Pension funds – reimbursement 231,119 263,717 4,761 226,868 (72,030 ) 191,177 Other 397,294 1,152,165 21,719 989,276 (170,179 ) 368,285 Total provisions 1,584,316 1,988,112 26,949 1,344,747 (575,328 ) 1,625,404 (1) These amounts correspond to the ECL calculated for Contingent Transactions mentioned in note 10 The expected terms to settle these obligations are as follows: 12/31/2019 Within 12 Beyond 12 months 12/31/2019 12/31/2018 For administrative, disciplinary and criminal penalties 718 718 1,104 Letters of credit, guarantees and other commitments (1) 17,273 17,273 16,506 Commercial claims in progress 679,980 159,476 839,456 878,974 Labor lawsuits 90,443 86,891 177,334 169,358 Pension funds – reimbursement 103,344 56,507 159,851 191,177 Other 243,801 35,084 278,885 368,285 1,134,841 338,676 1,473,517 1,625,404 (1) These amounts correspond to the ECL calculated for Contingent Transactions mentioned in note 10. In the opinion of the Management of the Bank and its legal counsel, there are no other significant effects than those disclosed in these consolidated financial statements, the amounts and settlement terms of which have been recognized based on the current value of such estimates, considering the probable settlement date thereof. </t>
  </si>
  <si>
    <t>Employee Benefits Payable</t>
  </si>
  <si>
    <t xml:space="preserve">23. EMPLOYEE BENEFITS PAYABLE The table below presents the amounts of employee benefits payable as of December 31, 2019 and 2018: Short-term employee benefits 12/31/2019 12/31/2018 Salaries, gratifications and social security contributions 2,322,012 1,247,415 Vacation accrual 1,346,407 1,294,423 Total short-term employee benefits 3,668,419 2,541,838 The Bank has not long-term employee benefits or post-employment benefits as of December 31, 2019 and 2018. </t>
  </si>
  <si>
    <t>Other Financial and Non-Financial Liabilities</t>
  </si>
  <si>
    <t xml:space="preserve">24. OTHER FINANCIAL AND NON-FINANCIAL LIABILITIES The breakdown of the other financial and non-financial liabilities account in the statement of financial position is as follows: Other financial liabilities 12/31/2019 12/31/2018 Credit and debit card settlement - due to merchants 13,479,768 15,689,033 Amounts payable for spot purchases pending settlement 2,554,079 1,433,557 Payment orders pending settlement foreign exchange 2,049,119 2,452,343 Collections and other transactions on account and behalf others 1,572,868 1,138,290 Leases liabilities (see note 13) 916,948 Amounts payable for spot purchases of foreign currency pending settlement 23,130 1,066,244 Amounts payable for spot purchases of government securities pending settlement 13,671 96,712 Other 1,560,025 1,682,951 22,169,608 23,559,130 Other non-financial liabilities 12/31/2019 12/31/2018 Salaries and payroll taxes payables (see note 49.1.c) 3,668,419 2,541,838 Withholdings 2,306,083 2,135,682 Taxes payables 1,895,286 2,111,035 Miscellaneous payables 958,213 940,357 Fees payables 490,163 237,009 Retirement pension payment orders pending settlement 332,044 392,776 Other 474,281 686,320 10,124,489 9,045,017 </t>
  </si>
  <si>
    <t>Analysis of Financial Assets to be Recovered and Financial Liabilities to be Settled</t>
  </si>
  <si>
    <t xml:space="preserve">25. ANALYSIS OF FINANCIAL ASSETS TO BE RECOVERED AND FINANCIAL LIABILITIES TO BE SETTLED The following tables show the analysis of financial assets and liabilities the Bank expects to recover and settle as of December 31, 2019 and 2018: 12/31/2019 Without Up to 1 Over 1 Over 3 Over 6 Total up to Over 12 Over 24 Total over Assets Cash and deposits in banks 100,680,063 Debt securities at fair value through profit or loss 500,038 523,182 207,944 45,863 1,277,027 4,000,528 397,453 4,397,981 Derivative instruments 50,685 50,685 565,217 565,217 Repo transactions 1,087,916 1,087,916 Other financial assets 2,782,280 1,895,941 2,166 284,621 2,182,728 1,198,882 1,198,882 Loans and other financing 2,922,412 91,584,374 21,845,603 14,935,811 16,620,476 144,986,264 26,742,049 46,247,089 72,989,138 Other debt securities 46,629,646 3,320,546 3,585,245 10,004,956 63,540,393 260,762 712,260 973,022 Financial assets delivered as guarantee 9,596,252 1,077,082 1,077,082 Equity instruments at fair value through profit or loss 2,616,728 Total assets 118,597,735 142,825,682 25,691,497 19,013,621 26,671,295 214,202,095 31,003,339 49,120,901 80,124,240 Liabilities Deposits 142,745,235 90,728,654 25,189,418 3,212,952 937,365 120,068,389 41,350 10,380 51,730 Derivative instruments 293,136 341,147 134,449 768,732 Repo transactions 1,002,511 1,002,511 Other financial liabilities 21,067,471 95,375 103,374 162,933 21,429,153 312,894 427,561 740,455 Financing received from the BCRA and other financial institutions 1,027,593 816,684 136,171 79,319 2,059,767 147,466 38,571 186,037 Issued corporate bonds 188,928 61,191 250,119 2,434,000 2,840,920 5,274,920 Subordinated corporate bonds 353,663 353,663 23,958,000 23,958,000 Total liabilities 142,745,235 114,308,293 26,442,624 4,001,800 1,179,617 145,932,334 2,935,710 27,275,432 30,211,142 12/31/2018 Without Up to 1 Over 1 Over 3 Over 6 Total up to Over 12 Over 24 Total over Assets Cash and deposits in banks 115,012,597 Debt securities at fair value through profit or loss 1,409,584 450,619 399,144 326,040 2,585,387 403,556 1,064,859 1,468,415 Derivative instruments 24,361 2,241 26,602 Other financial assets 2,578,534 1,769,832 11,668 152,355 1,933,855 101,851 101,851 Loans and other financing 1,931,654 78,780,944 31,305,123 30,270,858 32,330,745 172,687,670 29,765,839 71,226,626 100,992,465 Other debt securities 85,644,351 4,227 1,276,420 86,924,998 11,156,908 1,268,828 12,425,736 Financial assets delivered as guarantee 10,112,433 280,660 280,660 Equity instruments at fair value through profit or loss 79,249 Total assets 129,714,467 167,909,732 31,773,878 32,098,777 32,656,785 264,439,172 41,428,154 73,560,313 114,988,467 12/31/2018 Without Up to 1 Over 1 Over 3 Over 6 Total up to Over 12 Over 24 Total over Liabilities Deposits 159,051,684 144,652,292 49,947,663 10,500,363 1,788,986 206,889,304 88,974 19,529 108,503 Derivative instruments 1,568 538 2,106 Repo transactions 253,003 253,003 Other financial liabilities 23,276,499 27,572 12,623 17,729 23,334,423 29,186 195,521 224,707 Financing received from the BCRA and other financial institutions 651,149 1,396,453 1,621,848 680,349 4,349,799 96,791 165,249 262,040 Issued corporate bonds 362,903 107,446 470,349 9,339,868 9,339,868 Subordinated corporate bonds 253,927 253,927 23,264,203 23,264,203 Total liabilities 159,051,684 169,197,414 51,371,688 12,496,745 2,487,064 235,552,911 214,951 32,984,370 33,199,321 </t>
  </si>
  <si>
    <t>Foreign Currency Amounts</t>
  </si>
  <si>
    <t xml:space="preserve">26. FOREIGN CURRENCY AMOUNTS 12/31/2019 12/31/2018 Total parent Total per currency Item US dollar Euro Real Other Total ASSETS Cash and deposits in banks 70,955,122 70,623,985 225,802 17,005 88,330 65,755,139 Debt securities at fair value through profit or loss 247,246 247,246 597,286 Derivative instruments 395,652 395,652 4,212 Other financial assets 3,749,958 3,749,958 2,378,184 Loans and other financing 38,973,779 38,973,779 70,622,301 To the non-financial government sector 123 Other financial institutions 608,185 608,185 746,278 From the non-financial private sector and foreign residents 38,365,594 38,365,594 69,875,900 Other debt securities 865,515 865,515 1,872,463 Financial assets delivered as guarantee 2,892,197 2,892,197 1,429,761 Equity instruments at fair value through profit or loss 10,621 10,621 8,839 TOTAL ASSETS 118,090,090 117,758,953 225,802 17,005 88,330 142,668,185 LIABILITIES Deposits 79,681,979 79,681,979 109,769,019 Non-financial 3,990,300 3,990,300 3,529,634 Financial sector 229,923 229,923 154,138 Non-financial 75,461,756 75,461,756 106,085,247 Other financial liabilities 5,248,054 5,144,209 96,413 7,432 4,029,540 Financing from the Central Bank and other financial entities 2,045,624 2,045,624 3,997,749 Subordinated corporate bonds 24,311,663 24,311,663 23,518,130 Other non-financial 24,960 24,960 53,762 TOTAL LIABILITIES 111,312,280 111,208,435 96,413 7,432 141,368,200 </t>
  </si>
  <si>
    <t>Disclosures by Operating Segment</t>
  </si>
  <si>
    <t xml:space="preserve">27. DISCLOSURES BY OPERATING SEGMENT For management purposes the Bank’s Management has determined that it has only one operating segment related to the banking business. In this sense, the Bank supervises the operating segment income (loss) for the period in order to make decisions about resources to be allocated to the segment and assess its performance, which is measured on a consistent basis with the profit or loss in the financial statements. </t>
  </si>
  <si>
    <t>Income Tax</t>
  </si>
  <si>
    <t>28. INCOME TAX a) Inflation adjustment on income tax Tax Reform Law 27430, amended by Laws 27468 and 27541, established the following, regarding to inflation adjustment on income tax for the fiscal years beginning on January 1, 2018. i) Such adjustment will be applicable in the fiscal year in which the variation of the IPC will be higher than 100% for the thirty-six ii) Regarding to the first, second and third fiscal year after its effective date, this procedure will be applicable if the variation of the abovementioned index, calculated from the beginning until the end of each of those fiscal years exceeds 55%, 30% and 15% for the first, second and third fiscal year of application, respectively. iii) The positive or negative inflation adjustment, as the case may be, corresponding to the first, second and third fiscal years beginning on January 1, 2018, shall be allocated one third in the fiscal year for which the adjustment is calculated and the remaining two thirds in equal parts in the following two immediate fiscal years. iv) The positive or negative inflation adjustment, corresponding to the first and second fiscal years beginning on January 1, 2019, shall be allocated one sixth to the fiscal year in which the adjustment is determined and the remaining five sixth in the following immediate fiscal years. v) For fiscal years beginning on January 1, 2021, 100% of the adjustment may be deducted in the year in which it will be determined. As of December 31, 2019, all the conditions established by the income tax Law to practice the inflation adjustment are met and the current and deferred income tax was recognized, including the effects of the application of the inflation adjustment on income taxes established by Law (see section d) of this note). b) Income tax rate The Law No. 27541 (see note 52) suspends, up to fiscal years beginning on January 1, 2019 included, the income tax rate reduction that had established the Law 27430, setting up for the suspended period a rate of 30%. For fiscal years beginning on January 1, 2022, the income rate will be 25%. c) The main items of deferred income tax This tax shall be recognized following the liability method, recognizing (as credit or debt) the tax effect of temporary differences between the carrying amount of an asset or liability and its tax base, and its subsequent recognition in profit or loss for the fiscal year in which the reversal of such differences occurs, considering as well the possibility of using tax losses in the future. Deferred tax assets and deferred tax liabilities in the statement of financial position are as follows: 12/31/2019 12/31/2018 Deferred tax assets Inflation adjustment (section d) of this note) 5,438,908 Allowances for contingencies 442,055 426,794 Provisions and employee benefits 388,925 400,563 Other financial assets 373,098 1,657 Loans and other financing 270,499 1,505,777 Other 373 Total deferred tax assets 6,913,858 2,334,791 Deferred tax liabilities Property, plant and equipment 5,108,458 4,670,610 Intangible assets 970,288 884,607 Investments in other companies 653,194 64,112 Other financial and non-financial 465,853 317,324 Other 233,224 Total deferred tax liabilities 7,431,017 5,936,653 Deferred tax liabilities 517,159 3,601,862 In the consolidated financial statements, tax assets (current and deferred) of an entity of the Group shall not be offset with the tax liabilities (current and deferred) of other entity of the Group because they correspond to income tax applicable to different taxable subjects and also they are not legally entitled before the tax authority to pay or receive only one amount to settle the net position. Changes in net deferred tax liabilities as of December 31, 2019 and 2018 are summarized as follows: 12/31/2019 12/31/2018 Net deferred tax liabilities at beginning of year 3,601,862 2,883,370 Profit / (loss) for deferred taxes recognized in the statements of income 3,123,443 (651,670 ) Other tax effects (38,740 ) (66,822 ) Net deferred tax liabilities at fiscal year end 517,159 3,601,862 The income tax recognized in the statement of income and in the statement of other comprehensive income differs from the income tax to be recognized if all income were subject to the current tax rate (see note 3.13). The main items of income tax expense in the consolidated financial statements are as follows: 12/31/2019 12/31/2018 12/31/2017 Current income tax expense (see section d) of this note) 13,163,185 11,014,273 13,137,430 (Profit) / loss for deferred taxes recognized in the statement of income (3,123,443 ) 651,670 (1,604,489 ) Other tax effects 38,740 66,822 Monetary effects 2,896,555 2,615,139 1,402,716 Income tax loss recorded in the statement of income 12,975,037 14,347,904 12,935,657 Income tax loss / (profit) recorded in other comprehensive income 111,791 (232,821 ) 45,848 13,086,828 14,115,083 12,981,505 The table below shows the reconciliation between income tax and the amounts obtained by applying the current tax rate in Argentina to the income carrying amount: 12/31/2019 12/31/2018 12/31/2017 Accounting Income before tax on continuing operations 33,625,684 13,266,075 22,069,122 Applicable income tax rate 30 % 30 % 35 % Income tax on income carrying amount 10,087,705 3,979,823 7,724,193 Net permanent differences and other tax effects (*) (6,662,034 ) 218,840 (788,948 ) Monetary effects 9,549,366 10,149,241 6,000,412 Total income tax 12,975,037 14,347,904 12,935,657 (*) As of December 31, 2019, includes 6,647,554 related to the inflation adjustment mentioned in section a) of this note. As of December 31, 2019, 2018 and 2017, the effective income tax rate is 38.6%, 108.5% and 58.3%, respectively. d) Annual income tax return for fiscal year 2019 As decided by the Board of Directors in the meeting dated May 11, 2020, considering certain case-law</t>
  </si>
  <si>
    <t>Interest Income</t>
  </si>
  <si>
    <t xml:space="preserve">29. INTEREST INCOME Description 12/31/2019 12/31/2018 12/31/2017 Interest and adjustment for the application of the effective interest rate of financial assets measured at amortized cost For cash and bank deposits 260,610 42,687 32,838 For government securities 7,202,845 1,340,065 For debt securities 1,427,062 348,004 436,258 Description (contd.) 12/31/2019 12/31/2018 12/31/2017 For loans and other financing Non financial public sector 10,025 Financial sector 2,072,660 2,197,293 1,251,873 Non-financial Overdrafts 16,100,277 10,106,400 6,802,541 Documents 5,578,114 6,166,140 4,657,787 Mortgage loans 8,103,107 7,679,158 2,617,392 Pledge loans 628,394 1,104,655 1,262,389 Personal loans 29,990,766 38,887,756 35,795,597 Credit cards 13,206,022 13,057,582 11,146,464 Leases 181,747 303,456 265,118 Other 6,068,720 8,368,521 6,718,872 For repo transactions Central Bank of Argentina 406,144 49,333 1,626,655 Other financial institutions 2,878,851 642,703 95,088 Subtotal Interest and adjustment for the application of the effective interest rate of financial assets measured at amortized cost 94,105,319 90,293,753 72,718,897 Interest and adjustment for the application of the effective interest rate of financial assets measured at fair value through OCI From debt government securities 57,461,321 29,920,506 13,745,675 Subtotal Interest and adjustment for the application of the effective interest rate of financial assets measured at fair value through OCI 57,461,321 29,920,506 13,745,675 151,566,640 120,214,259 86,464,572 </t>
  </si>
  <si>
    <t>Interest Expense</t>
  </si>
  <si>
    <t xml:space="preserve">30. INTEREST EXPENSE Description 12/31/2019 12/31/2018 12/31/2017 From deposits Non-financial Checking accounts 394,448 1,024,805 Saving accounts 658,507 633,960 294,134 Time deposits and investments accounts 58,225,160 39,794,118 23,036,663 For Financing received from BCRA and other financial entities 264,292 229,263 109,835 For repo transactions Other financial institutions 336,492 336,326 279,495 For other financial liabilities 187,095 89,033 68,786 Issued corporate bonds 2,387,574 2,788,216 1,200,185 For subordinated corporate bonds 1,703,391 1,530,595 1,153,764 64,156,959 46,426,316 26,142,862 </t>
  </si>
  <si>
    <t>Commissions Income</t>
  </si>
  <si>
    <t xml:space="preserve">31. COMMISSIONS INCOME Description 12/31/2019 12/31/2018 12/31/2017 Performance obligations satisfied at a point in time Commissions related to obligations 11,132,435 13,977,988 13,021,523 Commissions related to credit cards 5,930,277 5,726,542 6,759,474 Commissions related to insurance 1,169,363 1,297,810 1,411,206 Commissions related to trading and foreign exchange transactions 455,909 416,484 338,602 Commissions related to securities value 273,147 160,305 159,055 Commissions related to loans and other financing 159,513 135,994 661,205 Commissions related to financial guarantees granted 3,973 630 Performance obligations satisfied over certain time period Commissions related to credit cards 267,083 235,417 301,811 Commissions related to trading and foreign exchange transactions 33,960 30,792 45,777 Commissions related to loans and other financing 10,705 8,804 37,658 Commissions related to obligations 2,845 8,440 41,834 Commissions related to financial guarantees granted 2,223 1,485 7,986 19,441,433 22,000,691 22,786,131 </t>
  </si>
  <si>
    <t>Commissions Expense</t>
  </si>
  <si>
    <t xml:space="preserve">32. COMMISSIONS EXPENSE Description 12/31/2019 12/31/2018 12/31/2017 Commissions related to trading and foreign exchange transactions 153,622 75,603 50,152 Commissions related to debt securities 445 688 Commissions paid ATM exchange 776,979 601,308 718,359 Commissions credit cards and foreign trade 346,152 423,091 595,239 Checkbooks commissions and compensating cameras 333,194 330,242 348,791 1,609,947 1,430,689 1,713,229 </t>
  </si>
  <si>
    <t>Net Gain From Measurement Of Financial Instruments At Fair Value</t>
  </si>
  <si>
    <t>Net gain from Measurement of Financial Instruments</t>
  </si>
  <si>
    <t xml:space="preserve">33. NET GAIN FROM MEASUREMENT OF FINANCIAL INSTRUMENTS AT FAIR VALUE Description 12/31/2019 12/31/2018 12/31/2017 Gain from government securities 1,888,037 841,758 613,269 Gain from private securities 832,617 501,240 240,058 Gain / (Loss) from derivative financial instruments Forwards transactions 1,506,924 383,710 (63,976 ) Put options 565,217 Gain from other financial assets 180,956 385,103 188,232 Gain from investment in equity instruments 3,327,805 20,549 476,012 Loss from sales or derecognition of financial assets at fair value (1) (368,759 ) (191,844 ) (153 ) 7,932,797 1,940,516 1,453,442 (1) Includes gains and losses for an amount of (211,158), 94,423 and 46,335 for the years ended on December 31, 2019, 2018 and 2017, respectively, reclassified from other comprehensive income. </t>
  </si>
  <si>
    <t>Differences in Quoted Prices of Gold and Foreign Currency</t>
  </si>
  <si>
    <t xml:space="preserve">34. DIFFERENCES IN QUOTED PRICES OF GOLD AND FOREIGN CURRENCY Description 12/31/2019 12/31/2018 12/31/2017 Translation of foreign currency assets and liabilities into pesos (142,383 ) (5,152,248 ) 2,557,707 Income from foreign currency exchange 3,639,684 2,459,789 907,727 3,497,301 (2,692,459 ) 3,465,434 </t>
  </si>
  <si>
    <t>Other Operating Income</t>
  </si>
  <si>
    <t xml:space="preserve">35. OTHER OPERATING INCOME Description 12/31/2019 12/31/2018 12/31/2017 Sale of non-current 3,298,397 Services 2,012,663 2,476,579 2,604,007 Adjustments and interest from other receivables 628,208 406,134 165,148 Derecognition or substantial modification of financial liabilities 409,089 1,082,142 Adjustments from other receivables with CER clauses 158,879 Initial recognition of loans 119,856 121,600 Sale of investment property and other non-financial 75,383 25,931 Sale of property, plant and equipment 58,375 1,445 Other 1,053,747 1,190,812 1,482,697 7,680,839 5,411,025 4,279,228 </t>
  </si>
  <si>
    <t>Employee Benefits</t>
  </si>
  <si>
    <t xml:space="preserve">36. EMPLOYEE BENEFITS Description 12/31/2019 12/31/2018 12/31/2017 Remunerations 14,659,764 14,487,872 14,856,783 Payroll taxes (see note 49.1.c) 4,303,126 2,819,542 2,711,615 Compensations and bonuses to employees 1,749,590 1,405,378 1,183,236 Employee services 490,116 479,910 533,499 21,202,596 19,192,702 19,285,133 </t>
  </si>
  <si>
    <t>Administrative Expenses</t>
  </si>
  <si>
    <t xml:space="preserve">37. ADMINISTRATIVE EXPENSES Description 12/31/2019 12/31/2018 12/31/2017 Fees to directors and syndics 2,071,603 1,338,022 1,108,529 Maintenance, conservation and repair expenses 1,715,812 1,684,199 1,489,557 Armored truck, documentation and events 1,694,568 1,559,892 1,403,226 Taxes 1,515,681 1,707,051 1,817,013 Electricity and communications 1,185,887 1,094,525 875,861 Security services 1,184,114 1,331,120 1,347,203 Other fees 1,012,093 1,043,481 892,659 Software 817,012 776,739 651,433 Advertising and publicity 472,968 558,242 573,730 Leases 225,273 612,437 566,283 Representation, travel and transportation expenses 197,972 214,905 206,654 Insurance 121,477 114,796 113,244 Stationery and office supplies 102,209 109,690 108,648 Hired administrative services 85,610 123,144 308,051 Other 398,478 458,393 278,410 12,800,757 12,726,636 11,740,501 </t>
  </si>
  <si>
    <t xml:space="preserve">38. OTHER OPERATING EXPENSES Description 12/31/2019 12/31/2018 12/31/2017 Turnover tax 10,231,629 10,825,343 8,658,803 For credit cards 3,670,412 3,701,433 3,454,955 Modification of financial assets (see note 20) 2,866,235 Charges for other provisions 1,431,716 1,993,045 1,745,683 Taxes (see note 49.1.c) 1,229,519 3,096 30,109 Deposit guarantee fund contributions 575,881 569,938 544,362 Donations 279,547 163,739 240,708 Loss from sale or impairment of non-financial 160,018 813 Interest on lease liabilities (see note 13) 121,967 Insurance claims 59,595 101,389 82,450 Initial recognition of loans 188,829 Other 1,474,376 1,656,169 2,110,530 22,100,895 19,014,152 17,057,242 </t>
  </si>
  <si>
    <t>Additional Disclosures in the Statement Of Cash Flows</t>
  </si>
  <si>
    <t xml:space="preserve">39.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statement of cash flows and the relevant accounting items of the statement of financial position: 12/31/2019 12/31/2018 12/31/2017 Cash and deposits in banks 100,680,063 115,012,597 80,770,127 Debt securities at fair value 46,368 Other debt securities 46,411,189 85,644,351 45,447,458 Loans and other financing 299,475 290,803 213,207 147,390,727 200,947,751 126,477,160 The following table shows additional information on operational cash flows interest: 12/31/2019 12/31/2018 12/31/2017 Interest paid (72,140,064 ) (36,077,758 ) (26,615,742 ) Interest collected 143,200,165 114,296,124 84,130,995 The following table shows further information of changes in liabilities arising from financing activities for the year ended December 31, 2019 (lease liabilities changes are disclosed in note 13): Financing received Issued Subordinated Opening balance 4,611,839 9,810,217 23,518,130 Cash flow items Proceeds 4,295 14,614 Payments (2,356,979 ) (3,009,728 ) (1,619,379 ) Non-cash Movement in accrued interest 190,840 2,385,073 1,682,205 Derecognition or substantial modification of financial liabilities (409,089 ) Difference in quoted prices of foreign currency 1,447,190 11,106,999 Monetary effects (1,651,381 ) (3,266,048 ) (10,376,292 ) Ending balance 2,245,804 5,525,039 24,311,663 </t>
  </si>
  <si>
    <t xml:space="preserve">40. CAPITAL STOCK The Bank’s subscribed and paid-in SHARES CAPITAL STOCK Class Number of Votes Issued and In Paid-in Registered Class A shares of common stock 11,235,670 5 11,236 11,236 Registered Class B shares of common stock 658,427,351 1 658,427 658,427 Total as of January1, 2018 669,663,021 669,663 669,663 Own shares acquired (1) 1 (28,948 ) 28,948 Total 2018 669,663,021 640,715 28,948 669,663 SHARES CAPITAL STOCK Class Number of Votes Issued and In treasury Paid-in Own shares acquired (1) (1,317 ) 1,317 Capital stock decrease (2) (30,265,275 ) (30,265 ) (30,265 ) Capital stock increase (3) 15,662 15 15 Total 2019 639,413,408 639,413 639,413 As of December 31, 2019: Registered Class A shares of common stock 11,235,670 5 11,236 11,236 Registered Class B shares of common stock 628,177,738 1 628,177 628,177 Total 2019 639,413,408 639,413 639,413 (1)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 The Program dated on August 8, 2018, established, that the maximum amount of the investment amounted to 5,000,000 and the maximum numbers of shares to be acquired were equivalent to 5% of the capital stock. At the end of this program the Bank had acquired 21,463,005 common, registered, Class B shares with a face value of Ps. 1 each one entitled with one vote for an amount of 5,578,851 (nominal amount: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1,620,728 (nominal amount: 995,786). The Program dated on December 20, 2018, established that the maximum amount of the investment amounted to 900,000 and the maximum numbers of shares to be acquired were equivalent to 1% of the capital stock. At the end of this program the Bank had acquired 2,028,251 common, registered, Class B shares with a face value of Ps. 1 each one entitled with one vote for an amount of 458,949 (nominal amount: 298,196) of which, as of December 31, 2018 were settled 711,386 common shares for an amount of 151,298 (nominal amount: 98,353), and in January 2019 were settled 1,316,865 common shares for an amount of 307,651 (nominal amount: 199,843). (2) Related to capital stock decrease approved by the Shareholders’ Meeting of Banco Macro SA held on April 30, 2019 for an amount of 30,265, equivalent to 30,265,275 common, registered, Class B shares with a face value of Ps. 1 each one entitled with one vote, equivalent to all the own shares acquired as mentioned in section (1). On August 14, 2019 the Bank was notified that the capital stock decrease was registered at the Public Registry of Commerce. (3) Related to the capital stock increase through the issuance of 15,662 common, registered, Class B shares with a face value of Ps. 1 each one entitled with one vote, approved by Shareholders’ Meeting mentioned in (2), due to the merger effects between Banco Macro SA and former Banco del Tucumán SA (see additionally note 2.4). On October 29, 2019 the Bank was notified that the capital stock increase was registered at the Public Registry of Commerce. </t>
  </si>
  <si>
    <t>Earnings/Loss Per Share Dividends</t>
  </si>
  <si>
    <t xml:space="preserve">41. EARNINGS/LOSS PER SHARE. DIVIDENDS Basic earnings per share were calculated by dividing net profit / loss attributable to common shareholders of the Bank by the weighted average number of common shares outstanding during the fiscal year. To determine the weighted average number of common shares outstanding during the fiscal year, the Bank used the number of common shares outstanding at the beginning of the period adjusted, if applicable, by the number of common shares bought back or issued during the fiscal year multiplied by the number of days that the shares were outstanding in the period. Note 40 provides a breakdown of the changes in the Bank’s capital stock. The calculation of basic earnings per share is disclosed in the table of Earnings per share included in the consolidated statement of income. Dividends paid and proposed Cash dividends paid during the fiscal years 2018 and 2017 to the shareholders of the Bank amounted to 6,940,053 (nominal amount: 3,348,315) and 1,824,679 (nominal amount: 701,476), respectively, which considering the number of shares outstanding to the date of effective payment and the inflation adjustment, represented 10.83 and 2.72 pesos per share, respectively. The Shareholders’ Meeting held on April 30, 2019 resolved to distribute cash dividends for an amount of 8,506,548 (nominal amount: 6,393,978), which considering the number of shares outstanding at the date of such resolution and the inflation adjustment, represented 13.30 per share. These cash dividends were paid and made available on May 14, 2019. See also note 50. Finally, the Shareholders’ Meeting dated on April 30, 2020, approved, among other issues, to distribute a cash dividend for an amount of 12,788,268 (nominal amount) which represents 20 per share. As mentioned in note 50, no earning distribution will be approved by the BCRA up to June 30, 2020. </t>
  </si>
  <si>
    <t>Deposit Gurantee Insurance</t>
  </si>
  <si>
    <t xml:space="preserve">42.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 mentioned legislation also provided for the incorporation of Sedesa with the exclusive purpose of managing the Deposit Guarantee Fund (DGF). Sedesa was incorporated in August 1995. Banco Macro SA holds an 8.9440% interest in the capital stock of Sedesa according to the percentages disclosed by BCRA Communiqué “B” 11959 on February 27, 2020. All deposits in pesos and foreign currency placed in participating entities in the form of checking accounts, savings accounts, certificates of deposits or other forms of deposit that the BCRA may determine from time to time shall be subject to the abovementioned Deposit Guarantee Insurance System up to the amount of 1,000, not restated, (from May 1, 2020 the amount is raised to 1,500; except for those performed by individuals at the minimum nominal rate in pesos, raised to 1,000 per individuals) which must meet the requirements provided for in Presidential Decree 540/1995 and other requirements that the regulatory authority may from time to time determine. On the other hand, the BCRA provided for the exclusion of the guarantee system, among others, of any deposits made by other financial entities, deposits made by persons related to the Bank and securities deposits. </t>
  </si>
  <si>
    <t>Restricted Assets</t>
  </si>
  <si>
    <t xml:space="preserve">43. RESTRICTED ASSETS As of December 31, 2019 and 2018, the following Bank’s assets are restricted: Item 12/31/2019 12/31/2018 Debt securities at fair value through profit or loss and other debt securities •  Discount bonds in pesos regulated by Argentine legislation, maturing 2033 securing the sectorial Credit Program of the Province of San Juan. Production investment financing fund. 150,907 99,533 •  Discount bonds in pesos regulated by Argentine legislation, maturing 2033 securing the regional economies Competitiveness Program – IDB loan No. 3174/OC-AR. 117,332 167,110 •  Discount bonds in pesos regulated by Argentine legislation, maturing 2033 used as security in favor of Sedesa (1). 96,364 142,537 •  Discount bonds in pesos regulated by Argentine legislation, maturing 2033 for minimum statutory guarantee account required for Agents to act in the new categories contemplated under Resolution No. 622/13, as amended, of the CNV 21,664 22,490 Item (Contd.) 12/31/2019 12/31/2018 •  Discount bonds in pesos regulated by Argentine legislation, maturing 2033 securing a IDB loan of Province of San Juan No. 2763/OC-AR. 3,434 10,167 •  National treasury bills in pesos adjusted by CER, maturing 2021 for minimum statutory guarantee account required for Agents to act in the new categories contemplated under Resolution No. 622/2013 of the CNV 15,964 Subtotal debt securities at fair value through profit or loss and other debt securities 389,701 457,801 Other financial assets •  Mutual fund shares for minimum statutory guarantee account required for Agents to act in the new categories contemplated under Resolution No. 622/13, as amended, of the CNV 67,300 52,701 •  Sundry debtors – Other 3,449 3,714 •  Sundry debtors – attachment within the scope of the claim filed by the DGR against the City of Buenos Aires for differences on turnover tax. 827 1,272 Subtotal Other financial assets 71,576 57,687 Loans and other financing – non-financial •  Interests derived from contributions made as contributing partner (2) 49,996 Subtotal loans and other financing 49,996 Financial assets delivered as a guarantee •  Special guarantee checking accounts opened in the BCRA for transactions related to the electronic clearing houses and similar entities. 7,438,646 8,798,598 •  Forward purchase for repo transactions 1,077,082 280,660 •  Guarantee deposits related to credit and debit card transactions. 806,613 1,149,859 •  Other guarantee deposits 1,350,993 163,977 Subtotal Financial assets delivered as a guarantee 10,673,334 10,393,094 Other non-financial assets •  Real property related to a call option sold 320,733 112,305 Subtotal Other non-financial assets 320,733 112,305 Total 11,455,344 11,070,883 (1) As replacement for the preferred shares of former Nuevo Banco Bisel SA to secure to Sedesa the price payment and the fulfillment of all the obligations assumed in the purchase and sale agreement dated May 28, 2007, maturing on August 11, 2021. (2) In order to keep tax benefits related to these contributions, they must be maintained between two and three years from the date they were made. They are related to the following risk funds: Risk fund Los Grobo SGR and Risk fund of Avaluar SGR as of December 31, 2018. </t>
  </si>
  <si>
    <t>Trust Activities</t>
  </si>
  <si>
    <t xml:space="preserve">44. TRUST ACTIVITIES The Bank is related to several types of trusts. The different trust agreements according to the business purpose sought by the Bank are disclosed below: 44.1. Financial trusts for investment purposes Debt securities include mainly prepayments towards the placement price of provisional trust securities of the financial trusts under public and private offerings (Consubond, Secubono, Carfacil, Agrocap and Red Surcos).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and private offering (Consubond, Garbarino, Chubut Regalías Hidrocarburíferas, Secubono, Megabono, Accicom and Carfauto) and certificates of participation (Saenz Créditos and Arfintech). As of December 31, 2019 and 2018, debt securities and certificates of participation in financial trusts for investment purposes, total 1,936,980 and 2,128,612, respectively. According to the latest accounting information available as of the date of issuance of these consolidated financial statements, the corpus assets of the trusts exceed the carrying amount in the related proportions. 44.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19 and 2018, considering the latest available accounting information as of the date of these consolidated financial statements, the assets managed through Macro Fiducia SA (subsidiary) of this type of trusts amounted to 9,154 and 107,438, respectively. 44.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it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debtor in the obligations assumed with the beneficiary, the trustee shall not execute the guarantee and all excess amounts as to the value of the obligations are reimbursed by the trustee to the debtor. As of December 31, 2019 and 2018, considering the latest available accounting information as of the date of these consolidated financial statements, the assets managed by the Bank amounted to 1,026,352 and 414,583, respectively. 44.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19 and 2018, considering the latest available accounting information as of these consolidated financial statements, the assets managed by the Bank amounted to 6,323,921 and 4,647,956 respectively. </t>
  </si>
  <si>
    <t>Mutual Funds Depositary Function</t>
  </si>
  <si>
    <t xml:space="preserve">45. MUTUAL FUNDS DEPOSITARY FUNCTION As of December 31, 2019 Banco Macro SA, in its capacity as depositary company, holds in custody the shares in mutual funds subscribed by third parties and assets from the following mutual funds: Fund Number of shares Equity Pionero Pesos 365,004,359 2,597,555 Pionero Renta Ahorro 99,618,143 1,370,068 Pionero F F 27,004,093 327,228 Pionero Renta 4,039,467 108,451 Pionero Acciones 8,370,788 244,683 Pionero Renta Plus 143,370 4,634 Pionero Empresas FCI Abierto Pymes 234,534,859 1,062,430 Pionero Pesos Plus 1,894,509,380 8,063,038 Pionero Renta Ahorro Plus 154,409,497 474,505 Pionero Renta Mixta I 12,286,559 25,961 Pionero Renta Mixta II 26,374 50 Pionero Renta Estratégico 555,014,792 1,006,476 Pionero Renta Capital 50,000 50 Pionero Argentina Bicentenario 309,931,572 463,747 Pionero Ahorro Dólares 5,357,738 289,462 Pionero Renta Global 50,000 2,995 Pionero Renta Fija Dólares 3,952,154 176,696 Argenfunds Renta Pesos 525,260,972 2,065,720 Argenfunds Renta Argentina 16,452,325 83,311 Argenfunds Ahorro Pesos 46,647,904 301,152 Argenfunds Renta Privada FCI 25,063,747 238,894 Argenfunds Abierto Pymes 493,420,605 742,415 Argenfunds Renta Total 839,093,194 2,849,083 Argenfunds Renta Flexible 629,357,041 1,623,575 Argenfunds Renta Dinámica 118,107,501 282,638 Argenfunds Renta Mixta 117,445,198 79,196 Argenfunds Renta Global 21,042,794 51,659 Argenfunds Renta Capital 32,288,605 1,964,829 Argenfunds Renta Balanceada 46,257,703 120,396 Argenfunds Liquidez 2,798,316,372 3,604,188 Argenfunds Retorno Absoluto 302,845,328 373,248 Argenfunds Renta Crecimiento 312,066 16,566 Argenfunds Renta Mixta Plus 4,840,171 263,260 Argenfunds Renta Variable 100,000 69 </t>
  </si>
  <si>
    <t>Accounting Items that Identify the Compliance with Minimum Cash Requirements</t>
  </si>
  <si>
    <t xml:space="preserve">46. ACCOUNTING ITEMS THAT IDENTIFY THE COMPLIANCE WITH MINIMUM CASH REQUIREMENTS The items recognized by the Bank to constitute the minimum cash requirement effective for December 2019 are listed below, indicating the amounts as of month-end Description Banco Macro Cash and deposits in banks Amounts in BCRA accounts 55,158,158 Other debt securities Central Bank Bills computable for the minimum cash requirements 11,737,430 Government securities computable for the minimum cash requirements 8,007,622 Financial assets delivered as guarantee Special guarantee accounts with the BCRA 7,438,646 Total 82,341,856 </t>
  </si>
  <si>
    <t>Corporate Bonds Issuance</t>
  </si>
  <si>
    <t xml:space="preserve">47. CORPORATE BONDS ISSUANCE The corporate bond liabilities recorded by Banco Macro SA in these consolidated financial statements amount to: Corporate Bonds Original value Residual face value as 12/31/2019 12/31/2018 Subordinated Resettable – Class A USD 400,000,000 (a.1 ) USD 400,000,000 24,311,663 23,518,130 Non-subordinated – Class B Ps. 4,620,570,000 (a.2 ) Ps. 2,889,191,000 2,902,111 5,323,901 Non-subordinated – Class C Ps. 3,207,500,000 (a.3 ) Ps. 3,207,500,000 2,622,928 4,486,316 Total 29,836,702 33,328,347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501,861,000, respectively, equivalent to the amount of purchases made as those date. As of the date of issuance of these consolidated financial statements, the Bank made purchases of this issuance for a face value of pesos 506,995,000 with a remaining outstanding face value of 2,382,196,000. a.3) On April 9, 2018, under the Global Program mention on item a.1), Banco Macro SA issued non-subordinated simple corporate bonds Class C, for a face value of pesos 3,207,500,000, at an annual variable rate equivalent to the sum of (i) Badlar private rate applicable for the related accrued period; plus (ii) applicable margin of 3.5% p.a., fully amortizable upon maturity (April 9, 2021). Interest will be paid quarterly for the periods due on July 9, October 9, January 9 and April 9 of every year, beginning on July 9, 2018. In addition, the Bank may fully redeem the issuance for tax matters, but not partially. The Bank used the funds derived from such issuance to grant loans in accordance with BCRA guidelines. The Bank made purchases of this issuance for a face value of pesos 794,500,000, with a remaining outstanding face value of pesos 2,413,000,000. In addition, on October 16, 2019 and January 29, 2020, the Board of Directors decided to pay off these corporate bonds for a face value of 750,500,000 and 44,000,000, respectively. As of the date of issuance of these consolidated financial statements the Bank made new purchases of this issuance for a face value of pesos 45,000,000 with a remaining outstanding face value of 2,368,000,000. The Shareholder´s Meeting held on April 27, 2018, resolved to increase the maximum amount of the Global Program for the Issuance of Corporate Bonds for a face value from USD 1,500,000,000 to USD 2,500,000,000 or an equal amount in other currencies, as determinated by the Board of Directors in due time. During the meeting held on April 10, 2019 the Board of Directors decided to use the maximum amount of the Global Program for the Issuance of Corporate Bonds approved on April 27, 2018, i.e., U$S 1,000,000,000 (one billon US dollars) or an equal amount in other currencies or value units, for the issuance of Corporate Bonds under CNV frequent issuers system. </t>
  </si>
  <si>
    <t>Off Balance Sheet Transactions</t>
  </si>
  <si>
    <t xml:space="preserve">48. OFF BALANCE SHEET TRANSACTIONS In addition to note 10, the Bank maintains different off balance sheet transactions, pursuant to the BCRA standards. Below are the amounts of the main off Balance sheet transactions as of December 31, 2019 and 2018: Item 12/31/2019 12/31/2018 Custody of government and private securities and other assets held by third parties 81,402,991 123,144,365 Preferred and other collaterals received from customers (1) 55,540,563 70,061,801 Outstanding checks not yet paid 8,021,022 5,158,588 Checks already deposited and pending clearance 3,017,045 2,585,722 Written-off 3,031,951 4,250,248 (1) Related to collaterals used to secure loans transactions and other financing, under the applicable rules in force in this matter. </t>
  </si>
  <si>
    <t>Tax and Other Claims</t>
  </si>
  <si>
    <t xml:space="preserve">49. TAX AND OTHER CLAIMS 49.1. Tax claims The Federal Public Revenue Agency (AFIP, for its acronym in Spanish)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AFIP’s challenges against the income tax returns filed by former Banco Bansud SA (for the fiscal years since June 30, 1995, through June 30, 1999, and of the irregular six-month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Ex-officio c) Pursuant to section 2, Presidential Decree No. 814/01, the Bank began applying the 17% rate instead of the 21% rate to settle payroll taxes as from November 2012. According to such presidential decree, the contributions made by private sector employers and by those governed by section 1, Law No. 22,016, would be taxable at a single and reduced 16% rate (subsequently, 17%). The Bank was included in the scope of the abovementioned presidential decree merely due to the government interest in the Bank governed by General Business Associations Law No. 19,550 and based on the clarifications included subsequently in Tax Reform Law No. 27,430. The Argentine Government has an interest on the Bank through the ANSES-FGS On February 20, 2018, the AFIP required to the Bank to clarify the reasons for using such reduced rate. On March 14, 2018, the Bank provided a detailed explanation ratifying its position. After several procedures and the submission of factual and legal grounds, as the Bank is allowed to do by law, the AFIP submitted the case file for consultation to the Ministry of Economy, which in turn submitted it to the Argentine Attorney General’s Office on April 3, 2019, to request its participation in its capacity as the superior authority of the body of Argentine Government’s attorneys and legal services for federal public administration. Even though the Argentine Attorney General’s Office has issued no resolution in this regard, on June 24, 2019, the Bank decided to join the installment-payment plan from November 2012 through March 2019, pursuant to AFIP General Resolution No. 4477/2019. The plan offered 60 installments, an interest rate that is significantly lower than current rates applicable to tax or social security obligations and a material fine reduction. This entailed an economic and financial benefit for the Bank because, in connection with the settlement of the abovementioned social security payables and even within the context of appeals against resolutions affecting its rights, it would have required the full payment of the periods challenged –potentially obtaining the reimbursement of the amounts paid– at a 6% annual nominal rate, in accordance with the legal framework then effective. The Bank’s Management and its legal counsel consider no further significant accounting effects could arise from the final outcome of the above-mentioned proceedings other than those disclosed in these consolidated financial statements. 49.2. Other claims In addition, before merging with and into the Bank, Banco Privado de Inversiones SA (BPI) had a pending class action styled “Adecua v. Banco Privado de Inversiones on ordinary proceedings”, File No. 19073/2007, pending with Commercial Court No. 3 in and for the City of Buenos Aires,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It is currently pending with the Argentine Supreme Court. Moreover, the Bank is also subject to three class actions initiated by consumers’ associations for the same purpose: a) Adecua v, Banco Macro on ordinary proceedings, File No. 20495/2007, pending with Commercial Court No.7 in and for the City of Buenos Aires, Clerk’s Office No. 13; b) Damnificados Financieros Asociación Civil Para Su Defensa et al v, Banco Macro on summary proceedings, File No. 37729/2007, pending with Commercial Court No. 7 in and for the City of Buenos Aires, Clerk’s Office No. 13; c) Unión de Usuarios y Consumidores v. Nuevo Banco Bisel on ordinary proceedings, File No. 44704/2008, pending with Commercial Court No. 26 in and for the City of Buenos Aires, Clerk’s Office No. 52. Furthermore, there is a case challenging the Bank for charging credit card users until December 2014 a commission for “purchase limit excess” that consisted of a percentage over the purchase limit excess amount. It is styled “User and Consumer Union et. al v. Banco Macro SA on summary proceedings” [Unión de Usuarios y Consumidores y otro c/ Banco Macro SA s/ Sumarísimo], file No. 31958/2010, pending with Commercial Court No. 1 in and for the City of Buenos Aires, Clerk’s Office No 1. On 03/15/2019 a court order was passed against the Bank from a trial court that ordered the reimbursement for all the collected amounts plus VAT and interest. Although this court decision was appealed, the Entity understands that there is a low probability that a favorable ruling shall be obtained from the trial court, as the Entity became aware that the Court of Appeals approved related actions against other two banks, an agreement was reached and filed for court-approvement effects on 11/03/2020. On such agreement, the Bank compromised to reimburse to credit card users for the period from August 2007 to December 2014, the amounts collected over the abovementioned concepts plus VAT over such commissions and interest calculated at the average current rate for Documents transactions in force at the Banco de la Nacion Argentina. The court agreement is pending resolution. There are also other class actions initiated by consumer protection associations in relation to the collection of certain commissions and/or financial charges or practices and certain withholdings made by the Bank to individuals as Buenos Aires City stamp tax withholding agent. The Bank’s Management and its legal counsel consider no further significant accounting effects could arise from the final outcome of the above-mentioned proceedings other than those disclosed in these consolidated financial statements. </t>
  </si>
  <si>
    <t>Restriction On Dividends Distribution</t>
  </si>
  <si>
    <t xml:space="preserve">50. RESTRICTION ON DIVIDENDS DISTRIBUTION a) According to BCRA regulations, 20% of Banco Macro SA income (calculated in accordance with BCRA standards) for the year plus/less prior-year adjustments and less accumulated losses as for the prior year-end, b) Through BCRA rules related to Earnings distribution of financial entities,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as established by BCRA Communiqué “A” 6768, considering that for statutory purposes argentinean banks do not apply section 5.5. of IFRS 9 (impairment) and IAS 29 (inflation adjustment), the earnings distribution approved by the Shareholders’ Meeting of the Bank could only be formalized once the Superintendence of Financial and Foreign Exchange Institutions assesses the potential effects of the application of IFRS according to Communiqué “A” 6430 (section 5.5 IFRS 9 “Impairment”) and the restatement of financial statements according to Communiqué “A” 6651. Finally, through BCRA Communiqué “A” 6939 issued on March 19, 2020, the BCRA decided that no earning distribution will be approved up to June 30, 2020. In addition, profits may only be distributed to the extent that the financial institution has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of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y of Financial and Exchange Entities of the BCRA or by the independent external auditor and that have not been recognized in the accounting records and (vi) certain franchises granted by the BCRA. Additionally, no profit distributions shall be made out of the profit originated as a result of the first-time application of the IFRS, which was created a special reserve, and it balance as of December 31, 2019 was 3,475,669 (not restated). As of December 31, 2019, the related adjustments (not restated) to be made on unappropriated retained earnings are as follows: i. Legal earnings reserve 8,159,955. ii. Debit amounts of the accounting items recognized in “Other comprehensive income” 346,414. iii. The positive net difference between the amortized cost and the fair value 9,786. Additionally, the maximum amount to be distributed shall not be over the minimum capital excess recalculating, exclusively for these purposes, the position in order to consider the above-mentioned adjustments, among other issues. On the other hand, the Bank must verify that, after completion of the proposed profit distribution, a capital maintenance margin equal to 3.5% of risk-weighted assets is kept, apart from the minimum capital required by law, to be integrated by Tier 1(Con1) ordinary capital, net of deductible items (CDCOn1). c) Pursuant to CNV General Resolution No. 593,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As mentioned in note 41, the Shareholders’ meeting dated on April 30, 2020 approved a cash dividend amounted to 12,788,268 (nominal amount). </t>
  </si>
  <si>
    <t>Capital Management, Corporate Governance Transparency Policy and Risk Management</t>
  </si>
  <si>
    <t>51. CAPITAL MANAGEMENT, CORPORATE GOVERNANCE TRANSPARENCY POLICY AND RISK MANAGEMENT As financial institution, the activities of Banco Macro SA are governed by the Financial Entities Law No. 21,526, as supplementary, and the regulations issued by the BCRA. Moreover, they adhere to the good banking practices laid out in BCRA Communiqué “A” 5201 (Financial Entities Corporate Governance Guidelines) as supplementary. The Bank publicly trades its shares on the BCBA and, thus, it is subject to the regulations issued by the CNV. Through General Resolution No. 797/19, the CNV established the minimum contents of the Corporate Governance Code, adding notions of good corporate governance to corporate management as guidelines or recommendations that seek to provide transparency thereto. The CNV annually requires the issuance of a report in which financial institutions have to explain how the recommendations are implemented or to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ary, are as follows: • Ownership structure As of December 31, 2019, the Bank’s shareholders are: FULL NAME/ CORPORATE NAME Participating Voting Brito Jorge Horacio 17.37 19.37 Carballo Delfín Jorge Ezequiel 17.47 19.19 ANSES FGS Law No. 26425 28.80 26.90 Grouped shareholders (Local Stock Exchanges) 6.11 6.27 Grouped shareholders (Foreign stock exchanges) 30.25 28.27 • Board of Directors and Senior Management The Bank’s Board of Directors is currently made up of 13 regular members. Members are renewed by thirds and the appointed Directors remain in office for three fiscal years. Directors are nominated and appointed by the Shareholders’ Meeting. Once elected, the BCRA must confirm the designation of the Directors, expressly authorizing them to accept the designation, pursuant to the terms as to experience and knowledge, contained in the rules CREFI 2-Creation, –XV- Name Position Delfín Jorge Ezequiel Carballo (1) Chairman Jorge Pablo Brito (1) Vice chairman Carlos Alberto Giovanelli Director Nelson Damián Pozzoli Director Fabian Alejandro de Paul (*) Director Martín Estanislao Gorosito (*)(**) (2) Director Constanza Brito Director Guillermo Stanley Director Mario Luis Vicens (*) Director Juan Martín Monge Varela(*)(**) (2) Director Marcos Brito Director Alejandro Eduardo Fargosi (*)(**) (2) Director Delfín Federico Ezequiel Carballo Director Santiago Horacio Seeber Alternate director Alejandro Guillermo Chiti (**) (2) Alternate director Alan Whamond (*) Alternate director (*) Independent directors (**) Designated by Anses-Fgs (1) The Board of Directors held on April 30, 2020, decided, among other issues the designation of Jorge Horacio Brito as Chairman and Delfín Jorge Ezequiel Carballo as Vice chairman. Jorge Pablo Brito continues as a member of the Board of Directors. (2) The Shareholders’ Meeting held on April 30, 2020 decided the designation of Ramiro Tosi and Guillermo Merendiz as Directors for the Anses-Fgs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six Directors are independent, pursuant to the provisions of the CNV rules and regulations and the provisions of the Financial Entities Corporate Governance Guidelines issued by the BCRA. Senior Management is directed by a General Manager designated by the Board and includes as well officers reporting directly to the general manager, as well as officers of three staff areas reporting directly to the Board. Members are detailed below: Gustavo Alejandro Manriquez General manager Ernesto Eduardo Medina Human resources manager Jorge Francisco Scarinci Finance and investor relation manager Francisco Muro Distribution and sales manager Ana María Magdalena Marcet Credit risk manager María Milagro Medrano Institutional relations and customer service manager Agustín Devoto Investment banking manager Ernesto López Legal manager Alberto Figueroa Internal audit manager Adrian Mariano Scosceria Corporate banking manager Leonardo Maglia Operations and system manager Juan Domingo Mazzon Government and Management control manager Eduardo Covello Banking operations manager Gerardo Álvarez Administration manager Marilis de Carballo Organizational Process manager Manuel Rawson Paz Mergers and acquisitions manager • Committees The corporate by-laws Committee Functions CNV Audit / SEC They are established in Capital Markets Law as supplementary. Internal Audit Overseeing the proper operation of the internal control systems defined at the Bank through a periodic assessment thereof and contributing to improving the effectiveness of internal controls. Integral Risk Management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IT Overseeing the proper operation of the information technology environment and contributing to improving the effectiveness thereof. Credit Approving credit transactions based on credit capacity. Legal Recovery Incumbent in defining payment arrangements exceeding the predetermined parameters, as well as reclassifying portfolio to be subject to legal proceedings or accounting derecognitions. Personnel Incentives Ensuring the financial incentives for personnel system is consistent with the culture, the objectives, the business in the long term, the strategy and the control environment of the Bank. Ethics and Compliance Ensuring the Bank has the proper means with which to promote correct decision-making and compliance with internal and external regulations. Corporate Governance and Designations The Committee’s duties include those related to the process of renewing and replacing Senior Management members and the succession plans. It is also in charge of applying the Corporate Governance Code at the Bank and at its subsidiaries. Anti-money Laundering Planning and coordinating compliance with the policies established by the Board of Directors on the matter. Financial Services User Protection The duties of this Committee include those related to ensure the existence and maintenance of a financial services user protection process and a customer service system.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The trust provided by shareholders, customers and the general public depends to a large extent on compliance with these principles. • Ethical line According with ethical behavior standards, it was implemented for the Bank and its subsidiaries, Macro Securities SA, Macro Fondos SGFCI SA, Macro Fiducia SA and Argenpay SAU, an Ethical line or a report channel, which is managed by an external third party, ensuring compliance with anonymity and confidentiality principles. Reports are received by the Ethical and Compliance Committee, who takes knowledgment of them, as well as the resolution of cases, following the protocols. Branches The Bank has 463 branches throughout the entire country. Subsidiaries The Bank carries out certain transactions through its subsidiaries, which are identified in note 3 to these consolidated financial statements. Business lines The Bank’s business lines and transactions with trusts are mentioned in notes 1, 44 and 45,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is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Jujuy and Tucumán and the Municipalities of San Miguel de Tucumán and Yerba Buena.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ing or keeping a business. It also extends these guidelines to the private sphere. These principles are contained in the Code of Ethics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These anticorruption policies, although they are aimed at transactions within the public sector, also apply to transactions between private parties, as specifically set forth in the Code of Ethic and the Code of Conduct. The Bank has in place an Anticorruption Policy and an Integrity Program. The Ethics and Compliance Committee will be responsible for its adoption, follow-up • Transactions with related parties – Policy on conflict of interest As an authorized financial institution, Banco Macro SA complies with the provisions and reporting requirements established in Financial and Foreign Exchange Entities Act No. 21526 and the regulations issued by the regulatory agency (BCRA). As established by law (Argentine Business Company Law No. 19550), specific applicable regulations (Capital Markets Law, as supplementary), professional accounting standards (Technical Resolution No. 21), IAS 24 and best practice recommendations, the Bank reports on the transactions with related parties in notes to the financial statements. Such transactions are carried out under usual market conditions. See also note 19 to these consolidated financial statements. Under current Argentine legislation, directors are required to perform their duties with the loyalty and diligence of a prudent business 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 Conocenos” – Relaciones con Inversores Información institucional e Inversores In addition, the Bank publishes the Market Discipline Report, pursuant to the guidelines established by the BCRA for such information regime, in accordance with the criteria of the Basel Banking Supervision Committee, which is available in the Bank’s website. Risk management Within the framework of the Corporate Governance policy, the Board of Directors of the Bank resolved the creation of a Risk Management Committee. The Bank has appointed a Risk Manager who reports directly to the Board of Directors. Its duties include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follow-up The system is supplementary with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Integral Risk Management The Risk Management area is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risk, and operational risk. Minimum capital requirements: The table below shows the minimum capital requirements measured on a consolidated basis, effective for the month of December 2019, together with the integration thereof (computable equity) as of the end of such month: Description 12/31/2019 Minimum capital requirements 29,557,658 Computable equity 98,566,427 Capital surplus 69,008,769 The following are the policies and processes aimed at identifying, assessing, controlling and mitigating each one of the main risks: 51.1. Credit Risk The Bank’s credit rating grades The credit risk is the existing risk regarding the possibility for the Bank to incur a loss because one or several customers or counterparties fail to meet their obligations. In order to manage and control the credit risk, the Bank establishes limits regarding the amount of risk it is willing to accept, so as to monitor the indicators with respect to such limits. The Board of Directors approves the Bank’s credit policy and credit assessment in order to provide a framework for the creation of businesses to attain an adequate correlation between the risk assumed and profitability. The Bank has procedure manuals that contain guidelines, the compliance with current regulations and the prescribed limits. Such manuals are aimed at achieving the following goals: • Achieving an adequate portfolio segmentation by type of customer and by economic sector; • Boosting the use of the risk analysis and assessment tools that best adjust to the customer’s profile; • Setting consistent standards for granting loans, following conservative parameters based on the customer’s solvency, cash flows and profitability in the case of companies, and revenues and equity in the case of individuals; • Setting limits to individual powers for granting loans depending on the amount, promoting the existence of specific committees that, according to their sphere of competence, will be in charge of defining assistance levels; • Optimizing the quality of risks assumed, having appropriate guarantees according to the loan term and the level for the risk involved; and • Monitoring the loan portfolio and the level of customers’ compliance permanently. Credit risk management implies the existence of a structure having the necessary characteristics to achieve the organizational goals in all stages of the credit cycle: admission, follow-up, The risk assessment process varies depending on whether it’s about Corporate Banking customers or Consumer Banking customers. For the assessment of Corporate Banking customers, the Bank features different methods involving several responsible levels and which become more complex according to the magnitude of the transactions, as to amounts and type of assistance, weighted by terms and existing coverage. When transactions exceed in amount the authorization instances by delegated powers or through the decentralized risk analysis, lines of credits are approved at Credit Committees. The powers vested on the different decision-making bodies are continuously reviewed, in order to adjust them to the number of transactions the Bank faces and optimize the credit risk rating. The risk analysis of assistance discussed in Credit Committees is performed at the Corporate Risk Management Department: specialized risk analysts prepare separate Risk Reports per client or Economic Group, which serves to support the credit decisions made by Committee members. Risk reports include –at least- information regarding the application of the loans and their repayment source, debtor’s historical and current behavior and the economic group to which debtor belongs; debtor’s repayment capacity based on debtor’s cash flows; the guarantees that shall secure the obligations, the ownership situation of such collaterals, enforcement possibilities and their sensibility to changes in the economy; the market in which debtor operates and debtor’s position; debtor’s equity, economic and financial position and debtor’s possibility to access to loans. The resolutions of the Committees include the terms and conditions applicable to the assistance regarding amount, currency, terms, coverage with guarantees, follow-up non-performance Credit risk assessment for Consumer Banking customers, assessment systems are based mainly on a qualification score and certain maximum indebtedness and installment/income relationship rules. There are specific rules regarding debtor’s file integration, in order to duly document the data entered into the assessment systems. Credit risk officers also define a credit power regime based on the margins to be approved and –if applicable- the admitted exceptions. The Bank features processes to detect interrelated debtor groups that must be considered as a single customer (economic groups) and to group risk exposures with the same debtor or counterparty in different credit facilities. Before credit rating approval, the Bank performs a series of controls in order to mitigate related credit risks, as well as to conform the transactions to the regulatory framework of technical relationships. The Bank features a formal, strong and well-defined process to manage loans experiencing any problem. Proceedings vary according to the type of portfolio and the delinquency status. To mitigate credit risk, the Bank requests the granting of guarantees on the agreed financing. A particular area of the Credit Risk Management Department is responsible for the administration of all guarantees received by the Bank, as well as of the periodic evaluation and update of the value thereof, in order to monitor the quality of risk mitigants. 51.1.1. Impairment assessment The references below show where the Bank’s impairment assessment and measurement approach is set out in these consolidated financial statements. It should be read in conjunction with note 3.2.4. The following table shows the allowance for credit losses splitted by class of financial instrument as of December 31, 2019 and 2018: 12/31/2019 12/31/2018 Loans and other financing 5,069,726 5,951,735 Other debt securities at amortized cost 46,734 88 Contingent transactions 17,273 16,506 Sundry debtors 1,654 Other debt securities at fair value through OCI 210 5,135,597 5,968,329 51.1.1.1 Basis for analysis Clients evaluated on a collective basis Asset classes where the Bank calculates ECL on a collective basis include Loans and other financing of the Consumer portfolio. Clients evaluated on an individual basis Asset classes where the Bank calculates ECL on an individual basis include: • Debt Securities at amortized cost. • Debt Securities at fair value through Other Comprehensive Income. • Loans and other financing that comprise the Commercial portfolio in accordance with Central Bank rules. • Other financial assets 51.1.1.2. Definition of default and cure Clients evaluated on a collective basis: In some circumstances, the Bank has no reasonable and sustainable information available without effort or disproportionate cost to measure ECL over the life of the asset on an individual instrument basis. In such cases, the ECL during the life of the asset will be recognized on a collective basis. In these cases, the Bank considers all financial instruments of the same client defaulted and therefore Stage 3 (credit-impaired) for ECL calculations in all cases when the borrower becomes 90 days past due on its contractual payments. Clients evaluated on an individual basis: The Bank performs a qualitative assessment of whether a customer is in default, by considering a variety of instances that may indicate unlikeliness to pay. When such events occur, the Bank carefully considers whether the event should result in treating the customer as defaulted and therefore assessed as Stage 3 for ECL calculations or whether Stage 2 is appropriate. Such events are mainly: • Significant arrears in the main credit lines granted. • Judicial demand by the Bank to collect the assistance granted. • Request for reorganization proceeding or bankruptcy. • Forborne loans with principal still outstanding. It is the Bank’s policy to consider a financial instrument as “cured” and therefore reclassified out of Stage 3 when none of the default criteria are present. The decision whether to classify an asset as Stage 2 or Stage 1 once cured depends on the updated credit grade, at the time of the cure, and whether this indicates there has been a significant increase in credit risk compared to initial recognition. 51.1.1.3. The Bank’s internal rating and PD estimation process The Bank’s Risk Management Department operates its internal rating models. The models incorporate both qualitative and quantitative information and, in addition to information specific to the borrower, utilize supplemental external information that could affect the borrower’s behavior. Additionally, these models were developed for the commercial and consumer portfolios, as detailed below. Commercial lending The rating model developed by the entity, in order to identify the risks and concentrations associated with the PDs in accordance with the commercial strategies, is based on a Behavior Module considering the behavior scores of the commercial portfolio segments and contemplates variables of internal behavior and variables from public sources. The Probabilities of Default are established based on the behavior scores of the commercial portfolio, in order to determine the ECL over each customer’s credit exposure. Consumer lending To classify the consumer portfolio per risk levels, the Bank has developed a dual-matrix methodology that combines generic Market Scores with the Bank’s internal behavior scores, to determine each customer’s Probability of Default (PD). Credit Risk Management is responsible for the development of the Score Models. The proposals for implementing the models, as well as the changes in the policy conditions or model parameters, are submitted to the Risk Management Committee for approval. The methodologies, variables, development population, observation windows and results that support the preparation of the models are documented in special reports, as well as their frequent validation. The Bank’s internal credit rating grades 12/31/2019 12/31/2018 Category Ponderate % Gross Ponderate PD % Gross Performing 2.60 % 95.45 % 2.16 % 95.18 % High Grade 1.25 % 76.39 % 1.13 % 76.06 % Standard Grade 4.83 % 8.23 % 4.52 % 15.47 % Sub-Standard 11.64 % 10.83 % 13.57 % 3.65 % Past Due but not impaired 32.13 % 2.84 % 23.60 % 2.95 % Non-Performing 100.00 % 1.71 % 100.00 % 1.87 % Total 100.00 % 100.00 % 51.1.1.4. Exposure at default The EAD represents the gross carrying amount of the financial instruments subject to the impairment calculation, addressing both the client’s ability to increase its exposure while approaching default and potential early repayments too. To calculate the EAD for Stage 1 financial assets, the Bank assesses the possible default events within 12 months for the calculation of the 12mECL. For Stage 2 and Stage 3 financial assets, the exposure at default is considered for events over the lifetime of the instruments. The Bank developed a calculation method for the products that have a defined flow schedule, and another method for the products that provide the customers with a credit line (revolving products). For revolving products, the Bank calculated a credit risk factor that contemplates the use that this credit line could represent in case of default. Upon building the credit ri</t>
  </si>
  <si>
    <t>Changes in the Argentine Macroeconomic Environment of the Financial and Capital Markets</t>
  </si>
  <si>
    <t xml:space="preserve">52. CHANGES IN THE ARGENTINE MACROECONOMIC ENVIRONMENT OF THE FINANCIAL AND CAPITAL MARKETS The international and local macroeconomic context generates certain degree of uncertainty regarding its future progress as a result of the financial assets and foreign exchange market volatility and additionally certain political events and the level of economic growth, among other issues, including what is mentioned in note 53. Specifically, in Argentina, as a step prior to general presidential elections, the PASO (open primary elections) were held on August 11, 2019. The results were adverse to the party running the Argentine government, which was confirmed with the results of the general presidential elections held on October 27, 2019, giving rise to a change in federal authorities on December 10, 2019. The market values of Argentine government and private financial instruments plummeted the day after the PASO, so the country risk and the value of the US dollar also skyrocketed. The Bank is unable to uphold, as of the date of issuance of these consolidated financial statements, that these situations have been redressed or stabilized to date. Among other measures introduced by the PEN after the PASO, DNU No. 596/2019 was issued on August 28, 2019, whereby it was set forth that short-term Government securities (Letes, Lecaps, Lelinks and Lecer) will be paid according to the following schedule: 15% upon maturity according to the original terms and conditions of its issuance; 25% of the amount owed plus interest within 90 calendar days as from the previous payment; and the remaining 60% plus interest within 180 calendar days as from the first payment. The deferral did not affect natural persons or the Non-financial Public Administration for the Autonomous City of Buenos Aires that invested in these assets (see note 20). Then, the new PEN issued Presidential Decree No. 49/2019 on December 19, 2019, to extend through August 31, 2020, the amortization of treasury bills (Letes) in US dollars. In addition, on January 20, 2020, the PEN voluntarily swapped Lecaps for about 60% of the stock for the new Lebads, which will pay BADLAR plus a spread with maturity date in 240 and 335 days. On February 11, 2020, through Presidential Decree No. 141/2020 it was decided to delay through September 30, 2020, the charge for the principal amortization of Federal Government bonds of dual currency (AF20, as its acronym in Spanish) to be made on February 13, 2020, without interrupting the payment of interest established in the original terms and conditions, barring natural persons with holdings as of December 20, 2019, up to a nominal value of USD 20,000. Finally, and combined with other operations of the administration of public debt, dated April 6, 2020, the payment of all public debt issued under Argentine legislation was deferred through Decree No. 346/2020 until December 31, 2020. Between August 2019 and the date of issuance of these consolidated financial statements, the BCRA issued several regulations that, along with Presidential Decree No. 609/2019 of September 1, 2019, introduced certain restrictions with different scopes and specifications for natural and artificial persons, including the acquisition of foreign currency for hoarding purposes, transfers abroad and foreign exchange transactions, among other issues, effective as of the date of issuance of these consolidated financial statements according to BCRA Communiqué “A” 6844, as supplemented and amended. In addition, in the last few months the gap between the official price of the US dollar -used mainly for foreign trade- and the alternative values that arise through the stock market operation and also with respect to the unofficial value, has begun to widen around 60% as of the date of issuance of these consolidated financial statements. Besides, on December 23, 2019, “Social Solidarity and Productive Reactivation” Law No. 27541 was published in the Official Bulletin. Furthermore, on December 28, 2019, Presidential Decree No. 99/2019 was published including several economic, financial, tax and other social security, administrative, fee, energy, sanitary and social reforms, and empowered the PEN to complete the formalities and acts needed to recover and secure the sustainability of the government debt as already mentioned and introduced minimum salary increases, among other issues. Through Law No. 27541, among other provisions, redressing systems were added, amendments to employer contributions were made and a “tax for an inclusive and supportive Argentina” (PAIS tax, for its acronym in Spanish) was created for five fiscal years at a 30% rate on the acquisition of foreign currency for hoarding purposes, to purchase assets and services in foreign currency and international passenger transportation, among others. Finally, note 28 a) and b) explains the amendments introduced pursuant to Income Tax Law. Finally, in addition to the aforementioned extension, the PEN is undergoing formalities to reach a debt restructuring with government debt under Argentine and foreign regulations, considering the powers granted by Law No. 27541. On February 12, 2020, Law No. 27544 “Restoration of the sustainability of government debt issued under foreign law” was published in the Official Bulletin which, among other issues, empowers the PEN to perform transactions to manage liabilities or swaps or restructuring of interest expiry and principal amortization of government securities issued under foreign law. In line with the above, on April 16, 2020, the National Government announced the offer of restructuring of public debt represented by 21 eligible bonds issued under foreign legislation totaling USD 66,238 million, which contemplates a withdrawal of approximately 62% of interest and 5% of capital, along with a three-year grace period, as expressed by the Minister of Economy of the Nation. As the date of these consolidated financial statements, there is uncertainty as to whether the Argentine government will be able to successfully carry out the exchange and restructure its foreign public indebtedness. Therefore, the Bank’s Management permanently monitors any changes in the abovementioned situations in international and local markets, to determine the possible actions to adopt and to identify the possible impact on its financial situation that may need to be reflected in the future consolidated financial statements. </t>
  </si>
  <si>
    <t>Effects Of The Coronavirus (COVID-19) Outbreak</t>
  </si>
  <si>
    <t xml:space="preserve"> 53. EFFECTS OF THE CORONAVIRUS (COVID-19) In early March 2020, the World Health Organization recognized Coronavirus (Covid-19) Particularly in the Argentine Republic, on March 19, 2020, through Decree No. 297/2020, the Government established the “social, preventive and compulsory isolation” measure until March 31, 2020, which was then extended until May 24, 2020. Along with health protection rules, tax and financial measures were taken to mitigate the impact on the economy associated with the pandemic, including public direct financial assistance measures for part of the population, the establishment of financial and fiscal facilities for both individuals and companies. As regards measures related to the Entity’s business, the BCRA established maturities extensions, froze the mortgage loan installments and encouraged banks to lend to companies at reduced rates. In addition, as explained in note 50, the distribution of dividends of the finance institutions was suspended until June 30, 2020. In addition, in the mandatory quarantine context, the BCRA ruled that financial institutions would not be able to open their branches for public service during that period and should continue to provide services to users remotely. They could also trade with each other and their clients in the exchange market remotely. During quarantine, remote trading of stock exchanges and capital markets authorized by the CNV, the custodians and capital market agents registered with the CNV was admitted. In view of the extension of mandatory quarantine, the BCRA then decided that financial institutions would open their branches from Friday, April 3, 2020 for public attention through previous appointments obtained by the Bank’s website. The Bank is developing its activities under the conditions detailed above, giving priority to the compliance of social isolation measures by its employees, with the primary objective of taking care of the public health and well-being of all its stakeholders (employees, suppliers, customers, among others). To this end, it has put in place contingency procedures and has enabled its staff to carry out their tasks remotely. From a commercial point of view, it has emphasized maintaining a close relationship with its customers, trying to respond to their needs at this difficult time, sustaining all virtual channels of care to ensure operability and a good response to requirements, monitoring compliance with their business obligations and monitoring the active portfolio in order to detect possible delays in collection and set new conditions for them. Considering the size of the abovementioned situation, the Bank’s Management estimates that this situation could have an impact on its operations and the financial situation and the results of the Bank, which are under analysis, and will ultimately depend on the extent and duration of the health emergency and the success of the measures taken and taken in the future.</t>
  </si>
  <si>
    <t>Events After Reporting Period</t>
  </si>
  <si>
    <t xml:space="preserve">54. EVENTS AFTER REPORTING PERIOD No other events occurred between the end of the fiscal year and the issuance of these consolidated financial statements that may materially affect the financial position or the profit and loss for the fiscal year, not disclosed in these consolidated financial statements. </t>
  </si>
  <si>
    <t>Basis for the Preparation of these Financial Statements and Applicable Accounting Standards (Policies)</t>
  </si>
  <si>
    <t>Assets and liabilities denominated in foreign currency</t>
  </si>
  <si>
    <t xml:space="preserve">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t>
  </si>
  <si>
    <t>Financial Instruments</t>
  </si>
  <si>
    <t xml:space="preserve">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ee note 7).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the SPPI test)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 has only financial assets at fair value through profit or loss for trading purpose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statement of financial position. Changes in fair value are recognized under the item “Net gain from measurement of financial instruments at fair value” in the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and note 12 to these consolidated financial statements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SPPI test. Debt instruments at fair value through other comprehensive income are recognized in the statement of financial position at fair value. Profits and losses derived from changes in fair value are recognized in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s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the allowances for expected credit losses. Interest income and impairment are disclosed in the statement of income as “Interest income” and “Credit loss expense on financial assets”, respectively. Changes in the allowance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hereinafter, EIR). For such purposes, interest is the consideration for the time value of money and for the credit risk associated with the amount of principal outstanding during a specific period of time. When a financial asset becomes credit-impaired (as set out in Note 3.2.4) and is therefore regarded a ‘Stage 3’, the Bank calculates interest income by applying the effective interest method to the net amortized cost of the financial asset. If the financial asset cures (as outlined in Note 3.2.4) and is no longer credit-impaired, the Bank reverts to calculating interest income on a gross basis. 3.2.1 Cash and deposits in banks They were valued at their nominal value plus the relevant earned interest, if applicable. Accrued interests were allocated in the statement of income as “Interest income”. 3.2.2 Repo transactions (purchase and sale of financial instruments) These transactions were recognized in the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statement of income as “Interest income” and “Interest expense”. 3.2.3 Loans and other financing They are non-derivative After initial recognition, loans and other financing were measured at amortized cost using the effective interest method, less the credit loss expense on financial assets. The amortized cost was calculated taking into account any discount or premium incurred in the origination or acquisition, and origination fees or commissions, which are part of the EIR. Income from interest was allocated in the statement of income as “Interest income”. 3.2.4 Impairment of financial assets 3.2.4.1. Overview of the Expected Credit Loss (ECL) principles The Bank records an allowance for expected credit losses for all loans and other debt financial assets not held at fair value through profit or loss, together with loan commitments and financial guarantee contracts, in this section all referred to as ‘financial instruments’. Equity instruments are not subject to impairment under IFRS 9. The ECL allowance is based on the credit losses expected to arise over the life of the asset (the lifetime expected credit loss), unless there has been no significant increase in credit risk since origination, in which case, the allowance is based on the 12 months expected credit loss (hereinafter, 12mECL) as described in note 3.2.4.2. The Bank’s policies for determining if there has been a significant increase in credit risk are set out in note 51.1.1.6. The 12mECL is the portion of the lifetime expected credit loss (hereinafter, LTECL) that represents the ECL that result from default events on a financial instrument that are possible within the 12 months after the reporting date. Both the LTECL and 12mECL are calculated on either an individual basis or a collective basis, depending on the nature of the underlying portfolio of financial instruments. The Bank’s policy for grouping financial assets measured on a collective basis is explained in note 51.1.1.1. The Bank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is is further explained in note 51.1.1.6. Based on the above process, the Bank groups its loans into Stage 1, Stage 2, Stage 3 and Purchased or originated credit impaired (hereinafter, POCI), as described below: • Stage 1: when financial instruments subject to impairment according to section 5.5 of IFRS 9 are first recognized, the Bank recognizes an allowance based on 12mECL. Stage 1 financial instruments also include facilities where the credit risk has improved and the financial instrument has been reclassified from Stage 2. • Stage 2: when a financial instrument has shown a significant increase in credit risk since origination, the Bank records an allowance for the LTECL. Stage 2 financial instruments also include facilities, where the credit risk has improved and the loan has been reclassified from Stage 3. • Stage 3: financial instruments considered credit-impaired. The Bank records an allowance for the LTECL. • POCI: financial instruments that are credit impaired on initial recognition. POCI assets are recorded at fair value at original recognition and interest income is subsequently recognized based on a credit-adjusted EIR. The ECL allowance is only recognized or released to the extent that there is a subsequent change in the expected credit losses. It is worthwhile to mention that the Bank has not purchased nor originated POCI financial instruments. For financial instruments for which the Bank has no reasonable expectations of recovering either the entire outstanding amount, or a proportion thereof, the gross carrying amount of the financial instrument is reduced. The Bank estimates an allowance for expected credit losses on the following financial instruments: • Loans and other financing. • Other financial assets at amortized cost. • Other debt Securities at amortized cost. • Other debt Securities measured at fair value through Other Comprehensive Income (OCI). • Loan commitments and letters of credit. • Guarantees and other commitments. 3.2.4.2. The calculation of Expected Credit Loss The Bank calculates ECL based on a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outlined below and the key elements are, as follows: • PD (Probability of Default): is an estimate of the likelihood of default over a given time horizon. A default may only happen at a certain time over the assessed period, if the facility has not been previously derecognized and is still in the portfolio. The concept of PD is further explained in note 51.1.1.3.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unused agreed commitments and accrued interest from missed payments. The EAD is further explained in note 51.1.1.4. • LGD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LGD is further explained in note 51.1.1.5. When estimating the ECL, the Bank considers three scenarios (base case, upside and downside). Each of these is associated with different PDs and LGDs. When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and other revolving facilities, for which the treatment is separately set out in note 3.2.4.4, the maximum period for which the credit losses are determined is the contractual life of a financial instrument unless the Bank has the legal right to call it earlier. Impairment losses and releases are accounted for and disclosed separately from modification losses or gains that are accounted for as an adjustment of the financial asset’s gross carrying value. The calculation of ECL, including the estimation of the expected period of exposure and discount rate is made on an individual basis for commercial products and on a collective basis for consumer products. The collective assessments are made separately for portfolios of facilities with similar credit risk characteristics. The mechanics of the ECL method are summarized below: • Stage 1: the 12mECL is calculated as the portion of LTECL that represents the ECL that result from default events on a financial instrument that are possible within the 12 months after the reporting date. The Bank calculates the 12mECL allowance based on the expectation of a default occurring in the 12 months following the reporting date. These expected 12-month • Stage 2: when a financial instrument has shown a significant increase in credit risk since origination, the Bank records a credit loss expense on financial instruments for the LTECL. The mechanics are similar to those explained above, including the use of different scenarios, but PDs are estimated over the lifetime of the instrument. The expected cash shortfalls are discounted by an approximation to the original EIR. • Stage 3: for financial instruments considered credit-impaired, the Bank recognizes the LTECL for these financial instruments. The method is similar to that for Stage 2 financial instruments, with the PD set at 100%. • Loan commitments and letters of credit: when estimating LTECL for undrawn loan commitments, the Bank estimates the expected portion of the loan commitment that will be drawn down over 12 months or its expected life. The ECL is then based on the present value of the expected shortfalls in cash flows if the loan is drawn down, based on a probability-weighting of the three scenarios. The expected cash shortfalls are discounted at an estimation to the expected EIR on the loan. For credit cards and revolving facilities that include both a loan and an undrawn commitment, ECL is calculated and presented together with the loan. For loan commitments and letters of credit, the ECL is recognized within Provisions. • Guarantees and other commitments: the Bank’s liability under each guarantee is measured at the higher of the amount initially recognized less cumulative amortization recognized in the income statement, and the ECL provision. For this purpose, the Bank estimates ECL based on the present value of the expected payments to reimburse the holder for a credit loss that it incurs. The shortfalls are discounted by the risk-adjusted interest rate relevant to the exposure. The calculation is made using a probability-weighting of the three forward-looking scenarios. The ECL related to financial guarantee contracts are recognized within Provisions. 3.2.4.3. Debt instruments measured at fair value through OCI The ECL for debt instruments measured at fair value through Other Comprehensive Income (OCI) do not reduce the carrying amount of these financial instruments in the statement of financial position, which remains at fair value. Instead, an amount equal to the allowance that would arise if the assets were measured at amortized cost is recognized in OCI as an accumulated impairment amount, with a corresponding charge to profit or loss. The accumulated loss recognized in OCI is recycled to the profit and loss upon derecognition of the assets. 3.2.4.4. Credit cards and other revolving facilities The Bank’s product offering includes a variety of corporate and retail overdraft and credit cards facilities, in which the Bank has the right to cancel and/or reduce the facilities with short notice. The Bank does not limit its exposure to credit losses to the contractual notice period, but, instead calculates ECL over a period that reflects the Bank’s expectations of the customer behavior, its unused agreed commitments, its likelihood of default and the Bank’s future risk mitigation procedures, which could include reducing or cancelling the facilities. Based on the Bank’s methodology, the period over which the Bank calculates ECL for these products is three years. The interest rate used to discount the ECL for credit cards is based on the average EIR that is expected to be charged over the expected period of exposure to the facilities. This estimation takes into account that some facilities are repaid in full each month and are consequently charged no interest. 3.2.4.5. Forward looking information In its ECL models, the Bank relies on a broad range of forward-looking information as economic inputs, such as: • GDP growth • Central Bank of Argentina base rates • CPI The inputs and models used for calculating ECL may not always capture all characteristics of the market at the date of the financial statements. To reflect this, qualitative adjustments or overlays are occasionally made as temporary adjustments. Detailed information about these inputs and sensitivity analysis are provided in note 51.1.2. 3.2.4.6. Collateral valuation To mitigate its credit risks on financial instruments, the Bank seeks to use collateral, where possible. The collateral comes in various forms, such as cash, securities, letters of credit/guarantees, real estate, receivables, other non-financial re-assessed To the extent possible, the Bank uses active market data for valuing financial assets held as collateral. Other financial assets which do not have readily determinable market values are valued using internal procedures. Non-financial 3.2.4.7. Collateral repossessed The Bank’s policy is to determine whether a repossessed asset can be best used for its internal operations or should be sold. Assets determined to be useful for the internal operations are transferred to their relevant asset category at the lower of their repossessed value or the carrying value of the original secured asset. Assets for which selling is determined to be a better option are transferred to assets held for sale at their fair value (if financial assets) and fair value less cost to sell for non-financial In its normal course of business, the Bank does not physically repossess properties or other assets in its retail portfolio, but engages external agents to recover funds, generally at auction, to settle outstanding debt. Any surplus funds are returned to the customers/obligors. As a result of this practice, the residential properties under legal repossession processes are not recorded on the balance sheet. 3.2.4.8. Write-offs The Bank´s financial instruments are derecognized after the first month in which the Bank has no reasonable expectation of recovering a financial instrument in its entirety or a portion thereof. Any subsequent recoveries impact on the income statement of the current fiscal year under “Other operating income”. 3.2.4.9. Forborne and modified loans The Bank sometimes makes modifications to the original terms of loans as a response to the borrower’s financial difficulties, rather than taking possession or to otherwise enforce collection of collateral. The Bank considers a loan forborne when such modifications are provided as a result of the borrower’s present or expected financial difficulties and the Bank would not have agreed to them if the borrower had been financially healthy. Indicators of financial difficulties include defaults on covenants, or significant concerns raised by the Risk Management Department. Forbearance may involve extending the payment arrangements and the agreement of new loan conditions. Once the terms have been renegotiated, any impairment is measured using the original EIR as calculated before the modification of terms. It is the Bank’s policy to monitor forborne loans to help ensure that future payments continue to be likely to occur. Derecognition decisions and classification between Stage 2 and Stage 3 are determined on a case-by-case When the loan has been renegotiated or modified but not derecognized, the Bank also reassesses whether there has been a significant increase in credit risk. The Bank also considers whether the assets should be classified as Stage 3. Once an asset has been classified as forborne, it will remain in Stage 2 until it is fully collected or considered impaired (Stage 3). Those evaluated on an individual basis, could also be classified in stage 1 if they comply with the qualitative and quantitative conditions mentioned in note 51.1.1.7. If modifications are substantial, the loan is derecognized and a new loan with different conditions is recognized. 3.2.5 Financial liabilities After initial recognition, certain financial liabilities were measured at amortized cost using the effective interest method, except for derivatives that were measured at fair value through profit or loss. Interests were allocated in the statement of income as “Interest expense”. Within other financial liabilities the Bank included guarantees granted and eventual liabilities, which must be disclosed in the notes to the financial statements, when the documents supporting such credit facilities are issued and are initially recognized at fair value of the commission received, in the statement of financial position. After initial recognition, the liability for each guarantee was recognized at the higher of the amortized commission and the best estimate of the disbursement required to settle any financial obligation arising as a result of the financial guarantee. Any increase in the liabilities related to a financial guarantee was recognized as income. The commission received has been recognized as “Commissions income” in the consolidated statement of income, based on the amortization thereof following the straight-line method over the effective term of the financial guarantee granted. 3.2.6 Derivative financial instruments Receivables and payables from forward transactions without delivery of underlying assets It includes forward purchase, sale transactions of foreign currency without delivery of traded underlying asset and put options. Such transactions were measured at the fair value of the contracts and were performed by the Bank with intermediation purposes on its own account. The originated income was allocated in the statement of income as “Net gain from measurement of financial instruments at fair value”. Derecognition of financial assets and liabilities A financial asset (or, if applicable, a part of a financial asset or a part of a group of similar financial assets) shall be derecognized when: (i) the contractual rights to the cash flows from the financial asset expire, or (ii) the Bank transfers the contractual rights to receive the cash flows of the financial asset or retains the contractual rights to receive the cash flows of the financial asset, but assumes a contractual obligation to pay the cash flows received immediately to a third party pursuant to a transfer agreement. A transfer shall qualify for derecognition of the financial asset only if (i) the Bank has transferred substantially all the risks and rewards of ownership of the financial asset, or (ii) it has neither transferred nor retained substantially all the risks and rewards of ownership of the financial asset, but has transferred the control of the financial asset, considering that the control is transferred if, and only if, the transferee has the practical ability to sell the asset in its entirety to an unrelated third party and is able to exercise that ability unilaterally and without needing to impose additional restrictions on the transfer. If the Bank neither transfers nor retains substantially all the risks and rewards of ownership of a transferred asset, and has retained the control over it, the Bank shall continue to recognize such transferred asset to the extent to which it is exposed to changes in the value of the transferred asset. The Bank derecognizes a loan when the terms and conditions have been renegotiated and if, substantially, it becomes in a new loan, recognizing the difference for derecognition in profit or loss. If the modification does not generate substantially different cash flows, the modification does not result in derecognition of the loan. The Bank recalculates the gross carrying amount of the assets as present value of modified contractual cash flows, using for the discount the original EIR and recognizes profit or loss from modification. On the other hand, a financial liability is derecognized when the obligation specified in the relevant contract is discharged or cancelled or expires. When there is an exchange between an existing borrower and lender of debt instruments with substantially different terms, or the terms are substantially modified, such exchange or modification shall be accounted for as an extinguishment of the original financial liability and the recognition of a new financial liability, recognizing the difference between the carrying amount of a financial liability extinguished or transferred to another party and the consideration paid, in the statement of income as “Other operating income”. Reclassification of financial assets and liabilities – Changes in business model Taking into account the volatile context in the local markets as described in note 52, during November 2019, the Bank’s management decided to update the objective related to the collection of contractual cash flows from the investment in Federal Government Treasury Bills in pesos adjusted by CER 2021, resulting in a reclassification from business model at amortized cost to business model at fair value to profit or loss, for such investment. On December 1, 2019, the amortized cost of such investment amounted to 2,520,407 while its fair value as of that date amounted to 2,075,748, generating a reclassification loss for an amount of 444,658. As of December 31, 2019 this investment generated a gain since the reclassification date for an amount of 1,902,401. During this fiscal year, there were not other material reclassifications. Additionally, financial liabilities are never reclassified. </t>
  </si>
  <si>
    <t>Financial Leases</t>
  </si>
  <si>
    <t xml:space="preserve">3.3 Leases From fiscal years beginning on January 1, 2019 included, IFRS 16 “Leases” supersedes IAS 17 “Leases”, IFRIC 4 “Determining whether an Arrangement contains a Lease”, SIC 15 “Operating Leases-Incentives” and SIC 27 “Evaluating the Substance of Transactions Involving the Legal Form of a lease”. For further information, see also section “New standards adopted – IFRS 16 -Leases” of this note. The accounting policies applicable before IFRS 16 and as of January 1, 2019 are described as follows: 3.3.1 Policy applicable before January 1, 2019 The determination of whether an arrangement is a lease or contains a lease, is based on the substance of the arrangement and requires an assessment of whether the fulfillment of the arrangement is dependent on the use of a specific asset or assets or whether the arrangement conveys a right to use the asset. 3.3.1.1 The Bank as a lessee Leases that do not transfer to the Bank substantially all the risks and benefits incidental to the ownership of the leased items are operating leases. Operating lease payments are recognized as an expense in the consolidat ed 3.3.1.2 The bank as a lessor The Bank grants loans through financial leases, recognizing the current value of lease payments as a financial asset, which is registered in the statement of financial position in the item “loans and other financing”. The difference between the total lease receivables and the current value of financing is recognized as interest to accrue. This income is recognized during the term of the lease using the EIR method, which reflects a constant rate of return and is recognized in the statement of income as “Interest income”. Losses originated for impairment are included in the statement of income as “Credit loss expense on financial assets”. 3.3.2 Policy applicable as of January 1, 2019 The Bank assesses at contract inception whether a contract is, or contains, a lease. That is, if the contract conveys the right to control the use of an identified asset for a period of time in exchange for consideration. 3.3.2.1 The Bank as a lessee The Bank applies a single recognition and measurement approach for all leases, except for short-term leases and leases of low-value right-of-use • Right-of-use The Bank recognizes right-of-use Right-of-use right-of-use Right-of-use • Lease liabilities At the commencement date of the lease, the Bank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ank and payments of penalties for terminating a lease, if the lease term reflects the Bank exercising the option to terminate. The variable lease payments that do not depend on an index or a rate are recognized as expense in the period on which the event or condition that triggers the payment occurs. In calculating the present value of lease payments, the Bank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3.3.2.2 The Bank as a lessor As describes in section “New standards adopted – IFRS 16 – Leases”, of this note, when the Bank acts as a lessor, no significant changes were generated with respect to the preceding IAS. See item 3.3.1.2. </t>
  </si>
  <si>
    <t xml:space="preserve">3.4 Investment in associates and joint arrangements An associate is an entity over which the Bank has significant influence, i.e. the power to participate in the financial and operating policy decisions of such controlled entity, but without having the control thereof. Investments in associates were recognized through the equity method and they were initially recognized at cost. The Bank’s share in the profits or losses after the acquisition of its associates was accounted in the statement of income, and its share in other comprehensive income after the acquisition were accounted for in the consolidated statement of other comprehensive income.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 same are joint ventures. Investments in joint ventures were recognized using the equity method described in the paragraph above. See also note 14. </t>
  </si>
  <si>
    <t xml:space="preserve">3.5 Property, plant and equipment The Bank chose the cost model for all kinds of assets accounted for in this accounting item.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statement of income as incurred. Any replacement and significant improvement of an item of property, plant and equipment is recognized as an asset only when it is likely to produce any future economic benefits exceeding the return originally assessed for such asset. Depreciation of the items of property, plant and equipment was assessed in proportion to the estimated months of useful life, depreciating completely on the acquisition month of the assets and not on the derecognition date. In addition, at least at each financial year-end, The residual value of the assets, as a whole, does not exceed their recoverable amount. </t>
  </si>
  <si>
    <t xml:space="preserve">3.6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with development are capitalized while the other disbursements are not be capitalized and are recognized in the statement of income for the period in which such expenditure is incurred.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Intangible assets with indefinite useful lives are not amortized and are subject to annual tests in order to determine whether they are impaired, either individually or as part of the cash-generating unit to which such intangible assets were allocated. The Bank has not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 </t>
  </si>
  <si>
    <t xml:space="preserve">3.7 Investment Property The Bank included certain real properties that holds for undetermined future use, which were recognized pursuant to IAS 40 “Investment Property”. For this kind of property, the Bank chose the cost model and as non-monetary assets they were restated for inflation as described in note 3.5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at the date of change in use. If an item of property, plant and equipment becomes an investment property the Bank recognizes the asset up to the date of change in use in accordance with the policy established for property, plant and equipment. </t>
  </si>
  <si>
    <t>Non-current Assets Held for Sale</t>
  </si>
  <si>
    <t xml:space="preserve">3.8 Non-current The Bank reclassifies in this category non-current Non-current Profit or loss generated in the sale of assets held for sale is recorded in the statement of income as “Other operating income”. </t>
  </si>
  <si>
    <t>Impairment of Non-financial Assets</t>
  </si>
  <si>
    <t>3.9 Impairment of Non-financial The Bank evaluates, at least at each fiscal year-end, non-financial non-financial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To the date of these consolidated financial statements, there is no evidence of impairment of non-financial</t>
  </si>
  <si>
    <t xml:space="preserve">3.10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 </t>
  </si>
  <si>
    <t>Recognition of income and expenses</t>
  </si>
  <si>
    <t xml:space="preserve"> 3.11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29 to 32 are disclosed the streams and amounts for the years ended in December 31, 2019, 2018 and 2017. 3.11.1 Revenue from interests income and interests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1.2 Loan commissions Commission charges and direct incremental costs related with the granting of financing facilities were deferred and recognized adjusting the EIR thereof. 3.11.3 Service commissions The Bank earns service commissions from a diverse range of financial services it provides to its customers. Service commissions are recognized at an amount that reflects the consideration to which the Bank expects to be entitled in exchange for providing the services. The performance obligation, as well as the timing of their satisfaction, are identified, and determined, at the inception date of the contract. The Bank has generally concluded that it is the principal in its revenue arrangement because it typically controls the services before transferring them to customers. 3.11.3.1 Service commissions where performance obligations are satisfied at a point in time Services provided where the Bank’s performance obligations are satisfied at a point in time are recognized once control of the services is transferred to the customer. This is typically on completion of the underlying transaction or service or, for fees or components of fees that are linked to a certain performance, after fulfilling the corresponding performance criteria. The Bank typically has a single performance obligation with respect to these services, which is to successfully complete the transaction specified in the contract. 3.11.3.2 Service commissions where performance obligations are satisfied over certain period of time Performance obligations satisfied over time are where the customer simultaneously receives and consumes the benefits provided by the Bank’s performance as the Bank performs. 3.11.4 Non-financial These items are recognized according to the recognition criteria established in the conceptual Framework, as for example revenues should be accrued. </t>
  </si>
  <si>
    <t>Customer Loyalty Program</t>
  </si>
  <si>
    <t xml:space="preserve"> 3.12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while to mention that such estimates are subject to a significant level of uncertainty (and variation) that should be considered. These considerations are described in the section “Accounting judgments, estimates and assumptions” in this note. </t>
  </si>
  <si>
    <t>Income Tax and Minimum Presumed Income Tax</t>
  </si>
  <si>
    <t xml:space="preserve"> 3.13 Income Tax (see note 28) Tax expense (tax income) comprises current tax expense (current tax income) and deferred tax expense (deferred tax income). This tax is accounted in the consolidated statement of income, except in the case of accounting items that are to be recognized directly in the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see note 1), which were assessed, in each case, by applying the tax rate to the taxable income, in accordance with the Income Tax Law, or equivalent rule or provision, of the countries in which any subsidiary operates. • Deferred income tax: it is assessed based on the separate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he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On December 29, 2017 the Argentine Executive Power passed and put into effect the Tax Reform Act which, among other things, established a reduction of the corporate rate of income tax applicable to corporate retained earnings and also impacts on the measurement of deferred tax assets and liabilities. This reduction in the corporate rate of income had to be implemented gradually over the next four years dropping from the 35% rate applicable for and including the fiscal year 2017, to a 25% rate in 2020. On December 23, 2019 was passed Law 27,541 (see notes 28.b and 52) which suspends, until fiscal years beginning on January 1, 2021 included, the reduction to 25% of the income tax rate and the withholding of 13% over income and dividends distribution. As a consequence, for fiscal years beginning up to December 31, 2021, the income tax rate of 30% and the withholding of 7% over income and dividends distributions are kept. </t>
  </si>
  <si>
    <t>Earning/Loss per share</t>
  </si>
  <si>
    <t xml:space="preserve"> 3.14 Earning/Lossper share Basic earning/loss per share shall be calculated by dividing Net profit/loss attributable to parent´s shareholders of the Bank by the weighted average number of ordinary shares outstanding during the fiscal year. See also note 41. </t>
  </si>
  <si>
    <t>Fiduciary activities and investment management</t>
  </si>
  <si>
    <t xml:space="preserve"> 3.15 Fiduciary activities and investment management The Bank renders custody, administration, investment management and advisory services to third parties that originate the holding or placement of assets in the name of such third parties. These assets and the income on them are not included in these consolidated financial statements, since they are not owned by the Bank. The commissions derived from these activities are accounted for as “Commissions income” in the statement of income. See also notes 44, 45 and 48. </t>
  </si>
  <si>
    <t>New pronouncements</t>
  </si>
  <si>
    <t xml:space="preserve">New pronouncements The standards that are issued, but not yet effective, up to the date of issuance of these consolidated financial statements are disclosed below. The Bank intends to adopt these standards, if applicable, when they come effective: • Amendments to the Conceptual Framework for Financial Reporting: the IASB issued the Conceptual Framework in March 2018. The Conceptual Framework includes some new concepts, provides updated definitions and recognition criteria for assets and liabilities and clarifies some important concepts. The changes to the Conceptual Framework may affect the application of IFRS in situations where no standard applies to a particular transaction or event. This Conceptual Framework is applicable to fiscal years beginning on January 1, 2020. The Bank does not expect this standard to have a material impact on the consolidated financial statements. • IFRS 3 “Business Combination” – amendments in definition of a business: the amendments will help entities determine whether an acquisition made is a business or the purchase of a group of assets. The new amended definition emphasizes that the output of a business is to provide goods and services to customers, whereas the previous definition focused on returns in the form of dividends, lower costs or other economic benefits. This standard is applicable to fiscal years beginning on January 1, 2020. The Bank does not expect this standard to have a material impact on the consolidated financial statements. • IAS 1 “Presentation of Financial Statements” and IAS 8 “Accounting Policies, Changes in Accounting Estimates and Errors” – amendments to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or both. These amendments replaced the threshold “could influence” with “could reasonably be expected to influence”. This implies that the materiality assessment will need to take into account how primary users could reasonably be expected to be influenced in making economic decisions. This standard is applicable to fiscal years beginning on January 1, 2020. The Bank does not expect this standard to have a material impact on the consolidated financial statements. </t>
  </si>
  <si>
    <t>Basis for the Preparation of these Financial Statements and Applicable Accounting Standards (Tables)</t>
  </si>
  <si>
    <t>Summary of Bank's Equity Interest and Voting Rights</t>
  </si>
  <si>
    <t xml:space="preserve">The tables below show the Bank’s equity interest and voting rights in the companies it consolidates: • As of December 31, 2019: Subsidiaries Shares Bank’s interest Non-controlling interest Type Number Total capital Voting Total capital Voting Macro Securities SA Common 12,776,680 99.925 % 99.932 % 0.075 % 0.068 % Macro Fiducia SA Common 46,935,318 99.046 % 99.046 % 0.954 % 0.954 % Macro Fondos SGFCISA Common 327,183 99.939 % 100.00 % 0.061 % Macro Bank Limited Common 39,816,899 99.999 % 100.00 % 0.001 % Argenpay SAU Common 7,700,000 100.00 % 100.00 % • As of December 31, 2018: Subsidiaries Shares Bank’s interest Non-controlling interest Type Number Total capital Voting Total capital Voting Macro Securities SA Common 12,776,680 99.921 % 99.932 % 0.079 % 0.068 % Macro Fiducia SA Common 6,475,143 98.605 % 98.605 % 1.395 % 1.395 % Macro Fondos SGFCISA Common 327,183 99.936 % 100.00 % 0.064 % Macro Bank Limited Common 39,816,899 99.999 % 100.00 % 0.001 % </t>
  </si>
  <si>
    <t>Summary of Total Assets, Liabilities and Net Shareholders Equity</t>
  </si>
  <si>
    <t xml:space="preserve">Total assets, liabilities and Shareholders’ equity of the Bank and its subsidiaries as of December 31, 2019 and 2018 are as follows: As of 12/31/2019 Banco Macro Subsidiaries Eliminations Consolidated Assets 442,153,986 7,534,654 (4,448,770 ) 445,239,870 Liabilities 336,099,008 4,195,057 (1,110,581 ) 339,183,484 Equity attributable to the owners of the Bank 106,054,978 Equity attributable to non-controlling 1,408 As of 12/31/2018 Banco Macro Subsidiaries Eliminations Consolidated Assets 538,363,403 6,355,939 (4,417,634 ) 540,301,708 Liabilities 444,671,948 2,699,534 (762,715 ) 446,608,767 Equity attributable to the owners of the Bank 93,691,455 Equity attributable to non-controlling 1,486 </t>
  </si>
  <si>
    <t>Summary of abovementioned explained, the effect of adoption of IFRS 16</t>
  </si>
  <si>
    <t xml:space="preserve">As a result of the abovementioned explained, the effect of adoption of IFRS 16 as of January 1, 2019 was an increase of the Bank’s assets and liabilities for the following amounts: Assets Right-of-use 599,502 Liabilities Finance lease payable 599,502 </t>
  </si>
  <si>
    <t>Summary of Reconciliation of the operating lease commitments</t>
  </si>
  <si>
    <t xml:space="preserve">A reconciliation between lease liabilities as of January 1, 2019 and the operating lease commitments as of December 31, 2019, is as follows: Pesos US Dollars Operating lease commitments as of 12/31/2018 479,255 399,381 Less: Commitments related to short-term leases (46,207 ) (26,543 ) 433,048 372,838 Weighted average incremental borrowing rate as of 01/01/2019 45.98 % 4.63 % Discounted operating lease commitments as of 01/01/2019 247,298 352,204 Lease liabilities as of 01/01/2019 247,298 352,204 </t>
  </si>
  <si>
    <t>Debt Securities at Fair Value Through Profit Or Loss (Tables)</t>
  </si>
  <si>
    <t>Summary of Debt Securities at Fair Value Through Profit or Loss</t>
  </si>
  <si>
    <t xml:space="preserve">The following table shows holdings of debt securities at fair value through profit or loss as of December 31, 2019 and 2018 (see note 52): Holdings 12/31/2019 12/31/2018 Name Fair value Book Book DEBT SECURITIES AT FAIR VALUE THROUGH PROFIT OR LOSS Local Government securities Federal government treasury bonds in pesos adjustment by CER – Maturity: 07-22-2021 1 3,923,304 118,818 Bonds Par denominated in pesos – Maturity: 12-31-2038 1 170,419 56,388 National treasury bills coupon capitalized in pesos – Maturity: 02-26-2020 1 165,621 Discount bonds denominated in pesos at 5.83% – Maturity: 12-31-2033 1 131,760 3,498 National treasury bills coupon capitalized in pesos – Maturity: 03-11-2020 1 114,452 Consolidation bonds in pesos 6° Series at 2% – Maturity: 03-15-2024 1 71,286 74,448 National treasury bills capitalized in pesos – Maturity: 04-08-2020 1 66,979 National treasury bills capitalized in pesos – Maturity: 05-13-2020 1 58,512 Debt securities of Province of Buenos Aires in pesos – Private Badlar + 375 PBS -Maturity: 04-12-2025 1 30,674 126,801 Consolidation bonds in pesos 8° Serie – Maturity: 10-04-2022 1 27,612 260,994 Other 49,201 1,270,929 Subtotal local government securities 4,809,820 1,911,876 Private securities Debt Securities in Financial Trusts Consubond 3 354,317 581,054 Debt Securities in Financial Trusts Surcos 3 105,308 Debt Securities in Financial Trusts Agrocap 3 94,822 201,111 Debt Securities in Financial Trusts Secubono Series 191 Class A – Maturity: 06-29-2020 3 84,339 Debt Securities in Financial Trusts Secubono 3 68,271 121,838 Corporate Bonds Province of Buenos Aires Bank Class 009 -Maturity: 04-18-2021 2 50,129 45,360 Debt Securities in Financial Trusts Chubut Regalías Hidrocarburíferas – Maturity: 07-01-2020 3 30,193 74,402 Debt Securities in Financial Trusts Secubono Series 189A – Maturity: 03-30-2020 3 22,198 Debt Securities in Financial Trusts Secubono Series 191 CL.B – Maturity: 07-28-2020 3 12,062 Debt Securities in Financial Trusts Secubono Series 190 CL.A – Maturity: 04-28-2020 3 11,169 Other 32,380 1,118,161 Subtotal local private securities 865,188 2,141,926 TOTAL DEBT SECURITIES AT FAIR VALUE THROUGH PROFIT OR LOSS 5,675,008 4,053,802 </t>
  </si>
  <si>
    <t>Other Debt Securities (Tables)</t>
  </si>
  <si>
    <t>Summary of Other Debt Securities</t>
  </si>
  <si>
    <t xml:space="preserve">The following table shows holdings of other debt securities as of December 31, 2019 and 2018 (see note 52): Holdings 12/31/2019 12/31/2018 Name Fair value Book Book OTHER DEBT SECURITIES Measured at fair value through other comprehensive income Local Government securities Federal government bonds in US dollars at 8.75% – Maturity: 05-07-2024 (2) 1 386,445 816,580 Discount bonds denominated in pesos at 5.83% – Maturity: 12-31-2033 1 83,855 225,278 International bonds of the Argentina Republic in US dollars at 7.125 – Maturity: 06-28-2117 125,571 Subtotal local government securities 470,300 1,167,429 Central Bank of Argentina Bills Liquidity letters of Central Bank of Argentina in pesos – Maturity: 01-03-2020 1 14,782,386 Liquidity letters of Central Bank of Argentina in pesos – Maturity: 01-07-2020 1 11,308,111 Liquidity letters of Central Bank of Argentina in pesos – Maturity: 01-08-2020 2 9,893,453 Liquidity letters of Central Bank of Argentina in pesos – Maturity: 01-06-2020 1 7,955,921 Liquidity letters of Central Bank of Argentina in pesos – Maturity: 01-02-2020 1 1,992,248 Liquidity letters of Central Bank of Argentina in pesos – Maturity: 01-04-2019 23,915,050 Liquidity letters of Central Bank of Argentina in pesos – Maturity: 01-08-2019 21,209,382 Liquidity letters of Central Bank of Argentina in pesos – Maturity: 01-02-2019 19,082,381 Liquidity letters of Central Bank of Argentina in pesos – Maturity: 01-03-2019 12,193,156 Liquidity letters of Central Bank of Argentina in pesos – Maturity: 01-07-2019 8,314,070 Subtotal Central Bank of Argentina 45,932,119 84,714,039 Foreign Government securities US Treasury Bill – Maturity: 01-07-2020 1 479,070 US Treasury Bill – Maturity: 01-03-2019 348,942 US Treasury Bill – Maturity: 01-02-2019 290,803 US Treasury Bill – Maturity: 01-15-2019 290,567 Subtotal Foreign government securities 479,070 930,312 Total Measured at fair value through other comprehensive income (3) 46,881,489 86,811,780 Holdings 12/31/2019 12/31/201 8 Name (contd.) Fair value Book Book Measured at amortized cost Local Government securities Federal government bonds in pesos – Fixed rate 26% – Maturity: 11-21-2020 7,973,994 12,293,144 National treasury bills coupon capitalized in pesos – Maturity: 02-26-2020 (2) 1,502,176 National treasury bills capitalized in pesos – Maturity: 11-15-2019 (1) and (2) 1,437,896 National treasury bills capitalized in pesos – Maturity: 05-29-2020 (1) 1,222,188 National treasury bills coupon capitalized in pesos – Maturity: 03-11-2020 (2) 883,292 National treasury bills capitalized in pesos – Maturity: 10-31-2019 (1) 753,407 National treasury bills capitalized in pesos – Maturity:10-11-2019 (1) and (2) 385,400 Discount bonds denominated in pesos at 5.83% – Maturity: 12-31-2033 321,426 241,581 National treasury bills capitalized in pesos – Maturity: 07-31-2020 230,388 Federal government treasury bonds adjustment by CER – Maturity: 08-30-2019 (1) 159,430 Other 48,787 Subtotal local government securities (4) 14,918,384 12,534,725 Private securities Debt Securities in Financial Trusts Megabono Series 214 Class A – Maturity: 09-28-2020 294,978 Debt Securities in Financial Trusts Garbarino Series 153 Class A – Maturity: 06-10-2020 121,009 Corporate Bonds Banco Galicia S.A. Class 005 Series 001 -Maturity: 04-26-2020 119,827 Debt Securities in Financial Trusts Secubono Series 192 Class A – Maturity: 07-28-2020 96,583 Corporate Bonds YPF Class 017 -Maturity: 04-30-2020 94,884 Debt Securities in Financial Trusts Secubono Series 194 Class A – Maturity: 08-28-2020 91,774 Corporate Bonds Volkswagen Financial Services Class 004 -Maturity: 02-27-2020 89,868 Debt Securities in Financial Trusts Secubono Series 193 Class A – Maturity: 07-28-2020 88,588 Debt Securities in Financial Trusts Secubono Series 195 Class A – Maturity: 10-28-2020 80,463 Corporate Bonds Province of Buenos Aires Bank Class 012 -Maturity: 02-15-2020 74,817 Other 1,560,751 4,229 Subtotal local private securities (5) 2,713,542 4,229 Total Measured at amortized cost 17,631,926 12,538,954 TOTAL OTHER DEBT SECURITIES 64,513,415 99,350,734 (1) The maturities disclosed are related to conditions of original issuance. See additionally notes 20 and 52. (2) On January 22, 2020, the Bank presented this security in the exchange mentioned in note 52. (3) As of December 31, 2019 and 2018, these financial assets were high grade credit risk exposure in stage 1. During 2019 and 2018, there were no transfers between stages. As of December 31, 2019 the related ECL amounted to 210. (4) As of December 31, 2019, 8,354,873 and 6,608,365 of these financial assets are high grade credit risk exposure in stage 1 and standard grade credit risk exposure in stage 2, respectively. During 2019 there were transfers between stages considering what is mentioned in Note 20. As of December 31, 2018, these financial assets were high grade credit risk exposure in stage 1. During 2018, there were no transfers between stages. As of December 31, 2019 and 2018, the related ECL amounted to 44,854 and 88, respectively. (5) As of December 31, 2019, these financial assets are high grade credit risk exposure in stage 1. During 2019, there were no transfers between stages. As of December 31, 2019 the related ECL amounted to 1,880. As of December 31, 2019 the unrealized gains and losses from government securities amounted to 92,304 and (439,127), respectively, and the unrealized losses related to Central Bank Bills amounted to (59,329). In addition, as of December 31, 2018, the unrealized gains and losses from government securities amounted to 8,169 and (145,851), respectively, and the unrealized losses related to Central Bank Bills amounted to (400,755). All the abovementioned amounts are net of income tax effects. </t>
  </si>
  <si>
    <t>Equity Instruments at Fair Value Through Profit or Loss (Tables)</t>
  </si>
  <si>
    <t>Summary of Equity Instruments at Fair Value Through Profit or Loss</t>
  </si>
  <si>
    <t xml:space="preserve">The following table shows holdings of equity instruments at fair value through profit or loss as of December 31, 2019 and 2018: Holdings 12/31/2019 12/31/2018 Name Fair value level Book amounts Book amounts Equity instruments at fair value through profit or loss Measured at fair value through profit or loss Local Prisma Medios de Pago SA 3 2,501,196 Mercado Abierto Electrónico SA 3 51,954 38,578 Matba Rofex SA 3 11,549 Argentina Clearing SA 3 10,443 7,028 C.O.E.L.S.A 3 9,605 7,424 Mercado a Término Rosario SA 3 9,189 5,635 Sedesa 3 6,972 6,115 Provincanje SA 3 2,435 1,166 Proin SA 3 1,478 789 Sanatorio Las Lomas SA 3 694 923 Other 592 2,752 Subtotal local equity instruments at fair value through profit or loss 2,606,107 70,410 Foreign Banco Latinoamericano de Comercio Exterior SA 1 9,352 7,348 Sociedad de Telecomunicaciones Financieras Interbancarias Mundiales 3 1,269 1,491 Subtotal foreign equity instruments at fair value through profit or loss 10,621 8,839 Total Equity instruments at fair value through profit or loss 2,616,728 79,249 </t>
  </si>
  <si>
    <t>Financial Assets Delivered as Guarantee (Tables)</t>
  </si>
  <si>
    <t>Summary of Financial Assets Delivered as Guarantee</t>
  </si>
  <si>
    <t xml:space="preserve">As of December 31, 2019 and 2018, the Bank delivered as guarantee the following financial assets: Description Carrying Amount 12/31/2019 12/31/2018 For transactions with the BCRA 7,438,646 8,798,598 For guarantee deposits 2,157,606 1,313,836 For securities forward contracts 1,077,082 280,659 Total 10,673,334 10,393,093 </t>
  </si>
  <si>
    <t>Loans and Other Financing (Tables)</t>
  </si>
  <si>
    <t>Summary of Exposure to Credit Risk</t>
  </si>
  <si>
    <t xml:space="preserve">9.1. Exposure to credit risk 12/31/2019 12/31/2018 Total 225,967,540 281,563,524 Commercial 98,573,176 106,618,283 Consumer 127,394,364 174,945,241 Less: Allowance for ECL/impairment losses (5,069,726 ) (5,951,735 ) 220,897,814 275,611,789 </t>
  </si>
  <si>
    <t>Summary of Impairment Allowance for Loans and Other Financing</t>
  </si>
  <si>
    <t xml:space="preserve">9.2. Impairment allowance for loans and other financing 12/31/2019 Internal rating grade Stage 1 Stage 2 Stage 3 Total % Performing 205,724,293 9,964,364 215,688,657 95.45 % High grade 172,513,230 112,709 172,625,939 Standard grade 17,030,782 1,575,674 18,606,456 Sub-standard 16,180,281 8,275,981 24,456,262 Past Due but not impaired 360,227 6,045,582 6,405,809 2.84 % Non- 3,873,074 3,873,074 1.71 % Total 206,084,520 16,009,946 3,873,074 225,967,540 100 % 91.20% 7.09% 1.71% 100% 12/31/2018 Internal rating grade Stage 1 Stage 2 Stage 3 Total % Performing 242,391,780 25,603,704 267,995,484 95.18 % High grade 204,641,782 9,520,210 214,161,992 Standard grade 33,541,292 10,025,618 43,566,910 Sub-standard 4,208,706 6,057,876 10,266,582 Past Due but not impaired 1,231,774 7,046,307 8,278,081 2.95 % Non- 5,289,959 5,289,959 1.87 % Total 243,623,554 32,650,011 5,289,959 281,563,524 100 % 86.53% 11.60% 1.87% 100% </t>
  </si>
  <si>
    <t>Commercial [member]</t>
  </si>
  <si>
    <t xml:space="preserve">The table below shows the credit quality and the maximum exposure to credit risk based on the Bank’s internal credit rating system and year-end 12/31/2019 Internal rating grade Stage 1 Stage 2 Stage 3 Total % Performing 94,035,693 2,127,100 96,162,793 97.55 % High grade 88,963,268 7,874 88,971,142 Standard grade 19,008 869,877 888,885 Sub-standard 5,053,417 1,249,349 6,302,766 Past Due but not impaired 1,020,315 1,020,315 1.04 % Non- 1,390,068 1,390,068 1.41 % Total 94,035,693 3,147,415 1,390,068 98,573,176 100 % 95.40% 3.19% 1.41% 100% 12/31/2018 Internal rating grade Stage 1 Stage 2 Stage 3 Total % Performing 103,327,739 1,561,461 104,889,200 98.37 % High grade 86,670,205 384,375 87,054,580 Standard grade 16,372,650 683,862 17,056,512 Sub-standard 284,884 493,224 778,108 Past Due but not impaired Non- 1,729,083 1,729,083 1.63 % Total 103,327,739 1,561,461 1,729,083 106,618,283 100 % 96.91% 1.46% 1.63% 100% An analysis of changes in the gross carrying amount and the corresponding ECL allowances in relation to commercial lending is, as follows: Stage Total 1 2 3 Gross Carrying amount as at January 1, 2019 103,327,739 1,561,461 1,729,083 106,618,283 New assets originated or purchased 110,325,311 3,312,859 113,638,170 Assets derecognized or repaid (81,066,720 ) (1,192,392 ) (1,272,953 ) (83,532,065 ) Transfers to Stage 1 393,965 (314,796 ) (79,169 ) Transfers to Stage 2 (917,752 ) 917,752 Transfers to Stage 3 (1,887,351 ) (21,593 ) 1,908,944 Amounts Written Off (173 ) (90,660 ) (90,833 ) Monetary effects (36,139,499 ) (1,115,703 ) (805,177 ) (38,060,379 ) At December 31, 2019 94,035,693 3,147,415 1,390,068 98,573,176 Stage Total 1 2 3 Gross Carrying amount as at January 1, 2018 111,315,529 491,079 1,046,409 112,853,017 New assets originated or purchased 79,920,258 538,591 80,458,849 Assets derecognized or repaid (40,336,332 ) (221,881 ) (279,951 ) (40,838,164 ) Transfers to Stage 1 46,783 3,127 (49,910 ) Transfers to Stage 2 (1,364,792 ) 1,364,792 Transfers to Stage 3 (1,591,027 ) (151,284 ) 1,742,311 Amounts Written Off (134,497 ) (134,497 ) Monetary effects (44,662,680 ) (462,963 ) (595,279 ) (45,720,922 ) At December 31, 2018 103,327,739 1,561,461 1,729,083 106,618,283 Stage 1 2 3 Total ECL as at January 1, 2019 411,271 88,686 658,298 1,158,255 New assets originated or purchased 1,534,723 430,988 1,965,711 Assets derecognized or repaid (302,022 ) (64,628 ) (461,569 ) (828,219 ) Transfers to Stage 1 56,143 (10,204 ) (45,939 ) Transfers to Stage 2 (12,622 ) 12,622 Transfers to Stage 3 (1,353,902 ) (760 ) 1,354,662 Amounts Written Off (4 ) (39,457 ) (39,461 ) Monetary effects (13,018 ) (121,731 ) (508,229 ) (642,978 ) At December 31, 2019 320,573 334,969 957,766 1,613,308 Stage 1 2 3 Total ECL as at January 1, 2018 540,208 36,885 363,645 940,738 New assets originated or purchased 928,682 94,772 1,023,454 Assets derecognized or repaid (194,955 ) (14,857 ) (62,338 ) (272,150 ) Transfers to Stage 1 1,111 37 (1,148 ) Transfers to Stage 2 (14,725 ) 14,725 Transfers to Stage 3 (650,709 ) (14,992 ) 665,701 Amounts Written Off (90,001 ) (90,001 ) Monetary effects (198,341 ) (27,884 ) (217,561 ) (443,786 ) At December 31, 2018 411,271 88,686 658,298 1,158,255 </t>
  </si>
  <si>
    <t>Consumer [member]</t>
  </si>
  <si>
    <t xml:space="preserve">The table below shows the credit quality and the maximum exposure to credit risk based on the Bank’s internal credit rating system and year-end 12/31/2019 Internal rating grade Stage 1 Stage 2 Stage 3 Total % Performing 111,688,600 7,837,264 119,525,864 93.82 % High grade 83,549,962 104,835 83,654,797 Standard grade 17,011,774 705,797 17,717,571 Sub-standard 11,126,864 7,026,632 18,153,496 Past Due but not impaired 360,227 5,025,267 5,385,494 4.23 % Non- 2,483,006 2,483,006 1.95 % Total 112,048,827 12,862,531 2,483,006 127,394,364 100 % 87.95 % 10.10 % 1.95 % 100 % 12/31/2018 Internal rating grade Stage 1 Stage 2 Stage 3 Total % Performing 139,064,041 24,042,243 163,106,284 93.23 % High grade 117,971,577 9,135,835 127,107,412 Standard grade 17,168,642 9,341,756 26,510,398 Sub-standard 3,923,822 5,564,652 9,488,474 Past Due but not impaired 1,231,774 7,046,307 8,278,081 4.73 % Non-Performing 3,560,876 3,560,876 2.04 % Total 140,295,815 31,088,550 3,560,876 174,945,241 100 % 80.19 % 17.77 % 2.04 % 100 % An analysis of changes in the gross carrying amount and the corresponding ECL allowances in relation to consumer lending is, as follows: Stage 1 2 3 Total Gross carrying amount as of January 1, 2019 140,295,815 31,088,550 3,560,876 174,945,241 Net new assets originated or purchased 76,000,592 7,468,083 83,468,675 Assets derecognized or repaid (52,430,227) (14,428,356) (1,211,898) (68,070,481) Transfers to Stage 1 11,012,532 (10,850,079) (162,453) Transfers to Stage 2 (6,002,443) 6,434,177 (431,734) Transfers to Stage 3 (2,963,036) (698,931) 3,661,967 Amounts Written Off (237,915) (687,580) (1,614,977) (2,540,472) Monetary effects (53,626,491 ) (5,463,333 ) (1,318,775 ) (60,408,599 ) As of December 31, 2019 112,048,827 12,862,531 2,483,006 127,394,364 Stage 1 2 3 Total Gross carrying amount as of January 1, 2018 153,134,312 39,193,764 2,174,322 194,502,398 Net new assets originated or purchased 74,812,190 8,234,903 83,047,093 Assets derecognized or repaid (20,457,415) (11,035,978) (1,179,538) (32,672,931) Transfers to Stage 1 (1,106,199) 1,238,039 (131,840) Transfers to Stage 2 (9,739,156) 8,180,775 1,558,381 Transfers to Stage 3 (1,500,144) (1,448,802) 2,948,946 Amounts Written Off (141,622) (282,158) (595,816) (1,019,596) Monetary effects (54,706,151 ) (12,991,993 ) (1,213,579 ) (68,911,723 ) As of December 31, 2018 140,295,815 31,088,550 3,560,876 174,945,241 Stage 1 2 3 Total ECL as of January 1, 2019 1,191,301 1,911,332 1,690,847 4,793,480 Net new assets originated or purchased 1,816,147 647,721 2,463,868 Assets derecognized or repaid 14,670 (803,367) (674,164) (1,462,861) Transfers to Stage 1 538,603 (467,359) (71,244) Transfers to Stage 2 (85,037) 242,466 (157,429) Transfers to Stage 3 (1,404,504) (73,973) 1,478,477 Amounts Written Off (6,776) (106,281) (812,803) (925,860) Monetary effects (917,068 ) (263,392 ) (231,749 ) (1,412,209 ) As of December 31, 2019 1,147,336 1,087,147 1,221,935 3,456,418 Stage 1 2 3 Total ECL as at January 1, 2018 1,365,572 2,644,965 1,144,703 5,155,240 Net new assets originated or purchased 2,348,352 1,418,220 3,766,572 Assets derecognized or repaid (338,071) (1,451,503) (91,832) (1,881,406) Transfers to Stage 1 (286,376) 289,103 (2,727) Transfers to Stage 2 (101,006) 114,223 (13,217) Transfers to Stage 3 (1,310,490) (177,701) 1,488,191 Amounts Written Off (71,706) (160,325) (241,382) (473,413) Monetary effects (414,974 ) (765,650 ) (592,889 ) (1,773,513 ) As of December 31, 2018 1,191,301 1,911,332 1,690,847 4,793,480 </t>
  </si>
  <si>
    <t>Contingent Transactions (Tables)</t>
  </si>
  <si>
    <t>Summary of Contingent Transactions</t>
  </si>
  <si>
    <t xml:space="preserve">As of December 31, 2019 and 2018, the Bank maintains the following maximum exposure to credit risk related to this kind of transactions: 12/31/2019 12/31/2018 Undrawn commitments of credit cards and checking accounts 91,349,936 146,170,590 Guarantees granted 1,719,015 1,447,525 Overdraft and unused agreed commitments 1,052,364 975,725 Letters of credit 446,470 395,017 Total (1) 94,567,785 148,988,857 (1) It includes high grade credit risk exposures in stage 1. During 2019 and 2018, there were no transfers between stages. The related ECL as of December 31, 2019 and 2018 amount to 17,273 and 16,506 as disclosed in note 22. </t>
  </si>
  <si>
    <t>Derivative Financial Instruments (Tables)</t>
  </si>
  <si>
    <t>Summary of Notional Amounts and Fair Values of Derivative Financial Instruments</t>
  </si>
  <si>
    <t xml:space="preserve"> 12/31/2019 12/31/2018 Derivative assets Underlying Notional Notional Fair Notional Fair Transactions of foreign currency contract without delivery of underlying asset US Dollars 73,920 50,685 24,867 22,390 Put options-US Dollars (see note 21) Shares 8,910,878 395,652 Put options-Pesos (see note 21) Shares 8,910,878 169,565 Forward contracts of Government bonds US Dollars 5,000 4,212 Total derivatives held for trading 73,920 615,902 29,867 26,602 12/31/2019 12/31/2018 Derivative liabilities Underlying Notional Notional Fair Notional Fair Transactions of foreign currency contract without delivery of underlying asset US Dollars 73,920 768,732 1,100 2,106 Total derivatives held for trading 73,920 768,732 1,100 2,106 </t>
  </si>
  <si>
    <t>Fair Value Quantitative And Qualitative Disclosures (Tables)</t>
  </si>
  <si>
    <t>Summary of Fair Value Measurement of Asset and Liability</t>
  </si>
  <si>
    <t xml:space="preserve">The following tables show the hierarchy in the Bank’s financial asset and liability fair value measurement, as of December 31, 2019 and 2018: CATEGORIES OF FINANCIAL ASSETS AND LIABILITIES AS OF DECEMBER 31, 2019 Item Amortized Fair value with Fair value with Fair value hierarchy Level 1 Level 2 Level 3 FINANCIAL ASSETS Cash and deposits in banks Cash 19,511,636 Financial institutions and Correspondents 81,164,681 Other 3,746 Debt securities at fair value through profit or loss 5,675,008 4,806,562 53,387 815,059 Derivative instruments 615,902 31,594 19,091 565,217 Repo transactions Other financial entities 1,087,916 Other financial assets 5,794,761 369,129 346,128 23,001 Loans and other financing To the non-financial Sector 6,450,647 Other financial institutions 3,952,205 To the non-financial private sector and foreign residents 210,494,962 Overdrafts 41,337,285 Documents 20,578,219 Mortgage loans 20,603,981 Pledge loans 4,066,988 Personal loans 56,799,181 Credit cards 42,157,065 Financial leases 229,538 Other (1) 24,722,705 Other debt securities 17,631,926 46,881,489 36,988,036 9,893,453 Financial assets delivered as guarantee 10,673,334 Equity Instruments at fair value through profit or loss 2,616,728 9,434 2,607,294 TOTAL FINANCIAL ASSETS 356,765,814 46,881,489 9,276,767 42,181,754 9,965,931 4,010,571 FINANCIAL LIABILITIES Deposits From the non-financial 17,560,282 From the financial sector 314,162 From the non-financial Checking accounts 40,123,987 Savings accounts 90,727,971 Time deposits and Investment accounts 106,068,177 Other 8,070,775 Derivative instruments 768,732 768,732 Repo transactions Other financial institutions 1,002,511 Other financial liabilities 22,169,608 Financing received from Central Bank and other financial entities 2,245,804 Issued corporate bonds 5,525,039 Subordinated corporate bonds 24,311,663 TOTAL FINANCIAL LIABILITIES 318,119,979 768,732 768,732 (1) Includes the total allowances to the non-financial private sector and foreign residents. CATEGORIES OF FINANCIAL ASSETS AND LIABILITIES AS OF DECEMBER 31, 2018 Amortized Fair value with Fair value Fair value hierarchy Level 1 Level 2 Level 3 FINANCIAL ASSETS Cash and deposits in banks Cash 16,454,373 Financial institutions and Correspondents 97,857,068 Other 701,156 Debt securities at fair value through profit or loss 4,053,802 1,510,791 556,986 1,986,025 Derivative instruments 26,602 21,124 5,478 Other financial assets 3,978,713 635,527 495,283 140,244 Loans and other financing To the non-financial Sector 2,731,262 Other financial institutions 8,654,244 To the non-financial private sector and foreign residents 264,226,283 Overdrafts 27,764,057 Documents 38,703,100 Mortgage loans 24,386,047 Pledge loans 6,717,828 Personal loans 88,478,136 Credit cards 45,271,473 Financial leases 689,404 Other (1) 32,216,238 Other debt securities 12,538,954 86,811,780 65,602,398 21,209,382 Financial assets delivered as guarantee 10,161,647 231,446 231,446 Equity Instruments at fair value through profit or loss 79,249 9,399 69,850 TOTAL FINANCIAL ASSETS 417,303,700 86,811,780 5,026,626 67,870,441 21,771,846 2,196,119 FINANCIAL LIABILITIES Deposits From the non-financial sector 29,707,339 From the financial sector 228,091 From the non-financial and foreign residents Checking accounts 37,592,904 Savings accounts 105,675,105 Time deposits and Investment accounts 186,522,212 Other 6,323,840 Derivative instruments 2,106 912 1,194 Repo transactions Other financial institutions 253,003 Other financial liabilities 23,559,130 Financing received from Central Bank and other financial entities 4,611,839 Issued corporate bonds 9,810,217 Subordinated corporate bonds 23,518,130 TOTAL FINANCIAL LIABILITIES 427,801,810 2,106 912 1,194 (1) Includes the total allowance to the non-financial private sector and foreign residents. </t>
  </si>
  <si>
    <t>Summary of Financial Assets and Liabilities Recognized at Fair Value using the Valuation Technique</t>
  </si>
  <si>
    <t xml:space="preserve">Below is the reconciliation between the amounts at the beginning and at the end of the fiscal year of the financial assets and liabilities recognized at fair value categorized as level 3: As of December 31, 2019 Description Debt Other Equity Derivative Amount at the beginning 1,986,025 140,244 69,850 Transfers to Level 3 Transfers from Level 3 Profit and loss (1) 650,365 13,763 241,416 Recognition and derecognition (1,253,240 ) (105,234 ) 3,211,902 565,217 Monetary effects (568,091 ) (25,772 ) (915,874 ) Amount at end of the fiscal year 815,059 23,001 2,607,294 565,217 As of December 31, 2018 Description Debt Other Equity Derivative Amount at the beginning 81,404 367,374 81,251 Transfers to Level 3 Transfers from Level 3 Profit and loss (1) (330,415 ) (163,603 ) 19,103 Recognition and derecognition 2,463,437 12,899 Monetary effects (228,401 ) (76,426 ) (30,504 ) Amount at end of the fiscal year 1,986,025 140,244 69,850 (1) Profit and loss are recorded under “Net gain from measurement of financial instruments at fair value”. </t>
  </si>
  <si>
    <t>Summary of Sensitivity Analysis Related to WACC</t>
  </si>
  <si>
    <t xml:space="preserve">Below is disclosed the sensitivity analysis for the valuation of the remaining 49% equity of Prisma Medios de Pago SA, still held by the selling shareholders. The sensitivity is related to the two following variables: the WACC and the g level for future cash flows after 2023 that determines the terminal value: Prisma Medios de Pago SA equity (49%) + minority discount (9.09%) – US$ millions g (terminal value growth – annual) 2.50% 3.00% 3.50% 97.5% 467.8 480.0 493.3 WACC 100% 461.8 473.8 486.8 102.5% 455.9 467.7 480.5 </t>
  </si>
  <si>
    <t>Summary of Sensitivity Analysis Related to Put Option Per Share</t>
  </si>
  <si>
    <t xml:space="preserve">Below is disclosed the sensitivity for the valuation of the put option per share, based on the level of implied volatility and the theoretical exercise price of the share price: Sensibility - $ Volatility 10.0% 12.2% 15.0% 95% 48.15 56.30 66.51 EBITDA 100% 54.88 63.43 74.04 105% 62.43 70.55 81.58 </t>
  </si>
  <si>
    <t>Summary of Valuation Techniques and Significant Unobservable Inputs Used in the Valuation</t>
  </si>
  <si>
    <t xml:space="preserve">The following table provides quantitative information about the valuation techniques and significant unobservable inputs used in the valuation of debt securities and certificates of participation in financial trusts for which the Bank uses an internal model. Fair value of Range of inputs Level 3 Valuation Technique Significant inputs 12/31/2019 12/31/2019 Range of inputs Low High Unit Debt Securities of Financial Trusts 192,340 Income approach Discount rate 48.07 73.39 % Debt Securities of Financial Trusts Provisional 622,719 Income approach Discount rate 39.27 44.97 % Fair value of Range of inputs Level 3 Valuation Technique Significant inputs 12/31/2018 12/31/2018 Range of inputs Debt Securities of Financial Trusts 981,123 Income approach Discount rate 67.04 75.48 % Debt Securities of Financial Trusts Provisional 1,004,902 Income approach Discount rate 68.21 76.27 % </t>
  </si>
  <si>
    <t>Summary of Effect of Changing the Significant Unobservable Inputs</t>
  </si>
  <si>
    <t xml:space="preserve">The following table provides quantitative information about the valuation techniques and significant unobservable inputs used in the valuation of debt securities and certificates of participation in financial trusts for which the Bank uses an internal model. Fair value of Range of inputs Level 3 Valuation Technique Significant inputs 12/31/2019 12/31/2019 Range of inputs Low High Unit Debt Securities of Financial Trusts 192,340 Income approach Discount rate 48.07 73.39 % Debt Securities of Financial Trusts Provisional 622,719 Income approach Discount rate 39.27 44.97 % Fair value of Range of inputs Level 3 Valuation Technique Significant inputs 12/31/2018 12/31/2018 Range of inputs Debt Securities of Financial Trusts 981,123 Income approach Discount rate 67.04 75.48 % Debt Securities of Financial Trusts Provisional 1,004,902 Income approach Discount rate 68.21 76.27 % The table below describes the effect of changing the significant unobservable inputs to reasonable possible alternatives. Sensitivity data are calculated using a number of techniques including analyzing price dispersion of different price sources, adjusting model inputs to analyze changes within the fair value methodology. 12/31/2019 12/31/2018 Favorable Unfavorable Favorable Unfavorable Debt Securities of Financial Trusts 4,153 (3,673 ) 51,396 (39,714 ) Debt Securities of Financial Trusts Provisional 795 (776 ) 3,397 (3,290 ) </t>
  </si>
  <si>
    <t>Summary of Comparison between Fair Value and the Carrying Amount of Financial Instruments</t>
  </si>
  <si>
    <t xml:space="preserve">The following table shows a comparison between the fair value and the carrying amount of financial instruments not measured at fair value as of December 31, 2019 and 2018: 12/31/2019 Carrying Level 1 Level 2 Level 3 Fair Financial assets Cash and deposits in banks 100,680,063 100,680,063 100,680,063 Repo transactions 1,087,916 1,087,916 1,087,916 Other financial assets 5,794,761 5,794,761 5,794,761 Loans and other financing 220,897,814 311,728 142,687 193,903,826 194,358,241 Other debt securities 17,631,926 1,562,621 16,638,686 1,220,043 19,421,350 Financial assets delivered as guarantee 10,673,334 9,596,252 9,596,252 356,765,814 119,033,341 16,781,373 195,123,869 330,938,583 Financial liabilities Deposits 262,865,354 147,122,348 115,969,567 263,091,915 Repo transactions 1,002,511 1,002,511 1,002,511 Other financial liabilities 22,169,608 21,066,584 1,093,997 22,160,581 Financing received from the BCRA and other financial entities 2,245,804 1,837,376 353,520 2,190,896 Issued corporate bonds 5,525,039 1,380,033 2,658,829 4,038,862 Subordinated corporate bonds 24,311,663 18,339,369 18,339,369 318,119,979 171,028,819 21,166,919 118,628,396 310,824,134 12/31/2018 Carrying Level 1 Level 2 Level 3 Fair Financial assets Cash and deposits in banks 115,012,597 115,012,597 115,012,597 Other financial assets 3,978,713 3,978,713 3,978,713 Loans and other financing 275,611,789 276,143 249,338,621 249,614,764 Other debt securities 12,538,954 266,645 11,022,076 4,229 11,292,950 Financial assets delivered as guarantee 10,161,647 10,112,434 49,213 10,161,647 417,303,700 129,370,389 11,347,432 249,342,850 390,060,671 Financial liabilities Deposits 366,049,491 163,479,907 202,715,323 366,195,230 Repo transactions 253,003 253,003 253,003 Other financial liabilities 23,559,130 23,360,727 256,161 23,616,888 Financing received from the BCRA and other financial entities 4,611,839 3,895,412 665,078 4,560,490 Issued corporate bonds 9,810,217 7,663,328 7,663,328 Subordinated corporate bonds 23,518,130 18,860,755 18,860,755 427,801,810 190,989,049 27,445,322 202,715,323 421,149,694 </t>
  </si>
  <si>
    <t>Leases (Tables)</t>
  </si>
  <si>
    <t>Summary of quantitative information about right-of-use assets</t>
  </si>
  <si>
    <t xml:space="preserve">Set out below are the carrying amounts of lease liabilities and the movements during the fiscal year: 2019 As of 01/01/2019 599,502 Additions 495,644 Accretion of interest (see note 38) 121,967 Difference in foreign currency 272,503 Payments (229,436 ) Monetary effects (343,232 ) As of 12/31/2019 (see note 24) 916,948 </t>
  </si>
  <si>
    <t>Summary of maturity analysis of operating lease payments</t>
  </si>
  <si>
    <t xml:space="preserve">The table below shows the maturity of the lease liabilities as of December 31, 2019: 12/31/2019 Up to 1 Over 1 Over 3 Over 6 Total up to Over 12 Over 24 Total Lease liabilities 38,571 64,269 88,092 144,490 335,422 171,466 410,060 581,526 </t>
  </si>
  <si>
    <t>Summary of Reconciliation Between Gross Investment of Financial Leases and the Current Value of the Minimum Payments Receivables</t>
  </si>
  <si>
    <t xml:space="preserve">The following table shows the reconciliation between the total gross investment of financial leases and the current value of the minimum payments receivables for such leases: 12/31/2019 12/31/2018 Total Current Total Current Up to 1 year 193,294 157,712 483,306 369,548 From 1 to 5 years 95,004 71,826 383,900 319,856 288,298 229,538 867,206 689,404 </t>
  </si>
  <si>
    <t>Investments in Associates and Joint Arrangements (Tables)</t>
  </si>
  <si>
    <t>Summarized Financial Information on the Bank's Investment</t>
  </si>
  <si>
    <t xml:space="preserve">The following table presents the summarized financial information on the Bank’s investment in the associate: Summarized statement of financial position 12/31/2019 12/31/2018 Total assets 31,479 27,859 Total liabilities 7,870 3,490 Shareholders’ equity 23,609 24,369 Proportional Bank’s interest 5 % 5 % Investment carrying amount 1,180 1,218 </t>
  </si>
  <si>
    <t xml:space="preserve">The following table presents the summarized financial information on the Bank’s investment in the UTE: Summarized statement of financial position 12/31/2019 12/31/2018 Total assets 380,560 415,782 Total liabilities 92,572 91,742 Shareholders’ equity 287,988 324,040 Proportional Bank’s interest 50 % 50 % Investment carrying amount 143,994 162,020 </t>
  </si>
  <si>
    <t>Property, Plant and Equipment (Tables)</t>
  </si>
  <si>
    <t>Summary of Changes in Property, Plant and Equipment</t>
  </si>
  <si>
    <t xml:space="preserve">The changes in property, plant and equipment during the fiscal years ended on December 31, 2019 and 2018 are as follow: 12/31/2019 Item Original Total life Increases Decreases Depreciation for the fiscal year Residual Accumulated Decrease For the At the end Cost Real property 20,288,316 50 1,728,083 111,131 1,083,299 86,957 391,929 1,388,271 20,516,997 Furniture and facilities 2,525,099 10 532,315 352,264 1,177,073 350,582 227,640 1,054,131 1,651,019 Machinery and equipment 5,616,117 5 631,916 2,676,922 3,880,909 2,674,100 691,435 1,898,244 1,672,867 Vehicles 610,336 5 98,415 93,229 489,700 48,103 61,120 502,717 112,805 Right of use real property 5 1,329,866 106,877 30,546 333,201 302,655 920,334 Other 1,811 148 1,780 165 1,945 14 Work in progress 1,503,005 1,453,931 2,083,415 873,521 Total property, plant and equipment (1) 30,544,684 5,774,674 5,423,838 6,632,761 3,190,288 1,705,490 5,147,963 25,747,557 12/31/2018 Item Original Total life Increases Decreases Depreciation for the fiscal year Residual Accumulated Decrease For the At the end Cost Real property 15,539,050 50 7,312,366 2,563,100 1,702,138 960,437 341,598 1,083,299 19,205,017 Furniture and facilities 1,947,009 10 611,380 33,290 998,132 71 177,200 1,175,261 1,349,838 Machinery and equipment 4,683,644 5 1,193,984 261,511 3,192,699 614 690,635 3,882,720 1,733,397 Vehicles 637,356 5 69,275 96,295 520,837 88,920 57,975 489,892 120,444 Other 1,778 62 29 1,717 63 1,780 31 Work in progress 6,997,741 3,327,844 8,822,580 1,503,005 Total property, plant and equipment (1) 29,806,578 12,514,911 11,776,805 6,415,523 1,050,042 1,267,471 6,632,952 23,911,732 (1) During fiscal years 2019 and 2018, this item observed transfers to and from property, plant and equipment and/or non-current assets held for sale. </t>
  </si>
  <si>
    <t>Investment Property (Tables)</t>
  </si>
  <si>
    <t>Summary of Changes in Investment Property</t>
  </si>
  <si>
    <t xml:space="preserve">The changes in investment property (including in “other non-financial 12/31/2019 Item Original Total life Increases Decreases Depreciation for the fiscal year Residual Accumulated Decrease For the At the Cost Rented properties 161,755 50 3 22,942 1 1,809 24,750 137,008 Other investment properties 535,793 50 318,742 238,273 21,067 7,458 28,525 587,737 Total investment property (2) 697,548 318,745 238,273 44,009 1 9,267 53,275 724,745 12/31/2018 Item Original Value Total life Increases Decreases Depreciation for the fiscal year Residual Accumulated Decrease For the At the Cost Rented properties 50 161,755 22,751 191 22,942 138,813 Other investment properties 2,060,961 50 793,250 2,318,418 84,331 75,805 12,349 20,875 514,918 Total investment property (2) 2,060,961 955,005 2,318,418 107,082 75,805 12,540 43,817 653,731 (1) The amounts disclosed do not differ significantly from the fair value. (2) During fiscal years 2019 and 2018, this item observed transfers to and from investment property and/or non-current assets held for sale. </t>
  </si>
  <si>
    <t>Intangible Assets (Tables)</t>
  </si>
  <si>
    <t>Summary of Changes in Intangible Assets</t>
  </si>
  <si>
    <t xml:space="preserve">The changes in intangible assets during the fiscal years ended on December 31, 2019 and 2018 are as follow: 12/31/2019 Item Original Value Total life Increases Decreases Depreciation for the fiscal year Residual Accumulated Decrease For the At the end Cost Licenses 1,989,068 5 511,189 866,093 1,226,313 860,341 303,908 669,880 964,284 Other intangible assets 6,060,854 5 1,188,674 2,149,960 3,561,497 2,027,416 987,711 2,521,792 2,577,776 Total intangible assets (1) 8,049,922 1,699,863 3,016,053 4,787,810 2,887,757 1,291,619 3,191,672 3,542,060 12/31/2018 Item Original Value Total life Increases Decreases Depreciation for the fiscal year Residual Accumulated Decrease For the At the end Cost Licenses 1,469,403 5 520,477 812 987,042 3 223,463 1,210,502 778,566 Other intangible assets 4,834,458 5 1,381,797 155,401 2,815,156 976 763,128 3,577,308 2,483,546 Total intangible assets (1) 6,303,861 1,902,274 156,213 3,802,198 979 986,591 4,787,810 3,262,112 (1) During fiscal years 2019 and 2018, there were transfers between lines of the item that produce differences between the amounts at the end of one fiscal year and the beginning of the other without implying modifications of the residual value at the end of the fiscal year. </t>
  </si>
  <si>
    <t>Other Financial and Non-Financial Assets (Tables)</t>
  </si>
  <si>
    <t>Summary of Breakdown of Other Financial and Non-Financial Assets</t>
  </si>
  <si>
    <t xml:space="preserve">The breakdown of the other financial and non-financial assets account in the statement of financial position Other financial assets 12/31/2019 12/31/2018 Sundry debtors (1) 4,698,660 2,781,583 Receivables from other spot sales pending settlement 911,860 648,026 Private securities 369,129 635,527 Receivables from spot sales of foreign currency pending settlement 13,443 362,490 Receivables from spot sales of government securities pending settlement 6,428 171,826 Other 174,678 22,502 Allowances (10,308 ) (7,714 ) 6,163,890 4,614,240 Other non-financial assets 12/31/2019 12/31/2018 Investments property (see note 16) 724,745 653,731 Advanced prepayments 235,280 242,797 Tax advances 37,671 226,270 Prepayments for the purchase of assets 244,945 Other 87,640 148,151 1,085,336 1,515,894 (1) As of December 31, 2019, includes 1,616,781 related to the transaction mentioned in note 21, which is considered as a high grade credit risk exposure in stage 1. During 2019, there were no transfers between stages. As of December 31, 2019 the related ECL amounted to 1,654 included in “Allowances”. </t>
  </si>
  <si>
    <t>Related Parties (Tables)</t>
  </si>
  <si>
    <t>Summary of Amounts and Profit or Loss Related to Transactions Generated With Related Parties</t>
  </si>
  <si>
    <t xml:space="preserve">As of December 31, 2019 and 2018, amounts and profit or loss related to transactions generated with related parties are as follows: • Information as of December 31, 2019 Main subsidiaries (1) Macro Bank Macro Macro Fondos Associates Key Other Total Assets Cash and deposits in banks 480 480 Other financial assets 117,808 117,808 Loans and other financing (3) Documents 550,433 550,433 Overdrafts 665,412 1,063,171 1,728,583 Credit cards 38,748 23,565 62,313 Leases 3,384 6,850 10,234 Mortgage loans 58,987 58,987 Other loans 334,625 334,625 Guarantees granted 571,462 571,462 Total assets 480 121,192 763,147 2,550,106 3,434,925 Liabilities Deposits 11 900,662 84,018 22,918 13,063,833 1,321,487 15,392,929 Other financial liabilities 91 5,596 5,687 Total liabilities 11 900,662 84,018 22,918 13,063,924 1,327,083 15,398,616 Income Interest income 9,549 75,069 225,895 310,513 Interest expense (3,573 ) (877,202 ) (249,491 ) (1,130,266 ) Commissions income 558 190 193 55 5,478 6,474 Net loss from measurement of financial instruments at fair value (39,903 ) (208,507 ) (248,410 ) Other operating income 4 31 35 Administrative expenses (39,422 ) (39,422 ) Other operating expenses (102,737 ) (102,737 ) Income / (loss) 4 10,107 190 (3,380 ) (841,981 ) (368,753 ) (1,203,813 ) (1) These transactions are eliminated during the consolidation process. (2) Includes close members family of the key management personnel. (3) The maximum financing amount for loans and other financing as of December 31, 2019 for Macro Securities SA, Key management personnel and other related parties amounted to 5,188, 823,354 y 3,598,780 respectively. • Information as of December 31, 2018 Main subsidiaries (1) Macro Macro Macro Associates Key Other Total Assets Cash and deposits in banks 897 897 Other financial assets 38,882 31,781 70,663 Loans and other financing (3) Documents 510,253 510,253 Overdrafts 9 5,392 249,058 254,459 Credit cards 440 29,244 79,106 108,790 Leases 8,839 2,164 11,003 Personal loans 2,135 2,135 Mortgage loans 84,336 547 84,883 Other loans 357,916 357,916 Guarantees granted 602,551 602,551 Other non-financial 127,953 127,953 Total assets 897 176,123 31,781 121,107 1,801,595 2,131,503 Liabilities Deposits 20 416,602 61,921 2,729,174 7,522,718 1,514,701 12,245,136 Other financial liabilities 155,725 48 791 156,564 Issued corporate bonds 17,277 17,277 Subordinated corporate bonds 71,692 71,692 Other non-financial 183 183 Total liabilities 20 433,879 61,921 2,884,899 7,522,766 1,587,367 12,490,852 Income Interest income 4,544 120,644 125,188 Interest expense (5,879 ) (348,087 ) (628,039 ) (38,619 ) (1,020,624 ) Commissions income 732 181 211 37 10,508 11,669 Administrative expenses (18,058 ) (18,058 ) Other operating expenses (2,340,988 ) (4) (48,340 ) (2,389,328 ) Income / (loss) (5,147 ) 181 (2,688,864 ) (623,458 ) 26,135 (3,291,153 ) (1) These transactions are eliminated during the consolidation process. (2) Includes close members family of the key management personnel. (3) The maximum financing amount for loans and other financing as of December 31, 2018 for Macro Securities SA, Key management personnel and other related parties amounted to 11,100, 126,597 and 2,385,976, respectively. (4) These losses were mainly generated by debit and credit cards processing expenses billed by Prisma Medios de Pago SA. • Information as of December 31, 2017 Main subsidiaries (1) Macro Bank Macro Associates Key Other Total Income Interest income 5,170 8,994 197,908 212,072 Interest expense (700 ) (346,285 ) (7,884 ) (12,482 ) (367,351 ) Commissions income 621 189 54 12,820 13,684 Commissions expenses (32 ) (32 ) Other operating income 5 1,751 1,756 Administrative expenses (33,326 ) (33,326 ) Other operating expenses (40,371 ) (1,713,900 ) (3) (59,621 ) (1,813,892 ) Income / (loss) (695 ) (32,829 ) (2,059,996 ) 1,164 105,267 (1,987,089 ) (1) These transactions are eliminated during the consolidation process. (2) Includes close members family of the key management personnel. (3) These losses were mainly generated by debit and credit cards processing expenses billed by Prisma Medios </t>
  </si>
  <si>
    <t>Composition of Board of Directors and Key Management Personnel</t>
  </si>
  <si>
    <t xml:space="preserve">Additionally, the composition of the Board of Directors and key management personnel of the Bank and its subsidiaries is as follows: 12/31/2019 12/31/2018 Board of Directors 24 24 Senior managers of the key management personnel 10 15 34 39 </t>
  </si>
  <si>
    <t>Provisions (Tables)</t>
  </si>
  <si>
    <t>Summary of Changes in Provisions</t>
  </si>
  <si>
    <t xml:space="preserve">The changes in provisions during the fiscal years ended on December 31, 2019 and 2018 are as follow: Item Amounts at Increases Decreases 12/31/2019 Reversals Charge Monetary For administrative, disciplinary and criminal penalties 1,104 (386 ) 718 Letters of credit, guarantees and other Commitments (1) 16,506 8,066 (7,299 ) 17,273 Commercial claims in progress 878,974 311,098 14,501 (336,115 ) 839,456 Labor lawsuits 169,358 131,980 45,187 (78,817 ) 177,334 Pension funds - reimbursement 191,177 120,184 26,976 55,617 (68,917 ) 159,851 Other 368,285 758,101 731,382 (116,119 ) 278,885 Total provisions 1,625,404 1,329,429 26,976 846,687 (607,653 ) 1,473,517 Item Amounts at Increases Decreases 12/31/2018 Reversals Charge off Monetary For administrative, disciplinary and criminal penalties 1,631 (527 ) 1,104 Letters of credit, guarantees and other Commitments (1) 5,993 15,052 (4,539 ) 16,506 Commercial claims in progress 754,364 434,394 469 54,117 (255,198 ) 878,974 Labor lawsuits 193,915 122,784 74,486 (72,855 ) 169,358 Pension funds – reimbursement 231,119 263,717 4,761 226,868 (72,030 ) 191,177 Other 397,294 1,152,165 21,719 989,276 (170,179 ) 368,285 Total provisions 1,584,316 1,988,112 26,949 1,344,747 (575,328 ) 1,625,404 (1) These amounts correspond to the ECL calculated for Contingent Transactions mentioned in note 10 </t>
  </si>
  <si>
    <t>Summary of Expected Term to Settle Obligations</t>
  </si>
  <si>
    <t xml:space="preserve">The expected terms to settle these obligations are as follows: 12/31/2019 Within 12 Beyond 12 months 12/31/2019 12/31/2018 For administrative, disciplinary and criminal penalties 718 718 1,104 Letters of credit, guarantees and other commitments (1) 17,273 17,273 16,506 Commercial claims in progress 679,980 159,476 839,456 878,974 Labor lawsuits 90,443 86,891 177,334 169,358 Pension funds – reimbursement 103,344 56,507 159,851 191,177 Other 243,801 35,084 278,885 368,285 1,134,841 338,676 1,473,517 1,625,404 (1) These amounts correspond to the ECL calculated for Contingent Transactions mentioned in note 10. </t>
  </si>
  <si>
    <t>Employee Benefits Payable (Tables)</t>
  </si>
  <si>
    <t>Summary of Employee Benefits Payable</t>
  </si>
  <si>
    <t xml:space="preserve">The table below presents the amounts of employee benefits payable as of December 31, 2019 and 2018: Short-term employee benefits 12/31/2019 12/31/2018 Salaries, gratifications and social security contributions 2,322,012 1,247,415 Vacation accrual 1,346,407 1,294,423 Total short-term employee benefits 3,668,419 2,541,838 </t>
  </si>
  <si>
    <t>Other Financial and Non-Financial Liabilities (Tables)</t>
  </si>
  <si>
    <t>Summary of Breakdown of Other Financial and Non-Financial Liabilities</t>
  </si>
  <si>
    <t xml:space="preserve">The breakdown of the other financial and non-financial liabilities account in the statement of financial position is as follows: Other financial liabilities 12/31/2019 12/31/2018 Credit and debit card settlement - due to merchants 13,479,768 15,689,033 Amounts payable for spot purchases pending settlement 2,554,079 1,433,557 Payment orders pending settlement foreign exchange 2,049,119 2,452,343 Collections and other transactions on account and behalf others 1,572,868 1,138,290 Leases liabilities (see note 13) 916,948 Amounts payable for spot purchases of foreign currency pending settlement 23,130 1,066,244 Amounts payable for spot purchases of government securities pending settlement 13,671 96,712 Other 1,560,025 1,682,951 22,169,608 23,559,130 Other non-financial liabilities 12/31/2019 12/31/2018 Salaries and payroll taxes payables (see note 49.1.c) 3,668,419 2,541,838 Withholdings 2,306,083 2,135,682 Taxes payables 1,895,286 2,111,035 Miscellaneous payables 958,213 940,357 Fees payables 490,163 237,009 Retirement pension payment orders pending settlement 332,044 392,776 Other 474,281 686,320 10,124,489 9,045,017 </t>
  </si>
  <si>
    <t>Analysis of Financial Assets to be Recovered and Financial Liabilities to be Settled (Tables)</t>
  </si>
  <si>
    <t>Summary of Analysis of Financial Assets to be Recovered and Financial Liabilities to be Settled</t>
  </si>
  <si>
    <t xml:space="preserve">The following tables show the analysis of financial assets and liabilities the Bank expects to recover and settle as of December 31, 2019 and 2018: 12/31/2019 Without Up to 1 Over 1 Over 3 Over 6 Total up to Over 12 Over 24 Total over Assets Cash and deposits in banks 100,680,063 Debt securities at fair value through profit or loss 500,038 523,182 207,944 45,863 1,277,027 4,000,528 397,453 4,397,981 Derivative instruments 50,685 50,685 565,217 565,217 Repo transactions 1,087,916 1,087,916 Other financial assets 2,782,280 1,895,941 2,166 284,621 2,182,728 1,198,882 1,198,882 Loans and other financing 2,922,412 91,584,374 21,845,603 14,935,811 16,620,476 144,986,264 26,742,049 46,247,089 72,989,138 Other debt securities 46,629,646 3,320,546 3,585,245 10,004,956 63,540,393 260,762 712,260 973,022 Financial assets delivered as guarantee 9,596,252 1,077,082 1,077,082 Equity instruments at fair value through profit or loss 2,616,728 Total assets 118,597,735 142,825,682 25,691,497 19,013,621 26,671,295 214,202,095 31,003,339 49,120,901 80,124,240 Liabilities Deposits 142,745,235 90,728,654 25,189,418 3,212,952 937,365 120,068,389 41,350 10,380 51,730 Derivative instruments 293,136 341,147 134,449 768,732 Repo transactions 1,002,511 1,002,511 Other financial liabilities 21,067,471 95,375 103,374 162,933 21,429,153 312,894 427,561 740,455 Financing received from the BCRA and other financial institutions 1,027,593 816,684 136,171 79,319 2,059,767 147,466 38,571 186,037 Issued corporate bonds 188,928 61,191 250,119 2,434,000 2,840,920 5,274,920 Subordinated corporate bonds 353,663 353,663 23,958,000 23,958,000 Total liabilities 142,745,235 114,308,293 26,442,624 4,001,800 1,179,617 145,932,334 2,935,710 27,275,432 30,211,142 12/31/2018 Without Up to 1 Over 1 Over 3 Over 6 Total up to Over 12 Over 24 Total over Assets Cash and deposits in banks 115,012,597 Debt securities at fair value through profit or loss 1,409,584 450,619 399,144 326,040 2,585,387 403,556 1,064,859 1,468,415 Derivative instruments 24,361 2,241 26,602 Other financial assets 2,578,534 1,769,832 11,668 152,355 1,933,855 101,851 101,851 Loans and other financing 1,931,654 78,780,944 31,305,123 30,270,858 32,330,745 172,687,670 29,765,839 71,226,626 100,992,465 Other debt securities 85,644,351 4,227 1,276,420 86,924,998 11,156,908 1,268,828 12,425,736 Financial assets delivered as guarantee 10,112,433 280,660 280,660 Equity instruments at fair value through profit or loss 79,249 Total assets 129,714,467 167,909,732 31,773,878 32,098,777 32,656,785 264,439,172 41,428,154 73,560,313 114,988,467 12/31/2018 Without Up to 1 Over 1 Over 3 Over 6 Total up to Over 12 Over 24 Total over Liabilities Deposits 159,051,684 144,652,292 49,947,663 10,500,363 1,788,986 206,889,304 88,974 19,529 108,503 Derivative instruments 1,568 538 2,106 Repo transactions 253,003 253,003 Other financial liabilities 23,276,499 27,572 12,623 17,729 23,334,423 29,186 195,521 224,707 Financing received from the BCRA and other financial institutions 651,149 1,396,453 1,621,848 680,349 4,349,799 96,791 165,249 262,040 Issued corporate bonds 362,903 107,446 470,349 9,339,868 9,339,868 Subordinated corporate bonds 253,927 253,927 23,264,203 23,264,203 Total liabilities 159,051,684 169,197,414 51,371,688 12,496,745 2,487,064 235,552,911 214,951 32,984,370 33,199,321 </t>
  </si>
  <si>
    <t>Foreign Currency Amounts (Tables)</t>
  </si>
  <si>
    <t>Schedule of Foreign Currency Amount</t>
  </si>
  <si>
    <t xml:space="preserve"> 12/31/2019 12/31/2018 Total parent Total per currency Item US dollar Euro Real Other Total ASSETS Cash and deposits in banks 70,955,122 70,623,985 225,802 17,005 88,330 65,755,139 Debt securities at fair value through profit or loss 247,246 247,246 597,286 Derivative instruments 395,652 395,652 4,212 Other financial assets 3,749,958 3,749,958 2,378,184 Loans and other financing 38,973,779 38,973,779 70,622,301 To the non-financial government sector 123 Other financial institutions 608,185 608,185 746,278 From the non-financial private sector and foreign residents 38,365,594 38,365,594 69,875,900 Other debt securities 865,515 865,515 1,872,463 Financial assets delivered as guarantee 2,892,197 2,892,197 1,429,761 Equity instruments at fair value through profit or loss 10,621 10,621 8,839 TOTAL ASSETS 118,090,090 117,758,953 225,802 17,005 88,330 142,668,185 LIABILITIES Deposits 79,681,979 79,681,979 109,769,019 Non-financial 3,990,300 3,990,300 3,529,634 Financial sector 229,923 229,923 154,138 Non-financial 75,461,756 75,461,756 106,085,247 Other financial liabilities 5,248,054 5,144,209 96,413 7,432 4,029,540 Financing from the Central Bank and other financial entities 2,045,624 2,045,624 3,997,749 Subordinated corporate bonds 24,311,663 24,311,663 23,518,130 Other non-financial 24,960 24,960 53,762 TOTAL LIABILITIES 111,312,280 111,208,435 96,413 7,432 141,368,200 </t>
  </si>
  <si>
    <t>Income Tax (Tables)</t>
  </si>
  <si>
    <t>Summary of Deferred Tax Assets and Deferred Tax Liabilities</t>
  </si>
  <si>
    <t xml:space="preserve">Deferred tax assets and deferred tax liabilities in the statement of financial position are as follows: 12/31/2019 12/31/2018 Deferred tax assets Inflation adjustment (section d) of this note) 5,438,908 Allowances for contingencies 442,055 426,794 Provisions and employee benefits 388,925 400,563 Other financial assets 373,098 1,657 Loans and other financing 270,499 1,505,777 Other 373 Total deferred tax assets 6,913,858 2,334,791 Deferred tax liabilities Property, plant and equipment 5,108,458 4,670,610 Intangible assets 970,288 884,607 Investments in other companies 653,194 64,112 Other financial and non-financial 465,853 317,324 Other 233,224 Total deferred tax liabilities 7,431,017 5,936,653 Deferred tax liabilities 517,159 3,601,862 </t>
  </si>
  <si>
    <t>Schedule of Changes in Net Deferred Tax Liabilities</t>
  </si>
  <si>
    <t xml:space="preserve">Changes in net deferred tax liabilities as of December 31, 2019 and 2018 are summarized as follows: 12/31/2019 12/31/2018 Net deferred tax liabilities at beginning of year 3,601,862 2,883,370 Profit / (loss) for deferred taxes recognized in the statements of income 3,123,443 (651,670 ) Other tax effects (38,740 ) (66,822 ) Net deferred tax liabilities at fiscal year end 517,159 3,601,862 </t>
  </si>
  <si>
    <t>Schedule of Income Tax Expense in the Consolidated Financial Statements</t>
  </si>
  <si>
    <t xml:space="preserve">The main items of income tax expense in the consolidated financial statements are as follows: 12/31/2019 12/31/2018 12/31/2017 Current income tax expense (see section d) of this note) 13,163,185 11,014,273 13,137,430 (Profit) / loss for deferred taxes recognized in the statement of income (3,123,443 ) 651,670 (1,604,489 ) Other tax effects 38,740 66,822 Monetary effects 2,896,555 2,615,139 1,402,716 Income tax loss recorded in the statement of income 12,975,037 14,347,904 12,935,657 Income tax loss / (profit) recorded in other comprehensive income 111,791 (232,821 ) 45,848 13,086,828 14,115,083 12,981,505 </t>
  </si>
  <si>
    <t>Summary of Reconciliation between Income Tax and the Amounts Obtained By Applying the Current Tax Rate in Argentina to the Income Carrying Amount</t>
  </si>
  <si>
    <t xml:space="preserve">The table below shows the reconciliation between income tax and the amounts obtained by applying the current tax rate in Argentina to the income carrying amount: 12/31/2019 12/31/2018 12/31/2017 Accounting Income before tax on continuing operations 33,625,684 13,266,075 22,069,122 Applicable income tax rate 30 % 30 % 35 % Income tax on income carrying amount 10,087,705 3,979,823 7,724,193 Net permanent differences and other tax effects (*) (6,662,034 ) 218,840 (788,948 ) Monetary effects 9,549,366 10,149,241 6,000,412 Total income tax 12,975,037 14,347,904 12,935,657 (*) As of December 31, 2019, includes 6,647,554 related to the inflation adjustment mentioned in section a) of this note. </t>
  </si>
  <si>
    <t>Interest Income (Tables)</t>
  </si>
  <si>
    <t>Summary of interest income</t>
  </si>
  <si>
    <t xml:space="preserve"> Description 12/31/2019 12/31/2018 12/31/2017 Interest and adjustment for the application of the effective interest rate of financial assets measured at amortized cost For cash and bank deposits 260,610 42,687 32,838 For government securities 7,202,845 1,340,065 For debt securities 1,427,062 348,004 436,258 Description (contd.) 12/31/2019 12/31/2018 12/31/2017 For loans and other financing Non financial public sector 10,025 Financial sector 2,072,660 2,197,293 1,251,873 Non-financial Overdrafts 16,100,277 10,106,400 6,802,541 Documents 5,578,114 6,166,140 4,657,787 Mortgage loans 8,103,107 7,679,158 2,617,392 Pledge loans 628,394 1,104,655 1,262,389 Personal loans 29,990,766 38,887,756 35,795,597 Credit cards 13,206,022 13,057,582 11,146,464 Leases 181,747 303,456 265,118 Other 6,068,720 8,368,521 6,718,872 For repo transactions Central Bank of Argentina 406,144 49,333 1,626,655 Other financial institutions 2,878,851 642,703 95,088 Subtotal Interest and adjustment for the application of the effective interest rate of financial assets measured at amortized cost 94,105,319 90,293,753 72,718,897 Interest and adjustment for the application of the effective interest rate of financial assets measured at fair value through OCI From debt government securities 57,461,321 29,920,506 13,745,675 Subtotal Interest and adjustment for the application of the effective interest rate of financial assets measured at fair value through OCI 57,461,321 29,920,506 13,745,675 151,566,640 120,214,259 86,464,572 </t>
  </si>
  <si>
    <t>Interest Expense (Tables)</t>
  </si>
  <si>
    <t>Summary of Interest Expense</t>
  </si>
  <si>
    <t xml:space="preserve"> Description 12/31/2019 12/31/2018 12/31/2017 From deposits Non-financial Checking accounts 394,448 1,024,805 Saving accounts 658,507 633,960 294,134 Time deposits and investments accounts 58,225,160 39,794,118 23,036,663 For Financing received from BCRA and other financial entities 264,292 229,263 109,835 For repo transactions Other financial institutions 336,492 336,326 279,495 For other financial liabilities 187,095 89,033 68,786 Issued corporate bonds 2,387,574 2,788,216 1,200,185 For subordinated corporate bonds 1,703,391 1,530,595 1,153,764 64,156,959 46,426,316 26,142,862 </t>
  </si>
  <si>
    <t>Commissions Income (Tables)</t>
  </si>
  <si>
    <t>Summary of Commissions Income</t>
  </si>
  <si>
    <t xml:space="preserve">Description 12/31/2019 12/31/2018 12/31/2017 Performance obligations satisfied at a point in time Commissions related to obligations 11,132,435 13,977,988 13,021,523 Commissions related to credit cards 5,930,277 5,726,542 6,759,474 Commissions related to insurance 1,169,363 1,297,810 1,411,206 Commissions related to trading and foreign exchange transactions 455,909 416,484 338,602 Commissions related to securities value 273,147 160,305 159,055 Commissions related to loans and other financing 159,513 135,994 661,205 Commissions related to financial guarantees granted 3,973 630 Performance obligations satisfied over certain time period Commissions related to credit cards 267,083 235,417 301,811 Commissions related to trading and foreign exchange transactions 33,960 30,792 45,777 Commissions related to loans and other financing 10,705 8,804 37,658 Commissions related to obligations 2,845 8,440 41,834 Commissions related to financial guarantees granted 2,223 1,485 7,986 19,441,433 22,000,691 22,786,131 </t>
  </si>
  <si>
    <t>Commissions Expense (Tables)</t>
  </si>
  <si>
    <t>Summary of Commissions Expense</t>
  </si>
  <si>
    <t xml:space="preserve"> Description 12/31/2019 12/31/2018 12/31/2017 Commissions related to trading and foreign exchange transactions 153,622 75,603 50,152 Commissions related to debt securities 445 688 Commissions paid ATM exchange 776,979 601,308 718,359 Commissions credit cards and foreign trade 346,152 423,091 595,239 Checkbooks commissions and compensating cameras 333,194 330,242 348,791 1,609,947 1,430,689 1,713,229 </t>
  </si>
  <si>
    <t>Net Gain From Measurement Of Financial Instruments At Fair Value (Tables)</t>
  </si>
  <si>
    <t>Summary of Net gain from Measurement of Financial Instruments at Fair Value through Profit or Loss</t>
  </si>
  <si>
    <t xml:space="preserve">Description 12/31/2019 12/31/2018 12/31/2017 Gain from government securities 1,888,037 841,758 613,269 Gain from private securities 832,617 501,240 240,058 Gain / (Loss) from derivative financial instruments Forwards transactions 1,506,924 383,710 (63,976 ) Put options 565,217 Gain from other financial assets 180,956 385,103 188,232 Gain from investment in equity instruments 3,327,805 20,549 476,012 Loss from sales or derecognition of financial assets at fair value (1) (368,759 ) (191,844 ) (153 ) 7,932,797 1,940,516 1,453,442 (1) Includes gains and losses for an amount of (211,158), 94,423 and 46,335 for the years ended on December 31, 2019, 2018 and 2017, respectively, reclassified from other comprehensive income. </t>
  </si>
  <si>
    <t>Differences in Quoted Prices of Gold and Foreign Currency (Tables)</t>
  </si>
  <si>
    <t>Summary of Difference in Quoted Prices of Gold and Foreign Currency</t>
  </si>
  <si>
    <t xml:space="preserve"> Description 12/31/2019 12/31/2018 12/31/2017 Translation of foreign currency assets and liabilities into pesos (142,383 ) (5,152,248 ) 2,557,707 Income from foreign currency exchange 3,639,684 2,459,789 907,727 3,497,301 (2,692,459 ) 3,465,434 </t>
  </si>
  <si>
    <t>Other Operating Income (Tables)</t>
  </si>
  <si>
    <t>Summary of Other Operating Income</t>
  </si>
  <si>
    <t xml:space="preserve"> Description 12/31/2019 12/31/2018 12/31/2017 Sale of non-current 3,298,397 Services 2,012,663 2,476,579 2,604,007 Adjustments and interest from other receivables 628,208 406,134 165,148 Derecognition or substantial modification of financial liabilities 409,089 1,082,142 Adjustments from other receivables with CER clauses 158,879 Initial recognition of loans 119,856 121,600 Sale of investment property and other non-financial 75,383 25,931 Sale of property, plant and equipment 58,375 1,445 Other 1,053,747 1,190,812 1,482,697 7,680,839 5,411,025 4,279,228 </t>
  </si>
  <si>
    <t>Employee Benefits (Tables)</t>
  </si>
  <si>
    <t xml:space="preserve"> Description 12/31/2019 12/31/2018 12/31/2017 Remunerations 14,659,764 14,487,872 14,856,783 Payroll taxes (see note 49.1.c) 4,303,126 2,819,542 2,711,615 Compensations and bonuses to employees 1,749,590 1,405,378 1,183,236 Employee services 490,116 479,910 533,499 21,202,596 19,192,702 19,285,133 </t>
  </si>
  <si>
    <t>Administrative Expenses (Tables)</t>
  </si>
  <si>
    <t>Summary of Administrative Expense</t>
  </si>
  <si>
    <t xml:space="preserve"> Description 12/31/2019 12/31/2018 12/31/2017 Fees to directors and syndics 2,071,603 1,338,022 1,108,529 Maintenance, conservation and repair expenses 1,715,812 1,684,199 1,489,557 Armored truck, documentation and events 1,694,568 1,559,892 1,403,226 Taxes 1,515,681 1,707,051 1,817,013 Electricity and communications 1,185,887 1,094,525 875,861 Security services 1,184,114 1,331,120 1,347,203 Other fees 1,012,093 1,043,481 892,659 Software 817,012 776,739 651,433 Advertising and publicity 472,968 558,242 573,730 Leases 225,273 612,437 566,283 Representation, travel and transportation expenses 197,972 214,905 206,654 Insurance 121,477 114,796 113,244 Stationery and office supplies 102,209 109,690 108,648 Hired administrative services 85,610 123,144 308,051 Other 398,478 458,393 278,410 12,800,757 12,726,636 11,740,501 </t>
  </si>
  <si>
    <t>Other Operating Expenses (Tables)</t>
  </si>
  <si>
    <t>Summary of Other Operating Expense</t>
  </si>
  <si>
    <t xml:space="preserve">Description 12/31/2019 12/31/2018 12/31/2017 Turnover tax 10,231,629 10,825,343 8,658,803 For credit cards 3,670,412 3,701,433 3,454,955 Modification of financial assets (see note 20) 2,866,235 Charges for other provisions 1,431,716 1,993,045 1,745,683 Taxes (see note 49.1.c) 1,229,519 3,096 30,109 Deposit guarantee fund contributions 575,881 569,938 544,362 Donations 279,547 163,739 240,708 Loss from sale or impairment of non-financial 160,018 813 Interest on lease liabilities (see note 13) 121,967 Insurance claims 59,595 101,389 82,450 Initial recognition of loans 188,829 Other 1,474,376 1,656,169 2,110,530 22,100,895 19,014,152 17,057,242 </t>
  </si>
  <si>
    <t>Additional Disclosures in the Statement Of Cash Flows (Tables)</t>
  </si>
  <si>
    <t>Summary of Reconciliation of Cash and Cash Equivalents</t>
  </si>
  <si>
    <t xml:space="preserve">The table below presents the reconciliation between the item “Cash and cash equivalents” in the statement of cash flows and the relevant accounting items of the statement of financial position: 12/31/2019 12/31/2018 12/31/2017 Cash and deposits in banks 100,680,063 115,012,597 80,770,127 Debt securities at fair value 46,368 Other debt securities 46,411,189 85,644,351 45,447,458 Loans and other financing 299,475 290,803 213,207 147,390,727 200,947,751 126,477,160 </t>
  </si>
  <si>
    <t>Summary of Additional Information on Operational Cash Flows Interest</t>
  </si>
  <si>
    <t xml:space="preserve">The following table shows additional information on operational cash flows interest: 12/31/2019 12/31/2018 12/31/2017 Interest paid (72,140,064 ) (36,077,758 ) (26,615,742 ) Interest collected 143,200,165 114,296,124 84,130,995 </t>
  </si>
  <si>
    <t>Summary of Additional Information of Changes in Liabilities Arising from Financing Activities</t>
  </si>
  <si>
    <t xml:space="preserve">The following table shows further information of changes in liabilities arising from financing activities for the year ended December 31, 2019 (lease liabilities changes are disclosed in note 13): Financing received Issued Subordinated Opening balance 4,611,839 9,810,217 23,518,130 Cash flow items Proceeds 4,295 14,614 Payments (2,356,979 ) (3,009,728 ) (1,619,379 ) Non-cash Movement in accrued interest 190,840 2,385,073 1,682,205 Derecognition or substantial modification of financial liabilities (409,089 ) Difference in quoted prices of foreign currency 1,447,190 11,106,999 Monetary effects (1,651,381 ) (3,266,048 ) (10,376,292 ) Ending balance 2,245,804 5,525,039 24,311,663 </t>
  </si>
  <si>
    <t>Capital Stock (Tables)</t>
  </si>
  <si>
    <t>Summary of Bank's Subscribed and Paid-in Capital</t>
  </si>
  <si>
    <t xml:space="preserve">The Bank’s subscribed and paid-in SHARES CAPITAL STOCK Class Number of Votes Issued and In Paid-in Registered Class A shares of common stock 11,235,670 5 11,236 11,236 Registered Class B shares of common stock 658,427,351 1 658,427 658,427 Total as of January1, 2018 669,663,021 669,663 669,663 Own shares acquired (1) 1 (28,948 ) 28,948 Total 2018 669,663,021 640,715 28,948 669,663 SHARES CAPITAL STOCK Class Number of Votes Issued and In treasury Paid-in Own shares acquired (1) (1,317 ) 1,317 Capital stock decrease (2) (30,265,275 ) (30,265 ) (30,265 ) Capital stock increase (3) 15,662 15 15 Total 2019 639,413,408 639,413 639,413 As of December 31, 2019: Registered Class A shares of common stock 11,235,670 5 11,236 11,236 Registered Class B shares of common stock 628,177,738 1 628,177 628,177 Total 2019 639,413,408 639,413 639,413 (1)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 The Program dated on August 8, 2018, established, that the maximum amount of the investment amounted to 5,000,000 and the maximum numbers of shares to be acquired were equivalent to 5% of the capital stock. At the end of this program the Bank had acquired 21,463,005 common, registered, Class B shares with a face value of Ps. 1 each one entitled with one vote for an amount of 5,578,851 (nominal amount: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1,620,728 (nominal amount: 995,786). The Program dated on December 20, 2018, established that the maximum amount of the investment amounted to 900,000 and the maximum numbers of shares to be acquired were equivalent to 1% of the capital stock. At the end of this program the Bank had acquired 2,028,251 common, registered, Class B shares with a face value of Ps. 1 each one entitled with one vote for an amount of 458,949 (nominal amount: 298,196) of which, as of December 31, 2018 were settled 711,386 common shares for an amount of 151,298 (nominal amount: 98,353), and in January 2019 were settled 1,316,865 common shares for an amount of 307,651 (nominal amount: 199,843). (2) Related to capital stock decrease approved by the Shareholders’ Meeting of Banco Macro SA held on April 30, 2019 for an amount of 30,265, equivalent to 30,265,275 common, registered, Class B shares with a face value of Ps. 1 each one entitled with one vote, equivalent to all the own shares acquired as mentioned in section (1). On August 14, 2019 the Bank was notified that the capital stock decrease was registered at the Public Registry of Commerce. (3) Related to the capital stock increase through the issuance of 15,662 common, registered, Class B shares with a face value of Ps. 1 each one entitled with one vote, approved by Shareholders’ Meeting mentioned in (2), due to the merger effects between Banco Macro SA and former Banco del Tucumán SA (see additionally note 2.4). On October 29, 2019 the Bank was notified that the capital stock increase was registered at the Public Registry of Commerce. </t>
  </si>
  <si>
    <t>Restricted Assets (Tables)</t>
  </si>
  <si>
    <t>Summary of Restricted Assets</t>
  </si>
  <si>
    <t xml:space="preserve">As of December 31, 2019 and 2018, the following Bank’s assets are restricted: Item 12/31/2019 12/31/2018 Debt securities at fair value through profit or loss and other debt securities •  Discount bonds in pesos regulated by Argentine legislation, maturing 2033 securing the sectorial Credit Program of the Province of San Juan. Production investment financing fund. 150,907 99,533 •  Discount bonds in pesos regulated by Argentine legislation, maturing 2033 securing the regional economies Competitiveness Program – IDB loan No. 3174/OC-AR. 117,332 167,110 •  Discount bonds in pesos regulated by Argentine legislation, maturing 2033 used as security in favor of Sedesa (1). 96,364 142,537 •  Discount bonds in pesos regulated by Argentine legislation, maturing 2033 for minimum statutory guarantee account required for Agents to act in the new categories contemplated under Resolution No. 622/13, as amended, of the CNV 21,664 22,490 Item (Contd.) 12/31/2019 12/31/2018 •  Discount bonds in pesos regulated by Argentine legislation, maturing 2033 securing a IDB loan of Province of San Juan No. 2763/OC-AR. 3,434 10,167 •  National treasury bills in pesos adjusted by CER, maturing 2021 for minimum statutory guarantee account required for Agents to act in the new categories contemplated under Resolution No. 622/2013 of the CNV 15,964 Subtotal debt securities at fair value through profit or loss and other debt securities 389,701 457,801 Other financial assets •  Mutual fund shares for minimum statutory guarantee account required for Agents to act in the new categories contemplated under Resolution No. 622/13, as amended, of the CNV 67,300 52,701 •  Sundry debtors – Other 3,449 3,714 •  Sundry debtors – attachment within the scope of the claim filed by the DGR against the City of Buenos Aires for differences on turnover tax. 827 1,272 Subtotal Other financial assets 71,576 57,687 Loans and other financing – non-financial •  Interests derived from contributions made as contributing partner (2) 49,996 Subtotal loans and other financing 49,996 Financial assets delivered as a guarantee •  Special guarantee checking accounts opened in the BCRA for transactions related to the electronic clearing houses and similar entities. 7,438,646 8,798,598 •  Forward purchase for repo transactions 1,077,082 280,660 •  Guarantee deposits related to credit and debit card transactions. 806,613 1,149,859 •  Other guarantee deposits 1,350,993 163,977 Subtotal Financial assets delivered as a guarantee 10,673,334 10,393,094 Other non-financial assets •  Real property related to a call option sold 320,733 112,305 Subtotal Other non-financial assets 320,733 112,305 Total 11,455,344 11,070,883 (1) As replacement for the preferred shares of former Nuevo Banco Bisel SA to secure to Sedesa the price payment and the fulfillment of all the obligations assumed in the purchase and sale agreement dated May 28, 2007, maturing on August 11, 2021. (2) In order to keep tax benefits related to these contributions, they must be maintained between two and three years from the date they were made. They are related to the following risk funds: Risk fund Los Grobo SGR and Risk fund of Avaluar SGR as of December 31, 2018. </t>
  </si>
  <si>
    <t>Mutual Funds Depositary Function (Tables)</t>
  </si>
  <si>
    <t>Summary of Shares Held in Mutual Funds Subscribed by Third Parties and Assets from Mutual Funds</t>
  </si>
  <si>
    <t xml:space="preserve">As of December 31, 2019 Banco Macro SA, in its capacity as depositary company, holds in custody the shares in mutual funds subscribed by third parties and assets from the following mutual funds: Fund Number of shares Equity Pionero Pesos 365,004,359 2,597,555 Pionero Renta Ahorro 99,618,143 1,370,068 Pionero F F 27,004,093 327,228 Pionero Renta 4,039,467 108,451 Pionero Acciones 8,370,788 244,683 Pionero Renta Plus 143,370 4,634 Pionero Empresas FCI Abierto Pymes 234,534,859 1,062,430 Pionero Pesos Plus 1,894,509,380 8,063,038 Pionero Renta Ahorro Plus 154,409,497 474,505 Pionero Renta Mixta I 12,286,559 25,961 Pionero Renta Mixta II 26,374 50 Pionero Renta Estratégico 555,014,792 1,006,476 Pionero Renta Capital 50,000 50 Pionero Argentina Bicentenario 309,931,572 463,747 Pionero Ahorro Dólares 5,357,738 289,462 Pionero Renta Global 50,000 2,995 Pionero Renta Fija Dólares 3,952,154 176,696 Argenfunds Renta Pesos 525,260,972 2,065,720 Argenfunds Renta Argentina 16,452,325 83,311 Argenfunds Ahorro Pesos 46,647,904 301,152 Argenfunds Renta Privada FCI 25,063,747 238,894 Argenfunds Abierto Pymes 493,420,605 742,415 Argenfunds Renta Total 839,093,194 2,849,083 Argenfunds Renta Flexible 629,357,041 1,623,575 Argenfunds Renta Dinámica 118,107,501 282,638 Argenfunds Renta Mixta 117,445,198 79,196 Argenfunds Renta Global 21,042,794 51,659 Argenfunds Renta Capital 32,288,605 1,964,829 Argenfunds Renta Balanceada 46,257,703 120,396 Argenfunds Liquidez 2,798,316,372 3,604,188 Argenfunds Retorno Absoluto 302,845,328 373,248 Argenfunds Renta Crecimiento 312,066 16,566 Argenfunds Renta Mixta Plus 4,840,171 263,260 Argenfunds Renta Variable 100,000 69 </t>
  </si>
  <si>
    <t>Accounting Items that Identify the Compliance with Minimum Cash Requirements (Tables)</t>
  </si>
  <si>
    <t>Summary of Minimum Cash Requirement Constitute by Bank</t>
  </si>
  <si>
    <t xml:space="preserve">The items recognized by the Bank to constitute the minimum cash requirement effective for December 2019 are listed below, indicating the amounts as of month-end Description Banco Macro Cash and deposits in banks Amounts in BCRA accounts 55,158,158 Other debt securities Central Bank Bills computable for the minimum cash requirements 11,737,430 Government securities computable for the minimum cash requirements 8,007,622 Financial assets delivered as guarantee Special guarantee accounts with the BCRA 7,438,646 Total 82,341,856 </t>
  </si>
  <si>
    <t>Corporate Bonds Issuance (Tables)</t>
  </si>
  <si>
    <t>Summary of Corporate Bond Liabilities</t>
  </si>
  <si>
    <t xml:space="preserve">The corporate bond liabilities recorded by Banco Macro SA in these consolidated financial statements amount to: Corporate Bonds Original value Residual face value as 12/31/2019 12/31/2018 Subordinated Resettable – Class A USD 400,000,000 (a.1 ) USD 400,000,000 24,311,663 23,518,130 Non-subordinated – Class B Ps. 4,620,570,000 (a.2 ) Ps. 2,889,191,000 2,902,111 5,323,901 Non-subordinated – Class C Ps. 3,207,500,000 (a.3 ) Ps. 3,207,500,000 2,622,928 4,486,316 Total 29,836,702 33,328,347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and October 16, 2019 the Board of Directors decided to pay off these corporate bonds for a face value of pesos 1,229,518,000 and 501,861,000, respectively, equivalent to the amount of purchases made as those date. As of the date of issuance of these consolidated financial statements, the Bank made purchases of this issuance for a face value of pesos 506,995,000 with a remaining outstanding face value of 2,382,196,000. a.3) On April 9, 2018, under the Global Program mention on item a.1), Banco Macro SA issued non-subordinated simple corporate bonds Class C, for a face value of pesos 3,207,500,000, at an annual variable rate equivalent to the sum of (i) Badlar private rate applicable for the related accrued period; plus (ii) applicable margin of 3.5% p.a., fully amortizable upon maturity (April 9, 2021). Interest will be paid quarterly for the periods due on July 9, October 9, January 9 and April 9 of every year, beginning on July 9, 2018. In addition, the Bank may fully redeem the issuance for tax matters, but not partially. The Bank used the funds derived from such issuance to grant loans in accordance with BCRA guidelines. The Bank made purchases of this issuance for a face value of pesos 794,500,000, with a remaining outstanding face value of pesos 2,413,000,000. In addition, on October 16, 2019 and January 29, 2020, the Board of Directors decided to pay off these corporate bonds for a face value of 750,500,000 and 44,000,000, respectively. </t>
  </si>
  <si>
    <t>Off Balance Sheet Transactions (Tables)</t>
  </si>
  <si>
    <t>Schedule of Different Off Balance Sheet Transactions</t>
  </si>
  <si>
    <t xml:space="preserve"> Below are the amounts of the main off Balance sheet transactions as of December 31, 2019 and 2018: Item 12/31/2019 12/31/2018 Custody of government and private securities and other assets held by third parties 81,402,991 123,144,365 Preferred and other collaterals received from customers (1) 55,540,563 70,061,801 Outstanding checks not yet paid 8,021,022 5,158,588 Checks already deposited and pending clearance 3,017,045 2,585,722 Written-off 3,031,951 4,250,248 (1) Related to collaterals used to secure loans transactions and other financing, under the applicable rules in force in this matter. </t>
  </si>
  <si>
    <t>Capital Management, Corporate Governance Transparency Policy and Risk Management (Tables)</t>
  </si>
  <si>
    <t>Summary of Banks's Shareholders</t>
  </si>
  <si>
    <t xml:space="preserve">As of December 31, 2019, the Bank’s shareholders are: FULL NAME/ CORPORATE NAME Participating Voting Brito Jorge Horacio 17.37 19.37 Carballo Delfín Jorge Ezequiel 17.47 19.19 ANSES FGS Law No. 26425 28.80 26.90 Grouped shareholders (Local Stock Exchanges) 6.11 6.27 Grouped shareholders (Foreign stock exchanges) 30.25 28.27 </t>
  </si>
  <si>
    <t>Summary of Minimum Capital Requirements Measured on Consolidated Basis</t>
  </si>
  <si>
    <t xml:space="preserve">The table below shows the minimum capital requirements measured on a consolidated basis, effective for the month of December 2019, together with the integration thereof (computable equity) as of the end of such month: Description 12/31/2019 Minimum capital requirements 29,557,658 Computable equity 98,566,427 Capital surplus 69,008,769 </t>
  </si>
  <si>
    <t>Summary of Allowance for Credit Losses</t>
  </si>
  <si>
    <t xml:space="preserve">The following table shows the allowance for credit losses splitted by class of financial instrument as of December 31, 2019 and 2018: 12/31/2019 12/31/2018 Loans and other financing 5,069,726 5,951,735 Other debt securities at amortized cost 46,734 88 Contingent transactions 17,273 16,506 Sundry debtors 1,654 Other debt securities at fair value through OCI 210 5,135,597 5,968,329 </t>
  </si>
  <si>
    <t>Summary of Key Economic Variables or Assumptions</t>
  </si>
  <si>
    <t xml:space="preserve">The table shows the values of the key forward looking economic variables/assumptions in Argentina used in each of the economic scenarios for the ECL calculations as of December 31, 2019. Key Drivers ECL Assigned 2020 2021 2022 % % % GDP growth % Upside 10% (1.71 )% 1.96 % 2.97 % Base case 60% (1.96 )% 1.46 % 2.47 % Downside 30% (2.99 )% (0.01 )% 1.54 % Central Bank base rates % Upside 10% 34.88 % 27.91 % 20.93 % Base case 60% 34.20 % 27.36 % 20.52 % Downside 30% 62.70 % 60.19 % 54.34 % CPI % Upside 10% 47.98 % 40.76 % 32.65 % Base case 60% 47.04 % 39.97 % 32.01 % Downside 30% 94.96 % 90.05 % 84.95 % </t>
  </si>
  <si>
    <t>Summary of Risk Concentration by Industry for the Components of the Statement of Financial Position</t>
  </si>
  <si>
    <t xml:space="preserve">The following table shows the risk concentration by industry for the components of the statement of financial position. Additional disclosures for credit quality and the maximum exposure for credit risk per categories based on the Bank’s internal credit rating system and year-end Stage 12/31/2019 1 2 3 Individual Collective Individual Collective Total Loans and other financing 94,035,693 112,048,827 3,147,415 12,862,531 3,873,074 225,967,540 Non-financial 6,444,118 6,297 163 69 6,450,647 Other financial entities 3,979,622 181 3,979,803 Non-financial 83,611,953 112,042,349 3,147,415 12,862,368 3,873,005 215,537,090 Individuals 375,960 86,582,704 6,737,316 1,454,564 95,150,544 Manufacturing Industry 34,052,729 3,468,513 619,855 913,838 1,193,370 40,248,305 Agricultural livestock, hunting, forestry and fishing 8,113,588 5,653,305 2,325,263 2,098,886 407,340 18,598,382 Services 9,678,046 9,699,815 52,916 1,520,139 254,393 21,205,309 Commercial activities 9,639,580 3,855,288 146,405 1,043,372 417,108 15,101,753 Exploration of mines and quarries 14,741,384 168,316 48,637 8,707 14,967,044 Financial intermediation and insurance services 2,821,135 683,294 61,215 13,404 3,579,048 Construction activities 1,646,660 1,017,816 2,976 335,072 112,139 3,114,663 Electricity supply, gas, steam and air conditioner 2,523,257 73,486 7,218 1,089 2,605,050 Public administration, defense and compulsory social security 19,614 810,758 94,139 10,812 935,323 Water supply, sewerage, waste management and recovery of materials, and public sanitation 29,054 2,536 79 31,669 Stage 12/31/2018 1 2 3 Individual Collective Individual Collective Total Loans and other financing 103,327,739 140,295,815 1,561,461 31,088,550 5,289,959 281,563,524 Non-financial 2,718,752 12,465 45 2,731,262 Other Financial Entities 8,653,310 1,055 8,654,365 Non-financial 91,955,677 140,294,760 1,561,461 31,076,085 5,289,914 270,177,897 Individuals 120,418 112,420,553 14,264,409 2,314,229 129,119,609 Manufacturing industry 43,343,434 4,316,873 320,304 2,820,757 1,119,762 51,921,130 Agricultural livestock, hunting, forestry and fishing 11,857,286 6,907,471 584,762 5,638,237 428,630 25,416,386 Commercial activities 10,195,071 4,591,998 275,836 3,469,366 872,699 19,404,970 Services 3,952,922 9,081,526 116,219 3,651,941 420,421 17,223,029 Exploration of mines and quarries 13,048,242 95,373 76,795 855 13,221,265 Construction activities 3,618,849 1,040,555 264,340 847,426 75,361 5,846,531 Electricity supply, gas, steam and air conditioner 4,186,471 96,399 13,842 1,383 4,298,095 Financial intermediation and insurance services 1,307,458 766,646 66,068 19,801 2,159,973 Public administration, defense and compulsory social security 876,036 192,872 25,694 1,094,602 Water supply, sewerage, waste management and recovery of materials, and public sanitation 325,526 101,330 34,372 11,079 472,307 </t>
  </si>
  <si>
    <t>Summary of Collateral and Other Credit Improvements</t>
  </si>
  <si>
    <t xml:space="preserve">The table below shows the types of guarantees received as of December 31, 2019: Class of Maximum Fair value of collateral Total Net exposure Associated Pledges Deferred Mortgage on Pledges on Pledges on Other Loans and other financing 225,967,540 376,892 2,692,107 21,976,849 4,032,701 1,076,615 24,720,494 54,875,658 171,091,882 5,069,726 Contingent transactions 94,567,785 2,047 662,858 664,905 93,902,880 17,273 Other debt securities at fair value through OCI 46,881,489 46,881,489 210 Other debt securities at amortized cost 17,631,926 17,631,926 46,734 Sundry debtors 1,616,781 1,616,781 1,654 TOTAL 386,665,521 378,939 2,692,107 21,976,849 4,032,701 1,076,615 25,383,352 55,540,563 331,124,958 5,135,597 The table below provides an analysis of the current fair values of collateral held for stage 3 assets as of December 31, 2019: Class of financial instrument Maximum Fair value of collateral Deferred Mortgage Pledges on and Pledges Other Total Net Associated Loans and other financing 3,873,074 2,267 540,206 122,688 8,671 701,817 1,375,649 2,497,425 2,179,701 TOTAL 3,873,074 2,267 540,206 122,688 8,671 701,817 1,375,649 2,497,425 2,179,701 The table below shows the types of guarantees received as of December 31, 2018: Class of Maximum Fair value of collateral Total Net exposure Associated Pledges time Deferred Mortgage on Pledges on Pledges on Other Loans and other financing 281,563,524 624,925 5,290,304 28,298,890 6,669,946 1,140,508 27,876,497 69,901,070 211,662,454 5,951,735 Contingent transactions 148,988,857 160,731 160,731 148,828,126 16,506 Other debt securities at fair value through OCI 86,811,780 86,811,780 Other debt securities at amortized cost 12,538,954 12,538,954 88 TOTAL 529,903,115 624,925 5,290,304 28,298,890 6,669,946 1,140,508 28,037,228 70,061,801 459,841,314 5,968,329 The table below provides an analysis of the current fair values of collateral held for stage 3 assets as of December 31, 2018: Class of financial instrument Maximum Fair value of collateral Net Associated Pledges on time Deferred Mortgage Pledges on and Other Total Loans and other financing 5,289,959 6,007 107,944 753,106 218,820 713,019 1,798,896 3,491,063 2,349,145 TOTAL 5,289,959 6,007 107,944 753,106 218,820 713,019 1,798,896 3,491,063 2,349,145 </t>
  </si>
  <si>
    <t>Summary of Liquidity Ratios Arising from Dividing Net Liquid Assets, Cash and Cash Equivalents by Total Deposits</t>
  </si>
  <si>
    <t xml:space="preserve">The following table shows the liquidity ratios during the fiscal years 2019 and 2018, which arise from dividing net liquid assets, made up of cash and cash equivalents, by total deposits. 2019 2018 December, 31 57.75 % 55.40 % Average 61.24 % 47.48 % Max 70.13 % 57.08 % Min 51.73 % 42.23 % </t>
  </si>
  <si>
    <t>Summary of Contractual Cash Flows and Other Financing</t>
  </si>
  <si>
    <t xml:space="preserve">The tables below summarize the maturity of the contractual cash flows of loans and other financing, before ECL, including interest and charges to be accrued until maturity of the contract as of December 31, 2019 and 2018: Remaining terms to maturity as of December 31, 2019 Past due Up to 1 Over 1 Over 3 Over 6 Over 12 Over 24 Item Total Non-financial government sector 2,734,557 647,071 764,311 1,837,175 3,027,704 2,020,860 11,031,678 Financial sector 1,835,332 2,206,616 471,817 631,406 892,996 5,467 6,043,634 Non-financial private sector and foreign residents 3,625,771 90,697,310 27,012,879 24,246,954 30,283,464 43,673,909 67,383,281 286,923,568 Total 3,625,771 95,267,199 29,866,566 25,483,082 32,752,045 47,594,609 69,409,608 303,998,880 Remaining terms to maturity as of December 31, 2018 Past due Up to 1 Over 1 Over 3 Over 6 Over 12 Over 24 Item Total Non-financial 240,398 620,878 668,533 1,146,170 1,489,870 498,077 4,663,926 Financial sector 1,687,830 2,667,040 1,854,102 2,613,172 920,073 34,063 9,776,280 Non-financial 2,918,046 80,510,133 36,014,163 39,158,914 47,410,255 54,366,672 107,200,067 367,578,250 Total 2,918,046 82,438,361 39,302,081 41,681,549 51,169,597 56,776,615 107,732,207 382,018,456 </t>
  </si>
  <si>
    <t>Summary of Contractual Future Cash Flows of Financial Liabilities, Including Interest and Charges to be Accured</t>
  </si>
  <si>
    <t xml:space="preserve">Additionally, the tables below disclose the maturity of the contractual future cash flows of financial liabilities, including interest and charges to be accrued until maturity of the contracts, as of December 31, 2019 and 2018: Remaining terms to maturity as of December 31, 2019 Up to 1 month Over 1 Over 3 Over 6 Over 12 Over 24 Total Item Deposits 234,410,912 26,115,912 3,473,109 1,027,584 53,535 22,672 265,103,724 From the non-financial government sector 16,875,269 778,208 42,757 2,080 17,698,314 From the financial sector 314,162 314,162 From the non-financial private sector and foreign residents 217,221,481 25,337,704 3,430,352 1,025,504 53,535 22,672 247,091,248 Derivative instruments 293,136 341,147 134,449 768,732 Repo Transactions 1,002,612 1,002,612 Other financial institutions 1,002,612 1,002,612 Other financial liabilities 21,072,094 97,991 104,046 167,461 324,804 429,745 22,196,141 Financing received from the Central Bank of Argentina and other financial institutions 1,031,099 830,067 150,581 98,185 169,657 45,817 2,325,406 Issued corporate bonds 320,280 514,980 739,479 3,364,160 3,089,501 8,028,400 Subordinated corporate bonds 808,582 808,583 1,617,165 32,850,011 36,084,341 Total 258,130,133 27,385,117 5,185,747 2,841,292 5,529,321 36,437,746 335,509,356 Remaining terms to maturity as of December 31, 2018 Up to 1 Over 1 Over 3 Over 6 Over 12 Over 24 Total Item Deposits 305,290,441 52,020,713 11,527,796 2,015,347 99,236 24,590 370,978,123 From the non-financial government sector 26,642,399 2,570,441 984,134 70,902 317 30,268,193 From the financial sector 228,091 228,091 From the non-financial private sector and foreign residents 278,419,951 49,450,272 10,543,662 1,944,445 98,919 24,590 340,481,839 Derivative instruments 1,568 538 2,106 Repo Transactions 253,307 253,307 Other financial institutions 253,307 253,307 Other financial liabilities 23,290,568 28,682 14,185 20,096 30,896 216,139 23,600,566 Financing received from the Central Bank of Argentina and other financial entities 1,118,029 1,413,410 1,666,016 723,273 134,064 192,554 5,247,346 Issued corporate bonds 557,686 1,001,579 1,565,328 3,130,655 11,817,897 18,073,145 Subordinated corporate bonds 785,167 785,167 1,570,333 32,686,205 35,826,872 Total 330,511,599 53,462,805 14,995,281 5,109,211 4,965,184 44,937,385 453,981,465 </t>
  </si>
  <si>
    <t>Summary of Bank's VaR by type of Risks</t>
  </si>
  <si>
    <t xml:space="preserve">As of December 31, 2019 and 2018, the Bank’s VaR by type of risk is as follows: Economic capital (EC – in millions) 12/31/2019 12/31/2018 Interest rate risk 8,745 9,633 Currency Exchange rate risk 2,759 265 Price risk 192 126 </t>
  </si>
  <si>
    <t>Disclosure of internal credit grades</t>
  </si>
  <si>
    <t xml:space="preserve"> 12/31/2019 12/31/2018 Category Ponderate % Gross Ponderate PD % Gross Performing 2.60 % 95.45 % 2.16 % 95.18 % High Grade 1.25 % 76.39 % 1.13 % 76.06 % Standard Grade 4.83 % 8.23 % 4.52 % 15.47 % Sub-Standard 11.64 % 10.83 % 13.57 % 3.65 % Past Due but not impaired 32.13 % 2.84 % 23.60 % 2.95 % Non-Performing 100.00 % 1.71 % 100.00 % 1.87 % Total 100.00 % 100.00 % </t>
  </si>
  <si>
    <t>Corporate Information - Additional Information (Detail) - May 21, 2019 - Argenpay SAU [Member] $ in Thousands</t>
  </si>
  <si>
    <t>USD ($)Voting_Rightsshares</t>
  </si>
  <si>
    <t>$ / shares</t>
  </si>
  <si>
    <t>Discription Of Corporate Information [Line Items]</t>
  </si>
  <si>
    <t>Percentage of shares acquired to common shares and votes</t>
  </si>
  <si>
    <t>100.00%</t>
  </si>
  <si>
    <t>Face value per share | $ / shares</t>
  </si>
  <si>
    <t>Shares acquired | shares</t>
  </si>
  <si>
    <t>Number of voting right on share | Voting_Rights</t>
  </si>
  <si>
    <t>Payment for Acquisition of Shares | $</t>
  </si>
  <si>
    <t>Operations of the Bank - Additional Information (Detail) $ / shares in Units, $ in Thousands</t>
  </si>
  <si>
    <t>Aug. 10, 2018ARS ($)$ / sharesshares</t>
  </si>
  <si>
    <t>Dec. 31, 2019ARS ($)Voting_Rights$ / sharesshares</t>
  </si>
  <si>
    <t>Dec. 31, 2018ARS ($)$ / sharesshares</t>
  </si>
  <si>
    <t>Dec. 31, 2017shares</t>
  </si>
  <si>
    <t>Discription Of Business And Nature Of Operation [line items]</t>
  </si>
  <si>
    <t>Number of shares | shares</t>
  </si>
  <si>
    <t>Misiones Provincial Government [member]</t>
  </si>
  <si>
    <t>Deposits liability</t>
  </si>
  <si>
    <t>Deposits liability related to court deposits</t>
  </si>
  <si>
    <t>Salta Provincial Government [member]</t>
  </si>
  <si>
    <t>Jujuy Provincial Government [member]</t>
  </si>
  <si>
    <t>Banco del Tucuman SA [member]</t>
  </si>
  <si>
    <t>Shares acquired from an individual shareholder | shares</t>
  </si>
  <si>
    <t>Cash paid for shares acquired from an individual shareholder</t>
  </si>
  <si>
    <t>Bank granted loans to government</t>
  </si>
  <si>
    <t>Banco del Tucuman SA [member] | Class B common registered non-endorsable shares [member]</t>
  </si>
  <si>
    <t>10.00%</t>
  </si>
  <si>
    <t>Payment for acquisition of shares</t>
  </si>
  <si>
    <t>Banco del Tucuman SA [member] | Major business combination [member]</t>
  </si>
  <si>
    <t>Stock exchange rate | $ / shares</t>
  </si>
  <si>
    <t>Basis for Preparation of Financial Statements and Applicable Accounting Standards - Additional Information (Detail) - ARS ($) $ in Thousands</t>
  </si>
  <si>
    <t>Jan. 01, 2022</t>
  </si>
  <si>
    <t>Jan. 01, 2021</t>
  </si>
  <si>
    <t>Jan. 01, 2020</t>
  </si>
  <si>
    <t>Dec. 01, 2019</t>
  </si>
  <si>
    <t>Dec. 31, 2021</t>
  </si>
  <si>
    <t>Basis for preparation of financial statements and applicable accounting standards [line items]</t>
  </si>
  <si>
    <t>Inflation rate</t>
  </si>
  <si>
    <t>53.83%</t>
  </si>
  <si>
    <t>47.64%</t>
  </si>
  <si>
    <t>Applicable tax rate</t>
  </si>
  <si>
    <t>30.00%</t>
  </si>
  <si>
    <t>35.00%</t>
  </si>
  <si>
    <t>Loss on Reclassification, amortised cost</t>
  </si>
  <si>
    <t>Withholding Dividend Distribution Tax Rate</t>
  </si>
  <si>
    <t>13.00%</t>
  </si>
  <si>
    <t>7.00%</t>
  </si>
  <si>
    <t>Changes in tax rates or tax laws enacted or announced [member]</t>
  </si>
  <si>
    <t>25.00%</t>
  </si>
  <si>
    <t>Amortised cost</t>
  </si>
  <si>
    <t>Fair value, amortised cost</t>
  </si>
  <si>
    <t>Reclassification gain on Investment</t>
  </si>
  <si>
    <t>Minimum Average Term [member]</t>
  </si>
  <si>
    <t>Percentage of participating interest</t>
  </si>
  <si>
    <t>50.00%</t>
  </si>
  <si>
    <t>Fair value with changes in other comprehensive income [member] | Minimum Average Term [member]</t>
  </si>
  <si>
    <t>Number of stock settled</t>
  </si>
  <si>
    <t>PH [Member]</t>
  </si>
  <si>
    <t>Weighted average lessee's incremental borrowing rate applied to lease liabilities</t>
  </si>
  <si>
    <t>45.98%</t>
  </si>
  <si>
    <t>US [member]</t>
  </si>
  <si>
    <t>4.63%</t>
  </si>
  <si>
    <t>Sud Asesores [member]</t>
  </si>
  <si>
    <t>Percentage of voting equity interests acquired</t>
  </si>
  <si>
    <t>Equity interests of acquirer</t>
  </si>
  <si>
    <t>IAS Twenty Nine [member] | Minimum Average Term [member]</t>
  </si>
  <si>
    <t>Miscellaneous macroeconomic inflation rate</t>
  </si>
  <si>
    <t>IAS Twenty Nine [member] | ARGENTINA</t>
  </si>
  <si>
    <t>Cumulative inflation rate</t>
  </si>
  <si>
    <t>Cumulative inflation rate term</t>
  </si>
  <si>
    <t>3 years</t>
  </si>
  <si>
    <t>Basis for Preparation of Financial Statements and Applicable Accounting Standards - Summary of Bank's Equity Interest and Voting Rights (Detail) - shares</t>
  </si>
  <si>
    <t>Shares issued</t>
  </si>
  <si>
    <t>Macro securities SA [member]</t>
  </si>
  <si>
    <t>Type</t>
  </si>
  <si>
    <t>Common</t>
  </si>
  <si>
    <t>stock</t>
  </si>
  <si>
    <t>99.925%</t>
  </si>
  <si>
    <t>99.921%</t>
  </si>
  <si>
    <t>rights</t>
  </si>
  <si>
    <t>99.932%</t>
  </si>
  <si>
    <t>Macro Fiducia SA [member]</t>
  </si>
  <si>
    <t>99.046%</t>
  </si>
  <si>
    <t>98.605%</t>
  </si>
  <si>
    <t>Macro Fondos SGFCISA [member]</t>
  </si>
  <si>
    <t>99.939%</t>
  </si>
  <si>
    <t>99.936%</t>
  </si>
  <si>
    <t>Macro Bank Limited [member]</t>
  </si>
  <si>
    <t>99.999%</t>
  </si>
  <si>
    <t>Argenpay SAU [Member]</t>
  </si>
  <si>
    <t>Non-controlling interests [member] | Macro securities SA [member]</t>
  </si>
  <si>
    <t>0.075%</t>
  </si>
  <si>
    <t>0.079%</t>
  </si>
  <si>
    <t>0.068%</t>
  </si>
  <si>
    <t>Non-controlling interests [member] | Macro Fiducia SA [member]</t>
  </si>
  <si>
    <t>0.954%</t>
  </si>
  <si>
    <t>1.395%</t>
  </si>
  <si>
    <t>Non-controlling interests [member] | Macro Fondos SGFCISA [member]</t>
  </si>
  <si>
    <t>0.061%</t>
  </si>
  <si>
    <t>0.064%</t>
  </si>
  <si>
    <t>Non-controlling interests [member] | Macro Bank Limited [member]</t>
  </si>
  <si>
    <t>0.001%</t>
  </si>
  <si>
    <t>Basis for Preparation of Financial Statements and Applicable Accounting Standards - Summary of Total Assets, Liabilities and Net Shareholders Equity (Detail) - ARS ($) $ in Thousands</t>
  </si>
  <si>
    <t>Assets</t>
  </si>
  <si>
    <t>Liabilities</t>
  </si>
  <si>
    <t>Equity attributable to the owners of the Bank</t>
  </si>
  <si>
    <t>Equity attributable to non-controlling interests</t>
  </si>
  <si>
    <t>Banco Macro SA [member]</t>
  </si>
  <si>
    <t>Other Subsidiaries [member]</t>
  </si>
  <si>
    <t>Eliminations [member]</t>
  </si>
  <si>
    <t>Basis for Preparation of Financial Statements and Applicable Accounting Standards - Summary of effect of adoption of IFRS 16 (Detail) - ARS ($) $ in Thousands</t>
  </si>
  <si>
    <t>Jan. 01, 2019</t>
  </si>
  <si>
    <t>Liabilities [abstract]</t>
  </si>
  <si>
    <t>Finance lease payable</t>
  </si>
  <si>
    <t>Adoption of IFRS 16 [Member]</t>
  </si>
  <si>
    <t>Assets [abstract]</t>
  </si>
  <si>
    <t>Right-of-use assets</t>
  </si>
  <si>
    <t>Basis for Preparation of Financial Statements and Applicable Accounting Standards - Summary of Difference Between Operating Lease Commitments (Detail) - ARS ($) $ in Thousands</t>
  </si>
  <si>
    <t>Lease liabilities</t>
  </si>
  <si>
    <t>Operating lease commitments</t>
  </si>
  <si>
    <t>Less:Commitments related to short-term leases</t>
  </si>
  <si>
    <t>Operating Lease Commitments Net</t>
  </si>
  <si>
    <t>Weighted average incremental borrowing rate</t>
  </si>
  <si>
    <t>Discounted operating lease commitments</t>
  </si>
  <si>
    <t>Debt Securities at Fair Value Through Profit or Loss - Summary of Debt Securities at Fair Value Through Profit or Loss (Detail) - ARS ($) $ in Thousands</t>
  </si>
  <si>
    <t>Disclosure of debt securities at fair value through profit or loss [line items]</t>
  </si>
  <si>
    <t>Debt securities at fair value through profit or loss</t>
  </si>
  <si>
    <t>Government securities [member]</t>
  </si>
  <si>
    <t>Government securities [member] | Federal government treasury bonds in pesos adjustment by CER – Maturity: 07-22-2021 [member]</t>
  </si>
  <si>
    <t>Government securities [member] | Bonds Par denominated in pesos – Maturity: 12-31-2038 [member]</t>
  </si>
  <si>
    <t>Government securities [member] | National treasury bills coupon capitalized in pesos – Maturity: 02-26-2020 [member]</t>
  </si>
  <si>
    <t>Government securities [member] | Discount bonds denominated in pesos at 5.83% – Maturity: 12-31-2033 [member]</t>
  </si>
  <si>
    <t>Government securities [member] | National treasury bills coupon capitalized in pesos – Maturity: 03-11-2020 [member]</t>
  </si>
  <si>
    <t>Government securities [member] | Consolidation bonds in pesos 6° Series at 2% – Maturity: 03-15-2024 [member]</t>
  </si>
  <si>
    <t>Government securities [member] | National treasury bills capitalized in pesos – Maturity: 04-08-2020 [member]</t>
  </si>
  <si>
    <t>Government securities [member] | National treasury bills capitalized in pesos – Maturity: 05-13-2020 [member]</t>
  </si>
  <si>
    <t>Government securities [member] | Debt securities of Province of Buenos Aires in pesos – Private Badlar + 375 PBS -Maturity: 04-12-2025 [member]</t>
  </si>
  <si>
    <t>Government securities [member] | Consolidation bonds in pesos 8° Serie – Maturity: 10-04-2022 [member]</t>
  </si>
  <si>
    <t>Government securities [member] | Other [member]</t>
  </si>
  <si>
    <t>Private securities [member]</t>
  </si>
  <si>
    <t>Private securities [member] | Debt Securities in Financial Trusts Consubond [member]</t>
  </si>
  <si>
    <t>Private securities [member] | Debt Securities in Financial Trusts Surcos [member]</t>
  </si>
  <si>
    <t>Private securities [member] | Debt Securities in Financial Trusts Agrocap [member]</t>
  </si>
  <si>
    <t>Private securities [member] | Debt Securities in Financial Trusts Secubono Series 191 Class A – Maturity: 06-29-2020 [member]</t>
  </si>
  <si>
    <t>Private securities [member] | Debt Securities in Financial Trusts Secubono [member]</t>
  </si>
  <si>
    <t>Private securities [member] | Corporate Bonds Province of Buenos Aires Bank Class 009 -Maturity: 04-18-2021 [member]</t>
  </si>
  <si>
    <t>Private securities [member] | Debt Securities in Financial Trusts Chubut Regalías Hidrocarburíferas – Maturity: 07-01-2020 [member]</t>
  </si>
  <si>
    <t>Private securities [member] | Debt Securities in Financial Trusts Secubono Series 189A – Maturity: 03-30-2020 [member]</t>
  </si>
  <si>
    <t>Private securities [member] | Debt Securities in Financial Trusts Secubono Series 191 CL.B – Maturity: 07-28-2020 [member]</t>
  </si>
  <si>
    <t>Private securities [member] | Debt Securities in Financial Trusts Secubono Series 190 CL.A – Maturity: 04-28-2020 [member]</t>
  </si>
  <si>
    <t>Private securities [member] | Other [member]</t>
  </si>
  <si>
    <t>Other Debt Securities - Summary of Other Debt Securities (Detail) - ARS ($) $ in Thousands</t>
  </si>
  <si>
    <t>Disclosure of other debt securities at fair value through profit or loss [line items]</t>
  </si>
  <si>
    <t>Total Other debt securities measured at fair value through other comprehensive income</t>
  </si>
  <si>
    <t>Debt Securities of Financial Trust provisional Best Consumer Finance</t>
  </si>
  <si>
    <t>TOTAL OTHER DEBT SECURITIES</t>
  </si>
  <si>
    <t>Foreign Government securities [member]</t>
  </si>
  <si>
    <t>Other debt securities measured at fair value through profit and loss</t>
  </si>
  <si>
    <t>Local Government Securities [member]</t>
  </si>
  <si>
    <t>Central Bank of Argentina Bills [member]</t>
  </si>
  <si>
    <t>US Treasury Bill - Maturity: 01-03-2019 [member] | Foreign Government securities [member]</t>
  </si>
  <si>
    <t>US Treasury Bill - Maturity: 01-02-2019 [member] | Foreign Government securities [member]</t>
  </si>
  <si>
    <t>US Treasury Bill - Maturity: 01-15-2019 [member] | Foreign Government securities [member]</t>
  </si>
  <si>
    <t>Discount bonds denominated in pesos at 5.83% - Maturity: 12-31-2033 [member] | Local Government Securities [member]</t>
  </si>
  <si>
    <t>International bonds of the Argentina Republic in US dollars at 7.125 - Maturity: 06-28-2117 [member] | Local Government Securities [member]</t>
  </si>
  <si>
    <t>Other [member] | Local Government Securities [member]</t>
  </si>
  <si>
    <t>Liquidity letters of Central Bank of Argentina in pesos - Maturity: 01-04-2019 [member] | Central Bank of Argentina Bills [member]</t>
  </si>
  <si>
    <t>Liquidity letters of Central Bank of Argentina in pesos - Maturity: 01-08-2019 [member] | Central Bank of Argentina Bills [member]</t>
  </si>
  <si>
    <t>Liquidity letters of Central Bank of Argentina in pesos - Maturity 01-02-2019 [member] | Central Bank of Argentina Bills [member]</t>
  </si>
  <si>
    <t>Liquidity letters of Central Bank of Argentina in pesos - Maturity: 01-03-2019 [member] | Central Bank of Argentina Bills [member]</t>
  </si>
  <si>
    <t>Liquidity letters of Central Bank of Argentina in pesos - Maturity: 01-07-2019 [member] | Central Bank of Argentina Bills [member]</t>
  </si>
  <si>
    <t>Federal government bonds in pesos - Fixed rate 26% - Maturity: 11-21-2020 [member] | Local Government Securities [member]</t>
  </si>
  <si>
    <t>Other private securities [member] | Private securities [member]</t>
  </si>
  <si>
    <t>National treasury bills coupon capitalized in pesos Maturity: 02-26-2020 [member] | Local Government Securities [member]</t>
  </si>
  <si>
    <t>National treasury bills capitalized in pesos—Maturity: 11-15-2019 [Member] | Local Government Securities [member]</t>
  </si>
  <si>
    <t>National treasury bills capitalized in pesos—Maturity: 05-29-2020 [Member] | Local Government Securities [member]</t>
  </si>
  <si>
    <t>National treasury bills coupon capitalized in pesos—Maturity: 03-11-2020 [Member] | Local Government Securities [member]</t>
  </si>
  <si>
    <t>National treasury bills capitalized in pesos—Maturity: 10-31-2019 [Member] | Local Government Securities [member]</t>
  </si>
  <si>
    <t>National treasury bills capitalized in pesos—Maturity:10-11-2019 [Member] | Local Government Securities [member]</t>
  </si>
  <si>
    <t>National treasury bills capitalized in pesos—Maturity: 07-31-2020 [Member] | Local Government Securities [member]</t>
  </si>
  <si>
    <t>Federal government treasury bonds adjustment by CER—Maturity: 08-30-2019 [Member] | Local Government Securities [member]</t>
  </si>
  <si>
    <t>Debt Securities in Financial Trusts Megabono Series 214 Class A—Maturity: 09-28-2020 [Member] | Private securities [member]</t>
  </si>
  <si>
    <t>Debt Securities in Financial Trusts Garbarino Series 153 Class A—Maturity: 06-10-2020 [Member] | Private securities [member]</t>
  </si>
  <si>
    <t>Corporate Bonds Banco Galicia S.A. Class 005 Series 001 -Maturity: 04-26-2020 [Member] | Private securities [member]</t>
  </si>
  <si>
    <t>Debt Securities in Financial Trusts Secubono Series 192 Class A—Maturity: 07-28-2020 [Member] | Private securities [member]</t>
  </si>
  <si>
    <t>Corporate Bonds YPF Class 017 -Maturity: 04-30-2020 [Member] | Private securities [member]</t>
  </si>
  <si>
    <t>Debt Securities in Financial Trusts Secubono Series 194 Class A—Maturity: 08-28-2020 [Member] | Private securities [member]</t>
  </si>
  <si>
    <t>Corporate Bonds Volkswagen Financial Services Class 004 -Maturity: 02-27-2020 [Member] | Private securities [member]</t>
  </si>
  <si>
    <t>Debt Securities in Financial Trusts Secubono Series 193 Class A—Maturity: 07-28-2020 [Member] | Private securities [member]</t>
  </si>
  <si>
    <t>Debt Securities in Financial Trusts Secubono Series 195 Class A—Maturity: 10-28-2020 [Member] | Private securities [member]</t>
  </si>
  <si>
    <t>Corporate Bonds Province of Buenos Aires Bank Class 012 -Maturity: 02-15-2020 [Member] | Private securities [member]</t>
  </si>
  <si>
    <t>Level 1 [member]</t>
  </si>
  <si>
    <t>Level 1 [member] | US Treasury Bill - Maturity: 01-07-2020 [member] | Foreign Government securities [member]</t>
  </si>
  <si>
    <t>Level 1 [member] | Federal government bonds in US dollars at 8.75% - Maturity: 05-07-2024 [member] | Local Government Securities [member]</t>
  </si>
  <si>
    <t>Level 1 [member] | Discount bonds denominated in pesos at 5.83% - Maturity: 12-31-2033 [member] | Local Government Securities [member]</t>
  </si>
  <si>
    <t>Level 1 [member] | Liquidity letters of Central Bank of Argentina in pesos—Maturity: 01-03-2020 [Member] | Central Bank of Argentina Bills [member]</t>
  </si>
  <si>
    <t>Level 1 [member] | Liquidity letters of Central Bank of Argentina in pesos—Maturity: 01-07-2020 [Member] | Central Bank of Argentina Bills [member]</t>
  </si>
  <si>
    <t>Level 1 [member] | Liquidity letters of Central Bank of Argentina in pesos—Maturity: 01-06-2020 [Member] | Central Bank of Argentina Bills [member]</t>
  </si>
  <si>
    <t>Level 1 [member] | Liquidity letters of Central Bank of Argentina in pesos—Maturity: 01-02-2020 [Member] | Central Bank of Argentina Bills [member]</t>
  </si>
  <si>
    <t>Level 2 [member]</t>
  </si>
  <si>
    <t>Level 2 [member] | Liquidity letters of Central Bank of Argentina in pesos—Maturity: 01-08-2020 [Member] | Central Bank of Argentina Bills [member]</t>
  </si>
  <si>
    <t>Other Debt Securities - Summary of Other Debt Securities (Parenthetical) (Detail) - ARS ($) $ in Thousands</t>
  </si>
  <si>
    <t>Aug. 28, 2019</t>
  </si>
  <si>
    <t>Expected credit losses</t>
  </si>
  <si>
    <t>Gross carrying amount of the modified financial assets</t>
  </si>
  <si>
    <t>Foreign Government securities [member] | US Treasury Bill - Maturity: 01-03-2019 [member]</t>
  </si>
  <si>
    <t>Debt securities at fair value through profit or loss, maturity date</t>
  </si>
  <si>
    <t>01-03-2019</t>
  </si>
  <si>
    <t>Foreign Government securities [member] | US Treasury Bill - Maturity: 01-02-2019 [member]</t>
  </si>
  <si>
    <t>01-02-2019</t>
  </si>
  <si>
    <t>Foreign Government securities [member] | US Treasury Bill - Maturity: 01-15-2019 [member]</t>
  </si>
  <si>
    <t>01-15-2019</t>
  </si>
  <si>
    <t>Foreign Government securities [member] | US Treasury Bill - Maturity: 01-07-2020 [member] | Level 1 [member]</t>
  </si>
  <si>
    <t>01-07-2020</t>
  </si>
  <si>
    <t>Local Government Securities [member] | Stages Exposure [member]</t>
  </si>
  <si>
    <t>Financial assets transfers between stages</t>
  </si>
  <si>
    <t>Local Government Securities [member] | Stage one exposure [member]</t>
  </si>
  <si>
    <t>Local Government Securities [member] | Stage two exposure [member]</t>
  </si>
  <si>
    <t>Local Government Securities [member] | Federal government bonds in US dollars at 8.75% - Maturity: 05-07-2024 [member] | Level 1 [member]</t>
  </si>
  <si>
    <t>Debt securities at fair value through profit or loss, interest rate</t>
  </si>
  <si>
    <t>8.75%</t>
  </si>
  <si>
    <t>05-07-2024</t>
  </si>
  <si>
    <t>Local Government Securities [member] | Discount bonds denominated in pesos at 5.83% - Maturity: 12-31-2033 [member]</t>
  </si>
  <si>
    <t>5.83%</t>
  </si>
  <si>
    <t>12-31-2033</t>
  </si>
  <si>
    <t>Local Government Securities [member] | Discount bonds denominated in pesos at 5.83% - Maturity: 12-31-2033 [member] | Level 1 [member]</t>
  </si>
  <si>
    <t>Local Government Securities [member] | International bonds of the Argentina Republic in US dollars at 7.125 - Maturity: 06-28-2117 [member]</t>
  </si>
  <si>
    <t>Other debt securities Currency Exchange Rates</t>
  </si>
  <si>
    <t>06-28-2117</t>
  </si>
  <si>
    <t>Local Government Securities [member] | International bonds of the Argentina Republic in US dollars at 7.125 - Maturity: 06-28-2117 [member] | Level 1 [member]</t>
  </si>
  <si>
    <t>7.125%</t>
  </si>
  <si>
    <t>Local Government Securities [member] | Federal government bonds in pesos - Fixed rate 26% - Maturity: 11-21-2020 [member]</t>
  </si>
  <si>
    <t>26.00%</t>
  </si>
  <si>
    <t>11-21-2020</t>
  </si>
  <si>
    <t>Local Government Securities [member] | National treasury bills coupon capitalized in pesos Maturity: 02-26-2020 [member]</t>
  </si>
  <si>
    <t>02-26-2020</t>
  </si>
  <si>
    <t>Local Government Securities [member] | National treasury bills capitalized in pesos—Maturity: 11-15-2019 [Member]</t>
  </si>
  <si>
    <t>11-15-2019</t>
  </si>
  <si>
    <t>Local Government Securities [member] | National treasury bills capitalized in pesos—Maturity: 05-29-2020 [Member]</t>
  </si>
  <si>
    <t>05-29-2020</t>
  </si>
  <si>
    <t>Local Government Securities [member] | National treasury bills coupon capitalized in pesos—Maturity: 03-11-2020 [Member]</t>
  </si>
  <si>
    <t>03-11-2020</t>
  </si>
  <si>
    <t>Local Government Securities [member] | National treasury bills capitalized in pesos—Maturity: 10-31-2019 [Member]</t>
  </si>
  <si>
    <t>10-31-2019</t>
  </si>
  <si>
    <t>Local Government Securities [member] | National treasury bills capitalized in pesos—Maturity:10-11-2019 [Member]</t>
  </si>
  <si>
    <t>10-11-2019</t>
  </si>
  <si>
    <t>Local Government Securities [member] | National treasury bills capitalized in pesos—Maturity: 07-31-2020 [Member]</t>
  </si>
  <si>
    <t>07-31-2020</t>
  </si>
  <si>
    <t>Local Government Securities [member] | Federal government treasury bonds adjustment by CER—Maturity: 08-30-2019 [Member]</t>
  </si>
  <si>
    <t>08-30-2019</t>
  </si>
  <si>
    <t>Central Bank of Argentina Bills [member] | Liquidity letters of Central Bank of Argentina in pesos - Maturity: 01-04-2019 [member]</t>
  </si>
  <si>
    <t>01-04-2019</t>
  </si>
  <si>
    <t>Central Bank of Argentina Bills [member] | Liquidity letters of Central Bank of Argentina in pesos - Maturity: 01-08-2019 [member]</t>
  </si>
  <si>
    <t>01-08-2019</t>
  </si>
  <si>
    <t>Central Bank of Argentina Bills [member] | Liquidity letters of Central Bank of Argentina in pesos - Maturity 01-02-2019 [member]</t>
  </si>
  <si>
    <t>Central Bank of Argentina Bills [member] | Liquidity letters of Central Bank of Argentina in pesos - Maturity: 01-03-2019 [member]</t>
  </si>
  <si>
    <t>Central Bank of Argentina Bills [member] | Liquidity letters of Central Bank of Argentina in pesos - Maturity: 01-07-2019 [member]</t>
  </si>
  <si>
    <t>01-07-2019</t>
  </si>
  <si>
    <t>Central Bank of Argentina Bills [member] | Liquidity letters of Central Bank of Argentina in pesos—Maturity: 01-03-2020 [Member] | Level 1 [member]</t>
  </si>
  <si>
    <t>01-03-2020</t>
  </si>
  <si>
    <t>Central Bank of Argentina Bills [member] | Liquidity letters of Central Bank of Argentina in pesos—Maturity: 01-07-2020 [Member] | Level 1 [member]</t>
  </si>
  <si>
    <t>Central Bank of Argentina Bills [member] | Liquidity letters of Central Bank of Argentina in pesos—Maturity: 01-08-2020 [Member] | Level 2 [member]</t>
  </si>
  <si>
    <t>01-08-2020</t>
  </si>
  <si>
    <t>Central Bank of Argentina Bills [member] | Liquidity letters of Central Bank of Argentina in pesos—Maturity: 01-06-2020 [Member] | Level 1 [member]</t>
  </si>
  <si>
    <t>01-06-2020</t>
  </si>
  <si>
    <t>Central Bank of Argentina Bills [member] | Liquidity letters of Central Bank of Argentina in pesos—Maturity: 01-02-2020 [Member] | Level 1 [member]</t>
  </si>
  <si>
    <t>01-02-2020</t>
  </si>
  <si>
    <t>Private securities [member] | Stages Exposure [member]</t>
  </si>
  <si>
    <t>Private securities [member] | Debt Securities in Financial Trusts Megabono Series 214 Class A—Maturity: 09-28-2020 [Member]</t>
  </si>
  <si>
    <t>09-28-2020</t>
  </si>
  <si>
    <t>Private securities [member] | Debt Securities in Financial Trusts Garbarino Series 153 Class A—Maturity: 06-10-2020 [Member]</t>
  </si>
  <si>
    <t>06-10-2020</t>
  </si>
  <si>
    <t>Private securities [member] | Corporate Bonds Banco Galicia S.A. Class 005 Series 001 -Maturity: 04-26-2020 [Member]</t>
  </si>
  <si>
    <t>04-26-2020</t>
  </si>
  <si>
    <t>Private securities [member] | Debt Securities in Financial Trusts Secubono Series 192 Class A—Maturity: 07-28-2020 [Member]</t>
  </si>
  <si>
    <t>07-28-2020</t>
  </si>
  <si>
    <t>Private securities [member] | Corporate Bonds YPF Class 017 -Maturity: 04-30-2020 [Member]</t>
  </si>
  <si>
    <t>04-30-2020</t>
  </si>
  <si>
    <t>Private securities [member] | Debt Securities in Financial Trusts Secubono Series 194 Class A—Maturity: 08-28-2020 [Member]</t>
  </si>
  <si>
    <t>08-28-2020</t>
  </si>
  <si>
    <t>Private securities [member] | Corporate Bonds Volkswagen Financial Services Class 004 -Maturity: 02-27-2020 [Member]</t>
  </si>
  <si>
    <t>02-27-2020</t>
  </si>
  <si>
    <t>Private securities [member] | Debt Securities in Financial Trusts Secubono Series 193 Class A—Maturity: 07-28-2020 [Member]</t>
  </si>
  <si>
    <t>Private securities [member] | Debt Securities in Financial Trusts Secubono Series 195 Class A—Maturity: 10-28-2020 [Member]</t>
  </si>
  <si>
    <t>10-28-2020</t>
  </si>
  <si>
    <t>Private securities [member] | Corporate Bonds Province of Buenos Aires Bank Class 012 -Maturity: 02-15-2020 [Member]</t>
  </si>
  <si>
    <t>02-15-2020</t>
  </si>
  <si>
    <t>Government Securities [member] | Stages Exposure [member]</t>
  </si>
  <si>
    <t>Other Debt Securities - Additional Information (Detail) - ARS ($) $ in Thousands</t>
  </si>
  <si>
    <t>Government Securities [member]</t>
  </si>
  <si>
    <t>Unrealised Gain</t>
  </si>
  <si>
    <t>Unrealised Loss</t>
  </si>
  <si>
    <t>Central Bank Bills [member]</t>
  </si>
  <si>
    <t>Equity Instruments at fair value through Profit or loss - Summary of Equity Instruments at Fair Value Through Profit or Loss (Detail) - ARS ($) $ in Thousands</t>
  </si>
  <si>
    <t>Disclosure of equity instruments at fair value through profit or loss [line items]</t>
  </si>
  <si>
    <t>Local [member]</t>
  </si>
  <si>
    <t>Foreign [member]</t>
  </si>
  <si>
    <t>Prisma Medios de Pago SA [member]</t>
  </si>
  <si>
    <t>Other [member] | Local [member]</t>
  </si>
  <si>
    <t>Level 3 [member]</t>
  </si>
  <si>
    <t>Level 3 [member] | Prisma Medios de Pago SA [member] | Local [member]</t>
  </si>
  <si>
    <t>Level 3 [member] | Mercado Abierto Electrnico SA [member] | Local [member]</t>
  </si>
  <si>
    <t>Level 3 [member] | Matba Rofex SA [member] | Local [member]</t>
  </si>
  <si>
    <t>Level 3 [member] | Argentina Clearing SA [member] | Local [member]</t>
  </si>
  <si>
    <t>Level 3 [member] | COELSA [member] | Local [member]</t>
  </si>
  <si>
    <t>Level 3 [member] | Mercado a Termino Rosario SA [member] | Local [member]</t>
  </si>
  <si>
    <t>Level 3 [member] | SEDESA [member] | Local [member]</t>
  </si>
  <si>
    <t>Level 3 [member] | Provincanje SA [member] | Local [member]</t>
  </si>
  <si>
    <t>Level 3 [member] | Proin SA [member] | Local [member]</t>
  </si>
  <si>
    <t>Level 3 [member] | Sanatorio Las Lomas SA [member] | Local [member]</t>
  </si>
  <si>
    <t>Level 3 [member] | Sociedad de Telecomunicaciones Financieras Interbancarias Mundiales [member] | Foreign [member]</t>
  </si>
  <si>
    <t>Level 1 [member] | Banco Latinoamericano de Comercio Exterior SA [member] | Foreign [member]</t>
  </si>
  <si>
    <t>Repo Transactions - Additional Information (Detail) - ARS ($) $ in Thousands</t>
  </si>
  <si>
    <t>Disclosure of repo transactions [line items]</t>
  </si>
  <si>
    <t>Profit generated by the bank through repurchase transactions</t>
  </si>
  <si>
    <t>Losses generated by the bank through reverse repurchase transactions</t>
  </si>
  <si>
    <t>Financial assets off balance sheet transaction</t>
  </si>
  <si>
    <t>Government and Private securities [member]</t>
  </si>
  <si>
    <t>Repurchase transactions</t>
  </si>
  <si>
    <t>Reverse repurchase transactions</t>
  </si>
  <si>
    <t>Financial Assets Delivered as Guarantee - Summary of Financial Assets Delivered as Guarantee (Detail) - ARS ($) $ in Thousands</t>
  </si>
  <si>
    <t>Disclosure of financial assets [line items]</t>
  </si>
  <si>
    <t>Guaranteed financial assets</t>
  </si>
  <si>
    <t>For transactions with the BCRA [member]</t>
  </si>
  <si>
    <t>For guarantee deposits [member]</t>
  </si>
  <si>
    <t>For securities forward contracts [member]</t>
  </si>
  <si>
    <t>Loans and Other Financing - Summary of Exposure to Credit Risk (Detail) - ARS ($) $ in Thousands</t>
  </si>
  <si>
    <t>Disclosure of credit risk exposure [line items]</t>
  </si>
  <si>
    <t>Less: Allowance for ECL/impairment losses</t>
  </si>
  <si>
    <t>Exposure to credit risk</t>
  </si>
  <si>
    <t>Maximum exposure to credit risk</t>
  </si>
  <si>
    <t>Percentage of maximum exposure to credit risk</t>
  </si>
  <si>
    <t>Past due but not impaired [member]</t>
  </si>
  <si>
    <t>Percentage of credit quality of loans</t>
  </si>
  <si>
    <t>2.84%</t>
  </si>
  <si>
    <t>2.95%</t>
  </si>
  <si>
    <t>Commercial [member] | High grade [member]</t>
  </si>
  <si>
    <t>Commercial [member] | Standard grade [member]</t>
  </si>
  <si>
    <t>Commercial [member] | Sub-standard grade [member]</t>
  </si>
  <si>
    <t>Commercial [member] | Performing [member]</t>
  </si>
  <si>
    <t>97.55%</t>
  </si>
  <si>
    <t>98.37%</t>
  </si>
  <si>
    <t>Commercial [member] | Performing [member] | High grade [member]</t>
  </si>
  <si>
    <t>Commercial [member] | Performing [member] | Standard grade [member]</t>
  </si>
  <si>
    <t>Commercial [member] | Performing [member] | Sub-standard grade [member]</t>
  </si>
  <si>
    <t>Commercial [member] | Past due but not impaired [member]</t>
  </si>
  <si>
    <t>1.04%</t>
  </si>
  <si>
    <t>Commercial [member] | Non-performing (Impaired) [member]</t>
  </si>
  <si>
    <t>1.41%</t>
  </si>
  <si>
    <t>1.63%</t>
  </si>
  <si>
    <t>Commercial [member] | Impairments stage 1 [member]</t>
  </si>
  <si>
    <t>95.40%</t>
  </si>
  <si>
    <t>96.91%</t>
  </si>
  <si>
    <t>Commercial [member] | Impairments stage 1 [member] | Performing [member]</t>
  </si>
  <si>
    <t>Commercial [member] | Impairments stage 1 [member] | Performing [member] | High grade [member]</t>
  </si>
  <si>
    <t>Commercial [member] | Impairments stage 1 [member] | Performing [member] | Standard grade [member]</t>
  </si>
  <si>
    <t>Commercial [member] | Impairments stage 1 [member] | Performing [member] | Sub-standard grade [member]</t>
  </si>
  <si>
    <t>Commercial [member] | Impairments stage 2 [member]</t>
  </si>
  <si>
    <t>3.19%</t>
  </si>
  <si>
    <t>1.46%</t>
  </si>
  <si>
    <t>Commercial [member] | Impairments stage 2 [member] | Performing [member]</t>
  </si>
  <si>
    <t>Commercial [member] | Impairments stage 2 [member] | Performing [member] | High grade [member]</t>
  </si>
  <si>
    <t>Commercial [member] | Impairments stage 2 [member] | Performing [member] | Standard grade [member]</t>
  </si>
  <si>
    <t>Commercial [member] | Impairments stage 2 [member] | Performing [member] | Sub-standard grade [member]</t>
  </si>
  <si>
    <t>Commercial [member] | Impairments stage 2 [member] | Past due but not impaired [member]</t>
  </si>
  <si>
    <t>Commercial [member] | Impairments Stage 3 [member]</t>
  </si>
  <si>
    <t>Commercial [member] | Impairments Stage 3 [member] | Non-performing (Impaired) [member]</t>
  </si>
  <si>
    <t>Consumer [member] | Performing [member]</t>
  </si>
  <si>
    <t>93.82%</t>
  </si>
  <si>
    <t>93.23%</t>
  </si>
  <si>
    <t>Consumer [member] | Performing [member] | High grade [member]</t>
  </si>
  <si>
    <t>Consumer [member] | Performing [member] | Standard grade [member]</t>
  </si>
  <si>
    <t>Consumer [member] | Performing [member] | Sub-standard grade [member]</t>
  </si>
  <si>
    <t>Consumer [member] | Past due but not impaired [member]</t>
  </si>
  <si>
    <t>4.23%</t>
  </si>
  <si>
    <t>4.73%</t>
  </si>
  <si>
    <t>Consumer [member] | Non-performing (Impaired) [member]</t>
  </si>
  <si>
    <t>1.95%</t>
  </si>
  <si>
    <t>2.04%</t>
  </si>
  <si>
    <t>Loans and Other Financing - Summary of Maximum exposure to credit risk for Loans and Other Financing (Detail) - ARS ($) $ in Thousands</t>
  </si>
  <si>
    <t>Disclosure of internal credit grades [line items]</t>
  </si>
  <si>
    <t>Impairment allowances for loans and other financing</t>
  </si>
  <si>
    <t>Percentage of impairment allowances carry forward</t>
  </si>
  <si>
    <t>Impairments stage 1 [member]</t>
  </si>
  <si>
    <t>91.20%</t>
  </si>
  <si>
    <t>86.53%</t>
  </si>
  <si>
    <t>Impairments stage 2 [member]</t>
  </si>
  <si>
    <t>7.09%</t>
  </si>
  <si>
    <t>11.60%</t>
  </si>
  <si>
    <t>Impairments Stage 3 [member]</t>
  </si>
  <si>
    <t>1.71%</t>
  </si>
  <si>
    <t>1.87%</t>
  </si>
  <si>
    <t>Performing [member]</t>
  </si>
  <si>
    <t>95.45%</t>
  </si>
  <si>
    <t>95.18%</t>
  </si>
  <si>
    <t>Performing [member] | Impairments stage 1 [member]</t>
  </si>
  <si>
    <t>Performing [member] | Impairments stage 2 [member]</t>
  </si>
  <si>
    <t>Past due but not impaired [member] | Impairments stage 1 [member]</t>
  </si>
  <si>
    <t>Past due but not impaired [member] | Impairments stage 2 [member]</t>
  </si>
  <si>
    <t>Non-performing (Impaired) [member]</t>
  </si>
  <si>
    <t>Impairment allowances for loans and other financing rate</t>
  </si>
  <si>
    <t>Non-performing (Impaired) [member] | Impairments Stage 3 [member]</t>
  </si>
  <si>
    <t>High grade [member]</t>
  </si>
  <si>
    <t>High grade [member] | Impairments stage 1 [member]</t>
  </si>
  <si>
    <t>High grade [member] | Impairments stage 2 [member]</t>
  </si>
  <si>
    <t>Standard grade [member]</t>
  </si>
  <si>
    <t>Standard grade [member] | Impairments stage 1 [member]</t>
  </si>
  <si>
    <t>Standard grade [member] | Impairments stage 2 [member]</t>
  </si>
  <si>
    <t>Sub- standard grade [member]</t>
  </si>
  <si>
    <t>Sub- standard grade [member] | Impairments stage 1 [member]</t>
  </si>
  <si>
    <t>Sub- standard grade [member] | Impairments stage 2 [member]</t>
  </si>
  <si>
    <t>Loans and Other Financing - Summary of Changes in Gross Carrying Amount and ECL Allowances (Detail) - ARS ($) $ in Thousands</t>
  </si>
  <si>
    <t>Expected credit loss allowance related to sundry debtors, ending balance</t>
  </si>
  <si>
    <t>Gross carrying amount, beginning balance</t>
  </si>
  <si>
    <t>Gross carrying amount, ending balance</t>
  </si>
  <si>
    <t>Expected credit loss allowance, beginning balance</t>
  </si>
  <si>
    <t>Commercial [member] | New assets originated or purchased [member]</t>
  </si>
  <si>
    <t>Gross carrying amount</t>
  </si>
  <si>
    <t>Expected credit loss allowance</t>
  </si>
  <si>
    <t>Commercial [member] | Assets derecognized or repaid [member]</t>
  </si>
  <si>
    <t>Commercial [member] | Amount Written Off [Member]</t>
  </si>
  <si>
    <t>Commercial [member] | Monetary effects [member]</t>
  </si>
  <si>
    <t>Impairments stage 1 [member] | Commercial [member]</t>
  </si>
  <si>
    <t>Impairments stage 1 [member] | Commercial [member] | New assets originated or purchased [member]</t>
  </si>
  <si>
    <t>Impairments stage 1 [member] | Commercial [member] | Assets derecognized or repaid [member]</t>
  </si>
  <si>
    <t>Impairments stage 1 [member] | Commercial [member] | Transfers to Stage one [member]</t>
  </si>
  <si>
    <t>Impairments stage 1 [member] | Commercial [member] | Transfers to Stage two [member]</t>
  </si>
  <si>
    <t>Impairments stage 1 [member] | Commercial [member] | Transfers to stage three [member]</t>
  </si>
  <si>
    <t>Impairments stage 1 [member] | Commercial [member] | Monetary effects [member]</t>
  </si>
  <si>
    <t>Impairments stage 2 [member] | Commercial [member]</t>
  </si>
  <si>
    <t>Impairments stage 2 [member] | Commercial [member] | New assets originated or purchased [member]</t>
  </si>
  <si>
    <t>Impairments stage 2 [member] | Commercial [member] | Assets derecognized or repaid [member]</t>
  </si>
  <si>
    <t>Impairments stage 2 [member] | Commercial [member] | Transfers to Stage one [member]</t>
  </si>
  <si>
    <t>Impairments stage 2 [member] | Commercial [member] | Transfers to Stage two [member]</t>
  </si>
  <si>
    <t>Impairments stage 2 [member] | Commercial [member] | Transfers to stage three [member]</t>
  </si>
  <si>
    <t>Impairments stage 2 [member] | Commercial [member] | Amount Written Off [Member]</t>
  </si>
  <si>
    <t>Impairments stage 2 [member] | Commercial [member] | Monetary effects [member]</t>
  </si>
  <si>
    <t>Impairments Stage 3 [member] | Commercial [member]</t>
  </si>
  <si>
    <t>Impairments Stage 3 [member] | Commercial [member] | Assets derecognized or repaid [member]</t>
  </si>
  <si>
    <t>Impairments Stage 3 [member] | Commercial [member] | Transfers to Stage one [member]</t>
  </si>
  <si>
    <t>Impairments Stage 3 [member] | Commercial [member] | Transfers to stage three [member]</t>
  </si>
  <si>
    <t>Impairments Stage 3 [member] | Commercial [member] | Amount Written Off [Member]</t>
  </si>
  <si>
    <t>Impairments Stage 3 [member] | Commercial [member] | Monetary effects [member]</t>
  </si>
  <si>
    <t>Loans and Other Financing - Summary of Credit Quality and the Maximum Exposure to Credit Risk based on the Bank's Internal Credit Rating System and Year-end Stage Classification (Detail) - ARS ($) $ in Thousands</t>
  </si>
  <si>
    <t>Jan. 01, 2018</t>
  </si>
  <si>
    <t>Maximum exposure to credit risk, percentage</t>
  </si>
  <si>
    <t>Maximum Exposure to Credit Risks</t>
  </si>
  <si>
    <t>Consumer [member] | New assets originated or purchased [member]</t>
  </si>
  <si>
    <t>Consumer [member] | Cost [member]</t>
  </si>
  <si>
    <t>Consumer [member] | Cost [member] | New assets originated or purchased [member]</t>
  </si>
  <si>
    <t>Consumer [member] | Cost [member] | Assets derecognized or repaid [member]</t>
  </si>
  <si>
    <t>Consumer [member] | Cost [member] | Amounts Written Off [member]</t>
  </si>
  <si>
    <t>Consumer [member] | Cost [member] | Monetary effects [member]</t>
  </si>
  <si>
    <t>Consumer [member] | Expected credit loss [member]</t>
  </si>
  <si>
    <t>Consumer [member] | Expected credit loss [member] | New assets originated or purchased [member]</t>
  </si>
  <si>
    <t>Consumer [member] | Expected credit loss [member] | Assets derecognized or repaid [member]</t>
  </si>
  <si>
    <t>Consumer [member] | Expected credit loss [member] | Amounts Written Off [member]</t>
  </si>
  <si>
    <t>Consumer [member] | Expected credit loss [member] | Monetary effects [member]</t>
  </si>
  <si>
    <t>Performing [member] | Consumer [member]</t>
  </si>
  <si>
    <t>Past due but not impaired [member] | Consumer [member]</t>
  </si>
  <si>
    <t>Non-performing (Impaired) [member] | Consumer [member]</t>
  </si>
  <si>
    <t>Stage 1 [member]</t>
  </si>
  <si>
    <t>87.95%</t>
  </si>
  <si>
    <t>80.19%</t>
  </si>
  <si>
    <t>Stage 1 [member] | Consumer [member]</t>
  </si>
  <si>
    <t>Stage 1 [member] | Consumer [member] | New assets originated or purchased [member]</t>
  </si>
  <si>
    <t>Stage 1 [member] | Consumer [member] | Cost [member]</t>
  </si>
  <si>
    <t>Stage 1 [member] | Consumer [member] | Cost [member] | New assets originated or purchased [member]</t>
  </si>
  <si>
    <t>Stage 1 [member] | Consumer [member] | Cost [member] | Assets derecognized or repaid [member]</t>
  </si>
  <si>
    <t>Stage 1 [member] | Consumer [member] | Cost [member] | Transfers to Stage 1 [member]</t>
  </si>
  <si>
    <t>Stage 1 [member] | Consumer [member] | Cost [member] | Transfers to Stage 2 [member]</t>
  </si>
  <si>
    <t>Stage 1 [member] | Consumer [member] | Cost [member] | Transfers to Stage 3 [member]</t>
  </si>
  <si>
    <t>Stage 1 [member] | Consumer [member] | Cost [member] | Amounts Written Off [member]</t>
  </si>
  <si>
    <t>Stage 1 [member] | Consumer [member] | Cost [member] | Monetary effects [member]</t>
  </si>
  <si>
    <t>Stage 1 [member] | Consumer [member] | Expected credit loss [member]</t>
  </si>
  <si>
    <t>Stage 1 [member] | Consumer [member] | Expected credit loss [member] | New assets originated or purchased [member]</t>
  </si>
  <si>
    <t>Stage 1 [member] | Consumer [member] | Expected credit loss [member] | Assets derecognized or repaid [member]</t>
  </si>
  <si>
    <t>Stage 1 [member] | Consumer [member] | Expected credit loss [member] | Transfers to Stage 1 [member]</t>
  </si>
  <si>
    <t>Stage 1 [member] | Consumer [member] | Expected credit loss [member] | Transfers to Stage 2 [member]</t>
  </si>
  <si>
    <t>Stage 1 [member] | Consumer [member] | Expected credit loss [member] | Transfers to Stage 3 [member]</t>
  </si>
  <si>
    <t>Stage 1 [member] | Consumer [member] | Expected credit loss [member] | Amounts Written Off [member]</t>
  </si>
  <si>
    <t>Stage 1 [member] | Consumer [member] | Expected credit loss [member] | Monetary effects [member]</t>
  </si>
  <si>
    <t>Stage 1 [member] | Performing [member] | Consumer [member]</t>
  </si>
  <si>
    <t>Stage 1 [member] | Performing [member] | Consumer [member] | High grade [member]</t>
  </si>
  <si>
    <t>Stage 1 [member] | Performing [member] | Consumer [member] | Standard grade [member]</t>
  </si>
  <si>
    <t>Stage 1 [member] | Performing [member] | Consumer [member] | Sub-standard grade [member]</t>
  </si>
  <si>
    <t>Stage 1 [member] | Past due but not impaired [member] | Consumer [member]</t>
  </si>
  <si>
    <t>Stage 2 [member]</t>
  </si>
  <si>
    <t>10.10%</t>
  </si>
  <si>
    <t>17.77%</t>
  </si>
  <si>
    <t>Stage 2 [member] | Consumer [member]</t>
  </si>
  <si>
    <t>Stage 2 [member] | Consumer [member] | New assets originated or purchased [member]</t>
  </si>
  <si>
    <t>Stage 2 [member] | Consumer [member] | Cost [member]</t>
  </si>
  <si>
    <t>Stage 2 [member] | Consumer [member] | Cost [member] | New assets originated or purchased [member]</t>
  </si>
  <si>
    <t>Stage 2 [member] | Consumer [member] | Cost [member] | Assets derecognized or repaid [member]</t>
  </si>
  <si>
    <t>Stage 2 [member] | Consumer [member] | Cost [member] | Transfers to Stage 1 [member]</t>
  </si>
  <si>
    <t>Stage 2 [member] | Consumer [member] | Cost [member] | Transfers to Stage 2 [member]</t>
  </si>
  <si>
    <t>Stage 2 [member] | Consumer [member] | Cost [member] | Transfers to Stage 3 [member]</t>
  </si>
  <si>
    <t>Stage 2 [member] | Consumer [member] | Cost [member] | Amounts Written Off [member]</t>
  </si>
  <si>
    <t>Stage 2 [member] | Consumer [member] | Cost [member] | Monetary effects [member]</t>
  </si>
  <si>
    <t>Stage 2 [member] | Consumer [member] | Expected credit loss [member]</t>
  </si>
  <si>
    <t>Stage 2 [member] | Consumer [member] | Expected credit loss [member] | New assets originated or purchased [member]</t>
  </si>
  <si>
    <t>Stage 2 [member] | Consumer [member] | Expected credit loss [member] | Assets derecognized or repaid [member]</t>
  </si>
  <si>
    <t>Stage 2 [member] | Consumer [member] | Expected credit loss [member] | Transfers to Stage 1 [member]</t>
  </si>
  <si>
    <t>Stage 2 [member] | Consumer [member] | Expected credit loss [member] | Transfers to Stage 2 [member]</t>
  </si>
  <si>
    <t>Stage 2 [member] | Consumer [member] | Expected credit loss [member] | Transfers to Stage 3 [member]</t>
  </si>
  <si>
    <t>Stage 2 [member] | Consumer [member] | Expected credit loss [member] | Amounts Written Off [member]</t>
  </si>
  <si>
    <t>Stage 2 [member] | Consumer [member] | Expected credit loss [member] | Monetary effects [member]</t>
  </si>
  <si>
    <t>Stage 2 [member] | Performing [member] | Consumer [member]</t>
  </si>
  <si>
    <t>Stage 2 [member] | Performing [member] | Consumer [member] | High grade [member]</t>
  </si>
  <si>
    <t>Stage 2 [member] | Performing [member] | Consumer [member] | Standard grade [member]</t>
  </si>
  <si>
    <t>Stage 2 [member] | Performing [member] | Consumer [member] | Sub-standard grade [member]</t>
  </si>
  <si>
    <t>Stage 2 [member] | Past due but not impaired [member] | Consumer [member]</t>
  </si>
  <si>
    <t>Stage 3 [member]</t>
  </si>
  <si>
    <t>Stage 3 [member] | Consumer [member]</t>
  </si>
  <si>
    <t>Stage 3 [member] | Consumer [member] | Cost [member]</t>
  </si>
  <si>
    <t>Stage 3 [member] | Consumer [member] | Cost [member] | Assets derecognized or repaid [member]</t>
  </si>
  <si>
    <t>Stage 3 [member] | Consumer [member] | Cost [member] | Transfers to Stage 1 [member]</t>
  </si>
  <si>
    <t>Stage 3 [member] | Consumer [member] | Cost [member] | Transfers to Stage 2 [member]</t>
  </si>
  <si>
    <t>Stage 3 [member] | Consumer [member] | Cost [member] | Transfers to Stage 3 [member]</t>
  </si>
  <si>
    <t>Stage 3 [member] | Consumer [member] | Cost [member] | Amounts Written Off [member]</t>
  </si>
  <si>
    <t>Stage 3 [member] | Consumer [member] | Cost [member] | Monetary effects [member]</t>
  </si>
  <si>
    <t>Stage 3 [member] | Consumer [member] | Expected credit loss [member]</t>
  </si>
  <si>
    <t>Stage 3 [member] | Consumer [member] | Expected credit loss [member] | Assets derecognized or repaid [member]</t>
  </si>
  <si>
    <t>Stage 3 [member] | Consumer [member] | Expected credit loss [member] | Transfers to Stage 1 [member]</t>
  </si>
  <si>
    <t>Stage 3 [member] | Consumer [member] | Expected credit loss [member] | Transfers to Stage 2 [member]</t>
  </si>
  <si>
    <t>Stage 3 [member] | Consumer [member] | Expected credit loss [member] | Transfers to Stage 3 [member]</t>
  </si>
  <si>
    <t>Stage 3 [member] | Consumer [member] | Expected credit loss [member] | Amounts Written Off [member]</t>
  </si>
  <si>
    <t>Stage 3 [member] | Consumer [member] | Expected credit loss [member] | Monetary effects [member]</t>
  </si>
  <si>
    <t>Stage 3 [member] | Non-performing (Impaired) [member] | Consumer [member]</t>
  </si>
  <si>
    <t>Loans and Other Financing - Additional Information (Detail) - ARS ($) $ in Thousands</t>
  </si>
  <si>
    <t>Disclosure Of Allowance For Impairment [line items]</t>
  </si>
  <si>
    <t>Contractual amount outstanding on loans and other facilities written off by bank</t>
  </si>
  <si>
    <t>Bank Loan [member]</t>
  </si>
  <si>
    <t>Loan Portfolio Sales Profits</t>
  </si>
  <si>
    <t>Loan Portfolio Sales Losses</t>
  </si>
  <si>
    <t>Contingent Transactions - Summary of Contingent Transactions (Detail) - ARS ($) $ in Thousands</t>
  </si>
  <si>
    <t>Disclosure of contingent liabilities [line items]</t>
  </si>
  <si>
    <t>Contingent transactions, total</t>
  </si>
  <si>
    <t>Undrawn commitments of credit cards and checking accounts [Member]</t>
  </si>
  <si>
    <t>Guarantees granted [member]</t>
  </si>
  <si>
    <t>Overdraft and unused agreed commitments [member]</t>
  </si>
  <si>
    <t>Letters of credit [member]</t>
  </si>
  <si>
    <t>Contingent Transactions - Summary of Contingent Transactions (Parenthetical) (Detail) - ARS ($) $ in Thousands</t>
  </si>
  <si>
    <t>ECL amount</t>
  </si>
  <si>
    <t>12-month expected credit losses [member]</t>
  </si>
  <si>
    <t>Derivative Financial Instruments - Summary of Notional Amounts and Fair Values of Derivative Financial Instruments (Detail) $ in Thousands, $ in Thousands</t>
  </si>
  <si>
    <t>Dec. 31, 2019ARS ($)</t>
  </si>
  <si>
    <t>Dec. 31, 2019USD ($)</t>
  </si>
  <si>
    <t>Dec. 31, 2018ARS ($)</t>
  </si>
  <si>
    <t>Dec. 31, 2018USD ($)</t>
  </si>
  <si>
    <t>Disclosure of detailed information about financial instruments [line items]</t>
  </si>
  <si>
    <t>Derivative assets, fair Value</t>
  </si>
  <si>
    <t>Derivative liabilities, fair Value</t>
  </si>
  <si>
    <t>Derivatives held for trading [member]</t>
  </si>
  <si>
    <t>Derivative assets, notional Value</t>
  </si>
  <si>
    <t>Derivative liabilities,notional Value</t>
  </si>
  <si>
    <t>Derivatives held for trading [member] | Currency swap contract [member]</t>
  </si>
  <si>
    <t>Derivatives held for trading [member] | Forward contract [member]</t>
  </si>
  <si>
    <t>Derivatives held for trading [member] | Put options 1 [member]</t>
  </si>
  <si>
    <t>Derivatives held for trading [member] | Put options 2 [member]</t>
  </si>
  <si>
    <t>At fair value [member] | Derivatives held for trading [member]</t>
  </si>
  <si>
    <t>At fair value [member] | Derivatives held for trading [member] | Currency swap contract [member]</t>
  </si>
  <si>
    <t>At fair value [member] | Derivatives held for trading [member] | Forward contract [member]</t>
  </si>
  <si>
    <t>At fair value [member] | Derivatives held for trading [member] | Put options 1 [member]</t>
  </si>
  <si>
    <t>At fair value [member] | Derivatives held for trading [member] | Put options 2 [member]</t>
  </si>
  <si>
    <t>Fair Value Quantitative and Qualitative Disclosure - Summary of Fair Value Measurement of Asset and Liability (Detail) - ARS ($) $ in Thousands</t>
  </si>
  <si>
    <t>FINANCIAL ASSETS</t>
  </si>
  <si>
    <t>Financial institutions and Correspondents</t>
  </si>
  <si>
    <t>Derivative instruments</t>
  </si>
  <si>
    <t>To the non-financial government Sector</t>
  </si>
  <si>
    <t>Other financial institutions</t>
  </si>
  <si>
    <t>FINANCIAL LIABILITIES</t>
  </si>
  <si>
    <t>Financing received from Central Bank and other financial entities</t>
  </si>
  <si>
    <t>Subordinated corporate bonds</t>
  </si>
  <si>
    <t>TOTAL FINANCIAL LIABILITIES</t>
  </si>
  <si>
    <t>Financial liabilities at amortised cost, category [member]</t>
  </si>
  <si>
    <t>Deposits From the non financial government sector</t>
  </si>
  <si>
    <t>From the financial sector</t>
  </si>
  <si>
    <t>Financial liabilities at fair value through profit or loss, category [member]</t>
  </si>
  <si>
    <t>Amortized cost [member]</t>
  </si>
  <si>
    <t>To the non-financial private sector and foreign residents</t>
  </si>
  <si>
    <t>TOTAL FINANCIAL ASSETS</t>
  </si>
  <si>
    <t>Fair value with changes in other comprehensive income [member]</t>
  </si>
  <si>
    <t>Fair value with changes in P/L [member]</t>
  </si>
  <si>
    <t>Checking accounts [member] | Financial liabilities at amortised cost, category [member]</t>
  </si>
  <si>
    <t>Non financial liabilities at private and foreign residents</t>
  </si>
  <si>
    <t>Savings account [member] | Financial liabilities at amortised cost, category [member]</t>
  </si>
  <si>
    <t>Time deposits and Investment accounts [member] | Financial liabilities at amortised cost, category [member]</t>
  </si>
  <si>
    <t>Other [member] | Financial liabilities at amortised cost, category [member]</t>
  </si>
  <si>
    <t>Overdrafts [member] | Amortized cost [member]</t>
  </si>
  <si>
    <t>Document [member] | Amortized cost [member]</t>
  </si>
  <si>
    <t>Mortgage loans [member] | Amortized cost [member]</t>
  </si>
  <si>
    <t>Pledge loans [member] | Amortized cost [member]</t>
  </si>
  <si>
    <t>Personal loans [member] | Amortized cost [member]</t>
  </si>
  <si>
    <t>Credit card [member] | Amortized cost [member]</t>
  </si>
  <si>
    <t>Financial Leases [member] | Amortized cost [member]</t>
  </si>
  <si>
    <t>Other [member] | Amortized cost [member]</t>
  </si>
  <si>
    <t>Fair Value Quantitative and Qualitative Disclosures - Summary of Financial Assets and Liabilities Recognized at Fair Value using the Valuation Technique (Detail) - Level 3 [member] - Banks own assumptions [member] - ARS ($) $ in Thousands</t>
  </si>
  <si>
    <t>Disclosure Of Fair Value Measurement Of Financial Assets And Liabilities Disaggregated By Valuation Technique [line items]</t>
  </si>
  <si>
    <t>Amount at the beginning</t>
  </si>
  <si>
    <t>Profit and loss</t>
  </si>
  <si>
    <t>Recognition and derecognition</t>
  </si>
  <si>
    <t>Monetary effects</t>
  </si>
  <si>
    <t>Amount at end of the fiscal year</t>
  </si>
  <si>
    <t>Debt securities [member]</t>
  </si>
  <si>
    <t>Other Financial Assets1 [member]</t>
  </si>
  <si>
    <t>Derivatives [member]</t>
  </si>
  <si>
    <t>Fair Value Quantitative and Qualitative Disclosures - Summary of Sensitivity Analysis Related to WACC (Detail) $ in Millions</t>
  </si>
  <si>
    <t>Growth Rate At 2.50% [member] | WACC At 97.5%[member]</t>
  </si>
  <si>
    <t>Disclosure of fair value measurement of assets and liability [line items]</t>
  </si>
  <si>
    <t>Increase (decrease) in fair value measurement due to reasonably possible increase in unobservable input, assets</t>
  </si>
  <si>
    <t>Growth Rate At 2.50% [member] | WACC At 100%[member]</t>
  </si>
  <si>
    <t>Growth Rate At 2.50% [member] | WACC At 102.5%[member]</t>
  </si>
  <si>
    <t>Growth Rate At 3.00% [member] | WACC At 97.5%[member]</t>
  </si>
  <si>
    <t>Growth Rate At 3.00% [member] | WACC At 100%[member]</t>
  </si>
  <si>
    <t>Growth Rate At 3.00% [member] | WACC At 102.5%[member]</t>
  </si>
  <si>
    <t>Growth Rate At 3.50% [member] | WACC At 97.5%[member]</t>
  </si>
  <si>
    <t>Growth Rate At 3.50% [member] | WACC At 100%[member]</t>
  </si>
  <si>
    <t>Growth Rate At 3.50% [member] | WACC At 102.5%[member]</t>
  </si>
  <si>
    <t>Fair Value Quantitative and Qualitative Disclosures - Summary of Sensitivity Analysis Related to Put Option Per Share (Detail)</t>
  </si>
  <si>
    <t>Dec. 31, 2019$ / shares</t>
  </si>
  <si>
    <t>Volatility at 10.00% [member] | EBITDA at 95% [member]</t>
  </si>
  <si>
    <t>Increase decrease in valuation of put option per share</t>
  </si>
  <si>
    <t>Volatility at 10.00% [member] | EBITDA at 100% [member]</t>
  </si>
  <si>
    <t>Volatility at 10.00% [member] | EBITDA at 105% [member]</t>
  </si>
  <si>
    <t>Volatility at 12.20% [member] | EBITDA at 95% [member]</t>
  </si>
  <si>
    <t>Volatility at 12.20% [member] | EBITDA at 100% [member]</t>
  </si>
  <si>
    <t>Volatility at 12.20% [member] | EBITDA at 105% [member]</t>
  </si>
  <si>
    <t>Volatility at 15.00% [member] | EBITDA at 95% [member]</t>
  </si>
  <si>
    <t>Volatility at 15.00% [member] | EBITDA at 100% [member]</t>
  </si>
  <si>
    <t>Volatility at 15.00% [member] | EBITDA at 105% [member]</t>
  </si>
  <si>
    <t>Fair Value Quantitative and Qualitative Disclosures - Summary of Valuation Techniques and Significant Unobservable Inputs Used in the Valuation (Detail) - Discounted cash flow [member] $ in Thousands</t>
  </si>
  <si>
    <t>Debt securities of financial trusts [member]</t>
  </si>
  <si>
    <t>Disclosure of significant unobservable inputs used in fair value measurement of assets [line items]</t>
  </si>
  <si>
    <t>Fair value of Level 3 Assets</t>
  </si>
  <si>
    <t>Valuation technique</t>
  </si>
  <si>
    <t>Income approach (discounted cash flow)</t>
  </si>
  <si>
    <t>Significant unobservable inputs</t>
  </si>
  <si>
    <t>Discount rate in pesos</t>
  </si>
  <si>
    <t>Debt securities of financial trusts provisional [member]</t>
  </si>
  <si>
    <t>Minimum Average Term [member] | Debt securities of financial trusts [member]</t>
  </si>
  <si>
    <t>Off range of inputs high</t>
  </si>
  <si>
    <t>Minimum Average Term [member] | Debt securities of financial trusts provisional [member]</t>
  </si>
  <si>
    <t>Maximum Average Term [member] | Debt securities of financial trusts [member]</t>
  </si>
  <si>
    <t>Maximum Average Term [member] | Debt securities of financial trusts provisional [member]</t>
  </si>
  <si>
    <t>Fair Value Quantitative and Qualitative Disclosures - Summary of Effect of Changing the Significant Unobservable Inputs (Detail) - ARS ($) $ in Thousands</t>
  </si>
  <si>
    <t>Favorable changes</t>
  </si>
  <si>
    <t>Unfavorable changes</t>
  </si>
  <si>
    <t>Fair Value Quantitative and Qualitative Disclosures - Additional Information (Detail) - ARS ($) $ in Thousands</t>
  </si>
  <si>
    <t>Rate of Interest</t>
  </si>
  <si>
    <t>4.49408%</t>
  </si>
  <si>
    <t>Equity Instruments At Fair Value Through Profit Or Loss</t>
  </si>
  <si>
    <t>Number of Shares on Financial Assets</t>
  </si>
  <si>
    <t>Gains (losses) on financial assets at fair value through profit or loss</t>
  </si>
  <si>
    <t>Gain from derivative financial instruments out options [member]</t>
  </si>
  <si>
    <t>Gain from derivative financial instruments out options [member] | Bottom of range [member]</t>
  </si>
  <si>
    <t>Gain from derivative financial instruments out options [member] | Top of range [member]</t>
  </si>
  <si>
    <t>Prisma Medios de Pago SA [member] | Bottom of range [member]</t>
  </si>
  <si>
    <t>Prisma Medios de Pago SA [member] | Top of range [member]</t>
  </si>
  <si>
    <t>Fair Value Quantitative and Qualitative Disclosures - Summary of Comparison Between the Fair Value and the Carrying Amount of Financial Instruments (Detail) - ARS ($) $ in Thousands</t>
  </si>
  <si>
    <t>Cash and deposits in banks</t>
  </si>
  <si>
    <t>Financial assets</t>
  </si>
  <si>
    <t>Financial liabilities</t>
  </si>
  <si>
    <t>Financing received from the BCRA and other financial entities</t>
  </si>
  <si>
    <t>At fair value [member]</t>
  </si>
  <si>
    <t>Leases - Summary Of Amounts Of Lease Liabilities And The Movements (Detail) $ in Thousands</t>
  </si>
  <si>
    <t>Disclosure of maturity analysis of operating lease payments [abstract]</t>
  </si>
  <si>
    <t>Beginning Balance</t>
  </si>
  <si>
    <t>Additions</t>
  </si>
  <si>
    <t>Accretion of interest (see note 38)</t>
  </si>
  <si>
    <t>Difference in foreign currency</t>
  </si>
  <si>
    <t>Payments</t>
  </si>
  <si>
    <t>Ending Balance</t>
  </si>
  <si>
    <t>Leases - Summary of Reconciliation Between Gross Investment of Financial Leases and the Current Value of the Minimum Payments Receivables (Detail) - ARS ($) $ in Thousands</t>
  </si>
  <si>
    <t>Disclosure of finance lease and operating lease by lessor [line items]</t>
  </si>
  <si>
    <t>Total gross investment</t>
  </si>
  <si>
    <t>Current value of minimum payments</t>
  </si>
  <si>
    <t>Up to 1 year [member]</t>
  </si>
  <si>
    <t>From 1 to 5 years [member]</t>
  </si>
  <si>
    <t>Leases - Summary Of Maturity Of The Lease Liabilities (Detail) $ in Thousands</t>
  </si>
  <si>
    <t>Up to 1 month</t>
  </si>
  <si>
    <t>Disclosure of maturity analysis of operating lease payments [line items]</t>
  </si>
  <si>
    <t>Undiscounted operating lease payments to be received</t>
  </si>
  <si>
    <t>Over 1 month and up to 3 months [member]</t>
  </si>
  <si>
    <t>Over 3 months and up to 6 months</t>
  </si>
  <si>
    <t>Over 6 months and up to 12 months</t>
  </si>
  <si>
    <t>Total up to 12 months</t>
  </si>
  <si>
    <t>Over 12 months and up to 24 months [member]</t>
  </si>
  <si>
    <t>Over 24 months</t>
  </si>
  <si>
    <t>Total over 12 months</t>
  </si>
  <si>
    <t>Leases - Additional Information (Detail) - ARS ($) $ in Thousands</t>
  </si>
  <si>
    <t>Income for non-accrued interests</t>
  </si>
  <si>
    <t>Expense relating to short-term leases for which recognition exemption has been used</t>
  </si>
  <si>
    <t>Investments in Associates and Joint Arrangements - Summarized Financial Information on the Bank's Investment in Associate (Detail) - ARS ($) $ in Thousands</t>
  </si>
  <si>
    <t>Dec. 31, 2016</t>
  </si>
  <si>
    <t>Disclosure of associates [line items]</t>
  </si>
  <si>
    <t>Total assets</t>
  </si>
  <si>
    <t>Total Liabilities</t>
  </si>
  <si>
    <t>Shareholders' equity</t>
  </si>
  <si>
    <t>Associates [member]</t>
  </si>
  <si>
    <t>Proportional Bank's interest</t>
  </si>
  <si>
    <t>5.00%</t>
  </si>
  <si>
    <t>Investment carrying amount</t>
  </si>
  <si>
    <t>Investments in Associates and Joint Arrangements - Additional Information (Detail) - ARS ($) $ in Thousands</t>
  </si>
  <si>
    <t>Wordline Argentina SA [member]</t>
  </si>
  <si>
    <t>Investment carrying amount recognized in net income</t>
  </si>
  <si>
    <t>Percentage of interest</t>
  </si>
  <si>
    <t>Gestiva SA [member]</t>
  </si>
  <si>
    <t>Percentage of interest in UTE</t>
  </si>
  <si>
    <t>Investment carrying amount remaining after adaption agreement</t>
  </si>
  <si>
    <t>Investments in Associates and Joint Arrangements - Summarized Financial Information on the Bank's Investment (Detail) - ARS ($) $ in Thousands</t>
  </si>
  <si>
    <t>Disclosure of joint ventures [line items]</t>
  </si>
  <si>
    <t>Property, Plant and Equipment - Summary of Changes in Property, Plant and Equipment (Detail) - ARS ($) $ in Thousands</t>
  </si>
  <si>
    <t>Disclosure of detailed information about property, plant and equipment [line items]</t>
  </si>
  <si>
    <t>Beginning balance</t>
  </si>
  <si>
    <t>Ending balance</t>
  </si>
  <si>
    <t>Real property [member]</t>
  </si>
  <si>
    <t>Furniture and facilities [member]</t>
  </si>
  <si>
    <t>Machinery and equipment [member]</t>
  </si>
  <si>
    <t>Vehicles [member]</t>
  </si>
  <si>
    <t>Right of use real property [member]</t>
  </si>
  <si>
    <t>Other [member]</t>
  </si>
  <si>
    <t>Work in progress [member]</t>
  </si>
  <si>
    <t>Cost [member]</t>
  </si>
  <si>
    <t>Increases</t>
  </si>
  <si>
    <t>Decreases</t>
  </si>
  <si>
    <t>Cost [member] | Real property [member]</t>
  </si>
  <si>
    <t>Total life estimated in years</t>
  </si>
  <si>
    <t>50 years</t>
  </si>
  <si>
    <t>Cost [member] | Furniture and facilities [member]</t>
  </si>
  <si>
    <t>10 years</t>
  </si>
  <si>
    <t>Cost [member] | Machinery and equipment [member]</t>
  </si>
  <si>
    <t>5 years</t>
  </si>
  <si>
    <t>Cost [member] | Vehicles [member]</t>
  </si>
  <si>
    <t>Cost [member] | Right of use real property [member]</t>
  </si>
  <si>
    <t>Cost [member] | Other [member]</t>
  </si>
  <si>
    <t>Cost [member] | Work in progress [member]</t>
  </si>
  <si>
    <t>Accumulated depreciation and amortisation [member]</t>
  </si>
  <si>
    <t>Depreciation</t>
  </si>
  <si>
    <t>Accumulated depreciation and amortisation [member] | Real property [member]</t>
  </si>
  <si>
    <t>Accumulated depreciation and amortisation [member] | Furniture and facilities [member]</t>
  </si>
  <si>
    <t>Accumulated depreciation and amortisation [member] | Machinery and equipment [member]</t>
  </si>
  <si>
    <t>Accumulated depreciation and amortisation [member] | Vehicles [member]</t>
  </si>
  <si>
    <t>Accumulated depreciation and amortisation [member] | Right of use real property [member]</t>
  </si>
  <si>
    <t>Accumulated depreciation and amortisation [member] | Other [member]</t>
  </si>
  <si>
    <t>Investment Property - Summary of Changes in Investment Property (Detail) $ in Thousands</t>
  </si>
  <si>
    <t>Disclosure of detailed information about investment property [line items]</t>
  </si>
  <si>
    <t>Rented properties [member]</t>
  </si>
  <si>
    <t>Other investment properties [member]</t>
  </si>
  <si>
    <t>0 years</t>
  </si>
  <si>
    <t>Decrease</t>
  </si>
  <si>
    <t>Cost [member] | Rented properties [member]</t>
  </si>
  <si>
    <t>Cost [member] | Other investment properties [member]</t>
  </si>
  <si>
    <t>Depreciation for the fiscal year</t>
  </si>
  <si>
    <t>Accumulated depreciation and amortisation [member] | Rented properties [member]</t>
  </si>
  <si>
    <t>Accumulated depreciation and amortisation [member] | Other investment properties [member]</t>
  </si>
  <si>
    <t>Intangible Assets - Summary of Changes in Intangible Assets (Detail) - ARS ($) $ in Thousands</t>
  </si>
  <si>
    <t>Disclosure of detailed information about intangible assets [line items]</t>
  </si>
  <si>
    <t>Licences [member]</t>
  </si>
  <si>
    <t>Other intangible assets [member]</t>
  </si>
  <si>
    <t>Cost [member] | Licences [member]</t>
  </si>
  <si>
    <t>Cost [member] | Other intangible assets [member]</t>
  </si>
  <si>
    <t>Accumulated depreciation and amortisation [member] | Licences [member]</t>
  </si>
  <si>
    <t>Accumulated depreciation and amortisation [member] | Other intangible assets [member]</t>
  </si>
  <si>
    <t>Other Financial and Non-Financial Assets - Summary of Breakdown of Other Financial and Non-financial Assets (Detail) - ARS ($) $ in Thousands</t>
  </si>
  <si>
    <t>Disclosure of other financial assets and non-financial assets [line items]</t>
  </si>
  <si>
    <t>Sundry debtors [member]</t>
  </si>
  <si>
    <t>Advanced prepayments [member]</t>
  </si>
  <si>
    <t>Advanced tax [member]</t>
  </si>
  <si>
    <t>Investments property [member]</t>
  </si>
  <si>
    <t>Receivables from other spot sales pending settlement [member]</t>
  </si>
  <si>
    <t>Receivables from spot sales of foreign currency pending settlement [member]</t>
  </si>
  <si>
    <t>Receivables from spot sales of government securities pending settlement [member]</t>
  </si>
  <si>
    <t>Allowances [member]</t>
  </si>
  <si>
    <t>Prepayments for the purchase of assets [member]</t>
  </si>
  <si>
    <t xml:space="preserve"> </t>
  </si>
  <si>
    <t>Other Financial and Non-Financial Assets - Summary of Breakdown of Other Financial and Non-financial Assets (Parenthetical) (Detail) - ARS ($) $ in Thousands</t>
  </si>
  <si>
    <t>Disclosure of financial assets and non financial assets [line items]</t>
  </si>
  <si>
    <t>Stages Exposure [member] | Internal credit grades [member]</t>
  </si>
  <si>
    <t>Related Parties - Summary of Amounts and Profit or Loss Related to Transactions Generated With Related Parties (Detail) - ARS ($) $ in Thousands</t>
  </si>
  <si>
    <t>Other non-financial assets</t>
  </si>
  <si>
    <t>Other non-financial liabilities</t>
  </si>
  <si>
    <t>Commissions expenses</t>
  </si>
  <si>
    <t>Net loss from measurement of financial instruments at fair value</t>
  </si>
  <si>
    <t>Income / (loss)</t>
  </si>
  <si>
    <t>Subsidiaries [member] | Macro Bank Limited [member]</t>
  </si>
  <si>
    <t>Subsidiaries [member] | Macro securities SA [member]</t>
  </si>
  <si>
    <t>Subsidiaries [member] | Macro Fondos SGFCISA [member]</t>
  </si>
  <si>
    <t>Subsidiaries [member] | Overdrafts [member] | Macro securities SA [member]</t>
  </si>
  <si>
    <t>Subsidiaries [member] | Credit card [member] | Macro securities SA [member]</t>
  </si>
  <si>
    <t>Subsidiaries [member] | Leases [member] | Macro securities SA [member]</t>
  </si>
  <si>
    <t>Key management personnel of entity or parent [member]</t>
  </si>
  <si>
    <t>Key management personnel of entity or parent [member] | Overdrafts [member]</t>
  </si>
  <si>
    <t>Key management personnel of entity or parent [member] | Credit card [member]</t>
  </si>
  <si>
    <t>Key management personnel of entity or parent [member] | Personal loans [member]</t>
  </si>
  <si>
    <t>Key management personnel of entity or parent [member] | Mortgage loans [member]</t>
  </si>
  <si>
    <t>Other related parties [member]</t>
  </si>
  <si>
    <t>Other related parties [member] | Document [member]</t>
  </si>
  <si>
    <t>Other related parties [member] | Overdrafts [member]</t>
  </si>
  <si>
    <t>Other related parties [member] | Credit card [member]</t>
  </si>
  <si>
    <t>Other related parties [member] | Leases [member]</t>
  </si>
  <si>
    <t>Other related parties [member] | Mortgage loans [member]</t>
  </si>
  <si>
    <t>Other related parties [member] | Other loans [member]</t>
  </si>
  <si>
    <t>Other related parties [member] | Guarantees granted [member]</t>
  </si>
  <si>
    <t>Related parties [member]</t>
  </si>
  <si>
    <t>Related parties [member] | Document [member]</t>
  </si>
  <si>
    <t>Related parties [member] | Overdrafts [member]</t>
  </si>
  <si>
    <t>Related parties [member] | Credit card [member]</t>
  </si>
  <si>
    <t>Related parties [member] | Leases [member]</t>
  </si>
  <si>
    <t>Related parties [member] | Personal loans [member]</t>
  </si>
  <si>
    <t>Related parties [member] | Mortgage loans [member]</t>
  </si>
  <si>
    <t>Related parties [member] | Other loans [member]</t>
  </si>
  <si>
    <t>Related parties [member] | Guarantees granted [member]</t>
  </si>
  <si>
    <t>Related parties [member] | Other financial entities [member]</t>
  </si>
  <si>
    <t>Related Parties - Summary of Amounts and Profit or Loss Related to Transactions Generated With Related Parties (Parenthetical) (Detail) - Maximum Average Term [member] - ARS ($) $ in Thousands</t>
  </si>
  <si>
    <t>Disclosure of transactions between related parties [line items]</t>
  </si>
  <si>
    <t>Related Parties - Additional Information (Detail) - ARS ($) $ in Thousands</t>
  </si>
  <si>
    <t>Total remuneration received as salary and bonus by the key management personnel</t>
  </si>
  <si>
    <t>Fees received by Directors</t>
  </si>
  <si>
    <t>Related Parties - Composition of Board of Directors and Key Management Personnel (Detail)</t>
  </si>
  <si>
    <t>Number of board of directors and key management personnel</t>
  </si>
  <si>
    <t>Board Of Directors [member]</t>
  </si>
  <si>
    <t>Senior managers of key management personnel [member]</t>
  </si>
  <si>
    <t>Modifications of Financial Assets - Additional Information (Detail) - ARS ($) $ in Thousands</t>
  </si>
  <si>
    <t>Disclosure of nature and extent of risks arising from financial instruments [line items]</t>
  </si>
  <si>
    <t>New gross carrying amount amount</t>
  </si>
  <si>
    <t>Modification loss on financial asset</t>
  </si>
  <si>
    <t>Gross carrying amount [member]</t>
  </si>
  <si>
    <t>Period After 90 Days [member]</t>
  </si>
  <si>
    <t>Percentage of debt amount cancelled</t>
  </si>
  <si>
    <t>15.00%</t>
  </si>
  <si>
    <t>Period After 180 Days [member]</t>
  </si>
  <si>
    <t>Non-current Assets Held for Sale - Additional Information (Detail) $ / shares in Thousands, $ in Thousands, $ in Thousands</t>
  </si>
  <si>
    <t>Jul. 31, 2019USD ($)</t>
  </si>
  <si>
    <t>Feb. 01, 2019USD ($)</t>
  </si>
  <si>
    <t>Jan. 21, 2019$ / sharesshares</t>
  </si>
  <si>
    <t>Major ordinary share transactions [member]</t>
  </si>
  <si>
    <t>Disclosure of fair value measurement of assets [line items]</t>
  </si>
  <si>
    <t>Estimated total purchase price</t>
  </si>
  <si>
    <t>Amount received during transfer</t>
  </si>
  <si>
    <t>Balance amount after transfer</t>
  </si>
  <si>
    <t>Transfer of shares, deferred</t>
  </si>
  <si>
    <t>Major ordinary share transactions [member] | Ordinary shares [member]</t>
  </si>
  <si>
    <t>Common shares | shares</t>
  </si>
  <si>
    <t>Par value | $ / shares</t>
  </si>
  <si>
    <t>Percentage of share capital</t>
  </si>
  <si>
    <t>4.6775%</t>
  </si>
  <si>
    <t>Percentage of capital stock</t>
  </si>
  <si>
    <t>51.00%</t>
  </si>
  <si>
    <t>Major ordinary share transactions [member] | Argentina, Pesos</t>
  </si>
  <si>
    <t>Percentage of balance outstanding to be paid</t>
  </si>
  <si>
    <t>Percentage of nominal annual rate</t>
  </si>
  <si>
    <t>Major ordinary share transactions [member] | United States of America, Dollars</t>
  </si>
  <si>
    <t>70.00%</t>
  </si>
  <si>
    <t>Prisma Medios de Pagos SA [member]</t>
  </si>
  <si>
    <t>Non-current assets held for sale and discontinued operations</t>
  </si>
  <si>
    <t>Prisma Medios de Pagos SA [member] | Discontinued operations [member]</t>
  </si>
  <si>
    <t>Total selling price of the shares</t>
  </si>
  <si>
    <t>Remaining holding</t>
  </si>
  <si>
    <t>49.00%</t>
  </si>
  <si>
    <t>Provisions - Summary of Changes in Provisions (Detail) - ARS ($) $ in Thousands</t>
  </si>
  <si>
    <t>Disclosure of other provisions [line items]</t>
  </si>
  <si>
    <t>Amounts at beginning of fiscal year</t>
  </si>
  <si>
    <t>Decreases Reversals</t>
  </si>
  <si>
    <t>Decreases Charge Off</t>
  </si>
  <si>
    <t>Amounts at the end of fiscal year</t>
  </si>
  <si>
    <t>For administrative, disciplinary and criminal penalties [member]</t>
  </si>
  <si>
    <t>Letter of credit, guarantee and other commitments [member]</t>
  </si>
  <si>
    <t>Commercial claims in progress [member]</t>
  </si>
  <si>
    <t>Legal proceedings provision [member]</t>
  </si>
  <si>
    <t>Pension Funds Reimbursement [member]</t>
  </si>
  <si>
    <t>Miscellaneous other provisions [member]</t>
  </si>
  <si>
    <t>Provisions - Summary of Expected Term to Settle Obligations (Detail) - ARS ($) $ in Thousands</t>
  </si>
  <si>
    <t>Commercial claims [member]</t>
  </si>
  <si>
    <t>Current [member]</t>
  </si>
  <si>
    <t>Current [member] | Letter of credit, guarantee and other commitments [member]</t>
  </si>
  <si>
    <t>Current [member] | Commercial claims [member]</t>
  </si>
  <si>
    <t>Current [member] | Legal proceedings provision [member]</t>
  </si>
  <si>
    <t>Current [member] | Pension Funds Reimbursement [member]</t>
  </si>
  <si>
    <t>Current [member] | Miscellaneous other provisions [member]</t>
  </si>
  <si>
    <t>Later than one year [member]</t>
  </si>
  <si>
    <t>Later than one year [member] | For administrative, disciplinary and criminal penalties [member]</t>
  </si>
  <si>
    <t>Later than one year [member] | Commercial claims [member]</t>
  </si>
  <si>
    <t>Later than one year [member] | Legal proceedings provision [member]</t>
  </si>
  <si>
    <t>Later than one year [member] | Pension Funds Reimbursement [member]</t>
  </si>
  <si>
    <t>Later than one year [member] | Miscellaneous other provisions [member]</t>
  </si>
  <si>
    <t>Employee Benefits Payable - Summary of Employee Benefits Payable (Detail) - ARS ($) $ in Thousands</t>
  </si>
  <si>
    <t>Disclosure of defined benefit plans [line items]</t>
  </si>
  <si>
    <t>Short-term employee benefits accruals</t>
  </si>
  <si>
    <t>Salaries, gratifications and social security contributions [member]</t>
  </si>
  <si>
    <t>Vacation accrual [member]</t>
  </si>
  <si>
    <t>Other Financial and Non Financial Liabilities - Summary of Breakdown of Other Financial and Non Financial Liabilities (Detail) - ARS ($) $ in Thousands</t>
  </si>
  <si>
    <t>Disclosure of other financial and non financial liabilities [line items]</t>
  </si>
  <si>
    <t>Other non financial liabilities</t>
  </si>
  <si>
    <t>Credit and debit card settlement - due to merchants [member]</t>
  </si>
  <si>
    <t>Amounts payable for spot purchases pending settlement [member]</t>
  </si>
  <si>
    <t>Payment orders pending settlement foreign exchange [member]</t>
  </si>
  <si>
    <t>Collections and other transactions on account and behalf others [member]</t>
  </si>
  <si>
    <t>Leases liabilities [member]</t>
  </si>
  <si>
    <t>Amounts payable for spot purchases of foreign currency pending settlement [member]</t>
  </si>
  <si>
    <t>Amounts payable for spot purchases of government securities pending settlement [member]</t>
  </si>
  <si>
    <t>Salaries and payroll taxes payable [member]</t>
  </si>
  <si>
    <t>Withholdings [member]</t>
  </si>
  <si>
    <t>Taxes payable [member]</t>
  </si>
  <si>
    <t>Miscellaneous payables [member]</t>
  </si>
  <si>
    <t>Fees payable [member]</t>
  </si>
  <si>
    <t>Retirement pension payment orders pending settlement [member]</t>
  </si>
  <si>
    <t>Analysis of Financial Assets to be Recovered and Financial Liabilities to be Settled - Summary of Analysis of Financial Assets to be Recovered and Financial Liabilities to be Settled (Detail) - ARS ($) $ in Thousands</t>
  </si>
  <si>
    <t>Disclosure Of Financial Assets And Liabilities [line items]</t>
  </si>
  <si>
    <t>Financing received from the BCRA and other financial institutions</t>
  </si>
  <si>
    <t>Total Financial Liabilities</t>
  </si>
  <si>
    <t>Without due date [member]</t>
  </si>
  <si>
    <t>Total Financial Assets</t>
  </si>
  <si>
    <t>Not later than one month [member]</t>
  </si>
  <si>
    <t>Later than three months and not later than six months [member]</t>
  </si>
  <si>
    <t>Later than six months and not later than one year [member]</t>
  </si>
  <si>
    <t>Over 24 months [member]</t>
  </si>
  <si>
    <t>Foreign Currency Amounts - Schedule of Foreign Currency Amount (Detail) - ARS ($) $ in Thousands</t>
  </si>
  <si>
    <t>Equity attributable to owners of parent [member]</t>
  </si>
  <si>
    <t>To the non financial government sector</t>
  </si>
  <si>
    <t>From the non financial private sector and foreign residents</t>
  </si>
  <si>
    <t>Non financial government sector</t>
  </si>
  <si>
    <t>Non financial private sector and foreign residents</t>
  </si>
  <si>
    <t>Financing from the Central Bank and other financial entities</t>
  </si>
  <si>
    <t>Equity attributable to owners of parent [member] | UNITED STATES</t>
  </si>
  <si>
    <t>Equity attributable to owners of parent [member] | Euro Member Countries, Euro</t>
  </si>
  <si>
    <t>Equity attributable to owners of parent [member] | Brazil, Brazil Real</t>
  </si>
  <si>
    <t>Equity attributable to owners of parent [member] | Other Currency [member]</t>
  </si>
  <si>
    <t>Income Tax - Summary of deferred tax assets and deferred tax liabilities (Detail) - ARS ($) $ in Thousands</t>
  </si>
  <si>
    <t>Deferred Tax Assets And Liabilities [line items]</t>
  </si>
  <si>
    <t>Deferred Tax Assets</t>
  </si>
  <si>
    <t>Deferred Tax Liabilities</t>
  </si>
  <si>
    <t>Net deferred tax liabilities</t>
  </si>
  <si>
    <t>Inflation adjustment on deferred income tax [member]</t>
  </si>
  <si>
    <t>Allowances for contingencies [member]</t>
  </si>
  <si>
    <t>Provisions and employee benefit [member]</t>
  </si>
  <si>
    <t>Other financial assets [member]</t>
  </si>
  <si>
    <t>Loans and other financing [member]</t>
  </si>
  <si>
    <t>Property, plant and equipment [member]</t>
  </si>
  <si>
    <t>Intangible asset [member]</t>
  </si>
  <si>
    <t>Investments in other companies [member]</t>
  </si>
  <si>
    <t>Other financial and non-financial liabilities [member]</t>
  </si>
  <si>
    <t>Income Tax - Schedule of changes in deferred tax liabilities (Detail) - ARS ($) $ in Thousands</t>
  </si>
  <si>
    <t>Deferred tax liabilities [line items]</t>
  </si>
  <si>
    <t>Net deferred tax liabilities at beginning of year</t>
  </si>
  <si>
    <t>Profit / (loss) for deferred taxes recognized in the statements of income</t>
  </si>
  <si>
    <t>Other tax effects</t>
  </si>
  <si>
    <t>Net deferred tax liabilities at fiscal year end</t>
  </si>
  <si>
    <t>Income Tax - Schedule of income tax expense in the consolidated financial statements (Detail) - ARS ($) $ in Thousands</t>
  </si>
  <si>
    <t>Major components of tax expense (income) [abstract]</t>
  </si>
  <si>
    <t>Current income tax expense (see section d) of this note)</t>
  </si>
  <si>
    <t>(Profit) / loss for deferred taxes recognized in the statement of income</t>
  </si>
  <si>
    <t>Total income tax</t>
  </si>
  <si>
    <t>Income tax loss / (profit) recorded in other comprehensive income</t>
  </si>
  <si>
    <t>Total income tax expense</t>
  </si>
  <si>
    <t>Income Tax- Summary of Reconciliation between Income Tax and the Amounts Obtained By Applying the Current Tax Rate in Argentina to the Income Carrying Amount (Detail) - ARS ($) $ in Thousands</t>
  </si>
  <si>
    <t>Disclosure of income tax reconciliation [line items]</t>
  </si>
  <si>
    <t>Accounting Income before tax on continuing operations</t>
  </si>
  <si>
    <t>Applicable income tax rate</t>
  </si>
  <si>
    <t>Income tax on income carrying amount</t>
  </si>
  <si>
    <t>Net permanent differences and other tax effects</t>
  </si>
  <si>
    <t>Income Tax- Summary of Reconciliation between Income Tax and the Amounts Obtained By Applying the Current Tax Rate in Argentina to the Income Carrying Amount (Parenthetical) (Detail) $ in Thousands</t>
  </si>
  <si>
    <t>Tax effect from inflation adjustments</t>
  </si>
  <si>
    <t>Income Tax- Additional Information (Detail) - ARS ($) $ in Thousands</t>
  </si>
  <si>
    <t>Disclosure Of Income Taxes [line items]</t>
  </si>
  <si>
    <t>Effective income tax rate</t>
  </si>
  <si>
    <t>38.60%</t>
  </si>
  <si>
    <t>108.50%</t>
  </si>
  <si>
    <t>58.30%</t>
  </si>
  <si>
    <t>Tax rate effect of adjustments for current tax of prior periods</t>
  </si>
  <si>
    <t>Variation of internal rate denominated IPC</t>
  </si>
  <si>
    <t>55.00%</t>
  </si>
  <si>
    <t>Tax rate effect from change in tax rate</t>
  </si>
  <si>
    <t>Income tax rate for the period</t>
  </si>
  <si>
    <t>Income tax current</t>
  </si>
  <si>
    <t>Forecast [member]</t>
  </si>
  <si>
    <t>Interest Income - Summary of Interest Income (Detail) - ARS ($) $ in Thousands</t>
  </si>
  <si>
    <t>Interest and adjustment for the application of the effective interest rate of financial assets measured at amortized cost</t>
  </si>
  <si>
    <t>For cash and bank deposits</t>
  </si>
  <si>
    <t>For government securities</t>
  </si>
  <si>
    <t>For debt securities</t>
  </si>
  <si>
    <t>For loans and other financing</t>
  </si>
  <si>
    <t>Non financial public sector</t>
  </si>
  <si>
    <t>Non financial private sector</t>
  </si>
  <si>
    <t>Overdrafts</t>
  </si>
  <si>
    <t>Documents</t>
  </si>
  <si>
    <t>Mortgage loans</t>
  </si>
  <si>
    <t>Pledge loans</t>
  </si>
  <si>
    <t>Personal loans</t>
  </si>
  <si>
    <t>Credit cards</t>
  </si>
  <si>
    <t>For repo transactions</t>
  </si>
  <si>
    <t>Subtotal Interest and adjustment for the application of the effective interest rate of financial assets measured at amortized cost</t>
  </si>
  <si>
    <t>Interest and adjustment for the application of the effective interest rate of financial assets measured at fair value through other comprehensive income</t>
  </si>
  <si>
    <t>Debt government Securities</t>
  </si>
  <si>
    <t>Subtotal Interest and adjustment for the application of the effective interest rate of financial assets measured at fair value through other comprehensive income</t>
  </si>
  <si>
    <t>Interest Expense - Summary of Interest Expense (Detail) - ARS ($) $ in Thousands</t>
  </si>
  <si>
    <t>Checking accounts</t>
  </si>
  <si>
    <t>Saving accounts</t>
  </si>
  <si>
    <t>Time deposits and investments accounts</t>
  </si>
  <si>
    <t>For Financing received from BCRA and other financial entities</t>
  </si>
  <si>
    <t>For other financial liabilities</t>
  </si>
  <si>
    <t>For subordinated corporate bonds</t>
  </si>
  <si>
    <t>Commissions Income - Summary of Commissions Income (Detail) - ARS ($) $ in Thousands</t>
  </si>
  <si>
    <t>Disclosure of fee and commission income [line items]</t>
  </si>
  <si>
    <t>Fee and commission income</t>
  </si>
  <si>
    <t>Performance obligations satisfied at point in time [member] | Commissions related to obligations [member]</t>
  </si>
  <si>
    <t>Performance obligations satisfied at point in time [member] | Commissions related to credit cards [member]</t>
  </si>
  <si>
    <t>Performance obligations satisfied at point in time [member] | Commissions related to insurance [member]</t>
  </si>
  <si>
    <t>Performance obligations satisfied at point in time [member] | Commissions related to trading and foreign exchange transactions [member]</t>
  </si>
  <si>
    <t>Performance obligations satisfied at point in time [member] | Commissions related to securities value[member]</t>
  </si>
  <si>
    <t>Performance obligations satisfied at point in time [member] | Commissions related to loans and other financing [member]</t>
  </si>
  <si>
    <t>Performance obligations satisfied at point in time [member] | Commissions related to financial guarantees granted [member]</t>
  </si>
  <si>
    <t>Performance obligations satisfied over time [member] | Commissions related to obligations [member]</t>
  </si>
  <si>
    <t>Performance obligations satisfied over time [member] | Commissions related to credit cards [member]</t>
  </si>
  <si>
    <t>Performance obligations satisfied over time [member] | Commissions related to trading and foreign exchange transactions [member]</t>
  </si>
  <si>
    <t>Performance obligations satisfied over time [member] | Commissions related to loans and other financing [member]</t>
  </si>
  <si>
    <t>Performance obligations satisfied over time [member] | Commissions related to financial guarantees granted [member]</t>
  </si>
  <si>
    <t>Commissions Expense - Summary of Commissions Expense (Detail) - ARS ($) $ in Thousands</t>
  </si>
  <si>
    <t>Disclosure of fee and commission expense [line items]</t>
  </si>
  <si>
    <t>Fee and commission expense</t>
  </si>
  <si>
    <t>Commissions related to trading and foreign exchange transactions [member]</t>
  </si>
  <si>
    <t>Commissions related to debt securities [member]</t>
  </si>
  <si>
    <t>Commissions paid ATM exchange [member]</t>
  </si>
  <si>
    <t>Commissions credit cards and foreign trade [member]</t>
  </si>
  <si>
    <t>Checkbooks Commissions And Compensating Cameras [member]</t>
  </si>
  <si>
    <t>Net Gain From Measurement Of Financial Instruments At Fair Value - Summary of Net gain from Measurement of Financial Instruments (Detail) - ARS ($) $ in Thousands</t>
  </si>
  <si>
    <t>Disclosure of financial instruments at fair value through profit or loss [line items]</t>
  </si>
  <si>
    <t>Gains losses on financial assets at fair value through profit or loss</t>
  </si>
  <si>
    <t>Gain from government securities [member]</t>
  </si>
  <si>
    <t>Gain from private securities [member]</t>
  </si>
  <si>
    <t>Gain / (Loss) from derivative financial instruments Forwards transactions [member]</t>
  </si>
  <si>
    <t>Gain / (Loss) from derivative financial instruments Put options [member]</t>
  </si>
  <si>
    <t>Gain from other financial assets [member]</t>
  </si>
  <si>
    <t>Gain from investment in equity instruments [member]</t>
  </si>
  <si>
    <t>Loss from sales or derecognition of financial assets at fair value [member]</t>
  </si>
  <si>
    <t>Net Gain From Measurement Of Financial Instruments At Fair Value - Summary of Net gain from Measurement of Financial Instruments (Parenthetical) (Detail) - ARS ($) $ in Thousands</t>
  </si>
  <si>
    <t>Reclassified income from other comprehensive income</t>
  </si>
  <si>
    <t>Differences in Quoted Prices of Gold and Foreign Currency - Summary of Difference in Quoted Prices of Gold and Foreign Currency (Detail) - ARS ($) $ in Thousands</t>
  </si>
  <si>
    <t>Difference in quoted prices of gold and foreign currency [line items]</t>
  </si>
  <si>
    <t>Translation of foreign currency assets and liabilities into pesos</t>
  </si>
  <si>
    <t>Income from foreign currency exchange</t>
  </si>
  <si>
    <t>Other Operating Income - Summary of Other Operating Income (Detail) - ARS ($) $ in Thousands</t>
  </si>
  <si>
    <t>Disclosure Of Other Non-Operating Income Expense [line items]</t>
  </si>
  <si>
    <t>Sale of non-current assets held for sale</t>
  </si>
  <si>
    <t>Services</t>
  </si>
  <si>
    <t>Adjustments and interest from other receivables</t>
  </si>
  <si>
    <t>Derecognition or substantial modification of financial liabilities</t>
  </si>
  <si>
    <t>Adjustments from other receivables with CER clauses</t>
  </si>
  <si>
    <t>Initial recognition of loans</t>
  </si>
  <si>
    <t>Sale of investment property and other non-financial assets</t>
  </si>
  <si>
    <t>Sale of property, plant and equipment</t>
  </si>
  <si>
    <t>Operating income</t>
  </si>
  <si>
    <t>Employee Benefits - Summary of Employee Benefits (Detail) - ARS ($) $ in Thousands</t>
  </si>
  <si>
    <t>Disclosure Of Employee Benefits Expense [line items]</t>
  </si>
  <si>
    <t>Remunerations</t>
  </si>
  <si>
    <t>Payroll taxes</t>
  </si>
  <si>
    <t>Compensations and bonuses to employees</t>
  </si>
  <si>
    <t>Employee services</t>
  </si>
  <si>
    <t>Employee expense</t>
  </si>
  <si>
    <t>Administrative Expenses - Summary of Administrative Expenses (Detail) - ARS ($) $ in Thousands</t>
  </si>
  <si>
    <t>Disclosure Of Administrative Expenses [line items]</t>
  </si>
  <si>
    <t>Fees to directors and syndics</t>
  </si>
  <si>
    <t>Maintenance, conservation and repair expenses</t>
  </si>
  <si>
    <t>Armored truck, documentation and events</t>
  </si>
  <si>
    <t>Taxes</t>
  </si>
  <si>
    <t>Electricity and communications</t>
  </si>
  <si>
    <t>Security services</t>
  </si>
  <si>
    <t>Other fees</t>
  </si>
  <si>
    <t>Software</t>
  </si>
  <si>
    <t>Advertising and publicity</t>
  </si>
  <si>
    <t>Representation, travel and transportation expenses</t>
  </si>
  <si>
    <t>Insurance</t>
  </si>
  <si>
    <t>Stationery and office supplies</t>
  </si>
  <si>
    <t>Hired administrative services</t>
  </si>
  <si>
    <t>Total administrative expense</t>
  </si>
  <si>
    <t>Other Operating Expenses - Summary of Other Operating Expense (Detail) - ARS ($) $ in Thousands</t>
  </si>
  <si>
    <t>Disclosure of other operating expenses [line items]</t>
  </si>
  <si>
    <t>Turnover tax</t>
  </si>
  <si>
    <t>For credit cards</t>
  </si>
  <si>
    <t>Modification of financial assets</t>
  </si>
  <si>
    <t>Charges for other provisions</t>
  </si>
  <si>
    <t>Deposit guarantee fund contributions</t>
  </si>
  <si>
    <t>Donations</t>
  </si>
  <si>
    <t>Loss from sale or impairment of non-financial assets</t>
  </si>
  <si>
    <t>Interest on lease liabilities</t>
  </si>
  <si>
    <t>Insurance claims</t>
  </si>
  <si>
    <t>Operating expenses</t>
  </si>
  <si>
    <t>Additional Disclosures in the Statement of Cash Flows - Summary of Reconciliation of Cash and Cash Equivalents (Detail) - ARS ($) $ in Thousands</t>
  </si>
  <si>
    <t>Disclosure of cash and cash equivalents [line items]</t>
  </si>
  <si>
    <t>Debt securities at fair value</t>
  </si>
  <si>
    <t>Cash and cash equivalents</t>
  </si>
  <si>
    <t>Additional Disclosures in the Statement of Cash Flows - Summary of Additional Information on Operational Cash Flows Interest (Detail) - ARS ($) $ in Thousands</t>
  </si>
  <si>
    <t>Disclosure of details of cash flows from operating activities [line items]</t>
  </si>
  <si>
    <t>Interest paid</t>
  </si>
  <si>
    <t>Interest collected</t>
  </si>
  <si>
    <t>Additional Disclosures in the Statement of Cash Flows - Summary of Additional Information of Changes in Liabilities Arising from Financing Activities (Detail) - ARS ($) $ in Thousands</t>
  </si>
  <si>
    <t>Opening balance</t>
  </si>
  <si>
    <t>Proceeds</t>
  </si>
  <si>
    <t>Movement in accrued interest</t>
  </si>
  <si>
    <t>Issued Corporate Bonds</t>
  </si>
  <si>
    <t>Capital Stock - Additional information (Detail) - ARS ($)</t>
  </si>
  <si>
    <t>Dec. 20, 2018</t>
  </si>
  <si>
    <t>Oct. 17, 2018</t>
  </si>
  <si>
    <t>Aug. 08, 2018</t>
  </si>
  <si>
    <t>Disclosure of classes of share capital [line items]</t>
  </si>
  <si>
    <t>Maximum amount of investment</t>
  </si>
  <si>
    <t>Percentage of maximum number of share in capital stock</t>
  </si>
  <si>
    <t>1.00%</t>
  </si>
  <si>
    <t>Treasury share value</t>
  </si>
  <si>
    <t>Class B Ordinary Shares [member]</t>
  </si>
  <si>
    <t>Treasury share acquired</t>
  </si>
  <si>
    <t>Nominal value of treasury shares</t>
  </si>
  <si>
    <t>Capital Stock - Summary of Bank's Subscribed and Paid-in Capital (Detail) $ in Thousands</t>
  </si>
  <si>
    <t>1 Months Ended</t>
  </si>
  <si>
    <t>Apr. 30, 2019Vote</t>
  </si>
  <si>
    <t>Dec. 31, 2019ARS ($)Voteshares</t>
  </si>
  <si>
    <t>Dec. 31, 2018ARS ($)Voteshares</t>
  </si>
  <si>
    <t>Dec. 31, 2017ARS ($)Voteshares</t>
  </si>
  <si>
    <t>Own shares acquired</t>
  </si>
  <si>
    <t>Votes per share | Vote</t>
  </si>
  <si>
    <t>Decrease In Number Of Ordinary Shares | shares</t>
  </si>
  <si>
    <t>Increase In Number Of Ordinary Shares | shares</t>
  </si>
  <si>
    <t>Capital Stock, Issued and outstanding</t>
  </si>
  <si>
    <t>Increase in issued and outstanding</t>
  </si>
  <si>
    <t>Capital stock in treasury</t>
  </si>
  <si>
    <t>Paid in capital stock</t>
  </si>
  <si>
    <t>Increase in paid in capital stock</t>
  </si>
  <si>
    <t>Increase (decrease) in treasury</t>
  </si>
  <si>
    <t>Issued capital paid-in [member]</t>
  </si>
  <si>
    <t>Decrease in paid in capital stock</t>
  </si>
  <si>
    <t>Class A Ordinary Shares [member]</t>
  </si>
  <si>
    <t>Capital Stock - Summary of Bank's Subscribed and Paid-in Capital (Parenthetical) (Detail) $ / shares in Units, $ in Thousands</t>
  </si>
  <si>
    <t>Oct. 29, 2019ARS ($)</t>
  </si>
  <si>
    <t>Apr. 30, 2019Vote$ / sharesshares</t>
  </si>
  <si>
    <t>Dec. 31, 2019Vote</t>
  </si>
  <si>
    <t>Dec. 31, 2018ARS ($)Vote$ / sharesshares</t>
  </si>
  <si>
    <t>Dec. 31, 2017Vote</t>
  </si>
  <si>
    <t>Jan. 19, 2019ARS ($)</t>
  </si>
  <si>
    <t>Oct. 17, 2018$ / shares</t>
  </si>
  <si>
    <t>Aug. 08, 2018$ / shares</t>
  </si>
  <si>
    <t>Number of vote | Vote</t>
  </si>
  <si>
    <t>Notional amount of shares settled</t>
  </si>
  <si>
    <t>Major business combination [member] | Banco del Tucuman SA [member]</t>
  </si>
  <si>
    <t>Increase in capital</t>
  </si>
  <si>
    <t>Par value per share | $ / shares</t>
  </si>
  <si>
    <t>Share acquired amount</t>
  </si>
  <si>
    <t>Number of shares acquired | shares</t>
  </si>
  <si>
    <t>Settled common shares | shares</t>
  </si>
  <si>
    <t>Settled common shares amount</t>
  </si>
  <si>
    <t>Pending settlement common shares | shares</t>
  </si>
  <si>
    <t>Pending settlement common shares amount</t>
  </si>
  <si>
    <t>Earnings/Loss Per Share Dividends - Additional Information (Detail) - ARS ($) $ / shares in Units, $ in Thousands</t>
  </si>
  <si>
    <t>Apr. 30, 2020</t>
  </si>
  <si>
    <t>Apr. 30, 2019</t>
  </si>
  <si>
    <t>Earnings per share [line items]</t>
  </si>
  <si>
    <t>Cash dividend paid</t>
  </si>
  <si>
    <t>Nominal amount</t>
  </si>
  <si>
    <t>Basic earnings (loss) per share</t>
  </si>
  <si>
    <t>Dividend Distribution [member]</t>
  </si>
  <si>
    <t>Deposit Guarantee Insurance - Additional Information (Detail) - ARS ($) $ in Thousands</t>
  </si>
  <si>
    <t>Feb. 27, 2020</t>
  </si>
  <si>
    <t>May 01, 2020</t>
  </si>
  <si>
    <t>Disclosure Of Guarantees [line items]</t>
  </si>
  <si>
    <t>Deposit amount</t>
  </si>
  <si>
    <t>Other than individuals [member]</t>
  </si>
  <si>
    <t>Individuals [member] | Bottom of range [member]</t>
  </si>
  <si>
    <t>BCRA Communique B [member]</t>
  </si>
  <si>
    <t>Interest in the capital stock</t>
  </si>
  <si>
    <t>8.944%</t>
  </si>
  <si>
    <t>Restricted Assets - Summary of Restricted Assets (Detail) - ARS ($) $ in Thousands</t>
  </si>
  <si>
    <t>Disclosure of restricted assets [line items]</t>
  </si>
  <si>
    <t>Restricted assets</t>
  </si>
  <si>
    <t>Debt securities at fair value through profit or loss [member]</t>
  </si>
  <si>
    <t>Debt securities at fair value through profit or loss [member] | Discount bonds one [member]</t>
  </si>
  <si>
    <t>Debt securities at fair value through profit or loss [member] | Discount bonds two [member]</t>
  </si>
  <si>
    <t>Debt securities at fair value through profit or loss [member] | Discount bonds three [member]</t>
  </si>
  <si>
    <t>Debt securities at fair value through profit or loss [member] | Discount bonds four [member]</t>
  </si>
  <si>
    <t>Debt securities at fair value through profit or loss [member] | Discount bonds five [member]</t>
  </si>
  <si>
    <t>Debt securities at fair value through profit or loss [member] | National Treasury Bills [Member]</t>
  </si>
  <si>
    <t>Other Financial Assets One [member]</t>
  </si>
  <si>
    <t>Other Financial Assets One [member] | Sundry debtors one [member]</t>
  </si>
  <si>
    <t>Other Financial Assets One [member] | Sundry debtors two [member]</t>
  </si>
  <si>
    <t>Other Financial Assets One [member] | Mutual funds [member]</t>
  </si>
  <si>
    <t>Loans and other financing [member] | Interests derived from contributions made as contributing partner [member]</t>
  </si>
  <si>
    <t>Guarantee one [member]</t>
  </si>
  <si>
    <t>Guarantee two [member]</t>
  </si>
  <si>
    <t>Guarantee three [member]</t>
  </si>
  <si>
    <t>Guarantee four [member]</t>
  </si>
  <si>
    <t>Other non-financial assets [member]</t>
  </si>
  <si>
    <t>Other non-financial assets [member] | Real property [member]</t>
  </si>
  <si>
    <t>Trust Activities - Additional Information (Detail) - ARS ($) $ in Thousands</t>
  </si>
  <si>
    <t>Disclosure of trust activities [line items]</t>
  </si>
  <si>
    <t>Debt securities and certificates of participation in financial trusts</t>
  </si>
  <si>
    <t>Assets transferred by the Bank</t>
  </si>
  <si>
    <t>Assets managed by the Bank</t>
  </si>
  <si>
    <t>Bank Trust [member]</t>
  </si>
  <si>
    <t>Mutual Funds Depositary Function - Summary of Shares Held in Mutual Funds Subscribed by Third Parties and Assets from Mutual Funds (Detail) $ in Thousands</t>
  </si>
  <si>
    <t>Dec. 31, 2019ARS ($)shares</t>
  </si>
  <si>
    <t>Pionero Pesos [member]</t>
  </si>
  <si>
    <t>Disclosure of mutual funds depositary function [line items]</t>
  </si>
  <si>
    <t>Equity | $</t>
  </si>
  <si>
    <t>Pionero Renta Ahorro [member]</t>
  </si>
  <si>
    <t>Pionero FF [member]</t>
  </si>
  <si>
    <t>Pionero Renta [member]</t>
  </si>
  <si>
    <t>Pionero Acciones [member]</t>
  </si>
  <si>
    <t>Pionero Renta Plus [member]</t>
  </si>
  <si>
    <t>Pionero Empresas FCI Abierto PYMES [member]</t>
  </si>
  <si>
    <t>Pionero Pesos Plus [member]</t>
  </si>
  <si>
    <t>Pionero Renta Ahorro Plus [member]</t>
  </si>
  <si>
    <t>Pionero Renta Mixta I [member]</t>
  </si>
  <si>
    <t>Pionero Renta Mixta II [member]</t>
  </si>
  <si>
    <t>Pionero Renta Estrategico [member]</t>
  </si>
  <si>
    <t>Pionero Renta Capital [member]</t>
  </si>
  <si>
    <t>Pionero argentina bicentenario [member]</t>
  </si>
  <si>
    <t>Pionero Ahorro Dolares [member]</t>
  </si>
  <si>
    <t>Pionero renta global [member]</t>
  </si>
  <si>
    <t>Pionero renta fija dolares [member]</t>
  </si>
  <si>
    <t>Argenfunds Renta Pesos [member]</t>
  </si>
  <si>
    <t>Argenfunds Renta Argentina [member]</t>
  </si>
  <si>
    <t>Argenfunds Ahorro Pesos [member]</t>
  </si>
  <si>
    <t>Argenfunds Renta Privada FCI [member]</t>
  </si>
  <si>
    <t>Argenfunds Abierto Pymes [member]</t>
  </si>
  <si>
    <t>Argenfunds Renta Total [member]</t>
  </si>
  <si>
    <t>Argenfunds Renta Flexible [member]</t>
  </si>
  <si>
    <t>Argenfunds Renta Dinamica [member]</t>
  </si>
  <si>
    <t>Argenfunds Renta Mixta [member]</t>
  </si>
  <si>
    <t>Argenfunds Renta Global [member]</t>
  </si>
  <si>
    <t>Argenfunds Renta Capital [member]</t>
  </si>
  <si>
    <t>Argenfunds Renta Balanceada [member]</t>
  </si>
  <si>
    <t>Argenfunds Liquidez [Member]</t>
  </si>
  <si>
    <t>Argenfunds Retorno Absoluto [Member]</t>
  </si>
  <si>
    <t>Argenfunds Renta Crecimiento [member]</t>
  </si>
  <si>
    <t>Argenfunds Renta Mixta Plus [Member]</t>
  </si>
  <si>
    <t>Argenfunds Renta Variable [Member]</t>
  </si>
  <si>
    <t>Accounting Items That Identify the Compliance With Minimum Cash Requirements - Summary of Minimum Cash Requirement Constitute by Bank (Detail) - Banco Macro SA [member] $ in Thousands</t>
  </si>
  <si>
    <t>Disclosure of accounts showing compliance with minimum cash requirements [line items]</t>
  </si>
  <si>
    <t>Cash requirement constitute by bank</t>
  </si>
  <si>
    <t>BCRA accounts [member] | Cash and deposits in banks [member]</t>
  </si>
  <si>
    <t>Central bank bills [member] | Other debt securities 1 [member]</t>
  </si>
  <si>
    <t>Government securities [member] | Other debt securities 1 [member]</t>
  </si>
  <si>
    <t>Special guarantees accounts in the BCRA [member] | Financial assets delivered as guarantee [member]</t>
  </si>
  <si>
    <t>Corporate Bonds Issuance - Summary of Corporate Bond Liabilities (Detail)</t>
  </si>
  <si>
    <t>Disclosure of external credit grades [line items]</t>
  </si>
  <si>
    <t>Corporate bonds issuance</t>
  </si>
  <si>
    <t>Subordinated Resettable - Class A [member]</t>
  </si>
  <si>
    <t>Original value</t>
  </si>
  <si>
    <t>Residual face value</t>
  </si>
  <si>
    <t>Non-subordinated – Class B [member]</t>
  </si>
  <si>
    <t>Non-subordinated – Class C [member]</t>
  </si>
  <si>
    <t>Corporate Bonds Issuance - Summary of Corporate Bond Liabilities (Parenthetical) (Detail)</t>
  </si>
  <si>
    <t>Apr. 09, 2018ARS ($)</t>
  </si>
  <si>
    <t>May 08, 2017ARS ($)</t>
  </si>
  <si>
    <t>Nov. 04, 2016USD ($)</t>
  </si>
  <si>
    <t>Jan. 29, 2020ARS ($)</t>
  </si>
  <si>
    <t>Oct. 16, 2019ARS ($)</t>
  </si>
  <si>
    <t>Oct. 17, 2018ARS ($)</t>
  </si>
  <si>
    <t>Apr. 27, 2018USD ($)</t>
  </si>
  <si>
    <t>May 08, 2017USD ($)</t>
  </si>
  <si>
    <t>Apr. 28, 2017USD ($)</t>
  </si>
  <si>
    <t>Apr. 26, 2016USD ($)</t>
  </si>
  <si>
    <t>Corporate bond face value</t>
  </si>
  <si>
    <t>Corporate bond fixed rate</t>
  </si>
  <si>
    <t>6.75%</t>
  </si>
  <si>
    <t>Corporate bonds benchmark reset rate</t>
  </si>
  <si>
    <t>546.30%</t>
  </si>
  <si>
    <t>Subordinated Resettable - Class A [member] | Maximum Average Term [member]</t>
  </si>
  <si>
    <t>17.50%</t>
  </si>
  <si>
    <t>Applicable margin rate</t>
  </si>
  <si>
    <t>3.50%</t>
  </si>
  <si>
    <t>Non-subordinated – Class C [member] | Maximum Average Term [member]</t>
  </si>
  <si>
    <t>Corporate Bonds Issuance - Additional Information (Detail)</t>
  </si>
  <si>
    <t>Disclosure of corporate bond liabilities [line items]</t>
  </si>
  <si>
    <t>Maximum amount used for issuance of corporate bonds</t>
  </si>
  <si>
    <t>Non-subordinated – Class C [member] | Minimum Average Term [member]</t>
  </si>
  <si>
    <t>Off Balance Sheet Transactions - Schedule of Different Off Balance Sheet Transactions (Detail) - ARS ($) $ in Thousands</t>
  </si>
  <si>
    <t>Disclosure of financial investments [line items]</t>
  </si>
  <si>
    <t>Custody of government and private securities and other assets held by third parties</t>
  </si>
  <si>
    <t>Preferred and other collaterals received from customers</t>
  </si>
  <si>
    <t>Outstanding checks not yet paid</t>
  </si>
  <si>
    <t>Checks already deposited and pending clearance</t>
  </si>
  <si>
    <t>Written-off credits</t>
  </si>
  <si>
    <t>Tax and Other Claims - Additional Information (Detail) - Installment</t>
  </si>
  <si>
    <t>Nov. 30, 2012</t>
  </si>
  <si>
    <t>Nov. 29, 2012</t>
  </si>
  <si>
    <t>Tax And Other Claims [Line Items]</t>
  </si>
  <si>
    <t>Reduced Payroll Tax Rate</t>
  </si>
  <si>
    <t>17.00%</t>
  </si>
  <si>
    <t>16.00%</t>
  </si>
  <si>
    <t>Payroll tax rate</t>
  </si>
  <si>
    <t>21.00%</t>
  </si>
  <si>
    <t>Installment Payment Plan [member]</t>
  </si>
  <si>
    <t>Number of installments</t>
  </si>
  <si>
    <t>Argentine Attorney Generals Office [member]</t>
  </si>
  <si>
    <t>Ownership interest held by govt</t>
  </si>
  <si>
    <t>27.80%</t>
  </si>
  <si>
    <t>Restriction on Dividends Distribution - Additional Information (Detail) - ARS ($) $ in Thousands</t>
  </si>
  <si>
    <t>Disclosure restrictions to dividends distribution [line items]</t>
  </si>
  <si>
    <t>Other comprehensive income</t>
  </si>
  <si>
    <t>Net difference between amortized cost and fair value</t>
  </si>
  <si>
    <t>Special reserve</t>
  </si>
  <si>
    <t>Unappropriated retained earnings [member] | Dividend Distribution [member]</t>
  </si>
  <si>
    <t>Legal earnings reserves</t>
  </si>
  <si>
    <t>Percentage of legal retained earnings</t>
  </si>
  <si>
    <t>20.00%</t>
  </si>
  <si>
    <t>Percentage of risk-weighted assets kept as capital maintenance margin</t>
  </si>
  <si>
    <t>Banco Macro SA [member] | Unappropriated retained earnings [member]</t>
  </si>
  <si>
    <t>Capital Management, Corporate Governance Transparency Policy and Risk Management - Summary of Banks's Shareholders (Detail)</t>
  </si>
  <si>
    <t>Brito Jorge Horacio [member]</t>
  </si>
  <si>
    <t>Disclosure of ownership structure of shareholders [line items]</t>
  </si>
  <si>
    <t>Participating Interest</t>
  </si>
  <si>
    <t>17.37%</t>
  </si>
  <si>
    <t>Voting Interest</t>
  </si>
  <si>
    <t>19.37%</t>
  </si>
  <si>
    <t>Carballo Delfin Jorge Ezequiel [member]</t>
  </si>
  <si>
    <t>17.47%</t>
  </si>
  <si>
    <t>19.19%</t>
  </si>
  <si>
    <t>ANSES FGS Law No. 26425 [member]</t>
  </si>
  <si>
    <t>28.80%</t>
  </si>
  <si>
    <t>26.90%</t>
  </si>
  <si>
    <t>Grouped shareholders (Local Stock Exchanges) [member]</t>
  </si>
  <si>
    <t>6.11%</t>
  </si>
  <si>
    <t>6.27%</t>
  </si>
  <si>
    <t>Grouped shareholders (Foreign stock exchanges) [member]</t>
  </si>
  <si>
    <t>30.25%</t>
  </si>
  <si>
    <t>28.27%</t>
  </si>
  <si>
    <t>Capital Management, Corporate Governance Transparency Policy and Risk Management - Additional Information (Detail)</t>
  </si>
  <si>
    <t>Dec. 31, 2019DirectorBoard_memberBranches</t>
  </si>
  <si>
    <t>Number of board of directors | Board_member</t>
  </si>
  <si>
    <t>Number of independent directors | Director</t>
  </si>
  <si>
    <t>Percentage of high liquidity assets portfolio</t>
  </si>
  <si>
    <t>Percentage of the refinanced principal not yet settled</t>
  </si>
  <si>
    <t>Percentage of confidence level</t>
  </si>
  <si>
    <t>99.00%</t>
  </si>
  <si>
    <t>Number of branches | Branches</t>
  </si>
  <si>
    <t>Capital Management, Corporate Governance Transparency Policy and Risk Management - Summary of Minimum Capital Requirements Measured on Consolidated Basis (Detail)</t>
  </si>
  <si>
    <t>Disclosure of minimum capital requirements [line items]</t>
  </si>
  <si>
    <t>Minimum capital requirements</t>
  </si>
  <si>
    <t>Computable equity</t>
  </si>
  <si>
    <t>Capital surplus</t>
  </si>
  <si>
    <t>Capital Management, Corporate Governance Transparency Policy and Risk Management - Summary of Credit losses Splitted by Class of Financial instrument (Detail) - ARS ($) $ in Thousands</t>
  </si>
  <si>
    <t>Allowance account for credit losses of financial assets</t>
  </si>
  <si>
    <t>Other debt securities at amortized cost [member]</t>
  </si>
  <si>
    <t>Contingent transactions [member]</t>
  </si>
  <si>
    <t>Other debt securities at fair value through OCI [member]</t>
  </si>
  <si>
    <t>Capital Management, Corporate Governance Transparency Policy and Risk Management - Summary of Bank's Internal Credit Rating Grades (Detail)</t>
  </si>
  <si>
    <t>% of Gross Carrying Amount</t>
  </si>
  <si>
    <t>Ponderate</t>
  </si>
  <si>
    <t>2.60%</t>
  </si>
  <si>
    <t>2.16%</t>
  </si>
  <si>
    <t>1.25%</t>
  </si>
  <si>
    <t>1.13%</t>
  </si>
  <si>
    <t>76.39%</t>
  </si>
  <si>
    <t>76.06%</t>
  </si>
  <si>
    <t>4.83%</t>
  </si>
  <si>
    <t>4.52%</t>
  </si>
  <si>
    <t>8.23%</t>
  </si>
  <si>
    <t>15.47%</t>
  </si>
  <si>
    <t>Sub-standard grade [member]</t>
  </si>
  <si>
    <t>11.64%</t>
  </si>
  <si>
    <t>13.57%</t>
  </si>
  <si>
    <t>10.83%</t>
  </si>
  <si>
    <t>3.65%</t>
  </si>
  <si>
    <t>Past Due But Not Impaired [member]</t>
  </si>
  <si>
    <t>32.13%</t>
  </si>
  <si>
    <t>23.60%</t>
  </si>
  <si>
    <t>Non-performing grade [member]</t>
  </si>
  <si>
    <t>Capital Management, Corporate Governance Transparency Policy and Risk Management - Summary of Key Economic Variables or Assumptions (Detail)</t>
  </si>
  <si>
    <t>Upside [member] | Over 12 months and up to 24 months [member]</t>
  </si>
  <si>
    <t>GDP growth</t>
  </si>
  <si>
    <t>(1.71%)</t>
  </si>
  <si>
    <t>Central Bank base rates</t>
  </si>
  <si>
    <t>34.88%</t>
  </si>
  <si>
    <t>CPI</t>
  </si>
  <si>
    <t>47.98%</t>
  </si>
  <si>
    <t>Upside [member] | Later than two years and not later than three years [member]</t>
  </si>
  <si>
    <t>1.96%</t>
  </si>
  <si>
    <t>27.91%</t>
  </si>
  <si>
    <t>40.76%</t>
  </si>
  <si>
    <t>Upside [member] | Later than three years and not later than four years [member]</t>
  </si>
  <si>
    <t>2.97%</t>
  </si>
  <si>
    <t>20.93%</t>
  </si>
  <si>
    <t>32.65%</t>
  </si>
  <si>
    <t>Base case [member] | Over 12 months and up to 24 months [member]</t>
  </si>
  <si>
    <t>(1.96%)</t>
  </si>
  <si>
    <t>34.20%</t>
  </si>
  <si>
    <t>47.04%</t>
  </si>
  <si>
    <t>Base case [member] | Later than two years and not later than three years [member]</t>
  </si>
  <si>
    <t>27.36%</t>
  </si>
  <si>
    <t>39.97%</t>
  </si>
  <si>
    <t>Base case [member] | Later than three years and not later than four years [member]</t>
  </si>
  <si>
    <t>2.47%</t>
  </si>
  <si>
    <t>20.52%</t>
  </si>
  <si>
    <t>32.01%</t>
  </si>
  <si>
    <t>Downside [member] | Over 12 months and up to 24 months [member]</t>
  </si>
  <si>
    <t>(2.99%)</t>
  </si>
  <si>
    <t>62.70%</t>
  </si>
  <si>
    <t>94.96%</t>
  </si>
  <si>
    <t>Downside [member] | Later than two years and not later than three years [member]</t>
  </si>
  <si>
    <t>(0.01%)</t>
  </si>
  <si>
    <t>60.19%</t>
  </si>
  <si>
    <t>90.05%</t>
  </si>
  <si>
    <t>Downside [member] | Later than three years and not later than four years [member]</t>
  </si>
  <si>
    <t>1.54%</t>
  </si>
  <si>
    <t>54.34%</t>
  </si>
  <si>
    <t>84.95%</t>
  </si>
  <si>
    <t>Probability of default [member] | Upside [member]</t>
  </si>
  <si>
    <t>Probability of default [member] | Base case [member]</t>
  </si>
  <si>
    <t>60.00%</t>
  </si>
  <si>
    <t>Probability of default [member] | Downside [member]</t>
  </si>
  <si>
    <t>Capital Management, Corporate Governance Transparency Policy and Risk Management - Summary of modified and forborne loans (Detail) - ARS ($) $ in Thousands</t>
  </si>
  <si>
    <t>Amortized costs of financial assets modified during the period</t>
  </si>
  <si>
    <t>Net modification</t>
  </si>
  <si>
    <t>Capital Management, Corporate Governance Transparency Policy and Risk Management - Summary of Risk Concentration by Industry for the Components of the Statement of Financial Position (Detail) - ARS ($) $ in Thousands</t>
  </si>
  <si>
    <t>Non-financial private sector and foreign resident</t>
  </si>
  <si>
    <t>Individuals [member]</t>
  </si>
  <si>
    <t>Manufacturing Industry [member]</t>
  </si>
  <si>
    <t>Agricultural livestock hunting forestry and fishing [member]</t>
  </si>
  <si>
    <t>Services [member]</t>
  </si>
  <si>
    <t>Commercial activities [member]</t>
  </si>
  <si>
    <t>Exploration of mines and quarries [member]</t>
  </si>
  <si>
    <t>Financial intermediation and insurance services [member]</t>
  </si>
  <si>
    <t>Construction activities [member]</t>
  </si>
  <si>
    <t>Electricity supply, gas, steam and air conditioner [member]</t>
  </si>
  <si>
    <t>Public administration, defense and compulsory social security [member]</t>
  </si>
  <si>
    <t>Water supply, sewerage, waste management and recovery of materials, and public sanitation [member]</t>
  </si>
  <si>
    <t>Stage 1 individual [member]</t>
  </si>
  <si>
    <t>Stage 1 individual [member] | Individuals [member]</t>
  </si>
  <si>
    <t>Stage 1 individual [member] | Manufacturing Industry [member]</t>
  </si>
  <si>
    <t>Stage 1 individual [member] | Agricultural livestock hunting forestry and fishing [member]</t>
  </si>
  <si>
    <t>Stage 1 individual [member] | Services [member]</t>
  </si>
  <si>
    <t>Stage 1 individual [member] | Commercial activities [member]</t>
  </si>
  <si>
    <t>Stage 1 individual [member] | Exploration of mines and quarries [member]</t>
  </si>
  <si>
    <t>Stage 1 individual [member] | Financial intermediation and insurance services [member]</t>
  </si>
  <si>
    <t>Stage 1 individual [member] | Construction activities [member]</t>
  </si>
  <si>
    <t>Stage 1 individual [member] | Electricity supply, gas, steam and air conditioner [member]</t>
  </si>
  <si>
    <t>Stage 1 individual [member] | Public administration, defense and compulsory social security [member]</t>
  </si>
  <si>
    <t>Stage 1 individual [member] | Water supply, sewerage, waste management and recovery of materials, and public sanitation [member]</t>
  </si>
  <si>
    <t>Stage 1 collective [member]</t>
  </si>
  <si>
    <t>Stage 1 collective [member] | Individuals [member]</t>
  </si>
  <si>
    <t>Stage 1 collective [member] | Manufacturing Industry [member]</t>
  </si>
  <si>
    <t>Stage 1 collective [member] | Agricultural livestock hunting forestry and fishing [member]</t>
  </si>
  <si>
    <t>Stage 1 collective [member] | Services [member]</t>
  </si>
  <si>
    <t>Stage 1 collective [member] | Commercial activities [member]</t>
  </si>
  <si>
    <t>Stage 1 collective [member] | Exploration of mines and quarries [member]</t>
  </si>
  <si>
    <t>Stage 1 collective [member] | Financial intermediation and insurance services [member]</t>
  </si>
  <si>
    <t>Stage 1 collective [member] | Construction activities [member]</t>
  </si>
  <si>
    <t>Stage 1 collective [member] | Electricity supply, gas, steam and air conditioner [member]</t>
  </si>
  <si>
    <t>Stage 1 collective [member] | Public administration, defense and compulsory social security [member]</t>
  </si>
  <si>
    <t>Stage 1 collective [member] | Water supply, sewerage, waste management and recovery of materials, and public sanitation [member]</t>
  </si>
  <si>
    <t>Stage 2 individual [member]</t>
  </si>
  <si>
    <t>Stage 2 individual [member] | Manufacturing Industry [member]</t>
  </si>
  <si>
    <t>Stage 2 individual [member] | Agricultural livestock hunting forestry and fishing [member]</t>
  </si>
  <si>
    <t>Stage 2 individual [member] | Services [member]</t>
  </si>
  <si>
    <t>Stage 2 individual [member] | Commercial activities [member]</t>
  </si>
  <si>
    <t>Stage 2 individual [member] | Construction activities [member]</t>
  </si>
  <si>
    <t>Stage 2 collective [member]</t>
  </si>
  <si>
    <t>Stage 2 collective [member] | Individuals [member]</t>
  </si>
  <si>
    <t>Stage 2 collective [member] | Manufacturing Industry [member]</t>
  </si>
  <si>
    <t>Stage 2 collective [member] | Agricultural livestock hunting forestry and fishing [member]</t>
  </si>
  <si>
    <t>Stage 2 collective [member] | Services [member]</t>
  </si>
  <si>
    <t>Stage 2 collective [member] | Commercial activities [member]</t>
  </si>
  <si>
    <t>Stage 2 collective [member] | Exploration of mines and quarries [member]</t>
  </si>
  <si>
    <t>Stage 2 collective [member] | Financial intermediation and insurance services [member]</t>
  </si>
  <si>
    <t>Stage 2 collective [member] | Construction activities [member]</t>
  </si>
  <si>
    <t>Stage 2 collective [member] | Electricity supply, gas, steam and air conditioner [member]</t>
  </si>
  <si>
    <t>Stage 2 collective [member] | Public administration, defense and compulsory social security [member]</t>
  </si>
  <si>
    <t>Stage 2 collective [member] | Water supply, sewerage, waste management and recovery of materials, and public sanitation [member]</t>
  </si>
  <si>
    <t>Stage 3 [member] | Individuals [member]</t>
  </si>
  <si>
    <t>Stage 3 [member] | Manufacturing Industry [member]</t>
  </si>
  <si>
    <t>Stage 3 [member] | Agricultural livestock hunting forestry and fishing [member]</t>
  </si>
  <si>
    <t>Stage 3 [member] | Services [member]</t>
  </si>
  <si>
    <t>Stage 3 [member] | Commercial activities [member]</t>
  </si>
  <si>
    <t>Stage 3 [member] | Exploration of mines and quarries [member]</t>
  </si>
  <si>
    <t>Stage 3 [member] | Financial intermediation and insurance services [member]</t>
  </si>
  <si>
    <t>Stage 3 [member] | Construction activities [member]</t>
  </si>
  <si>
    <t>Stage 3 [member] | Electricity supply, gas, steam and air conditioner [member]</t>
  </si>
  <si>
    <t>Stage 3 [member] | Public administration, defense and compulsory social security [member]</t>
  </si>
  <si>
    <t>Stage 3 [member] | Water supply, sewerage, waste management and recovery of materials, and public sanitation [member]</t>
  </si>
  <si>
    <t>Capital Management, Corporate Governance Transparency Policy and Risk Management - Summary of Collateral and Other Credit Improvements (Detail) - ARS ($) $ in Thousands</t>
  </si>
  <si>
    <t>Disclosure Of Collateral And Other Credit Enhancements [line items]</t>
  </si>
  <si>
    <t>Total collateral</t>
  </si>
  <si>
    <t>Guarantees received [member]</t>
  </si>
  <si>
    <t>Fair value of collateral Pledges on time deposits</t>
  </si>
  <si>
    <t>Fair value of collateral Deferred payment checks</t>
  </si>
  <si>
    <t>Fair value of collateral Mortgage on real property</t>
  </si>
  <si>
    <t>Fair value of collateral Pledges on vehicles and machinery</t>
  </si>
  <si>
    <t>Fair value of collateral Pledges on personal property</t>
  </si>
  <si>
    <t>Fair value of collateral Other</t>
  </si>
  <si>
    <t>Net exposure</t>
  </si>
  <si>
    <t>Associated ECL</t>
  </si>
  <si>
    <t>Guarantees received [member] | Loans and other financing [member]</t>
  </si>
  <si>
    <t>Guarantees received [member] | Contingent transactions [member]</t>
  </si>
  <si>
    <t>Guarantees received [member] | Other debt securities at fair value through OCI [member]</t>
  </si>
  <si>
    <t>Guarantees received [member] | Other debt securities at amortized cost [member]</t>
  </si>
  <si>
    <t>Guarantees received [member] | Sundry debtors [member]</t>
  </si>
  <si>
    <t>Collateral held for stage3 assets [member]</t>
  </si>
  <si>
    <t>Collateral held for stage3 assets [member] | Loans and other financing [member]</t>
  </si>
  <si>
    <t>Capital Management, Corporate Governance Transparency Policy and Risk Management - Summary of Liquidity Ratios Arising from Dividing Net Liquid Assets, Cash and Cash Equivalents by Total Deposits (Detail)</t>
  </si>
  <si>
    <t>Disclosure Of Liquidity Risk [line items]</t>
  </si>
  <si>
    <t>Liquidity ratio</t>
  </si>
  <si>
    <t>57.75%</t>
  </si>
  <si>
    <t>55.40%</t>
  </si>
  <si>
    <t>Weighted average [member]</t>
  </si>
  <si>
    <t>61.24%</t>
  </si>
  <si>
    <t>47.48%</t>
  </si>
  <si>
    <t>Maximum Average Term [member]</t>
  </si>
  <si>
    <t>70.13%</t>
  </si>
  <si>
    <t>57.08%</t>
  </si>
  <si>
    <t>51.73%</t>
  </si>
  <si>
    <t>42.23%</t>
  </si>
  <si>
    <t>Capital Management, Corporate Governance Transparency Policy and Risk Management - Summary of Contractual Cash Flows and Other Financing (Detail) - ARS ($) $ in Thousands</t>
  </si>
  <si>
    <t>Past Due [member]</t>
  </si>
  <si>
    <t>Not later than three months [member]</t>
  </si>
  <si>
    <t>Later than two years [member]</t>
  </si>
  <si>
    <t>Capital Management, Corporate Governance Transparency Policy and Risk Management - Summary of Contractual Future Cash Flows of Financial Liabilities, Including Interest and Charges to be Accrued (Detail) - ARS ($) $ in Thousands</t>
  </si>
  <si>
    <t>From the non financial government sector</t>
  </si>
  <si>
    <t>Capital Management, Corporate Governance Transparency Policy and Risk Management - Summary of Bank's VaR by type of Risks (Detail) - ARS ($) $ in Thousands</t>
  </si>
  <si>
    <t>Disclosure Of Interest Rate Risk [line items]</t>
  </si>
  <si>
    <t>Interest rate risk</t>
  </si>
  <si>
    <t>Currency Exchange rate risk</t>
  </si>
  <si>
    <t>Price risk</t>
  </si>
  <si>
    <t>Changes in the Argentine Macroeconomic Environment of the Financial and Capital Markets - Additional Information (Detail)</t>
  </si>
  <si>
    <t>Apr. 16, 2020USD ($)Bonds</t>
  </si>
  <si>
    <t>Mar. 31, 2020</t>
  </si>
  <si>
    <t>Jan. 20, 2020</t>
  </si>
  <si>
    <t>Sep. 01, 2019</t>
  </si>
  <si>
    <t>Dec. 20, 2019USD ($)</t>
  </si>
  <si>
    <t>Financial And Capital Markets [Line Items]</t>
  </si>
  <si>
    <t>PAIS tax rate</t>
  </si>
  <si>
    <t>Percentage Of Increase Decrease In Foreign Currency</t>
  </si>
  <si>
    <t>Short term Government securities [Member] | Tranche One [Member]</t>
  </si>
  <si>
    <t>Debt redemption Percentage</t>
  </si>
  <si>
    <t>Short term Government securities [Member] | Tranche Two [Member]</t>
  </si>
  <si>
    <t>Short term Government securities [Member] | Tranche Three [Member]</t>
  </si>
  <si>
    <t>Lecaps [Member]</t>
  </si>
  <si>
    <t>Percentage Of Stock Swapped</t>
  </si>
  <si>
    <t>Public Debt [Member]</t>
  </si>
  <si>
    <t>Number Of Eligible Bonds | Bonds</t>
  </si>
  <si>
    <t>Debt Securities</t>
  </si>
  <si>
    <t>Debt Withdrawal Percentage</t>
  </si>
  <si>
    <t>62.00%</t>
  </si>
  <si>
    <t>Percentage Of Debt Withdrawal To Capital</t>
  </si>
  <si>
    <t>Grace Period</t>
  </si>
  <si>
    <t>Federal Government bonds [Member]</t>
  </si>
  <si>
    <t>Notional amount</t>
  </si>
  <si>
    <t>Bottom of range [member] | Lecaps [Member]</t>
  </si>
  <si>
    <t>Stock maturity term</t>
  </si>
  <si>
    <t>240 days</t>
  </si>
  <si>
    <t>Top of range [member] | Lecaps [Member]</t>
  </si>
  <si>
    <t>335 day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0.00000_);(#,##0.00000)" numFmtId="167"/>
    <numFmt formatCode="_(&quot;$ &quot;#,##0.0_);_(&quot;$ &quot;(#,##0.0)" numFmtId="168"/>
    <numFmt formatCode="#,##0.0_);(#,##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sharedStrings.xml" Type="http://schemas.openxmlformats.org/officeDocument/2006/relationships/sharedStrings"/><Relationship Id="rId207" Target="styles.xml" Type="http://schemas.openxmlformats.org/officeDocument/2006/relationships/styles"/><Relationship Id="rId2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4" t="s">
        <v>7</v>
      </c>
    </row>
    <row r="19" spans="1:2">
      <c r="A19" s="4" t="s">
        <v>30</v>
      </c>
      <c r="B19" s="4" t="s">
        <v>7</v>
      </c>
    </row>
    <row r="20" spans="1:2">
      <c r="A20" s="4" t="s">
        <v>31</v>
      </c>
      <c r="B20" s="4" t="s">
        <v>32</v>
      </c>
    </row>
    <row r="21" spans="1:2">
      <c r="A21" s="4" t="s">
        <v>33</v>
      </c>
      <c r="B21" s="4" t="s">
        <v>34</v>
      </c>
    </row>
    <row r="22" spans="1:2">
      <c r="A22" s="4" t="s">
        <v>35</v>
      </c>
      <c r="B22" s="4" t="s">
        <v>34</v>
      </c>
    </row>
    <row r="23" spans="1:2">
      <c r="A23" s="4" t="s">
        <v>36</v>
      </c>
    </row>
    <row r="24" spans="1:2">
      <c r="A24" s="3" t="s">
        <v>3</v>
      </c>
    </row>
    <row r="25" spans="1:2">
      <c r="A25" s="4" t="s">
        <v>37</v>
      </c>
      <c r="B25" s="4" t="s">
        <v>38</v>
      </c>
    </row>
    <row r="26" spans="1:2">
      <c r="A26" s="4" t="s">
        <v>39</v>
      </c>
      <c r="B26" s="4" t="s">
        <v>40</v>
      </c>
    </row>
    <row r="27" spans="1:2">
      <c r="A27" s="4" t="s">
        <v>41</v>
      </c>
      <c r="B27" s="4" t="s">
        <v>42</v>
      </c>
    </row>
    <row r="28" spans="1:2">
      <c r="A28" s="4" t="s">
        <v>43</v>
      </c>
    </row>
    <row r="29" spans="1:2">
      <c r="A29" s="3" t="s">
        <v>3</v>
      </c>
    </row>
    <row r="30" spans="1:2">
      <c r="A30" s="4" t="s">
        <v>44</v>
      </c>
      <c r="B30" s="5" t="n">
        <v>11235670</v>
      </c>
    </row>
    <row r="31" spans="1:2">
      <c r="A31" s="4" t="s">
        <v>45</v>
      </c>
    </row>
    <row r="32" spans="1:2">
      <c r="A32" s="3" t="s">
        <v>3</v>
      </c>
    </row>
    <row r="33" spans="1:2">
      <c r="A33" s="4" t="s">
        <v>37</v>
      </c>
      <c r="B33" s="4" t="s">
        <v>38</v>
      </c>
    </row>
    <row r="34" spans="1:2">
      <c r="A34" s="4" t="s">
        <v>39</v>
      </c>
      <c r="B34" s="4" t="s">
        <v>46</v>
      </c>
    </row>
    <row r="35" spans="1:2">
      <c r="A35" s="4" t="s">
        <v>41</v>
      </c>
      <c r="B35" s="4" t="s">
        <v>42</v>
      </c>
    </row>
    <row r="36" spans="1:2">
      <c r="A36" s="4" t="s">
        <v>44</v>
      </c>
      <c r="B36" s="5" t="n">
        <v>628177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48</v>
      </c>
    </row>
    <row r="3" spans="1:2">
      <c r="A3" s="3" t="s">
        <v>101</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0</v>
      </c>
      <c r="B1" s="2" t="s">
        <v>1</v>
      </c>
    </row>
    <row r="2" spans="1:2">
      <c r="B2" s="2" t="s">
        <v>48</v>
      </c>
    </row>
    <row r="3" spans="1:2">
      <c r="A3" s="3" t="s">
        <v>101</v>
      </c>
    </row>
    <row r="4" spans="1:2">
      <c r="A4" s="4" t="s">
        <v>501</v>
      </c>
      <c r="B4" s="4" t="s">
        <v>5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3</v>
      </c>
      <c r="B1" s="2" t="s">
        <v>1</v>
      </c>
    </row>
    <row r="2" spans="1:2">
      <c r="B2" s="2" t="s">
        <v>48</v>
      </c>
    </row>
    <row r="3" spans="1:2">
      <c r="A3" s="3" t="s">
        <v>101</v>
      </c>
    </row>
    <row r="4" spans="1:2">
      <c r="A4" s="4" t="s">
        <v>504</v>
      </c>
      <c r="B4" s="4" t="s">
        <v>5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48</v>
      </c>
    </row>
    <row r="3" spans="1:2">
      <c r="A3" s="3" t="s">
        <v>101</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row r="12" spans="1:2">
      <c r="A12" s="4" t="s">
        <v>523</v>
      </c>
      <c r="B12" s="4" t="s">
        <v>524</v>
      </c>
    </row>
    <row r="13" spans="1:2">
      <c r="A13" s="4" t="s">
        <v>525</v>
      </c>
      <c r="B13" s="4" t="s">
        <v>526</v>
      </c>
    </row>
    <row r="14" spans="1:2">
      <c r="A14" s="4" t="s">
        <v>375</v>
      </c>
    </row>
    <row r="15" spans="1:2">
      <c r="A15" s="3" t="s">
        <v>101</v>
      </c>
    </row>
    <row r="16" spans="1:2">
      <c r="A16" s="4" t="s">
        <v>527</v>
      </c>
      <c r="B16" s="4" t="s">
        <v>5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1"/>
  </cols>
  <sheetData>
    <row r="1" spans="1:3">
      <c r="A1" s="1" t="s">
        <v>529</v>
      </c>
      <c r="B1" s="2" t="s">
        <v>530</v>
      </c>
      <c r="C1" s="2" t="s">
        <v>531</v>
      </c>
    </row>
    <row r="2" spans="1:3">
      <c r="A2" s="3" t="s">
        <v>532</v>
      </c>
    </row>
    <row r="3" spans="1:3">
      <c r="A3" s="4" t="s">
        <v>533</v>
      </c>
      <c r="B3" s="4" t="s">
        <v>534</v>
      </c>
    </row>
    <row r="4" spans="1:3">
      <c r="A4" s="4" t="s">
        <v>535</v>
      </c>
      <c r="C4" s="6" t="n">
        <v>1</v>
      </c>
    </row>
    <row r="5" spans="1:3">
      <c r="A5" s="4" t="s">
        <v>536</v>
      </c>
      <c r="B5" s="5" t="n">
        <v>100000</v>
      </c>
    </row>
    <row r="6" spans="1:3">
      <c r="A6" s="4" t="s">
        <v>537</v>
      </c>
      <c r="B6" s="5" t="n">
        <v>1</v>
      </c>
    </row>
    <row r="7" spans="1:3">
      <c r="A7" s="4" t="s">
        <v>538</v>
      </c>
      <c r="B7" s="6" t="n">
        <v>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50"/>
    <col customWidth="1" max="4" min="4" width="37"/>
    <col customWidth="1" max="5" min="5" width="20"/>
  </cols>
  <sheetData>
    <row r="1" spans="1:5">
      <c r="A1" s="1" t="s">
        <v>539</v>
      </c>
      <c r="B1" s="2" t="s">
        <v>540</v>
      </c>
      <c r="C1" s="2" t="s">
        <v>541</v>
      </c>
      <c r="D1" s="2" t="s">
        <v>542</v>
      </c>
      <c r="E1" s="2" t="s">
        <v>543</v>
      </c>
    </row>
    <row r="2" spans="1:5">
      <c r="A2" s="3" t="s">
        <v>544</v>
      </c>
    </row>
    <row r="3" spans="1:5">
      <c r="A3" s="4" t="s">
        <v>545</v>
      </c>
      <c r="C3" s="5" t="n">
        <v>639413408</v>
      </c>
      <c r="D3" s="5" t="n">
        <v>669663021</v>
      </c>
      <c r="E3" s="5" t="n">
        <v>669663021</v>
      </c>
    </row>
    <row r="4" spans="1:5">
      <c r="A4" s="4" t="s">
        <v>546</v>
      </c>
    </row>
    <row r="5" spans="1:5">
      <c r="A5" s="3" t="s">
        <v>544</v>
      </c>
    </row>
    <row r="6" spans="1:5">
      <c r="A6" s="4" t="s">
        <v>547</v>
      </c>
      <c r="C6" s="6" t="n">
        <v>6835569</v>
      </c>
      <c r="D6" s="6" t="n">
        <v>8523711</v>
      </c>
    </row>
    <row r="7" spans="1:5">
      <c r="A7" s="4" t="s">
        <v>548</v>
      </c>
      <c r="C7" s="5" t="n">
        <v>692153</v>
      </c>
      <c r="D7" s="5" t="n">
        <v>662307</v>
      </c>
    </row>
    <row r="8" spans="1:5">
      <c r="A8" s="4" t="s">
        <v>549</v>
      </c>
    </row>
    <row r="9" spans="1:5">
      <c r="A9" s="3" t="s">
        <v>544</v>
      </c>
    </row>
    <row r="10" spans="1:5">
      <c r="A10" s="4" t="s">
        <v>547</v>
      </c>
      <c r="C10" s="5" t="n">
        <v>4358569</v>
      </c>
      <c r="D10" s="5" t="n">
        <v>4046547</v>
      </c>
    </row>
    <row r="11" spans="1:5">
      <c r="A11" s="4" t="s">
        <v>548</v>
      </c>
      <c r="C11" s="5" t="n">
        <v>907270</v>
      </c>
      <c r="D11" s="5" t="n">
        <v>991993</v>
      </c>
    </row>
    <row r="12" spans="1:5">
      <c r="A12" s="4" t="s">
        <v>550</v>
      </c>
    </row>
    <row r="13" spans="1:5">
      <c r="A13" s="3" t="s">
        <v>544</v>
      </c>
    </row>
    <row r="14" spans="1:5">
      <c r="A14" s="4" t="s">
        <v>547</v>
      </c>
      <c r="C14" s="5" t="n">
        <v>1180551</v>
      </c>
      <c r="D14" s="5" t="n">
        <v>2133985</v>
      </c>
    </row>
    <row r="15" spans="1:5">
      <c r="A15" s="4" t="s">
        <v>548</v>
      </c>
      <c r="C15" s="5" t="n">
        <v>642038</v>
      </c>
      <c r="D15" s="5" t="n">
        <v>672194</v>
      </c>
    </row>
    <row r="16" spans="1:5">
      <c r="A16" s="4" t="s">
        <v>551</v>
      </c>
    </row>
    <row r="17" spans="1:5">
      <c r="A17" s="3" t="s">
        <v>544</v>
      </c>
    </row>
    <row r="18" spans="1:5">
      <c r="A18" s="4" t="s">
        <v>547</v>
      </c>
      <c r="C18" s="5" t="n">
        <v>3600799</v>
      </c>
      <c r="D18" s="5" t="n">
        <v>9302580</v>
      </c>
    </row>
    <row r="19" spans="1:5">
      <c r="A19" s="4" t="s">
        <v>548</v>
      </c>
      <c r="C19" s="5" t="n">
        <v>2455045</v>
      </c>
      <c r="D19" s="5" t="n">
        <v>2907999</v>
      </c>
    </row>
    <row r="20" spans="1:5">
      <c r="A20" s="4" t="s">
        <v>552</v>
      </c>
      <c r="B20" s="5" t="n">
        <v>59</v>
      </c>
    </row>
    <row r="21" spans="1:5">
      <c r="A21" s="4" t="s">
        <v>553</v>
      </c>
      <c r="B21" s="6" t="n">
        <v>538</v>
      </c>
    </row>
    <row r="22" spans="1:5">
      <c r="A22" s="4" t="s">
        <v>554</v>
      </c>
      <c r="C22" s="6" t="n">
        <v>5587274</v>
      </c>
      <c r="D22" s="6" t="n">
        <v>3</v>
      </c>
    </row>
    <row r="23" spans="1:5">
      <c r="A23" s="4" t="s">
        <v>555</v>
      </c>
    </row>
    <row r="24" spans="1:5">
      <c r="A24" s="3" t="s">
        <v>544</v>
      </c>
    </row>
    <row r="25" spans="1:5">
      <c r="A25" s="4" t="s">
        <v>536</v>
      </c>
      <c r="B25" s="5" t="n">
        <v>43960000</v>
      </c>
    </row>
    <row r="26" spans="1:5">
      <c r="A26" s="4" t="s">
        <v>535</v>
      </c>
      <c r="B26" s="6" t="n">
        <v>100</v>
      </c>
    </row>
    <row r="27" spans="1:5">
      <c r="A27" s="4" t="s">
        <v>533</v>
      </c>
      <c r="B27" s="4" t="s">
        <v>556</v>
      </c>
    </row>
    <row r="28" spans="1:5">
      <c r="A28" s="4" t="s">
        <v>557</v>
      </c>
      <c r="B28" s="6" t="n">
        <v>807271</v>
      </c>
    </row>
    <row r="29" spans="1:5">
      <c r="A29" s="4" t="s">
        <v>537</v>
      </c>
      <c r="C29" s="5" t="n">
        <v>1</v>
      </c>
    </row>
    <row r="30" spans="1:5">
      <c r="A30" s="4" t="s">
        <v>558</v>
      </c>
    </row>
    <row r="31" spans="1:5">
      <c r="A31" s="3" t="s">
        <v>544</v>
      </c>
    </row>
    <row r="32" spans="1:5">
      <c r="A32" s="4" t="s">
        <v>535</v>
      </c>
      <c r="C32" s="6" t="n">
        <v>1</v>
      </c>
      <c r="D32" s="6" t="n">
        <v>1</v>
      </c>
    </row>
    <row r="33" spans="1:5">
      <c r="A33" s="4" t="s">
        <v>559</v>
      </c>
      <c r="C33" s="8" t="n">
        <v>0.65258</v>
      </c>
      <c r="D33" s="8" t="n">
        <v>0.65258</v>
      </c>
    </row>
    <row r="34" spans="1:5">
      <c r="A34" s="4" t="s">
        <v>545</v>
      </c>
      <c r="C34" s="5" t="n">
        <v>156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561</v>
      </c>
      <c r="C1" s="2" t="s">
        <v>562</v>
      </c>
      <c r="D1" s="2" t="s">
        <v>563</v>
      </c>
      <c r="E1" s="2" t="s">
        <v>564</v>
      </c>
      <c r="F1" s="2" t="s">
        <v>48</v>
      </c>
      <c r="G1" s="2" t="s">
        <v>49</v>
      </c>
      <c r="H1" s="2" t="s">
        <v>100</v>
      </c>
      <c r="I1" s="2" t="s">
        <v>565</v>
      </c>
    </row>
    <row r="2" spans="1:9">
      <c r="A2" s="3" t="s">
        <v>566</v>
      </c>
    </row>
    <row r="3" spans="1:9">
      <c r="A3" s="4" t="s">
        <v>567</v>
      </c>
      <c r="F3" s="4" t="s">
        <v>568</v>
      </c>
      <c r="G3" s="4" t="s">
        <v>569</v>
      </c>
    </row>
    <row r="4" spans="1:9">
      <c r="A4" s="4" t="s">
        <v>570</v>
      </c>
      <c r="F4" s="4" t="s">
        <v>571</v>
      </c>
      <c r="G4" s="4" t="s">
        <v>571</v>
      </c>
      <c r="H4" s="4" t="s">
        <v>572</v>
      </c>
    </row>
    <row r="5" spans="1:9">
      <c r="A5" s="4" t="s">
        <v>573</v>
      </c>
      <c r="F5" s="6" t="n">
        <v>20650647</v>
      </c>
      <c r="G5" s="6" t="n">
        <v>-1081829</v>
      </c>
      <c r="H5" s="6" t="n">
        <v>9133465</v>
      </c>
    </row>
    <row r="6" spans="1:9">
      <c r="A6" s="4" t="s">
        <v>574</v>
      </c>
      <c r="C6" s="4" t="s">
        <v>575</v>
      </c>
      <c r="I6" s="4" t="s">
        <v>576</v>
      </c>
    </row>
    <row r="7" spans="1:9">
      <c r="A7" s="4" t="s">
        <v>577</v>
      </c>
    </row>
    <row r="8" spans="1:9">
      <c r="A8" s="3" t="s">
        <v>566</v>
      </c>
    </row>
    <row r="9" spans="1:9">
      <c r="A9" s="4" t="s">
        <v>570</v>
      </c>
      <c r="B9" s="4" t="s">
        <v>571</v>
      </c>
      <c r="C9" s="4" t="s">
        <v>578</v>
      </c>
      <c r="D9" s="4" t="s">
        <v>578</v>
      </c>
    </row>
    <row r="10" spans="1:9">
      <c r="A10" s="4" t="s">
        <v>146</v>
      </c>
    </row>
    <row r="11" spans="1:9">
      <c r="A11" s="3" t="s">
        <v>566</v>
      </c>
    </row>
    <row r="12" spans="1:9">
      <c r="A12" s="4" t="s">
        <v>579</v>
      </c>
      <c r="E12" s="6" t="n">
        <v>2520407</v>
      </c>
    </row>
    <row r="13" spans="1:9">
      <c r="A13" s="4" t="s">
        <v>580</v>
      </c>
      <c r="E13" s="5" t="n">
        <v>2075748</v>
      </c>
    </row>
    <row r="14" spans="1:9">
      <c r="A14" s="4" t="s">
        <v>573</v>
      </c>
      <c r="E14" s="6" t="n">
        <v>444658</v>
      </c>
    </row>
    <row r="15" spans="1:9">
      <c r="A15" s="4" t="s">
        <v>581</v>
      </c>
      <c r="F15" s="6" t="n">
        <v>1902401</v>
      </c>
    </row>
    <row r="16" spans="1:9">
      <c r="A16" s="4" t="s">
        <v>582</v>
      </c>
    </row>
    <row r="17" spans="1:9">
      <c r="A17" s="3" t="s">
        <v>566</v>
      </c>
    </row>
    <row r="18" spans="1:9">
      <c r="A18" s="4" t="s">
        <v>583</v>
      </c>
      <c r="F18" s="4" t="s">
        <v>584</v>
      </c>
    </row>
    <row r="19" spans="1:9">
      <c r="A19" s="4" t="s">
        <v>585</v>
      </c>
    </row>
    <row r="20" spans="1:9">
      <c r="A20" s="3" t="s">
        <v>566</v>
      </c>
    </row>
    <row r="21" spans="1:9">
      <c r="A21" s="4" t="s">
        <v>586</v>
      </c>
      <c r="F21" s="5" t="n">
        <v>1</v>
      </c>
    </row>
    <row r="22" spans="1:9">
      <c r="A22" s="4" t="s">
        <v>587</v>
      </c>
    </row>
    <row r="23" spans="1:9">
      <c r="A23" s="3" t="s">
        <v>566</v>
      </c>
    </row>
    <row r="24" spans="1:9">
      <c r="A24" s="4" t="s">
        <v>588</v>
      </c>
      <c r="G24" s="4" t="s">
        <v>589</v>
      </c>
    </row>
    <row r="25" spans="1:9">
      <c r="A25" s="4" t="s">
        <v>590</v>
      </c>
    </row>
    <row r="26" spans="1:9">
      <c r="A26" s="3" t="s">
        <v>566</v>
      </c>
    </row>
    <row r="27" spans="1:9">
      <c r="A27" s="4" t="s">
        <v>588</v>
      </c>
      <c r="G27" s="4" t="s">
        <v>591</v>
      </c>
    </row>
    <row r="28" spans="1:9">
      <c r="A28" s="4" t="s">
        <v>592</v>
      </c>
    </row>
    <row r="29" spans="1:9">
      <c r="A29" s="3" t="s">
        <v>566</v>
      </c>
    </row>
    <row r="30" spans="1:9">
      <c r="A30" s="4" t="s">
        <v>593</v>
      </c>
      <c r="F30" s="4" t="s">
        <v>534</v>
      </c>
    </row>
    <row r="31" spans="1:9">
      <c r="A31" s="4" t="s">
        <v>594</v>
      </c>
      <c r="F31" s="6" t="n">
        <v>11570</v>
      </c>
    </row>
    <row r="32" spans="1:9">
      <c r="A32" s="4" t="s">
        <v>595</v>
      </c>
    </row>
    <row r="33" spans="1:9">
      <c r="A33" s="3" t="s">
        <v>566</v>
      </c>
    </row>
    <row r="34" spans="1:9">
      <c r="A34" s="4" t="s">
        <v>596</v>
      </c>
      <c r="F34" s="4" t="s">
        <v>534</v>
      </c>
    </row>
    <row r="35" spans="1:9">
      <c r="A35" s="4" t="s">
        <v>597</v>
      </c>
    </row>
    <row r="36" spans="1:9">
      <c r="A36" s="3" t="s">
        <v>566</v>
      </c>
    </row>
    <row r="37" spans="1:9">
      <c r="A37" s="4" t="s">
        <v>598</v>
      </c>
      <c r="F37" s="4" t="s">
        <v>534</v>
      </c>
    </row>
    <row r="38" spans="1:9">
      <c r="A38" s="4" t="s">
        <v>599</v>
      </c>
      <c r="F38" s="4" t="s">
        <v>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48</v>
      </c>
      <c r="C2" s="2" t="s">
        <v>49</v>
      </c>
      <c r="D2" s="2" t="s">
        <v>100</v>
      </c>
    </row>
    <row r="3" spans="1:4">
      <c r="A3" s="3" t="s">
        <v>566</v>
      </c>
    </row>
    <row r="4" spans="1:4">
      <c r="A4" s="4" t="s">
        <v>602</v>
      </c>
      <c r="B4" s="5" t="n">
        <v>639413408</v>
      </c>
      <c r="C4" s="5" t="n">
        <v>669663021</v>
      </c>
      <c r="D4" s="5" t="n">
        <v>669663021</v>
      </c>
    </row>
    <row r="5" spans="1:4">
      <c r="A5" s="4" t="s">
        <v>603</v>
      </c>
    </row>
    <row r="6" spans="1:4">
      <c r="A6" s="3" t="s">
        <v>566</v>
      </c>
    </row>
    <row r="7" spans="1:4">
      <c r="A7" s="4" t="s">
        <v>604</v>
      </c>
      <c r="B7" s="4" t="s">
        <v>605</v>
      </c>
      <c r="C7" s="4" t="s">
        <v>605</v>
      </c>
    </row>
    <row r="8" spans="1:4">
      <c r="A8" s="4" t="s">
        <v>602</v>
      </c>
      <c r="B8" s="5" t="n">
        <v>12776680</v>
      </c>
      <c r="C8" s="5" t="n">
        <v>12776680</v>
      </c>
    </row>
    <row r="9" spans="1:4">
      <c r="A9" s="4" t="s">
        <v>606</v>
      </c>
      <c r="B9" s="4" t="s">
        <v>607</v>
      </c>
      <c r="C9" s="4" t="s">
        <v>608</v>
      </c>
    </row>
    <row r="10" spans="1:4">
      <c r="A10" s="4" t="s">
        <v>609</v>
      </c>
      <c r="B10" s="4" t="s">
        <v>610</v>
      </c>
      <c r="C10" s="4" t="s">
        <v>610</v>
      </c>
    </row>
    <row r="11" spans="1:4">
      <c r="A11" s="4" t="s">
        <v>611</v>
      </c>
    </row>
    <row r="12" spans="1:4">
      <c r="A12" s="3" t="s">
        <v>566</v>
      </c>
    </row>
    <row r="13" spans="1:4">
      <c r="A13" s="4" t="s">
        <v>604</v>
      </c>
      <c r="B13" s="4" t="s">
        <v>605</v>
      </c>
      <c r="C13" s="4" t="s">
        <v>605</v>
      </c>
    </row>
    <row r="14" spans="1:4">
      <c r="A14" s="4" t="s">
        <v>602</v>
      </c>
      <c r="B14" s="5" t="n">
        <v>46935318</v>
      </c>
      <c r="C14" s="5" t="n">
        <v>6475143</v>
      </c>
    </row>
    <row r="15" spans="1:4">
      <c r="A15" s="4" t="s">
        <v>606</v>
      </c>
      <c r="B15" s="4" t="s">
        <v>612</v>
      </c>
      <c r="C15" s="4" t="s">
        <v>613</v>
      </c>
    </row>
    <row r="16" spans="1:4">
      <c r="A16" s="4" t="s">
        <v>609</v>
      </c>
      <c r="B16" s="4" t="s">
        <v>612</v>
      </c>
      <c r="C16" s="4" t="s">
        <v>613</v>
      </c>
    </row>
    <row r="17" spans="1:4">
      <c r="A17" s="4" t="s">
        <v>614</v>
      </c>
    </row>
    <row r="18" spans="1:4">
      <c r="A18" s="3" t="s">
        <v>566</v>
      </c>
    </row>
    <row r="19" spans="1:4">
      <c r="A19" s="4" t="s">
        <v>604</v>
      </c>
      <c r="B19" s="4" t="s">
        <v>605</v>
      </c>
      <c r="C19" s="4" t="s">
        <v>605</v>
      </c>
    </row>
    <row r="20" spans="1:4">
      <c r="A20" s="4" t="s">
        <v>602</v>
      </c>
      <c r="B20" s="5" t="n">
        <v>327183</v>
      </c>
      <c r="C20" s="5" t="n">
        <v>327183</v>
      </c>
    </row>
    <row r="21" spans="1:4">
      <c r="A21" s="4" t="s">
        <v>606</v>
      </c>
      <c r="B21" s="4" t="s">
        <v>615</v>
      </c>
      <c r="C21" s="4" t="s">
        <v>616</v>
      </c>
    </row>
    <row r="22" spans="1:4">
      <c r="A22" s="4" t="s">
        <v>609</v>
      </c>
      <c r="B22" s="4" t="s">
        <v>534</v>
      </c>
      <c r="C22" s="4" t="s">
        <v>534</v>
      </c>
    </row>
    <row r="23" spans="1:4">
      <c r="A23" s="4" t="s">
        <v>617</v>
      </c>
    </row>
    <row r="24" spans="1:4">
      <c r="A24" s="3" t="s">
        <v>566</v>
      </c>
    </row>
    <row r="25" spans="1:4">
      <c r="A25" s="4" t="s">
        <v>604</v>
      </c>
      <c r="B25" s="4" t="s">
        <v>605</v>
      </c>
      <c r="C25" s="4" t="s">
        <v>605</v>
      </c>
    </row>
    <row r="26" spans="1:4">
      <c r="A26" s="4" t="s">
        <v>602</v>
      </c>
      <c r="B26" s="5" t="n">
        <v>39816899</v>
      </c>
      <c r="C26" s="5" t="n">
        <v>39816899</v>
      </c>
    </row>
    <row r="27" spans="1:4">
      <c r="A27" s="4" t="s">
        <v>606</v>
      </c>
      <c r="B27" s="4" t="s">
        <v>618</v>
      </c>
      <c r="C27" s="4" t="s">
        <v>618</v>
      </c>
    </row>
    <row r="28" spans="1:4">
      <c r="A28" s="4" t="s">
        <v>609</v>
      </c>
      <c r="B28" s="4" t="s">
        <v>534</v>
      </c>
      <c r="C28" s="4" t="s">
        <v>534</v>
      </c>
    </row>
    <row r="29" spans="1:4">
      <c r="A29" s="4" t="s">
        <v>619</v>
      </c>
    </row>
    <row r="30" spans="1:4">
      <c r="A30" s="3" t="s">
        <v>566</v>
      </c>
    </row>
    <row r="31" spans="1:4">
      <c r="A31" s="4" t="s">
        <v>604</v>
      </c>
      <c r="B31" s="4" t="s">
        <v>605</v>
      </c>
    </row>
    <row r="32" spans="1:4">
      <c r="A32" s="4" t="s">
        <v>602</v>
      </c>
      <c r="B32" s="5" t="n">
        <v>7700000</v>
      </c>
    </row>
    <row r="33" spans="1:4">
      <c r="A33" s="4" t="s">
        <v>606</v>
      </c>
      <c r="B33" s="4" t="s">
        <v>534</v>
      </c>
    </row>
    <row r="34" spans="1:4">
      <c r="A34" s="4" t="s">
        <v>609</v>
      </c>
      <c r="B34" s="4" t="s">
        <v>534</v>
      </c>
    </row>
    <row r="35" spans="1:4">
      <c r="A35" s="4" t="s">
        <v>620</v>
      </c>
    </row>
    <row r="36" spans="1:4">
      <c r="A36" s="3" t="s">
        <v>566</v>
      </c>
    </row>
    <row r="37" spans="1:4">
      <c r="A37" s="4" t="s">
        <v>606</v>
      </c>
      <c r="B37" s="4" t="s">
        <v>621</v>
      </c>
      <c r="C37" s="4" t="s">
        <v>622</v>
      </c>
    </row>
    <row r="38" spans="1:4">
      <c r="A38" s="4" t="s">
        <v>609</v>
      </c>
      <c r="B38" s="4" t="s">
        <v>623</v>
      </c>
      <c r="C38" s="4" t="s">
        <v>623</v>
      </c>
    </row>
    <row r="39" spans="1:4">
      <c r="A39" s="4" t="s">
        <v>624</v>
      </c>
    </row>
    <row r="40" spans="1:4">
      <c r="A40" s="3" t="s">
        <v>566</v>
      </c>
    </row>
    <row r="41" spans="1:4">
      <c r="A41" s="4" t="s">
        <v>606</v>
      </c>
      <c r="B41" s="4" t="s">
        <v>625</v>
      </c>
      <c r="C41" s="4" t="s">
        <v>626</v>
      </c>
    </row>
    <row r="42" spans="1:4">
      <c r="A42" s="4" t="s">
        <v>609</v>
      </c>
      <c r="B42" s="4" t="s">
        <v>625</v>
      </c>
      <c r="C42" s="4" t="s">
        <v>626</v>
      </c>
    </row>
    <row r="43" spans="1:4">
      <c r="A43" s="4" t="s">
        <v>627</v>
      </c>
    </row>
    <row r="44" spans="1:4">
      <c r="A44" s="3" t="s">
        <v>566</v>
      </c>
    </row>
    <row r="45" spans="1:4">
      <c r="A45" s="4" t="s">
        <v>606</v>
      </c>
      <c r="B45" s="4" t="s">
        <v>628</v>
      </c>
      <c r="C45" s="4" t="s">
        <v>629</v>
      </c>
    </row>
    <row r="46" spans="1:4">
      <c r="A46" s="4" t="s">
        <v>630</v>
      </c>
    </row>
    <row r="47" spans="1:4">
      <c r="A47" s="3" t="s">
        <v>566</v>
      </c>
    </row>
    <row r="48" spans="1:4">
      <c r="A48" s="4" t="s">
        <v>606</v>
      </c>
      <c r="B48" s="4" t="s">
        <v>631</v>
      </c>
      <c r="C48" s="4" t="s">
        <v>63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48</v>
      </c>
      <c r="C1" s="2" t="s">
        <v>49</v>
      </c>
    </row>
    <row r="2" spans="1:3">
      <c r="A2" s="3" t="s">
        <v>566</v>
      </c>
    </row>
    <row r="3" spans="1:3">
      <c r="A3" s="4" t="s">
        <v>633</v>
      </c>
      <c r="B3" s="6" t="n">
        <v>445239870</v>
      </c>
      <c r="C3" s="6" t="n">
        <v>540301708</v>
      </c>
    </row>
    <row r="4" spans="1:3">
      <c r="A4" s="4" t="s">
        <v>634</v>
      </c>
      <c r="B4" s="5" t="n">
        <v>339183484</v>
      </c>
      <c r="C4" s="5" t="n">
        <v>446608767</v>
      </c>
    </row>
    <row r="5" spans="1:3">
      <c r="A5" s="4" t="s">
        <v>635</v>
      </c>
      <c r="B5" s="5" t="n">
        <v>106054978</v>
      </c>
      <c r="C5" s="5" t="n">
        <v>93691455</v>
      </c>
    </row>
    <row r="6" spans="1:3">
      <c r="A6" s="4" t="s">
        <v>636</v>
      </c>
      <c r="B6" s="5" t="n">
        <v>1408</v>
      </c>
      <c r="C6" s="5" t="n">
        <v>1486</v>
      </c>
    </row>
    <row r="7" spans="1:3">
      <c r="A7" s="4" t="s">
        <v>637</v>
      </c>
    </row>
    <row r="8" spans="1:3">
      <c r="A8" s="3" t="s">
        <v>566</v>
      </c>
    </row>
    <row r="9" spans="1:3">
      <c r="A9" s="4" t="s">
        <v>633</v>
      </c>
      <c r="B9" s="5" t="n">
        <v>442153986</v>
      </c>
      <c r="C9" s="5" t="n">
        <v>538363403</v>
      </c>
    </row>
    <row r="10" spans="1:3">
      <c r="A10" s="4" t="s">
        <v>634</v>
      </c>
      <c r="B10" s="5" t="n">
        <v>336099008</v>
      </c>
      <c r="C10" s="5" t="n">
        <v>444671948</v>
      </c>
    </row>
    <row r="11" spans="1:3">
      <c r="A11" s="4" t="s">
        <v>638</v>
      </c>
    </row>
    <row r="12" spans="1:3">
      <c r="A12" s="3" t="s">
        <v>566</v>
      </c>
    </row>
    <row r="13" spans="1:3">
      <c r="A13" s="4" t="s">
        <v>633</v>
      </c>
      <c r="B13" s="5" t="n">
        <v>7534654</v>
      </c>
      <c r="C13" s="5" t="n">
        <v>6355939</v>
      </c>
    </row>
    <row r="14" spans="1:3">
      <c r="A14" s="4" t="s">
        <v>634</v>
      </c>
      <c r="B14" s="5" t="n">
        <v>4195057</v>
      </c>
      <c r="C14" s="5" t="n">
        <v>2699534</v>
      </c>
    </row>
    <row r="15" spans="1:3">
      <c r="A15" s="4" t="s">
        <v>639</v>
      </c>
    </row>
    <row r="16" spans="1:3">
      <c r="A16" s="3" t="s">
        <v>566</v>
      </c>
    </row>
    <row r="17" spans="1:3">
      <c r="A17" s="4" t="s">
        <v>633</v>
      </c>
      <c r="B17" s="5" t="n">
        <v>-4448770</v>
      </c>
      <c r="C17" s="5" t="n">
        <v>-4417634</v>
      </c>
    </row>
    <row r="18" spans="1:3">
      <c r="A18" s="4" t="s">
        <v>634</v>
      </c>
      <c r="B18" s="6" t="n">
        <v>-1110581</v>
      </c>
      <c r="C18" s="6" t="n">
        <v>-7627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48</v>
      </c>
      <c r="C1" s="2" t="s">
        <v>641</v>
      </c>
      <c r="D1" s="2" t="s">
        <v>49</v>
      </c>
    </row>
    <row r="2" spans="1:4">
      <c r="A2" s="3" t="s">
        <v>642</v>
      </c>
    </row>
    <row r="3" spans="1:4">
      <c r="A3" s="4" t="s">
        <v>643</v>
      </c>
      <c r="B3" s="6" t="n">
        <v>916948</v>
      </c>
      <c r="D3" s="6" t="n">
        <v>599502</v>
      </c>
    </row>
    <row r="4" spans="1:4">
      <c r="A4" s="4" t="s">
        <v>644</v>
      </c>
    </row>
    <row r="5" spans="1:4">
      <c r="A5" s="3" t="s">
        <v>645</v>
      </c>
    </row>
    <row r="6" spans="1:4">
      <c r="A6" s="4" t="s">
        <v>646</v>
      </c>
      <c r="C6" s="6" t="n">
        <v>599502</v>
      </c>
    </row>
    <row r="7" spans="1:4">
      <c r="A7" s="3" t="s">
        <v>642</v>
      </c>
    </row>
    <row r="8" spans="1:4">
      <c r="A8" s="4" t="s">
        <v>643</v>
      </c>
      <c r="C8" s="6" t="n">
        <v>5995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48</v>
      </c>
      <c r="C1" s="2" t="s">
        <v>49</v>
      </c>
    </row>
    <row r="2" spans="1:3">
      <c r="A2" s="3" t="s">
        <v>566</v>
      </c>
    </row>
    <row r="3" spans="1:3">
      <c r="A3" s="4" t="s">
        <v>648</v>
      </c>
      <c r="B3" s="6" t="n">
        <v>916948</v>
      </c>
      <c r="C3" s="6" t="n">
        <v>599502</v>
      </c>
    </row>
    <row r="4" spans="1:3">
      <c r="A4" s="4" t="s">
        <v>587</v>
      </c>
    </row>
    <row r="5" spans="1:3">
      <c r="A5" s="3" t="s">
        <v>566</v>
      </c>
    </row>
    <row r="6" spans="1:3">
      <c r="A6" s="4" t="s">
        <v>649</v>
      </c>
      <c r="C6" s="5" t="n">
        <v>479255</v>
      </c>
    </row>
    <row r="7" spans="1:3">
      <c r="A7" s="4" t="s">
        <v>650</v>
      </c>
      <c r="C7" s="5" t="n">
        <v>-46207</v>
      </c>
    </row>
    <row r="8" spans="1:3">
      <c r="A8" s="4" t="s">
        <v>651</v>
      </c>
      <c r="C8" s="6" t="n">
        <v>433048</v>
      </c>
    </row>
    <row r="9" spans="1:3">
      <c r="A9" s="4" t="s">
        <v>652</v>
      </c>
      <c r="C9" s="4" t="s">
        <v>589</v>
      </c>
    </row>
    <row r="10" spans="1:3">
      <c r="A10" s="4" t="s">
        <v>653</v>
      </c>
      <c r="C10" s="6" t="n">
        <v>247298</v>
      </c>
    </row>
    <row r="11" spans="1:3">
      <c r="A11" s="4" t="s">
        <v>648</v>
      </c>
      <c r="C11" s="5" t="n">
        <v>247298</v>
      </c>
    </row>
    <row r="12" spans="1:3">
      <c r="A12" s="4" t="s">
        <v>590</v>
      </c>
    </row>
    <row r="13" spans="1:3">
      <c r="A13" s="3" t="s">
        <v>566</v>
      </c>
    </row>
    <row r="14" spans="1:3">
      <c r="A14" s="4" t="s">
        <v>649</v>
      </c>
      <c r="C14" s="5" t="n">
        <v>399381</v>
      </c>
    </row>
    <row r="15" spans="1:3">
      <c r="A15" s="4" t="s">
        <v>650</v>
      </c>
      <c r="C15" s="5" t="n">
        <v>-26543</v>
      </c>
    </row>
    <row r="16" spans="1:3">
      <c r="A16" s="4" t="s">
        <v>651</v>
      </c>
      <c r="C16" s="6" t="n">
        <v>372838</v>
      </c>
    </row>
    <row r="17" spans="1:3">
      <c r="A17" s="4" t="s">
        <v>652</v>
      </c>
      <c r="C17" s="4" t="s">
        <v>591</v>
      </c>
    </row>
    <row r="18" spans="1:3">
      <c r="A18" s="4" t="s">
        <v>653</v>
      </c>
      <c r="C18" s="6" t="n">
        <v>352204</v>
      </c>
    </row>
    <row r="19" spans="1:3">
      <c r="A19" s="4" t="s">
        <v>648</v>
      </c>
      <c r="C19" s="6" t="n">
        <v>3522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48</v>
      </c>
    </row>
    <row r="3" spans="1:2">
      <c r="A3" s="3" t="s">
        <v>101</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48</v>
      </c>
      <c r="C1" s="2" t="s">
        <v>49</v>
      </c>
    </row>
    <row r="2" spans="1:3">
      <c r="A2" s="3" t="s">
        <v>655</v>
      </c>
    </row>
    <row r="3" spans="1:3">
      <c r="A3" s="4" t="s">
        <v>656</v>
      </c>
      <c r="B3" s="6" t="n">
        <v>5675008</v>
      </c>
      <c r="C3" s="6" t="n">
        <v>4053802</v>
      </c>
    </row>
    <row r="4" spans="1:3">
      <c r="A4" s="4" t="s">
        <v>657</v>
      </c>
    </row>
    <row r="5" spans="1:3">
      <c r="A5" s="3" t="s">
        <v>655</v>
      </c>
    </row>
    <row r="6" spans="1:3">
      <c r="A6" s="4" t="s">
        <v>656</v>
      </c>
      <c r="B6" s="5" t="n">
        <v>4809820</v>
      </c>
      <c r="C6" s="5" t="n">
        <v>1911876</v>
      </c>
    </row>
    <row r="7" spans="1:3">
      <c r="A7" s="4" t="s">
        <v>658</v>
      </c>
    </row>
    <row r="8" spans="1:3">
      <c r="A8" s="3" t="s">
        <v>655</v>
      </c>
    </row>
    <row r="9" spans="1:3">
      <c r="A9" s="4" t="s">
        <v>656</v>
      </c>
      <c r="B9" s="5" t="n">
        <v>3923304</v>
      </c>
      <c r="C9" s="5" t="n">
        <v>118818</v>
      </c>
    </row>
    <row r="10" spans="1:3">
      <c r="A10" s="4" t="s">
        <v>659</v>
      </c>
    </row>
    <row r="11" spans="1:3">
      <c r="A11" s="3" t="s">
        <v>655</v>
      </c>
    </row>
    <row r="12" spans="1:3">
      <c r="A12" s="4" t="s">
        <v>656</v>
      </c>
      <c r="B12" s="5" t="n">
        <v>170419</v>
      </c>
      <c r="C12" s="5" t="n">
        <v>56388</v>
      </c>
    </row>
    <row r="13" spans="1:3">
      <c r="A13" s="4" t="s">
        <v>660</v>
      </c>
    </row>
    <row r="14" spans="1:3">
      <c r="A14" s="3" t="s">
        <v>655</v>
      </c>
    </row>
    <row r="15" spans="1:3">
      <c r="A15" s="4" t="s">
        <v>656</v>
      </c>
      <c r="B15" s="5" t="n">
        <v>165621</v>
      </c>
    </row>
    <row r="16" spans="1:3">
      <c r="A16" s="4" t="s">
        <v>661</v>
      </c>
    </row>
    <row r="17" spans="1:3">
      <c r="A17" s="3" t="s">
        <v>655</v>
      </c>
    </row>
    <row r="18" spans="1:3">
      <c r="A18" s="4" t="s">
        <v>656</v>
      </c>
      <c r="B18" s="5" t="n">
        <v>131760</v>
      </c>
      <c r="C18" s="5" t="n">
        <v>3498</v>
      </c>
    </row>
    <row r="19" spans="1:3">
      <c r="A19" s="4" t="s">
        <v>662</v>
      </c>
    </row>
    <row r="20" spans="1:3">
      <c r="A20" s="3" t="s">
        <v>655</v>
      </c>
    </row>
    <row r="21" spans="1:3">
      <c r="A21" s="4" t="s">
        <v>656</v>
      </c>
      <c r="B21" s="5" t="n">
        <v>114452</v>
      </c>
    </row>
    <row r="22" spans="1:3">
      <c r="A22" s="4" t="s">
        <v>663</v>
      </c>
    </row>
    <row r="23" spans="1:3">
      <c r="A23" s="3" t="s">
        <v>655</v>
      </c>
    </row>
    <row r="24" spans="1:3">
      <c r="A24" s="4" t="s">
        <v>656</v>
      </c>
      <c r="B24" s="5" t="n">
        <v>71286</v>
      </c>
      <c r="C24" s="5" t="n">
        <v>74448</v>
      </c>
    </row>
    <row r="25" spans="1:3">
      <c r="A25" s="4" t="s">
        <v>664</v>
      </c>
    </row>
    <row r="26" spans="1:3">
      <c r="A26" s="3" t="s">
        <v>655</v>
      </c>
    </row>
    <row r="27" spans="1:3">
      <c r="A27" s="4" t="s">
        <v>656</v>
      </c>
      <c r="B27" s="5" t="n">
        <v>66979</v>
      </c>
    </row>
    <row r="28" spans="1:3">
      <c r="A28" s="4" t="s">
        <v>665</v>
      </c>
    </row>
    <row r="29" spans="1:3">
      <c r="A29" s="3" t="s">
        <v>655</v>
      </c>
    </row>
    <row r="30" spans="1:3">
      <c r="A30" s="4" t="s">
        <v>656</v>
      </c>
      <c r="B30" s="5" t="n">
        <v>58512</v>
      </c>
    </row>
    <row r="31" spans="1:3">
      <c r="A31" s="4" t="s">
        <v>666</v>
      </c>
    </row>
    <row r="32" spans="1:3">
      <c r="A32" s="3" t="s">
        <v>655</v>
      </c>
    </row>
    <row r="33" spans="1:3">
      <c r="A33" s="4" t="s">
        <v>656</v>
      </c>
      <c r="B33" s="5" t="n">
        <v>30674</v>
      </c>
      <c r="C33" s="5" t="n">
        <v>126801</v>
      </c>
    </row>
    <row r="34" spans="1:3">
      <c r="A34" s="4" t="s">
        <v>667</v>
      </c>
    </row>
    <row r="35" spans="1:3">
      <c r="A35" s="3" t="s">
        <v>655</v>
      </c>
    </row>
    <row r="36" spans="1:3">
      <c r="A36" s="4" t="s">
        <v>656</v>
      </c>
      <c r="B36" s="5" t="n">
        <v>27612</v>
      </c>
      <c r="C36" s="5" t="n">
        <v>260994</v>
      </c>
    </row>
    <row r="37" spans="1:3">
      <c r="A37" s="4" t="s">
        <v>668</v>
      </c>
    </row>
    <row r="38" spans="1:3">
      <c r="A38" s="3" t="s">
        <v>655</v>
      </c>
    </row>
    <row r="39" spans="1:3">
      <c r="A39" s="4" t="s">
        <v>656</v>
      </c>
      <c r="B39" s="5" t="n">
        <v>49201</v>
      </c>
      <c r="C39" s="5" t="n">
        <v>1270929</v>
      </c>
    </row>
    <row r="40" spans="1:3">
      <c r="A40" s="4" t="s">
        <v>669</v>
      </c>
    </row>
    <row r="41" spans="1:3">
      <c r="A41" s="3" t="s">
        <v>655</v>
      </c>
    </row>
    <row r="42" spans="1:3">
      <c r="A42" s="4" t="s">
        <v>656</v>
      </c>
      <c r="B42" s="5" t="n">
        <v>865188</v>
      </c>
      <c r="C42" s="5" t="n">
        <v>2141926</v>
      </c>
    </row>
    <row r="43" spans="1:3">
      <c r="A43" s="4" t="s">
        <v>670</v>
      </c>
    </row>
    <row r="44" spans="1:3">
      <c r="A44" s="3" t="s">
        <v>655</v>
      </c>
    </row>
    <row r="45" spans="1:3">
      <c r="A45" s="4" t="s">
        <v>656</v>
      </c>
      <c r="B45" s="5" t="n">
        <v>354317</v>
      </c>
      <c r="C45" s="5" t="n">
        <v>581054</v>
      </c>
    </row>
    <row r="46" spans="1:3">
      <c r="A46" s="4" t="s">
        <v>671</v>
      </c>
    </row>
    <row r="47" spans="1:3">
      <c r="A47" s="3" t="s">
        <v>655</v>
      </c>
    </row>
    <row r="48" spans="1:3">
      <c r="A48" s="4" t="s">
        <v>656</v>
      </c>
      <c r="B48" s="5" t="n">
        <v>105308</v>
      </c>
    </row>
    <row r="49" spans="1:3">
      <c r="A49" s="4" t="s">
        <v>672</v>
      </c>
    </row>
    <row r="50" spans="1:3">
      <c r="A50" s="3" t="s">
        <v>655</v>
      </c>
    </row>
    <row r="51" spans="1:3">
      <c r="A51" s="4" t="s">
        <v>656</v>
      </c>
      <c r="B51" s="5" t="n">
        <v>94822</v>
      </c>
      <c r="C51" s="5" t="n">
        <v>201111</v>
      </c>
    </row>
    <row r="52" spans="1:3">
      <c r="A52" s="4" t="s">
        <v>673</v>
      </c>
    </row>
    <row r="53" spans="1:3">
      <c r="A53" s="3" t="s">
        <v>655</v>
      </c>
    </row>
    <row r="54" spans="1:3">
      <c r="A54" s="4" t="s">
        <v>656</v>
      </c>
      <c r="B54" s="5" t="n">
        <v>84339</v>
      </c>
    </row>
    <row r="55" spans="1:3">
      <c r="A55" s="4" t="s">
        <v>674</v>
      </c>
    </row>
    <row r="56" spans="1:3">
      <c r="A56" s="3" t="s">
        <v>655</v>
      </c>
    </row>
    <row r="57" spans="1:3">
      <c r="A57" s="4" t="s">
        <v>656</v>
      </c>
      <c r="B57" s="5" t="n">
        <v>68271</v>
      </c>
      <c r="C57" s="5" t="n">
        <v>121838</v>
      </c>
    </row>
    <row r="58" spans="1:3">
      <c r="A58" s="4" t="s">
        <v>675</v>
      </c>
    </row>
    <row r="59" spans="1:3">
      <c r="A59" s="3" t="s">
        <v>655</v>
      </c>
    </row>
    <row r="60" spans="1:3">
      <c r="A60" s="4" t="s">
        <v>656</v>
      </c>
      <c r="B60" s="5" t="n">
        <v>50129</v>
      </c>
      <c r="C60" s="5" t="n">
        <v>45360</v>
      </c>
    </row>
    <row r="61" spans="1:3">
      <c r="A61" s="4" t="s">
        <v>676</v>
      </c>
    </row>
    <row r="62" spans="1:3">
      <c r="A62" s="3" t="s">
        <v>655</v>
      </c>
    </row>
    <row r="63" spans="1:3">
      <c r="A63" s="4" t="s">
        <v>656</v>
      </c>
      <c r="B63" s="5" t="n">
        <v>30193</v>
      </c>
      <c r="C63" s="5" t="n">
        <v>74402</v>
      </c>
    </row>
    <row r="64" spans="1:3">
      <c r="A64" s="4" t="s">
        <v>677</v>
      </c>
    </row>
    <row r="65" spans="1:3">
      <c r="A65" s="3" t="s">
        <v>655</v>
      </c>
    </row>
    <row r="66" spans="1:3">
      <c r="A66" s="4" t="s">
        <v>656</v>
      </c>
      <c r="B66" s="5" t="n">
        <v>22198</v>
      </c>
    </row>
    <row r="67" spans="1:3">
      <c r="A67" s="4" t="s">
        <v>678</v>
      </c>
    </row>
    <row r="68" spans="1:3">
      <c r="A68" s="3" t="s">
        <v>655</v>
      </c>
    </row>
    <row r="69" spans="1:3">
      <c r="A69" s="4" t="s">
        <v>656</v>
      </c>
      <c r="B69" s="5" t="n">
        <v>12062</v>
      </c>
    </row>
    <row r="70" spans="1:3">
      <c r="A70" s="4" t="s">
        <v>679</v>
      </c>
    </row>
    <row r="71" spans="1:3">
      <c r="A71" s="3" t="s">
        <v>655</v>
      </c>
    </row>
    <row r="72" spans="1:3">
      <c r="A72" s="4" t="s">
        <v>656</v>
      </c>
      <c r="B72" s="5" t="n">
        <v>11169</v>
      </c>
    </row>
    <row r="73" spans="1:3">
      <c r="A73" s="4" t="s">
        <v>680</v>
      </c>
    </row>
    <row r="74" spans="1:3">
      <c r="A74" s="3" t="s">
        <v>655</v>
      </c>
    </row>
    <row r="75" spans="1:3">
      <c r="A75" s="4" t="s">
        <v>656</v>
      </c>
      <c r="B75" s="6" t="n">
        <v>32380</v>
      </c>
      <c r="C75" s="6" t="n">
        <v>11181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48</v>
      </c>
      <c r="C1" s="2" t="s">
        <v>49</v>
      </c>
    </row>
    <row r="2" spans="1:3">
      <c r="A2" s="3" t="s">
        <v>682</v>
      </c>
    </row>
    <row r="3" spans="1:3">
      <c r="A3" s="4" t="s">
        <v>683</v>
      </c>
      <c r="B3" s="6" t="n">
        <v>46881489</v>
      </c>
      <c r="C3" s="6" t="n">
        <v>86811780</v>
      </c>
    </row>
    <row r="4" spans="1:3">
      <c r="A4" s="4" t="s">
        <v>684</v>
      </c>
      <c r="B4" s="5" t="n">
        <v>17631926</v>
      </c>
      <c r="C4" s="5" t="n">
        <v>12538954</v>
      </c>
    </row>
    <row r="5" spans="1:3">
      <c r="A5" s="4" t="s">
        <v>685</v>
      </c>
      <c r="B5" s="5" t="n">
        <v>64513415</v>
      </c>
      <c r="C5" s="5" t="n">
        <v>99350734</v>
      </c>
    </row>
    <row r="6" spans="1:3">
      <c r="A6" s="4" t="s">
        <v>686</v>
      </c>
    </row>
    <row r="7" spans="1:3">
      <c r="A7" s="3" t="s">
        <v>682</v>
      </c>
    </row>
    <row r="8" spans="1:3">
      <c r="A8" s="4" t="s">
        <v>687</v>
      </c>
      <c r="B8" s="5" t="n">
        <v>479070</v>
      </c>
      <c r="C8" s="5" t="n">
        <v>930312</v>
      </c>
    </row>
    <row r="9" spans="1:3">
      <c r="A9" s="4" t="s">
        <v>688</v>
      </c>
    </row>
    <row r="10" spans="1:3">
      <c r="A10" s="3" t="s">
        <v>682</v>
      </c>
    </row>
    <row r="11" spans="1:3">
      <c r="A11" s="4" t="s">
        <v>687</v>
      </c>
      <c r="B11" s="5" t="n">
        <v>470300</v>
      </c>
      <c r="C11" s="5" t="n">
        <v>1167429</v>
      </c>
    </row>
    <row r="12" spans="1:3">
      <c r="A12" s="4" t="s">
        <v>684</v>
      </c>
      <c r="B12" s="5" t="n">
        <v>14918384</v>
      </c>
      <c r="C12" s="5" t="n">
        <v>12534725</v>
      </c>
    </row>
    <row r="13" spans="1:3">
      <c r="A13" s="4" t="s">
        <v>689</v>
      </c>
    </row>
    <row r="14" spans="1:3">
      <c r="A14" s="3" t="s">
        <v>682</v>
      </c>
    </row>
    <row r="15" spans="1:3">
      <c r="A15" s="4" t="s">
        <v>687</v>
      </c>
      <c r="B15" s="5" t="n">
        <v>45932119</v>
      </c>
      <c r="C15" s="5" t="n">
        <v>84714039</v>
      </c>
    </row>
    <row r="16" spans="1:3">
      <c r="A16" s="4" t="s">
        <v>669</v>
      </c>
    </row>
    <row r="17" spans="1:3">
      <c r="A17" s="3" t="s">
        <v>682</v>
      </c>
    </row>
    <row r="18" spans="1:3">
      <c r="A18" s="4" t="s">
        <v>684</v>
      </c>
      <c r="B18" s="5" t="n">
        <v>2713542</v>
      </c>
      <c r="C18" s="5" t="n">
        <v>4229</v>
      </c>
    </row>
    <row r="19" spans="1:3">
      <c r="A19" s="4" t="s">
        <v>690</v>
      </c>
    </row>
    <row r="20" spans="1:3">
      <c r="A20" s="3" t="s">
        <v>682</v>
      </c>
    </row>
    <row r="21" spans="1:3">
      <c r="A21" s="4" t="s">
        <v>687</v>
      </c>
      <c r="C21" s="5" t="n">
        <v>348942</v>
      </c>
    </row>
    <row r="22" spans="1:3">
      <c r="A22" s="4" t="s">
        <v>691</v>
      </c>
    </row>
    <row r="23" spans="1:3">
      <c r="A23" s="3" t="s">
        <v>682</v>
      </c>
    </row>
    <row r="24" spans="1:3">
      <c r="A24" s="4" t="s">
        <v>687</v>
      </c>
      <c r="C24" s="5" t="n">
        <v>290803</v>
      </c>
    </row>
    <row r="25" spans="1:3">
      <c r="A25" s="4" t="s">
        <v>692</v>
      </c>
    </row>
    <row r="26" spans="1:3">
      <c r="A26" s="3" t="s">
        <v>682</v>
      </c>
    </row>
    <row r="27" spans="1:3">
      <c r="A27" s="4" t="s">
        <v>687</v>
      </c>
      <c r="C27" s="5" t="n">
        <v>290567</v>
      </c>
    </row>
    <row r="28" spans="1:3">
      <c r="A28" s="4" t="s">
        <v>693</v>
      </c>
    </row>
    <row r="29" spans="1:3">
      <c r="A29" s="3" t="s">
        <v>682</v>
      </c>
    </row>
    <row r="30" spans="1:3">
      <c r="A30" s="4" t="s">
        <v>684</v>
      </c>
      <c r="B30" s="5" t="n">
        <v>321426</v>
      </c>
      <c r="C30" s="5" t="n">
        <v>241581</v>
      </c>
    </row>
    <row r="31" spans="1:3">
      <c r="A31" s="4" t="s">
        <v>694</v>
      </c>
    </row>
    <row r="32" spans="1:3">
      <c r="A32" s="3" t="s">
        <v>682</v>
      </c>
    </row>
    <row r="33" spans="1:3">
      <c r="A33" s="4" t="s">
        <v>687</v>
      </c>
      <c r="C33" s="5" t="n">
        <v>125571</v>
      </c>
    </row>
    <row r="34" spans="1:3">
      <c r="A34" s="4" t="s">
        <v>695</v>
      </c>
    </row>
    <row r="35" spans="1:3">
      <c r="A35" s="3" t="s">
        <v>682</v>
      </c>
    </row>
    <row r="36" spans="1:3">
      <c r="A36" s="4" t="s">
        <v>684</v>
      </c>
      <c r="B36" s="5" t="n">
        <v>48787</v>
      </c>
    </row>
    <row r="37" spans="1:3">
      <c r="A37" s="4" t="s">
        <v>696</v>
      </c>
    </row>
    <row r="38" spans="1:3">
      <c r="A38" s="3" t="s">
        <v>682</v>
      </c>
    </row>
    <row r="39" spans="1:3">
      <c r="A39" s="4" t="s">
        <v>687</v>
      </c>
      <c r="C39" s="5" t="n">
        <v>23915050</v>
      </c>
    </row>
    <row r="40" spans="1:3">
      <c r="A40" s="4" t="s">
        <v>697</v>
      </c>
    </row>
    <row r="41" spans="1:3">
      <c r="A41" s="3" t="s">
        <v>682</v>
      </c>
    </row>
    <row r="42" spans="1:3">
      <c r="A42" s="4" t="s">
        <v>687</v>
      </c>
      <c r="C42" s="5" t="n">
        <v>21209382</v>
      </c>
    </row>
    <row r="43" spans="1:3">
      <c r="A43" s="4" t="s">
        <v>698</v>
      </c>
    </row>
    <row r="44" spans="1:3">
      <c r="A44" s="3" t="s">
        <v>682</v>
      </c>
    </row>
    <row r="45" spans="1:3">
      <c r="A45" s="4" t="s">
        <v>687</v>
      </c>
      <c r="C45" s="5" t="n">
        <v>19082381</v>
      </c>
    </row>
    <row r="46" spans="1:3">
      <c r="A46" s="4" t="s">
        <v>699</v>
      </c>
    </row>
    <row r="47" spans="1:3">
      <c r="A47" s="3" t="s">
        <v>682</v>
      </c>
    </row>
    <row r="48" spans="1:3">
      <c r="A48" s="4" t="s">
        <v>687</v>
      </c>
      <c r="C48" s="5" t="n">
        <v>12193156</v>
      </c>
    </row>
    <row r="49" spans="1:3">
      <c r="A49" s="4" t="s">
        <v>700</v>
      </c>
    </row>
    <row r="50" spans="1:3">
      <c r="A50" s="3" t="s">
        <v>682</v>
      </c>
    </row>
    <row r="51" spans="1:3">
      <c r="A51" s="4" t="s">
        <v>687</v>
      </c>
      <c r="C51" s="5" t="n">
        <v>8314070</v>
      </c>
    </row>
    <row r="52" spans="1:3">
      <c r="A52" s="4" t="s">
        <v>701</v>
      </c>
    </row>
    <row r="53" spans="1:3">
      <c r="A53" s="3" t="s">
        <v>682</v>
      </c>
    </row>
    <row r="54" spans="1:3">
      <c r="A54" s="4" t="s">
        <v>684</v>
      </c>
      <c r="B54" s="5" t="n">
        <v>7973994</v>
      </c>
      <c r="C54" s="5" t="n">
        <v>12293144</v>
      </c>
    </row>
    <row r="55" spans="1:3">
      <c r="A55" s="4" t="s">
        <v>702</v>
      </c>
    </row>
    <row r="56" spans="1:3">
      <c r="A56" s="3" t="s">
        <v>682</v>
      </c>
    </row>
    <row r="57" spans="1:3">
      <c r="A57" s="4" t="s">
        <v>684</v>
      </c>
      <c r="B57" s="5" t="n">
        <v>1560751</v>
      </c>
      <c r="C57" s="5" t="n">
        <v>4229</v>
      </c>
    </row>
    <row r="58" spans="1:3">
      <c r="A58" s="4" t="s">
        <v>703</v>
      </c>
    </row>
    <row r="59" spans="1:3">
      <c r="A59" s="3" t="s">
        <v>682</v>
      </c>
    </row>
    <row r="60" spans="1:3">
      <c r="A60" s="4" t="s">
        <v>684</v>
      </c>
      <c r="B60" s="5" t="n">
        <v>1502176</v>
      </c>
    </row>
    <row r="61" spans="1:3">
      <c r="A61" s="4" t="s">
        <v>704</v>
      </c>
    </row>
    <row r="62" spans="1:3">
      <c r="A62" s="3" t="s">
        <v>682</v>
      </c>
    </row>
    <row r="63" spans="1:3">
      <c r="A63" s="4" t="s">
        <v>684</v>
      </c>
      <c r="B63" s="5" t="n">
        <v>1437896</v>
      </c>
    </row>
    <row r="64" spans="1:3">
      <c r="A64" s="4" t="s">
        <v>705</v>
      </c>
    </row>
    <row r="65" spans="1:3">
      <c r="A65" s="3" t="s">
        <v>682</v>
      </c>
    </row>
    <row r="66" spans="1:3">
      <c r="A66" s="4" t="s">
        <v>684</v>
      </c>
      <c r="B66" s="5" t="n">
        <v>1222188</v>
      </c>
    </row>
    <row r="67" spans="1:3">
      <c r="A67" s="4" t="s">
        <v>706</v>
      </c>
    </row>
    <row r="68" spans="1:3">
      <c r="A68" s="3" t="s">
        <v>682</v>
      </c>
    </row>
    <row r="69" spans="1:3">
      <c r="A69" s="4" t="s">
        <v>684</v>
      </c>
      <c r="B69" s="5" t="n">
        <v>883292</v>
      </c>
    </row>
    <row r="70" spans="1:3">
      <c r="A70" s="4" t="s">
        <v>707</v>
      </c>
    </row>
    <row r="71" spans="1:3">
      <c r="A71" s="3" t="s">
        <v>682</v>
      </c>
    </row>
    <row r="72" spans="1:3">
      <c r="A72" s="4" t="s">
        <v>684</v>
      </c>
      <c r="B72" s="5" t="n">
        <v>753407</v>
      </c>
    </row>
    <row r="73" spans="1:3">
      <c r="A73" s="4" t="s">
        <v>708</v>
      </c>
    </row>
    <row r="74" spans="1:3">
      <c r="A74" s="3" t="s">
        <v>682</v>
      </c>
    </row>
    <row r="75" spans="1:3">
      <c r="A75" s="4" t="s">
        <v>684</v>
      </c>
      <c r="B75" s="5" t="n">
        <v>385400</v>
      </c>
    </row>
    <row r="76" spans="1:3">
      <c r="A76" s="4" t="s">
        <v>709</v>
      </c>
    </row>
    <row r="77" spans="1:3">
      <c r="A77" s="3" t="s">
        <v>682</v>
      </c>
    </row>
    <row r="78" spans="1:3">
      <c r="A78" s="4" t="s">
        <v>684</v>
      </c>
      <c r="B78" s="5" t="n">
        <v>230388</v>
      </c>
    </row>
    <row r="79" spans="1:3">
      <c r="A79" s="4" t="s">
        <v>710</v>
      </c>
    </row>
    <row r="80" spans="1:3">
      <c r="A80" s="3" t="s">
        <v>682</v>
      </c>
    </row>
    <row r="81" spans="1:3">
      <c r="A81" s="4" t="s">
        <v>684</v>
      </c>
      <c r="B81" s="5" t="n">
        <v>159430</v>
      </c>
    </row>
    <row r="82" spans="1:3">
      <c r="A82" s="4" t="s">
        <v>711</v>
      </c>
    </row>
    <row r="83" spans="1:3">
      <c r="A83" s="3" t="s">
        <v>682</v>
      </c>
    </row>
    <row r="84" spans="1:3">
      <c r="A84" s="4" t="s">
        <v>684</v>
      </c>
      <c r="B84" s="5" t="n">
        <v>294978</v>
      </c>
    </row>
    <row r="85" spans="1:3">
      <c r="A85" s="4" t="s">
        <v>712</v>
      </c>
    </row>
    <row r="86" spans="1:3">
      <c r="A86" s="3" t="s">
        <v>682</v>
      </c>
    </row>
    <row r="87" spans="1:3">
      <c r="A87" s="4" t="s">
        <v>684</v>
      </c>
      <c r="B87" s="5" t="n">
        <v>121009</v>
      </c>
    </row>
    <row r="88" spans="1:3">
      <c r="A88" s="4" t="s">
        <v>713</v>
      </c>
    </row>
    <row r="89" spans="1:3">
      <c r="A89" s="3" t="s">
        <v>682</v>
      </c>
    </row>
    <row r="90" spans="1:3">
      <c r="A90" s="4" t="s">
        <v>684</v>
      </c>
      <c r="B90" s="5" t="n">
        <v>119827</v>
      </c>
    </row>
    <row r="91" spans="1:3">
      <c r="A91" s="4" t="s">
        <v>714</v>
      </c>
    </row>
    <row r="92" spans="1:3">
      <c r="A92" s="3" t="s">
        <v>682</v>
      </c>
    </row>
    <row r="93" spans="1:3">
      <c r="A93" s="4" t="s">
        <v>684</v>
      </c>
      <c r="B93" s="5" t="n">
        <v>96583</v>
      </c>
    </row>
    <row r="94" spans="1:3">
      <c r="A94" s="4" t="s">
        <v>715</v>
      </c>
    </row>
    <row r="95" spans="1:3">
      <c r="A95" s="3" t="s">
        <v>682</v>
      </c>
    </row>
    <row r="96" spans="1:3">
      <c r="A96" s="4" t="s">
        <v>684</v>
      </c>
      <c r="B96" s="5" t="n">
        <v>94884</v>
      </c>
    </row>
    <row r="97" spans="1:3">
      <c r="A97" s="4" t="s">
        <v>716</v>
      </c>
    </row>
    <row r="98" spans="1:3">
      <c r="A98" s="3" t="s">
        <v>682</v>
      </c>
    </row>
    <row r="99" spans="1:3">
      <c r="A99" s="4" t="s">
        <v>684</v>
      </c>
      <c r="B99" s="5" t="n">
        <v>91774</v>
      </c>
    </row>
    <row r="100" spans="1:3">
      <c r="A100" s="4" t="s">
        <v>717</v>
      </c>
    </row>
    <row r="101" spans="1:3">
      <c r="A101" s="3" t="s">
        <v>682</v>
      </c>
    </row>
    <row r="102" spans="1:3">
      <c r="A102" s="4" t="s">
        <v>684</v>
      </c>
      <c r="B102" s="5" t="n">
        <v>89868</v>
      </c>
    </row>
    <row r="103" spans="1:3">
      <c r="A103" s="4" t="s">
        <v>718</v>
      </c>
    </row>
    <row r="104" spans="1:3">
      <c r="A104" s="3" t="s">
        <v>682</v>
      </c>
    </row>
    <row r="105" spans="1:3">
      <c r="A105" s="4" t="s">
        <v>684</v>
      </c>
      <c r="B105" s="5" t="n">
        <v>88588</v>
      </c>
    </row>
    <row r="106" spans="1:3">
      <c r="A106" s="4" t="s">
        <v>719</v>
      </c>
    </row>
    <row r="107" spans="1:3">
      <c r="A107" s="3" t="s">
        <v>682</v>
      </c>
    </row>
    <row r="108" spans="1:3">
      <c r="A108" s="4" t="s">
        <v>684</v>
      </c>
      <c r="B108" s="5" t="n">
        <v>80463</v>
      </c>
    </row>
    <row r="109" spans="1:3">
      <c r="A109" s="4" t="s">
        <v>720</v>
      </c>
    </row>
    <row r="110" spans="1:3">
      <c r="A110" s="3" t="s">
        <v>682</v>
      </c>
    </row>
    <row r="111" spans="1:3">
      <c r="A111" s="4" t="s">
        <v>684</v>
      </c>
      <c r="B111" s="5" t="n">
        <v>74817</v>
      </c>
    </row>
    <row r="112" spans="1:3">
      <c r="A112" s="4" t="s">
        <v>721</v>
      </c>
    </row>
    <row r="113" spans="1:3">
      <c r="A113" s="3" t="s">
        <v>682</v>
      </c>
    </row>
    <row r="114" spans="1:3">
      <c r="A114" s="4" t="s">
        <v>685</v>
      </c>
      <c r="B114" s="5" t="n">
        <v>36988036</v>
      </c>
      <c r="C114" s="5" t="n">
        <v>65602398</v>
      </c>
    </row>
    <row r="115" spans="1:3">
      <c r="A115" s="4" t="s">
        <v>722</v>
      </c>
    </row>
    <row r="116" spans="1:3">
      <c r="A116" s="3" t="s">
        <v>682</v>
      </c>
    </row>
    <row r="117" spans="1:3">
      <c r="A117" s="4" t="s">
        <v>687</v>
      </c>
      <c r="B117" s="5" t="n">
        <v>479070</v>
      </c>
    </row>
    <row r="118" spans="1:3">
      <c r="A118" s="4" t="s">
        <v>723</v>
      </c>
    </row>
    <row r="119" spans="1:3">
      <c r="A119" s="3" t="s">
        <v>682</v>
      </c>
    </row>
    <row r="120" spans="1:3">
      <c r="A120" s="4" t="s">
        <v>687</v>
      </c>
      <c r="B120" s="5" t="n">
        <v>386445</v>
      </c>
      <c r="C120" s="5" t="n">
        <v>816580</v>
      </c>
    </row>
    <row r="121" spans="1:3">
      <c r="A121" s="4" t="s">
        <v>724</v>
      </c>
    </row>
    <row r="122" spans="1:3">
      <c r="A122" s="3" t="s">
        <v>682</v>
      </c>
    </row>
    <row r="123" spans="1:3">
      <c r="A123" s="4" t="s">
        <v>687</v>
      </c>
      <c r="B123" s="5" t="n">
        <v>83855</v>
      </c>
      <c r="C123" s="5" t="n">
        <v>225278</v>
      </c>
    </row>
    <row r="124" spans="1:3">
      <c r="A124" s="4" t="s">
        <v>725</v>
      </c>
    </row>
    <row r="125" spans="1:3">
      <c r="A125" s="3" t="s">
        <v>682</v>
      </c>
    </row>
    <row r="126" spans="1:3">
      <c r="A126" s="4" t="s">
        <v>687</v>
      </c>
      <c r="B126" s="5" t="n">
        <v>14782386</v>
      </c>
    </row>
    <row r="127" spans="1:3">
      <c r="A127" s="4" t="s">
        <v>726</v>
      </c>
    </row>
    <row r="128" spans="1:3">
      <c r="A128" s="3" t="s">
        <v>682</v>
      </c>
    </row>
    <row r="129" spans="1:3">
      <c r="A129" s="4" t="s">
        <v>687</v>
      </c>
      <c r="B129" s="5" t="n">
        <v>11308111</v>
      </c>
    </row>
    <row r="130" spans="1:3">
      <c r="A130" s="4" t="s">
        <v>727</v>
      </c>
    </row>
    <row r="131" spans="1:3">
      <c r="A131" s="3" t="s">
        <v>682</v>
      </c>
    </row>
    <row r="132" spans="1:3">
      <c r="A132" s="4" t="s">
        <v>687</v>
      </c>
      <c r="B132" s="5" t="n">
        <v>7955921</v>
      </c>
    </row>
    <row r="133" spans="1:3">
      <c r="A133" s="4" t="s">
        <v>728</v>
      </c>
    </row>
    <row r="134" spans="1:3">
      <c r="A134" s="3" t="s">
        <v>682</v>
      </c>
    </row>
    <row r="135" spans="1:3">
      <c r="A135" s="4" t="s">
        <v>687</v>
      </c>
      <c r="B135" s="5" t="n">
        <v>1992248</v>
      </c>
    </row>
    <row r="136" spans="1:3">
      <c r="A136" s="4" t="s">
        <v>729</v>
      </c>
    </row>
    <row r="137" spans="1:3">
      <c r="A137" s="3" t="s">
        <v>682</v>
      </c>
    </row>
    <row r="138" spans="1:3">
      <c r="A138" s="4" t="s">
        <v>685</v>
      </c>
      <c r="B138" s="5" t="n">
        <v>9893453</v>
      </c>
      <c r="C138" s="6" t="n">
        <v>21209382</v>
      </c>
    </row>
    <row r="139" spans="1:3">
      <c r="A139" s="4" t="s">
        <v>730</v>
      </c>
    </row>
    <row r="140" spans="1:3">
      <c r="A140" s="3" t="s">
        <v>682</v>
      </c>
    </row>
    <row r="141" spans="1:3">
      <c r="A141" s="4" t="s">
        <v>687</v>
      </c>
      <c r="B141" s="6" t="n">
        <v>98934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48</v>
      </c>
      <c r="C2" s="2" t="s">
        <v>49</v>
      </c>
      <c r="D2" s="2" t="s">
        <v>732</v>
      </c>
    </row>
    <row r="3" spans="1:4">
      <c r="A3" s="3" t="s">
        <v>682</v>
      </c>
    </row>
    <row r="4" spans="1:4">
      <c r="A4" s="4" t="s">
        <v>733</v>
      </c>
      <c r="B4" s="6" t="n">
        <v>44854</v>
      </c>
      <c r="C4" s="6" t="n">
        <v>88</v>
      </c>
    </row>
    <row r="5" spans="1:4">
      <c r="A5" s="4" t="s">
        <v>734</v>
      </c>
      <c r="D5" s="6" t="n">
        <v>9524860</v>
      </c>
    </row>
    <row r="6" spans="1:4">
      <c r="A6" s="4" t="s">
        <v>735</v>
      </c>
    </row>
    <row r="7" spans="1:4">
      <c r="A7" s="3" t="s">
        <v>682</v>
      </c>
    </row>
    <row r="8" spans="1:4">
      <c r="A8" s="4" t="s">
        <v>736</v>
      </c>
      <c r="B8" s="4" t="s">
        <v>737</v>
      </c>
    </row>
    <row r="9" spans="1:4">
      <c r="A9" s="4" t="s">
        <v>738</v>
      </c>
    </row>
    <row r="10" spans="1:4">
      <c r="A10" s="3" t="s">
        <v>682</v>
      </c>
    </row>
    <row r="11" spans="1:4">
      <c r="A11" s="4" t="s">
        <v>736</v>
      </c>
      <c r="B11" s="4" t="s">
        <v>739</v>
      </c>
    </row>
    <row r="12" spans="1:4">
      <c r="A12" s="4" t="s">
        <v>740</v>
      </c>
    </row>
    <row r="13" spans="1:4">
      <c r="A13" s="3" t="s">
        <v>682</v>
      </c>
    </row>
    <row r="14" spans="1:4">
      <c r="A14" s="4" t="s">
        <v>736</v>
      </c>
      <c r="B14" s="4" t="s">
        <v>741</v>
      </c>
    </row>
    <row r="15" spans="1:4">
      <c r="A15" s="4" t="s">
        <v>742</v>
      </c>
    </row>
    <row r="16" spans="1:4">
      <c r="A16" s="3" t="s">
        <v>682</v>
      </c>
    </row>
    <row r="17" spans="1:4">
      <c r="A17" s="4" t="s">
        <v>736</v>
      </c>
      <c r="B17" s="4" t="s">
        <v>743</v>
      </c>
    </row>
    <row r="18" spans="1:4">
      <c r="A18" s="4" t="s">
        <v>744</v>
      </c>
    </row>
    <row r="19" spans="1:4">
      <c r="A19" s="3" t="s">
        <v>682</v>
      </c>
    </row>
    <row r="20" spans="1:4">
      <c r="A20" s="4" t="s">
        <v>745</v>
      </c>
      <c r="C20" s="5" t="n">
        <v>0</v>
      </c>
    </row>
    <row r="21" spans="1:4">
      <c r="A21" s="4" t="s">
        <v>746</v>
      </c>
    </row>
    <row r="22" spans="1:4">
      <c r="A22" s="3" t="s">
        <v>682</v>
      </c>
    </row>
    <row r="23" spans="1:4">
      <c r="A23" s="4" t="s">
        <v>734</v>
      </c>
      <c r="B23" s="6" t="n">
        <v>8354873</v>
      </c>
    </row>
    <row r="24" spans="1:4">
      <c r="A24" s="4" t="s">
        <v>747</v>
      </c>
    </row>
    <row r="25" spans="1:4">
      <c r="A25" s="3" t="s">
        <v>682</v>
      </c>
    </row>
    <row r="26" spans="1:4">
      <c r="A26" s="4" t="s">
        <v>734</v>
      </c>
      <c r="B26" s="6" t="n">
        <v>6608365</v>
      </c>
    </row>
    <row r="27" spans="1:4">
      <c r="A27" s="4" t="s">
        <v>748</v>
      </c>
    </row>
    <row r="28" spans="1:4">
      <c r="A28" s="3" t="s">
        <v>682</v>
      </c>
    </row>
    <row r="29" spans="1:4">
      <c r="A29" s="4" t="s">
        <v>749</v>
      </c>
      <c r="B29" s="4" t="s">
        <v>750</v>
      </c>
    </row>
    <row r="30" spans="1:4">
      <c r="A30" s="4" t="s">
        <v>736</v>
      </c>
      <c r="B30" s="4" t="s">
        <v>751</v>
      </c>
    </row>
    <row r="31" spans="1:4">
      <c r="A31" s="4" t="s">
        <v>752</v>
      </c>
    </row>
    <row r="32" spans="1:4">
      <c r="A32" s="3" t="s">
        <v>682</v>
      </c>
    </row>
    <row r="33" spans="1:4">
      <c r="A33" s="4" t="s">
        <v>749</v>
      </c>
      <c r="B33" s="4" t="s">
        <v>753</v>
      </c>
    </row>
    <row r="34" spans="1:4">
      <c r="A34" s="4" t="s">
        <v>736</v>
      </c>
      <c r="B34" s="4" t="s">
        <v>754</v>
      </c>
    </row>
    <row r="35" spans="1:4">
      <c r="A35" s="4" t="s">
        <v>755</v>
      </c>
    </row>
    <row r="36" spans="1:4">
      <c r="A36" s="3" t="s">
        <v>682</v>
      </c>
    </row>
    <row r="37" spans="1:4">
      <c r="A37" s="4" t="s">
        <v>749</v>
      </c>
      <c r="B37" s="4" t="s">
        <v>753</v>
      </c>
    </row>
    <row r="38" spans="1:4">
      <c r="A38" s="4" t="s">
        <v>736</v>
      </c>
      <c r="B38" s="4" t="s">
        <v>754</v>
      </c>
    </row>
    <row r="39" spans="1:4">
      <c r="A39" s="4" t="s">
        <v>756</v>
      </c>
    </row>
    <row r="40" spans="1:4">
      <c r="A40" s="3" t="s">
        <v>682</v>
      </c>
    </row>
    <row r="41" spans="1:4">
      <c r="A41" s="4" t="s">
        <v>757</v>
      </c>
      <c r="B41" s="9" t="n">
        <v>0.07124999999999999</v>
      </c>
    </row>
    <row r="42" spans="1:4">
      <c r="A42" s="4" t="s">
        <v>736</v>
      </c>
      <c r="B42" s="4" t="s">
        <v>758</v>
      </c>
    </row>
    <row r="43" spans="1:4">
      <c r="A43" s="4" t="s">
        <v>759</v>
      </c>
    </row>
    <row r="44" spans="1:4">
      <c r="A44" s="3" t="s">
        <v>682</v>
      </c>
    </row>
    <row r="45" spans="1:4">
      <c r="A45" s="4" t="s">
        <v>749</v>
      </c>
      <c r="B45" s="4" t="s">
        <v>760</v>
      </c>
    </row>
    <row r="46" spans="1:4">
      <c r="A46" s="4" t="s">
        <v>761</v>
      </c>
    </row>
    <row r="47" spans="1:4">
      <c r="A47" s="3" t="s">
        <v>682</v>
      </c>
    </row>
    <row r="48" spans="1:4">
      <c r="A48" s="4" t="s">
        <v>749</v>
      </c>
      <c r="B48" s="4" t="s">
        <v>762</v>
      </c>
    </row>
    <row r="49" spans="1:4">
      <c r="A49" s="4" t="s">
        <v>736</v>
      </c>
      <c r="B49" s="4" t="s">
        <v>763</v>
      </c>
    </row>
    <row r="50" spans="1:4">
      <c r="A50" s="4" t="s">
        <v>764</v>
      </c>
    </row>
    <row r="51" spans="1:4">
      <c r="A51" s="3" t="s">
        <v>682</v>
      </c>
    </row>
    <row r="52" spans="1:4">
      <c r="A52" s="4" t="s">
        <v>736</v>
      </c>
      <c r="B52" s="4" t="s">
        <v>765</v>
      </c>
    </row>
    <row r="53" spans="1:4">
      <c r="A53" s="4" t="s">
        <v>766</v>
      </c>
    </row>
    <row r="54" spans="1:4">
      <c r="A54" s="3" t="s">
        <v>682</v>
      </c>
    </row>
    <row r="55" spans="1:4">
      <c r="A55" s="4" t="s">
        <v>736</v>
      </c>
      <c r="B55" s="4" t="s">
        <v>767</v>
      </c>
    </row>
    <row r="56" spans="1:4">
      <c r="A56" s="4" t="s">
        <v>768</v>
      </c>
    </row>
    <row r="57" spans="1:4">
      <c r="A57" s="3" t="s">
        <v>682</v>
      </c>
    </row>
    <row r="58" spans="1:4">
      <c r="A58" s="4" t="s">
        <v>736</v>
      </c>
      <c r="B58" s="4" t="s">
        <v>769</v>
      </c>
    </row>
    <row r="59" spans="1:4">
      <c r="A59" s="4" t="s">
        <v>770</v>
      </c>
    </row>
    <row r="60" spans="1:4">
      <c r="A60" s="3" t="s">
        <v>682</v>
      </c>
    </row>
    <row r="61" spans="1:4">
      <c r="A61" s="4" t="s">
        <v>736</v>
      </c>
      <c r="B61" s="4" t="s">
        <v>771</v>
      </c>
    </row>
    <row r="62" spans="1:4">
      <c r="A62" s="4" t="s">
        <v>772</v>
      </c>
    </row>
    <row r="63" spans="1:4">
      <c r="A63" s="3" t="s">
        <v>682</v>
      </c>
    </row>
    <row r="64" spans="1:4">
      <c r="A64" s="4" t="s">
        <v>736</v>
      </c>
      <c r="B64" s="4" t="s">
        <v>773</v>
      </c>
    </row>
    <row r="65" spans="1:4">
      <c r="A65" s="4" t="s">
        <v>774</v>
      </c>
    </row>
    <row r="66" spans="1:4">
      <c r="A66" s="3" t="s">
        <v>682</v>
      </c>
    </row>
    <row r="67" spans="1:4">
      <c r="A67" s="4" t="s">
        <v>736</v>
      </c>
      <c r="B67" s="4" t="s">
        <v>775</v>
      </c>
    </row>
    <row r="68" spans="1:4">
      <c r="A68" s="4" t="s">
        <v>776</v>
      </c>
    </row>
    <row r="69" spans="1:4">
      <c r="A69" s="3" t="s">
        <v>682</v>
      </c>
    </row>
    <row r="70" spans="1:4">
      <c r="A70" s="4" t="s">
        <v>736</v>
      </c>
      <c r="B70" s="4" t="s">
        <v>777</v>
      </c>
    </row>
    <row r="71" spans="1:4">
      <c r="A71" s="4" t="s">
        <v>778</v>
      </c>
    </row>
    <row r="72" spans="1:4">
      <c r="A72" s="3" t="s">
        <v>682</v>
      </c>
    </row>
    <row r="73" spans="1:4">
      <c r="A73" s="4" t="s">
        <v>736</v>
      </c>
      <c r="B73" s="4" t="s">
        <v>779</v>
      </c>
    </row>
    <row r="74" spans="1:4">
      <c r="A74" s="4" t="s">
        <v>780</v>
      </c>
    </row>
    <row r="75" spans="1:4">
      <c r="A75" s="3" t="s">
        <v>682</v>
      </c>
    </row>
    <row r="76" spans="1:4">
      <c r="A76" s="4" t="s">
        <v>736</v>
      </c>
      <c r="B76" s="4" t="s">
        <v>781</v>
      </c>
    </row>
    <row r="77" spans="1:4">
      <c r="A77" s="4" t="s">
        <v>782</v>
      </c>
    </row>
    <row r="78" spans="1:4">
      <c r="A78" s="3" t="s">
        <v>682</v>
      </c>
    </row>
    <row r="79" spans="1:4">
      <c r="A79" s="4" t="s">
        <v>736</v>
      </c>
      <c r="B79" s="4" t="s">
        <v>783</v>
      </c>
    </row>
    <row r="80" spans="1:4">
      <c r="A80" s="4" t="s">
        <v>784</v>
      </c>
    </row>
    <row r="81" spans="1:4">
      <c r="A81" s="3" t="s">
        <v>682</v>
      </c>
    </row>
    <row r="82" spans="1:4">
      <c r="A82" s="4" t="s">
        <v>736</v>
      </c>
      <c r="B82" s="4" t="s">
        <v>739</v>
      </c>
    </row>
    <row r="83" spans="1:4">
      <c r="A83" s="4" t="s">
        <v>785</v>
      </c>
    </row>
    <row r="84" spans="1:4">
      <c r="A84" s="3" t="s">
        <v>682</v>
      </c>
    </row>
    <row r="85" spans="1:4">
      <c r="A85" s="4" t="s">
        <v>736</v>
      </c>
      <c r="B85" s="4" t="s">
        <v>737</v>
      </c>
    </row>
    <row r="86" spans="1:4">
      <c r="A86" s="4" t="s">
        <v>786</v>
      </c>
    </row>
    <row r="87" spans="1:4">
      <c r="A87" s="3" t="s">
        <v>682</v>
      </c>
    </row>
    <row r="88" spans="1:4">
      <c r="A88" s="4" t="s">
        <v>736</v>
      </c>
      <c r="B88" s="4" t="s">
        <v>787</v>
      </c>
    </row>
    <row r="89" spans="1:4">
      <c r="A89" s="4" t="s">
        <v>788</v>
      </c>
    </row>
    <row r="90" spans="1:4">
      <c r="A90" s="3" t="s">
        <v>682</v>
      </c>
    </row>
    <row r="91" spans="1:4">
      <c r="A91" s="4" t="s">
        <v>736</v>
      </c>
      <c r="B91" s="4" t="s">
        <v>789</v>
      </c>
    </row>
    <row r="92" spans="1:4">
      <c r="A92" s="4" t="s">
        <v>790</v>
      </c>
    </row>
    <row r="93" spans="1:4">
      <c r="A93" s="3" t="s">
        <v>682</v>
      </c>
    </row>
    <row r="94" spans="1:4">
      <c r="A94" s="4" t="s">
        <v>736</v>
      </c>
      <c r="B94" s="4" t="s">
        <v>743</v>
      </c>
    </row>
    <row r="95" spans="1:4">
      <c r="A95" s="4" t="s">
        <v>791</v>
      </c>
    </row>
    <row r="96" spans="1:4">
      <c r="A96" s="3" t="s">
        <v>682</v>
      </c>
    </row>
    <row r="97" spans="1:4">
      <c r="A97" s="4" t="s">
        <v>736</v>
      </c>
      <c r="B97" s="4" t="s">
        <v>792</v>
      </c>
    </row>
    <row r="98" spans="1:4">
      <c r="A98" s="4" t="s">
        <v>793</v>
      </c>
    </row>
    <row r="99" spans="1:4">
      <c r="A99" s="3" t="s">
        <v>682</v>
      </c>
    </row>
    <row r="100" spans="1:4">
      <c r="A100" s="4" t="s">
        <v>736</v>
      </c>
      <c r="B100" s="4" t="s">
        <v>794</v>
      </c>
    </row>
    <row r="101" spans="1:4">
      <c r="A101" s="4" t="s">
        <v>795</v>
      </c>
    </row>
    <row r="102" spans="1:4">
      <c r="A102" s="3" t="s">
        <v>682</v>
      </c>
    </row>
    <row r="103" spans="1:4">
      <c r="A103" s="4" t="s">
        <v>736</v>
      </c>
      <c r="B103" s="4" t="s">
        <v>796</v>
      </c>
    </row>
    <row r="104" spans="1:4">
      <c r="A104" s="4" t="s">
        <v>797</v>
      </c>
    </row>
    <row r="105" spans="1:4">
      <c r="A105" s="3" t="s">
        <v>682</v>
      </c>
    </row>
    <row r="106" spans="1:4">
      <c r="A106" s="4" t="s">
        <v>733</v>
      </c>
      <c r="B106" s="6" t="n">
        <v>1880</v>
      </c>
    </row>
    <row r="107" spans="1:4">
      <c r="A107" s="4" t="s">
        <v>745</v>
      </c>
      <c r="B107" s="6" t="n">
        <v>0</v>
      </c>
    </row>
    <row r="108" spans="1:4">
      <c r="A108" s="4" t="s">
        <v>798</v>
      </c>
    </row>
    <row r="109" spans="1:4">
      <c r="A109" s="3" t="s">
        <v>682</v>
      </c>
    </row>
    <row r="110" spans="1:4">
      <c r="A110" s="4" t="s">
        <v>736</v>
      </c>
      <c r="B110" s="4" t="s">
        <v>799</v>
      </c>
    </row>
    <row r="111" spans="1:4">
      <c r="A111" s="4" t="s">
        <v>800</v>
      </c>
    </row>
    <row r="112" spans="1:4">
      <c r="A112" s="3" t="s">
        <v>682</v>
      </c>
    </row>
    <row r="113" spans="1:4">
      <c r="A113" s="4" t="s">
        <v>736</v>
      </c>
      <c r="B113" s="4" t="s">
        <v>801</v>
      </c>
    </row>
    <row r="114" spans="1:4">
      <c r="A114" s="4" t="s">
        <v>802</v>
      </c>
    </row>
    <row r="115" spans="1:4">
      <c r="A115" s="3" t="s">
        <v>682</v>
      </c>
    </row>
    <row r="116" spans="1:4">
      <c r="A116" s="4" t="s">
        <v>736</v>
      </c>
      <c r="B116" s="4" t="s">
        <v>803</v>
      </c>
    </row>
    <row r="117" spans="1:4">
      <c r="A117" s="4" t="s">
        <v>804</v>
      </c>
    </row>
    <row r="118" spans="1:4">
      <c r="A118" s="3" t="s">
        <v>682</v>
      </c>
    </row>
    <row r="119" spans="1:4">
      <c r="A119" s="4" t="s">
        <v>736</v>
      </c>
      <c r="B119" s="4" t="s">
        <v>805</v>
      </c>
    </row>
    <row r="120" spans="1:4">
      <c r="A120" s="4" t="s">
        <v>806</v>
      </c>
    </row>
    <row r="121" spans="1:4">
      <c r="A121" s="3" t="s">
        <v>682</v>
      </c>
    </row>
    <row r="122" spans="1:4">
      <c r="A122" s="4" t="s">
        <v>736</v>
      </c>
      <c r="B122" s="4" t="s">
        <v>807</v>
      </c>
    </row>
    <row r="123" spans="1:4">
      <c r="A123" s="4" t="s">
        <v>808</v>
      </c>
    </row>
    <row r="124" spans="1:4">
      <c r="A124" s="3" t="s">
        <v>682</v>
      </c>
    </row>
    <row r="125" spans="1:4">
      <c r="A125" s="4" t="s">
        <v>736</v>
      </c>
      <c r="B125" s="4" t="s">
        <v>809</v>
      </c>
    </row>
    <row r="126" spans="1:4">
      <c r="A126" s="4" t="s">
        <v>810</v>
      </c>
    </row>
    <row r="127" spans="1:4">
      <c r="A127" s="3" t="s">
        <v>682</v>
      </c>
    </row>
    <row r="128" spans="1:4">
      <c r="A128" s="4" t="s">
        <v>736</v>
      </c>
      <c r="B128" s="4" t="s">
        <v>811</v>
      </c>
    </row>
    <row r="129" spans="1:4">
      <c r="A129" s="4" t="s">
        <v>812</v>
      </c>
    </row>
    <row r="130" spans="1:4">
      <c r="A130" s="3" t="s">
        <v>682</v>
      </c>
    </row>
    <row r="131" spans="1:4">
      <c r="A131" s="4" t="s">
        <v>736</v>
      </c>
      <c r="B131" s="4" t="s">
        <v>805</v>
      </c>
    </row>
    <row r="132" spans="1:4">
      <c r="A132" s="4" t="s">
        <v>813</v>
      </c>
    </row>
    <row r="133" spans="1:4">
      <c r="A133" s="3" t="s">
        <v>682</v>
      </c>
    </row>
    <row r="134" spans="1:4">
      <c r="A134" s="4" t="s">
        <v>736</v>
      </c>
      <c r="B134" s="4" t="s">
        <v>814</v>
      </c>
    </row>
    <row r="135" spans="1:4">
      <c r="A135" s="4" t="s">
        <v>815</v>
      </c>
    </row>
    <row r="136" spans="1:4">
      <c r="A136" s="3" t="s">
        <v>682</v>
      </c>
    </row>
    <row r="137" spans="1:4">
      <c r="A137" s="4" t="s">
        <v>736</v>
      </c>
      <c r="B137" s="4" t="s">
        <v>816</v>
      </c>
    </row>
    <row r="138" spans="1:4">
      <c r="A138" s="4" t="s">
        <v>817</v>
      </c>
    </row>
    <row r="139" spans="1:4">
      <c r="A139" s="3" t="s">
        <v>682</v>
      </c>
    </row>
    <row r="140" spans="1:4">
      <c r="A140" s="4" t="s">
        <v>733</v>
      </c>
      <c r="B140" s="6" t="n">
        <v>210</v>
      </c>
    </row>
    <row r="141" spans="1:4">
      <c r="A141" s="4" t="s">
        <v>745</v>
      </c>
      <c r="B141" s="6" t="n">
        <v>0</v>
      </c>
      <c r="C141"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48</v>
      </c>
      <c r="C2" s="2" t="s">
        <v>49</v>
      </c>
    </row>
    <row r="3" spans="1:3">
      <c r="A3" s="4" t="s">
        <v>819</v>
      </c>
    </row>
    <row r="4" spans="1:3">
      <c r="A4" s="3" t="s">
        <v>682</v>
      </c>
    </row>
    <row r="5" spans="1:3">
      <c r="A5" s="4" t="s">
        <v>820</v>
      </c>
      <c r="B5" s="6" t="n">
        <v>92304</v>
      </c>
      <c r="C5" s="6" t="n">
        <v>8169</v>
      </c>
    </row>
    <row r="6" spans="1:3">
      <c r="A6" s="4" t="s">
        <v>821</v>
      </c>
      <c r="B6" s="5" t="n">
        <v>-439127</v>
      </c>
      <c r="C6" s="5" t="n">
        <v>-145851</v>
      </c>
    </row>
    <row r="7" spans="1:3">
      <c r="A7" s="4" t="s">
        <v>822</v>
      </c>
    </row>
    <row r="8" spans="1:3">
      <c r="A8" s="3" t="s">
        <v>682</v>
      </c>
    </row>
    <row r="9" spans="1:3">
      <c r="A9" s="4" t="s">
        <v>821</v>
      </c>
      <c r="B9" s="6" t="n">
        <v>-59329</v>
      </c>
      <c r="C9" s="6" t="n">
        <v>-40075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48</v>
      </c>
      <c r="C1" s="2" t="s">
        <v>49</v>
      </c>
    </row>
    <row r="2" spans="1:3">
      <c r="A2" s="3" t="s">
        <v>824</v>
      </c>
    </row>
    <row r="3" spans="1:3">
      <c r="A3" s="4" t="s">
        <v>66</v>
      </c>
      <c r="B3" s="6" t="n">
        <v>2616728</v>
      </c>
      <c r="C3" s="6" t="n">
        <v>79249</v>
      </c>
    </row>
    <row r="4" spans="1:3">
      <c r="A4" s="4" t="s">
        <v>825</v>
      </c>
    </row>
    <row r="5" spans="1:3">
      <c r="A5" s="3" t="s">
        <v>824</v>
      </c>
    </row>
    <row r="6" spans="1:3">
      <c r="A6" s="4" t="s">
        <v>66</v>
      </c>
      <c r="B6" s="5" t="n">
        <v>2606107</v>
      </c>
      <c r="C6" s="5" t="n">
        <v>70410</v>
      </c>
    </row>
    <row r="7" spans="1:3">
      <c r="A7" s="4" t="s">
        <v>826</v>
      </c>
    </row>
    <row r="8" spans="1:3">
      <c r="A8" s="3" t="s">
        <v>824</v>
      </c>
    </row>
    <row r="9" spans="1:3">
      <c r="A9" s="4" t="s">
        <v>66</v>
      </c>
      <c r="B9" s="5" t="n">
        <v>10621</v>
      </c>
      <c r="C9" s="5" t="n">
        <v>8839</v>
      </c>
    </row>
    <row r="10" spans="1:3">
      <c r="A10" s="4" t="s">
        <v>827</v>
      </c>
    </row>
    <row r="11" spans="1:3">
      <c r="A11" s="3" t="s">
        <v>824</v>
      </c>
    </row>
    <row r="12" spans="1:3">
      <c r="A12" s="4" t="s">
        <v>66</v>
      </c>
      <c r="B12" s="5" t="n">
        <v>2501196</v>
      </c>
    </row>
    <row r="13" spans="1:3">
      <c r="A13" s="4" t="s">
        <v>828</v>
      </c>
    </row>
    <row r="14" spans="1:3">
      <c r="A14" s="3" t="s">
        <v>824</v>
      </c>
    </row>
    <row r="15" spans="1:3">
      <c r="A15" s="4" t="s">
        <v>66</v>
      </c>
      <c r="B15" s="5" t="n">
        <v>592</v>
      </c>
      <c r="C15" s="5" t="n">
        <v>2752</v>
      </c>
    </row>
    <row r="16" spans="1:3">
      <c r="A16" s="4" t="s">
        <v>829</v>
      </c>
    </row>
    <row r="17" spans="1:3">
      <c r="A17" s="3" t="s">
        <v>824</v>
      </c>
    </row>
    <row r="18" spans="1:3">
      <c r="A18" s="4" t="s">
        <v>66</v>
      </c>
      <c r="B18" s="5" t="n">
        <v>2607294</v>
      </c>
      <c r="C18" s="5" t="n">
        <v>69850</v>
      </c>
    </row>
    <row r="19" spans="1:3">
      <c r="A19" s="4" t="s">
        <v>830</v>
      </c>
    </row>
    <row r="20" spans="1:3">
      <c r="A20" s="3" t="s">
        <v>824</v>
      </c>
    </row>
    <row r="21" spans="1:3">
      <c r="A21" s="4" t="s">
        <v>66</v>
      </c>
      <c r="B21" s="5" t="n">
        <v>2501196</v>
      </c>
    </row>
    <row r="22" spans="1:3">
      <c r="A22" s="4" t="s">
        <v>831</v>
      </c>
    </row>
    <row r="23" spans="1:3">
      <c r="A23" s="3" t="s">
        <v>824</v>
      </c>
    </row>
    <row r="24" spans="1:3">
      <c r="A24" s="4" t="s">
        <v>66</v>
      </c>
      <c r="B24" s="5" t="n">
        <v>51954</v>
      </c>
      <c r="C24" s="5" t="n">
        <v>38578</v>
      </c>
    </row>
    <row r="25" spans="1:3">
      <c r="A25" s="4" t="s">
        <v>832</v>
      </c>
    </row>
    <row r="26" spans="1:3">
      <c r="A26" s="3" t="s">
        <v>824</v>
      </c>
    </row>
    <row r="27" spans="1:3">
      <c r="A27" s="4" t="s">
        <v>66</v>
      </c>
      <c r="B27" s="5" t="n">
        <v>11549</v>
      </c>
    </row>
    <row r="28" spans="1:3">
      <c r="A28" s="4" t="s">
        <v>833</v>
      </c>
    </row>
    <row r="29" spans="1:3">
      <c r="A29" s="3" t="s">
        <v>824</v>
      </c>
    </row>
    <row r="30" spans="1:3">
      <c r="A30" s="4" t="s">
        <v>66</v>
      </c>
      <c r="B30" s="5" t="n">
        <v>10443</v>
      </c>
      <c r="C30" s="5" t="n">
        <v>7028</v>
      </c>
    </row>
    <row r="31" spans="1:3">
      <c r="A31" s="4" t="s">
        <v>834</v>
      </c>
    </row>
    <row r="32" spans="1:3">
      <c r="A32" s="3" t="s">
        <v>824</v>
      </c>
    </row>
    <row r="33" spans="1:3">
      <c r="A33" s="4" t="s">
        <v>66</v>
      </c>
      <c r="B33" s="5" t="n">
        <v>9605</v>
      </c>
      <c r="C33" s="5" t="n">
        <v>7424</v>
      </c>
    </row>
    <row r="34" spans="1:3">
      <c r="A34" s="4" t="s">
        <v>835</v>
      </c>
    </row>
    <row r="35" spans="1:3">
      <c r="A35" s="3" t="s">
        <v>824</v>
      </c>
    </row>
    <row r="36" spans="1:3">
      <c r="A36" s="4" t="s">
        <v>66</v>
      </c>
      <c r="B36" s="5" t="n">
        <v>9189</v>
      </c>
      <c r="C36" s="5" t="n">
        <v>5635</v>
      </c>
    </row>
    <row r="37" spans="1:3">
      <c r="A37" s="4" t="s">
        <v>836</v>
      </c>
    </row>
    <row r="38" spans="1:3">
      <c r="A38" s="3" t="s">
        <v>824</v>
      </c>
    </row>
    <row r="39" spans="1:3">
      <c r="A39" s="4" t="s">
        <v>66</v>
      </c>
      <c r="B39" s="5" t="n">
        <v>6972</v>
      </c>
      <c r="C39" s="5" t="n">
        <v>6115</v>
      </c>
    </row>
    <row r="40" spans="1:3">
      <c r="A40" s="4" t="s">
        <v>837</v>
      </c>
    </row>
    <row r="41" spans="1:3">
      <c r="A41" s="3" t="s">
        <v>824</v>
      </c>
    </row>
    <row r="42" spans="1:3">
      <c r="A42" s="4" t="s">
        <v>66</v>
      </c>
      <c r="B42" s="5" t="n">
        <v>2435</v>
      </c>
      <c r="C42" s="5" t="n">
        <v>1166</v>
      </c>
    </row>
    <row r="43" spans="1:3">
      <c r="A43" s="4" t="s">
        <v>838</v>
      </c>
    </row>
    <row r="44" spans="1:3">
      <c r="A44" s="3" t="s">
        <v>824</v>
      </c>
    </row>
    <row r="45" spans="1:3">
      <c r="A45" s="4" t="s">
        <v>66</v>
      </c>
      <c r="B45" s="5" t="n">
        <v>1478</v>
      </c>
      <c r="C45" s="5" t="n">
        <v>789</v>
      </c>
    </row>
    <row r="46" spans="1:3">
      <c r="A46" s="4" t="s">
        <v>839</v>
      </c>
    </row>
    <row r="47" spans="1:3">
      <c r="A47" s="3" t="s">
        <v>824</v>
      </c>
    </row>
    <row r="48" spans="1:3">
      <c r="A48" s="4" t="s">
        <v>66</v>
      </c>
      <c r="B48" s="5" t="n">
        <v>694</v>
      </c>
      <c r="C48" s="5" t="n">
        <v>923</v>
      </c>
    </row>
    <row r="49" spans="1:3">
      <c r="A49" s="4" t="s">
        <v>840</v>
      </c>
    </row>
    <row r="50" spans="1:3">
      <c r="A50" s="3" t="s">
        <v>824</v>
      </c>
    </row>
    <row r="51" spans="1:3">
      <c r="A51" s="4" t="s">
        <v>66</v>
      </c>
      <c r="B51" s="5" t="n">
        <v>1269</v>
      </c>
      <c r="C51" s="5" t="n">
        <v>1491</v>
      </c>
    </row>
    <row r="52" spans="1:3">
      <c r="A52" s="4" t="s">
        <v>721</v>
      </c>
    </row>
    <row r="53" spans="1:3">
      <c r="A53" s="3" t="s">
        <v>824</v>
      </c>
    </row>
    <row r="54" spans="1:3">
      <c r="A54" s="4" t="s">
        <v>66</v>
      </c>
      <c r="B54" s="5" t="n">
        <v>9434</v>
      </c>
      <c r="C54" s="5" t="n">
        <v>9399</v>
      </c>
    </row>
    <row r="55" spans="1:3">
      <c r="A55" s="4" t="s">
        <v>841</v>
      </c>
    </row>
    <row r="56" spans="1:3">
      <c r="A56" s="3" t="s">
        <v>824</v>
      </c>
    </row>
    <row r="57" spans="1:3">
      <c r="A57" s="4" t="s">
        <v>66</v>
      </c>
      <c r="B57" s="6" t="n">
        <v>9352</v>
      </c>
      <c r="C57" s="6" t="n">
        <v>734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2</v>
      </c>
      <c r="B1" s="2" t="s">
        <v>1</v>
      </c>
    </row>
    <row r="2" spans="1:4">
      <c r="B2" s="2" t="s">
        <v>48</v>
      </c>
      <c r="C2" s="2" t="s">
        <v>49</v>
      </c>
      <c r="D2" s="2" t="s">
        <v>100</v>
      </c>
    </row>
    <row r="3" spans="1:4">
      <c r="A3" s="3" t="s">
        <v>843</v>
      </c>
    </row>
    <row r="4" spans="1:4">
      <c r="A4" s="4" t="s">
        <v>844</v>
      </c>
      <c r="B4" s="6" t="n">
        <v>3284995</v>
      </c>
      <c r="C4" s="6" t="n">
        <v>692036</v>
      </c>
      <c r="D4" s="6" t="n">
        <v>1721743</v>
      </c>
    </row>
    <row r="5" spans="1:4">
      <c r="A5" s="4" t="s">
        <v>845</v>
      </c>
      <c r="B5" s="5" t="n">
        <v>336492</v>
      </c>
      <c r="C5" s="5" t="n">
        <v>336326</v>
      </c>
      <c r="D5" s="6" t="n">
        <v>279495</v>
      </c>
    </row>
    <row r="6" spans="1:4">
      <c r="A6" s="4" t="s">
        <v>65</v>
      </c>
      <c r="B6" s="5" t="n">
        <v>1077082</v>
      </c>
      <c r="C6" s="5" t="n">
        <v>280659</v>
      </c>
    </row>
    <row r="7" spans="1:4">
      <c r="A7" s="4" t="s">
        <v>846</v>
      </c>
      <c r="B7" s="5" t="n">
        <v>1210761</v>
      </c>
    </row>
    <row r="8" spans="1:4">
      <c r="A8" s="4" t="s">
        <v>847</v>
      </c>
    </row>
    <row r="9" spans="1:4">
      <c r="A9" s="3" t="s">
        <v>843</v>
      </c>
    </row>
    <row r="10" spans="1:4">
      <c r="A10" s="4" t="s">
        <v>848</v>
      </c>
      <c r="B10" s="5" t="n">
        <v>1087916</v>
      </c>
    </row>
    <row r="11" spans="1:4">
      <c r="A11" s="4" t="s">
        <v>849</v>
      </c>
      <c r="B11" s="6" t="n">
        <v>1002511</v>
      </c>
      <c r="C11" s="6" t="n">
        <v>2530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48</v>
      </c>
      <c r="C1" s="2" t="s">
        <v>49</v>
      </c>
    </row>
    <row r="2" spans="1:3">
      <c r="A2" s="3" t="s">
        <v>851</v>
      </c>
    </row>
    <row r="3" spans="1:3">
      <c r="A3" s="4" t="s">
        <v>852</v>
      </c>
      <c r="B3" s="6" t="n">
        <v>10673334</v>
      </c>
      <c r="C3" s="6" t="n">
        <v>10393093</v>
      </c>
    </row>
    <row r="4" spans="1:3">
      <c r="A4" s="4" t="s">
        <v>853</v>
      </c>
    </row>
    <row r="5" spans="1:3">
      <c r="A5" s="3" t="s">
        <v>851</v>
      </c>
    </row>
    <row r="6" spans="1:3">
      <c r="A6" s="4" t="s">
        <v>852</v>
      </c>
      <c r="B6" s="5" t="n">
        <v>7438646</v>
      </c>
      <c r="C6" s="5" t="n">
        <v>8798598</v>
      </c>
    </row>
    <row r="7" spans="1:3">
      <c r="A7" s="4" t="s">
        <v>854</v>
      </c>
    </row>
    <row r="8" spans="1:3">
      <c r="A8" s="3" t="s">
        <v>851</v>
      </c>
    </row>
    <row r="9" spans="1:3">
      <c r="A9" s="4" t="s">
        <v>852</v>
      </c>
      <c r="B9" s="5" t="n">
        <v>2157606</v>
      </c>
      <c r="C9" s="5" t="n">
        <v>1313836</v>
      </c>
    </row>
    <row r="10" spans="1:3">
      <c r="A10" s="4" t="s">
        <v>855</v>
      </c>
    </row>
    <row r="11" spans="1:3">
      <c r="A11" s="3" t="s">
        <v>851</v>
      </c>
    </row>
    <row r="12" spans="1:3">
      <c r="A12" s="4" t="s">
        <v>852</v>
      </c>
      <c r="B12" s="6" t="n">
        <v>1077082</v>
      </c>
      <c r="C12" s="6" t="n">
        <v>2806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48</v>
      </c>
      <c r="C2" s="2" t="s">
        <v>49</v>
      </c>
    </row>
    <row r="3" spans="1:3">
      <c r="A3" s="3" t="s">
        <v>857</v>
      </c>
    </row>
    <row r="4" spans="1:3">
      <c r="A4" s="4" t="s">
        <v>858</v>
      </c>
      <c r="B4" s="6" t="n">
        <v>-5069726</v>
      </c>
      <c r="C4" s="6" t="n">
        <v>-5951735</v>
      </c>
    </row>
    <row r="5" spans="1:3">
      <c r="A5" s="4" t="s">
        <v>859</v>
      </c>
      <c r="B5" s="5" t="n">
        <v>220897814</v>
      </c>
      <c r="C5" s="5" t="n">
        <v>275611789</v>
      </c>
    </row>
    <row r="6" spans="1:3">
      <c r="A6" s="4" t="s">
        <v>860</v>
      </c>
      <c r="B6" s="6" t="n">
        <v>225967540</v>
      </c>
      <c r="C6" s="6" t="n">
        <v>281563524</v>
      </c>
    </row>
    <row r="7" spans="1:3">
      <c r="A7" s="4" t="s">
        <v>861</v>
      </c>
      <c r="B7" s="4" t="s">
        <v>534</v>
      </c>
      <c r="C7" s="4" t="s">
        <v>534</v>
      </c>
    </row>
    <row r="8" spans="1:3">
      <c r="A8" s="4" t="s">
        <v>862</v>
      </c>
    </row>
    <row r="9" spans="1:3">
      <c r="A9" s="3" t="s">
        <v>857</v>
      </c>
    </row>
    <row r="10" spans="1:3">
      <c r="A10" s="4" t="s">
        <v>863</v>
      </c>
      <c r="B10" s="4" t="s">
        <v>864</v>
      </c>
      <c r="C10" s="4" t="s">
        <v>865</v>
      </c>
    </row>
    <row r="11" spans="1:3">
      <c r="A11" s="4" t="s">
        <v>373</v>
      </c>
    </row>
    <row r="12" spans="1:3">
      <c r="A12" s="3" t="s">
        <v>857</v>
      </c>
    </row>
    <row r="13" spans="1:3">
      <c r="A13" s="4" t="s">
        <v>860</v>
      </c>
      <c r="B13" s="6" t="n">
        <v>98573176</v>
      </c>
      <c r="C13" s="6" t="n">
        <v>106618283</v>
      </c>
    </row>
    <row r="14" spans="1:3">
      <c r="A14" s="4" t="s">
        <v>861</v>
      </c>
      <c r="B14" s="4" t="s">
        <v>534</v>
      </c>
      <c r="C14" s="4" t="s">
        <v>534</v>
      </c>
    </row>
    <row r="15" spans="1:3">
      <c r="A15" s="4" t="s">
        <v>863</v>
      </c>
      <c r="B15" s="4" t="s">
        <v>534</v>
      </c>
      <c r="C15" s="4" t="s">
        <v>534</v>
      </c>
    </row>
    <row r="16" spans="1:3">
      <c r="A16" s="4" t="s">
        <v>866</v>
      </c>
    </row>
    <row r="17" spans="1:3">
      <c r="A17" s="3" t="s">
        <v>857</v>
      </c>
    </row>
    <row r="18" spans="1:3">
      <c r="A18" s="4" t="s">
        <v>860</v>
      </c>
      <c r="C18" s="6" t="n">
        <v>87054580</v>
      </c>
    </row>
    <row r="19" spans="1:3">
      <c r="A19" s="4" t="s">
        <v>867</v>
      </c>
    </row>
    <row r="20" spans="1:3">
      <c r="A20" s="3" t="s">
        <v>857</v>
      </c>
    </row>
    <row r="21" spans="1:3">
      <c r="A21" s="4" t="s">
        <v>860</v>
      </c>
      <c r="C21" s="5" t="n">
        <v>17056512</v>
      </c>
    </row>
    <row r="22" spans="1:3">
      <c r="A22" s="4" t="s">
        <v>868</v>
      </c>
    </row>
    <row r="23" spans="1:3">
      <c r="A23" s="3" t="s">
        <v>857</v>
      </c>
    </row>
    <row r="24" spans="1:3">
      <c r="A24" s="4" t="s">
        <v>860</v>
      </c>
      <c r="C24" s="5" t="n">
        <v>778108</v>
      </c>
    </row>
    <row r="25" spans="1:3">
      <c r="A25" s="4" t="s">
        <v>869</v>
      </c>
    </row>
    <row r="26" spans="1:3">
      <c r="A26" s="3" t="s">
        <v>857</v>
      </c>
    </row>
    <row r="27" spans="1:3">
      <c r="A27" s="4" t="s">
        <v>860</v>
      </c>
      <c r="B27" s="6" t="n">
        <v>96162793</v>
      </c>
      <c r="C27" s="6" t="n">
        <v>104889200</v>
      </c>
    </row>
    <row r="28" spans="1:3">
      <c r="A28" s="4" t="s">
        <v>863</v>
      </c>
      <c r="B28" s="4" t="s">
        <v>870</v>
      </c>
      <c r="C28" s="4" t="s">
        <v>871</v>
      </c>
    </row>
    <row r="29" spans="1:3">
      <c r="A29" s="4" t="s">
        <v>872</v>
      </c>
    </row>
    <row r="30" spans="1:3">
      <c r="A30" s="3" t="s">
        <v>857</v>
      </c>
    </row>
    <row r="31" spans="1:3">
      <c r="A31" s="4" t="s">
        <v>860</v>
      </c>
      <c r="B31" s="6" t="n">
        <v>88971142</v>
      </c>
    </row>
    <row r="32" spans="1:3">
      <c r="A32" s="4" t="s">
        <v>873</v>
      </c>
    </row>
    <row r="33" spans="1:3">
      <c r="A33" s="3" t="s">
        <v>857</v>
      </c>
    </row>
    <row r="34" spans="1:3">
      <c r="A34" s="4" t="s">
        <v>860</v>
      </c>
      <c r="B34" s="5" t="n">
        <v>888885</v>
      </c>
    </row>
    <row r="35" spans="1:3">
      <c r="A35" s="4" t="s">
        <v>874</v>
      </c>
    </row>
    <row r="36" spans="1:3">
      <c r="A36" s="3" t="s">
        <v>857</v>
      </c>
    </row>
    <row r="37" spans="1:3">
      <c r="A37" s="4" t="s">
        <v>860</v>
      </c>
      <c r="B37" s="5" t="n">
        <v>6302766</v>
      </c>
    </row>
    <row r="38" spans="1:3">
      <c r="A38" s="4" t="s">
        <v>875</v>
      </c>
    </row>
    <row r="39" spans="1:3">
      <c r="A39" s="3" t="s">
        <v>857</v>
      </c>
    </row>
    <row r="40" spans="1:3">
      <c r="A40" s="4" t="s">
        <v>860</v>
      </c>
      <c r="B40" s="6" t="n">
        <v>1020315</v>
      </c>
    </row>
    <row r="41" spans="1:3">
      <c r="A41" s="4" t="s">
        <v>863</v>
      </c>
      <c r="B41" s="4" t="s">
        <v>876</v>
      </c>
    </row>
    <row r="42" spans="1:3">
      <c r="A42" s="4" t="s">
        <v>877</v>
      </c>
    </row>
    <row r="43" spans="1:3">
      <c r="A43" s="3" t="s">
        <v>857</v>
      </c>
    </row>
    <row r="44" spans="1:3">
      <c r="A44" s="4" t="s">
        <v>860</v>
      </c>
      <c r="B44" s="6" t="n">
        <v>1390068</v>
      </c>
      <c r="C44" s="6" t="n">
        <v>1729083</v>
      </c>
    </row>
    <row r="45" spans="1:3">
      <c r="A45" s="4" t="s">
        <v>863</v>
      </c>
      <c r="B45" s="4" t="s">
        <v>878</v>
      </c>
      <c r="C45" s="4" t="s">
        <v>879</v>
      </c>
    </row>
    <row r="46" spans="1:3">
      <c r="A46" s="4" t="s">
        <v>880</v>
      </c>
    </row>
    <row r="47" spans="1:3">
      <c r="A47" s="3" t="s">
        <v>857</v>
      </c>
    </row>
    <row r="48" spans="1:3">
      <c r="A48" s="4" t="s">
        <v>860</v>
      </c>
      <c r="B48" s="6" t="n">
        <v>94035693</v>
      </c>
      <c r="C48" s="6" t="n">
        <v>103327739</v>
      </c>
    </row>
    <row r="49" spans="1:3">
      <c r="A49" s="4" t="s">
        <v>861</v>
      </c>
      <c r="B49" s="4" t="s">
        <v>881</v>
      </c>
      <c r="C49" s="4" t="s">
        <v>882</v>
      </c>
    </row>
    <row r="50" spans="1:3">
      <c r="A50" s="4" t="s">
        <v>883</v>
      </c>
    </row>
    <row r="51" spans="1:3">
      <c r="A51" s="3" t="s">
        <v>857</v>
      </c>
    </row>
    <row r="52" spans="1:3">
      <c r="A52" s="4" t="s">
        <v>860</v>
      </c>
      <c r="B52" s="6" t="n">
        <v>94035693</v>
      </c>
      <c r="C52" s="6" t="n">
        <v>103327739</v>
      </c>
    </row>
    <row r="53" spans="1:3">
      <c r="A53" s="4" t="s">
        <v>884</v>
      </c>
    </row>
    <row r="54" spans="1:3">
      <c r="A54" s="3" t="s">
        <v>857</v>
      </c>
    </row>
    <row r="55" spans="1:3">
      <c r="A55" s="4" t="s">
        <v>860</v>
      </c>
      <c r="B55" s="5" t="n">
        <v>88963268</v>
      </c>
      <c r="C55" s="5" t="n">
        <v>86670205</v>
      </c>
    </row>
    <row r="56" spans="1:3">
      <c r="A56" s="4" t="s">
        <v>885</v>
      </c>
    </row>
    <row r="57" spans="1:3">
      <c r="A57" s="3" t="s">
        <v>857</v>
      </c>
    </row>
    <row r="58" spans="1:3">
      <c r="A58" s="4" t="s">
        <v>860</v>
      </c>
      <c r="B58" s="5" t="n">
        <v>19008</v>
      </c>
      <c r="C58" s="5" t="n">
        <v>16372650</v>
      </c>
    </row>
    <row r="59" spans="1:3">
      <c r="A59" s="4" t="s">
        <v>886</v>
      </c>
    </row>
    <row r="60" spans="1:3">
      <c r="A60" s="3" t="s">
        <v>857</v>
      </c>
    </row>
    <row r="61" spans="1:3">
      <c r="A61" s="4" t="s">
        <v>860</v>
      </c>
      <c r="B61" s="5" t="n">
        <v>5053417</v>
      </c>
      <c r="C61" s="5" t="n">
        <v>284884</v>
      </c>
    </row>
    <row r="62" spans="1:3">
      <c r="A62" s="4" t="s">
        <v>887</v>
      </c>
    </row>
    <row r="63" spans="1:3">
      <c r="A63" s="3" t="s">
        <v>857</v>
      </c>
    </row>
    <row r="64" spans="1:3">
      <c r="A64" s="4" t="s">
        <v>860</v>
      </c>
      <c r="B64" s="6" t="n">
        <v>3147415</v>
      </c>
      <c r="C64" s="6" t="n">
        <v>1561461</v>
      </c>
    </row>
    <row r="65" spans="1:3">
      <c r="A65" s="4" t="s">
        <v>861</v>
      </c>
      <c r="B65" s="4" t="s">
        <v>888</v>
      </c>
      <c r="C65" s="4" t="s">
        <v>889</v>
      </c>
    </row>
    <row r="66" spans="1:3">
      <c r="A66" s="4" t="s">
        <v>890</v>
      </c>
    </row>
    <row r="67" spans="1:3">
      <c r="A67" s="3" t="s">
        <v>857</v>
      </c>
    </row>
    <row r="68" spans="1:3">
      <c r="A68" s="4" t="s">
        <v>860</v>
      </c>
      <c r="B68" s="6" t="n">
        <v>2127100</v>
      </c>
      <c r="C68" s="6" t="n">
        <v>1561461</v>
      </c>
    </row>
    <row r="69" spans="1:3">
      <c r="A69" s="4" t="s">
        <v>891</v>
      </c>
    </row>
    <row r="70" spans="1:3">
      <c r="A70" s="3" t="s">
        <v>857</v>
      </c>
    </row>
    <row r="71" spans="1:3">
      <c r="A71" s="4" t="s">
        <v>860</v>
      </c>
      <c r="B71" s="5" t="n">
        <v>7874</v>
      </c>
      <c r="C71" s="5" t="n">
        <v>384375</v>
      </c>
    </row>
    <row r="72" spans="1:3">
      <c r="A72" s="4" t="s">
        <v>892</v>
      </c>
    </row>
    <row r="73" spans="1:3">
      <c r="A73" s="3" t="s">
        <v>857</v>
      </c>
    </row>
    <row r="74" spans="1:3">
      <c r="A74" s="4" t="s">
        <v>860</v>
      </c>
      <c r="B74" s="5" t="n">
        <v>869877</v>
      </c>
      <c r="C74" s="5" t="n">
        <v>683862</v>
      </c>
    </row>
    <row r="75" spans="1:3">
      <c r="A75" s="4" t="s">
        <v>893</v>
      </c>
    </row>
    <row r="76" spans="1:3">
      <c r="A76" s="3" t="s">
        <v>857</v>
      </c>
    </row>
    <row r="77" spans="1:3">
      <c r="A77" s="4" t="s">
        <v>860</v>
      </c>
      <c r="B77" s="5" t="n">
        <v>1249349</v>
      </c>
      <c r="C77" s="5" t="n">
        <v>493224</v>
      </c>
    </row>
    <row r="78" spans="1:3">
      <c r="A78" s="4" t="s">
        <v>894</v>
      </c>
    </row>
    <row r="79" spans="1:3">
      <c r="A79" s="3" t="s">
        <v>857</v>
      </c>
    </row>
    <row r="80" spans="1:3">
      <c r="A80" s="4" t="s">
        <v>860</v>
      </c>
      <c r="B80" s="5" t="n">
        <v>1020315</v>
      </c>
    </row>
    <row r="81" spans="1:3">
      <c r="A81" s="4" t="s">
        <v>895</v>
      </c>
    </row>
    <row r="82" spans="1:3">
      <c r="A82" s="3" t="s">
        <v>857</v>
      </c>
    </row>
    <row r="83" spans="1:3">
      <c r="A83" s="4" t="s">
        <v>860</v>
      </c>
      <c r="B83" s="6" t="n">
        <v>1390068</v>
      </c>
      <c r="C83" s="6" t="n">
        <v>1729083</v>
      </c>
    </row>
    <row r="84" spans="1:3">
      <c r="A84" s="4" t="s">
        <v>861</v>
      </c>
      <c r="B84" s="4" t="s">
        <v>878</v>
      </c>
      <c r="C84" s="4" t="s">
        <v>879</v>
      </c>
    </row>
    <row r="85" spans="1:3">
      <c r="A85" s="4" t="s">
        <v>896</v>
      </c>
    </row>
    <row r="86" spans="1:3">
      <c r="A86" s="3" t="s">
        <v>857</v>
      </c>
    </row>
    <row r="87" spans="1:3">
      <c r="A87" s="4" t="s">
        <v>860</v>
      </c>
      <c r="B87" s="6" t="n">
        <v>1390068</v>
      </c>
      <c r="C87" s="6" t="n">
        <v>1729083</v>
      </c>
    </row>
    <row r="88" spans="1:3">
      <c r="A88" s="4" t="s">
        <v>375</v>
      </c>
    </row>
    <row r="89" spans="1:3">
      <c r="A89" s="3" t="s">
        <v>857</v>
      </c>
    </row>
    <row r="90" spans="1:3">
      <c r="A90" s="4" t="s">
        <v>860</v>
      </c>
      <c r="B90" s="6" t="n">
        <v>127394364</v>
      </c>
      <c r="C90" s="6" t="n">
        <v>174945241</v>
      </c>
    </row>
    <row r="91" spans="1:3">
      <c r="A91" s="4" t="s">
        <v>861</v>
      </c>
      <c r="B91" s="4" t="s">
        <v>534</v>
      </c>
      <c r="C91" s="4" t="s">
        <v>534</v>
      </c>
    </row>
    <row r="92" spans="1:3">
      <c r="A92" s="4" t="s">
        <v>897</v>
      </c>
    </row>
    <row r="93" spans="1:3">
      <c r="A93" s="3" t="s">
        <v>857</v>
      </c>
    </row>
    <row r="94" spans="1:3">
      <c r="A94" s="4" t="s">
        <v>861</v>
      </c>
      <c r="B94" s="4" t="s">
        <v>898</v>
      </c>
      <c r="C94" s="4" t="s">
        <v>899</v>
      </c>
    </row>
    <row r="95" spans="1:3">
      <c r="A95" s="4" t="s">
        <v>900</v>
      </c>
    </row>
    <row r="96" spans="1:3">
      <c r="A96" s="3" t="s">
        <v>857</v>
      </c>
    </row>
    <row r="97" spans="1:3">
      <c r="A97" s="4" t="s">
        <v>860</v>
      </c>
      <c r="B97" s="6" t="n">
        <v>83654797</v>
      </c>
      <c r="C97" s="6" t="n">
        <v>127107412</v>
      </c>
    </row>
    <row r="98" spans="1:3">
      <c r="A98" s="4" t="s">
        <v>901</v>
      </c>
    </row>
    <row r="99" spans="1:3">
      <c r="A99" s="3" t="s">
        <v>857</v>
      </c>
    </row>
    <row r="100" spans="1:3">
      <c r="A100" s="4" t="s">
        <v>860</v>
      </c>
      <c r="B100" s="5" t="n">
        <v>17717571</v>
      </c>
      <c r="C100" s="5" t="n">
        <v>26510398</v>
      </c>
    </row>
    <row r="101" spans="1:3">
      <c r="A101" s="4" t="s">
        <v>902</v>
      </c>
    </row>
    <row r="102" spans="1:3">
      <c r="A102" s="3" t="s">
        <v>857</v>
      </c>
    </row>
    <row r="103" spans="1:3">
      <c r="A103" s="4" t="s">
        <v>860</v>
      </c>
      <c r="B103" s="5" t="n">
        <v>18153496</v>
      </c>
      <c r="C103" s="5" t="n">
        <v>9488474</v>
      </c>
    </row>
    <row r="104" spans="1:3">
      <c r="A104" s="4" t="s">
        <v>903</v>
      </c>
    </row>
    <row r="105" spans="1:3">
      <c r="A105" s="3" t="s">
        <v>857</v>
      </c>
    </row>
    <row r="106" spans="1:3">
      <c r="A106" s="4" t="s">
        <v>860</v>
      </c>
      <c r="B106" s="6" t="n">
        <v>5385494</v>
      </c>
      <c r="C106" s="6" t="n">
        <v>8278081</v>
      </c>
    </row>
    <row r="107" spans="1:3">
      <c r="A107" s="4" t="s">
        <v>861</v>
      </c>
      <c r="B107" s="4" t="s">
        <v>904</v>
      </c>
      <c r="C107" s="4" t="s">
        <v>905</v>
      </c>
    </row>
    <row r="108" spans="1:3">
      <c r="A108" s="4" t="s">
        <v>906</v>
      </c>
    </row>
    <row r="109" spans="1:3">
      <c r="A109" s="3" t="s">
        <v>857</v>
      </c>
    </row>
    <row r="110" spans="1:3">
      <c r="A110" s="4" t="s">
        <v>860</v>
      </c>
      <c r="B110" s="6" t="n">
        <v>2483006</v>
      </c>
      <c r="C110" s="6" t="n">
        <v>3560876</v>
      </c>
    </row>
    <row r="111" spans="1:3">
      <c r="A111" s="4" t="s">
        <v>861</v>
      </c>
      <c r="B111" s="4" t="s">
        <v>907</v>
      </c>
      <c r="C111" s="4" t="s">
        <v>9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48</v>
      </c>
      <c r="C1" s="2" t="s">
        <v>49</v>
      </c>
    </row>
    <row r="2" spans="1:3">
      <c r="A2" s="3" t="s">
        <v>910</v>
      </c>
    </row>
    <row r="3" spans="1:3">
      <c r="A3" s="4" t="s">
        <v>911</v>
      </c>
      <c r="B3" s="6" t="n">
        <v>225967540</v>
      </c>
      <c r="C3" s="6" t="n">
        <v>281563524</v>
      </c>
    </row>
    <row r="4" spans="1:3">
      <c r="A4" s="4" t="s">
        <v>912</v>
      </c>
      <c r="B4" s="4" t="s">
        <v>534</v>
      </c>
      <c r="C4" s="4" t="s">
        <v>534</v>
      </c>
    </row>
    <row r="5" spans="1:3">
      <c r="A5" s="4" t="s">
        <v>913</v>
      </c>
    </row>
    <row r="6" spans="1:3">
      <c r="A6" s="3" t="s">
        <v>910</v>
      </c>
    </row>
    <row r="7" spans="1:3">
      <c r="A7" s="4" t="s">
        <v>911</v>
      </c>
      <c r="B7" s="6" t="n">
        <v>206084520</v>
      </c>
      <c r="C7" s="6" t="n">
        <v>243623554</v>
      </c>
    </row>
    <row r="8" spans="1:3">
      <c r="A8" s="4" t="s">
        <v>912</v>
      </c>
      <c r="B8" s="4" t="s">
        <v>914</v>
      </c>
      <c r="C8" s="4" t="s">
        <v>915</v>
      </c>
    </row>
    <row r="9" spans="1:3">
      <c r="A9" s="4" t="s">
        <v>916</v>
      </c>
    </row>
    <row r="10" spans="1:3">
      <c r="A10" s="3" t="s">
        <v>910</v>
      </c>
    </row>
    <row r="11" spans="1:3">
      <c r="A11" s="4" t="s">
        <v>911</v>
      </c>
      <c r="B11" s="6" t="n">
        <v>16009946</v>
      </c>
      <c r="C11" s="6" t="n">
        <v>32650011</v>
      </c>
    </row>
    <row r="12" spans="1:3">
      <c r="A12" s="4" t="s">
        <v>912</v>
      </c>
      <c r="B12" s="4" t="s">
        <v>917</v>
      </c>
      <c r="C12" s="4" t="s">
        <v>918</v>
      </c>
    </row>
    <row r="13" spans="1:3">
      <c r="A13" s="4" t="s">
        <v>919</v>
      </c>
    </row>
    <row r="14" spans="1:3">
      <c r="A14" s="3" t="s">
        <v>910</v>
      </c>
    </row>
    <row r="15" spans="1:3">
      <c r="A15" s="4" t="s">
        <v>911</v>
      </c>
      <c r="B15" s="6" t="n">
        <v>3873074</v>
      </c>
      <c r="C15" s="6" t="n">
        <v>5289959</v>
      </c>
    </row>
    <row r="16" spans="1:3">
      <c r="A16" s="4" t="s">
        <v>912</v>
      </c>
      <c r="B16" s="4" t="s">
        <v>920</v>
      </c>
      <c r="C16" s="4" t="s">
        <v>921</v>
      </c>
    </row>
    <row r="17" spans="1:3">
      <c r="A17" s="4" t="s">
        <v>922</v>
      </c>
    </row>
    <row r="18" spans="1:3">
      <c r="A18" s="3" t="s">
        <v>910</v>
      </c>
    </row>
    <row r="19" spans="1:3">
      <c r="A19" s="4" t="s">
        <v>911</v>
      </c>
      <c r="B19" s="6" t="n">
        <v>215688657</v>
      </c>
      <c r="C19" s="6" t="n">
        <v>267995484</v>
      </c>
    </row>
    <row r="20" spans="1:3">
      <c r="A20" s="4" t="s">
        <v>912</v>
      </c>
      <c r="B20" s="4" t="s">
        <v>923</v>
      </c>
      <c r="C20" s="4" t="s">
        <v>924</v>
      </c>
    </row>
    <row r="21" spans="1:3">
      <c r="A21" s="4" t="s">
        <v>925</v>
      </c>
    </row>
    <row r="22" spans="1:3">
      <c r="A22" s="3" t="s">
        <v>910</v>
      </c>
    </row>
    <row r="23" spans="1:3">
      <c r="A23" s="4" t="s">
        <v>911</v>
      </c>
      <c r="B23" s="6" t="n">
        <v>205724293</v>
      </c>
      <c r="C23" s="6" t="n">
        <v>242391780</v>
      </c>
    </row>
    <row r="24" spans="1:3">
      <c r="A24" s="4" t="s">
        <v>926</v>
      </c>
    </row>
    <row r="25" spans="1:3">
      <c r="A25" s="3" t="s">
        <v>910</v>
      </c>
    </row>
    <row r="26" spans="1:3">
      <c r="A26" s="4" t="s">
        <v>911</v>
      </c>
      <c r="B26" s="5" t="n">
        <v>9964364</v>
      </c>
      <c r="C26" s="5" t="n">
        <v>25603704</v>
      </c>
    </row>
    <row r="27" spans="1:3">
      <c r="A27" s="4" t="s">
        <v>862</v>
      </c>
    </row>
    <row r="28" spans="1:3">
      <c r="A28" s="3" t="s">
        <v>910</v>
      </c>
    </row>
    <row r="29" spans="1:3">
      <c r="A29" s="4" t="s">
        <v>911</v>
      </c>
      <c r="B29" s="5" t="n">
        <v>6405809</v>
      </c>
      <c r="C29" s="5" t="n">
        <v>8278081</v>
      </c>
    </row>
    <row r="30" spans="1:3">
      <c r="A30" s="4" t="s">
        <v>927</v>
      </c>
    </row>
    <row r="31" spans="1:3">
      <c r="A31" s="3" t="s">
        <v>910</v>
      </c>
    </row>
    <row r="32" spans="1:3">
      <c r="A32" s="4" t="s">
        <v>911</v>
      </c>
      <c r="B32" s="5" t="n">
        <v>360227</v>
      </c>
      <c r="C32" s="5" t="n">
        <v>1231774</v>
      </c>
    </row>
    <row r="33" spans="1:3">
      <c r="A33" s="4" t="s">
        <v>928</v>
      </c>
    </row>
    <row r="34" spans="1:3">
      <c r="A34" s="3" t="s">
        <v>910</v>
      </c>
    </row>
    <row r="35" spans="1:3">
      <c r="A35" s="4" t="s">
        <v>911</v>
      </c>
      <c r="B35" s="5" t="n">
        <v>6045582</v>
      </c>
      <c r="C35" s="5" t="n">
        <v>7046307</v>
      </c>
    </row>
    <row r="36" spans="1:3">
      <c r="A36" s="4" t="s">
        <v>929</v>
      </c>
    </row>
    <row r="37" spans="1:3">
      <c r="A37" s="3" t="s">
        <v>910</v>
      </c>
    </row>
    <row r="38" spans="1:3">
      <c r="A38" s="4" t="s">
        <v>911</v>
      </c>
      <c r="B38" s="6" t="n">
        <v>3873074</v>
      </c>
      <c r="C38" s="6" t="n">
        <v>5289959</v>
      </c>
    </row>
    <row r="39" spans="1:3">
      <c r="A39" s="4" t="s">
        <v>930</v>
      </c>
      <c r="B39" s="4" t="s">
        <v>920</v>
      </c>
      <c r="C39" s="4" t="s">
        <v>921</v>
      </c>
    </row>
    <row r="40" spans="1:3">
      <c r="A40" s="4" t="s">
        <v>931</v>
      </c>
    </row>
    <row r="41" spans="1:3">
      <c r="A41" s="3" t="s">
        <v>910</v>
      </c>
    </row>
    <row r="42" spans="1:3">
      <c r="A42" s="4" t="s">
        <v>911</v>
      </c>
      <c r="B42" s="6" t="n">
        <v>3873074</v>
      </c>
      <c r="C42" s="6" t="n">
        <v>5289959</v>
      </c>
    </row>
    <row r="43" spans="1:3">
      <c r="A43" s="4" t="s">
        <v>932</v>
      </c>
    </row>
    <row r="44" spans="1:3">
      <c r="A44" s="3" t="s">
        <v>910</v>
      </c>
    </row>
    <row r="45" spans="1:3">
      <c r="A45" s="4" t="s">
        <v>911</v>
      </c>
      <c r="B45" s="5" t="n">
        <v>172625939</v>
      </c>
      <c r="C45" s="5" t="n">
        <v>214161992</v>
      </c>
    </row>
    <row r="46" spans="1:3">
      <c r="A46" s="4" t="s">
        <v>933</v>
      </c>
    </row>
    <row r="47" spans="1:3">
      <c r="A47" s="3" t="s">
        <v>910</v>
      </c>
    </row>
    <row r="48" spans="1:3">
      <c r="A48" s="4" t="s">
        <v>911</v>
      </c>
      <c r="B48" s="5" t="n">
        <v>172513230</v>
      </c>
      <c r="C48" s="5" t="n">
        <v>204641782</v>
      </c>
    </row>
    <row r="49" spans="1:3">
      <c r="A49" s="4" t="s">
        <v>934</v>
      </c>
    </row>
    <row r="50" spans="1:3">
      <c r="A50" s="3" t="s">
        <v>910</v>
      </c>
    </row>
    <row r="51" spans="1:3">
      <c r="A51" s="4" t="s">
        <v>911</v>
      </c>
      <c r="B51" s="5" t="n">
        <v>112709</v>
      </c>
      <c r="C51" s="5" t="n">
        <v>9520210</v>
      </c>
    </row>
    <row r="52" spans="1:3">
      <c r="A52" s="4" t="s">
        <v>935</v>
      </c>
    </row>
    <row r="53" spans="1:3">
      <c r="A53" s="3" t="s">
        <v>910</v>
      </c>
    </row>
    <row r="54" spans="1:3">
      <c r="A54" s="4" t="s">
        <v>911</v>
      </c>
      <c r="B54" s="5" t="n">
        <v>18606456</v>
      </c>
      <c r="C54" s="5" t="n">
        <v>43566910</v>
      </c>
    </row>
    <row r="55" spans="1:3">
      <c r="A55" s="4" t="s">
        <v>936</v>
      </c>
    </row>
    <row r="56" spans="1:3">
      <c r="A56" s="3" t="s">
        <v>910</v>
      </c>
    </row>
    <row r="57" spans="1:3">
      <c r="A57" s="4" t="s">
        <v>911</v>
      </c>
      <c r="B57" s="5" t="n">
        <v>17030782</v>
      </c>
      <c r="C57" s="5" t="n">
        <v>33541292</v>
      </c>
    </row>
    <row r="58" spans="1:3">
      <c r="A58" s="4" t="s">
        <v>937</v>
      </c>
    </row>
    <row r="59" spans="1:3">
      <c r="A59" s="3" t="s">
        <v>910</v>
      </c>
    </row>
    <row r="60" spans="1:3">
      <c r="A60" s="4" t="s">
        <v>911</v>
      </c>
      <c r="B60" s="5" t="n">
        <v>1575674</v>
      </c>
      <c r="C60" s="5" t="n">
        <v>10025618</v>
      </c>
    </row>
    <row r="61" spans="1:3">
      <c r="A61" s="4" t="s">
        <v>938</v>
      </c>
    </row>
    <row r="62" spans="1:3">
      <c r="A62" s="3" t="s">
        <v>910</v>
      </c>
    </row>
    <row r="63" spans="1:3">
      <c r="A63" s="4" t="s">
        <v>911</v>
      </c>
      <c r="B63" s="5" t="n">
        <v>24456262</v>
      </c>
      <c r="C63" s="5" t="n">
        <v>10266582</v>
      </c>
    </row>
    <row r="64" spans="1:3">
      <c r="A64" s="4" t="s">
        <v>939</v>
      </c>
    </row>
    <row r="65" spans="1:3">
      <c r="A65" s="3" t="s">
        <v>910</v>
      </c>
    </row>
    <row r="66" spans="1:3">
      <c r="A66" s="4" t="s">
        <v>911</v>
      </c>
      <c r="B66" s="5" t="n">
        <v>16180281</v>
      </c>
      <c r="C66" s="5" t="n">
        <v>4208706</v>
      </c>
    </row>
    <row r="67" spans="1:3">
      <c r="A67" s="4" t="s">
        <v>940</v>
      </c>
    </row>
    <row r="68" spans="1:3">
      <c r="A68" s="3" t="s">
        <v>910</v>
      </c>
    </row>
    <row r="69" spans="1:3">
      <c r="A69" s="4" t="s">
        <v>911</v>
      </c>
      <c r="B69" s="6" t="n">
        <v>8275981</v>
      </c>
      <c r="C69" s="6" t="n">
        <v>605787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48</v>
      </c>
      <c r="C2" s="2" t="s">
        <v>49</v>
      </c>
    </row>
    <row r="3" spans="1:3">
      <c r="A3" s="3" t="s">
        <v>910</v>
      </c>
    </row>
    <row r="4" spans="1:3">
      <c r="A4" s="4" t="s">
        <v>942</v>
      </c>
      <c r="B4" s="6" t="n">
        <v>1654</v>
      </c>
    </row>
    <row r="5" spans="1:3">
      <c r="A5" s="4" t="s">
        <v>373</v>
      </c>
    </row>
    <row r="6" spans="1:3">
      <c r="A6" s="3" t="s">
        <v>910</v>
      </c>
    </row>
    <row r="7" spans="1:3">
      <c r="A7" s="4" t="s">
        <v>943</v>
      </c>
      <c r="B7" s="5" t="n">
        <v>106618283</v>
      </c>
      <c r="C7" s="6" t="n">
        <v>112853017</v>
      </c>
    </row>
    <row r="8" spans="1:3">
      <c r="A8" s="4" t="s">
        <v>944</v>
      </c>
      <c r="B8" s="5" t="n">
        <v>98573176</v>
      </c>
      <c r="C8" s="5" t="n">
        <v>106618283</v>
      </c>
    </row>
    <row r="9" spans="1:3">
      <c r="A9" s="4" t="s">
        <v>945</v>
      </c>
      <c r="B9" s="5" t="n">
        <v>1158255</v>
      </c>
      <c r="C9" s="5" t="n">
        <v>940738</v>
      </c>
    </row>
    <row r="10" spans="1:3">
      <c r="A10" s="4" t="s">
        <v>942</v>
      </c>
      <c r="B10" s="5" t="n">
        <v>1613308</v>
      </c>
      <c r="C10" s="5" t="n">
        <v>1158255</v>
      </c>
    </row>
    <row r="11" spans="1:3">
      <c r="A11" s="4" t="s">
        <v>946</v>
      </c>
    </row>
    <row r="12" spans="1:3">
      <c r="A12" s="3" t="s">
        <v>910</v>
      </c>
    </row>
    <row r="13" spans="1:3">
      <c r="A13" s="4" t="s">
        <v>947</v>
      </c>
      <c r="B13" s="5" t="n">
        <v>113638170</v>
      </c>
      <c r="C13" s="5" t="n">
        <v>80458849</v>
      </c>
    </row>
    <row r="14" spans="1:3">
      <c r="A14" s="4" t="s">
        <v>948</v>
      </c>
      <c r="B14" s="5" t="n">
        <v>1965711</v>
      </c>
      <c r="C14" s="5" t="n">
        <v>1023454</v>
      </c>
    </row>
    <row r="15" spans="1:3">
      <c r="A15" s="4" t="s">
        <v>949</v>
      </c>
    </row>
    <row r="16" spans="1:3">
      <c r="A16" s="3" t="s">
        <v>910</v>
      </c>
    </row>
    <row r="17" spans="1:3">
      <c r="A17" s="4" t="s">
        <v>947</v>
      </c>
      <c r="B17" s="5" t="n">
        <v>-83532065</v>
      </c>
      <c r="C17" s="5" t="n">
        <v>-40838164</v>
      </c>
    </row>
    <row r="18" spans="1:3">
      <c r="A18" s="4" t="s">
        <v>948</v>
      </c>
      <c r="B18" s="5" t="n">
        <v>-828219</v>
      </c>
      <c r="C18" s="5" t="n">
        <v>-272150</v>
      </c>
    </row>
    <row r="19" spans="1:3">
      <c r="A19" s="4" t="s">
        <v>950</v>
      </c>
    </row>
    <row r="20" spans="1:3">
      <c r="A20" s="3" t="s">
        <v>910</v>
      </c>
    </row>
    <row r="21" spans="1:3">
      <c r="A21" s="4" t="s">
        <v>947</v>
      </c>
      <c r="B21" s="5" t="n">
        <v>-90833</v>
      </c>
      <c r="C21" s="5" t="n">
        <v>-134497</v>
      </c>
    </row>
    <row r="22" spans="1:3">
      <c r="A22" s="4" t="s">
        <v>948</v>
      </c>
      <c r="B22" s="5" t="n">
        <v>-39461</v>
      </c>
      <c r="C22" s="5" t="n">
        <v>-90001</v>
      </c>
    </row>
    <row r="23" spans="1:3">
      <c r="A23" s="4" t="s">
        <v>951</v>
      </c>
    </row>
    <row r="24" spans="1:3">
      <c r="A24" s="3" t="s">
        <v>910</v>
      </c>
    </row>
    <row r="25" spans="1:3">
      <c r="A25" s="4" t="s">
        <v>947</v>
      </c>
      <c r="B25" s="5" t="n">
        <v>-38060379</v>
      </c>
      <c r="C25" s="5" t="n">
        <v>-45720922</v>
      </c>
    </row>
    <row r="26" spans="1:3">
      <c r="A26" s="4" t="s">
        <v>948</v>
      </c>
      <c r="B26" s="5" t="n">
        <v>-642978</v>
      </c>
      <c r="C26" s="5" t="n">
        <v>-443786</v>
      </c>
    </row>
    <row r="27" spans="1:3">
      <c r="A27" s="4" t="s">
        <v>952</v>
      </c>
    </row>
    <row r="28" spans="1:3">
      <c r="A28" s="3" t="s">
        <v>910</v>
      </c>
    </row>
    <row r="29" spans="1:3">
      <c r="A29" s="4" t="s">
        <v>943</v>
      </c>
      <c r="B29" s="5" t="n">
        <v>103327739</v>
      </c>
      <c r="C29" s="5" t="n">
        <v>111315529</v>
      </c>
    </row>
    <row r="30" spans="1:3">
      <c r="A30" s="4" t="s">
        <v>944</v>
      </c>
      <c r="B30" s="5" t="n">
        <v>94035693</v>
      </c>
      <c r="C30" s="5" t="n">
        <v>103327739</v>
      </c>
    </row>
    <row r="31" spans="1:3">
      <c r="A31" s="4" t="s">
        <v>945</v>
      </c>
      <c r="B31" s="5" t="n">
        <v>411271</v>
      </c>
      <c r="C31" s="5" t="n">
        <v>540208</v>
      </c>
    </row>
    <row r="32" spans="1:3">
      <c r="A32" s="4" t="s">
        <v>942</v>
      </c>
      <c r="B32" s="5" t="n">
        <v>320573</v>
      </c>
      <c r="C32" s="5" t="n">
        <v>411271</v>
      </c>
    </row>
    <row r="33" spans="1:3">
      <c r="A33" s="4" t="s">
        <v>953</v>
      </c>
    </row>
    <row r="34" spans="1:3">
      <c r="A34" s="3" t="s">
        <v>910</v>
      </c>
    </row>
    <row r="35" spans="1:3">
      <c r="A35" s="4" t="s">
        <v>947</v>
      </c>
      <c r="B35" s="5" t="n">
        <v>110325311</v>
      </c>
      <c r="C35" s="5" t="n">
        <v>79920258</v>
      </c>
    </row>
    <row r="36" spans="1:3">
      <c r="A36" s="4" t="s">
        <v>948</v>
      </c>
      <c r="B36" s="5" t="n">
        <v>1534723</v>
      </c>
      <c r="C36" s="5" t="n">
        <v>928682</v>
      </c>
    </row>
    <row r="37" spans="1:3">
      <c r="A37" s="4" t="s">
        <v>954</v>
      </c>
    </row>
    <row r="38" spans="1:3">
      <c r="A38" s="3" t="s">
        <v>910</v>
      </c>
    </row>
    <row r="39" spans="1:3">
      <c r="A39" s="4" t="s">
        <v>947</v>
      </c>
      <c r="B39" s="5" t="n">
        <v>-81066720</v>
      </c>
      <c r="C39" s="5" t="n">
        <v>-40336332</v>
      </c>
    </row>
    <row r="40" spans="1:3">
      <c r="A40" s="4" t="s">
        <v>948</v>
      </c>
      <c r="B40" s="5" t="n">
        <v>-302022</v>
      </c>
      <c r="C40" s="5" t="n">
        <v>-194955</v>
      </c>
    </row>
    <row r="41" spans="1:3">
      <c r="A41" s="4" t="s">
        <v>955</v>
      </c>
    </row>
    <row r="42" spans="1:3">
      <c r="A42" s="3" t="s">
        <v>910</v>
      </c>
    </row>
    <row r="43" spans="1:3">
      <c r="A43" s="4" t="s">
        <v>947</v>
      </c>
      <c r="B43" s="5" t="n">
        <v>393965</v>
      </c>
      <c r="C43" s="5" t="n">
        <v>46783</v>
      </c>
    </row>
    <row r="44" spans="1:3">
      <c r="A44" s="4" t="s">
        <v>948</v>
      </c>
      <c r="B44" s="5" t="n">
        <v>56143</v>
      </c>
      <c r="C44" s="5" t="n">
        <v>1111</v>
      </c>
    </row>
    <row r="45" spans="1:3">
      <c r="A45" s="4" t="s">
        <v>956</v>
      </c>
    </row>
    <row r="46" spans="1:3">
      <c r="A46" s="3" t="s">
        <v>910</v>
      </c>
    </row>
    <row r="47" spans="1:3">
      <c r="A47" s="4" t="s">
        <v>947</v>
      </c>
      <c r="B47" s="5" t="n">
        <v>-917752</v>
      </c>
      <c r="C47" s="5" t="n">
        <v>-1364792</v>
      </c>
    </row>
    <row r="48" spans="1:3">
      <c r="A48" s="4" t="s">
        <v>948</v>
      </c>
      <c r="B48" s="5" t="n">
        <v>-12622</v>
      </c>
      <c r="C48" s="5" t="n">
        <v>-14725</v>
      </c>
    </row>
    <row r="49" spans="1:3">
      <c r="A49" s="4" t="s">
        <v>957</v>
      </c>
    </row>
    <row r="50" spans="1:3">
      <c r="A50" s="3" t="s">
        <v>910</v>
      </c>
    </row>
    <row r="51" spans="1:3">
      <c r="A51" s="4" t="s">
        <v>947</v>
      </c>
      <c r="B51" s="5" t="n">
        <v>-1887351</v>
      </c>
      <c r="C51" s="5" t="n">
        <v>-1591027</v>
      </c>
    </row>
    <row r="52" spans="1:3">
      <c r="A52" s="4" t="s">
        <v>948</v>
      </c>
      <c r="B52" s="5" t="n">
        <v>-1353902</v>
      </c>
      <c r="C52" s="5" t="n">
        <v>-650709</v>
      </c>
    </row>
    <row r="53" spans="1:3">
      <c r="A53" s="4" t="s">
        <v>958</v>
      </c>
    </row>
    <row r="54" spans="1:3">
      <c r="A54" s="3" t="s">
        <v>910</v>
      </c>
    </row>
    <row r="55" spans="1:3">
      <c r="A55" s="4" t="s">
        <v>947</v>
      </c>
      <c r="B55" s="5" t="n">
        <v>-36139499</v>
      </c>
      <c r="C55" s="5" t="n">
        <v>-44662680</v>
      </c>
    </row>
    <row r="56" spans="1:3">
      <c r="A56" s="4" t="s">
        <v>948</v>
      </c>
      <c r="B56" s="5" t="n">
        <v>-13018</v>
      </c>
      <c r="C56" s="5" t="n">
        <v>-198341</v>
      </c>
    </row>
    <row r="57" spans="1:3">
      <c r="A57" s="4" t="s">
        <v>959</v>
      </c>
    </row>
    <row r="58" spans="1:3">
      <c r="A58" s="3" t="s">
        <v>910</v>
      </c>
    </row>
    <row r="59" spans="1:3">
      <c r="A59" s="4" t="s">
        <v>943</v>
      </c>
      <c r="B59" s="5" t="n">
        <v>1561461</v>
      </c>
      <c r="C59" s="5" t="n">
        <v>491079</v>
      </c>
    </row>
    <row r="60" spans="1:3">
      <c r="A60" s="4" t="s">
        <v>944</v>
      </c>
      <c r="B60" s="5" t="n">
        <v>3147415</v>
      </c>
      <c r="C60" s="5" t="n">
        <v>1561461</v>
      </c>
    </row>
    <row r="61" spans="1:3">
      <c r="A61" s="4" t="s">
        <v>945</v>
      </c>
      <c r="B61" s="5" t="n">
        <v>88686</v>
      </c>
      <c r="C61" s="5" t="n">
        <v>36885</v>
      </c>
    </row>
    <row r="62" spans="1:3">
      <c r="A62" s="4" t="s">
        <v>942</v>
      </c>
      <c r="B62" s="5" t="n">
        <v>334969</v>
      </c>
      <c r="C62" s="5" t="n">
        <v>88686</v>
      </c>
    </row>
    <row r="63" spans="1:3">
      <c r="A63" s="4" t="s">
        <v>960</v>
      </c>
    </row>
    <row r="64" spans="1:3">
      <c r="A64" s="3" t="s">
        <v>910</v>
      </c>
    </row>
    <row r="65" spans="1:3">
      <c r="A65" s="4" t="s">
        <v>947</v>
      </c>
      <c r="B65" s="5" t="n">
        <v>3312859</v>
      </c>
      <c r="C65" s="5" t="n">
        <v>538591</v>
      </c>
    </row>
    <row r="66" spans="1:3">
      <c r="A66" s="4" t="s">
        <v>948</v>
      </c>
      <c r="B66" s="5" t="n">
        <v>430988</v>
      </c>
      <c r="C66" s="5" t="n">
        <v>94772</v>
      </c>
    </row>
    <row r="67" spans="1:3">
      <c r="A67" s="4" t="s">
        <v>961</v>
      </c>
    </row>
    <row r="68" spans="1:3">
      <c r="A68" s="3" t="s">
        <v>910</v>
      </c>
    </row>
    <row r="69" spans="1:3">
      <c r="A69" s="4" t="s">
        <v>947</v>
      </c>
      <c r="B69" s="5" t="n">
        <v>-1192392</v>
      </c>
      <c r="C69" s="5" t="n">
        <v>-221881</v>
      </c>
    </row>
    <row r="70" spans="1:3">
      <c r="A70" s="4" t="s">
        <v>948</v>
      </c>
      <c r="B70" s="5" t="n">
        <v>-64628</v>
      </c>
      <c r="C70" s="5" t="n">
        <v>-14857</v>
      </c>
    </row>
    <row r="71" spans="1:3">
      <c r="A71" s="4" t="s">
        <v>962</v>
      </c>
    </row>
    <row r="72" spans="1:3">
      <c r="A72" s="3" t="s">
        <v>910</v>
      </c>
    </row>
    <row r="73" spans="1:3">
      <c r="A73" s="4" t="s">
        <v>947</v>
      </c>
      <c r="B73" s="5" t="n">
        <v>-314796</v>
      </c>
      <c r="C73" s="5" t="n">
        <v>3127</v>
      </c>
    </row>
    <row r="74" spans="1:3">
      <c r="A74" s="4" t="s">
        <v>948</v>
      </c>
      <c r="B74" s="5" t="n">
        <v>-10204</v>
      </c>
      <c r="C74" s="5" t="n">
        <v>37</v>
      </c>
    </row>
    <row r="75" spans="1:3">
      <c r="A75" s="4" t="s">
        <v>963</v>
      </c>
    </row>
    <row r="76" spans="1:3">
      <c r="A76" s="3" t="s">
        <v>910</v>
      </c>
    </row>
    <row r="77" spans="1:3">
      <c r="A77" s="4" t="s">
        <v>947</v>
      </c>
      <c r="B77" s="5" t="n">
        <v>917752</v>
      </c>
      <c r="C77" s="5" t="n">
        <v>1364792</v>
      </c>
    </row>
    <row r="78" spans="1:3">
      <c r="A78" s="4" t="s">
        <v>948</v>
      </c>
      <c r="B78" s="5" t="n">
        <v>12622</v>
      </c>
      <c r="C78" s="5" t="n">
        <v>14725</v>
      </c>
    </row>
    <row r="79" spans="1:3">
      <c r="A79" s="4" t="s">
        <v>964</v>
      </c>
    </row>
    <row r="80" spans="1:3">
      <c r="A80" s="3" t="s">
        <v>910</v>
      </c>
    </row>
    <row r="81" spans="1:3">
      <c r="A81" s="4" t="s">
        <v>947</v>
      </c>
      <c r="B81" s="5" t="n">
        <v>-21593</v>
      </c>
      <c r="C81" s="5" t="n">
        <v>-151284</v>
      </c>
    </row>
    <row r="82" spans="1:3">
      <c r="A82" s="4" t="s">
        <v>948</v>
      </c>
      <c r="B82" s="5" t="n">
        <v>-760</v>
      </c>
      <c r="C82" s="5" t="n">
        <v>-14992</v>
      </c>
    </row>
    <row r="83" spans="1:3">
      <c r="A83" s="4" t="s">
        <v>965</v>
      </c>
    </row>
    <row r="84" spans="1:3">
      <c r="A84" s="3" t="s">
        <v>910</v>
      </c>
    </row>
    <row r="85" spans="1:3">
      <c r="A85" s="4" t="s">
        <v>947</v>
      </c>
      <c r="B85" s="5" t="n">
        <v>-173</v>
      </c>
    </row>
    <row r="86" spans="1:3">
      <c r="A86" s="4" t="s">
        <v>948</v>
      </c>
      <c r="B86" s="5" t="n">
        <v>-4</v>
      </c>
    </row>
    <row r="87" spans="1:3">
      <c r="A87" s="4" t="s">
        <v>966</v>
      </c>
    </row>
    <row r="88" spans="1:3">
      <c r="A88" s="3" t="s">
        <v>910</v>
      </c>
    </row>
    <row r="89" spans="1:3">
      <c r="A89" s="4" t="s">
        <v>947</v>
      </c>
      <c r="B89" s="5" t="n">
        <v>-1115703</v>
      </c>
      <c r="C89" s="5" t="n">
        <v>-462963</v>
      </c>
    </row>
    <row r="90" spans="1:3">
      <c r="A90" s="4" t="s">
        <v>948</v>
      </c>
      <c r="B90" s="5" t="n">
        <v>-121731</v>
      </c>
      <c r="C90" s="5" t="n">
        <v>-27884</v>
      </c>
    </row>
    <row r="91" spans="1:3">
      <c r="A91" s="4" t="s">
        <v>967</v>
      </c>
    </row>
    <row r="92" spans="1:3">
      <c r="A92" s="3" t="s">
        <v>910</v>
      </c>
    </row>
    <row r="93" spans="1:3">
      <c r="A93" s="4" t="s">
        <v>943</v>
      </c>
      <c r="B93" s="5" t="n">
        <v>1729083</v>
      </c>
      <c r="C93" s="5" t="n">
        <v>1046409</v>
      </c>
    </row>
    <row r="94" spans="1:3">
      <c r="A94" s="4" t="s">
        <v>944</v>
      </c>
      <c r="B94" s="5" t="n">
        <v>1390068</v>
      </c>
      <c r="C94" s="5" t="n">
        <v>1729083</v>
      </c>
    </row>
    <row r="95" spans="1:3">
      <c r="A95" s="4" t="s">
        <v>945</v>
      </c>
      <c r="B95" s="5" t="n">
        <v>658298</v>
      </c>
      <c r="C95" s="5" t="n">
        <v>363645</v>
      </c>
    </row>
    <row r="96" spans="1:3">
      <c r="A96" s="4" t="s">
        <v>942</v>
      </c>
      <c r="B96" s="5" t="n">
        <v>957766</v>
      </c>
      <c r="C96" s="5" t="n">
        <v>658298</v>
      </c>
    </row>
    <row r="97" spans="1:3">
      <c r="A97" s="4" t="s">
        <v>968</v>
      </c>
    </row>
    <row r="98" spans="1:3">
      <c r="A98" s="3" t="s">
        <v>910</v>
      </c>
    </row>
    <row r="99" spans="1:3">
      <c r="A99" s="4" t="s">
        <v>947</v>
      </c>
      <c r="B99" s="5" t="n">
        <v>-1272953</v>
      </c>
      <c r="C99" s="5" t="n">
        <v>-279951</v>
      </c>
    </row>
    <row r="100" spans="1:3">
      <c r="A100" s="4" t="s">
        <v>948</v>
      </c>
      <c r="B100" s="5" t="n">
        <v>-461569</v>
      </c>
      <c r="C100" s="5" t="n">
        <v>-62338</v>
      </c>
    </row>
    <row r="101" spans="1:3">
      <c r="A101" s="4" t="s">
        <v>969</v>
      </c>
    </row>
    <row r="102" spans="1:3">
      <c r="A102" s="3" t="s">
        <v>910</v>
      </c>
    </row>
    <row r="103" spans="1:3">
      <c r="A103" s="4" t="s">
        <v>947</v>
      </c>
      <c r="B103" s="5" t="n">
        <v>-79169</v>
      </c>
      <c r="C103" s="5" t="n">
        <v>-49910</v>
      </c>
    </row>
    <row r="104" spans="1:3">
      <c r="A104" s="4" t="s">
        <v>948</v>
      </c>
      <c r="B104" s="5" t="n">
        <v>-45939</v>
      </c>
      <c r="C104" s="5" t="n">
        <v>-1148</v>
      </c>
    </row>
    <row r="105" spans="1:3">
      <c r="A105" s="4" t="s">
        <v>970</v>
      </c>
    </row>
    <row r="106" spans="1:3">
      <c r="A106" s="3" t="s">
        <v>910</v>
      </c>
    </row>
    <row r="107" spans="1:3">
      <c r="A107" s="4" t="s">
        <v>947</v>
      </c>
      <c r="B107" s="5" t="n">
        <v>1908944</v>
      </c>
      <c r="C107" s="5" t="n">
        <v>1742311</v>
      </c>
    </row>
    <row r="108" spans="1:3">
      <c r="A108" s="4" t="s">
        <v>948</v>
      </c>
      <c r="B108" s="5" t="n">
        <v>1354662</v>
      </c>
      <c r="C108" s="5" t="n">
        <v>665701</v>
      </c>
    </row>
    <row r="109" spans="1:3">
      <c r="A109" s="4" t="s">
        <v>971</v>
      </c>
    </row>
    <row r="110" spans="1:3">
      <c r="A110" s="3" t="s">
        <v>910</v>
      </c>
    </row>
    <row r="111" spans="1:3">
      <c r="A111" s="4" t="s">
        <v>947</v>
      </c>
      <c r="B111" s="5" t="n">
        <v>-90660</v>
      </c>
      <c r="C111" s="5" t="n">
        <v>-134497</v>
      </c>
    </row>
    <row r="112" spans="1:3">
      <c r="A112" s="4" t="s">
        <v>948</v>
      </c>
      <c r="B112" s="5" t="n">
        <v>-39457</v>
      </c>
      <c r="C112" s="5" t="n">
        <v>-90001</v>
      </c>
    </row>
    <row r="113" spans="1:3">
      <c r="A113" s="4" t="s">
        <v>972</v>
      </c>
    </row>
    <row r="114" spans="1:3">
      <c r="A114" s="3" t="s">
        <v>910</v>
      </c>
    </row>
    <row r="115" spans="1:3">
      <c r="A115" s="4" t="s">
        <v>947</v>
      </c>
      <c r="B115" s="5" t="n">
        <v>-805177</v>
      </c>
      <c r="C115" s="5" t="n">
        <v>-595279</v>
      </c>
    </row>
    <row r="116" spans="1:3">
      <c r="A116" s="4" t="s">
        <v>948</v>
      </c>
      <c r="B116" s="6" t="n">
        <v>-508229</v>
      </c>
      <c r="C116" s="6" t="n">
        <v>-2175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48</v>
      </c>
    </row>
    <row r="3" spans="1:2">
      <c r="A3" s="3" t="s">
        <v>101</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48</v>
      </c>
      <c r="C2" s="2" t="s">
        <v>49</v>
      </c>
      <c r="D2" s="2" t="s">
        <v>641</v>
      </c>
      <c r="E2" s="2" t="s">
        <v>974</v>
      </c>
    </row>
    <row r="3" spans="1:5">
      <c r="A3" s="3" t="s">
        <v>910</v>
      </c>
    </row>
    <row r="4" spans="1:5">
      <c r="A4" s="4" t="s">
        <v>975</v>
      </c>
      <c r="B4" s="4" t="s">
        <v>534</v>
      </c>
      <c r="C4" s="4" t="s">
        <v>534</v>
      </c>
    </row>
    <row r="5" spans="1:5">
      <c r="A5" s="4" t="s">
        <v>375</v>
      </c>
    </row>
    <row r="6" spans="1:5">
      <c r="A6" s="3" t="s">
        <v>910</v>
      </c>
    </row>
    <row r="7" spans="1:5">
      <c r="A7" s="4" t="s">
        <v>976</v>
      </c>
      <c r="D7" s="6" t="n">
        <v>174945241</v>
      </c>
    </row>
    <row r="8" spans="1:5">
      <c r="A8" s="4" t="s">
        <v>975</v>
      </c>
      <c r="B8" s="4" t="s">
        <v>534</v>
      </c>
      <c r="C8" s="4" t="s">
        <v>534</v>
      </c>
    </row>
    <row r="9" spans="1:5">
      <c r="A9" s="4" t="s">
        <v>977</v>
      </c>
    </row>
    <row r="10" spans="1:5">
      <c r="A10" s="3" t="s">
        <v>910</v>
      </c>
    </row>
    <row r="11" spans="1:5">
      <c r="A11" s="4" t="s">
        <v>976</v>
      </c>
      <c r="B11" s="6" t="n">
        <v>83468675</v>
      </c>
    </row>
    <row r="12" spans="1:5">
      <c r="A12" s="4" t="s">
        <v>978</v>
      </c>
    </row>
    <row r="13" spans="1:5">
      <c r="A13" s="3" t="s">
        <v>910</v>
      </c>
    </row>
    <row r="14" spans="1:5">
      <c r="A14" s="4" t="s">
        <v>976</v>
      </c>
      <c r="B14" s="5" t="n">
        <v>127394364</v>
      </c>
      <c r="C14" s="6" t="n">
        <v>174945241</v>
      </c>
      <c r="E14" s="6" t="n">
        <v>194502398</v>
      </c>
    </row>
    <row r="15" spans="1:5">
      <c r="A15" s="4" t="s">
        <v>979</v>
      </c>
    </row>
    <row r="16" spans="1:5">
      <c r="A16" s="3" t="s">
        <v>910</v>
      </c>
    </row>
    <row r="17" spans="1:5">
      <c r="A17" s="4" t="s">
        <v>976</v>
      </c>
      <c r="C17" s="5" t="n">
        <v>83047093</v>
      </c>
    </row>
    <row r="18" spans="1:5">
      <c r="A18" s="4" t="s">
        <v>980</v>
      </c>
    </row>
    <row r="19" spans="1:5">
      <c r="A19" s="3" t="s">
        <v>910</v>
      </c>
    </row>
    <row r="20" spans="1:5">
      <c r="A20" s="4" t="s">
        <v>976</v>
      </c>
      <c r="B20" s="5" t="n">
        <v>-68070481</v>
      </c>
      <c r="C20" s="5" t="n">
        <v>-32672931</v>
      </c>
    </row>
    <row r="21" spans="1:5">
      <c r="A21" s="4" t="s">
        <v>981</v>
      </c>
    </row>
    <row r="22" spans="1:5">
      <c r="A22" s="3" t="s">
        <v>910</v>
      </c>
    </row>
    <row r="23" spans="1:5">
      <c r="A23" s="4" t="s">
        <v>976</v>
      </c>
      <c r="B23" s="5" t="n">
        <v>-2540472</v>
      </c>
      <c r="C23" s="5" t="n">
        <v>-1019596</v>
      </c>
    </row>
    <row r="24" spans="1:5">
      <c r="A24" s="4" t="s">
        <v>982</v>
      </c>
    </row>
    <row r="25" spans="1:5">
      <c r="A25" s="3" t="s">
        <v>910</v>
      </c>
    </row>
    <row r="26" spans="1:5">
      <c r="A26" s="4" t="s">
        <v>976</v>
      </c>
      <c r="B26" s="5" t="n">
        <v>-60408599</v>
      </c>
      <c r="C26" s="5" t="n">
        <v>-68911723</v>
      </c>
    </row>
    <row r="27" spans="1:5">
      <c r="A27" s="4" t="s">
        <v>983</v>
      </c>
    </row>
    <row r="28" spans="1:5">
      <c r="A28" s="3" t="s">
        <v>910</v>
      </c>
    </row>
    <row r="29" spans="1:5">
      <c r="A29" s="4" t="s">
        <v>976</v>
      </c>
      <c r="B29" s="5" t="n">
        <v>3456418</v>
      </c>
      <c r="C29" s="5" t="n">
        <v>4793480</v>
      </c>
      <c r="D29" s="5" t="n">
        <v>4793480</v>
      </c>
      <c r="E29" s="5" t="n">
        <v>5155240</v>
      </c>
    </row>
    <row r="30" spans="1:5">
      <c r="A30" s="4" t="s">
        <v>984</v>
      </c>
    </row>
    <row r="31" spans="1:5">
      <c r="A31" s="3" t="s">
        <v>910</v>
      </c>
    </row>
    <row r="32" spans="1:5">
      <c r="A32" s="4" t="s">
        <v>976</v>
      </c>
      <c r="B32" s="5" t="n">
        <v>2463868</v>
      </c>
      <c r="C32" s="5" t="n">
        <v>3766572</v>
      </c>
    </row>
    <row r="33" spans="1:5">
      <c r="A33" s="4" t="s">
        <v>985</v>
      </c>
    </row>
    <row r="34" spans="1:5">
      <c r="A34" s="3" t="s">
        <v>910</v>
      </c>
    </row>
    <row r="35" spans="1:5">
      <c r="A35" s="4" t="s">
        <v>976</v>
      </c>
      <c r="B35" s="5" t="n">
        <v>-1462861</v>
      </c>
      <c r="C35" s="5" t="n">
        <v>-1881406</v>
      </c>
    </row>
    <row r="36" spans="1:5">
      <c r="A36" s="4" t="s">
        <v>986</v>
      </c>
    </row>
    <row r="37" spans="1:5">
      <c r="A37" s="3" t="s">
        <v>910</v>
      </c>
    </row>
    <row r="38" spans="1:5">
      <c r="A38" s="4" t="s">
        <v>976</v>
      </c>
      <c r="B38" s="5" t="n">
        <v>-925860</v>
      </c>
      <c r="C38" s="5" t="n">
        <v>-473413</v>
      </c>
    </row>
    <row r="39" spans="1:5">
      <c r="A39" s="4" t="s">
        <v>987</v>
      </c>
    </row>
    <row r="40" spans="1:5">
      <c r="A40" s="3" t="s">
        <v>910</v>
      </c>
    </row>
    <row r="41" spans="1:5">
      <c r="A41" s="4" t="s">
        <v>976</v>
      </c>
      <c r="B41" s="5" t="n">
        <v>-1412209</v>
      </c>
      <c r="C41" s="5" t="n">
        <v>-1773513</v>
      </c>
    </row>
    <row r="42" spans="1:5">
      <c r="A42" s="4" t="s">
        <v>988</v>
      </c>
    </row>
    <row r="43" spans="1:5">
      <c r="A43" s="3" t="s">
        <v>910</v>
      </c>
    </row>
    <row r="44" spans="1:5">
      <c r="A44" s="4" t="s">
        <v>976</v>
      </c>
      <c r="B44" s="6" t="n">
        <v>119525864</v>
      </c>
      <c r="C44" s="6" t="n">
        <v>163106284</v>
      </c>
    </row>
    <row r="45" spans="1:5">
      <c r="A45" s="4" t="s">
        <v>975</v>
      </c>
      <c r="B45" s="4" t="s">
        <v>898</v>
      </c>
      <c r="C45" s="4" t="s">
        <v>899</v>
      </c>
    </row>
    <row r="46" spans="1:5">
      <c r="A46" s="4" t="s">
        <v>989</v>
      </c>
    </row>
    <row r="47" spans="1:5">
      <c r="A47" s="3" t="s">
        <v>910</v>
      </c>
    </row>
    <row r="48" spans="1:5">
      <c r="A48" s="4" t="s">
        <v>975</v>
      </c>
      <c r="B48" s="4" t="s">
        <v>904</v>
      </c>
      <c r="C48" s="4" t="s">
        <v>905</v>
      </c>
    </row>
    <row r="49" spans="1:5">
      <c r="A49" s="4" t="s">
        <v>990</v>
      </c>
    </row>
    <row r="50" spans="1:5">
      <c r="A50" s="3" t="s">
        <v>910</v>
      </c>
    </row>
    <row r="51" spans="1:5">
      <c r="A51" s="4" t="s">
        <v>975</v>
      </c>
      <c r="B51" s="4" t="s">
        <v>907</v>
      </c>
      <c r="C51" s="4" t="s">
        <v>908</v>
      </c>
    </row>
    <row r="52" spans="1:5">
      <c r="A52" s="4" t="s">
        <v>991</v>
      </c>
    </row>
    <row r="53" spans="1:5">
      <c r="A53" s="3" t="s">
        <v>910</v>
      </c>
    </row>
    <row r="54" spans="1:5">
      <c r="A54" s="4" t="s">
        <v>975</v>
      </c>
      <c r="B54" s="4" t="s">
        <v>992</v>
      </c>
      <c r="C54" s="4" t="s">
        <v>993</v>
      </c>
    </row>
    <row r="55" spans="1:5">
      <c r="A55" s="4" t="s">
        <v>994</v>
      </c>
    </row>
    <row r="56" spans="1:5">
      <c r="A56" s="3" t="s">
        <v>910</v>
      </c>
    </row>
    <row r="57" spans="1:5">
      <c r="A57" s="4" t="s">
        <v>976</v>
      </c>
      <c r="B57" s="6" t="n">
        <v>112048827</v>
      </c>
      <c r="C57" s="6" t="n">
        <v>140295815</v>
      </c>
      <c r="D57" s="5" t="n">
        <v>140295815</v>
      </c>
    </row>
    <row r="58" spans="1:5">
      <c r="A58" s="4" t="s">
        <v>995</v>
      </c>
    </row>
    <row r="59" spans="1:5">
      <c r="A59" s="3" t="s">
        <v>910</v>
      </c>
    </row>
    <row r="60" spans="1:5">
      <c r="A60" s="4" t="s">
        <v>976</v>
      </c>
      <c r="B60" s="5" t="n">
        <v>76000592</v>
      </c>
    </row>
    <row r="61" spans="1:5">
      <c r="A61" s="4" t="s">
        <v>996</v>
      </c>
    </row>
    <row r="62" spans="1:5">
      <c r="A62" s="3" t="s">
        <v>910</v>
      </c>
    </row>
    <row r="63" spans="1:5">
      <c r="A63" s="4" t="s">
        <v>976</v>
      </c>
      <c r="B63" s="5" t="n">
        <v>112048827</v>
      </c>
      <c r="C63" s="5" t="n">
        <v>140295815</v>
      </c>
      <c r="E63" s="5" t="n">
        <v>153134312</v>
      </c>
    </row>
    <row r="64" spans="1:5">
      <c r="A64" s="4" t="s">
        <v>997</v>
      </c>
    </row>
    <row r="65" spans="1:5">
      <c r="A65" s="3" t="s">
        <v>910</v>
      </c>
    </row>
    <row r="66" spans="1:5">
      <c r="A66" s="4" t="s">
        <v>976</v>
      </c>
      <c r="C66" s="5" t="n">
        <v>74812190</v>
      </c>
    </row>
    <row r="67" spans="1:5">
      <c r="A67" s="4" t="s">
        <v>998</v>
      </c>
    </row>
    <row r="68" spans="1:5">
      <c r="A68" s="3" t="s">
        <v>910</v>
      </c>
    </row>
    <row r="69" spans="1:5">
      <c r="A69" s="4" t="s">
        <v>976</v>
      </c>
      <c r="B69" s="5" t="n">
        <v>-52430227</v>
      </c>
      <c r="C69" s="5" t="n">
        <v>-20457415</v>
      </c>
    </row>
    <row r="70" spans="1:5">
      <c r="A70" s="4" t="s">
        <v>999</v>
      </c>
    </row>
    <row r="71" spans="1:5">
      <c r="A71" s="3" t="s">
        <v>910</v>
      </c>
    </row>
    <row r="72" spans="1:5">
      <c r="A72" s="4" t="s">
        <v>976</v>
      </c>
      <c r="B72" s="5" t="n">
        <v>11012532</v>
      </c>
      <c r="C72" s="5" t="n">
        <v>-1106199</v>
      </c>
    </row>
    <row r="73" spans="1:5">
      <c r="A73" s="4" t="s">
        <v>1000</v>
      </c>
    </row>
    <row r="74" spans="1:5">
      <c r="A74" s="3" t="s">
        <v>910</v>
      </c>
    </row>
    <row r="75" spans="1:5">
      <c r="A75" s="4" t="s">
        <v>976</v>
      </c>
      <c r="B75" s="5" t="n">
        <v>-6002443</v>
      </c>
      <c r="C75" s="5" t="n">
        <v>-9739156</v>
      </c>
    </row>
    <row r="76" spans="1:5">
      <c r="A76" s="4" t="s">
        <v>1001</v>
      </c>
    </row>
    <row r="77" spans="1:5">
      <c r="A77" s="3" t="s">
        <v>910</v>
      </c>
    </row>
    <row r="78" spans="1:5">
      <c r="A78" s="4" t="s">
        <v>976</v>
      </c>
      <c r="B78" s="5" t="n">
        <v>-2963036</v>
      </c>
      <c r="C78" s="5" t="n">
        <v>-1500144</v>
      </c>
    </row>
    <row r="79" spans="1:5">
      <c r="A79" s="4" t="s">
        <v>1002</v>
      </c>
    </row>
    <row r="80" spans="1:5">
      <c r="A80" s="3" t="s">
        <v>910</v>
      </c>
    </row>
    <row r="81" spans="1:5">
      <c r="A81" s="4" t="s">
        <v>976</v>
      </c>
      <c r="B81" s="5" t="n">
        <v>-237915</v>
      </c>
      <c r="C81" s="5" t="n">
        <v>-141622</v>
      </c>
    </row>
    <row r="82" spans="1:5">
      <c r="A82" s="4" t="s">
        <v>1003</v>
      </c>
    </row>
    <row r="83" spans="1:5">
      <c r="A83" s="3" t="s">
        <v>910</v>
      </c>
    </row>
    <row r="84" spans="1:5">
      <c r="A84" s="4" t="s">
        <v>976</v>
      </c>
      <c r="B84" s="5" t="n">
        <v>-53626491</v>
      </c>
      <c r="C84" s="5" t="n">
        <v>-54706151</v>
      </c>
    </row>
    <row r="85" spans="1:5">
      <c r="A85" s="4" t="s">
        <v>1004</v>
      </c>
    </row>
    <row r="86" spans="1:5">
      <c r="A86" s="3" t="s">
        <v>910</v>
      </c>
    </row>
    <row r="87" spans="1:5">
      <c r="A87" s="4" t="s">
        <v>976</v>
      </c>
      <c r="B87" s="5" t="n">
        <v>1147336</v>
      </c>
      <c r="C87" s="5" t="n">
        <v>1191301</v>
      </c>
      <c r="D87" s="5" t="n">
        <v>1191301</v>
      </c>
      <c r="E87" s="5" t="n">
        <v>1365572</v>
      </c>
    </row>
    <row r="88" spans="1:5">
      <c r="A88" s="4" t="s">
        <v>1005</v>
      </c>
    </row>
    <row r="89" spans="1:5">
      <c r="A89" s="3" t="s">
        <v>910</v>
      </c>
    </row>
    <row r="90" spans="1:5">
      <c r="A90" s="4" t="s">
        <v>976</v>
      </c>
      <c r="B90" s="5" t="n">
        <v>1816147</v>
      </c>
      <c r="C90" s="5" t="n">
        <v>2348352</v>
      </c>
    </row>
    <row r="91" spans="1:5">
      <c r="A91" s="4" t="s">
        <v>1006</v>
      </c>
    </row>
    <row r="92" spans="1:5">
      <c r="A92" s="3" t="s">
        <v>910</v>
      </c>
    </row>
    <row r="93" spans="1:5">
      <c r="A93" s="4" t="s">
        <v>976</v>
      </c>
      <c r="B93" s="5" t="n">
        <v>14670</v>
      </c>
      <c r="C93" s="5" t="n">
        <v>-338071</v>
      </c>
    </row>
    <row r="94" spans="1:5">
      <c r="A94" s="4" t="s">
        <v>1007</v>
      </c>
    </row>
    <row r="95" spans="1:5">
      <c r="A95" s="3" t="s">
        <v>910</v>
      </c>
    </row>
    <row r="96" spans="1:5">
      <c r="A96" s="4" t="s">
        <v>976</v>
      </c>
      <c r="B96" s="5" t="n">
        <v>538603</v>
      </c>
      <c r="C96" s="5" t="n">
        <v>-286376</v>
      </c>
    </row>
    <row r="97" spans="1:5">
      <c r="A97" s="4" t="s">
        <v>1008</v>
      </c>
    </row>
    <row r="98" spans="1:5">
      <c r="A98" s="3" t="s">
        <v>910</v>
      </c>
    </row>
    <row r="99" spans="1:5">
      <c r="A99" s="4" t="s">
        <v>976</v>
      </c>
      <c r="B99" s="5" t="n">
        <v>-85037</v>
      </c>
      <c r="C99" s="5" t="n">
        <v>-101006</v>
      </c>
    </row>
    <row r="100" spans="1:5">
      <c r="A100" s="4" t="s">
        <v>1009</v>
      </c>
    </row>
    <row r="101" spans="1:5">
      <c r="A101" s="3" t="s">
        <v>910</v>
      </c>
    </row>
    <row r="102" spans="1:5">
      <c r="A102" s="4" t="s">
        <v>976</v>
      </c>
      <c r="B102" s="5" t="n">
        <v>-1404504</v>
      </c>
      <c r="C102" s="5" t="n">
        <v>-1310490</v>
      </c>
    </row>
    <row r="103" spans="1:5">
      <c r="A103" s="4" t="s">
        <v>1010</v>
      </c>
    </row>
    <row r="104" spans="1:5">
      <c r="A104" s="3" t="s">
        <v>910</v>
      </c>
    </row>
    <row r="105" spans="1:5">
      <c r="A105" s="4" t="s">
        <v>976</v>
      </c>
      <c r="B105" s="5" t="n">
        <v>-6776</v>
      </c>
      <c r="C105" s="5" t="n">
        <v>-71706</v>
      </c>
    </row>
    <row r="106" spans="1:5">
      <c r="A106" s="4" t="s">
        <v>1011</v>
      </c>
    </row>
    <row r="107" spans="1:5">
      <c r="A107" s="3" t="s">
        <v>910</v>
      </c>
    </row>
    <row r="108" spans="1:5">
      <c r="A108" s="4" t="s">
        <v>976</v>
      </c>
      <c r="B108" s="5" t="n">
        <v>-917068</v>
      </c>
      <c r="C108" s="5" t="n">
        <v>-414974</v>
      </c>
    </row>
    <row r="109" spans="1:5">
      <c r="A109" s="4" t="s">
        <v>1012</v>
      </c>
    </row>
    <row r="110" spans="1:5">
      <c r="A110" s="3" t="s">
        <v>910</v>
      </c>
    </row>
    <row r="111" spans="1:5">
      <c r="A111" s="4" t="s">
        <v>976</v>
      </c>
      <c r="B111" s="5" t="n">
        <v>111688600</v>
      </c>
      <c r="C111" s="5" t="n">
        <v>139064041</v>
      </c>
    </row>
    <row r="112" spans="1:5">
      <c r="A112" s="4" t="s">
        <v>1013</v>
      </c>
    </row>
    <row r="113" spans="1:5">
      <c r="A113" s="3" t="s">
        <v>910</v>
      </c>
    </row>
    <row r="114" spans="1:5">
      <c r="A114" s="4" t="s">
        <v>976</v>
      </c>
      <c r="B114" s="5" t="n">
        <v>83549962</v>
      </c>
      <c r="C114" s="5" t="n">
        <v>117971577</v>
      </c>
    </row>
    <row r="115" spans="1:5">
      <c r="A115" s="4" t="s">
        <v>1014</v>
      </c>
    </row>
    <row r="116" spans="1:5">
      <c r="A116" s="3" t="s">
        <v>910</v>
      </c>
    </row>
    <row r="117" spans="1:5">
      <c r="A117" s="4" t="s">
        <v>976</v>
      </c>
      <c r="B117" s="5" t="n">
        <v>17011774</v>
      </c>
      <c r="C117" s="5" t="n">
        <v>17168642</v>
      </c>
    </row>
    <row r="118" spans="1:5">
      <c r="A118" s="4" t="s">
        <v>1015</v>
      </c>
    </row>
    <row r="119" spans="1:5">
      <c r="A119" s="3" t="s">
        <v>910</v>
      </c>
    </row>
    <row r="120" spans="1:5">
      <c r="A120" s="4" t="s">
        <v>976</v>
      </c>
      <c r="B120" s="5" t="n">
        <v>11126864</v>
      </c>
      <c r="C120" s="5" t="n">
        <v>3923822</v>
      </c>
    </row>
    <row r="121" spans="1:5">
      <c r="A121" s="4" t="s">
        <v>1016</v>
      </c>
    </row>
    <row r="122" spans="1:5">
      <c r="A122" s="3" t="s">
        <v>910</v>
      </c>
    </row>
    <row r="123" spans="1:5">
      <c r="A123" s="4" t="s">
        <v>976</v>
      </c>
      <c r="B123" s="6" t="n">
        <v>360227</v>
      </c>
      <c r="C123" s="6" t="n">
        <v>1231774</v>
      </c>
    </row>
    <row r="124" spans="1:5">
      <c r="A124" s="4" t="s">
        <v>1017</v>
      </c>
    </row>
    <row r="125" spans="1:5">
      <c r="A125" s="3" t="s">
        <v>910</v>
      </c>
    </row>
    <row r="126" spans="1:5">
      <c r="A126" s="4" t="s">
        <v>975</v>
      </c>
      <c r="B126" s="4" t="s">
        <v>1018</v>
      </c>
      <c r="C126" s="4" t="s">
        <v>1019</v>
      </c>
    </row>
    <row r="127" spans="1:5">
      <c r="A127" s="4" t="s">
        <v>1020</v>
      </c>
    </row>
    <row r="128" spans="1:5">
      <c r="A128" s="3" t="s">
        <v>910</v>
      </c>
    </row>
    <row r="129" spans="1:5">
      <c r="A129" s="4" t="s">
        <v>976</v>
      </c>
      <c r="B129" s="6" t="n">
        <v>12862531</v>
      </c>
      <c r="C129" s="6" t="n">
        <v>31088550</v>
      </c>
      <c r="D129" s="5" t="n">
        <v>31088550</v>
      </c>
    </row>
    <row r="130" spans="1:5">
      <c r="A130" s="4" t="s">
        <v>1021</v>
      </c>
    </row>
    <row r="131" spans="1:5">
      <c r="A131" s="3" t="s">
        <v>910</v>
      </c>
    </row>
    <row r="132" spans="1:5">
      <c r="A132" s="4" t="s">
        <v>976</v>
      </c>
      <c r="B132" s="5" t="n">
        <v>7468083</v>
      </c>
    </row>
    <row r="133" spans="1:5">
      <c r="A133" s="4" t="s">
        <v>1022</v>
      </c>
    </row>
    <row r="134" spans="1:5">
      <c r="A134" s="3" t="s">
        <v>910</v>
      </c>
    </row>
    <row r="135" spans="1:5">
      <c r="A135" s="4" t="s">
        <v>976</v>
      </c>
      <c r="B135" s="5" t="n">
        <v>12862531</v>
      </c>
      <c r="C135" s="5" t="n">
        <v>31088550</v>
      </c>
      <c r="E135" s="5" t="n">
        <v>39193764</v>
      </c>
    </row>
    <row r="136" spans="1:5">
      <c r="A136" s="4" t="s">
        <v>1023</v>
      </c>
    </row>
    <row r="137" spans="1:5">
      <c r="A137" s="3" t="s">
        <v>910</v>
      </c>
    </row>
    <row r="138" spans="1:5">
      <c r="A138" s="4" t="s">
        <v>976</v>
      </c>
      <c r="C138" s="5" t="n">
        <v>8234903</v>
      </c>
    </row>
    <row r="139" spans="1:5">
      <c r="A139" s="4" t="s">
        <v>1024</v>
      </c>
    </row>
    <row r="140" spans="1:5">
      <c r="A140" s="3" t="s">
        <v>910</v>
      </c>
    </row>
    <row r="141" spans="1:5">
      <c r="A141" s="4" t="s">
        <v>976</v>
      </c>
      <c r="B141" s="5" t="n">
        <v>-14428356</v>
      </c>
      <c r="C141" s="5" t="n">
        <v>-11035978</v>
      </c>
    </row>
    <row r="142" spans="1:5">
      <c r="A142" s="4" t="s">
        <v>1025</v>
      </c>
    </row>
    <row r="143" spans="1:5">
      <c r="A143" s="3" t="s">
        <v>910</v>
      </c>
    </row>
    <row r="144" spans="1:5">
      <c r="A144" s="4" t="s">
        <v>976</v>
      </c>
      <c r="B144" s="5" t="n">
        <v>-10850079</v>
      </c>
      <c r="C144" s="5" t="n">
        <v>1238039</v>
      </c>
    </row>
    <row r="145" spans="1:5">
      <c r="A145" s="4" t="s">
        <v>1026</v>
      </c>
    </row>
    <row r="146" spans="1:5">
      <c r="A146" s="3" t="s">
        <v>910</v>
      </c>
    </row>
    <row r="147" spans="1:5">
      <c r="A147" s="4" t="s">
        <v>976</v>
      </c>
      <c r="B147" s="5" t="n">
        <v>6434177</v>
      </c>
      <c r="C147" s="5" t="n">
        <v>8180775</v>
      </c>
    </row>
    <row r="148" spans="1:5">
      <c r="A148" s="4" t="s">
        <v>1027</v>
      </c>
    </row>
    <row r="149" spans="1:5">
      <c r="A149" s="3" t="s">
        <v>910</v>
      </c>
    </row>
    <row r="150" spans="1:5">
      <c r="A150" s="4" t="s">
        <v>976</v>
      </c>
      <c r="B150" s="5" t="n">
        <v>-698931</v>
      </c>
      <c r="C150" s="5" t="n">
        <v>-1448802</v>
      </c>
    </row>
    <row r="151" spans="1:5">
      <c r="A151" s="4" t="s">
        <v>1028</v>
      </c>
    </row>
    <row r="152" spans="1:5">
      <c r="A152" s="3" t="s">
        <v>910</v>
      </c>
    </row>
    <row r="153" spans="1:5">
      <c r="A153" s="4" t="s">
        <v>976</v>
      </c>
      <c r="B153" s="5" t="n">
        <v>-687580</v>
      </c>
      <c r="C153" s="5" t="n">
        <v>-282158</v>
      </c>
    </row>
    <row r="154" spans="1:5">
      <c r="A154" s="4" t="s">
        <v>1029</v>
      </c>
    </row>
    <row r="155" spans="1:5">
      <c r="A155" s="3" t="s">
        <v>910</v>
      </c>
    </row>
    <row r="156" spans="1:5">
      <c r="A156" s="4" t="s">
        <v>976</v>
      </c>
      <c r="B156" s="5" t="n">
        <v>-5463333</v>
      </c>
      <c r="C156" s="5" t="n">
        <v>-12991993</v>
      </c>
    </row>
    <row r="157" spans="1:5">
      <c r="A157" s="4" t="s">
        <v>1030</v>
      </c>
    </row>
    <row r="158" spans="1:5">
      <c r="A158" s="3" t="s">
        <v>910</v>
      </c>
    </row>
    <row r="159" spans="1:5">
      <c r="A159" s="4" t="s">
        <v>976</v>
      </c>
      <c r="B159" s="5" t="n">
        <v>1087147</v>
      </c>
      <c r="C159" s="5" t="n">
        <v>1911332</v>
      </c>
      <c r="D159" s="5" t="n">
        <v>1911332</v>
      </c>
      <c r="E159" s="5" t="n">
        <v>2644965</v>
      </c>
    </row>
    <row r="160" spans="1:5">
      <c r="A160" s="4" t="s">
        <v>1031</v>
      </c>
    </row>
    <row r="161" spans="1:5">
      <c r="A161" s="3" t="s">
        <v>910</v>
      </c>
    </row>
    <row r="162" spans="1:5">
      <c r="A162" s="4" t="s">
        <v>976</v>
      </c>
      <c r="B162" s="5" t="n">
        <v>647721</v>
      </c>
      <c r="C162" s="5" t="n">
        <v>1418220</v>
      </c>
    </row>
    <row r="163" spans="1:5">
      <c r="A163" s="4" t="s">
        <v>1032</v>
      </c>
    </row>
    <row r="164" spans="1:5">
      <c r="A164" s="3" t="s">
        <v>910</v>
      </c>
    </row>
    <row r="165" spans="1:5">
      <c r="A165" s="4" t="s">
        <v>976</v>
      </c>
      <c r="B165" s="5" t="n">
        <v>-803367</v>
      </c>
      <c r="C165" s="5" t="n">
        <v>-1451503</v>
      </c>
    </row>
    <row r="166" spans="1:5">
      <c r="A166" s="4" t="s">
        <v>1033</v>
      </c>
    </row>
    <row r="167" spans="1:5">
      <c r="A167" s="3" t="s">
        <v>910</v>
      </c>
    </row>
    <row r="168" spans="1:5">
      <c r="A168" s="4" t="s">
        <v>976</v>
      </c>
      <c r="B168" s="5" t="n">
        <v>-467359</v>
      </c>
      <c r="C168" s="5" t="n">
        <v>289103</v>
      </c>
    </row>
    <row r="169" spans="1:5">
      <c r="A169" s="4" t="s">
        <v>1034</v>
      </c>
    </row>
    <row r="170" spans="1:5">
      <c r="A170" s="3" t="s">
        <v>910</v>
      </c>
    </row>
    <row r="171" spans="1:5">
      <c r="A171" s="4" t="s">
        <v>976</v>
      </c>
      <c r="B171" s="5" t="n">
        <v>242466</v>
      </c>
      <c r="C171" s="5" t="n">
        <v>114223</v>
      </c>
    </row>
    <row r="172" spans="1:5">
      <c r="A172" s="4" t="s">
        <v>1035</v>
      </c>
    </row>
    <row r="173" spans="1:5">
      <c r="A173" s="3" t="s">
        <v>910</v>
      </c>
    </row>
    <row r="174" spans="1:5">
      <c r="A174" s="4" t="s">
        <v>976</v>
      </c>
      <c r="B174" s="5" t="n">
        <v>-73973</v>
      </c>
      <c r="C174" s="5" t="n">
        <v>-177701</v>
      </c>
    </row>
    <row r="175" spans="1:5">
      <c r="A175" s="4" t="s">
        <v>1036</v>
      </c>
    </row>
    <row r="176" spans="1:5">
      <c r="A176" s="3" t="s">
        <v>910</v>
      </c>
    </row>
    <row r="177" spans="1:5">
      <c r="A177" s="4" t="s">
        <v>976</v>
      </c>
      <c r="B177" s="5" t="n">
        <v>-106281</v>
      </c>
      <c r="C177" s="5" t="n">
        <v>-160325</v>
      </c>
    </row>
    <row r="178" spans="1:5">
      <c r="A178" s="4" t="s">
        <v>1037</v>
      </c>
    </row>
    <row r="179" spans="1:5">
      <c r="A179" s="3" t="s">
        <v>910</v>
      </c>
    </row>
    <row r="180" spans="1:5">
      <c r="A180" s="4" t="s">
        <v>976</v>
      </c>
      <c r="B180" s="5" t="n">
        <v>-263392</v>
      </c>
      <c r="C180" s="5" t="n">
        <v>-765650</v>
      </c>
    </row>
    <row r="181" spans="1:5">
      <c r="A181" s="4" t="s">
        <v>1038</v>
      </c>
    </row>
    <row r="182" spans="1:5">
      <c r="A182" s="3" t="s">
        <v>910</v>
      </c>
    </row>
    <row r="183" spans="1:5">
      <c r="A183" s="4" t="s">
        <v>976</v>
      </c>
      <c r="B183" s="5" t="n">
        <v>7837264</v>
      </c>
      <c r="C183" s="5" t="n">
        <v>24042243</v>
      </c>
    </row>
    <row r="184" spans="1:5">
      <c r="A184" s="4" t="s">
        <v>1039</v>
      </c>
    </row>
    <row r="185" spans="1:5">
      <c r="A185" s="3" t="s">
        <v>910</v>
      </c>
    </row>
    <row r="186" spans="1:5">
      <c r="A186" s="4" t="s">
        <v>976</v>
      </c>
      <c r="B186" s="5" t="n">
        <v>104835</v>
      </c>
      <c r="C186" s="5" t="n">
        <v>9135835</v>
      </c>
    </row>
    <row r="187" spans="1:5">
      <c r="A187" s="4" t="s">
        <v>1040</v>
      </c>
    </row>
    <row r="188" spans="1:5">
      <c r="A188" s="3" t="s">
        <v>910</v>
      </c>
    </row>
    <row r="189" spans="1:5">
      <c r="A189" s="4" t="s">
        <v>976</v>
      </c>
      <c r="B189" s="5" t="n">
        <v>705797</v>
      </c>
      <c r="C189" s="5" t="n">
        <v>9341756</v>
      </c>
    </row>
    <row r="190" spans="1:5">
      <c r="A190" s="4" t="s">
        <v>1041</v>
      </c>
    </row>
    <row r="191" spans="1:5">
      <c r="A191" s="3" t="s">
        <v>910</v>
      </c>
    </row>
    <row r="192" spans="1:5">
      <c r="A192" s="4" t="s">
        <v>976</v>
      </c>
      <c r="B192" s="5" t="n">
        <v>7026632</v>
      </c>
      <c r="C192" s="5" t="n">
        <v>5564652</v>
      </c>
    </row>
    <row r="193" spans="1:5">
      <c r="A193" s="4" t="s">
        <v>1042</v>
      </c>
    </row>
    <row r="194" spans="1:5">
      <c r="A194" s="3" t="s">
        <v>910</v>
      </c>
    </row>
    <row r="195" spans="1:5">
      <c r="A195" s="4" t="s">
        <v>976</v>
      </c>
      <c r="B195" s="6" t="n">
        <v>5025267</v>
      </c>
      <c r="C195" s="6" t="n">
        <v>7046307</v>
      </c>
    </row>
    <row r="196" spans="1:5">
      <c r="A196" s="4" t="s">
        <v>1043</v>
      </c>
    </row>
    <row r="197" spans="1:5">
      <c r="A197" s="3" t="s">
        <v>910</v>
      </c>
    </row>
    <row r="198" spans="1:5">
      <c r="A198" s="4" t="s">
        <v>975</v>
      </c>
      <c r="B198" s="4" t="s">
        <v>907</v>
      </c>
      <c r="C198" s="4" t="s">
        <v>908</v>
      </c>
    </row>
    <row r="199" spans="1:5">
      <c r="A199" s="4" t="s">
        <v>1044</v>
      </c>
    </row>
    <row r="200" spans="1:5">
      <c r="A200" s="3" t="s">
        <v>910</v>
      </c>
    </row>
    <row r="201" spans="1:5">
      <c r="A201" s="4" t="s">
        <v>976</v>
      </c>
      <c r="B201" s="6" t="n">
        <v>2483006</v>
      </c>
      <c r="C201" s="6" t="n">
        <v>3560876</v>
      </c>
      <c r="D201" s="5" t="n">
        <v>3560876</v>
      </c>
    </row>
    <row r="202" spans="1:5">
      <c r="A202" s="4" t="s">
        <v>1045</v>
      </c>
    </row>
    <row r="203" spans="1:5">
      <c r="A203" s="3" t="s">
        <v>910</v>
      </c>
    </row>
    <row r="204" spans="1:5">
      <c r="A204" s="4" t="s">
        <v>976</v>
      </c>
      <c r="B204" s="5" t="n">
        <v>2483006</v>
      </c>
      <c r="C204" s="5" t="n">
        <v>3560876</v>
      </c>
      <c r="E204" s="5" t="n">
        <v>2174322</v>
      </c>
    </row>
    <row r="205" spans="1:5">
      <c r="A205" s="4" t="s">
        <v>1046</v>
      </c>
    </row>
    <row r="206" spans="1:5">
      <c r="A206" s="3" t="s">
        <v>910</v>
      </c>
    </row>
    <row r="207" spans="1:5">
      <c r="A207" s="4" t="s">
        <v>976</v>
      </c>
      <c r="B207" s="5" t="n">
        <v>-1211898</v>
      </c>
      <c r="C207" s="5" t="n">
        <v>-1179538</v>
      </c>
    </row>
    <row r="208" spans="1:5">
      <c r="A208" s="4" t="s">
        <v>1047</v>
      </c>
    </row>
    <row r="209" spans="1:5">
      <c r="A209" s="3" t="s">
        <v>910</v>
      </c>
    </row>
    <row r="210" spans="1:5">
      <c r="A210" s="4" t="s">
        <v>976</v>
      </c>
      <c r="B210" s="5" t="n">
        <v>-162453</v>
      </c>
      <c r="C210" s="5" t="n">
        <v>-131840</v>
      </c>
    </row>
    <row r="211" spans="1:5">
      <c r="A211" s="4" t="s">
        <v>1048</v>
      </c>
    </row>
    <row r="212" spans="1:5">
      <c r="A212" s="3" t="s">
        <v>910</v>
      </c>
    </row>
    <row r="213" spans="1:5">
      <c r="A213" s="4" t="s">
        <v>976</v>
      </c>
      <c r="B213" s="5" t="n">
        <v>-431734</v>
      </c>
      <c r="C213" s="5" t="n">
        <v>1558381</v>
      </c>
    </row>
    <row r="214" spans="1:5">
      <c r="A214" s="4" t="s">
        <v>1049</v>
      </c>
    </row>
    <row r="215" spans="1:5">
      <c r="A215" s="3" t="s">
        <v>910</v>
      </c>
    </row>
    <row r="216" spans="1:5">
      <c r="A216" s="4" t="s">
        <v>976</v>
      </c>
      <c r="B216" s="5" t="n">
        <v>3661967</v>
      </c>
      <c r="C216" s="5" t="n">
        <v>2948946</v>
      </c>
    </row>
    <row r="217" spans="1:5">
      <c r="A217" s="4" t="s">
        <v>1050</v>
      </c>
    </row>
    <row r="218" spans="1:5">
      <c r="A218" s="3" t="s">
        <v>910</v>
      </c>
    </row>
    <row r="219" spans="1:5">
      <c r="A219" s="4" t="s">
        <v>976</v>
      </c>
      <c r="B219" s="5" t="n">
        <v>-1614977</v>
      </c>
      <c r="C219" s="5" t="n">
        <v>-595816</v>
      </c>
    </row>
    <row r="220" spans="1:5">
      <c r="A220" s="4" t="s">
        <v>1051</v>
      </c>
    </row>
    <row r="221" spans="1:5">
      <c r="A221" s="3" t="s">
        <v>910</v>
      </c>
    </row>
    <row r="222" spans="1:5">
      <c r="A222" s="4" t="s">
        <v>976</v>
      </c>
      <c r="B222" s="5" t="n">
        <v>-1318775</v>
      </c>
      <c r="C222" s="5" t="n">
        <v>-1213579</v>
      </c>
    </row>
    <row r="223" spans="1:5">
      <c r="A223" s="4" t="s">
        <v>1052</v>
      </c>
    </row>
    <row r="224" spans="1:5">
      <c r="A224" s="3" t="s">
        <v>910</v>
      </c>
    </row>
    <row r="225" spans="1:5">
      <c r="A225" s="4" t="s">
        <v>976</v>
      </c>
      <c r="B225" s="5" t="n">
        <v>1221935</v>
      </c>
      <c r="C225" s="5" t="n">
        <v>1690847</v>
      </c>
      <c r="D225" s="6" t="n">
        <v>1690847</v>
      </c>
      <c r="E225" s="6" t="n">
        <v>1144703</v>
      </c>
    </row>
    <row r="226" spans="1:5">
      <c r="A226" s="4" t="s">
        <v>1053</v>
      </c>
    </row>
    <row r="227" spans="1:5">
      <c r="A227" s="3" t="s">
        <v>910</v>
      </c>
    </row>
    <row r="228" spans="1:5">
      <c r="A228" s="4" t="s">
        <v>976</v>
      </c>
      <c r="B228" s="5" t="n">
        <v>-674164</v>
      </c>
      <c r="C228" s="5" t="n">
        <v>-91832</v>
      </c>
    </row>
    <row r="229" spans="1:5">
      <c r="A229" s="4" t="s">
        <v>1054</v>
      </c>
    </row>
    <row r="230" spans="1:5">
      <c r="A230" s="3" t="s">
        <v>910</v>
      </c>
    </row>
    <row r="231" spans="1:5">
      <c r="A231" s="4" t="s">
        <v>976</v>
      </c>
      <c r="B231" s="5" t="n">
        <v>-71244</v>
      </c>
      <c r="C231" s="5" t="n">
        <v>-2727</v>
      </c>
    </row>
    <row r="232" spans="1:5">
      <c r="A232" s="4" t="s">
        <v>1055</v>
      </c>
    </row>
    <row r="233" spans="1:5">
      <c r="A233" s="3" t="s">
        <v>910</v>
      </c>
    </row>
    <row r="234" spans="1:5">
      <c r="A234" s="4" t="s">
        <v>976</v>
      </c>
      <c r="B234" s="5" t="n">
        <v>-157429</v>
      </c>
      <c r="C234" s="5" t="n">
        <v>-13217</v>
      </c>
    </row>
    <row r="235" spans="1:5">
      <c r="A235" s="4" t="s">
        <v>1056</v>
      </c>
    </row>
    <row r="236" spans="1:5">
      <c r="A236" s="3" t="s">
        <v>910</v>
      </c>
    </row>
    <row r="237" spans="1:5">
      <c r="A237" s="4" t="s">
        <v>976</v>
      </c>
      <c r="B237" s="5" t="n">
        <v>1478477</v>
      </c>
      <c r="C237" s="5" t="n">
        <v>1488191</v>
      </c>
    </row>
    <row r="238" spans="1:5">
      <c r="A238" s="4" t="s">
        <v>1057</v>
      </c>
    </row>
    <row r="239" spans="1:5">
      <c r="A239" s="3" t="s">
        <v>910</v>
      </c>
    </row>
    <row r="240" spans="1:5">
      <c r="A240" s="4" t="s">
        <v>976</v>
      </c>
      <c r="B240" s="5" t="n">
        <v>-812803</v>
      </c>
      <c r="C240" s="5" t="n">
        <v>-241382</v>
      </c>
    </row>
    <row r="241" spans="1:5">
      <c r="A241" s="4" t="s">
        <v>1058</v>
      </c>
    </row>
    <row r="242" spans="1:5">
      <c r="A242" s="3" t="s">
        <v>910</v>
      </c>
    </row>
    <row r="243" spans="1:5">
      <c r="A243" s="4" t="s">
        <v>976</v>
      </c>
      <c r="B243" s="5" t="n">
        <v>-231749</v>
      </c>
      <c r="C243" s="5" t="n">
        <v>-592889</v>
      </c>
    </row>
    <row r="244" spans="1:5">
      <c r="A244" s="4" t="s">
        <v>1059</v>
      </c>
    </row>
    <row r="245" spans="1:5">
      <c r="A245" s="3" t="s">
        <v>910</v>
      </c>
    </row>
    <row r="246" spans="1:5">
      <c r="A246" s="4" t="s">
        <v>976</v>
      </c>
      <c r="B246" s="6" t="n">
        <v>2483006</v>
      </c>
      <c r="C246" s="6" t="n">
        <v>35608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48</v>
      </c>
      <c r="C2" s="2" t="s">
        <v>49</v>
      </c>
    </row>
    <row r="3" spans="1:3">
      <c r="A3" s="3" t="s">
        <v>1061</v>
      </c>
    </row>
    <row r="4" spans="1:3">
      <c r="A4" s="4" t="s">
        <v>1062</v>
      </c>
      <c r="B4" s="6" t="n">
        <v>3031951</v>
      </c>
      <c r="C4" s="6" t="n">
        <v>4250248</v>
      </c>
    </row>
    <row r="5" spans="1:3">
      <c r="A5" s="4" t="s">
        <v>1063</v>
      </c>
    </row>
    <row r="6" spans="1:3">
      <c r="A6" s="3" t="s">
        <v>1061</v>
      </c>
    </row>
    <row r="7" spans="1:3">
      <c r="A7" s="4" t="s">
        <v>1064</v>
      </c>
      <c r="B7" s="5" t="n">
        <v>51370</v>
      </c>
      <c r="C7" s="5" t="n">
        <v>5109</v>
      </c>
    </row>
    <row r="8" spans="1:3">
      <c r="A8" s="4" t="s">
        <v>1065</v>
      </c>
      <c r="B8" s="6" t="n">
        <v>1062</v>
      </c>
      <c r="C8" s="6" t="n">
        <v>1006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48</v>
      </c>
      <c r="C1" s="2" t="s">
        <v>49</v>
      </c>
    </row>
    <row r="2" spans="1:3">
      <c r="A2" s="3" t="s">
        <v>1067</v>
      </c>
    </row>
    <row r="3" spans="1:3">
      <c r="A3" s="4" t="s">
        <v>1068</v>
      </c>
      <c r="B3" s="6" t="n">
        <v>94567785</v>
      </c>
      <c r="C3" s="6" t="n">
        <v>148988857</v>
      </c>
    </row>
    <row r="4" spans="1:3">
      <c r="A4" s="4" t="s">
        <v>1069</v>
      </c>
    </row>
    <row r="5" spans="1:3">
      <c r="A5" s="3" t="s">
        <v>1067</v>
      </c>
    </row>
    <row r="6" spans="1:3">
      <c r="A6" s="4" t="s">
        <v>1068</v>
      </c>
      <c r="B6" s="5" t="n">
        <v>91349936</v>
      </c>
      <c r="C6" s="5" t="n">
        <v>146170590</v>
      </c>
    </row>
    <row r="7" spans="1:3">
      <c r="A7" s="4" t="s">
        <v>1070</v>
      </c>
    </row>
    <row r="8" spans="1:3">
      <c r="A8" s="3" t="s">
        <v>1067</v>
      </c>
    </row>
    <row r="9" spans="1:3">
      <c r="A9" s="4" t="s">
        <v>1068</v>
      </c>
      <c r="B9" s="5" t="n">
        <v>1719015</v>
      </c>
      <c r="C9" s="5" t="n">
        <v>1447525</v>
      </c>
    </row>
    <row r="10" spans="1:3">
      <c r="A10" s="4" t="s">
        <v>1071</v>
      </c>
    </row>
    <row r="11" spans="1:3">
      <c r="A11" s="3" t="s">
        <v>1067</v>
      </c>
    </row>
    <row r="12" spans="1:3">
      <c r="A12" s="4" t="s">
        <v>1068</v>
      </c>
      <c r="B12" s="5" t="n">
        <v>1052364</v>
      </c>
      <c r="C12" s="5" t="n">
        <v>975725</v>
      </c>
    </row>
    <row r="13" spans="1:3">
      <c r="A13" s="4" t="s">
        <v>1072</v>
      </c>
    </row>
    <row r="14" spans="1:3">
      <c r="A14" s="3" t="s">
        <v>1067</v>
      </c>
    </row>
    <row r="15" spans="1:3">
      <c r="A15" s="4" t="s">
        <v>1068</v>
      </c>
      <c r="B15" s="6" t="n">
        <v>446470</v>
      </c>
      <c r="C15" s="6" t="n">
        <v>3950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48</v>
      </c>
      <c r="C2" s="2" t="s">
        <v>49</v>
      </c>
    </row>
    <row r="3" spans="1:3">
      <c r="A3" s="3" t="s">
        <v>1067</v>
      </c>
    </row>
    <row r="4" spans="1:3">
      <c r="A4" s="4" t="s">
        <v>1074</v>
      </c>
      <c r="B4" s="6" t="n">
        <v>220897814</v>
      </c>
      <c r="C4" s="6" t="n">
        <v>275611789</v>
      </c>
    </row>
    <row r="5" spans="1:3">
      <c r="A5" s="4" t="s">
        <v>1075</v>
      </c>
    </row>
    <row r="6" spans="1:3">
      <c r="A6" s="3" t="s">
        <v>1067</v>
      </c>
    </row>
    <row r="7" spans="1:3">
      <c r="A7" s="4" t="s">
        <v>1074</v>
      </c>
      <c r="B7" s="5" t="n">
        <v>17273</v>
      </c>
      <c r="C7" s="5" t="n">
        <v>16506</v>
      </c>
    </row>
    <row r="8" spans="1:3">
      <c r="A8" s="4" t="s">
        <v>745</v>
      </c>
      <c r="B8" s="6" t="n">
        <v>0</v>
      </c>
      <c r="C8"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6</v>
      </c>
      <c r="B1" s="2" t="s">
        <v>1077</v>
      </c>
      <c r="C1" s="2" t="s">
        <v>1078</v>
      </c>
      <c r="D1" s="2" t="s">
        <v>1079</v>
      </c>
      <c r="E1" s="2" t="s">
        <v>1080</v>
      </c>
    </row>
    <row r="2" spans="1:5">
      <c r="A2" s="3" t="s">
        <v>1081</v>
      </c>
    </row>
    <row r="3" spans="1:5">
      <c r="A3" s="4" t="s">
        <v>1082</v>
      </c>
      <c r="B3" s="6" t="n">
        <v>615902</v>
      </c>
      <c r="D3" s="6" t="n">
        <v>26602</v>
      </c>
    </row>
    <row r="4" spans="1:5">
      <c r="A4" s="4" t="s">
        <v>1083</v>
      </c>
      <c r="B4" s="5" t="n">
        <v>768732</v>
      </c>
      <c r="D4" s="5" t="n">
        <v>2106</v>
      </c>
    </row>
    <row r="5" spans="1:5">
      <c r="A5" s="4" t="s">
        <v>1084</v>
      </c>
    </row>
    <row r="6" spans="1:5">
      <c r="A6" s="3" t="s">
        <v>1081</v>
      </c>
    </row>
    <row r="7" spans="1:5">
      <c r="A7" s="4" t="s">
        <v>1085</v>
      </c>
      <c r="B7" s="5" t="n">
        <v>73920</v>
      </c>
      <c r="D7" s="5" t="n">
        <v>29867</v>
      </c>
    </row>
    <row r="8" spans="1:5">
      <c r="A8" s="4" t="s">
        <v>1086</v>
      </c>
      <c r="B8" s="5" t="n">
        <v>73920</v>
      </c>
      <c r="D8" s="5" t="n">
        <v>1100</v>
      </c>
    </row>
    <row r="9" spans="1:5">
      <c r="A9" s="4" t="s">
        <v>1087</v>
      </c>
    </row>
    <row r="10" spans="1:5">
      <c r="A10" s="3" t="s">
        <v>1081</v>
      </c>
    </row>
    <row r="11" spans="1:5">
      <c r="A11" s="4" t="s">
        <v>1086</v>
      </c>
      <c r="C11" s="6" t="n">
        <v>73920</v>
      </c>
      <c r="E11" s="6" t="n">
        <v>1100</v>
      </c>
    </row>
    <row r="12" spans="1:5">
      <c r="A12" s="4" t="s">
        <v>1087</v>
      </c>
    </row>
    <row r="13" spans="1:5">
      <c r="A13" s="3" t="s">
        <v>1081</v>
      </c>
    </row>
    <row r="14" spans="1:5">
      <c r="A14" s="4" t="s">
        <v>1085</v>
      </c>
      <c r="C14" s="5" t="n">
        <v>73920</v>
      </c>
      <c r="E14" s="5" t="n">
        <v>24867</v>
      </c>
    </row>
    <row r="15" spans="1:5">
      <c r="A15" s="4" t="s">
        <v>1088</v>
      </c>
    </row>
    <row r="16" spans="1:5">
      <c r="A16" s="3" t="s">
        <v>1081</v>
      </c>
    </row>
    <row r="17" spans="1:5">
      <c r="A17" s="4" t="s">
        <v>1085</v>
      </c>
      <c r="E17" s="6" t="n">
        <v>5000</v>
      </c>
    </row>
    <row r="18" spans="1:5">
      <c r="A18" s="4" t="s">
        <v>1089</v>
      </c>
    </row>
    <row r="19" spans="1:5">
      <c r="A19" s="3" t="s">
        <v>1081</v>
      </c>
    </row>
    <row r="20" spans="1:5">
      <c r="A20" s="4" t="s">
        <v>1085</v>
      </c>
      <c r="C20" s="6" t="n">
        <v>8910878</v>
      </c>
    </row>
    <row r="21" spans="1:5">
      <c r="A21" s="4" t="s">
        <v>1090</v>
      </c>
    </row>
    <row r="22" spans="1:5">
      <c r="A22" s="3" t="s">
        <v>1081</v>
      </c>
    </row>
    <row r="23" spans="1:5">
      <c r="A23" s="4" t="s">
        <v>1085</v>
      </c>
      <c r="B23" s="5" t="n">
        <v>8910878</v>
      </c>
    </row>
    <row r="24" spans="1:5">
      <c r="A24" s="4" t="s">
        <v>1091</v>
      </c>
    </row>
    <row r="25" spans="1:5">
      <c r="A25" s="3" t="s">
        <v>1081</v>
      </c>
    </row>
    <row r="26" spans="1:5">
      <c r="A26" s="4" t="s">
        <v>1082</v>
      </c>
      <c r="B26" s="5" t="n">
        <v>615902</v>
      </c>
      <c r="D26" s="5" t="n">
        <v>26602</v>
      </c>
    </row>
    <row r="27" spans="1:5">
      <c r="A27" s="4" t="s">
        <v>1083</v>
      </c>
      <c r="B27" s="5" t="n">
        <v>768732</v>
      </c>
      <c r="D27" s="5" t="n">
        <v>2106</v>
      </c>
    </row>
    <row r="28" spans="1:5">
      <c r="A28" s="4" t="s">
        <v>1092</v>
      </c>
    </row>
    <row r="29" spans="1:5">
      <c r="A29" s="3" t="s">
        <v>1081</v>
      </c>
    </row>
    <row r="30" spans="1:5">
      <c r="A30" s="4" t="s">
        <v>1083</v>
      </c>
      <c r="B30" s="5" t="n">
        <v>768732</v>
      </c>
      <c r="D30" s="5" t="n">
        <v>2106</v>
      </c>
    </row>
    <row r="31" spans="1:5">
      <c r="A31" s="4" t="s">
        <v>1092</v>
      </c>
    </row>
    <row r="32" spans="1:5">
      <c r="A32" s="3" t="s">
        <v>1081</v>
      </c>
    </row>
    <row r="33" spans="1:5">
      <c r="A33" s="4" t="s">
        <v>1082</v>
      </c>
      <c r="B33" s="5" t="n">
        <v>50685</v>
      </c>
      <c r="D33" s="5" t="n">
        <v>22390</v>
      </c>
    </row>
    <row r="34" spans="1:5">
      <c r="A34" s="4" t="s">
        <v>1093</v>
      </c>
    </row>
    <row r="35" spans="1:5">
      <c r="A35" s="3" t="s">
        <v>1081</v>
      </c>
    </row>
    <row r="36" spans="1:5">
      <c r="A36" s="4" t="s">
        <v>1082</v>
      </c>
      <c r="D36" s="6" t="n">
        <v>4212</v>
      </c>
    </row>
    <row r="37" spans="1:5">
      <c r="A37" s="4" t="s">
        <v>1094</v>
      </c>
    </row>
    <row r="38" spans="1:5">
      <c r="A38" s="3" t="s">
        <v>1081</v>
      </c>
    </row>
    <row r="39" spans="1:5">
      <c r="A39" s="4" t="s">
        <v>1082</v>
      </c>
      <c r="B39" s="5" t="n">
        <v>395652</v>
      </c>
    </row>
    <row r="40" spans="1:5">
      <c r="A40" s="4" t="s">
        <v>1095</v>
      </c>
    </row>
    <row r="41" spans="1:5">
      <c r="A41" s="3" t="s">
        <v>1081</v>
      </c>
    </row>
    <row r="42" spans="1:5">
      <c r="A42" s="4" t="s">
        <v>1082</v>
      </c>
      <c r="B42" s="6" t="n">
        <v>1695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48</v>
      </c>
      <c r="C1" s="2" t="s">
        <v>49</v>
      </c>
    </row>
    <row r="2" spans="1:3">
      <c r="A2" s="3" t="s">
        <v>1097</v>
      </c>
    </row>
    <row r="3" spans="1:3">
      <c r="A3" s="4" t="s">
        <v>52</v>
      </c>
      <c r="B3" s="6" t="n">
        <v>19511636</v>
      </c>
      <c r="C3" s="6" t="n">
        <v>16454373</v>
      </c>
    </row>
    <row r="4" spans="1:3">
      <c r="A4" s="4" t="s">
        <v>1098</v>
      </c>
      <c r="B4" s="5" t="n">
        <v>-1002612</v>
      </c>
      <c r="C4" s="5" t="n">
        <v>-253307</v>
      </c>
    </row>
    <row r="5" spans="1:3">
      <c r="A5" s="4" t="s">
        <v>56</v>
      </c>
      <c r="B5" s="5" t="n">
        <v>5675008</v>
      </c>
      <c r="C5" s="5" t="n">
        <v>4053802</v>
      </c>
    </row>
    <row r="6" spans="1:3">
      <c r="A6" s="4" t="s">
        <v>1099</v>
      </c>
      <c r="B6" s="5" t="n">
        <v>615902</v>
      </c>
      <c r="C6" s="5" t="n">
        <v>26602</v>
      </c>
    </row>
    <row r="7" spans="1:3">
      <c r="A7" s="4" t="s">
        <v>187</v>
      </c>
      <c r="B7" s="5" t="n">
        <v>3979803</v>
      </c>
      <c r="C7" s="5" t="n">
        <v>8654365</v>
      </c>
    </row>
    <row r="8" spans="1:3">
      <c r="A8" s="4" t="s">
        <v>59</v>
      </c>
      <c r="B8" s="5" t="n">
        <v>6163890</v>
      </c>
      <c r="C8" s="5" t="n">
        <v>4614240</v>
      </c>
    </row>
    <row r="9" spans="1:3">
      <c r="A9" s="4" t="s">
        <v>1100</v>
      </c>
      <c r="B9" s="5" t="n">
        <v>11031678</v>
      </c>
      <c r="C9" s="5" t="n">
        <v>4663926</v>
      </c>
    </row>
    <row r="10" spans="1:3">
      <c r="A10" s="4" t="s">
        <v>1101</v>
      </c>
      <c r="B10" s="5" t="n">
        <v>3979803</v>
      </c>
      <c r="C10" s="5" t="n">
        <v>8654365</v>
      </c>
    </row>
    <row r="11" spans="1:3">
      <c r="A11" s="4" t="s">
        <v>64</v>
      </c>
      <c r="B11" s="5" t="n">
        <v>64513415</v>
      </c>
      <c r="C11" s="5" t="n">
        <v>99350734</v>
      </c>
    </row>
    <row r="12" spans="1:3">
      <c r="A12" s="4" t="s">
        <v>65</v>
      </c>
      <c r="B12" s="5" t="n">
        <v>10673334</v>
      </c>
      <c r="C12" s="5" t="n">
        <v>10393093</v>
      </c>
    </row>
    <row r="13" spans="1:3">
      <c r="A13" s="4" t="s">
        <v>66</v>
      </c>
      <c r="B13" s="5" t="n">
        <v>2616728</v>
      </c>
      <c r="C13" s="5" t="n">
        <v>79249</v>
      </c>
    </row>
    <row r="14" spans="1:3">
      <c r="A14" s="3" t="s">
        <v>1102</v>
      </c>
    </row>
    <row r="15" spans="1:3">
      <c r="A15" s="4" t="s">
        <v>1099</v>
      </c>
      <c r="B15" s="5" t="n">
        <v>768732</v>
      </c>
      <c r="C15" s="5" t="n">
        <v>2106</v>
      </c>
    </row>
    <row r="16" spans="1:3">
      <c r="A16" s="4" t="s">
        <v>1101</v>
      </c>
      <c r="B16" s="5" t="n">
        <v>1002511</v>
      </c>
      <c r="C16" s="5" t="n">
        <v>253003</v>
      </c>
    </row>
    <row r="17" spans="1:3">
      <c r="A17" s="4" t="s">
        <v>78</v>
      </c>
      <c r="B17" s="5" t="n">
        <v>22169608</v>
      </c>
      <c r="C17" s="5" t="n">
        <v>23559130</v>
      </c>
    </row>
    <row r="18" spans="1:3">
      <c r="A18" s="4" t="s">
        <v>1103</v>
      </c>
      <c r="B18" s="5" t="n">
        <v>2325406</v>
      </c>
      <c r="C18" s="5" t="n">
        <v>5247346</v>
      </c>
    </row>
    <row r="19" spans="1:3">
      <c r="A19" s="4" t="s">
        <v>80</v>
      </c>
      <c r="B19" s="5" t="n">
        <v>8028400</v>
      </c>
      <c r="C19" s="5" t="n">
        <v>18073145</v>
      </c>
    </row>
    <row r="20" spans="1:3">
      <c r="A20" s="4" t="s">
        <v>1104</v>
      </c>
      <c r="B20" s="5" t="n">
        <v>36084341</v>
      </c>
      <c r="C20" s="5" t="n">
        <v>35826872</v>
      </c>
    </row>
    <row r="21" spans="1:3">
      <c r="A21" s="4" t="s">
        <v>1105</v>
      </c>
      <c r="B21" s="5" t="n">
        <v>335509356</v>
      </c>
      <c r="C21" s="5" t="n">
        <v>453981465</v>
      </c>
    </row>
    <row r="22" spans="1:3">
      <c r="A22" s="4" t="s">
        <v>1106</v>
      </c>
    </row>
    <row r="23" spans="1:3">
      <c r="A23" s="3" t="s">
        <v>1102</v>
      </c>
    </row>
    <row r="24" spans="1:3">
      <c r="A24" s="4" t="s">
        <v>1107</v>
      </c>
      <c r="B24" s="5" t="n">
        <v>17560282</v>
      </c>
      <c r="C24" s="5" t="n">
        <v>29707339</v>
      </c>
    </row>
    <row r="25" spans="1:3">
      <c r="A25" s="4" t="s">
        <v>1108</v>
      </c>
      <c r="B25" s="5" t="n">
        <v>314162</v>
      </c>
      <c r="C25" s="5" t="n">
        <v>228091</v>
      </c>
    </row>
    <row r="26" spans="1:3">
      <c r="A26" s="4" t="s">
        <v>1101</v>
      </c>
      <c r="B26" s="5" t="n">
        <v>1002511</v>
      </c>
      <c r="C26" s="5" t="n">
        <v>253003</v>
      </c>
    </row>
    <row r="27" spans="1:3">
      <c r="A27" s="4" t="s">
        <v>78</v>
      </c>
      <c r="B27" s="5" t="n">
        <v>22169608</v>
      </c>
      <c r="C27" s="5" t="n">
        <v>23559130</v>
      </c>
    </row>
    <row r="28" spans="1:3">
      <c r="A28" s="4" t="s">
        <v>1103</v>
      </c>
      <c r="B28" s="5" t="n">
        <v>2245804</v>
      </c>
      <c r="C28" s="5" t="n">
        <v>4611839</v>
      </c>
    </row>
    <row r="29" spans="1:3">
      <c r="A29" s="4" t="s">
        <v>80</v>
      </c>
      <c r="B29" s="5" t="n">
        <v>5525039</v>
      </c>
      <c r="C29" s="5" t="n">
        <v>9810217</v>
      </c>
    </row>
    <row r="30" spans="1:3">
      <c r="A30" s="4" t="s">
        <v>1104</v>
      </c>
      <c r="B30" s="5" t="n">
        <v>24311663</v>
      </c>
      <c r="C30" s="5" t="n">
        <v>23518130</v>
      </c>
    </row>
    <row r="31" spans="1:3">
      <c r="A31" s="4" t="s">
        <v>1105</v>
      </c>
      <c r="B31" s="5" t="n">
        <v>318119979</v>
      </c>
      <c r="C31" s="5" t="n">
        <v>427801810</v>
      </c>
    </row>
    <row r="32" spans="1:3">
      <c r="A32" s="4" t="s">
        <v>1109</v>
      </c>
    </row>
    <row r="33" spans="1:3">
      <c r="A33" s="3" t="s">
        <v>1102</v>
      </c>
    </row>
    <row r="34" spans="1:3">
      <c r="A34" s="4" t="s">
        <v>1099</v>
      </c>
      <c r="B34" s="5" t="n">
        <v>768732</v>
      </c>
    </row>
    <row r="35" spans="1:3">
      <c r="A35" s="4" t="s">
        <v>1105</v>
      </c>
      <c r="B35" s="5" t="n">
        <v>768732</v>
      </c>
    </row>
    <row r="36" spans="1:3">
      <c r="A36" s="4" t="s">
        <v>1110</v>
      </c>
    </row>
    <row r="37" spans="1:3">
      <c r="A37" s="3" t="s">
        <v>1097</v>
      </c>
    </row>
    <row r="38" spans="1:3">
      <c r="A38" s="4" t="s">
        <v>52</v>
      </c>
      <c r="B38" s="5" t="n">
        <v>19511636</v>
      </c>
      <c r="C38" s="5" t="n">
        <v>16454373</v>
      </c>
    </row>
    <row r="39" spans="1:3">
      <c r="A39" s="4" t="s">
        <v>1098</v>
      </c>
      <c r="B39" s="5" t="n">
        <v>81164681</v>
      </c>
      <c r="C39" s="5" t="n">
        <v>97857068</v>
      </c>
    </row>
    <row r="40" spans="1:3">
      <c r="A40" s="4" t="s">
        <v>55</v>
      </c>
      <c r="B40" s="5" t="n">
        <v>3746</v>
      </c>
      <c r="C40" s="5" t="n">
        <v>701156</v>
      </c>
    </row>
    <row r="41" spans="1:3">
      <c r="A41" s="4" t="s">
        <v>187</v>
      </c>
      <c r="B41" s="5" t="n">
        <v>1087916</v>
      </c>
      <c r="C41" s="5" t="n">
        <v>8654244</v>
      </c>
    </row>
    <row r="42" spans="1:3">
      <c r="A42" s="4" t="s">
        <v>59</v>
      </c>
      <c r="B42" s="5" t="n">
        <v>5794761</v>
      </c>
      <c r="C42" s="5" t="n">
        <v>3978713</v>
      </c>
    </row>
    <row r="43" spans="1:3">
      <c r="A43" s="4" t="s">
        <v>1100</v>
      </c>
      <c r="B43" s="5" t="n">
        <v>6450647</v>
      </c>
      <c r="C43" s="5" t="n">
        <v>2731262</v>
      </c>
    </row>
    <row r="44" spans="1:3">
      <c r="A44" s="4" t="s">
        <v>1101</v>
      </c>
      <c r="B44" s="5" t="n">
        <v>1087916</v>
      </c>
      <c r="C44" s="5" t="n">
        <v>8654244</v>
      </c>
    </row>
    <row r="45" spans="1:3">
      <c r="A45" s="4" t="s">
        <v>1101</v>
      </c>
      <c r="B45" s="5" t="n">
        <v>3952205</v>
      </c>
    </row>
    <row r="46" spans="1:3">
      <c r="A46" s="4" t="s">
        <v>1111</v>
      </c>
      <c r="B46" s="5" t="n">
        <v>210494962</v>
      </c>
      <c r="C46" s="5" t="n">
        <v>264226283</v>
      </c>
    </row>
    <row r="47" spans="1:3">
      <c r="A47" s="4" t="s">
        <v>64</v>
      </c>
      <c r="B47" s="5" t="n">
        <v>17631926</v>
      </c>
      <c r="C47" s="5" t="n">
        <v>12538954</v>
      </c>
    </row>
    <row r="48" spans="1:3">
      <c r="A48" s="4" t="s">
        <v>65</v>
      </c>
      <c r="B48" s="5" t="n">
        <v>10673334</v>
      </c>
      <c r="C48" s="5" t="n">
        <v>10161647</v>
      </c>
    </row>
    <row r="49" spans="1:3">
      <c r="A49" s="4" t="s">
        <v>1112</v>
      </c>
      <c r="B49" s="5" t="n">
        <v>356765814</v>
      </c>
      <c r="C49" s="5" t="n">
        <v>417303700</v>
      </c>
    </row>
    <row r="50" spans="1:3">
      <c r="A50" s="4" t="s">
        <v>1113</v>
      </c>
    </row>
    <row r="51" spans="1:3">
      <c r="A51" s="3" t="s">
        <v>1097</v>
      </c>
    </row>
    <row r="52" spans="1:3">
      <c r="A52" s="4" t="s">
        <v>64</v>
      </c>
      <c r="B52" s="5" t="n">
        <v>46881489</v>
      </c>
      <c r="C52" s="5" t="n">
        <v>86811780</v>
      </c>
    </row>
    <row r="53" spans="1:3">
      <c r="A53" s="4" t="s">
        <v>1112</v>
      </c>
      <c r="B53" s="5" t="n">
        <v>46881489</v>
      </c>
      <c r="C53" s="5" t="n">
        <v>86811780</v>
      </c>
    </row>
    <row r="54" spans="1:3">
      <c r="A54" s="4" t="s">
        <v>1114</v>
      </c>
    </row>
    <row r="55" spans="1:3">
      <c r="A55" s="3" t="s">
        <v>1097</v>
      </c>
    </row>
    <row r="56" spans="1:3">
      <c r="A56" s="4" t="s">
        <v>56</v>
      </c>
      <c r="B56" s="5" t="n">
        <v>5675008</v>
      </c>
      <c r="C56" s="5" t="n">
        <v>4053802</v>
      </c>
    </row>
    <row r="57" spans="1:3">
      <c r="A57" s="4" t="s">
        <v>1099</v>
      </c>
      <c r="B57" s="5" t="n">
        <v>615902</v>
      </c>
      <c r="C57" s="5" t="n">
        <v>26602</v>
      </c>
    </row>
    <row r="58" spans="1:3">
      <c r="A58" s="4" t="s">
        <v>59</v>
      </c>
      <c r="B58" s="5" t="n">
        <v>369129</v>
      </c>
      <c r="C58" s="5" t="n">
        <v>635527</v>
      </c>
    </row>
    <row r="59" spans="1:3">
      <c r="A59" s="4" t="s">
        <v>65</v>
      </c>
      <c r="C59" s="5" t="n">
        <v>231446</v>
      </c>
    </row>
    <row r="60" spans="1:3">
      <c r="A60" s="4" t="s">
        <v>66</v>
      </c>
      <c r="B60" s="5" t="n">
        <v>2616728</v>
      </c>
      <c r="C60" s="5" t="n">
        <v>79249</v>
      </c>
    </row>
    <row r="61" spans="1:3">
      <c r="A61" s="4" t="s">
        <v>1112</v>
      </c>
      <c r="B61" s="5" t="n">
        <v>9276767</v>
      </c>
      <c r="C61" s="5" t="n">
        <v>5026626</v>
      </c>
    </row>
    <row r="62" spans="1:3">
      <c r="A62" s="3" t="s">
        <v>1102</v>
      </c>
    </row>
    <row r="63" spans="1:3">
      <c r="A63" s="4" t="s">
        <v>1099</v>
      </c>
      <c r="C63" s="5" t="n">
        <v>2106</v>
      </c>
    </row>
    <row r="64" spans="1:3">
      <c r="A64" s="4" t="s">
        <v>1105</v>
      </c>
      <c r="C64" s="5" t="n">
        <v>2106</v>
      </c>
    </row>
    <row r="65" spans="1:3">
      <c r="A65" s="4" t="s">
        <v>1115</v>
      </c>
    </row>
    <row r="66" spans="1:3">
      <c r="A66" s="3" t="s">
        <v>1102</v>
      </c>
    </row>
    <row r="67" spans="1:3">
      <c r="A67" s="4" t="s">
        <v>1116</v>
      </c>
      <c r="B67" s="5" t="n">
        <v>40123987</v>
      </c>
      <c r="C67" s="5" t="n">
        <v>37592904</v>
      </c>
    </row>
    <row r="68" spans="1:3">
      <c r="A68" s="4" t="s">
        <v>1117</v>
      </c>
    </row>
    <row r="69" spans="1:3">
      <c r="A69" s="3" t="s">
        <v>1102</v>
      </c>
    </row>
    <row r="70" spans="1:3">
      <c r="A70" s="4" t="s">
        <v>1116</v>
      </c>
      <c r="B70" s="5" t="n">
        <v>90727971</v>
      </c>
      <c r="C70" s="5" t="n">
        <v>105675105</v>
      </c>
    </row>
    <row r="71" spans="1:3">
      <c r="A71" s="4" t="s">
        <v>1118</v>
      </c>
    </row>
    <row r="72" spans="1:3">
      <c r="A72" s="3" t="s">
        <v>1102</v>
      </c>
    </row>
    <row r="73" spans="1:3">
      <c r="A73" s="4" t="s">
        <v>1116</v>
      </c>
      <c r="B73" s="5" t="n">
        <v>106068177</v>
      </c>
      <c r="C73" s="5" t="n">
        <v>186522212</v>
      </c>
    </row>
    <row r="74" spans="1:3">
      <c r="A74" s="4" t="s">
        <v>1119</v>
      </c>
    </row>
    <row r="75" spans="1:3">
      <c r="A75" s="3" t="s">
        <v>1102</v>
      </c>
    </row>
    <row r="76" spans="1:3">
      <c r="A76" s="4" t="s">
        <v>1116</v>
      </c>
      <c r="B76" s="5" t="n">
        <v>8070775</v>
      </c>
      <c r="C76" s="5" t="n">
        <v>6323840</v>
      </c>
    </row>
    <row r="77" spans="1:3">
      <c r="A77" s="4" t="s">
        <v>1120</v>
      </c>
    </row>
    <row r="78" spans="1:3">
      <c r="A78" s="3" t="s">
        <v>1097</v>
      </c>
    </row>
    <row r="79" spans="1:3">
      <c r="A79" s="4" t="s">
        <v>1111</v>
      </c>
      <c r="B79" s="5" t="n">
        <v>41337285</v>
      </c>
      <c r="C79" s="5" t="n">
        <v>27764057</v>
      </c>
    </row>
    <row r="80" spans="1:3">
      <c r="A80" s="4" t="s">
        <v>1121</v>
      </c>
    </row>
    <row r="81" spans="1:3">
      <c r="A81" s="3" t="s">
        <v>1097</v>
      </c>
    </row>
    <row r="82" spans="1:3">
      <c r="A82" s="4" t="s">
        <v>1111</v>
      </c>
      <c r="B82" s="5" t="n">
        <v>20578219</v>
      </c>
      <c r="C82" s="5" t="n">
        <v>38703100</v>
      </c>
    </row>
    <row r="83" spans="1:3">
      <c r="A83" s="4" t="s">
        <v>1122</v>
      </c>
    </row>
    <row r="84" spans="1:3">
      <c r="A84" s="3" t="s">
        <v>1097</v>
      </c>
    </row>
    <row r="85" spans="1:3">
      <c r="A85" s="4" t="s">
        <v>1111</v>
      </c>
      <c r="B85" s="5" t="n">
        <v>20603981</v>
      </c>
      <c r="C85" s="5" t="n">
        <v>24386047</v>
      </c>
    </row>
    <row r="86" spans="1:3">
      <c r="A86" s="4" t="s">
        <v>1123</v>
      </c>
    </row>
    <row r="87" spans="1:3">
      <c r="A87" s="3" t="s">
        <v>1097</v>
      </c>
    </row>
    <row r="88" spans="1:3">
      <c r="A88" s="4" t="s">
        <v>1111</v>
      </c>
      <c r="B88" s="5" t="n">
        <v>4066988</v>
      </c>
      <c r="C88" s="5" t="n">
        <v>6717828</v>
      </c>
    </row>
    <row r="89" spans="1:3">
      <c r="A89" s="4" t="s">
        <v>1124</v>
      </c>
    </row>
    <row r="90" spans="1:3">
      <c r="A90" s="3" t="s">
        <v>1097</v>
      </c>
    </row>
    <row r="91" spans="1:3">
      <c r="A91" s="4" t="s">
        <v>1111</v>
      </c>
      <c r="B91" s="5" t="n">
        <v>56799181</v>
      </c>
      <c r="C91" s="5" t="n">
        <v>88478136</v>
      </c>
    </row>
    <row r="92" spans="1:3">
      <c r="A92" s="4" t="s">
        <v>1125</v>
      </c>
    </row>
    <row r="93" spans="1:3">
      <c r="A93" s="3" t="s">
        <v>1097</v>
      </c>
    </row>
    <row r="94" spans="1:3">
      <c r="A94" s="4" t="s">
        <v>1111</v>
      </c>
      <c r="B94" s="5" t="n">
        <v>42157065</v>
      </c>
      <c r="C94" s="5" t="n">
        <v>45271473</v>
      </c>
    </row>
    <row r="95" spans="1:3">
      <c r="A95" s="4" t="s">
        <v>1126</v>
      </c>
    </row>
    <row r="96" spans="1:3">
      <c r="A96" s="3" t="s">
        <v>1097</v>
      </c>
    </row>
    <row r="97" spans="1:3">
      <c r="A97" s="4" t="s">
        <v>1111</v>
      </c>
      <c r="B97" s="5" t="n">
        <v>229538</v>
      </c>
      <c r="C97" s="5" t="n">
        <v>689404</v>
      </c>
    </row>
    <row r="98" spans="1:3">
      <c r="A98" s="4" t="s">
        <v>1127</v>
      </c>
    </row>
    <row r="99" spans="1:3">
      <c r="A99" s="3" t="s">
        <v>1097</v>
      </c>
    </row>
    <row r="100" spans="1:3">
      <c r="A100" s="4" t="s">
        <v>1111</v>
      </c>
      <c r="B100" s="5" t="n">
        <v>24722705</v>
      </c>
      <c r="C100" s="5" t="n">
        <v>32216238</v>
      </c>
    </row>
    <row r="101" spans="1:3">
      <c r="A101" s="4" t="s">
        <v>721</v>
      </c>
    </row>
    <row r="102" spans="1:3">
      <c r="A102" s="3" t="s">
        <v>1097</v>
      </c>
    </row>
    <row r="103" spans="1:3">
      <c r="A103" s="4" t="s">
        <v>56</v>
      </c>
      <c r="B103" s="5" t="n">
        <v>4806562</v>
      </c>
      <c r="C103" s="5" t="n">
        <v>1510791</v>
      </c>
    </row>
    <row r="104" spans="1:3">
      <c r="A104" s="4" t="s">
        <v>1099</v>
      </c>
      <c r="B104" s="5" t="n">
        <v>31594</v>
      </c>
      <c r="C104" s="5" t="n">
        <v>21124</v>
      </c>
    </row>
    <row r="105" spans="1:3">
      <c r="A105" s="4" t="s">
        <v>59</v>
      </c>
      <c r="B105" s="5" t="n">
        <v>346128</v>
      </c>
      <c r="C105" s="5" t="n">
        <v>495283</v>
      </c>
    </row>
    <row r="106" spans="1:3">
      <c r="A106" s="4" t="s">
        <v>64</v>
      </c>
      <c r="B106" s="5" t="n">
        <v>36988036</v>
      </c>
      <c r="C106" s="5" t="n">
        <v>65602398</v>
      </c>
    </row>
    <row r="107" spans="1:3">
      <c r="A107" s="4" t="s">
        <v>65</v>
      </c>
      <c r="C107" s="5" t="n">
        <v>231446</v>
      </c>
    </row>
    <row r="108" spans="1:3">
      <c r="A108" s="4" t="s">
        <v>66</v>
      </c>
      <c r="B108" s="5" t="n">
        <v>9434</v>
      </c>
      <c r="C108" s="5" t="n">
        <v>9399</v>
      </c>
    </row>
    <row r="109" spans="1:3">
      <c r="A109" s="4" t="s">
        <v>1112</v>
      </c>
      <c r="B109" s="5" t="n">
        <v>42181754</v>
      </c>
      <c r="C109" s="5" t="n">
        <v>67870441</v>
      </c>
    </row>
    <row r="110" spans="1:3">
      <c r="A110" s="3" t="s">
        <v>1102</v>
      </c>
    </row>
    <row r="111" spans="1:3">
      <c r="A111" s="4" t="s">
        <v>1099</v>
      </c>
      <c r="C111" s="5" t="n">
        <v>912</v>
      </c>
    </row>
    <row r="112" spans="1:3">
      <c r="A112" s="4" t="s">
        <v>1101</v>
      </c>
      <c r="B112" s="5" t="n">
        <v>1002511</v>
      </c>
      <c r="C112" s="5" t="n">
        <v>253003</v>
      </c>
    </row>
    <row r="113" spans="1:3">
      <c r="A113" s="4" t="s">
        <v>78</v>
      </c>
      <c r="B113" s="5" t="n">
        <v>21066584</v>
      </c>
      <c r="C113" s="5" t="n">
        <v>23360727</v>
      </c>
    </row>
    <row r="114" spans="1:3">
      <c r="A114" s="4" t="s">
        <v>1105</v>
      </c>
      <c r="C114" s="5" t="n">
        <v>912</v>
      </c>
    </row>
    <row r="115" spans="1:3">
      <c r="A115" s="4" t="s">
        <v>729</v>
      </c>
    </row>
    <row r="116" spans="1:3">
      <c r="A116" s="3" t="s">
        <v>1097</v>
      </c>
    </row>
    <row r="117" spans="1:3">
      <c r="A117" s="4" t="s">
        <v>56</v>
      </c>
      <c r="B117" s="5" t="n">
        <v>53387</v>
      </c>
      <c r="C117" s="5" t="n">
        <v>556986</v>
      </c>
    </row>
    <row r="118" spans="1:3">
      <c r="A118" s="4" t="s">
        <v>1099</v>
      </c>
      <c r="B118" s="5" t="n">
        <v>19091</v>
      </c>
      <c r="C118" s="5" t="n">
        <v>5478</v>
      </c>
    </row>
    <row r="119" spans="1:3">
      <c r="A119" s="4" t="s">
        <v>64</v>
      </c>
      <c r="B119" s="5" t="n">
        <v>9893453</v>
      </c>
      <c r="C119" s="5" t="n">
        <v>21209382</v>
      </c>
    </row>
    <row r="120" spans="1:3">
      <c r="A120" s="4" t="s">
        <v>1112</v>
      </c>
      <c r="B120" s="5" t="n">
        <v>9965931</v>
      </c>
      <c r="C120" s="5" t="n">
        <v>21771846</v>
      </c>
    </row>
    <row r="121" spans="1:3">
      <c r="A121" s="3" t="s">
        <v>1102</v>
      </c>
    </row>
    <row r="122" spans="1:3">
      <c r="A122" s="4" t="s">
        <v>1099</v>
      </c>
      <c r="B122" s="5" t="n">
        <v>768732</v>
      </c>
      <c r="C122" s="5" t="n">
        <v>1194</v>
      </c>
    </row>
    <row r="123" spans="1:3">
      <c r="A123" s="4" t="s">
        <v>78</v>
      </c>
      <c r="B123" s="5" t="n">
        <v>1093997</v>
      </c>
      <c r="C123" s="5" t="n">
        <v>256161</v>
      </c>
    </row>
    <row r="124" spans="1:3">
      <c r="A124" s="4" t="s">
        <v>1105</v>
      </c>
      <c r="B124" s="5" t="n">
        <v>768732</v>
      </c>
      <c r="C124" s="5" t="n">
        <v>1194</v>
      </c>
    </row>
    <row r="125" spans="1:3">
      <c r="A125" s="4" t="s">
        <v>829</v>
      </c>
    </row>
    <row r="126" spans="1:3">
      <c r="A126" s="3" t="s">
        <v>1097</v>
      </c>
    </row>
    <row r="127" spans="1:3">
      <c r="A127" s="4" t="s">
        <v>56</v>
      </c>
      <c r="B127" s="5" t="n">
        <v>815059</v>
      </c>
      <c r="C127" s="5" t="n">
        <v>1986025</v>
      </c>
    </row>
    <row r="128" spans="1:3">
      <c r="A128" s="4" t="s">
        <v>1099</v>
      </c>
      <c r="B128" s="5" t="n">
        <v>565217</v>
      </c>
    </row>
    <row r="129" spans="1:3">
      <c r="A129" s="4" t="s">
        <v>59</v>
      </c>
      <c r="B129" s="5" t="n">
        <v>23001</v>
      </c>
      <c r="C129" s="5" t="n">
        <v>140244</v>
      </c>
    </row>
    <row r="130" spans="1:3">
      <c r="A130" s="4" t="s">
        <v>66</v>
      </c>
      <c r="B130" s="5" t="n">
        <v>2607294</v>
      </c>
      <c r="C130" s="5" t="n">
        <v>69850</v>
      </c>
    </row>
    <row r="131" spans="1:3">
      <c r="A131" s="4" t="s">
        <v>1112</v>
      </c>
      <c r="B131" s="6" t="n">
        <v>4010571</v>
      </c>
      <c r="C131" s="6" t="n">
        <v>21961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48</v>
      </c>
      <c r="C2" s="2" t="s">
        <v>49</v>
      </c>
    </row>
    <row r="3" spans="1:3">
      <c r="A3" s="3" t="s">
        <v>1129</v>
      </c>
    </row>
    <row r="4" spans="1:3">
      <c r="A4" s="4" t="s">
        <v>1130</v>
      </c>
      <c r="B4" s="6" t="n">
        <v>69850</v>
      </c>
      <c r="C4" s="6" t="n">
        <v>81251</v>
      </c>
    </row>
    <row r="5" spans="1:3">
      <c r="A5" s="4" t="s">
        <v>1131</v>
      </c>
      <c r="B5" s="5" t="n">
        <v>241416</v>
      </c>
      <c r="C5" s="5" t="n">
        <v>19103</v>
      </c>
    </row>
    <row r="6" spans="1:3">
      <c r="A6" s="4" t="s">
        <v>1132</v>
      </c>
      <c r="B6" s="5" t="n">
        <v>3211902</v>
      </c>
    </row>
    <row r="7" spans="1:3">
      <c r="A7" s="4" t="s">
        <v>1133</v>
      </c>
      <c r="B7" s="5" t="n">
        <v>-915874</v>
      </c>
      <c r="C7" s="5" t="n">
        <v>-30504</v>
      </c>
    </row>
    <row r="8" spans="1:3">
      <c r="A8" s="4" t="s">
        <v>1134</v>
      </c>
      <c r="B8" s="5" t="n">
        <v>2607294</v>
      </c>
      <c r="C8" s="5" t="n">
        <v>69850</v>
      </c>
    </row>
    <row r="9" spans="1:3">
      <c r="A9" s="4" t="s">
        <v>1135</v>
      </c>
    </row>
    <row r="10" spans="1:3">
      <c r="A10" s="3" t="s">
        <v>1129</v>
      </c>
    </row>
    <row r="11" spans="1:3">
      <c r="A11" s="4" t="s">
        <v>1130</v>
      </c>
      <c r="B11" s="5" t="n">
        <v>1986025</v>
      </c>
      <c r="C11" s="5" t="n">
        <v>81404</v>
      </c>
    </row>
    <row r="12" spans="1:3">
      <c r="A12" s="4" t="s">
        <v>1131</v>
      </c>
      <c r="B12" s="5" t="n">
        <v>650365</v>
      </c>
      <c r="C12" s="5" t="n">
        <v>-330415</v>
      </c>
    </row>
    <row r="13" spans="1:3">
      <c r="A13" s="4" t="s">
        <v>1133</v>
      </c>
      <c r="B13" s="5" t="n">
        <v>-568091</v>
      </c>
      <c r="C13" s="5" t="n">
        <v>-228401</v>
      </c>
    </row>
    <row r="14" spans="1:3">
      <c r="A14" s="4" t="s">
        <v>1134</v>
      </c>
      <c r="B14" s="5" t="n">
        <v>815059</v>
      </c>
      <c r="C14" s="5" t="n">
        <v>1986025</v>
      </c>
    </row>
    <row r="15" spans="1:3">
      <c r="A15" s="4" t="s">
        <v>1132</v>
      </c>
      <c r="B15" s="5" t="n">
        <v>-1253240</v>
      </c>
      <c r="C15" s="5" t="n">
        <v>2463437</v>
      </c>
    </row>
    <row r="16" spans="1:3">
      <c r="A16" s="4" t="s">
        <v>1136</v>
      </c>
    </row>
    <row r="17" spans="1:3">
      <c r="A17" s="3" t="s">
        <v>1129</v>
      </c>
    </row>
    <row r="18" spans="1:3">
      <c r="A18" s="4" t="s">
        <v>1130</v>
      </c>
      <c r="B18" s="5" t="n">
        <v>140244</v>
      </c>
      <c r="C18" s="5" t="n">
        <v>367374</v>
      </c>
    </row>
    <row r="19" spans="1:3">
      <c r="A19" s="4" t="s">
        <v>1131</v>
      </c>
      <c r="B19" s="5" t="n">
        <v>13763</v>
      </c>
      <c r="C19" s="5" t="n">
        <v>-163603</v>
      </c>
    </row>
    <row r="20" spans="1:3">
      <c r="A20" s="4" t="s">
        <v>1133</v>
      </c>
      <c r="B20" s="5" t="n">
        <v>-25772</v>
      </c>
      <c r="C20" s="5" t="n">
        <v>-76426</v>
      </c>
    </row>
    <row r="21" spans="1:3">
      <c r="A21" s="4" t="s">
        <v>1134</v>
      </c>
      <c r="B21" s="5" t="n">
        <v>23001</v>
      </c>
      <c r="C21" s="5" t="n">
        <v>140244</v>
      </c>
    </row>
    <row r="22" spans="1:3">
      <c r="A22" s="4" t="s">
        <v>1132</v>
      </c>
      <c r="B22" s="5" t="n">
        <v>-105234</v>
      </c>
      <c r="C22" s="6" t="n">
        <v>12899</v>
      </c>
    </row>
    <row r="23" spans="1:3">
      <c r="A23" s="4" t="s">
        <v>1137</v>
      </c>
    </row>
    <row r="24" spans="1:3">
      <c r="A24" s="3" t="s">
        <v>1129</v>
      </c>
    </row>
    <row r="25" spans="1:3">
      <c r="A25" s="4" t="s">
        <v>1132</v>
      </c>
      <c r="B25" s="5" t="n">
        <v>565217</v>
      </c>
    </row>
    <row r="26" spans="1:3">
      <c r="A26" s="4" t="s">
        <v>1134</v>
      </c>
      <c r="B26" s="6" t="n">
        <v>56521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1078</v>
      </c>
    </row>
    <row r="3" spans="1:2">
      <c r="A3" s="4" t="s">
        <v>1139</v>
      </c>
    </row>
    <row r="4" spans="1:2">
      <c r="A4" s="3" t="s">
        <v>1140</v>
      </c>
    </row>
    <row r="5" spans="1:2">
      <c r="A5" s="4" t="s">
        <v>1141</v>
      </c>
      <c r="B5" s="10" t="n">
        <v>467.8</v>
      </c>
    </row>
    <row r="6" spans="1:2">
      <c r="A6" s="4" t="s">
        <v>1142</v>
      </c>
    </row>
    <row r="7" spans="1:2">
      <c r="A7" s="3" t="s">
        <v>1140</v>
      </c>
    </row>
    <row r="8" spans="1:2">
      <c r="A8" s="4" t="s">
        <v>1141</v>
      </c>
      <c r="B8" s="11" t="n">
        <v>461.8</v>
      </c>
    </row>
    <row r="9" spans="1:2">
      <c r="A9" s="4" t="s">
        <v>1143</v>
      </c>
    </row>
    <row r="10" spans="1:2">
      <c r="A10" s="3" t="s">
        <v>1140</v>
      </c>
    </row>
    <row r="11" spans="1:2">
      <c r="A11" s="4" t="s">
        <v>1141</v>
      </c>
      <c r="B11" s="11" t="n">
        <v>455.9</v>
      </c>
    </row>
    <row r="12" spans="1:2">
      <c r="A12" s="4" t="s">
        <v>1144</v>
      </c>
    </row>
    <row r="13" spans="1:2">
      <c r="A13" s="3" t="s">
        <v>1140</v>
      </c>
    </row>
    <row r="14" spans="1:2">
      <c r="A14" s="4" t="s">
        <v>1141</v>
      </c>
      <c r="B14" s="5" t="n">
        <v>480</v>
      </c>
    </row>
    <row r="15" spans="1:2">
      <c r="A15" s="4" t="s">
        <v>1145</v>
      </c>
    </row>
    <row r="16" spans="1:2">
      <c r="A16" s="3" t="s">
        <v>1140</v>
      </c>
    </row>
    <row r="17" spans="1:2">
      <c r="A17" s="4" t="s">
        <v>1141</v>
      </c>
      <c r="B17" s="11" t="n">
        <v>473.8</v>
      </c>
    </row>
    <row r="18" spans="1:2">
      <c r="A18" s="4" t="s">
        <v>1146</v>
      </c>
    </row>
    <row r="19" spans="1:2">
      <c r="A19" s="3" t="s">
        <v>1140</v>
      </c>
    </row>
    <row r="20" spans="1:2">
      <c r="A20" s="4" t="s">
        <v>1141</v>
      </c>
      <c r="B20" s="11" t="n">
        <v>467.7</v>
      </c>
    </row>
    <row r="21" spans="1:2">
      <c r="A21" s="4" t="s">
        <v>1147</v>
      </c>
    </row>
    <row r="22" spans="1:2">
      <c r="A22" s="3" t="s">
        <v>1140</v>
      </c>
    </row>
    <row r="23" spans="1:2">
      <c r="A23" s="4" t="s">
        <v>1141</v>
      </c>
      <c r="B23" s="11" t="n">
        <v>493.3</v>
      </c>
    </row>
    <row r="24" spans="1:2">
      <c r="A24" s="4" t="s">
        <v>1148</v>
      </c>
    </row>
    <row r="25" spans="1:2">
      <c r="A25" s="3" t="s">
        <v>1140</v>
      </c>
    </row>
    <row r="26" spans="1:2">
      <c r="A26" s="4" t="s">
        <v>1141</v>
      </c>
      <c r="B26" s="11" t="n">
        <v>486.8</v>
      </c>
    </row>
    <row r="27" spans="1:2">
      <c r="A27" s="4" t="s">
        <v>1149</v>
      </c>
    </row>
    <row r="28" spans="1:2">
      <c r="A28" s="3" t="s">
        <v>1140</v>
      </c>
    </row>
    <row r="29" spans="1:2">
      <c r="A29" s="4" t="s">
        <v>1141</v>
      </c>
      <c r="B29" s="10" t="n">
        <v>480.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1150</v>
      </c>
      <c r="B1" s="2" t="s">
        <v>1</v>
      </c>
    </row>
    <row r="2" spans="1:2">
      <c r="B2" s="2" t="s">
        <v>1151</v>
      </c>
    </row>
    <row r="3" spans="1:2">
      <c r="A3" s="4" t="s">
        <v>1152</v>
      </c>
    </row>
    <row r="4" spans="1:2">
      <c r="A4" s="3" t="s">
        <v>1140</v>
      </c>
    </row>
    <row r="5" spans="1:2">
      <c r="A5" s="4" t="s">
        <v>1153</v>
      </c>
      <c r="B5" s="12" t="n">
        <v>48.15</v>
      </c>
    </row>
    <row r="6" spans="1:2">
      <c r="A6" s="4" t="s">
        <v>1154</v>
      </c>
    </row>
    <row r="7" spans="1:2">
      <c r="A7" s="3" t="s">
        <v>1140</v>
      </c>
    </row>
    <row r="8" spans="1:2">
      <c r="A8" s="4" t="s">
        <v>1153</v>
      </c>
      <c r="B8" s="13" t="n">
        <v>54.88</v>
      </c>
    </row>
    <row r="9" spans="1:2">
      <c r="A9" s="4" t="s">
        <v>1155</v>
      </c>
    </row>
    <row r="10" spans="1:2">
      <c r="A10" s="3" t="s">
        <v>1140</v>
      </c>
    </row>
    <row r="11" spans="1:2">
      <c r="A11" s="4" t="s">
        <v>1153</v>
      </c>
      <c r="B11" s="13" t="n">
        <v>62.43</v>
      </c>
    </row>
    <row r="12" spans="1:2">
      <c r="A12" s="4" t="s">
        <v>1156</v>
      </c>
    </row>
    <row r="13" spans="1:2">
      <c r="A13" s="3" t="s">
        <v>1140</v>
      </c>
    </row>
    <row r="14" spans="1:2">
      <c r="A14" s="4" t="s">
        <v>1153</v>
      </c>
      <c r="B14" s="13" t="n">
        <v>56.3</v>
      </c>
    </row>
    <row r="15" spans="1:2">
      <c r="A15" s="4" t="s">
        <v>1157</v>
      </c>
    </row>
    <row r="16" spans="1:2">
      <c r="A16" s="3" t="s">
        <v>1140</v>
      </c>
    </row>
    <row r="17" spans="1:2">
      <c r="A17" s="4" t="s">
        <v>1153</v>
      </c>
      <c r="B17" s="13" t="n">
        <v>63.43</v>
      </c>
    </row>
    <row r="18" spans="1:2">
      <c r="A18" s="4" t="s">
        <v>1158</v>
      </c>
    </row>
    <row r="19" spans="1:2">
      <c r="A19" s="3" t="s">
        <v>1140</v>
      </c>
    </row>
    <row r="20" spans="1:2">
      <c r="A20" s="4" t="s">
        <v>1153</v>
      </c>
      <c r="B20" s="13" t="n">
        <v>70.55</v>
      </c>
    </row>
    <row r="21" spans="1:2">
      <c r="A21" s="4" t="s">
        <v>1159</v>
      </c>
    </row>
    <row r="22" spans="1:2">
      <c r="A22" s="3" t="s">
        <v>1140</v>
      </c>
    </row>
    <row r="23" spans="1:2">
      <c r="A23" s="4" t="s">
        <v>1153</v>
      </c>
      <c r="B23" s="13" t="n">
        <v>66.51000000000001</v>
      </c>
    </row>
    <row r="24" spans="1:2">
      <c r="A24" s="4" t="s">
        <v>1160</v>
      </c>
    </row>
    <row r="25" spans="1:2">
      <c r="A25" s="3" t="s">
        <v>1140</v>
      </c>
    </row>
    <row r="26" spans="1:2">
      <c r="A26" s="4" t="s">
        <v>1153</v>
      </c>
      <c r="B26" s="13" t="n">
        <v>74.04000000000001</v>
      </c>
    </row>
    <row r="27" spans="1:2">
      <c r="A27" s="4" t="s">
        <v>1161</v>
      </c>
    </row>
    <row r="28" spans="1:2">
      <c r="A28" s="3" t="s">
        <v>1140</v>
      </c>
    </row>
    <row r="29" spans="1:2">
      <c r="A29" s="4" t="s">
        <v>1153</v>
      </c>
      <c r="B29" s="12" t="n">
        <v>81.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162</v>
      </c>
      <c r="B1" s="2" t="s">
        <v>1</v>
      </c>
    </row>
    <row r="2" spans="1:3">
      <c r="B2" s="2" t="s">
        <v>1077</v>
      </c>
      <c r="C2" s="2" t="s">
        <v>1079</v>
      </c>
    </row>
    <row r="3" spans="1:3">
      <c r="A3" s="4" t="s">
        <v>1163</v>
      </c>
    </row>
    <row r="4" spans="1:3">
      <c r="A4" s="3" t="s">
        <v>1164</v>
      </c>
    </row>
    <row r="5" spans="1:3">
      <c r="A5" s="4" t="s">
        <v>1165</v>
      </c>
      <c r="B5" s="6" t="n">
        <v>192340</v>
      </c>
      <c r="C5" s="6" t="n">
        <v>981123</v>
      </c>
    </row>
    <row r="6" spans="1:3">
      <c r="A6" s="4" t="s">
        <v>1166</v>
      </c>
      <c r="B6" s="4" t="s">
        <v>1167</v>
      </c>
      <c r="C6" s="4" t="s">
        <v>1167</v>
      </c>
    </row>
    <row r="7" spans="1:3">
      <c r="A7" s="4" t="s">
        <v>1168</v>
      </c>
      <c r="B7" s="4" t="s">
        <v>1169</v>
      </c>
      <c r="C7" s="4" t="s">
        <v>1169</v>
      </c>
    </row>
    <row r="8" spans="1:3">
      <c r="A8" s="4" t="s">
        <v>1170</v>
      </c>
    </row>
    <row r="9" spans="1:3">
      <c r="A9" s="3" t="s">
        <v>1164</v>
      </c>
    </row>
    <row r="10" spans="1:3">
      <c r="A10" s="4" t="s">
        <v>1165</v>
      </c>
      <c r="B10" s="6" t="n">
        <v>622719</v>
      </c>
      <c r="C10" s="6" t="n">
        <v>1004902</v>
      </c>
    </row>
    <row r="11" spans="1:3">
      <c r="A11" s="4" t="s">
        <v>1166</v>
      </c>
      <c r="B11" s="4" t="s">
        <v>1167</v>
      </c>
      <c r="C11" s="4" t="s">
        <v>1167</v>
      </c>
    </row>
    <row r="12" spans="1:3">
      <c r="A12" s="4" t="s">
        <v>1168</v>
      </c>
      <c r="B12" s="4" t="s">
        <v>1169</v>
      </c>
      <c r="C12" s="4" t="s">
        <v>1169</v>
      </c>
    </row>
    <row r="13" spans="1:3">
      <c r="A13" s="4" t="s">
        <v>1171</v>
      </c>
    </row>
    <row r="14" spans="1:3">
      <c r="A14" s="3" t="s">
        <v>1164</v>
      </c>
    </row>
    <row r="15" spans="1:3">
      <c r="A15" s="4" t="s">
        <v>1172</v>
      </c>
      <c r="B15" s="13" t="n">
        <v>48.07</v>
      </c>
      <c r="C15" s="13" t="n">
        <v>67.04000000000001</v>
      </c>
    </row>
    <row r="16" spans="1:3">
      <c r="A16" s="4" t="s">
        <v>1173</v>
      </c>
    </row>
    <row r="17" spans="1:3">
      <c r="A17" s="3" t="s">
        <v>1164</v>
      </c>
    </row>
    <row r="18" spans="1:3">
      <c r="A18" s="4" t="s">
        <v>1172</v>
      </c>
      <c r="B18" s="13" t="n">
        <v>39.27</v>
      </c>
      <c r="C18" s="13" t="n">
        <v>68.20999999999999</v>
      </c>
    </row>
    <row r="19" spans="1:3">
      <c r="A19" s="4" t="s">
        <v>1174</v>
      </c>
    </row>
    <row r="20" spans="1:3">
      <c r="A20" s="3" t="s">
        <v>1164</v>
      </c>
    </row>
    <row r="21" spans="1:3">
      <c r="A21" s="4" t="s">
        <v>1172</v>
      </c>
      <c r="B21" s="13" t="n">
        <v>73.39</v>
      </c>
      <c r="C21" s="13" t="n">
        <v>75.48</v>
      </c>
    </row>
    <row r="22" spans="1:3">
      <c r="A22" s="4" t="s">
        <v>1175</v>
      </c>
    </row>
    <row r="23" spans="1:3">
      <c r="A23" s="3" t="s">
        <v>1164</v>
      </c>
    </row>
    <row r="24" spans="1:3">
      <c r="A24" s="4" t="s">
        <v>1172</v>
      </c>
      <c r="B24" s="13" t="n">
        <v>44.97</v>
      </c>
      <c r="C24" s="13" t="n">
        <v>76.2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48</v>
      </c>
    </row>
    <row r="3" spans="1:2">
      <c r="A3" s="3" t="s">
        <v>101</v>
      </c>
    </row>
    <row r="4" spans="1:2">
      <c r="A4" s="4" t="s">
        <v>225</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48</v>
      </c>
      <c r="C2" s="2" t="s">
        <v>49</v>
      </c>
    </row>
    <row r="3" spans="1:3">
      <c r="A3" s="4" t="s">
        <v>1163</v>
      </c>
    </row>
    <row r="4" spans="1:3">
      <c r="A4" s="3" t="s">
        <v>1164</v>
      </c>
    </row>
    <row r="5" spans="1:3">
      <c r="A5" s="4" t="s">
        <v>1177</v>
      </c>
      <c r="B5" s="6" t="n">
        <v>4153</v>
      </c>
      <c r="C5" s="6" t="n">
        <v>51396</v>
      </c>
    </row>
    <row r="6" spans="1:3">
      <c r="A6" s="4" t="s">
        <v>1178</v>
      </c>
      <c r="B6" s="5" t="n">
        <v>-3673</v>
      </c>
      <c r="C6" s="5" t="n">
        <v>-39714</v>
      </c>
    </row>
    <row r="7" spans="1:3">
      <c r="A7" s="4" t="s">
        <v>1170</v>
      </c>
    </row>
    <row r="8" spans="1:3">
      <c r="A8" s="3" t="s">
        <v>1164</v>
      </c>
    </row>
    <row r="9" spans="1:3">
      <c r="A9" s="4" t="s">
        <v>1177</v>
      </c>
      <c r="B9" s="5" t="n">
        <v>795</v>
      </c>
      <c r="C9" s="5" t="n">
        <v>3397</v>
      </c>
    </row>
    <row r="10" spans="1:3">
      <c r="A10" s="4" t="s">
        <v>1178</v>
      </c>
      <c r="B10" s="6" t="n">
        <v>-776</v>
      </c>
      <c r="C10" s="6" t="n">
        <v>-329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48</v>
      </c>
      <c r="C2" s="2" t="s">
        <v>49</v>
      </c>
      <c r="D2" s="2" t="s">
        <v>100</v>
      </c>
    </row>
    <row r="3" spans="1:4">
      <c r="A3" s="3" t="s">
        <v>1140</v>
      </c>
    </row>
    <row r="4" spans="1:4">
      <c r="A4" s="4" t="s">
        <v>1180</v>
      </c>
      <c r="B4" s="4" t="s">
        <v>1181</v>
      </c>
    </row>
    <row r="5" spans="1:4">
      <c r="A5" s="4" t="s">
        <v>1182</v>
      </c>
      <c r="B5" s="6" t="n">
        <v>2616728</v>
      </c>
      <c r="C5" s="6" t="n">
        <v>79249</v>
      </c>
    </row>
    <row r="6" spans="1:4">
      <c r="A6" s="4" t="s">
        <v>1183</v>
      </c>
      <c r="B6" s="5" t="n">
        <v>8910878</v>
      </c>
    </row>
    <row r="7" spans="1:4">
      <c r="A7" s="4" t="s">
        <v>1184</v>
      </c>
      <c r="B7" s="6" t="n">
        <v>7932797</v>
      </c>
      <c r="C7" s="6" t="n">
        <v>1940516</v>
      </c>
      <c r="D7" s="6" t="n">
        <v>1453442</v>
      </c>
    </row>
    <row r="8" spans="1:4">
      <c r="A8" s="4" t="s">
        <v>1185</v>
      </c>
    </row>
    <row r="9" spans="1:4">
      <c r="A9" s="3" t="s">
        <v>1140</v>
      </c>
    </row>
    <row r="10" spans="1:4">
      <c r="A10" s="4" t="s">
        <v>1184</v>
      </c>
      <c r="B10" s="5" t="n">
        <v>565217</v>
      </c>
    </row>
    <row r="11" spans="1:4">
      <c r="A11" s="4" t="s">
        <v>1186</v>
      </c>
    </row>
    <row r="12" spans="1:4">
      <c r="A12" s="3" t="s">
        <v>1140</v>
      </c>
    </row>
    <row r="13" spans="1:4">
      <c r="A13" s="4" t="s">
        <v>1184</v>
      </c>
      <c r="B13" s="5" t="n">
        <v>556306</v>
      </c>
    </row>
    <row r="14" spans="1:4">
      <c r="A14" s="4" t="s">
        <v>1187</v>
      </c>
    </row>
    <row r="15" spans="1:4">
      <c r="A15" s="3" t="s">
        <v>1140</v>
      </c>
    </row>
    <row r="16" spans="1:4">
      <c r="A16" s="4" t="s">
        <v>1184</v>
      </c>
      <c r="B16" s="5" t="n">
        <v>592662</v>
      </c>
    </row>
    <row r="17" spans="1:4">
      <c r="A17" s="4" t="s">
        <v>827</v>
      </c>
    </row>
    <row r="18" spans="1:4">
      <c r="A18" s="3" t="s">
        <v>1140</v>
      </c>
    </row>
    <row r="19" spans="1:4">
      <c r="A19" s="4" t="s">
        <v>1182</v>
      </c>
      <c r="B19" s="5" t="n">
        <v>2501196</v>
      </c>
    </row>
    <row r="20" spans="1:4">
      <c r="A20" s="4" t="s">
        <v>1188</v>
      </c>
    </row>
    <row r="21" spans="1:4">
      <c r="A21" s="3" t="s">
        <v>1140</v>
      </c>
    </row>
    <row r="22" spans="1:4">
      <c r="A22" s="4" t="s">
        <v>1182</v>
      </c>
      <c r="B22" s="5" t="n">
        <v>2406774</v>
      </c>
    </row>
    <row r="23" spans="1:4">
      <c r="A23" s="4" t="s">
        <v>1189</v>
      </c>
    </row>
    <row r="24" spans="1:4">
      <c r="A24" s="3" t="s">
        <v>1140</v>
      </c>
    </row>
    <row r="25" spans="1:4">
      <c r="A25" s="4" t="s">
        <v>1182</v>
      </c>
      <c r="B25" s="6" t="n">
        <v>260421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48</v>
      </c>
      <c r="C1" s="2" t="s">
        <v>49</v>
      </c>
      <c r="D1" s="2" t="s">
        <v>100</v>
      </c>
    </row>
    <row r="2" spans="1:4">
      <c r="A2" s="3" t="s">
        <v>1097</v>
      </c>
    </row>
    <row r="3" spans="1:4">
      <c r="A3" s="4" t="s">
        <v>1191</v>
      </c>
      <c r="B3" s="6" t="n">
        <v>100680063</v>
      </c>
      <c r="C3" s="6" t="n">
        <v>115012597</v>
      </c>
      <c r="D3" s="6" t="n">
        <v>80770127</v>
      </c>
    </row>
    <row r="4" spans="1:4">
      <c r="A4" s="4" t="s">
        <v>58</v>
      </c>
      <c r="B4" s="5" t="n">
        <v>1087916</v>
      </c>
    </row>
    <row r="5" spans="1:4">
      <c r="A5" s="4" t="s">
        <v>59</v>
      </c>
      <c r="B5" s="5" t="n">
        <v>5794761</v>
      </c>
      <c r="C5" s="5" t="n">
        <v>3978713</v>
      </c>
    </row>
    <row r="6" spans="1:4">
      <c r="A6" s="4" t="s">
        <v>60</v>
      </c>
      <c r="B6" s="5" t="n">
        <v>220897814</v>
      </c>
      <c r="C6" s="5" t="n">
        <v>275611789</v>
      </c>
    </row>
    <row r="7" spans="1:4">
      <c r="A7" s="4" t="s">
        <v>64</v>
      </c>
      <c r="B7" s="5" t="n">
        <v>17631926</v>
      </c>
      <c r="C7" s="5" t="n">
        <v>12538954</v>
      </c>
    </row>
    <row r="8" spans="1:4">
      <c r="A8" s="4" t="s">
        <v>65</v>
      </c>
      <c r="B8" s="5" t="n">
        <v>10673334</v>
      </c>
      <c r="C8" s="5" t="n">
        <v>10161647</v>
      </c>
    </row>
    <row r="9" spans="1:4">
      <c r="A9" s="4" t="s">
        <v>1192</v>
      </c>
      <c r="B9" s="5" t="n">
        <v>356765814</v>
      </c>
      <c r="C9" s="5" t="n">
        <v>417303700</v>
      </c>
    </row>
    <row r="10" spans="1:4">
      <c r="A10" s="3" t="s">
        <v>1193</v>
      </c>
    </row>
    <row r="11" spans="1:4">
      <c r="A11" s="4" t="s">
        <v>75</v>
      </c>
      <c r="B11" s="5" t="n">
        <v>262865354</v>
      </c>
      <c r="C11" s="5" t="n">
        <v>366049491</v>
      </c>
    </row>
    <row r="12" spans="1:4">
      <c r="A12" s="4" t="s">
        <v>58</v>
      </c>
      <c r="B12" s="5" t="n">
        <v>1002511</v>
      </c>
      <c r="C12" s="5" t="n">
        <v>253003</v>
      </c>
    </row>
    <row r="13" spans="1:4">
      <c r="A13" s="4" t="s">
        <v>78</v>
      </c>
      <c r="B13" s="5" t="n">
        <v>22169608</v>
      </c>
      <c r="C13" s="5" t="n">
        <v>23559130</v>
      </c>
    </row>
    <row r="14" spans="1:4">
      <c r="A14" s="4" t="s">
        <v>1194</v>
      </c>
      <c r="B14" s="5" t="n">
        <v>2245804</v>
      </c>
      <c r="C14" s="5" t="n">
        <v>4611839</v>
      </c>
    </row>
    <row r="15" spans="1:4">
      <c r="A15" s="4" t="s">
        <v>80</v>
      </c>
      <c r="B15" s="5" t="n">
        <v>5525039</v>
      </c>
      <c r="C15" s="5" t="n">
        <v>9810217</v>
      </c>
    </row>
    <row r="16" spans="1:4">
      <c r="A16" s="4" t="s">
        <v>1104</v>
      </c>
      <c r="B16" s="5" t="n">
        <v>24311663</v>
      </c>
      <c r="C16" s="5" t="n">
        <v>23518130</v>
      </c>
    </row>
    <row r="17" spans="1:4">
      <c r="A17" s="4" t="s">
        <v>1193</v>
      </c>
      <c r="B17" s="5" t="n">
        <v>318119979</v>
      </c>
      <c r="C17" s="5" t="n">
        <v>427801810</v>
      </c>
    </row>
    <row r="18" spans="1:4">
      <c r="A18" s="4" t="s">
        <v>721</v>
      </c>
    </row>
    <row r="19" spans="1:4">
      <c r="A19" s="3" t="s">
        <v>1097</v>
      </c>
    </row>
    <row r="20" spans="1:4">
      <c r="A20" s="4" t="s">
        <v>1191</v>
      </c>
      <c r="B20" s="5" t="n">
        <v>100680063</v>
      </c>
      <c r="C20" s="5" t="n">
        <v>115012597</v>
      </c>
    </row>
    <row r="21" spans="1:4">
      <c r="A21" s="4" t="s">
        <v>58</v>
      </c>
      <c r="B21" s="5" t="n">
        <v>1087916</v>
      </c>
    </row>
    <row r="22" spans="1:4">
      <c r="A22" s="4" t="s">
        <v>59</v>
      </c>
      <c r="B22" s="5" t="n">
        <v>5794761</v>
      </c>
      <c r="C22" s="5" t="n">
        <v>3978713</v>
      </c>
    </row>
    <row r="23" spans="1:4">
      <c r="A23" s="4" t="s">
        <v>60</v>
      </c>
      <c r="B23" s="5" t="n">
        <v>311728</v>
      </c>
    </row>
    <row r="24" spans="1:4">
      <c r="A24" s="4" t="s">
        <v>64</v>
      </c>
      <c r="B24" s="5" t="n">
        <v>1562621</v>
      </c>
      <c r="C24" s="5" t="n">
        <v>266645</v>
      </c>
    </row>
    <row r="25" spans="1:4">
      <c r="A25" s="4" t="s">
        <v>65</v>
      </c>
      <c r="B25" s="5" t="n">
        <v>9596252</v>
      </c>
      <c r="C25" s="5" t="n">
        <v>10112434</v>
      </c>
    </row>
    <row r="26" spans="1:4">
      <c r="A26" s="4" t="s">
        <v>1192</v>
      </c>
      <c r="B26" s="5" t="n">
        <v>119033341</v>
      </c>
      <c r="C26" s="5" t="n">
        <v>129370389</v>
      </c>
    </row>
    <row r="27" spans="1:4">
      <c r="A27" s="3" t="s">
        <v>1193</v>
      </c>
    </row>
    <row r="28" spans="1:4">
      <c r="A28" s="4" t="s">
        <v>75</v>
      </c>
      <c r="B28" s="5" t="n">
        <v>147122348</v>
      </c>
      <c r="C28" s="5" t="n">
        <v>163479907</v>
      </c>
    </row>
    <row r="29" spans="1:4">
      <c r="A29" s="4" t="s">
        <v>58</v>
      </c>
      <c r="B29" s="5" t="n">
        <v>1002511</v>
      </c>
      <c r="C29" s="5" t="n">
        <v>253003</v>
      </c>
    </row>
    <row r="30" spans="1:4">
      <c r="A30" s="4" t="s">
        <v>78</v>
      </c>
      <c r="B30" s="5" t="n">
        <v>21066584</v>
      </c>
      <c r="C30" s="5" t="n">
        <v>23360727</v>
      </c>
    </row>
    <row r="31" spans="1:4">
      <c r="A31" s="4" t="s">
        <v>1194</v>
      </c>
      <c r="B31" s="5" t="n">
        <v>1837376</v>
      </c>
      <c r="C31" s="5" t="n">
        <v>3895412</v>
      </c>
    </row>
    <row r="32" spans="1:4">
      <c r="A32" s="4" t="s">
        <v>1193</v>
      </c>
      <c r="B32" s="5" t="n">
        <v>171028819</v>
      </c>
      <c r="C32" s="5" t="n">
        <v>190989049</v>
      </c>
    </row>
    <row r="33" spans="1:4">
      <c r="A33" s="4" t="s">
        <v>729</v>
      </c>
    </row>
    <row r="34" spans="1:4">
      <c r="A34" s="3" t="s">
        <v>1097</v>
      </c>
    </row>
    <row r="35" spans="1:4">
      <c r="A35" s="4" t="s">
        <v>60</v>
      </c>
      <c r="B35" s="5" t="n">
        <v>142687</v>
      </c>
      <c r="C35" s="5" t="n">
        <v>276143</v>
      </c>
    </row>
    <row r="36" spans="1:4">
      <c r="A36" s="4" t="s">
        <v>64</v>
      </c>
      <c r="B36" s="5" t="n">
        <v>16638686</v>
      </c>
      <c r="C36" s="5" t="n">
        <v>11022076</v>
      </c>
    </row>
    <row r="37" spans="1:4">
      <c r="A37" s="4" t="s">
        <v>65</v>
      </c>
      <c r="C37" s="5" t="n">
        <v>49213</v>
      </c>
    </row>
    <row r="38" spans="1:4">
      <c r="A38" s="4" t="s">
        <v>1192</v>
      </c>
      <c r="B38" s="5" t="n">
        <v>16781373</v>
      </c>
      <c r="C38" s="5" t="n">
        <v>11347432</v>
      </c>
    </row>
    <row r="39" spans="1:4">
      <c r="A39" s="3" t="s">
        <v>1193</v>
      </c>
    </row>
    <row r="40" spans="1:4">
      <c r="A40" s="4" t="s">
        <v>78</v>
      </c>
      <c r="B40" s="5" t="n">
        <v>1093997</v>
      </c>
      <c r="C40" s="5" t="n">
        <v>256161</v>
      </c>
    </row>
    <row r="41" spans="1:4">
      <c r="A41" s="4" t="s">
        <v>1194</v>
      </c>
      <c r="B41" s="5" t="n">
        <v>353520</v>
      </c>
      <c r="C41" s="5" t="n">
        <v>665078</v>
      </c>
    </row>
    <row r="42" spans="1:4">
      <c r="A42" s="4" t="s">
        <v>80</v>
      </c>
      <c r="B42" s="5" t="n">
        <v>1380033</v>
      </c>
      <c r="C42" s="5" t="n">
        <v>7663328</v>
      </c>
    </row>
    <row r="43" spans="1:4">
      <c r="A43" s="4" t="s">
        <v>1104</v>
      </c>
      <c r="B43" s="5" t="n">
        <v>18339369</v>
      </c>
      <c r="C43" s="5" t="n">
        <v>18860755</v>
      </c>
    </row>
    <row r="44" spans="1:4">
      <c r="A44" s="4" t="s">
        <v>1193</v>
      </c>
      <c r="B44" s="5" t="n">
        <v>21166919</v>
      </c>
      <c r="C44" s="5" t="n">
        <v>27445322</v>
      </c>
    </row>
    <row r="45" spans="1:4">
      <c r="A45" s="4" t="s">
        <v>829</v>
      </c>
    </row>
    <row r="46" spans="1:4">
      <c r="A46" s="3" t="s">
        <v>1097</v>
      </c>
    </row>
    <row r="47" spans="1:4">
      <c r="A47" s="4" t="s">
        <v>60</v>
      </c>
      <c r="B47" s="5" t="n">
        <v>193903826</v>
      </c>
      <c r="C47" s="5" t="n">
        <v>249338621</v>
      </c>
    </row>
    <row r="48" spans="1:4">
      <c r="A48" s="4" t="s">
        <v>64</v>
      </c>
      <c r="B48" s="5" t="n">
        <v>1220043</v>
      </c>
      <c r="C48" s="5" t="n">
        <v>4229</v>
      </c>
    </row>
    <row r="49" spans="1:4">
      <c r="A49" s="4" t="s">
        <v>1192</v>
      </c>
      <c r="B49" s="5" t="n">
        <v>195123869</v>
      </c>
      <c r="C49" s="5" t="n">
        <v>249342850</v>
      </c>
    </row>
    <row r="50" spans="1:4">
      <c r="A50" s="3" t="s">
        <v>1193</v>
      </c>
    </row>
    <row r="51" spans="1:4">
      <c r="A51" s="4" t="s">
        <v>75</v>
      </c>
      <c r="B51" s="5" t="n">
        <v>115969567</v>
      </c>
      <c r="C51" s="5" t="n">
        <v>202715323</v>
      </c>
    </row>
    <row r="52" spans="1:4">
      <c r="A52" s="4" t="s">
        <v>80</v>
      </c>
      <c r="B52" s="5" t="n">
        <v>2658829</v>
      </c>
    </row>
    <row r="53" spans="1:4">
      <c r="A53" s="4" t="s">
        <v>1193</v>
      </c>
      <c r="B53" s="5" t="n">
        <v>118628396</v>
      </c>
      <c r="C53" s="5" t="n">
        <v>202715323</v>
      </c>
    </row>
    <row r="54" spans="1:4">
      <c r="A54" s="4" t="s">
        <v>1195</v>
      </c>
    </row>
    <row r="55" spans="1:4">
      <c r="A55" s="3" t="s">
        <v>1097</v>
      </c>
    </row>
    <row r="56" spans="1:4">
      <c r="A56" s="4" t="s">
        <v>1191</v>
      </c>
      <c r="B56" s="5" t="n">
        <v>100680063</v>
      </c>
      <c r="C56" s="5" t="n">
        <v>115012597</v>
      </c>
    </row>
    <row r="57" spans="1:4">
      <c r="A57" s="4" t="s">
        <v>58</v>
      </c>
      <c r="B57" s="5" t="n">
        <v>1087916</v>
      </c>
    </row>
    <row r="58" spans="1:4">
      <c r="A58" s="4" t="s">
        <v>59</v>
      </c>
      <c r="B58" s="5" t="n">
        <v>5794761</v>
      </c>
      <c r="C58" s="5" t="n">
        <v>3978713</v>
      </c>
    </row>
    <row r="59" spans="1:4">
      <c r="A59" s="4" t="s">
        <v>60</v>
      </c>
      <c r="B59" s="5" t="n">
        <v>194358241</v>
      </c>
      <c r="C59" s="5" t="n">
        <v>249614764</v>
      </c>
    </row>
    <row r="60" spans="1:4">
      <c r="A60" s="4" t="s">
        <v>64</v>
      </c>
      <c r="B60" s="5" t="n">
        <v>19421350</v>
      </c>
      <c r="C60" s="5" t="n">
        <v>11292950</v>
      </c>
    </row>
    <row r="61" spans="1:4">
      <c r="A61" s="4" t="s">
        <v>65</v>
      </c>
      <c r="B61" s="5" t="n">
        <v>9596252</v>
      </c>
      <c r="C61" s="5" t="n">
        <v>10161647</v>
      </c>
    </row>
    <row r="62" spans="1:4">
      <c r="A62" s="4" t="s">
        <v>1192</v>
      </c>
      <c r="B62" s="5" t="n">
        <v>330938583</v>
      </c>
      <c r="C62" s="5" t="n">
        <v>390060671</v>
      </c>
    </row>
    <row r="63" spans="1:4">
      <c r="A63" s="3" t="s">
        <v>1193</v>
      </c>
    </row>
    <row r="64" spans="1:4">
      <c r="A64" s="4" t="s">
        <v>75</v>
      </c>
      <c r="B64" s="5" t="n">
        <v>263091915</v>
      </c>
      <c r="C64" s="5" t="n">
        <v>366195230</v>
      </c>
    </row>
    <row r="65" spans="1:4">
      <c r="A65" s="4" t="s">
        <v>58</v>
      </c>
      <c r="B65" s="5" t="n">
        <v>1002511</v>
      </c>
      <c r="C65" s="5" t="n">
        <v>253003</v>
      </c>
    </row>
    <row r="66" spans="1:4">
      <c r="A66" s="4" t="s">
        <v>78</v>
      </c>
      <c r="B66" s="5" t="n">
        <v>22160581</v>
      </c>
      <c r="C66" s="5" t="n">
        <v>23616888</v>
      </c>
    </row>
    <row r="67" spans="1:4">
      <c r="A67" s="4" t="s">
        <v>1194</v>
      </c>
      <c r="B67" s="5" t="n">
        <v>2190896</v>
      </c>
      <c r="C67" s="5" t="n">
        <v>4560490</v>
      </c>
    </row>
    <row r="68" spans="1:4">
      <c r="A68" s="4" t="s">
        <v>80</v>
      </c>
      <c r="B68" s="5" t="n">
        <v>4038862</v>
      </c>
      <c r="C68" s="5" t="n">
        <v>7663328</v>
      </c>
    </row>
    <row r="69" spans="1:4">
      <c r="A69" s="4" t="s">
        <v>1104</v>
      </c>
      <c r="B69" s="5" t="n">
        <v>18339369</v>
      </c>
      <c r="C69" s="5" t="n">
        <v>18860755</v>
      </c>
    </row>
    <row r="70" spans="1:4">
      <c r="A70" s="4" t="s">
        <v>1193</v>
      </c>
      <c r="B70" s="6" t="n">
        <v>310824134</v>
      </c>
      <c r="C70" s="6" t="n">
        <v>4211496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1077</v>
      </c>
    </row>
    <row r="3" spans="1:2">
      <c r="A3" s="3" t="s">
        <v>1197</v>
      </c>
    </row>
    <row r="4" spans="1:2">
      <c r="A4" s="4" t="s">
        <v>1198</v>
      </c>
      <c r="B4" s="6" t="n">
        <v>599502</v>
      </c>
    </row>
    <row r="5" spans="1:2">
      <c r="A5" s="4" t="s">
        <v>1199</v>
      </c>
      <c r="B5" s="5" t="n">
        <v>495644</v>
      </c>
    </row>
    <row r="6" spans="1:2">
      <c r="A6" s="4" t="s">
        <v>1200</v>
      </c>
      <c r="B6" s="5" t="n">
        <v>121967</v>
      </c>
    </row>
    <row r="7" spans="1:2">
      <c r="A7" s="4" t="s">
        <v>1201</v>
      </c>
      <c r="B7" s="5" t="n">
        <v>272503</v>
      </c>
    </row>
    <row r="8" spans="1:2">
      <c r="A8" s="4" t="s">
        <v>1202</v>
      </c>
      <c r="B8" s="5" t="n">
        <v>-229436</v>
      </c>
    </row>
    <row r="9" spans="1:2">
      <c r="A9" s="4" t="s">
        <v>1133</v>
      </c>
      <c r="B9" s="5" t="n">
        <v>-343232</v>
      </c>
    </row>
    <row r="10" spans="1:2">
      <c r="A10" s="4" t="s">
        <v>1203</v>
      </c>
      <c r="B10" s="6" t="n">
        <v>91694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48</v>
      </c>
      <c r="C1" s="2" t="s">
        <v>49</v>
      </c>
    </row>
    <row r="2" spans="1:3">
      <c r="A2" s="3" t="s">
        <v>1205</v>
      </c>
    </row>
    <row r="3" spans="1:3">
      <c r="A3" s="4" t="s">
        <v>1206</v>
      </c>
      <c r="B3" s="6" t="n">
        <v>288298</v>
      </c>
      <c r="C3" s="6" t="n">
        <v>867206</v>
      </c>
    </row>
    <row r="4" spans="1:3">
      <c r="A4" s="4" t="s">
        <v>1207</v>
      </c>
      <c r="B4" s="5" t="n">
        <v>229538</v>
      </c>
      <c r="C4" s="5" t="n">
        <v>689404</v>
      </c>
    </row>
    <row r="5" spans="1:3">
      <c r="A5" s="4" t="s">
        <v>1208</v>
      </c>
    </row>
    <row r="6" spans="1:3">
      <c r="A6" s="3" t="s">
        <v>1205</v>
      </c>
    </row>
    <row r="7" spans="1:3">
      <c r="A7" s="4" t="s">
        <v>1206</v>
      </c>
      <c r="B7" s="5" t="n">
        <v>193294</v>
      </c>
      <c r="C7" s="5" t="n">
        <v>483306</v>
      </c>
    </row>
    <row r="8" spans="1:3">
      <c r="A8" s="4" t="s">
        <v>1207</v>
      </c>
      <c r="B8" s="5" t="n">
        <v>157712</v>
      </c>
      <c r="C8" s="5" t="n">
        <v>369548</v>
      </c>
    </row>
    <row r="9" spans="1:3">
      <c r="A9" s="4" t="s">
        <v>1209</v>
      </c>
    </row>
    <row r="10" spans="1:3">
      <c r="A10" s="3" t="s">
        <v>1205</v>
      </c>
    </row>
    <row r="11" spans="1:3">
      <c r="A11" s="4" t="s">
        <v>1206</v>
      </c>
      <c r="B11" s="5" t="n">
        <v>95004</v>
      </c>
      <c r="C11" s="5" t="n">
        <v>383900</v>
      </c>
    </row>
    <row r="12" spans="1:3">
      <c r="A12" s="4" t="s">
        <v>1207</v>
      </c>
      <c r="B12" s="6" t="n">
        <v>71826</v>
      </c>
      <c r="C12" s="6" t="n">
        <v>3198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1210</v>
      </c>
      <c r="B1" s="2" t="s">
        <v>1077</v>
      </c>
    </row>
    <row r="2" spans="1:2">
      <c r="A2" s="4" t="s">
        <v>1211</v>
      </c>
    </row>
    <row r="3" spans="1:2">
      <c r="A3" s="3" t="s">
        <v>1212</v>
      </c>
    </row>
    <row r="4" spans="1:2">
      <c r="A4" s="4" t="s">
        <v>1213</v>
      </c>
      <c r="B4" s="6" t="n">
        <v>38571</v>
      </c>
    </row>
    <row r="5" spans="1:2">
      <c r="A5" s="4" t="s">
        <v>1214</v>
      </c>
    </row>
    <row r="6" spans="1:2">
      <c r="A6" s="3" t="s">
        <v>1212</v>
      </c>
    </row>
    <row r="7" spans="1:2">
      <c r="A7" s="4" t="s">
        <v>1213</v>
      </c>
      <c r="B7" s="5" t="n">
        <v>64269</v>
      </c>
    </row>
    <row r="8" spans="1:2">
      <c r="A8" s="4" t="s">
        <v>1215</v>
      </c>
    </row>
    <row r="9" spans="1:2">
      <c r="A9" s="3" t="s">
        <v>1212</v>
      </c>
    </row>
    <row r="10" spans="1:2">
      <c r="A10" s="4" t="s">
        <v>1213</v>
      </c>
      <c r="B10" s="5" t="n">
        <v>88092</v>
      </c>
    </row>
    <row r="11" spans="1:2">
      <c r="A11" s="4" t="s">
        <v>1216</v>
      </c>
    </row>
    <row r="12" spans="1:2">
      <c r="A12" s="3" t="s">
        <v>1212</v>
      </c>
    </row>
    <row r="13" spans="1:2">
      <c r="A13" s="4" t="s">
        <v>1213</v>
      </c>
      <c r="B13" s="5" t="n">
        <v>144490</v>
      </c>
    </row>
    <row r="14" spans="1:2">
      <c r="A14" s="4" t="s">
        <v>1217</v>
      </c>
    </row>
    <row r="15" spans="1:2">
      <c r="A15" s="3" t="s">
        <v>1212</v>
      </c>
    </row>
    <row r="16" spans="1:2">
      <c r="A16" s="4" t="s">
        <v>1213</v>
      </c>
      <c r="B16" s="5" t="n">
        <v>335422</v>
      </c>
    </row>
    <row r="17" spans="1:2">
      <c r="A17" s="4" t="s">
        <v>1218</v>
      </c>
    </row>
    <row r="18" spans="1:2">
      <c r="A18" s="3" t="s">
        <v>1212</v>
      </c>
    </row>
    <row r="19" spans="1:2">
      <c r="A19" s="4" t="s">
        <v>1213</v>
      </c>
      <c r="B19" s="5" t="n">
        <v>171466</v>
      </c>
    </row>
    <row r="20" spans="1:2">
      <c r="A20" s="4" t="s">
        <v>1219</v>
      </c>
    </row>
    <row r="21" spans="1:2">
      <c r="A21" s="3" t="s">
        <v>1212</v>
      </c>
    </row>
    <row r="22" spans="1:2">
      <c r="A22" s="4" t="s">
        <v>1213</v>
      </c>
      <c r="B22" s="5" t="n">
        <v>410060</v>
      </c>
    </row>
    <row r="23" spans="1:2">
      <c r="A23" s="4" t="s">
        <v>1220</v>
      </c>
    </row>
    <row r="24" spans="1:2">
      <c r="A24" s="3" t="s">
        <v>1212</v>
      </c>
    </row>
    <row r="25" spans="1:2">
      <c r="A25" s="4" t="s">
        <v>1213</v>
      </c>
      <c r="B25" s="6" t="n">
        <v>58152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48</v>
      </c>
      <c r="C2" s="2" t="s">
        <v>49</v>
      </c>
    </row>
    <row r="3" spans="1:3">
      <c r="A3" s="3" t="s">
        <v>1205</v>
      </c>
    </row>
    <row r="4" spans="1:3">
      <c r="A4" s="4" t="s">
        <v>1222</v>
      </c>
      <c r="B4" s="6" t="n">
        <v>58760</v>
      </c>
      <c r="C4" s="6" t="n">
        <v>177802</v>
      </c>
    </row>
    <row r="5" spans="1:3">
      <c r="A5" s="4" t="s">
        <v>1223</v>
      </c>
      <c r="B5" s="6" t="n">
        <v>11153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4</v>
      </c>
      <c r="B1" s="2" t="s">
        <v>1</v>
      </c>
    </row>
    <row r="2" spans="1:5">
      <c r="B2" s="2" t="s">
        <v>48</v>
      </c>
      <c r="C2" s="2" t="s">
        <v>49</v>
      </c>
      <c r="D2" s="2" t="s">
        <v>100</v>
      </c>
      <c r="E2" s="2" t="s">
        <v>1225</v>
      </c>
    </row>
    <row r="3" spans="1:5">
      <c r="A3" s="3" t="s">
        <v>1226</v>
      </c>
    </row>
    <row r="4" spans="1:5">
      <c r="A4" s="4" t="s">
        <v>1227</v>
      </c>
      <c r="B4" s="6" t="n">
        <v>445239870</v>
      </c>
      <c r="C4" s="6" t="n">
        <v>540301708</v>
      </c>
    </row>
    <row r="5" spans="1:5">
      <c r="A5" s="4" t="s">
        <v>1228</v>
      </c>
      <c r="B5" s="5" t="n">
        <v>339183484</v>
      </c>
      <c r="C5" s="5" t="n">
        <v>446608767</v>
      </c>
    </row>
    <row r="6" spans="1:5">
      <c r="A6" s="4" t="s">
        <v>1229</v>
      </c>
      <c r="B6" s="5" t="n">
        <v>106056386</v>
      </c>
      <c r="C6" s="5" t="n">
        <v>93692941</v>
      </c>
      <c r="D6" s="6" t="n">
        <v>109900637</v>
      </c>
      <c r="E6" s="6" t="n">
        <v>72152531</v>
      </c>
    </row>
    <row r="7" spans="1:5">
      <c r="A7" s="4" t="s">
        <v>1230</v>
      </c>
    </row>
    <row r="8" spans="1:5">
      <c r="A8" s="3" t="s">
        <v>1226</v>
      </c>
    </row>
    <row r="9" spans="1:5">
      <c r="A9" s="4" t="s">
        <v>1227</v>
      </c>
      <c r="B9" s="5" t="n">
        <v>31479</v>
      </c>
      <c r="C9" s="5" t="n">
        <v>27859</v>
      </c>
    </row>
    <row r="10" spans="1:5">
      <c r="A10" s="4" t="s">
        <v>1228</v>
      </c>
      <c r="B10" s="5" t="n">
        <v>7870</v>
      </c>
      <c r="C10" s="5" t="n">
        <v>3490</v>
      </c>
    </row>
    <row r="11" spans="1:5">
      <c r="A11" s="4" t="s">
        <v>1229</v>
      </c>
      <c r="B11" s="6" t="n">
        <v>23609</v>
      </c>
      <c r="C11" s="6" t="n">
        <v>24369</v>
      </c>
    </row>
    <row r="12" spans="1:5">
      <c r="A12" s="4" t="s">
        <v>1231</v>
      </c>
      <c r="B12" s="4" t="s">
        <v>1232</v>
      </c>
      <c r="C12" s="4" t="s">
        <v>1232</v>
      </c>
    </row>
    <row r="13" spans="1:5">
      <c r="A13" s="4" t="s">
        <v>1233</v>
      </c>
      <c r="B13" s="6" t="n">
        <v>1180</v>
      </c>
      <c r="C13" s="6" t="n">
        <v>121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48</v>
      </c>
      <c r="C2" s="2" t="s">
        <v>49</v>
      </c>
      <c r="D2" s="2" t="s">
        <v>100</v>
      </c>
    </row>
    <row r="3" spans="1:4">
      <c r="A3" s="4" t="s">
        <v>1235</v>
      </c>
    </row>
    <row r="4" spans="1:4">
      <c r="A4" s="3" t="s">
        <v>1226</v>
      </c>
    </row>
    <row r="5" spans="1:4">
      <c r="A5" s="4" t="s">
        <v>1236</v>
      </c>
      <c r="B5" s="6" t="n">
        <v>112372</v>
      </c>
      <c r="C5" s="6" t="n">
        <v>107907</v>
      </c>
      <c r="D5" s="6" t="n">
        <v>79066</v>
      </c>
    </row>
    <row r="6" spans="1:4">
      <c r="A6" s="4" t="s">
        <v>1237</v>
      </c>
      <c r="B6" s="4" t="s">
        <v>584</v>
      </c>
    </row>
    <row r="7" spans="1:4">
      <c r="A7" s="4" t="s">
        <v>1238</v>
      </c>
    </row>
    <row r="8" spans="1:4">
      <c r="A8" s="3" t="s">
        <v>1226</v>
      </c>
    </row>
    <row r="9" spans="1:4">
      <c r="A9" s="4" t="s">
        <v>1239</v>
      </c>
      <c r="B9" s="4" t="s">
        <v>1232</v>
      </c>
    </row>
    <row r="10" spans="1:4">
      <c r="A10" s="4" t="s">
        <v>1240</v>
      </c>
      <c r="B10" s="6" t="n">
        <v>1157</v>
      </c>
      <c r="C10" s="5" t="n">
        <v>4164</v>
      </c>
    </row>
    <row r="11" spans="1:4">
      <c r="A11" s="4" t="s">
        <v>1230</v>
      </c>
    </row>
    <row r="12" spans="1:4">
      <c r="A12" s="3" t="s">
        <v>1226</v>
      </c>
    </row>
    <row r="13" spans="1:4">
      <c r="A13" s="4" t="s">
        <v>1236</v>
      </c>
      <c r="B13" s="6" t="n">
        <v>653</v>
      </c>
      <c r="C13" s="6" t="n">
        <v>254</v>
      </c>
      <c r="D13" s="6" t="n">
        <v>66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48</v>
      </c>
      <c r="C2" s="2" t="s">
        <v>49</v>
      </c>
      <c r="D2" s="2" t="s">
        <v>100</v>
      </c>
      <c r="E2" s="2" t="s">
        <v>1225</v>
      </c>
    </row>
    <row r="3" spans="1:5">
      <c r="A3" s="3" t="s">
        <v>1242</v>
      </c>
    </row>
    <row r="4" spans="1:5">
      <c r="A4" s="4" t="s">
        <v>1227</v>
      </c>
      <c r="B4" s="6" t="n">
        <v>445239870</v>
      </c>
      <c r="C4" s="6" t="n">
        <v>540301708</v>
      </c>
    </row>
    <row r="5" spans="1:5">
      <c r="A5" s="4" t="s">
        <v>1228</v>
      </c>
      <c r="B5" s="5" t="n">
        <v>339183484</v>
      </c>
      <c r="C5" s="5" t="n">
        <v>446608767</v>
      </c>
    </row>
    <row r="6" spans="1:5">
      <c r="A6" s="4" t="s">
        <v>1229</v>
      </c>
      <c r="B6" s="5" t="n">
        <v>106056386</v>
      </c>
      <c r="C6" s="5" t="n">
        <v>93692941</v>
      </c>
      <c r="D6" s="6" t="n">
        <v>109900637</v>
      </c>
      <c r="E6" s="6" t="n">
        <v>72152531</v>
      </c>
    </row>
    <row r="7" spans="1:5">
      <c r="A7" s="4" t="s">
        <v>1235</v>
      </c>
    </row>
    <row r="8" spans="1:5">
      <c r="A8" s="3" t="s">
        <v>1242</v>
      </c>
    </row>
    <row r="9" spans="1:5">
      <c r="A9" s="4" t="s">
        <v>1227</v>
      </c>
      <c r="B9" s="5" t="n">
        <v>380560</v>
      </c>
      <c r="C9" s="5" t="n">
        <v>415782</v>
      </c>
    </row>
    <row r="10" spans="1:5">
      <c r="A10" s="4" t="s">
        <v>1228</v>
      </c>
      <c r="B10" s="5" t="n">
        <v>92572</v>
      </c>
      <c r="C10" s="5" t="n">
        <v>91742</v>
      </c>
    </row>
    <row r="11" spans="1:5">
      <c r="A11" s="4" t="s">
        <v>1229</v>
      </c>
      <c r="B11" s="6" t="n">
        <v>287988</v>
      </c>
      <c r="C11" s="6" t="n">
        <v>324040</v>
      </c>
    </row>
    <row r="12" spans="1:5">
      <c r="A12" s="4" t="s">
        <v>1231</v>
      </c>
      <c r="B12" s="4" t="s">
        <v>584</v>
      </c>
      <c r="C12" s="4" t="s">
        <v>584</v>
      </c>
    </row>
    <row r="13" spans="1:5">
      <c r="A13" s="4" t="s">
        <v>1233</v>
      </c>
      <c r="B13" s="6" t="n">
        <v>143994</v>
      </c>
      <c r="C13" s="6" t="n">
        <v>16202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48</v>
      </c>
    </row>
    <row r="3" spans="1:2">
      <c r="A3" s="3" t="s">
        <v>101</v>
      </c>
    </row>
    <row r="4" spans="1:2">
      <c r="A4" s="4" t="s">
        <v>77</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48</v>
      </c>
      <c r="C2" s="2" t="s">
        <v>49</v>
      </c>
    </row>
    <row r="3" spans="1:3">
      <c r="A3" s="3" t="s">
        <v>1244</v>
      </c>
    </row>
    <row r="4" spans="1:3">
      <c r="A4" s="4" t="s">
        <v>1245</v>
      </c>
      <c r="B4" s="6" t="n">
        <v>23911732</v>
      </c>
    </row>
    <row r="5" spans="1:3">
      <c r="A5" s="4" t="s">
        <v>1246</v>
      </c>
      <c r="B5" s="5" t="n">
        <v>25747557</v>
      </c>
      <c r="C5" s="6" t="n">
        <v>23911732</v>
      </c>
    </row>
    <row r="6" spans="1:3">
      <c r="A6" s="4" t="s">
        <v>1247</v>
      </c>
    </row>
    <row r="7" spans="1:3">
      <c r="A7" s="3" t="s">
        <v>1244</v>
      </c>
    </row>
    <row r="8" spans="1:3">
      <c r="A8" s="4" t="s">
        <v>1245</v>
      </c>
      <c r="B8" s="5" t="n">
        <v>19205017</v>
      </c>
    </row>
    <row r="9" spans="1:3">
      <c r="A9" s="4" t="s">
        <v>1246</v>
      </c>
      <c r="B9" s="5" t="n">
        <v>20516997</v>
      </c>
      <c r="C9" s="5" t="n">
        <v>19205017</v>
      </c>
    </row>
    <row r="10" spans="1:3">
      <c r="A10" s="4" t="s">
        <v>1248</v>
      </c>
    </row>
    <row r="11" spans="1:3">
      <c r="A11" s="3" t="s">
        <v>1244</v>
      </c>
    </row>
    <row r="12" spans="1:3">
      <c r="A12" s="4" t="s">
        <v>1245</v>
      </c>
      <c r="B12" s="5" t="n">
        <v>1349838</v>
      </c>
    </row>
    <row r="13" spans="1:3">
      <c r="A13" s="4" t="s">
        <v>1246</v>
      </c>
      <c r="B13" s="5" t="n">
        <v>1651019</v>
      </c>
      <c r="C13" s="5" t="n">
        <v>1349838</v>
      </c>
    </row>
    <row r="14" spans="1:3">
      <c r="A14" s="4" t="s">
        <v>1249</v>
      </c>
    </row>
    <row r="15" spans="1:3">
      <c r="A15" s="3" t="s">
        <v>1244</v>
      </c>
    </row>
    <row r="16" spans="1:3">
      <c r="A16" s="4" t="s">
        <v>1245</v>
      </c>
      <c r="B16" s="5" t="n">
        <v>1733397</v>
      </c>
    </row>
    <row r="17" spans="1:3">
      <c r="A17" s="4" t="s">
        <v>1246</v>
      </c>
      <c r="B17" s="5" t="n">
        <v>1672867</v>
      </c>
      <c r="C17" s="5" t="n">
        <v>1733397</v>
      </c>
    </row>
    <row r="18" spans="1:3">
      <c r="A18" s="4" t="s">
        <v>1250</v>
      </c>
    </row>
    <row r="19" spans="1:3">
      <c r="A19" s="3" t="s">
        <v>1244</v>
      </c>
    </row>
    <row r="20" spans="1:3">
      <c r="A20" s="4" t="s">
        <v>1245</v>
      </c>
      <c r="B20" s="5" t="n">
        <v>120444</v>
      </c>
    </row>
    <row r="21" spans="1:3">
      <c r="A21" s="4" t="s">
        <v>1246</v>
      </c>
      <c r="B21" s="5" t="n">
        <v>112805</v>
      </c>
      <c r="C21" s="5" t="n">
        <v>120444</v>
      </c>
    </row>
    <row r="22" spans="1:3">
      <c r="A22" s="4" t="s">
        <v>1251</v>
      </c>
    </row>
    <row r="23" spans="1:3">
      <c r="A23" s="3" t="s">
        <v>1244</v>
      </c>
    </row>
    <row r="24" spans="1:3">
      <c r="A24" s="4" t="s">
        <v>1246</v>
      </c>
      <c r="B24" s="5" t="n">
        <v>920334</v>
      </c>
    </row>
    <row r="25" spans="1:3">
      <c r="A25" s="4" t="s">
        <v>1252</v>
      </c>
    </row>
    <row r="26" spans="1:3">
      <c r="A26" s="3" t="s">
        <v>1244</v>
      </c>
    </row>
    <row r="27" spans="1:3">
      <c r="A27" s="4" t="s">
        <v>1245</v>
      </c>
      <c r="B27" s="5" t="n">
        <v>31</v>
      </c>
    </row>
    <row r="28" spans="1:3">
      <c r="A28" s="4" t="s">
        <v>1246</v>
      </c>
      <c r="B28" s="5" t="n">
        <v>14</v>
      </c>
      <c r="C28" s="5" t="n">
        <v>31</v>
      </c>
    </row>
    <row r="29" spans="1:3">
      <c r="A29" s="4" t="s">
        <v>1253</v>
      </c>
    </row>
    <row r="30" spans="1:3">
      <c r="A30" s="3" t="s">
        <v>1244</v>
      </c>
    </row>
    <row r="31" spans="1:3">
      <c r="A31" s="4" t="s">
        <v>1245</v>
      </c>
      <c r="B31" s="5" t="n">
        <v>1503005</v>
      </c>
    </row>
    <row r="32" spans="1:3">
      <c r="A32" s="4" t="s">
        <v>1246</v>
      </c>
      <c r="B32" s="5" t="n">
        <v>873521</v>
      </c>
      <c r="C32" s="5" t="n">
        <v>1503005</v>
      </c>
    </row>
    <row r="33" spans="1:3">
      <c r="A33" s="4" t="s">
        <v>1254</v>
      </c>
    </row>
    <row r="34" spans="1:3">
      <c r="A34" s="3" t="s">
        <v>1244</v>
      </c>
    </row>
    <row r="35" spans="1:3">
      <c r="A35" s="4" t="s">
        <v>1245</v>
      </c>
      <c r="B35" s="5" t="n">
        <v>30544684</v>
      </c>
      <c r="C35" s="5" t="n">
        <v>29806578</v>
      </c>
    </row>
    <row r="36" spans="1:3">
      <c r="A36" s="4" t="s">
        <v>1255</v>
      </c>
      <c r="B36" s="5" t="n">
        <v>5774674</v>
      </c>
      <c r="C36" s="5" t="n">
        <v>12514911</v>
      </c>
    </row>
    <row r="37" spans="1:3">
      <c r="A37" s="4" t="s">
        <v>1256</v>
      </c>
      <c r="B37" s="5" t="n">
        <v>5423838</v>
      </c>
      <c r="C37" s="5" t="n">
        <v>11776805</v>
      </c>
    </row>
    <row r="38" spans="1:3">
      <c r="A38" s="4" t="s">
        <v>1246</v>
      </c>
      <c r="C38" s="5" t="n">
        <v>30544684</v>
      </c>
    </row>
    <row r="39" spans="1:3">
      <c r="A39" s="4" t="s">
        <v>1257</v>
      </c>
    </row>
    <row r="40" spans="1:3">
      <c r="A40" s="3" t="s">
        <v>1244</v>
      </c>
    </row>
    <row r="41" spans="1:3">
      <c r="A41" s="4" t="s">
        <v>1245</v>
      </c>
      <c r="B41" s="6" t="n">
        <v>20288316</v>
      </c>
      <c r="C41" s="6" t="n">
        <v>15539050</v>
      </c>
    </row>
    <row r="42" spans="1:3">
      <c r="A42" s="4" t="s">
        <v>1258</v>
      </c>
      <c r="B42" s="4" t="s">
        <v>1259</v>
      </c>
      <c r="C42" s="4" t="s">
        <v>1259</v>
      </c>
    </row>
    <row r="43" spans="1:3">
      <c r="A43" s="4" t="s">
        <v>1255</v>
      </c>
      <c r="B43" s="6" t="n">
        <v>1728083</v>
      </c>
      <c r="C43" s="6" t="n">
        <v>7312366</v>
      </c>
    </row>
    <row r="44" spans="1:3">
      <c r="A44" s="4" t="s">
        <v>1256</v>
      </c>
      <c r="B44" s="5" t="n">
        <v>111131</v>
      </c>
      <c r="C44" s="5" t="n">
        <v>2563100</v>
      </c>
    </row>
    <row r="45" spans="1:3">
      <c r="A45" s="4" t="s">
        <v>1246</v>
      </c>
      <c r="C45" s="5" t="n">
        <v>20288316</v>
      </c>
    </row>
    <row r="46" spans="1:3">
      <c r="A46" s="4" t="s">
        <v>1260</v>
      </c>
    </row>
    <row r="47" spans="1:3">
      <c r="A47" s="3" t="s">
        <v>1244</v>
      </c>
    </row>
    <row r="48" spans="1:3">
      <c r="A48" s="4" t="s">
        <v>1245</v>
      </c>
      <c r="B48" s="6" t="n">
        <v>2525099</v>
      </c>
      <c r="C48" s="6" t="n">
        <v>1947009</v>
      </c>
    </row>
    <row r="49" spans="1:3">
      <c r="A49" s="4" t="s">
        <v>1258</v>
      </c>
      <c r="B49" s="4" t="s">
        <v>1261</v>
      </c>
      <c r="C49" s="4" t="s">
        <v>1261</v>
      </c>
    </row>
    <row r="50" spans="1:3">
      <c r="A50" s="4" t="s">
        <v>1255</v>
      </c>
      <c r="B50" s="6" t="n">
        <v>532315</v>
      </c>
      <c r="C50" s="6" t="n">
        <v>611380</v>
      </c>
    </row>
    <row r="51" spans="1:3">
      <c r="A51" s="4" t="s">
        <v>1256</v>
      </c>
      <c r="B51" s="5" t="n">
        <v>352264</v>
      </c>
      <c r="C51" s="5" t="n">
        <v>33290</v>
      </c>
    </row>
    <row r="52" spans="1:3">
      <c r="A52" s="4" t="s">
        <v>1246</v>
      </c>
      <c r="C52" s="5" t="n">
        <v>2525099</v>
      </c>
    </row>
    <row r="53" spans="1:3">
      <c r="A53" s="4" t="s">
        <v>1262</v>
      </c>
    </row>
    <row r="54" spans="1:3">
      <c r="A54" s="3" t="s">
        <v>1244</v>
      </c>
    </row>
    <row r="55" spans="1:3">
      <c r="A55" s="4" t="s">
        <v>1245</v>
      </c>
      <c r="B55" s="6" t="n">
        <v>5616117</v>
      </c>
      <c r="C55" s="6" t="n">
        <v>4683644</v>
      </c>
    </row>
    <row r="56" spans="1:3">
      <c r="A56" s="4" t="s">
        <v>1258</v>
      </c>
      <c r="B56" s="4" t="s">
        <v>1263</v>
      </c>
      <c r="C56" s="4" t="s">
        <v>1263</v>
      </c>
    </row>
    <row r="57" spans="1:3">
      <c r="A57" s="4" t="s">
        <v>1255</v>
      </c>
      <c r="B57" s="6" t="n">
        <v>631916</v>
      </c>
      <c r="C57" s="6" t="n">
        <v>1193984</v>
      </c>
    </row>
    <row r="58" spans="1:3">
      <c r="A58" s="4" t="s">
        <v>1256</v>
      </c>
      <c r="B58" s="5" t="n">
        <v>2676922</v>
      </c>
      <c r="C58" s="5" t="n">
        <v>261511</v>
      </c>
    </row>
    <row r="59" spans="1:3">
      <c r="A59" s="4" t="s">
        <v>1246</v>
      </c>
      <c r="C59" s="5" t="n">
        <v>5616117</v>
      </c>
    </row>
    <row r="60" spans="1:3">
      <c r="A60" s="4" t="s">
        <v>1264</v>
      </c>
    </row>
    <row r="61" spans="1:3">
      <c r="A61" s="3" t="s">
        <v>1244</v>
      </c>
    </row>
    <row r="62" spans="1:3">
      <c r="A62" s="4" t="s">
        <v>1245</v>
      </c>
      <c r="B62" s="6" t="n">
        <v>610336</v>
      </c>
      <c r="C62" s="6" t="n">
        <v>637356</v>
      </c>
    </row>
    <row r="63" spans="1:3">
      <c r="A63" s="4" t="s">
        <v>1258</v>
      </c>
      <c r="B63" s="4" t="s">
        <v>1263</v>
      </c>
      <c r="C63" s="4" t="s">
        <v>1263</v>
      </c>
    </row>
    <row r="64" spans="1:3">
      <c r="A64" s="4" t="s">
        <v>1255</v>
      </c>
      <c r="B64" s="6" t="n">
        <v>98415</v>
      </c>
      <c r="C64" s="6" t="n">
        <v>69275</v>
      </c>
    </row>
    <row r="65" spans="1:3">
      <c r="A65" s="4" t="s">
        <v>1256</v>
      </c>
      <c r="B65" s="6" t="n">
        <v>93229</v>
      </c>
      <c r="C65" s="5" t="n">
        <v>96295</v>
      </c>
    </row>
    <row r="66" spans="1:3">
      <c r="A66" s="4" t="s">
        <v>1246</v>
      </c>
      <c r="C66" s="5" t="n">
        <v>610336</v>
      </c>
    </row>
    <row r="67" spans="1:3">
      <c r="A67" s="4" t="s">
        <v>1265</v>
      </c>
    </row>
    <row r="68" spans="1:3">
      <c r="A68" s="3" t="s">
        <v>1244</v>
      </c>
    </row>
    <row r="69" spans="1:3">
      <c r="A69" s="4" t="s">
        <v>1258</v>
      </c>
      <c r="B69" s="4" t="s">
        <v>1263</v>
      </c>
    </row>
    <row r="70" spans="1:3">
      <c r="A70" s="4" t="s">
        <v>1255</v>
      </c>
      <c r="B70" s="6" t="n">
        <v>1329866</v>
      </c>
    </row>
    <row r="71" spans="1:3">
      <c r="A71" s="4" t="s">
        <v>1256</v>
      </c>
      <c r="B71" s="5" t="n">
        <v>106877</v>
      </c>
    </row>
    <row r="72" spans="1:3">
      <c r="A72" s="4" t="s">
        <v>1266</v>
      </c>
    </row>
    <row r="73" spans="1:3">
      <c r="A73" s="3" t="s">
        <v>1244</v>
      </c>
    </row>
    <row r="74" spans="1:3">
      <c r="A74" s="4" t="s">
        <v>1245</v>
      </c>
      <c r="B74" s="5" t="n">
        <v>1811</v>
      </c>
      <c r="C74" s="5" t="n">
        <v>1778</v>
      </c>
    </row>
    <row r="75" spans="1:3">
      <c r="A75" s="4" t="s">
        <v>1255</v>
      </c>
      <c r="B75" s="5" t="n">
        <v>148</v>
      </c>
      <c r="C75" s="5" t="n">
        <v>62</v>
      </c>
    </row>
    <row r="76" spans="1:3">
      <c r="A76" s="4" t="s">
        <v>1256</v>
      </c>
      <c r="C76" s="5" t="n">
        <v>29</v>
      </c>
    </row>
    <row r="77" spans="1:3">
      <c r="A77" s="4" t="s">
        <v>1246</v>
      </c>
      <c r="C77" s="5" t="n">
        <v>1811</v>
      </c>
    </row>
    <row r="78" spans="1:3">
      <c r="A78" s="4" t="s">
        <v>1267</v>
      </c>
    </row>
    <row r="79" spans="1:3">
      <c r="A79" s="3" t="s">
        <v>1244</v>
      </c>
    </row>
    <row r="80" spans="1:3">
      <c r="A80" s="4" t="s">
        <v>1245</v>
      </c>
      <c r="B80" s="5" t="n">
        <v>1503005</v>
      </c>
      <c r="C80" s="5" t="n">
        <v>6997741</v>
      </c>
    </row>
    <row r="81" spans="1:3">
      <c r="A81" s="4" t="s">
        <v>1255</v>
      </c>
      <c r="B81" s="5" t="n">
        <v>1453931</v>
      </c>
      <c r="C81" s="5" t="n">
        <v>3327844</v>
      </c>
    </row>
    <row r="82" spans="1:3">
      <c r="A82" s="4" t="s">
        <v>1256</v>
      </c>
      <c r="B82" s="5" t="n">
        <v>2083415</v>
      </c>
      <c r="C82" s="5" t="n">
        <v>8822580</v>
      </c>
    </row>
    <row r="83" spans="1:3">
      <c r="A83" s="4" t="s">
        <v>1246</v>
      </c>
      <c r="C83" s="5" t="n">
        <v>1503005</v>
      </c>
    </row>
    <row r="84" spans="1:3">
      <c r="A84" s="4" t="s">
        <v>1268</v>
      </c>
    </row>
    <row r="85" spans="1:3">
      <c r="A85" s="3" t="s">
        <v>1244</v>
      </c>
    </row>
    <row r="86" spans="1:3">
      <c r="A86" s="4" t="s">
        <v>1245</v>
      </c>
      <c r="B86" s="5" t="n">
        <v>6632952</v>
      </c>
      <c r="C86" s="5" t="n">
        <v>6415523</v>
      </c>
    </row>
    <row r="87" spans="1:3">
      <c r="A87" s="4" t="s">
        <v>1256</v>
      </c>
      <c r="B87" s="5" t="n">
        <v>3190288</v>
      </c>
      <c r="C87" s="5" t="n">
        <v>1050042</v>
      </c>
    </row>
    <row r="88" spans="1:3">
      <c r="A88" s="4" t="s">
        <v>1269</v>
      </c>
      <c r="B88" s="5" t="n">
        <v>1705490</v>
      </c>
      <c r="C88" s="5" t="n">
        <v>1267471</v>
      </c>
    </row>
    <row r="89" spans="1:3">
      <c r="A89" s="4" t="s">
        <v>1246</v>
      </c>
      <c r="B89" s="5" t="n">
        <v>5147963</v>
      </c>
      <c r="C89" s="5" t="n">
        <v>6632952</v>
      </c>
    </row>
    <row r="90" spans="1:3">
      <c r="A90" s="4" t="s">
        <v>1270</v>
      </c>
    </row>
    <row r="91" spans="1:3">
      <c r="A91" s="3" t="s">
        <v>1244</v>
      </c>
    </row>
    <row r="92" spans="1:3">
      <c r="A92" s="4" t="s">
        <v>1245</v>
      </c>
      <c r="B92" s="5" t="n">
        <v>1083299</v>
      </c>
      <c r="C92" s="5" t="n">
        <v>1702138</v>
      </c>
    </row>
    <row r="93" spans="1:3">
      <c r="A93" s="4" t="s">
        <v>1256</v>
      </c>
      <c r="B93" s="5" t="n">
        <v>86957</v>
      </c>
      <c r="C93" s="5" t="n">
        <v>960437</v>
      </c>
    </row>
    <row r="94" spans="1:3">
      <c r="A94" s="4" t="s">
        <v>1269</v>
      </c>
      <c r="B94" s="5" t="n">
        <v>391929</v>
      </c>
      <c r="C94" s="5" t="n">
        <v>341598</v>
      </c>
    </row>
    <row r="95" spans="1:3">
      <c r="A95" s="4" t="s">
        <v>1246</v>
      </c>
      <c r="B95" s="5" t="n">
        <v>1388271</v>
      </c>
      <c r="C95" s="5" t="n">
        <v>1083299</v>
      </c>
    </row>
    <row r="96" spans="1:3">
      <c r="A96" s="4" t="s">
        <v>1271</v>
      </c>
    </row>
    <row r="97" spans="1:3">
      <c r="A97" s="3" t="s">
        <v>1244</v>
      </c>
    </row>
    <row r="98" spans="1:3">
      <c r="A98" s="4" t="s">
        <v>1245</v>
      </c>
      <c r="B98" s="5" t="n">
        <v>1175261</v>
      </c>
      <c r="C98" s="5" t="n">
        <v>998132</v>
      </c>
    </row>
    <row r="99" spans="1:3">
      <c r="A99" s="4" t="s">
        <v>1256</v>
      </c>
      <c r="B99" s="5" t="n">
        <v>350582</v>
      </c>
      <c r="C99" s="5" t="n">
        <v>71</v>
      </c>
    </row>
    <row r="100" spans="1:3">
      <c r="A100" s="4" t="s">
        <v>1269</v>
      </c>
      <c r="B100" s="5" t="n">
        <v>227640</v>
      </c>
      <c r="C100" s="5" t="n">
        <v>177200</v>
      </c>
    </row>
    <row r="101" spans="1:3">
      <c r="A101" s="4" t="s">
        <v>1246</v>
      </c>
      <c r="B101" s="5" t="n">
        <v>1054131</v>
      </c>
      <c r="C101" s="5" t="n">
        <v>1175261</v>
      </c>
    </row>
    <row r="102" spans="1:3">
      <c r="A102" s="4" t="s">
        <v>1272</v>
      </c>
    </row>
    <row r="103" spans="1:3">
      <c r="A103" s="3" t="s">
        <v>1244</v>
      </c>
    </row>
    <row r="104" spans="1:3">
      <c r="A104" s="4" t="s">
        <v>1245</v>
      </c>
      <c r="B104" s="5" t="n">
        <v>3882720</v>
      </c>
      <c r="C104" s="5" t="n">
        <v>3192699</v>
      </c>
    </row>
    <row r="105" spans="1:3">
      <c r="A105" s="4" t="s">
        <v>1256</v>
      </c>
      <c r="B105" s="5" t="n">
        <v>2674100</v>
      </c>
      <c r="C105" s="5" t="n">
        <v>614</v>
      </c>
    </row>
    <row r="106" spans="1:3">
      <c r="A106" s="4" t="s">
        <v>1269</v>
      </c>
      <c r="B106" s="5" t="n">
        <v>691435</v>
      </c>
      <c r="C106" s="5" t="n">
        <v>690635</v>
      </c>
    </row>
    <row r="107" spans="1:3">
      <c r="A107" s="4" t="s">
        <v>1246</v>
      </c>
      <c r="B107" s="5" t="n">
        <v>1898244</v>
      </c>
      <c r="C107" s="5" t="n">
        <v>3882720</v>
      </c>
    </row>
    <row r="108" spans="1:3">
      <c r="A108" s="4" t="s">
        <v>1273</v>
      </c>
    </row>
    <row r="109" spans="1:3">
      <c r="A109" s="3" t="s">
        <v>1244</v>
      </c>
    </row>
    <row r="110" spans="1:3">
      <c r="A110" s="4" t="s">
        <v>1245</v>
      </c>
      <c r="B110" s="5" t="n">
        <v>489892</v>
      </c>
      <c r="C110" s="5" t="n">
        <v>520837</v>
      </c>
    </row>
    <row r="111" spans="1:3">
      <c r="A111" s="4" t="s">
        <v>1256</v>
      </c>
      <c r="B111" s="5" t="n">
        <v>48103</v>
      </c>
      <c r="C111" s="5" t="n">
        <v>88920</v>
      </c>
    </row>
    <row r="112" spans="1:3">
      <c r="A112" s="4" t="s">
        <v>1269</v>
      </c>
      <c r="B112" s="5" t="n">
        <v>61120</v>
      </c>
      <c r="C112" s="5" t="n">
        <v>57975</v>
      </c>
    </row>
    <row r="113" spans="1:3">
      <c r="A113" s="4" t="s">
        <v>1246</v>
      </c>
      <c r="B113" s="5" t="n">
        <v>502717</v>
      </c>
      <c r="C113" s="5" t="n">
        <v>489892</v>
      </c>
    </row>
    <row r="114" spans="1:3">
      <c r="A114" s="4" t="s">
        <v>1274</v>
      </c>
    </row>
    <row r="115" spans="1:3">
      <c r="A115" s="3" t="s">
        <v>1244</v>
      </c>
    </row>
    <row r="116" spans="1:3">
      <c r="A116" s="4" t="s">
        <v>1256</v>
      </c>
      <c r="B116" s="5" t="n">
        <v>30546</v>
      </c>
    </row>
    <row r="117" spans="1:3">
      <c r="A117" s="4" t="s">
        <v>1269</v>
      </c>
      <c r="B117" s="5" t="n">
        <v>333201</v>
      </c>
    </row>
    <row r="118" spans="1:3">
      <c r="A118" s="4" t="s">
        <v>1246</v>
      </c>
      <c r="B118" s="5" t="n">
        <v>302655</v>
      </c>
    </row>
    <row r="119" spans="1:3">
      <c r="A119" s="4" t="s">
        <v>1275</v>
      </c>
    </row>
    <row r="120" spans="1:3">
      <c r="A120" s="3" t="s">
        <v>1244</v>
      </c>
    </row>
    <row r="121" spans="1:3">
      <c r="A121" s="4" t="s">
        <v>1245</v>
      </c>
      <c r="B121" s="5" t="n">
        <v>1780</v>
      </c>
      <c r="C121" s="5" t="n">
        <v>1717</v>
      </c>
    </row>
    <row r="122" spans="1:3">
      <c r="A122" s="4" t="s">
        <v>1269</v>
      </c>
      <c r="B122" s="5" t="n">
        <v>165</v>
      </c>
      <c r="C122" s="5" t="n">
        <v>63</v>
      </c>
    </row>
    <row r="123" spans="1:3">
      <c r="A123" s="4" t="s">
        <v>1246</v>
      </c>
      <c r="B123" s="6" t="n">
        <v>1945</v>
      </c>
      <c r="C123" s="6" t="n">
        <v>178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6</v>
      </c>
      <c r="B1" s="2" t="s">
        <v>1</v>
      </c>
    </row>
    <row r="2" spans="1:4">
      <c r="B2" s="2" t="s">
        <v>1077</v>
      </c>
      <c r="C2" s="2" t="s">
        <v>1078</v>
      </c>
      <c r="D2" s="2" t="s">
        <v>1079</v>
      </c>
    </row>
    <row r="3" spans="1:4">
      <c r="A3" s="3" t="s">
        <v>1277</v>
      </c>
    </row>
    <row r="4" spans="1:4">
      <c r="A4" s="4" t="s">
        <v>1245</v>
      </c>
      <c r="B4" s="6" t="n">
        <v>653731</v>
      </c>
    </row>
    <row r="5" spans="1:4">
      <c r="A5" s="4" t="s">
        <v>1246</v>
      </c>
      <c r="B5" s="5" t="n">
        <v>724745</v>
      </c>
      <c r="D5" s="6" t="n">
        <v>653731</v>
      </c>
    </row>
    <row r="6" spans="1:4">
      <c r="A6" s="4" t="s">
        <v>1278</v>
      </c>
    </row>
    <row r="7" spans="1:4">
      <c r="A7" s="3" t="s">
        <v>1277</v>
      </c>
    </row>
    <row r="8" spans="1:4">
      <c r="A8" s="4" t="s">
        <v>1245</v>
      </c>
      <c r="B8" s="5" t="n">
        <v>138813</v>
      </c>
    </row>
    <row r="9" spans="1:4">
      <c r="A9" s="4" t="s">
        <v>1246</v>
      </c>
      <c r="B9" s="5" t="n">
        <v>137008</v>
      </c>
      <c r="D9" s="5" t="n">
        <v>138813</v>
      </c>
    </row>
    <row r="10" spans="1:4">
      <c r="A10" s="4" t="s">
        <v>1279</v>
      </c>
    </row>
    <row r="11" spans="1:4">
      <c r="A11" s="3" t="s">
        <v>1277</v>
      </c>
    </row>
    <row r="12" spans="1:4">
      <c r="A12" s="4" t="s">
        <v>1245</v>
      </c>
      <c r="B12" s="5" t="n">
        <v>514918</v>
      </c>
    </row>
    <row r="13" spans="1:4">
      <c r="A13" s="4" t="s">
        <v>1246</v>
      </c>
      <c r="B13" s="5" t="n">
        <v>587737</v>
      </c>
      <c r="D13" s="5" t="n">
        <v>514918</v>
      </c>
    </row>
    <row r="14" spans="1:4">
      <c r="A14" s="4" t="s">
        <v>1254</v>
      </c>
    </row>
    <row r="15" spans="1:4">
      <c r="A15" s="3" t="s">
        <v>1277</v>
      </c>
    </row>
    <row r="16" spans="1:4">
      <c r="A16" s="4" t="s">
        <v>1245</v>
      </c>
      <c r="B16" s="6" t="n">
        <v>697548</v>
      </c>
      <c r="D16" s="6" t="n">
        <v>2060961</v>
      </c>
    </row>
    <row r="17" spans="1:4">
      <c r="A17" s="4" t="s">
        <v>1258</v>
      </c>
      <c r="B17" s="4" t="s">
        <v>1280</v>
      </c>
      <c r="C17" s="4" t="s">
        <v>1280</v>
      </c>
      <c r="D17" s="4" t="s">
        <v>1280</v>
      </c>
    </row>
    <row r="18" spans="1:4">
      <c r="A18" s="4" t="s">
        <v>1255</v>
      </c>
      <c r="B18" s="6" t="n">
        <v>318745</v>
      </c>
      <c r="D18" s="6" t="n">
        <v>955005</v>
      </c>
    </row>
    <row r="19" spans="1:4">
      <c r="A19" s="4" t="s">
        <v>1281</v>
      </c>
      <c r="B19" s="5" t="n">
        <v>238273</v>
      </c>
      <c r="D19" s="5" t="n">
        <v>2318418</v>
      </c>
    </row>
    <row r="20" spans="1:4">
      <c r="A20" s="4" t="s">
        <v>1246</v>
      </c>
      <c r="D20" s="5" t="n">
        <v>697548</v>
      </c>
    </row>
    <row r="21" spans="1:4">
      <c r="A21" s="4" t="s">
        <v>1282</v>
      </c>
    </row>
    <row r="22" spans="1:4">
      <c r="A22" s="3" t="s">
        <v>1277</v>
      </c>
    </row>
    <row r="23" spans="1:4">
      <c r="A23" s="4" t="s">
        <v>1245</v>
      </c>
      <c r="B23" s="6" t="n">
        <v>161755</v>
      </c>
      <c r="D23" s="6" t="n">
        <v>0</v>
      </c>
    </row>
    <row r="24" spans="1:4">
      <c r="A24" s="4" t="s">
        <v>1258</v>
      </c>
      <c r="B24" s="4" t="s">
        <v>1259</v>
      </c>
      <c r="C24" s="4" t="s">
        <v>1259</v>
      </c>
      <c r="D24" s="4" t="s">
        <v>1259</v>
      </c>
    </row>
    <row r="25" spans="1:4">
      <c r="A25" s="4" t="s">
        <v>1255</v>
      </c>
      <c r="B25" s="6" t="n">
        <v>3</v>
      </c>
      <c r="D25" s="6" t="n">
        <v>161755</v>
      </c>
    </row>
    <row r="26" spans="1:4">
      <c r="A26" s="4" t="s">
        <v>1281</v>
      </c>
      <c r="C26" s="6" t="n">
        <v>0</v>
      </c>
      <c r="D26" s="5" t="n">
        <v>0</v>
      </c>
    </row>
    <row r="27" spans="1:4">
      <c r="A27" s="4" t="s">
        <v>1246</v>
      </c>
      <c r="D27" s="5" t="n">
        <v>161755</v>
      </c>
    </row>
    <row r="28" spans="1:4">
      <c r="A28" s="4" t="s">
        <v>1283</v>
      </c>
    </row>
    <row r="29" spans="1:4">
      <c r="A29" s="3" t="s">
        <v>1277</v>
      </c>
    </row>
    <row r="30" spans="1:4">
      <c r="A30" s="4" t="s">
        <v>1245</v>
      </c>
      <c r="B30" s="6" t="n">
        <v>535793</v>
      </c>
      <c r="D30" s="6" t="n">
        <v>2060961</v>
      </c>
    </row>
    <row r="31" spans="1:4">
      <c r="A31" s="4" t="s">
        <v>1258</v>
      </c>
      <c r="B31" s="4" t="s">
        <v>1259</v>
      </c>
      <c r="C31" s="4" t="s">
        <v>1259</v>
      </c>
      <c r="D31" s="4" t="s">
        <v>1259</v>
      </c>
    </row>
    <row r="32" spans="1:4">
      <c r="A32" s="4" t="s">
        <v>1255</v>
      </c>
      <c r="B32" s="6" t="n">
        <v>318742</v>
      </c>
      <c r="D32" s="6" t="n">
        <v>793250</v>
      </c>
    </row>
    <row r="33" spans="1:4">
      <c r="A33" s="4" t="s">
        <v>1281</v>
      </c>
      <c r="B33" s="5" t="n">
        <v>238273</v>
      </c>
      <c r="D33" s="5" t="n">
        <v>2318418</v>
      </c>
    </row>
    <row r="34" spans="1:4">
      <c r="A34" s="4" t="s">
        <v>1246</v>
      </c>
      <c r="D34" s="5" t="n">
        <v>535793</v>
      </c>
    </row>
    <row r="35" spans="1:4">
      <c r="A35" s="4" t="s">
        <v>1268</v>
      </c>
    </row>
    <row r="36" spans="1:4">
      <c r="A36" s="3" t="s">
        <v>1277</v>
      </c>
    </row>
    <row r="37" spans="1:4">
      <c r="A37" s="4" t="s">
        <v>1245</v>
      </c>
      <c r="B37" s="5" t="n">
        <v>43817</v>
      </c>
      <c r="D37" s="5" t="n">
        <v>107082</v>
      </c>
    </row>
    <row r="38" spans="1:4">
      <c r="A38" s="4" t="s">
        <v>1281</v>
      </c>
      <c r="B38" s="5" t="n">
        <v>1</v>
      </c>
      <c r="D38" s="5" t="n">
        <v>75805</v>
      </c>
    </row>
    <row r="39" spans="1:4">
      <c r="A39" s="4" t="s">
        <v>1284</v>
      </c>
      <c r="B39" s="5" t="n">
        <v>9267</v>
      </c>
      <c r="D39" s="5" t="n">
        <v>12540</v>
      </c>
    </row>
    <row r="40" spans="1:4">
      <c r="A40" s="4" t="s">
        <v>1246</v>
      </c>
      <c r="B40" s="5" t="n">
        <v>53275</v>
      </c>
      <c r="D40" s="5" t="n">
        <v>43817</v>
      </c>
    </row>
    <row r="41" spans="1:4">
      <c r="A41" s="4" t="s">
        <v>1285</v>
      </c>
    </row>
    <row r="42" spans="1:4">
      <c r="A42" s="3" t="s">
        <v>1277</v>
      </c>
    </row>
    <row r="43" spans="1:4">
      <c r="A43" s="4" t="s">
        <v>1245</v>
      </c>
      <c r="B43" s="5" t="n">
        <v>22942</v>
      </c>
      <c r="D43" s="5" t="n">
        <v>22751</v>
      </c>
    </row>
    <row r="44" spans="1:4">
      <c r="A44" s="4" t="s">
        <v>1281</v>
      </c>
      <c r="B44" s="5" t="n">
        <v>1</v>
      </c>
      <c r="D44" s="5" t="n">
        <v>0</v>
      </c>
    </row>
    <row r="45" spans="1:4">
      <c r="A45" s="4" t="s">
        <v>1284</v>
      </c>
      <c r="B45" s="5" t="n">
        <v>1809</v>
      </c>
      <c r="D45" s="5" t="n">
        <v>191</v>
      </c>
    </row>
    <row r="46" spans="1:4">
      <c r="A46" s="4" t="s">
        <v>1246</v>
      </c>
      <c r="B46" s="5" t="n">
        <v>24750</v>
      </c>
      <c r="D46" s="5" t="n">
        <v>22942</v>
      </c>
    </row>
    <row r="47" spans="1:4">
      <c r="A47" s="4" t="s">
        <v>1286</v>
      </c>
    </row>
    <row r="48" spans="1:4">
      <c r="A48" s="3" t="s">
        <v>1277</v>
      </c>
    </row>
    <row r="49" spans="1:4">
      <c r="A49" s="4" t="s">
        <v>1245</v>
      </c>
      <c r="B49" s="5" t="n">
        <v>20875</v>
      </c>
      <c r="D49" s="5" t="n">
        <v>84331</v>
      </c>
    </row>
    <row r="50" spans="1:4">
      <c r="A50" s="4" t="s">
        <v>1281</v>
      </c>
      <c r="B50" s="5" t="n">
        <v>0</v>
      </c>
      <c r="D50" s="5" t="n">
        <v>75805</v>
      </c>
    </row>
    <row r="51" spans="1:4">
      <c r="A51" s="4" t="s">
        <v>1284</v>
      </c>
      <c r="B51" s="5" t="n">
        <v>7458</v>
      </c>
      <c r="D51" s="5" t="n">
        <v>12349</v>
      </c>
    </row>
    <row r="52" spans="1:4">
      <c r="A52" s="4" t="s">
        <v>1246</v>
      </c>
      <c r="B52" s="6" t="n">
        <v>28525</v>
      </c>
      <c r="D52" s="6" t="n">
        <v>2087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48</v>
      </c>
      <c r="C2" s="2" t="s">
        <v>49</v>
      </c>
    </row>
    <row r="3" spans="1:3">
      <c r="A3" s="3" t="s">
        <v>1288</v>
      </c>
    </row>
    <row r="4" spans="1:3">
      <c r="A4" s="4" t="s">
        <v>1245</v>
      </c>
      <c r="B4" s="6" t="n">
        <v>3262112</v>
      </c>
    </row>
    <row r="5" spans="1:3">
      <c r="A5" s="4" t="s">
        <v>1246</v>
      </c>
      <c r="B5" s="5" t="n">
        <v>3542060</v>
      </c>
      <c r="C5" s="6" t="n">
        <v>3262112</v>
      </c>
    </row>
    <row r="6" spans="1:3">
      <c r="A6" s="4" t="s">
        <v>1289</v>
      </c>
    </row>
    <row r="7" spans="1:3">
      <c r="A7" s="3" t="s">
        <v>1288</v>
      </c>
    </row>
    <row r="8" spans="1:3">
      <c r="A8" s="4" t="s">
        <v>1245</v>
      </c>
      <c r="B8" s="5" t="n">
        <v>778566</v>
      </c>
    </row>
    <row r="9" spans="1:3">
      <c r="A9" s="4" t="s">
        <v>1246</v>
      </c>
      <c r="B9" s="5" t="n">
        <v>964284</v>
      </c>
      <c r="C9" s="5" t="n">
        <v>778566</v>
      </c>
    </row>
    <row r="10" spans="1:3">
      <c r="A10" s="4" t="s">
        <v>1290</v>
      </c>
    </row>
    <row r="11" spans="1:3">
      <c r="A11" s="3" t="s">
        <v>1288</v>
      </c>
    </row>
    <row r="12" spans="1:3">
      <c r="A12" s="4" t="s">
        <v>1245</v>
      </c>
      <c r="B12" s="5" t="n">
        <v>2483546</v>
      </c>
    </row>
    <row r="13" spans="1:3">
      <c r="A13" s="4" t="s">
        <v>1246</v>
      </c>
      <c r="B13" s="5" t="n">
        <v>2577776</v>
      </c>
      <c r="C13" s="5" t="n">
        <v>2483546</v>
      </c>
    </row>
    <row r="14" spans="1:3">
      <c r="A14" s="4" t="s">
        <v>1254</v>
      </c>
    </row>
    <row r="15" spans="1:3">
      <c r="A15" s="3" t="s">
        <v>1288</v>
      </c>
    </row>
    <row r="16" spans="1:3">
      <c r="A16" s="4" t="s">
        <v>1245</v>
      </c>
      <c r="B16" s="5" t="n">
        <v>8049922</v>
      </c>
      <c r="C16" s="5" t="n">
        <v>6303861</v>
      </c>
    </row>
    <row r="17" spans="1:3">
      <c r="A17" s="4" t="s">
        <v>1255</v>
      </c>
      <c r="B17" s="5" t="n">
        <v>1699863</v>
      </c>
      <c r="C17" s="5" t="n">
        <v>1902274</v>
      </c>
    </row>
    <row r="18" spans="1:3">
      <c r="A18" s="4" t="s">
        <v>1281</v>
      </c>
      <c r="B18" s="5" t="n">
        <v>3016053</v>
      </c>
      <c r="C18" s="5" t="n">
        <v>156213</v>
      </c>
    </row>
    <row r="19" spans="1:3">
      <c r="A19" s="4" t="s">
        <v>1246</v>
      </c>
      <c r="C19" s="5" t="n">
        <v>8049922</v>
      </c>
    </row>
    <row r="20" spans="1:3">
      <c r="A20" s="4" t="s">
        <v>1291</v>
      </c>
    </row>
    <row r="21" spans="1:3">
      <c r="A21" s="3" t="s">
        <v>1288</v>
      </c>
    </row>
    <row r="22" spans="1:3">
      <c r="A22" s="4" t="s">
        <v>1245</v>
      </c>
      <c r="B22" s="6" t="n">
        <v>1989068</v>
      </c>
      <c r="C22" s="6" t="n">
        <v>1469403</v>
      </c>
    </row>
    <row r="23" spans="1:3">
      <c r="A23" s="4" t="s">
        <v>1258</v>
      </c>
      <c r="B23" s="4" t="s">
        <v>1263</v>
      </c>
      <c r="C23" s="4" t="s">
        <v>1263</v>
      </c>
    </row>
    <row r="24" spans="1:3">
      <c r="A24" s="4" t="s">
        <v>1255</v>
      </c>
      <c r="B24" s="6" t="n">
        <v>511189</v>
      </c>
      <c r="C24" s="6" t="n">
        <v>520477</v>
      </c>
    </row>
    <row r="25" spans="1:3">
      <c r="A25" s="4" t="s">
        <v>1281</v>
      </c>
      <c r="B25" s="5" t="n">
        <v>866093</v>
      </c>
      <c r="C25" s="5" t="n">
        <v>812</v>
      </c>
    </row>
    <row r="26" spans="1:3">
      <c r="A26" s="4" t="s">
        <v>1246</v>
      </c>
      <c r="C26" s="5" t="n">
        <v>1989068</v>
      </c>
    </row>
    <row r="27" spans="1:3">
      <c r="A27" s="4" t="s">
        <v>1292</v>
      </c>
    </row>
    <row r="28" spans="1:3">
      <c r="A28" s="3" t="s">
        <v>1288</v>
      </c>
    </row>
    <row r="29" spans="1:3">
      <c r="A29" s="4" t="s">
        <v>1245</v>
      </c>
      <c r="B29" s="6" t="n">
        <v>6060854</v>
      </c>
      <c r="C29" s="6" t="n">
        <v>4834458</v>
      </c>
    </row>
    <row r="30" spans="1:3">
      <c r="A30" s="4" t="s">
        <v>1258</v>
      </c>
      <c r="B30" s="4" t="s">
        <v>1263</v>
      </c>
      <c r="C30" s="4" t="s">
        <v>1263</v>
      </c>
    </row>
    <row r="31" spans="1:3">
      <c r="A31" s="4" t="s">
        <v>1255</v>
      </c>
      <c r="B31" s="6" t="n">
        <v>1188674</v>
      </c>
      <c r="C31" s="6" t="n">
        <v>1381797</v>
      </c>
    </row>
    <row r="32" spans="1:3">
      <c r="A32" s="4" t="s">
        <v>1281</v>
      </c>
      <c r="B32" s="5" t="n">
        <v>2149960</v>
      </c>
      <c r="C32" s="5" t="n">
        <v>155401</v>
      </c>
    </row>
    <row r="33" spans="1:3">
      <c r="A33" s="4" t="s">
        <v>1246</v>
      </c>
      <c r="C33" s="5" t="n">
        <v>6060854</v>
      </c>
    </row>
    <row r="34" spans="1:3">
      <c r="A34" s="4" t="s">
        <v>1268</v>
      </c>
    </row>
    <row r="35" spans="1:3">
      <c r="A35" s="3" t="s">
        <v>1288</v>
      </c>
    </row>
    <row r="36" spans="1:3">
      <c r="A36" s="4" t="s">
        <v>1245</v>
      </c>
      <c r="B36" s="5" t="n">
        <v>4787810</v>
      </c>
      <c r="C36" s="5" t="n">
        <v>3802198</v>
      </c>
    </row>
    <row r="37" spans="1:3">
      <c r="A37" s="4" t="s">
        <v>1281</v>
      </c>
      <c r="B37" s="5" t="n">
        <v>2887757</v>
      </c>
      <c r="C37" s="5" t="n">
        <v>979</v>
      </c>
    </row>
    <row r="38" spans="1:3">
      <c r="A38" s="4" t="s">
        <v>1284</v>
      </c>
      <c r="B38" s="5" t="n">
        <v>1291619</v>
      </c>
      <c r="C38" s="5" t="n">
        <v>986591</v>
      </c>
    </row>
    <row r="39" spans="1:3">
      <c r="A39" s="4" t="s">
        <v>1246</v>
      </c>
      <c r="B39" s="5" t="n">
        <v>3191672</v>
      </c>
      <c r="C39" s="5" t="n">
        <v>4787810</v>
      </c>
    </row>
    <row r="40" spans="1:3">
      <c r="A40" s="4" t="s">
        <v>1293</v>
      </c>
    </row>
    <row r="41" spans="1:3">
      <c r="A41" s="3" t="s">
        <v>1288</v>
      </c>
    </row>
    <row r="42" spans="1:3">
      <c r="A42" s="4" t="s">
        <v>1245</v>
      </c>
      <c r="B42" s="5" t="n">
        <v>1210502</v>
      </c>
      <c r="C42" s="5" t="n">
        <v>987042</v>
      </c>
    </row>
    <row r="43" spans="1:3">
      <c r="A43" s="4" t="s">
        <v>1281</v>
      </c>
      <c r="B43" s="5" t="n">
        <v>860341</v>
      </c>
      <c r="C43" s="5" t="n">
        <v>3</v>
      </c>
    </row>
    <row r="44" spans="1:3">
      <c r="A44" s="4" t="s">
        <v>1284</v>
      </c>
      <c r="B44" s="5" t="n">
        <v>303908</v>
      </c>
      <c r="C44" s="5" t="n">
        <v>223463</v>
      </c>
    </row>
    <row r="45" spans="1:3">
      <c r="A45" s="4" t="s">
        <v>1246</v>
      </c>
      <c r="B45" s="5" t="n">
        <v>669880</v>
      </c>
      <c r="C45" s="5" t="n">
        <v>1210502</v>
      </c>
    </row>
    <row r="46" spans="1:3">
      <c r="A46" s="4" t="s">
        <v>1294</v>
      </c>
    </row>
    <row r="47" spans="1:3">
      <c r="A47" s="3" t="s">
        <v>1288</v>
      </c>
    </row>
    <row r="48" spans="1:3">
      <c r="A48" s="4" t="s">
        <v>1245</v>
      </c>
      <c r="B48" s="5" t="n">
        <v>3577308</v>
      </c>
      <c r="C48" s="5" t="n">
        <v>2815156</v>
      </c>
    </row>
    <row r="49" spans="1:3">
      <c r="A49" s="4" t="s">
        <v>1281</v>
      </c>
      <c r="B49" s="5" t="n">
        <v>2027416</v>
      </c>
      <c r="C49" s="5" t="n">
        <v>976</v>
      </c>
    </row>
    <row r="50" spans="1:3">
      <c r="A50" s="4" t="s">
        <v>1284</v>
      </c>
      <c r="B50" s="5" t="n">
        <v>987711</v>
      </c>
      <c r="C50" s="5" t="n">
        <v>763128</v>
      </c>
    </row>
    <row r="51" spans="1:3">
      <c r="A51" s="4" t="s">
        <v>1246</v>
      </c>
      <c r="B51" s="6" t="n">
        <v>2521792</v>
      </c>
      <c r="C51" s="6" t="n">
        <v>357730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48</v>
      </c>
      <c r="C1" s="2" t="s">
        <v>49</v>
      </c>
    </row>
    <row r="2" spans="1:3">
      <c r="A2" s="3" t="s">
        <v>1296</v>
      </c>
    </row>
    <row r="3" spans="1:3">
      <c r="A3" s="4" t="s">
        <v>59</v>
      </c>
      <c r="B3" s="6" t="n">
        <v>6163890</v>
      </c>
      <c r="C3" s="6" t="n">
        <v>4614240</v>
      </c>
    </row>
    <row r="4" spans="1:3">
      <c r="A4" s="4" t="s">
        <v>71</v>
      </c>
      <c r="B4" s="5" t="n">
        <v>1085336</v>
      </c>
      <c r="C4" s="5" t="n">
        <v>1515894</v>
      </c>
    </row>
    <row r="5" spans="1:3">
      <c r="A5" s="4" t="s">
        <v>1297</v>
      </c>
    </row>
    <row r="6" spans="1:3">
      <c r="A6" s="3" t="s">
        <v>1296</v>
      </c>
    </row>
    <row r="7" spans="1:3">
      <c r="A7" s="4" t="s">
        <v>59</v>
      </c>
      <c r="B7" s="5" t="n">
        <v>4698660</v>
      </c>
      <c r="C7" s="5" t="n">
        <v>2781583</v>
      </c>
    </row>
    <row r="8" spans="1:3">
      <c r="A8" s="4" t="s">
        <v>1298</v>
      </c>
    </row>
    <row r="9" spans="1:3">
      <c r="A9" s="3" t="s">
        <v>1296</v>
      </c>
    </row>
    <row r="10" spans="1:3">
      <c r="A10" s="4" t="s">
        <v>71</v>
      </c>
      <c r="B10" s="5" t="n">
        <v>235280</v>
      </c>
      <c r="C10" s="5" t="n">
        <v>242797</v>
      </c>
    </row>
    <row r="11" spans="1:3">
      <c r="A11" s="4" t="s">
        <v>1299</v>
      </c>
    </row>
    <row r="12" spans="1:3">
      <c r="A12" s="3" t="s">
        <v>1296</v>
      </c>
    </row>
    <row r="13" spans="1:3">
      <c r="A13" s="4" t="s">
        <v>71</v>
      </c>
      <c r="B13" s="5" t="n">
        <v>37671</v>
      </c>
      <c r="C13" s="5" t="n">
        <v>226270</v>
      </c>
    </row>
    <row r="14" spans="1:3">
      <c r="A14" s="4" t="s">
        <v>1300</v>
      </c>
    </row>
    <row r="15" spans="1:3">
      <c r="A15" s="3" t="s">
        <v>1296</v>
      </c>
    </row>
    <row r="16" spans="1:3">
      <c r="A16" s="4" t="s">
        <v>71</v>
      </c>
      <c r="B16" s="5" t="n">
        <v>724745</v>
      </c>
      <c r="C16" s="5" t="n">
        <v>653731</v>
      </c>
    </row>
    <row r="17" spans="1:3">
      <c r="A17" s="4" t="s">
        <v>1301</v>
      </c>
    </row>
    <row r="18" spans="1:3">
      <c r="A18" s="3" t="s">
        <v>1296</v>
      </c>
    </row>
    <row r="19" spans="1:3">
      <c r="A19" s="4" t="s">
        <v>59</v>
      </c>
      <c r="B19" s="5" t="n">
        <v>911860</v>
      </c>
      <c r="C19" s="5" t="n">
        <v>648026</v>
      </c>
    </row>
    <row r="20" spans="1:3">
      <c r="A20" s="4" t="s">
        <v>669</v>
      </c>
    </row>
    <row r="21" spans="1:3">
      <c r="A21" s="3" t="s">
        <v>1296</v>
      </c>
    </row>
    <row r="22" spans="1:3">
      <c r="A22" s="4" t="s">
        <v>59</v>
      </c>
      <c r="B22" s="5" t="n">
        <v>369129</v>
      </c>
      <c r="C22" s="5" t="n">
        <v>635527</v>
      </c>
    </row>
    <row r="23" spans="1:3">
      <c r="A23" s="4" t="s">
        <v>1302</v>
      </c>
    </row>
    <row r="24" spans="1:3">
      <c r="A24" s="3" t="s">
        <v>1296</v>
      </c>
    </row>
    <row r="25" spans="1:3">
      <c r="A25" s="4" t="s">
        <v>59</v>
      </c>
      <c r="B25" s="5" t="n">
        <v>13443</v>
      </c>
      <c r="C25" s="5" t="n">
        <v>362490</v>
      </c>
    </row>
    <row r="26" spans="1:3">
      <c r="A26" s="4" t="s">
        <v>1303</v>
      </c>
    </row>
    <row r="27" spans="1:3">
      <c r="A27" s="3" t="s">
        <v>1296</v>
      </c>
    </row>
    <row r="28" spans="1:3">
      <c r="A28" s="4" t="s">
        <v>59</v>
      </c>
      <c r="B28" s="5" t="n">
        <v>6428</v>
      </c>
      <c r="C28" s="5" t="n">
        <v>171826</v>
      </c>
    </row>
    <row r="29" spans="1:3">
      <c r="A29" s="4" t="s">
        <v>1252</v>
      </c>
    </row>
    <row r="30" spans="1:3">
      <c r="A30" s="3" t="s">
        <v>1296</v>
      </c>
    </row>
    <row r="31" spans="1:3">
      <c r="A31" s="4" t="s">
        <v>59</v>
      </c>
      <c r="B31" s="5" t="n">
        <v>174678</v>
      </c>
      <c r="C31" s="5" t="n">
        <v>22502</v>
      </c>
    </row>
    <row r="32" spans="1:3">
      <c r="A32" s="4" t="s">
        <v>71</v>
      </c>
      <c r="B32" s="5" t="n">
        <v>87640</v>
      </c>
      <c r="C32" s="5" t="n">
        <v>148151</v>
      </c>
    </row>
    <row r="33" spans="1:3">
      <c r="A33" s="4" t="s">
        <v>1304</v>
      </c>
    </row>
    <row r="34" spans="1:3">
      <c r="A34" s="3" t="s">
        <v>1296</v>
      </c>
    </row>
    <row r="35" spans="1:3">
      <c r="A35" s="4" t="s">
        <v>59</v>
      </c>
      <c r="B35" s="5" t="n">
        <v>-10308</v>
      </c>
      <c r="C35" s="5" t="n">
        <v>-7714</v>
      </c>
    </row>
    <row r="36" spans="1:3">
      <c r="A36" s="4" t="s">
        <v>1305</v>
      </c>
    </row>
    <row r="37" spans="1:3">
      <c r="A37" s="3" t="s">
        <v>1296</v>
      </c>
    </row>
    <row r="38" spans="1:3">
      <c r="A38" s="4" t="s">
        <v>71</v>
      </c>
      <c r="B38" s="4" t="s">
        <v>1306</v>
      </c>
      <c r="C38" s="6" t="n">
        <v>2449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48</v>
      </c>
      <c r="C2" s="2" t="s">
        <v>732</v>
      </c>
    </row>
    <row r="3" spans="1:3">
      <c r="A3" s="3" t="s">
        <v>1308</v>
      </c>
    </row>
    <row r="4" spans="1:3">
      <c r="A4" s="4" t="s">
        <v>948</v>
      </c>
      <c r="B4" s="6" t="n">
        <v>1654</v>
      </c>
    </row>
    <row r="5" spans="1:3">
      <c r="A5" s="4" t="s">
        <v>734</v>
      </c>
      <c r="C5" s="6" t="n">
        <v>9524860</v>
      </c>
    </row>
    <row r="6" spans="1:3">
      <c r="A6" s="4" t="s">
        <v>1309</v>
      </c>
    </row>
    <row r="7" spans="1:3">
      <c r="A7" s="3" t="s">
        <v>1308</v>
      </c>
    </row>
    <row r="8" spans="1:3">
      <c r="A8" s="4" t="s">
        <v>745</v>
      </c>
      <c r="B8" s="5" t="n">
        <v>0</v>
      </c>
    </row>
    <row r="9" spans="1:3">
      <c r="A9" s="4" t="s">
        <v>734</v>
      </c>
      <c r="B9" s="6" t="n">
        <v>161678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732</v>
      </c>
      <c r="C1" s="2" t="s">
        <v>48</v>
      </c>
      <c r="D1" s="2" t="s">
        <v>49</v>
      </c>
      <c r="E1" s="2" t="s">
        <v>100</v>
      </c>
    </row>
    <row r="2" spans="1:5">
      <c r="A2" s="3" t="s">
        <v>50</v>
      </c>
    </row>
    <row r="3" spans="1:5">
      <c r="A3" s="4" t="s">
        <v>1191</v>
      </c>
      <c r="C3" s="6" t="n">
        <v>100680063</v>
      </c>
      <c r="D3" s="6" t="n">
        <v>115012597</v>
      </c>
      <c r="E3" s="6" t="n">
        <v>80770127</v>
      </c>
    </row>
    <row r="4" spans="1:5">
      <c r="A4" s="4" t="s">
        <v>59</v>
      </c>
      <c r="C4" s="5" t="n">
        <v>6163890</v>
      </c>
      <c r="D4" s="5" t="n">
        <v>4614240</v>
      </c>
    </row>
    <row r="5" spans="1:5">
      <c r="A5" s="4" t="s">
        <v>60</v>
      </c>
      <c r="C5" s="5" t="n">
        <v>220897814</v>
      </c>
      <c r="D5" s="5" t="n">
        <v>275611789</v>
      </c>
    </row>
    <row r="6" spans="1:5">
      <c r="A6" s="4" t="s">
        <v>1311</v>
      </c>
      <c r="C6" s="5" t="n">
        <v>1085336</v>
      </c>
      <c r="D6" s="5" t="n">
        <v>1515894</v>
      </c>
    </row>
    <row r="7" spans="1:5">
      <c r="A7" s="4" t="s">
        <v>73</v>
      </c>
      <c r="C7" s="5" t="n">
        <v>445239870</v>
      </c>
      <c r="D7" s="5" t="n">
        <v>540301708</v>
      </c>
    </row>
    <row r="8" spans="1:5">
      <c r="A8" s="3" t="s">
        <v>74</v>
      </c>
    </row>
    <row r="9" spans="1:5">
      <c r="A9" s="4" t="s">
        <v>75</v>
      </c>
      <c r="C9" s="5" t="n">
        <v>262865354</v>
      </c>
      <c r="D9" s="5" t="n">
        <v>366049491</v>
      </c>
    </row>
    <row r="10" spans="1:5">
      <c r="A10" s="4" t="s">
        <v>78</v>
      </c>
      <c r="C10" s="5" t="n">
        <v>22169608</v>
      </c>
      <c r="D10" s="5" t="n">
        <v>23559130</v>
      </c>
    </row>
    <row r="11" spans="1:5">
      <c r="A11" s="4" t="s">
        <v>80</v>
      </c>
      <c r="C11" s="5" t="n">
        <v>5525039</v>
      </c>
      <c r="D11" s="5" t="n">
        <v>9810217</v>
      </c>
    </row>
    <row r="12" spans="1:5">
      <c r="A12" s="4" t="s">
        <v>82</v>
      </c>
      <c r="C12" s="5" t="n">
        <v>24311663</v>
      </c>
      <c r="D12" s="5" t="n">
        <v>23518130</v>
      </c>
    </row>
    <row r="13" spans="1:5">
      <c r="A13" s="4" t="s">
        <v>1312</v>
      </c>
      <c r="C13" s="5" t="n">
        <v>10124489</v>
      </c>
      <c r="D13" s="5" t="n">
        <v>9045017</v>
      </c>
    </row>
    <row r="14" spans="1:5">
      <c r="A14" s="4" t="s">
        <v>86</v>
      </c>
      <c r="C14" s="5" t="n">
        <v>339183484</v>
      </c>
      <c r="D14" s="5" t="n">
        <v>446608767</v>
      </c>
    </row>
    <row r="15" spans="1:5">
      <c r="A15" s="4" t="s">
        <v>102</v>
      </c>
      <c r="C15" s="5" t="n">
        <v>151566640</v>
      </c>
      <c r="D15" s="5" t="n">
        <v>120214259</v>
      </c>
      <c r="E15" s="5" t="n">
        <v>86464572</v>
      </c>
    </row>
    <row r="16" spans="1:5">
      <c r="A16" s="4" t="s">
        <v>103</v>
      </c>
      <c r="C16" s="5" t="n">
        <v>-64156959</v>
      </c>
      <c r="D16" s="5" t="n">
        <v>-46426316</v>
      </c>
      <c r="E16" s="5" t="n">
        <v>-26142862</v>
      </c>
    </row>
    <row r="17" spans="1:5">
      <c r="A17" s="4" t="s">
        <v>105</v>
      </c>
      <c r="C17" s="5" t="n">
        <v>19441433</v>
      </c>
      <c r="D17" s="5" t="n">
        <v>22000691</v>
      </c>
      <c r="E17" s="5" t="n">
        <v>22786131</v>
      </c>
    </row>
    <row r="18" spans="1:5">
      <c r="A18" s="4" t="s">
        <v>1313</v>
      </c>
      <c r="C18" s="5" t="n">
        <v>-1609947</v>
      </c>
      <c r="D18" s="5" t="n">
        <v>-1430689</v>
      </c>
      <c r="E18" s="5" t="n">
        <v>-1713229</v>
      </c>
    </row>
    <row r="19" spans="1:5">
      <c r="A19" s="4" t="s">
        <v>1314</v>
      </c>
      <c r="C19" s="5" t="n">
        <v>7932797</v>
      </c>
      <c r="D19" s="5" t="n">
        <v>1940516</v>
      </c>
      <c r="E19" s="5" t="n">
        <v>1453442</v>
      </c>
    </row>
    <row r="20" spans="1:5">
      <c r="A20" s="4" t="s">
        <v>112</v>
      </c>
      <c r="B20" s="6" t="n">
        <v>2866235</v>
      </c>
    </row>
    <row r="21" spans="1:5">
      <c r="A21" s="4" t="s">
        <v>116</v>
      </c>
      <c r="C21" s="5" t="n">
        <v>-12800757</v>
      </c>
      <c r="D21" s="5" t="n">
        <v>-12726636</v>
      </c>
      <c r="E21" s="5" t="n">
        <v>-11740501</v>
      </c>
    </row>
    <row r="22" spans="1:5">
      <c r="A22" s="4" t="s">
        <v>118</v>
      </c>
      <c r="C22" s="5" t="n">
        <v>-22100895</v>
      </c>
      <c r="D22" s="5" t="n">
        <v>-19014152</v>
      </c>
      <c r="E22" s="5" t="n">
        <v>-17057242</v>
      </c>
    </row>
    <row r="23" spans="1:5">
      <c r="A23" s="4" t="s">
        <v>1315</v>
      </c>
      <c r="C23" s="5" t="n">
        <v>20650647</v>
      </c>
      <c r="D23" s="5" t="n">
        <v>-1081829</v>
      </c>
      <c r="E23" s="5" t="n">
        <v>9133465</v>
      </c>
    </row>
    <row r="24" spans="1:5">
      <c r="A24" s="4" t="s">
        <v>1316</v>
      </c>
    </row>
    <row r="25" spans="1:5">
      <c r="A25" s="3" t="s">
        <v>50</v>
      </c>
    </row>
    <row r="26" spans="1:5">
      <c r="A26" s="4" t="s">
        <v>1191</v>
      </c>
      <c r="C26" s="5" t="n">
        <v>480</v>
      </c>
      <c r="D26" s="5" t="n">
        <v>897</v>
      </c>
    </row>
    <row r="27" spans="1:5">
      <c r="A27" s="4" t="s">
        <v>73</v>
      </c>
      <c r="C27" s="5" t="n">
        <v>480</v>
      </c>
      <c r="D27" s="5" t="n">
        <v>897</v>
      </c>
    </row>
    <row r="28" spans="1:5">
      <c r="A28" s="3" t="s">
        <v>74</v>
      </c>
    </row>
    <row r="29" spans="1:5">
      <c r="A29" s="4" t="s">
        <v>75</v>
      </c>
      <c r="C29" s="5" t="n">
        <v>11</v>
      </c>
      <c r="D29" s="5" t="n">
        <v>20</v>
      </c>
    </row>
    <row r="30" spans="1:5">
      <c r="A30" s="4" t="s">
        <v>86</v>
      </c>
      <c r="C30" s="5" t="n">
        <v>11</v>
      </c>
      <c r="D30" s="5" t="n">
        <v>20</v>
      </c>
    </row>
    <row r="31" spans="1:5">
      <c r="A31" s="4" t="s">
        <v>103</v>
      </c>
      <c r="E31" s="5" t="n">
        <v>-700</v>
      </c>
    </row>
    <row r="32" spans="1:5">
      <c r="A32" s="4" t="s">
        <v>112</v>
      </c>
      <c r="C32" s="5" t="n">
        <v>4</v>
      </c>
      <c r="E32" s="5" t="n">
        <v>5</v>
      </c>
    </row>
    <row r="33" spans="1:5">
      <c r="A33" s="4" t="s">
        <v>1315</v>
      </c>
      <c r="C33" s="5" t="n">
        <v>4</v>
      </c>
      <c r="E33" s="5" t="n">
        <v>-695</v>
      </c>
    </row>
    <row r="34" spans="1:5">
      <c r="A34" s="4" t="s">
        <v>1317</v>
      </c>
    </row>
    <row r="35" spans="1:5">
      <c r="A35" s="3" t="s">
        <v>50</v>
      </c>
    </row>
    <row r="36" spans="1:5">
      <c r="A36" s="4" t="s">
        <v>59</v>
      </c>
      <c r="C36" s="5" t="n">
        <v>117808</v>
      </c>
      <c r="D36" s="5" t="n">
        <v>38882</v>
      </c>
    </row>
    <row r="37" spans="1:5">
      <c r="A37" s="4" t="s">
        <v>1311</v>
      </c>
      <c r="D37" s="5" t="n">
        <v>127953</v>
      </c>
    </row>
    <row r="38" spans="1:5">
      <c r="A38" s="4" t="s">
        <v>73</v>
      </c>
      <c r="C38" s="5" t="n">
        <v>121192</v>
      </c>
      <c r="D38" s="5" t="n">
        <v>176123</v>
      </c>
    </row>
    <row r="39" spans="1:5">
      <c r="A39" s="3" t="s">
        <v>74</v>
      </c>
    </row>
    <row r="40" spans="1:5">
      <c r="A40" s="4" t="s">
        <v>75</v>
      </c>
      <c r="C40" s="5" t="n">
        <v>900662</v>
      </c>
      <c r="D40" s="5" t="n">
        <v>416602</v>
      </c>
    </row>
    <row r="41" spans="1:5">
      <c r="A41" s="4" t="s">
        <v>80</v>
      </c>
      <c r="D41" s="5" t="n">
        <v>17277</v>
      </c>
    </row>
    <row r="42" spans="1:5">
      <c r="A42" s="4" t="s">
        <v>86</v>
      </c>
      <c r="C42" s="5" t="n">
        <v>900662</v>
      </c>
      <c r="D42" s="5" t="n">
        <v>433879</v>
      </c>
    </row>
    <row r="43" spans="1:5">
      <c r="A43" s="4" t="s">
        <v>102</v>
      </c>
      <c r="C43" s="5" t="n">
        <v>9549</v>
      </c>
      <c r="E43" s="5" t="n">
        <v>5170</v>
      </c>
    </row>
    <row r="44" spans="1:5">
      <c r="A44" s="4" t="s">
        <v>103</v>
      </c>
      <c r="D44" s="5" t="n">
        <v>-5879</v>
      </c>
    </row>
    <row r="45" spans="1:5">
      <c r="A45" s="4" t="s">
        <v>105</v>
      </c>
      <c r="C45" s="5" t="n">
        <v>558</v>
      </c>
      <c r="D45" s="5" t="n">
        <v>732</v>
      </c>
      <c r="E45" s="5" t="n">
        <v>621</v>
      </c>
    </row>
    <row r="46" spans="1:5">
      <c r="A46" s="4" t="s">
        <v>112</v>
      </c>
      <c r="E46" s="5" t="n">
        <v>1751</v>
      </c>
    </row>
    <row r="47" spans="1:5">
      <c r="A47" s="4" t="s">
        <v>118</v>
      </c>
      <c r="E47" s="5" t="n">
        <v>-40371</v>
      </c>
    </row>
    <row r="48" spans="1:5">
      <c r="A48" s="4" t="s">
        <v>1315</v>
      </c>
      <c r="C48" s="5" t="n">
        <v>10107</v>
      </c>
      <c r="D48" s="5" t="n">
        <v>-5147</v>
      </c>
      <c r="E48" s="5" t="n">
        <v>-32829</v>
      </c>
    </row>
    <row r="49" spans="1:5">
      <c r="A49" s="4" t="s">
        <v>1318</v>
      </c>
    </row>
    <row r="50" spans="1:5">
      <c r="A50" s="3" t="s">
        <v>74</v>
      </c>
    </row>
    <row r="51" spans="1:5">
      <c r="A51" s="4" t="s">
        <v>75</v>
      </c>
      <c r="C51" s="5" t="n">
        <v>84018</v>
      </c>
      <c r="D51" s="5" t="n">
        <v>61921</v>
      </c>
    </row>
    <row r="52" spans="1:5">
      <c r="A52" s="4" t="s">
        <v>86</v>
      </c>
      <c r="C52" s="5" t="n">
        <v>84018</v>
      </c>
      <c r="D52" s="5" t="n">
        <v>61921</v>
      </c>
    </row>
    <row r="53" spans="1:5">
      <c r="A53" s="4" t="s">
        <v>105</v>
      </c>
      <c r="C53" s="5" t="n">
        <v>190</v>
      </c>
      <c r="D53" s="5" t="n">
        <v>181</v>
      </c>
    </row>
    <row r="54" spans="1:5">
      <c r="A54" s="4" t="s">
        <v>1315</v>
      </c>
      <c r="C54" s="5" t="n">
        <v>190</v>
      </c>
      <c r="D54" s="5" t="n">
        <v>181</v>
      </c>
    </row>
    <row r="55" spans="1:5">
      <c r="A55" s="4" t="s">
        <v>1319</v>
      </c>
    </row>
    <row r="56" spans="1:5">
      <c r="A56" s="3" t="s">
        <v>50</v>
      </c>
    </row>
    <row r="57" spans="1:5">
      <c r="A57" s="4" t="s">
        <v>60</v>
      </c>
      <c r="D57" s="5" t="n">
        <v>9</v>
      </c>
    </row>
    <row r="58" spans="1:5">
      <c r="A58" s="4" t="s">
        <v>1320</v>
      </c>
    </row>
    <row r="59" spans="1:5">
      <c r="A59" s="3" t="s">
        <v>50</v>
      </c>
    </row>
    <row r="60" spans="1:5">
      <c r="A60" s="4" t="s">
        <v>60</v>
      </c>
      <c r="D60" s="5" t="n">
        <v>440</v>
      </c>
    </row>
    <row r="61" spans="1:5">
      <c r="A61" s="4" t="s">
        <v>1321</v>
      </c>
    </row>
    <row r="62" spans="1:5">
      <c r="A62" s="3" t="s">
        <v>50</v>
      </c>
    </row>
    <row r="63" spans="1:5">
      <c r="A63" s="4" t="s">
        <v>60</v>
      </c>
      <c r="C63" s="5" t="n">
        <v>3384</v>
      </c>
      <c r="D63" s="5" t="n">
        <v>8839</v>
      </c>
    </row>
    <row r="64" spans="1:5">
      <c r="A64" s="4" t="s">
        <v>1230</v>
      </c>
    </row>
    <row r="65" spans="1:5">
      <c r="A65" s="3" t="s">
        <v>50</v>
      </c>
    </row>
    <row r="66" spans="1:5">
      <c r="A66" s="4" t="s">
        <v>59</v>
      </c>
      <c r="D66" s="5" t="n">
        <v>31781</v>
      </c>
    </row>
    <row r="67" spans="1:5">
      <c r="A67" s="4" t="s">
        <v>73</v>
      </c>
      <c r="D67" s="5" t="n">
        <v>31781</v>
      </c>
    </row>
    <row r="68" spans="1:5">
      <c r="A68" s="3" t="s">
        <v>74</v>
      </c>
    </row>
    <row r="69" spans="1:5">
      <c r="A69" s="4" t="s">
        <v>75</v>
      </c>
      <c r="C69" s="5" t="n">
        <v>22918</v>
      </c>
      <c r="D69" s="5" t="n">
        <v>2729174</v>
      </c>
    </row>
    <row r="70" spans="1:5">
      <c r="A70" s="4" t="s">
        <v>78</v>
      </c>
      <c r="D70" s="5" t="n">
        <v>155725</v>
      </c>
    </row>
    <row r="71" spans="1:5">
      <c r="A71" s="4" t="s">
        <v>86</v>
      </c>
      <c r="C71" s="5" t="n">
        <v>22918</v>
      </c>
      <c r="D71" s="5" t="n">
        <v>2884899</v>
      </c>
    </row>
    <row r="72" spans="1:5">
      <c r="A72" s="4" t="s">
        <v>103</v>
      </c>
      <c r="C72" s="5" t="n">
        <v>-3573</v>
      </c>
      <c r="D72" s="5" t="n">
        <v>-348087</v>
      </c>
      <c r="E72" s="5" t="n">
        <v>-346285</v>
      </c>
    </row>
    <row r="73" spans="1:5">
      <c r="A73" s="4" t="s">
        <v>105</v>
      </c>
      <c r="C73" s="5" t="n">
        <v>193</v>
      </c>
      <c r="D73" s="5" t="n">
        <v>211</v>
      </c>
      <c r="E73" s="5" t="n">
        <v>189</v>
      </c>
    </row>
    <row r="74" spans="1:5">
      <c r="A74" s="4" t="s">
        <v>118</v>
      </c>
      <c r="D74" s="5" t="n">
        <v>-2340988</v>
      </c>
      <c r="E74" s="5" t="n">
        <v>-1713900</v>
      </c>
    </row>
    <row r="75" spans="1:5">
      <c r="A75" s="4" t="s">
        <v>1315</v>
      </c>
      <c r="C75" s="5" t="n">
        <v>-3380</v>
      </c>
      <c r="D75" s="5" t="n">
        <v>-2688864</v>
      </c>
      <c r="E75" s="5" t="n">
        <v>-2059996</v>
      </c>
    </row>
    <row r="76" spans="1:5">
      <c r="A76" s="4" t="s">
        <v>1322</v>
      </c>
    </row>
    <row r="77" spans="1:5">
      <c r="A77" s="3" t="s">
        <v>50</v>
      </c>
    </row>
    <row r="78" spans="1:5">
      <c r="A78" s="4" t="s">
        <v>73</v>
      </c>
      <c r="C78" s="5" t="n">
        <v>763147</v>
      </c>
      <c r="D78" s="5" t="n">
        <v>121107</v>
      </c>
    </row>
    <row r="79" spans="1:5">
      <c r="A79" s="3" t="s">
        <v>74</v>
      </c>
    </row>
    <row r="80" spans="1:5">
      <c r="A80" s="4" t="s">
        <v>75</v>
      </c>
      <c r="C80" s="5" t="n">
        <v>13063833</v>
      </c>
      <c r="D80" s="5" t="n">
        <v>7522718</v>
      </c>
    </row>
    <row r="81" spans="1:5">
      <c r="A81" s="4" t="s">
        <v>78</v>
      </c>
      <c r="C81" s="5" t="n">
        <v>91</v>
      </c>
      <c r="D81" s="5" t="n">
        <v>48</v>
      </c>
    </row>
    <row r="82" spans="1:5">
      <c r="A82" s="4" t="s">
        <v>86</v>
      </c>
      <c r="C82" s="5" t="n">
        <v>13063924</v>
      </c>
      <c r="D82" s="5" t="n">
        <v>7522766</v>
      </c>
    </row>
    <row r="83" spans="1:5">
      <c r="A83" s="4" t="s">
        <v>102</v>
      </c>
      <c r="C83" s="5" t="n">
        <v>75069</v>
      </c>
      <c r="D83" s="5" t="n">
        <v>4544</v>
      </c>
      <c r="E83" s="5" t="n">
        <v>8994</v>
      </c>
    </row>
    <row r="84" spans="1:5">
      <c r="A84" s="4" t="s">
        <v>103</v>
      </c>
      <c r="C84" s="5" t="n">
        <v>-877202</v>
      </c>
      <c r="D84" s="5" t="n">
        <v>-628039</v>
      </c>
      <c r="E84" s="5" t="n">
        <v>-7884</v>
      </c>
    </row>
    <row r="85" spans="1:5">
      <c r="A85" s="4" t="s">
        <v>105</v>
      </c>
      <c r="C85" s="5" t="n">
        <v>55</v>
      </c>
      <c r="D85" s="5" t="n">
        <v>37</v>
      </c>
      <c r="E85" s="5" t="n">
        <v>54</v>
      </c>
    </row>
    <row r="86" spans="1:5">
      <c r="A86" s="4" t="s">
        <v>1314</v>
      </c>
      <c r="C86" s="5" t="n">
        <v>-39903</v>
      </c>
    </row>
    <row r="87" spans="1:5">
      <c r="A87" s="4" t="s">
        <v>118</v>
      </c>
      <c r="D87" s="5" t="n">
        <v>-4</v>
      </c>
    </row>
    <row r="88" spans="1:5">
      <c r="A88" s="4" t="s">
        <v>1315</v>
      </c>
      <c r="C88" s="5" t="n">
        <v>-841981</v>
      </c>
      <c r="D88" s="5" t="n">
        <v>-623458</v>
      </c>
      <c r="E88" s="5" t="n">
        <v>1164</v>
      </c>
    </row>
    <row r="89" spans="1:5">
      <c r="A89" s="4" t="s">
        <v>1323</v>
      </c>
    </row>
    <row r="90" spans="1:5">
      <c r="A90" s="3" t="s">
        <v>50</v>
      </c>
    </row>
    <row r="91" spans="1:5">
      <c r="A91" s="4" t="s">
        <v>60</v>
      </c>
      <c r="C91" s="5" t="n">
        <v>665412</v>
      </c>
      <c r="D91" s="5" t="n">
        <v>5392</v>
      </c>
    </row>
    <row r="92" spans="1:5">
      <c r="A92" s="4" t="s">
        <v>1324</v>
      </c>
    </row>
    <row r="93" spans="1:5">
      <c r="A93" s="3" t="s">
        <v>50</v>
      </c>
    </row>
    <row r="94" spans="1:5">
      <c r="A94" s="4" t="s">
        <v>60</v>
      </c>
      <c r="C94" s="5" t="n">
        <v>38748</v>
      </c>
      <c r="D94" s="5" t="n">
        <v>29244</v>
      </c>
    </row>
    <row r="95" spans="1:5">
      <c r="A95" s="4" t="s">
        <v>1325</v>
      </c>
    </row>
    <row r="96" spans="1:5">
      <c r="A96" s="3" t="s">
        <v>50</v>
      </c>
    </row>
    <row r="97" spans="1:5">
      <c r="A97" s="4" t="s">
        <v>60</v>
      </c>
      <c r="D97" s="5" t="n">
        <v>2135</v>
      </c>
    </row>
    <row r="98" spans="1:5">
      <c r="A98" s="4" t="s">
        <v>1326</v>
      </c>
    </row>
    <row r="99" spans="1:5">
      <c r="A99" s="3" t="s">
        <v>50</v>
      </c>
    </row>
    <row r="100" spans="1:5">
      <c r="A100" s="4" t="s">
        <v>60</v>
      </c>
      <c r="C100" s="5" t="n">
        <v>58987</v>
      </c>
      <c r="D100" s="5" t="n">
        <v>84336</v>
      </c>
    </row>
    <row r="101" spans="1:5">
      <c r="A101" s="4" t="s">
        <v>1327</v>
      </c>
    </row>
    <row r="102" spans="1:5">
      <c r="A102" s="3" t="s">
        <v>50</v>
      </c>
    </row>
    <row r="103" spans="1:5">
      <c r="A103" s="4" t="s">
        <v>73</v>
      </c>
      <c r="C103" s="5" t="n">
        <v>2550106</v>
      </c>
      <c r="D103" s="5" t="n">
        <v>1801595</v>
      </c>
    </row>
    <row r="104" spans="1:5">
      <c r="A104" s="3" t="s">
        <v>74</v>
      </c>
    </row>
    <row r="105" spans="1:5">
      <c r="A105" s="4" t="s">
        <v>75</v>
      </c>
      <c r="C105" s="5" t="n">
        <v>1321487</v>
      </c>
      <c r="D105" s="5" t="n">
        <v>1514701</v>
      </c>
    </row>
    <row r="106" spans="1:5">
      <c r="A106" s="4" t="s">
        <v>78</v>
      </c>
      <c r="C106" s="5" t="n">
        <v>5596</v>
      </c>
      <c r="D106" s="5" t="n">
        <v>791</v>
      </c>
    </row>
    <row r="107" spans="1:5">
      <c r="A107" s="4" t="s">
        <v>82</v>
      </c>
      <c r="D107" s="5" t="n">
        <v>71692</v>
      </c>
    </row>
    <row r="108" spans="1:5">
      <c r="A108" s="4" t="s">
        <v>1312</v>
      </c>
      <c r="D108" s="5" t="n">
        <v>183</v>
      </c>
    </row>
    <row r="109" spans="1:5">
      <c r="A109" s="4" t="s">
        <v>86</v>
      </c>
      <c r="C109" s="5" t="n">
        <v>1327083</v>
      </c>
      <c r="D109" s="5" t="n">
        <v>1587367</v>
      </c>
    </row>
    <row r="110" spans="1:5">
      <c r="A110" s="4" t="s">
        <v>102</v>
      </c>
      <c r="C110" s="5" t="n">
        <v>225895</v>
      </c>
      <c r="D110" s="5" t="n">
        <v>120644</v>
      </c>
      <c r="E110" s="5" t="n">
        <v>197908</v>
      </c>
    </row>
    <row r="111" spans="1:5">
      <c r="A111" s="4" t="s">
        <v>103</v>
      </c>
      <c r="C111" s="5" t="n">
        <v>-249491</v>
      </c>
      <c r="D111" s="5" t="n">
        <v>-38619</v>
      </c>
      <c r="E111" s="5" t="n">
        <v>-12482</v>
      </c>
    </row>
    <row r="112" spans="1:5">
      <c r="A112" s="4" t="s">
        <v>105</v>
      </c>
      <c r="C112" s="5" t="n">
        <v>5478</v>
      </c>
      <c r="D112" s="5" t="n">
        <v>10508</v>
      </c>
      <c r="E112" s="5" t="n">
        <v>12820</v>
      </c>
    </row>
    <row r="113" spans="1:5">
      <c r="A113" s="4" t="s">
        <v>1313</v>
      </c>
      <c r="E113" s="5" t="n">
        <v>-32</v>
      </c>
    </row>
    <row r="114" spans="1:5">
      <c r="A114" s="4" t="s">
        <v>1314</v>
      </c>
      <c r="C114" s="5" t="n">
        <v>-208507</v>
      </c>
    </row>
    <row r="115" spans="1:5">
      <c r="A115" s="4" t="s">
        <v>112</v>
      </c>
      <c r="C115" s="5" t="n">
        <v>31</v>
      </c>
    </row>
    <row r="116" spans="1:5">
      <c r="A116" s="4" t="s">
        <v>116</v>
      </c>
      <c r="C116" s="5" t="n">
        <v>-39422</v>
      </c>
      <c r="D116" s="5" t="n">
        <v>-18058</v>
      </c>
      <c r="E116" s="5" t="n">
        <v>-33326</v>
      </c>
    </row>
    <row r="117" spans="1:5">
      <c r="A117" s="4" t="s">
        <v>118</v>
      </c>
      <c r="C117" s="5" t="n">
        <v>-102737</v>
      </c>
      <c r="D117" s="5" t="n">
        <v>-48340</v>
      </c>
      <c r="E117" s="5" t="n">
        <v>-59621</v>
      </c>
    </row>
    <row r="118" spans="1:5">
      <c r="A118" s="4" t="s">
        <v>1315</v>
      </c>
      <c r="C118" s="5" t="n">
        <v>-368753</v>
      </c>
      <c r="D118" s="5" t="n">
        <v>26135</v>
      </c>
      <c r="E118" s="5" t="n">
        <v>105267</v>
      </c>
    </row>
    <row r="119" spans="1:5">
      <c r="A119" s="4" t="s">
        <v>1328</v>
      </c>
    </row>
    <row r="120" spans="1:5">
      <c r="A120" s="3" t="s">
        <v>50</v>
      </c>
    </row>
    <row r="121" spans="1:5">
      <c r="A121" s="4" t="s">
        <v>60</v>
      </c>
      <c r="C121" s="5" t="n">
        <v>550433</v>
      </c>
      <c r="D121" s="5" t="n">
        <v>510253</v>
      </c>
    </row>
    <row r="122" spans="1:5">
      <c r="A122" s="4" t="s">
        <v>1329</v>
      </c>
    </row>
    <row r="123" spans="1:5">
      <c r="A123" s="3" t="s">
        <v>50</v>
      </c>
    </row>
    <row r="124" spans="1:5">
      <c r="A124" s="4" t="s">
        <v>60</v>
      </c>
      <c r="C124" s="5" t="n">
        <v>1063171</v>
      </c>
      <c r="D124" s="5" t="n">
        <v>249058</v>
      </c>
    </row>
    <row r="125" spans="1:5">
      <c r="A125" s="4" t="s">
        <v>1330</v>
      </c>
    </row>
    <row r="126" spans="1:5">
      <c r="A126" s="3" t="s">
        <v>50</v>
      </c>
    </row>
    <row r="127" spans="1:5">
      <c r="A127" s="4" t="s">
        <v>60</v>
      </c>
      <c r="C127" s="5" t="n">
        <v>23565</v>
      </c>
      <c r="D127" s="5" t="n">
        <v>79106</v>
      </c>
    </row>
    <row r="128" spans="1:5">
      <c r="A128" s="4" t="s">
        <v>1331</v>
      </c>
    </row>
    <row r="129" spans="1:5">
      <c r="A129" s="3" t="s">
        <v>50</v>
      </c>
    </row>
    <row r="130" spans="1:5">
      <c r="A130" s="4" t="s">
        <v>60</v>
      </c>
      <c r="C130" s="5" t="n">
        <v>6850</v>
      </c>
      <c r="D130" s="5" t="n">
        <v>2164</v>
      </c>
    </row>
    <row r="131" spans="1:5">
      <c r="A131" s="4" t="s">
        <v>1332</v>
      </c>
    </row>
    <row r="132" spans="1:5">
      <c r="A132" s="3" t="s">
        <v>50</v>
      </c>
    </row>
    <row r="133" spans="1:5">
      <c r="A133" s="4" t="s">
        <v>60</v>
      </c>
      <c r="D133" s="5" t="n">
        <v>547</v>
      </c>
    </row>
    <row r="134" spans="1:5">
      <c r="A134" s="4" t="s">
        <v>1333</v>
      </c>
    </row>
    <row r="135" spans="1:5">
      <c r="A135" s="3" t="s">
        <v>50</v>
      </c>
    </row>
    <row r="136" spans="1:5">
      <c r="A136" s="4" t="s">
        <v>60</v>
      </c>
      <c r="C136" s="5" t="n">
        <v>334625</v>
      </c>
      <c r="D136" s="5" t="n">
        <v>357916</v>
      </c>
    </row>
    <row r="137" spans="1:5">
      <c r="A137" s="4" t="s">
        <v>1334</v>
      </c>
    </row>
    <row r="138" spans="1:5">
      <c r="A138" s="3" t="s">
        <v>50</v>
      </c>
    </row>
    <row r="139" spans="1:5">
      <c r="A139" s="4" t="s">
        <v>60</v>
      </c>
      <c r="C139" s="5" t="n">
        <v>571462</v>
      </c>
      <c r="D139" s="5" t="n">
        <v>602551</v>
      </c>
    </row>
    <row r="140" spans="1:5">
      <c r="A140" s="4" t="s">
        <v>1335</v>
      </c>
    </row>
    <row r="141" spans="1:5">
      <c r="A141" s="3" t="s">
        <v>50</v>
      </c>
    </row>
    <row r="142" spans="1:5">
      <c r="A142" s="4" t="s">
        <v>1191</v>
      </c>
      <c r="C142" s="5" t="n">
        <v>480</v>
      </c>
      <c r="D142" s="5" t="n">
        <v>897</v>
      </c>
    </row>
    <row r="143" spans="1:5">
      <c r="A143" s="4" t="s">
        <v>59</v>
      </c>
      <c r="C143" s="5" t="n">
        <v>117808</v>
      </c>
      <c r="D143" s="5" t="n">
        <v>70663</v>
      </c>
    </row>
    <row r="144" spans="1:5">
      <c r="A144" s="4" t="s">
        <v>73</v>
      </c>
      <c r="C144" s="5" t="n">
        <v>3434925</v>
      </c>
      <c r="D144" s="5" t="n">
        <v>2131503</v>
      </c>
    </row>
    <row r="145" spans="1:5">
      <c r="A145" s="3" t="s">
        <v>74</v>
      </c>
    </row>
    <row r="146" spans="1:5">
      <c r="A146" s="4" t="s">
        <v>75</v>
      </c>
      <c r="C146" s="5" t="n">
        <v>15392929</v>
      </c>
      <c r="D146" s="5" t="n">
        <v>12245136</v>
      </c>
    </row>
    <row r="147" spans="1:5">
      <c r="A147" s="4" t="s">
        <v>78</v>
      </c>
      <c r="C147" s="5" t="n">
        <v>5687</v>
      </c>
      <c r="D147" s="5" t="n">
        <v>156564</v>
      </c>
    </row>
    <row r="148" spans="1:5">
      <c r="A148" s="4" t="s">
        <v>80</v>
      </c>
      <c r="D148" s="5" t="n">
        <v>17277</v>
      </c>
    </row>
    <row r="149" spans="1:5">
      <c r="A149" s="4" t="s">
        <v>82</v>
      </c>
      <c r="D149" s="5" t="n">
        <v>71692</v>
      </c>
    </row>
    <row r="150" spans="1:5">
      <c r="A150" s="4" t="s">
        <v>1312</v>
      </c>
      <c r="D150" s="5" t="n">
        <v>183</v>
      </c>
    </row>
    <row r="151" spans="1:5">
      <c r="A151" s="4" t="s">
        <v>86</v>
      </c>
      <c r="C151" s="5" t="n">
        <v>15398616</v>
      </c>
      <c r="D151" s="5" t="n">
        <v>12490852</v>
      </c>
    </row>
    <row r="152" spans="1:5">
      <c r="A152" s="4" t="s">
        <v>102</v>
      </c>
      <c r="C152" s="5" t="n">
        <v>310513</v>
      </c>
      <c r="D152" s="5" t="n">
        <v>125188</v>
      </c>
      <c r="E152" s="5" t="n">
        <v>212072</v>
      </c>
    </row>
    <row r="153" spans="1:5">
      <c r="A153" s="4" t="s">
        <v>103</v>
      </c>
      <c r="C153" s="5" t="n">
        <v>-1130266</v>
      </c>
      <c r="D153" s="5" t="n">
        <v>-1020624</v>
      </c>
      <c r="E153" s="5" t="n">
        <v>-367351</v>
      </c>
    </row>
    <row r="154" spans="1:5">
      <c r="A154" s="4" t="s">
        <v>105</v>
      </c>
      <c r="C154" s="5" t="n">
        <v>6474</v>
      </c>
      <c r="D154" s="5" t="n">
        <v>11669</v>
      </c>
      <c r="E154" s="5" t="n">
        <v>13684</v>
      </c>
    </row>
    <row r="155" spans="1:5">
      <c r="A155" s="4" t="s">
        <v>1313</v>
      </c>
      <c r="E155" s="5" t="n">
        <v>-32</v>
      </c>
    </row>
    <row r="156" spans="1:5">
      <c r="A156" s="4" t="s">
        <v>1314</v>
      </c>
      <c r="C156" s="5" t="n">
        <v>-248410</v>
      </c>
    </row>
    <row r="157" spans="1:5">
      <c r="A157" s="4" t="s">
        <v>112</v>
      </c>
      <c r="C157" s="5" t="n">
        <v>35</v>
      </c>
      <c r="E157" s="5" t="n">
        <v>1756</v>
      </c>
    </row>
    <row r="158" spans="1:5">
      <c r="A158" s="4" t="s">
        <v>116</v>
      </c>
      <c r="C158" s="5" t="n">
        <v>-39422</v>
      </c>
      <c r="D158" s="5" t="n">
        <v>-18058</v>
      </c>
      <c r="E158" s="5" t="n">
        <v>-33326</v>
      </c>
    </row>
    <row r="159" spans="1:5">
      <c r="A159" s="4" t="s">
        <v>118</v>
      </c>
      <c r="C159" s="5" t="n">
        <v>-102737</v>
      </c>
      <c r="D159" s="5" t="n">
        <v>-2389328</v>
      </c>
      <c r="E159" s="5" t="n">
        <v>-1813892</v>
      </c>
    </row>
    <row r="160" spans="1:5">
      <c r="A160" s="4" t="s">
        <v>1315</v>
      </c>
      <c r="C160" s="5" t="n">
        <v>-1203813</v>
      </c>
      <c r="D160" s="5" t="n">
        <v>-3291153</v>
      </c>
      <c r="E160" s="6" t="n">
        <v>-1987089</v>
      </c>
    </row>
    <row r="161" spans="1:5">
      <c r="A161" s="4" t="s">
        <v>1336</v>
      </c>
    </row>
    <row r="162" spans="1:5">
      <c r="A162" s="3" t="s">
        <v>50</v>
      </c>
    </row>
    <row r="163" spans="1:5">
      <c r="A163" s="4" t="s">
        <v>60</v>
      </c>
      <c r="C163" s="5" t="n">
        <v>550433</v>
      </c>
      <c r="D163" s="5" t="n">
        <v>510253</v>
      </c>
    </row>
    <row r="164" spans="1:5">
      <c r="A164" s="4" t="s">
        <v>1337</v>
      </c>
    </row>
    <row r="165" spans="1:5">
      <c r="A165" s="3" t="s">
        <v>50</v>
      </c>
    </row>
    <row r="166" spans="1:5">
      <c r="A166" s="4" t="s">
        <v>60</v>
      </c>
      <c r="C166" s="5" t="n">
        <v>1728583</v>
      </c>
      <c r="D166" s="5" t="n">
        <v>254459</v>
      </c>
    </row>
    <row r="167" spans="1:5">
      <c r="A167" s="4" t="s">
        <v>1338</v>
      </c>
    </row>
    <row r="168" spans="1:5">
      <c r="A168" s="3" t="s">
        <v>50</v>
      </c>
    </row>
    <row r="169" spans="1:5">
      <c r="A169" s="4" t="s">
        <v>60</v>
      </c>
      <c r="C169" s="5" t="n">
        <v>62313</v>
      </c>
      <c r="D169" s="5" t="n">
        <v>108790</v>
      </c>
    </row>
    <row r="170" spans="1:5">
      <c r="A170" s="4" t="s">
        <v>1339</v>
      </c>
    </row>
    <row r="171" spans="1:5">
      <c r="A171" s="3" t="s">
        <v>50</v>
      </c>
    </row>
    <row r="172" spans="1:5">
      <c r="A172" s="4" t="s">
        <v>60</v>
      </c>
      <c r="C172" s="5" t="n">
        <v>10234</v>
      </c>
      <c r="D172" s="5" t="n">
        <v>11003</v>
      </c>
    </row>
    <row r="173" spans="1:5">
      <c r="A173" s="4" t="s">
        <v>1340</v>
      </c>
    </row>
    <row r="174" spans="1:5">
      <c r="A174" s="3" t="s">
        <v>50</v>
      </c>
    </row>
    <row r="175" spans="1:5">
      <c r="A175" s="4" t="s">
        <v>60</v>
      </c>
      <c r="D175" s="5" t="n">
        <v>2135</v>
      </c>
    </row>
    <row r="176" spans="1:5">
      <c r="A176" s="4" t="s">
        <v>1341</v>
      </c>
    </row>
    <row r="177" spans="1:5">
      <c r="A177" s="3" t="s">
        <v>50</v>
      </c>
    </row>
    <row r="178" spans="1:5">
      <c r="A178" s="4" t="s">
        <v>60</v>
      </c>
      <c r="C178" s="5" t="n">
        <v>58987</v>
      </c>
      <c r="D178" s="5" t="n">
        <v>84883</v>
      </c>
    </row>
    <row r="179" spans="1:5">
      <c r="A179" s="4" t="s">
        <v>1342</v>
      </c>
    </row>
    <row r="180" spans="1:5">
      <c r="A180" s="3" t="s">
        <v>50</v>
      </c>
    </row>
    <row r="181" spans="1:5">
      <c r="A181" s="4" t="s">
        <v>60</v>
      </c>
      <c r="C181" s="5" t="n">
        <v>334625</v>
      </c>
      <c r="D181" s="5" t="n">
        <v>357916</v>
      </c>
    </row>
    <row r="182" spans="1:5">
      <c r="A182" s="4" t="s">
        <v>1343</v>
      </c>
    </row>
    <row r="183" spans="1:5">
      <c r="A183" s="3" t="s">
        <v>50</v>
      </c>
    </row>
    <row r="184" spans="1:5">
      <c r="A184" s="4" t="s">
        <v>60</v>
      </c>
      <c r="C184" s="6" t="n">
        <v>571462</v>
      </c>
      <c r="D184" s="5" t="n">
        <v>602551</v>
      </c>
    </row>
    <row r="185" spans="1:5">
      <c r="A185" s="4" t="s">
        <v>1344</v>
      </c>
    </row>
    <row r="186" spans="1:5">
      <c r="A186" s="3" t="s">
        <v>50</v>
      </c>
    </row>
    <row r="187" spans="1:5">
      <c r="A187" s="4" t="s">
        <v>1311</v>
      </c>
      <c r="D187" s="6" t="n">
        <v>12795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48</v>
      </c>
      <c r="C1" s="2" t="s">
        <v>49</v>
      </c>
    </row>
    <row r="2" spans="1:3">
      <c r="A2" s="4" t="s">
        <v>1317</v>
      </c>
    </row>
    <row r="3" spans="1:3">
      <c r="A3" s="3" t="s">
        <v>1346</v>
      </c>
    </row>
    <row r="4" spans="1:3">
      <c r="A4" s="4" t="s">
        <v>60</v>
      </c>
      <c r="B4" s="6" t="n">
        <v>5188</v>
      </c>
      <c r="C4" s="6" t="n">
        <v>11100</v>
      </c>
    </row>
    <row r="5" spans="1:3">
      <c r="A5" s="4" t="s">
        <v>1322</v>
      </c>
    </row>
    <row r="6" spans="1:3">
      <c r="A6" s="3" t="s">
        <v>1346</v>
      </c>
    </row>
    <row r="7" spans="1:3">
      <c r="A7" s="4" t="s">
        <v>60</v>
      </c>
      <c r="B7" s="5" t="n">
        <v>823354</v>
      </c>
      <c r="C7" s="5" t="n">
        <v>126597</v>
      </c>
    </row>
    <row r="8" spans="1:3">
      <c r="A8" s="4" t="s">
        <v>1327</v>
      </c>
    </row>
    <row r="9" spans="1:3">
      <c r="A9" s="3" t="s">
        <v>1346</v>
      </c>
    </row>
    <row r="10" spans="1:3">
      <c r="A10" s="4" t="s">
        <v>60</v>
      </c>
      <c r="B10" s="6" t="n">
        <v>3598780</v>
      </c>
      <c r="C10" s="6" t="n">
        <v>238597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48</v>
      </c>
      <c r="C2" s="2" t="s">
        <v>49</v>
      </c>
      <c r="D2" s="2" t="s">
        <v>100</v>
      </c>
    </row>
    <row r="3" spans="1:4">
      <c r="A3" s="3" t="s">
        <v>1346</v>
      </c>
    </row>
    <row r="4" spans="1:4">
      <c r="A4" s="4" t="s">
        <v>1348</v>
      </c>
      <c r="B4" s="6" t="n">
        <v>239149</v>
      </c>
      <c r="C4" s="6" t="n">
        <v>216826</v>
      </c>
      <c r="D4" s="6" t="n">
        <v>201363</v>
      </c>
    </row>
    <row r="5" spans="1:4">
      <c r="A5" s="4" t="s">
        <v>1349</v>
      </c>
      <c r="B5" s="6" t="n">
        <v>2072977</v>
      </c>
      <c r="C5" s="6" t="n">
        <v>1200252</v>
      </c>
      <c r="D5" s="6" t="n">
        <v>118095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48</v>
      </c>
      <c r="C2" s="2" t="s">
        <v>49</v>
      </c>
    </row>
    <row r="3" spans="1:3">
      <c r="A3" s="3" t="s">
        <v>1346</v>
      </c>
    </row>
    <row r="4" spans="1:3">
      <c r="A4" s="4" t="s">
        <v>1351</v>
      </c>
      <c r="B4" s="5" t="n">
        <v>34</v>
      </c>
      <c r="C4" s="5" t="n">
        <v>39</v>
      </c>
    </row>
    <row r="5" spans="1:3">
      <c r="A5" s="4" t="s">
        <v>1352</v>
      </c>
    </row>
    <row r="6" spans="1:3">
      <c r="A6" s="3" t="s">
        <v>1346</v>
      </c>
    </row>
    <row r="7" spans="1:3">
      <c r="A7" s="4" t="s">
        <v>1351</v>
      </c>
      <c r="B7" s="5" t="n">
        <v>24</v>
      </c>
      <c r="C7" s="5" t="n">
        <v>24</v>
      </c>
    </row>
    <row r="8" spans="1:3">
      <c r="A8" s="4" t="s">
        <v>1353</v>
      </c>
    </row>
    <row r="9" spans="1:3">
      <c r="A9" s="3" t="s">
        <v>1346</v>
      </c>
    </row>
    <row r="10" spans="1:3">
      <c r="A10" s="4" t="s">
        <v>1351</v>
      </c>
      <c r="B10" s="5" t="n">
        <v>10</v>
      </c>
      <c r="C10" s="5" t="n">
        <v>1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732</v>
      </c>
      <c r="C1" s="2" t="s">
        <v>48</v>
      </c>
    </row>
    <row r="2" spans="1:3">
      <c r="A2" s="3" t="s">
        <v>1355</v>
      </c>
    </row>
    <row r="3" spans="1:3">
      <c r="A3" s="4" t="s">
        <v>734</v>
      </c>
      <c r="B3" s="6" t="n">
        <v>9524860</v>
      </c>
    </row>
    <row r="4" spans="1:3">
      <c r="A4" s="4" t="s">
        <v>1356</v>
      </c>
      <c r="B4" s="5" t="n">
        <v>6658625</v>
      </c>
    </row>
    <row r="5" spans="1:3">
      <c r="A5" s="4" t="s">
        <v>1357</v>
      </c>
      <c r="B5" s="6" t="n">
        <v>2866235</v>
      </c>
    </row>
    <row r="6" spans="1:3">
      <c r="A6" s="4" t="s">
        <v>1358</v>
      </c>
    </row>
    <row r="7" spans="1:3">
      <c r="A7" s="3" t="s">
        <v>1355</v>
      </c>
    </row>
    <row r="8" spans="1:3">
      <c r="A8" s="4" t="s">
        <v>734</v>
      </c>
      <c r="C8" s="6" t="n">
        <v>6608365</v>
      </c>
    </row>
    <row r="9" spans="1:3">
      <c r="A9" s="4" t="s">
        <v>1359</v>
      </c>
    </row>
    <row r="10" spans="1:3">
      <c r="A10" s="3" t="s">
        <v>1355</v>
      </c>
    </row>
    <row r="11" spans="1:3">
      <c r="A11" s="4" t="s">
        <v>1360</v>
      </c>
      <c r="B11" s="4" t="s">
        <v>1361</v>
      </c>
    </row>
    <row r="12" spans="1:3">
      <c r="A12" s="4" t="s">
        <v>1362</v>
      </c>
    </row>
    <row r="13" spans="1:3">
      <c r="A13" s="3" t="s">
        <v>1355</v>
      </c>
    </row>
    <row r="14" spans="1:3">
      <c r="A14" s="4" t="s">
        <v>1360</v>
      </c>
      <c r="B14" s="4" t="s">
        <v>5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48</v>
      </c>
    </row>
    <row r="3" spans="1:2">
      <c r="A3" s="3" t="s">
        <v>101</v>
      </c>
    </row>
    <row r="4" spans="1:2">
      <c r="A4" s="4" t="s">
        <v>228</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21"/>
  </cols>
  <sheetData>
    <row r="1" spans="1:6">
      <c r="A1" s="1" t="s">
        <v>1363</v>
      </c>
      <c r="B1" s="2" t="s">
        <v>1364</v>
      </c>
      <c r="C1" s="2" t="s">
        <v>1365</v>
      </c>
      <c r="D1" s="2" t="s">
        <v>1366</v>
      </c>
      <c r="E1" s="2" t="s">
        <v>48</v>
      </c>
      <c r="F1" s="2" t="s">
        <v>1079</v>
      </c>
    </row>
    <row r="2" spans="1:6">
      <c r="A2" s="4" t="s">
        <v>1367</v>
      </c>
    </row>
    <row r="3" spans="1:6">
      <c r="A3" s="3" t="s">
        <v>1368</v>
      </c>
    </row>
    <row r="4" spans="1:6">
      <c r="A4" s="4" t="s">
        <v>1369</v>
      </c>
      <c r="C4" s="6" t="n">
        <v>64542</v>
      </c>
    </row>
    <row r="5" spans="1:6">
      <c r="A5" s="4" t="s">
        <v>1370</v>
      </c>
      <c r="C5" s="5" t="n">
        <v>38311</v>
      </c>
    </row>
    <row r="6" spans="1:6">
      <c r="A6" s="4" t="s">
        <v>1371</v>
      </c>
      <c r="C6" s="6" t="n">
        <v>26231</v>
      </c>
    </row>
    <row r="7" spans="1:6">
      <c r="A7" s="4" t="s">
        <v>1372</v>
      </c>
      <c r="C7" s="4" t="s">
        <v>1263</v>
      </c>
    </row>
    <row r="8" spans="1:6">
      <c r="A8" s="4" t="s">
        <v>1373</v>
      </c>
    </row>
    <row r="9" spans="1:6">
      <c r="A9" s="3" t="s">
        <v>1368</v>
      </c>
    </row>
    <row r="10" spans="1:6">
      <c r="A10" s="4" t="s">
        <v>1374</v>
      </c>
      <c r="D10" s="5" t="n">
        <v>1933051000</v>
      </c>
    </row>
    <row r="11" spans="1:6">
      <c r="A11" s="4" t="s">
        <v>1375</v>
      </c>
      <c r="D11" s="6" t="n">
        <v>1</v>
      </c>
    </row>
    <row r="12" spans="1:6">
      <c r="A12" s="4" t="s">
        <v>1376</v>
      </c>
      <c r="D12" s="4" t="s">
        <v>1377</v>
      </c>
    </row>
    <row r="13" spans="1:6">
      <c r="A13" s="4" t="s">
        <v>1378</v>
      </c>
      <c r="D13" s="4" t="s">
        <v>1379</v>
      </c>
    </row>
    <row r="14" spans="1:6">
      <c r="A14" s="4" t="s">
        <v>1380</v>
      </c>
    </row>
    <row r="15" spans="1:6">
      <c r="A15" s="3" t="s">
        <v>1368</v>
      </c>
    </row>
    <row r="16" spans="1:6">
      <c r="A16" s="4" t="s">
        <v>1381</v>
      </c>
      <c r="C16" s="4" t="s">
        <v>571</v>
      </c>
    </row>
    <row r="17" spans="1:6">
      <c r="A17" s="4" t="s">
        <v>1382</v>
      </c>
      <c r="C17" s="4" t="s">
        <v>1361</v>
      </c>
    </row>
    <row r="18" spans="1:6">
      <c r="A18" s="4" t="s">
        <v>1383</v>
      </c>
    </row>
    <row r="19" spans="1:6">
      <c r="A19" s="3" t="s">
        <v>1368</v>
      </c>
    </row>
    <row r="20" spans="1:6">
      <c r="A20" s="4" t="s">
        <v>1381</v>
      </c>
      <c r="C20" s="4" t="s">
        <v>1384</v>
      </c>
    </row>
    <row r="21" spans="1:6">
      <c r="A21" s="4" t="s">
        <v>1382</v>
      </c>
      <c r="C21" s="4" t="s">
        <v>556</v>
      </c>
    </row>
    <row r="22" spans="1:6">
      <c r="A22" s="4" t="s">
        <v>1385</v>
      </c>
    </row>
    <row r="23" spans="1:6">
      <c r="A23" s="3" t="s">
        <v>1368</v>
      </c>
    </row>
    <row r="24" spans="1:6">
      <c r="A24" s="4" t="s">
        <v>1386</v>
      </c>
      <c r="F24" s="6" t="n">
        <v>206088</v>
      </c>
    </row>
    <row r="25" spans="1:6">
      <c r="A25" s="4" t="s">
        <v>1387</v>
      </c>
    </row>
    <row r="26" spans="1:6">
      <c r="A26" s="3" t="s">
        <v>1368</v>
      </c>
    </row>
    <row r="27" spans="1:6">
      <c r="A27" s="4" t="s">
        <v>1388</v>
      </c>
      <c r="B27" s="6" t="n">
        <v>63456</v>
      </c>
    </row>
    <row r="28" spans="1:6">
      <c r="A28" s="4" t="s">
        <v>1389</v>
      </c>
      <c r="E28" s="4" t="s">
        <v>139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48</v>
      </c>
      <c r="C2" s="2" t="s">
        <v>49</v>
      </c>
    </row>
    <row r="3" spans="1:3">
      <c r="A3" s="3" t="s">
        <v>1392</v>
      </c>
    </row>
    <row r="4" spans="1:3">
      <c r="A4" s="4" t="s">
        <v>1393</v>
      </c>
      <c r="B4" s="6" t="n">
        <v>1625404</v>
      </c>
      <c r="C4" s="6" t="n">
        <v>1584316</v>
      </c>
    </row>
    <row r="5" spans="1:3">
      <c r="A5" s="4" t="s">
        <v>1255</v>
      </c>
      <c r="B5" s="5" t="n">
        <v>1329429</v>
      </c>
      <c r="C5" s="5" t="n">
        <v>1988112</v>
      </c>
    </row>
    <row r="6" spans="1:3">
      <c r="A6" s="4" t="s">
        <v>1394</v>
      </c>
      <c r="B6" s="5" t="n">
        <v>26976</v>
      </c>
      <c r="C6" s="5" t="n">
        <v>26949</v>
      </c>
    </row>
    <row r="7" spans="1:3">
      <c r="A7" s="4" t="s">
        <v>1395</v>
      </c>
      <c r="B7" s="5" t="n">
        <v>846687</v>
      </c>
      <c r="C7" s="5" t="n">
        <v>1344747</v>
      </c>
    </row>
    <row r="8" spans="1:3">
      <c r="A8" s="4" t="s">
        <v>1133</v>
      </c>
      <c r="B8" s="5" t="n">
        <v>-607653</v>
      </c>
      <c r="C8" s="5" t="n">
        <v>-575328</v>
      </c>
    </row>
    <row r="9" spans="1:3">
      <c r="A9" s="4" t="s">
        <v>1396</v>
      </c>
      <c r="B9" s="5" t="n">
        <v>1473517</v>
      </c>
      <c r="C9" s="5" t="n">
        <v>1625404</v>
      </c>
    </row>
    <row r="10" spans="1:3">
      <c r="A10" s="4" t="s">
        <v>1397</v>
      </c>
    </row>
    <row r="11" spans="1:3">
      <c r="A11" s="3" t="s">
        <v>1392</v>
      </c>
    </row>
    <row r="12" spans="1:3">
      <c r="A12" s="4" t="s">
        <v>1393</v>
      </c>
      <c r="B12" s="5" t="n">
        <v>1104</v>
      </c>
      <c r="C12" s="5" t="n">
        <v>1631</v>
      </c>
    </row>
    <row r="13" spans="1:3">
      <c r="A13" s="4" t="s">
        <v>1133</v>
      </c>
      <c r="B13" s="5" t="n">
        <v>-386</v>
      </c>
      <c r="C13" s="5" t="n">
        <v>-527</v>
      </c>
    </row>
    <row r="14" spans="1:3">
      <c r="A14" s="4" t="s">
        <v>1396</v>
      </c>
      <c r="B14" s="5" t="n">
        <v>718</v>
      </c>
      <c r="C14" s="5" t="n">
        <v>1104</v>
      </c>
    </row>
    <row r="15" spans="1:3">
      <c r="A15" s="4" t="s">
        <v>1398</v>
      </c>
    </row>
    <row r="16" spans="1:3">
      <c r="A16" s="3" t="s">
        <v>1392</v>
      </c>
    </row>
    <row r="17" spans="1:3">
      <c r="A17" s="4" t="s">
        <v>1393</v>
      </c>
      <c r="B17" s="5" t="n">
        <v>16506</v>
      </c>
      <c r="C17" s="5" t="n">
        <v>5993</v>
      </c>
    </row>
    <row r="18" spans="1:3">
      <c r="A18" s="4" t="s">
        <v>1255</v>
      </c>
      <c r="B18" s="5" t="n">
        <v>8066</v>
      </c>
      <c r="C18" s="5" t="n">
        <v>15052</v>
      </c>
    </row>
    <row r="19" spans="1:3">
      <c r="A19" s="4" t="s">
        <v>1133</v>
      </c>
      <c r="B19" s="5" t="n">
        <v>-7299</v>
      </c>
      <c r="C19" s="5" t="n">
        <v>-4539</v>
      </c>
    </row>
    <row r="20" spans="1:3">
      <c r="A20" s="4" t="s">
        <v>1396</v>
      </c>
      <c r="B20" s="5" t="n">
        <v>17273</v>
      </c>
      <c r="C20" s="5" t="n">
        <v>16506</v>
      </c>
    </row>
    <row r="21" spans="1:3">
      <c r="A21" s="4" t="s">
        <v>1399</v>
      </c>
    </row>
    <row r="22" spans="1:3">
      <c r="A22" s="3" t="s">
        <v>1392</v>
      </c>
    </row>
    <row r="23" spans="1:3">
      <c r="A23" s="4" t="s">
        <v>1393</v>
      </c>
      <c r="B23" s="5" t="n">
        <v>878974</v>
      </c>
      <c r="C23" s="5" t="n">
        <v>754364</v>
      </c>
    </row>
    <row r="24" spans="1:3">
      <c r="A24" s="4" t="s">
        <v>1255</v>
      </c>
      <c r="B24" s="5" t="n">
        <v>311098</v>
      </c>
      <c r="C24" s="5" t="n">
        <v>434394</v>
      </c>
    </row>
    <row r="25" spans="1:3">
      <c r="A25" s="4" t="s">
        <v>1394</v>
      </c>
      <c r="C25" s="5" t="n">
        <v>469</v>
      </c>
    </row>
    <row r="26" spans="1:3">
      <c r="A26" s="4" t="s">
        <v>1395</v>
      </c>
      <c r="B26" s="5" t="n">
        <v>-14501</v>
      </c>
      <c r="C26" s="5" t="n">
        <v>54117</v>
      </c>
    </row>
    <row r="27" spans="1:3">
      <c r="A27" s="4" t="s">
        <v>1133</v>
      </c>
      <c r="B27" s="5" t="n">
        <v>-336115</v>
      </c>
      <c r="C27" s="5" t="n">
        <v>-255198</v>
      </c>
    </row>
    <row r="28" spans="1:3">
      <c r="A28" s="4" t="s">
        <v>1396</v>
      </c>
      <c r="B28" s="5" t="n">
        <v>839456</v>
      </c>
      <c r="C28" s="5" t="n">
        <v>878974</v>
      </c>
    </row>
    <row r="29" spans="1:3">
      <c r="A29" s="4" t="s">
        <v>1400</v>
      </c>
    </row>
    <row r="30" spans="1:3">
      <c r="A30" s="3" t="s">
        <v>1392</v>
      </c>
    </row>
    <row r="31" spans="1:3">
      <c r="A31" s="4" t="s">
        <v>1393</v>
      </c>
      <c r="B31" s="5" t="n">
        <v>169358</v>
      </c>
      <c r="C31" s="5" t="n">
        <v>193915</v>
      </c>
    </row>
    <row r="32" spans="1:3">
      <c r="A32" s="4" t="s">
        <v>1255</v>
      </c>
      <c r="B32" s="5" t="n">
        <v>131980</v>
      </c>
      <c r="C32" s="5" t="n">
        <v>122784</v>
      </c>
    </row>
    <row r="33" spans="1:3">
      <c r="A33" s="4" t="s">
        <v>1395</v>
      </c>
      <c r="B33" s="5" t="n">
        <v>-45187</v>
      </c>
      <c r="C33" s="5" t="n">
        <v>-74486</v>
      </c>
    </row>
    <row r="34" spans="1:3">
      <c r="A34" s="4" t="s">
        <v>1133</v>
      </c>
      <c r="B34" s="5" t="n">
        <v>-78817</v>
      </c>
      <c r="C34" s="5" t="n">
        <v>-72855</v>
      </c>
    </row>
    <row r="35" spans="1:3">
      <c r="A35" s="4" t="s">
        <v>1396</v>
      </c>
      <c r="B35" s="5" t="n">
        <v>177334</v>
      </c>
      <c r="C35" s="5" t="n">
        <v>169358</v>
      </c>
    </row>
    <row r="36" spans="1:3">
      <c r="A36" s="4" t="s">
        <v>1401</v>
      </c>
    </row>
    <row r="37" spans="1:3">
      <c r="A37" s="3" t="s">
        <v>1392</v>
      </c>
    </row>
    <row r="38" spans="1:3">
      <c r="A38" s="4" t="s">
        <v>1393</v>
      </c>
      <c r="B38" s="5" t="n">
        <v>191177</v>
      </c>
      <c r="C38" s="5" t="n">
        <v>231119</v>
      </c>
    </row>
    <row r="39" spans="1:3">
      <c r="A39" s="4" t="s">
        <v>1255</v>
      </c>
      <c r="B39" s="5" t="n">
        <v>120184</v>
      </c>
      <c r="C39" s="5" t="n">
        <v>263717</v>
      </c>
    </row>
    <row r="40" spans="1:3">
      <c r="A40" s="4" t="s">
        <v>1394</v>
      </c>
      <c r="B40" s="5" t="n">
        <v>26976</v>
      </c>
      <c r="C40" s="5" t="n">
        <v>4761</v>
      </c>
    </row>
    <row r="41" spans="1:3">
      <c r="A41" s="4" t="s">
        <v>1395</v>
      </c>
      <c r="B41" s="5" t="n">
        <v>-55617</v>
      </c>
      <c r="C41" s="5" t="n">
        <v>226868</v>
      </c>
    </row>
    <row r="42" spans="1:3">
      <c r="A42" s="4" t="s">
        <v>1133</v>
      </c>
      <c r="B42" s="5" t="n">
        <v>-68917</v>
      </c>
      <c r="C42" s="5" t="n">
        <v>-72030</v>
      </c>
    </row>
    <row r="43" spans="1:3">
      <c r="A43" s="4" t="s">
        <v>1396</v>
      </c>
      <c r="B43" s="5" t="n">
        <v>159851</v>
      </c>
      <c r="C43" s="5" t="n">
        <v>191177</v>
      </c>
    </row>
    <row r="44" spans="1:3">
      <c r="A44" s="4" t="s">
        <v>1402</v>
      </c>
    </row>
    <row r="45" spans="1:3">
      <c r="A45" s="3" t="s">
        <v>1392</v>
      </c>
    </row>
    <row r="46" spans="1:3">
      <c r="A46" s="4" t="s">
        <v>1393</v>
      </c>
      <c r="B46" s="5" t="n">
        <v>368285</v>
      </c>
      <c r="C46" s="5" t="n">
        <v>397294</v>
      </c>
    </row>
    <row r="47" spans="1:3">
      <c r="A47" s="4" t="s">
        <v>1255</v>
      </c>
      <c r="B47" s="5" t="n">
        <v>758101</v>
      </c>
      <c r="C47" s="5" t="n">
        <v>1152165</v>
      </c>
    </row>
    <row r="48" spans="1:3">
      <c r="A48" s="4" t="s">
        <v>1394</v>
      </c>
      <c r="C48" s="5" t="n">
        <v>21719</v>
      </c>
    </row>
    <row r="49" spans="1:3">
      <c r="A49" s="4" t="s">
        <v>1395</v>
      </c>
      <c r="B49" s="5" t="n">
        <v>-731382</v>
      </c>
      <c r="C49" s="5" t="n">
        <v>989276</v>
      </c>
    </row>
    <row r="50" spans="1:3">
      <c r="A50" s="4" t="s">
        <v>1133</v>
      </c>
      <c r="B50" s="5" t="n">
        <v>-116119</v>
      </c>
      <c r="C50" s="5" t="n">
        <v>-170179</v>
      </c>
    </row>
    <row r="51" spans="1:3">
      <c r="A51" s="4" t="s">
        <v>1396</v>
      </c>
      <c r="B51" s="6" t="n">
        <v>278885</v>
      </c>
      <c r="C51" s="6" t="n">
        <v>36828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48</v>
      </c>
      <c r="C1" s="2" t="s">
        <v>49</v>
      </c>
      <c r="D1" s="2" t="s">
        <v>100</v>
      </c>
    </row>
    <row r="2" spans="1:4">
      <c r="A2" s="3" t="s">
        <v>1392</v>
      </c>
    </row>
    <row r="3" spans="1:4">
      <c r="A3" s="4" t="s">
        <v>83</v>
      </c>
      <c r="B3" s="6" t="n">
        <v>1473517</v>
      </c>
      <c r="C3" s="6" t="n">
        <v>1625404</v>
      </c>
      <c r="D3" s="6" t="n">
        <v>1584316</v>
      </c>
    </row>
    <row r="4" spans="1:4">
      <c r="A4" s="4" t="s">
        <v>1397</v>
      </c>
    </row>
    <row r="5" spans="1:4">
      <c r="A5" s="3" t="s">
        <v>1392</v>
      </c>
    </row>
    <row r="6" spans="1:4">
      <c r="A6" s="4" t="s">
        <v>83</v>
      </c>
      <c r="B6" s="5" t="n">
        <v>718</v>
      </c>
      <c r="C6" s="5" t="n">
        <v>1104</v>
      </c>
      <c r="D6" s="5" t="n">
        <v>1631</v>
      </c>
    </row>
    <row r="7" spans="1:4">
      <c r="A7" s="4" t="s">
        <v>1398</v>
      </c>
    </row>
    <row r="8" spans="1:4">
      <c r="A8" s="3" t="s">
        <v>1392</v>
      </c>
    </row>
    <row r="9" spans="1:4">
      <c r="A9" s="4" t="s">
        <v>83</v>
      </c>
      <c r="B9" s="5" t="n">
        <v>17273</v>
      </c>
      <c r="C9" s="5" t="n">
        <v>16506</v>
      </c>
      <c r="D9" s="5" t="n">
        <v>5993</v>
      </c>
    </row>
    <row r="10" spans="1:4">
      <c r="A10" s="4" t="s">
        <v>1404</v>
      </c>
    </row>
    <row r="11" spans="1:4">
      <c r="A11" s="3" t="s">
        <v>1392</v>
      </c>
    </row>
    <row r="12" spans="1:4">
      <c r="A12" s="4" t="s">
        <v>83</v>
      </c>
      <c r="B12" s="5" t="n">
        <v>839456</v>
      </c>
      <c r="C12" s="5" t="n">
        <v>878974</v>
      </c>
      <c r="D12" s="5" t="n">
        <v>754364</v>
      </c>
    </row>
    <row r="13" spans="1:4">
      <c r="A13" s="4" t="s">
        <v>1400</v>
      </c>
    </row>
    <row r="14" spans="1:4">
      <c r="A14" s="3" t="s">
        <v>1392</v>
      </c>
    </row>
    <row r="15" spans="1:4">
      <c r="A15" s="4" t="s">
        <v>83</v>
      </c>
      <c r="B15" s="5" t="n">
        <v>177334</v>
      </c>
      <c r="C15" s="5" t="n">
        <v>169358</v>
      </c>
      <c r="D15" s="5" t="n">
        <v>193915</v>
      </c>
    </row>
    <row r="16" spans="1:4">
      <c r="A16" s="4" t="s">
        <v>1401</v>
      </c>
    </row>
    <row r="17" spans="1:4">
      <c r="A17" s="3" t="s">
        <v>1392</v>
      </c>
    </row>
    <row r="18" spans="1:4">
      <c r="A18" s="4" t="s">
        <v>83</v>
      </c>
      <c r="B18" s="5" t="n">
        <v>159851</v>
      </c>
      <c r="C18" s="5" t="n">
        <v>191177</v>
      </c>
      <c r="D18" s="5" t="n">
        <v>231119</v>
      </c>
    </row>
    <row r="19" spans="1:4">
      <c r="A19" s="4" t="s">
        <v>1402</v>
      </c>
    </row>
    <row r="20" spans="1:4">
      <c r="A20" s="3" t="s">
        <v>1392</v>
      </c>
    </row>
    <row r="21" spans="1:4">
      <c r="A21" s="4" t="s">
        <v>83</v>
      </c>
      <c r="B21" s="5" t="n">
        <v>278885</v>
      </c>
      <c r="C21" s="6" t="n">
        <v>368285</v>
      </c>
      <c r="D21" s="6" t="n">
        <v>397294</v>
      </c>
    </row>
    <row r="22" spans="1:4">
      <c r="A22" s="4" t="s">
        <v>1405</v>
      </c>
    </row>
    <row r="23" spans="1:4">
      <c r="A23" s="3" t="s">
        <v>1392</v>
      </c>
    </row>
    <row r="24" spans="1:4">
      <c r="A24" s="4" t="s">
        <v>83</v>
      </c>
      <c r="B24" s="5" t="n">
        <v>1134841</v>
      </c>
    </row>
    <row r="25" spans="1:4">
      <c r="A25" s="4" t="s">
        <v>1406</v>
      </c>
    </row>
    <row r="26" spans="1:4">
      <c r="A26" s="3" t="s">
        <v>1392</v>
      </c>
    </row>
    <row r="27" spans="1:4">
      <c r="A27" s="4" t="s">
        <v>83</v>
      </c>
      <c r="B27" s="5" t="n">
        <v>17273</v>
      </c>
    </row>
    <row r="28" spans="1:4">
      <c r="A28" s="4" t="s">
        <v>1407</v>
      </c>
    </row>
    <row r="29" spans="1:4">
      <c r="A29" s="3" t="s">
        <v>1392</v>
      </c>
    </row>
    <row r="30" spans="1:4">
      <c r="A30" s="4" t="s">
        <v>83</v>
      </c>
      <c r="B30" s="5" t="n">
        <v>679980</v>
      </c>
    </row>
    <row r="31" spans="1:4">
      <c r="A31" s="4" t="s">
        <v>1408</v>
      </c>
    </row>
    <row r="32" spans="1:4">
      <c r="A32" s="3" t="s">
        <v>1392</v>
      </c>
    </row>
    <row r="33" spans="1:4">
      <c r="A33" s="4" t="s">
        <v>83</v>
      </c>
      <c r="B33" s="5" t="n">
        <v>90443</v>
      </c>
    </row>
    <row r="34" spans="1:4">
      <c r="A34" s="4" t="s">
        <v>1409</v>
      </c>
    </row>
    <row r="35" spans="1:4">
      <c r="A35" s="3" t="s">
        <v>1392</v>
      </c>
    </row>
    <row r="36" spans="1:4">
      <c r="A36" s="4" t="s">
        <v>83</v>
      </c>
      <c r="B36" s="5" t="n">
        <v>103344</v>
      </c>
    </row>
    <row r="37" spans="1:4">
      <c r="A37" s="4" t="s">
        <v>1410</v>
      </c>
    </row>
    <row r="38" spans="1:4">
      <c r="A38" s="3" t="s">
        <v>1392</v>
      </c>
    </row>
    <row r="39" spans="1:4">
      <c r="A39" s="4" t="s">
        <v>83</v>
      </c>
      <c r="B39" s="5" t="n">
        <v>243801</v>
      </c>
    </row>
    <row r="40" spans="1:4">
      <c r="A40" s="4" t="s">
        <v>1411</v>
      </c>
    </row>
    <row r="41" spans="1:4">
      <c r="A41" s="3" t="s">
        <v>1392</v>
      </c>
    </row>
    <row r="42" spans="1:4">
      <c r="A42" s="4" t="s">
        <v>83</v>
      </c>
      <c r="B42" s="5" t="n">
        <v>338676</v>
      </c>
    </row>
    <row r="43" spans="1:4">
      <c r="A43" s="4" t="s">
        <v>1412</v>
      </c>
    </row>
    <row r="44" spans="1:4">
      <c r="A44" s="3" t="s">
        <v>1392</v>
      </c>
    </row>
    <row r="45" spans="1:4">
      <c r="A45" s="4" t="s">
        <v>83</v>
      </c>
      <c r="B45" s="5" t="n">
        <v>718</v>
      </c>
    </row>
    <row r="46" spans="1:4">
      <c r="A46" s="4" t="s">
        <v>1413</v>
      </c>
    </row>
    <row r="47" spans="1:4">
      <c r="A47" s="3" t="s">
        <v>1392</v>
      </c>
    </row>
    <row r="48" spans="1:4">
      <c r="A48" s="4" t="s">
        <v>83</v>
      </c>
      <c r="B48" s="5" t="n">
        <v>159476</v>
      </c>
    </row>
    <row r="49" spans="1:4">
      <c r="A49" s="4" t="s">
        <v>1414</v>
      </c>
    </row>
    <row r="50" spans="1:4">
      <c r="A50" s="3" t="s">
        <v>1392</v>
      </c>
    </row>
    <row r="51" spans="1:4">
      <c r="A51" s="4" t="s">
        <v>83</v>
      </c>
      <c r="B51" s="5" t="n">
        <v>86891</v>
      </c>
    </row>
    <row r="52" spans="1:4">
      <c r="A52" s="4" t="s">
        <v>1415</v>
      </c>
    </row>
    <row r="53" spans="1:4">
      <c r="A53" s="3" t="s">
        <v>1392</v>
      </c>
    </row>
    <row r="54" spans="1:4">
      <c r="A54" s="4" t="s">
        <v>83</v>
      </c>
      <c r="B54" s="5" t="n">
        <v>56507</v>
      </c>
    </row>
    <row r="55" spans="1:4">
      <c r="A55" s="4" t="s">
        <v>1416</v>
      </c>
    </row>
    <row r="56" spans="1:4">
      <c r="A56" s="3" t="s">
        <v>1392</v>
      </c>
    </row>
    <row r="57" spans="1:4">
      <c r="A57" s="4" t="s">
        <v>83</v>
      </c>
      <c r="B57" s="6" t="n">
        <v>3508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48</v>
      </c>
      <c r="C1" s="2" t="s">
        <v>49</v>
      </c>
    </row>
    <row r="2" spans="1:3">
      <c r="A2" s="3" t="s">
        <v>1418</v>
      </c>
    </row>
    <row r="3" spans="1:3">
      <c r="A3" s="4" t="s">
        <v>1419</v>
      </c>
      <c r="B3" s="6" t="n">
        <v>3668419</v>
      </c>
      <c r="C3" s="6" t="n">
        <v>2541838</v>
      </c>
    </row>
    <row r="4" spans="1:3">
      <c r="A4" s="4" t="s">
        <v>1420</v>
      </c>
    </row>
    <row r="5" spans="1:3">
      <c r="A5" s="3" t="s">
        <v>1418</v>
      </c>
    </row>
    <row r="6" spans="1:3">
      <c r="A6" s="4" t="s">
        <v>1419</v>
      </c>
      <c r="B6" s="5" t="n">
        <v>2322012</v>
      </c>
      <c r="C6" s="5" t="n">
        <v>1247415</v>
      </c>
    </row>
    <row r="7" spans="1:3">
      <c r="A7" s="4" t="s">
        <v>1421</v>
      </c>
    </row>
    <row r="8" spans="1:3">
      <c r="A8" s="3" t="s">
        <v>1418</v>
      </c>
    </row>
    <row r="9" spans="1:3">
      <c r="A9" s="4" t="s">
        <v>1419</v>
      </c>
      <c r="B9" s="6" t="n">
        <v>1346407</v>
      </c>
      <c r="C9" s="6" t="n">
        <v>129442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48</v>
      </c>
      <c r="C1" s="2" t="s">
        <v>49</v>
      </c>
    </row>
    <row r="2" spans="1:3">
      <c r="A2" s="3" t="s">
        <v>1423</v>
      </c>
    </row>
    <row r="3" spans="1:3">
      <c r="A3" s="4" t="s">
        <v>78</v>
      </c>
      <c r="B3" s="6" t="n">
        <v>22169608</v>
      </c>
      <c r="C3" s="6" t="n">
        <v>23559130</v>
      </c>
    </row>
    <row r="4" spans="1:3">
      <c r="A4" s="4" t="s">
        <v>1424</v>
      </c>
      <c r="B4" s="5" t="n">
        <v>10124489</v>
      </c>
      <c r="C4" s="5" t="n">
        <v>9045017</v>
      </c>
    </row>
    <row r="5" spans="1:3">
      <c r="A5" s="4" t="s">
        <v>1425</v>
      </c>
    </row>
    <row r="6" spans="1:3">
      <c r="A6" s="3" t="s">
        <v>1423</v>
      </c>
    </row>
    <row r="7" spans="1:3">
      <c r="A7" s="4" t="s">
        <v>78</v>
      </c>
      <c r="B7" s="5" t="n">
        <v>13479768</v>
      </c>
      <c r="C7" s="5" t="n">
        <v>15689033</v>
      </c>
    </row>
    <row r="8" spans="1:3">
      <c r="A8" s="4" t="s">
        <v>1426</v>
      </c>
    </row>
    <row r="9" spans="1:3">
      <c r="A9" s="3" t="s">
        <v>1423</v>
      </c>
    </row>
    <row r="10" spans="1:3">
      <c r="A10" s="4" t="s">
        <v>78</v>
      </c>
      <c r="B10" s="5" t="n">
        <v>2554079</v>
      </c>
      <c r="C10" s="5" t="n">
        <v>1433557</v>
      </c>
    </row>
    <row r="11" spans="1:3">
      <c r="A11" s="4" t="s">
        <v>1427</v>
      </c>
    </row>
    <row r="12" spans="1:3">
      <c r="A12" s="3" t="s">
        <v>1423</v>
      </c>
    </row>
    <row r="13" spans="1:3">
      <c r="A13" s="4" t="s">
        <v>78</v>
      </c>
      <c r="B13" s="5" t="n">
        <v>2049119</v>
      </c>
      <c r="C13" s="5" t="n">
        <v>2452343</v>
      </c>
    </row>
    <row r="14" spans="1:3">
      <c r="A14" s="4" t="s">
        <v>1428</v>
      </c>
    </row>
    <row r="15" spans="1:3">
      <c r="A15" s="3" t="s">
        <v>1423</v>
      </c>
    </row>
    <row r="16" spans="1:3">
      <c r="A16" s="4" t="s">
        <v>78</v>
      </c>
      <c r="B16" s="5" t="n">
        <v>1572868</v>
      </c>
      <c r="C16" s="5" t="n">
        <v>1138290</v>
      </c>
    </row>
    <row r="17" spans="1:3">
      <c r="A17" s="4" t="s">
        <v>1429</v>
      </c>
    </row>
    <row r="18" spans="1:3">
      <c r="A18" s="3" t="s">
        <v>1423</v>
      </c>
    </row>
    <row r="19" spans="1:3">
      <c r="A19" s="4" t="s">
        <v>78</v>
      </c>
      <c r="B19" s="5" t="n">
        <v>916948</v>
      </c>
    </row>
    <row r="20" spans="1:3">
      <c r="A20" s="4" t="s">
        <v>1430</v>
      </c>
    </row>
    <row r="21" spans="1:3">
      <c r="A21" s="3" t="s">
        <v>1423</v>
      </c>
    </row>
    <row r="22" spans="1:3">
      <c r="A22" s="4" t="s">
        <v>78</v>
      </c>
      <c r="B22" s="5" t="n">
        <v>23130</v>
      </c>
      <c r="C22" s="5" t="n">
        <v>1066244</v>
      </c>
    </row>
    <row r="23" spans="1:3">
      <c r="A23" s="4" t="s">
        <v>1431</v>
      </c>
    </row>
    <row r="24" spans="1:3">
      <c r="A24" s="3" t="s">
        <v>1423</v>
      </c>
    </row>
    <row r="25" spans="1:3">
      <c r="A25" s="4" t="s">
        <v>78</v>
      </c>
      <c r="B25" s="5" t="n">
        <v>13671</v>
      </c>
      <c r="C25" s="5" t="n">
        <v>96712</v>
      </c>
    </row>
    <row r="26" spans="1:3">
      <c r="A26" s="4" t="s">
        <v>1252</v>
      </c>
    </row>
    <row r="27" spans="1:3">
      <c r="A27" s="3" t="s">
        <v>1423</v>
      </c>
    </row>
    <row r="28" spans="1:3">
      <c r="A28" s="4" t="s">
        <v>78</v>
      </c>
      <c r="B28" s="5" t="n">
        <v>1560025</v>
      </c>
      <c r="C28" s="5" t="n">
        <v>1682951</v>
      </c>
    </row>
    <row r="29" spans="1:3">
      <c r="A29" s="4" t="s">
        <v>1424</v>
      </c>
      <c r="B29" s="5" t="n">
        <v>474281</v>
      </c>
      <c r="C29" s="5" t="n">
        <v>686320</v>
      </c>
    </row>
    <row r="30" spans="1:3">
      <c r="A30" s="4" t="s">
        <v>1432</v>
      </c>
    </row>
    <row r="31" spans="1:3">
      <c r="A31" s="3" t="s">
        <v>1423</v>
      </c>
    </row>
    <row r="32" spans="1:3">
      <c r="A32" s="4" t="s">
        <v>1424</v>
      </c>
      <c r="B32" s="5" t="n">
        <v>3668419</v>
      </c>
      <c r="C32" s="5" t="n">
        <v>2541838</v>
      </c>
    </row>
    <row r="33" spans="1:3">
      <c r="A33" s="4" t="s">
        <v>1433</v>
      </c>
    </row>
    <row r="34" spans="1:3">
      <c r="A34" s="3" t="s">
        <v>1423</v>
      </c>
    </row>
    <row r="35" spans="1:3">
      <c r="A35" s="4" t="s">
        <v>1424</v>
      </c>
      <c r="B35" s="5" t="n">
        <v>2306083</v>
      </c>
      <c r="C35" s="5" t="n">
        <v>2135682</v>
      </c>
    </row>
    <row r="36" spans="1:3">
      <c r="A36" s="4" t="s">
        <v>1434</v>
      </c>
    </row>
    <row r="37" spans="1:3">
      <c r="A37" s="3" t="s">
        <v>1423</v>
      </c>
    </row>
    <row r="38" spans="1:3">
      <c r="A38" s="4" t="s">
        <v>1424</v>
      </c>
      <c r="B38" s="5" t="n">
        <v>1895286</v>
      </c>
      <c r="C38" s="5" t="n">
        <v>2111035</v>
      </c>
    </row>
    <row r="39" spans="1:3">
      <c r="A39" s="4" t="s">
        <v>1435</v>
      </c>
    </row>
    <row r="40" spans="1:3">
      <c r="A40" s="3" t="s">
        <v>1423</v>
      </c>
    </row>
    <row r="41" spans="1:3">
      <c r="A41" s="4" t="s">
        <v>1424</v>
      </c>
      <c r="B41" s="5" t="n">
        <v>958213</v>
      </c>
      <c r="C41" s="5" t="n">
        <v>940357</v>
      </c>
    </row>
    <row r="42" spans="1:3">
      <c r="A42" s="4" t="s">
        <v>1436</v>
      </c>
    </row>
    <row r="43" spans="1:3">
      <c r="A43" s="3" t="s">
        <v>1423</v>
      </c>
    </row>
    <row r="44" spans="1:3">
      <c r="A44" s="4" t="s">
        <v>1424</v>
      </c>
      <c r="B44" s="5" t="n">
        <v>490163</v>
      </c>
      <c r="C44" s="5" t="n">
        <v>237009</v>
      </c>
    </row>
    <row r="45" spans="1:3">
      <c r="A45" s="4" t="s">
        <v>1437</v>
      </c>
    </row>
    <row r="46" spans="1:3">
      <c r="A46" s="3" t="s">
        <v>1423</v>
      </c>
    </row>
    <row r="47" spans="1:3">
      <c r="A47" s="4" t="s">
        <v>1424</v>
      </c>
      <c r="B47" s="6" t="n">
        <v>332044</v>
      </c>
      <c r="C47" s="6" t="n">
        <v>39277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8</v>
      </c>
      <c r="B1" s="2" t="s">
        <v>48</v>
      </c>
      <c r="C1" s="2" t="s">
        <v>49</v>
      </c>
      <c r="D1" s="2" t="s">
        <v>100</v>
      </c>
    </row>
    <row r="2" spans="1:4">
      <c r="A2" s="3" t="s">
        <v>1439</v>
      </c>
    </row>
    <row r="3" spans="1:4">
      <c r="A3" s="4" t="s">
        <v>1191</v>
      </c>
      <c r="B3" s="6" t="n">
        <v>100680063</v>
      </c>
      <c r="C3" s="6" t="n">
        <v>115012597</v>
      </c>
      <c r="D3" s="6" t="n">
        <v>80770127</v>
      </c>
    </row>
    <row r="4" spans="1:4">
      <c r="A4" s="4" t="s">
        <v>56</v>
      </c>
      <c r="B4" s="5" t="n">
        <v>5675008</v>
      </c>
      <c r="C4" s="5" t="n">
        <v>4053802</v>
      </c>
    </row>
    <row r="5" spans="1:4">
      <c r="A5" s="4" t="s">
        <v>1099</v>
      </c>
      <c r="B5" s="5" t="n">
        <v>615902</v>
      </c>
      <c r="C5" s="5" t="n">
        <v>26602</v>
      </c>
    </row>
    <row r="6" spans="1:4">
      <c r="A6" s="4" t="s">
        <v>58</v>
      </c>
      <c r="B6" s="5" t="n">
        <v>1087916</v>
      </c>
    </row>
    <row r="7" spans="1:4">
      <c r="A7" s="4" t="s">
        <v>59</v>
      </c>
      <c r="B7" s="5" t="n">
        <v>6163890</v>
      </c>
      <c r="C7" s="5" t="n">
        <v>4614240</v>
      </c>
    </row>
    <row r="8" spans="1:4">
      <c r="A8" s="4" t="s">
        <v>60</v>
      </c>
      <c r="B8" s="5" t="n">
        <v>220897814</v>
      </c>
      <c r="C8" s="5" t="n">
        <v>275611789</v>
      </c>
    </row>
    <row r="9" spans="1:4">
      <c r="A9" s="4" t="s">
        <v>64</v>
      </c>
      <c r="B9" s="5" t="n">
        <v>64513415</v>
      </c>
      <c r="C9" s="5" t="n">
        <v>99350734</v>
      </c>
    </row>
    <row r="10" spans="1:4">
      <c r="A10" s="4" t="s">
        <v>65</v>
      </c>
      <c r="B10" s="5" t="n">
        <v>10673334</v>
      </c>
      <c r="C10" s="5" t="n">
        <v>10393093</v>
      </c>
    </row>
    <row r="11" spans="1:4">
      <c r="A11" s="4" t="s">
        <v>66</v>
      </c>
      <c r="B11" s="5" t="n">
        <v>2616728</v>
      </c>
      <c r="C11" s="5" t="n">
        <v>79249</v>
      </c>
    </row>
    <row r="12" spans="1:4">
      <c r="A12" s="4" t="s">
        <v>75</v>
      </c>
      <c r="B12" s="5" t="n">
        <v>262865354</v>
      </c>
      <c r="C12" s="5" t="n">
        <v>366049491</v>
      </c>
    </row>
    <row r="13" spans="1:4">
      <c r="A13" s="4" t="s">
        <v>1099</v>
      </c>
      <c r="B13" s="5" t="n">
        <v>768732</v>
      </c>
      <c r="C13" s="5" t="n">
        <v>2106</v>
      </c>
    </row>
    <row r="14" spans="1:4">
      <c r="A14" s="4" t="s">
        <v>77</v>
      </c>
      <c r="B14" s="5" t="n">
        <v>1002511</v>
      </c>
      <c r="C14" s="5" t="n">
        <v>253003</v>
      </c>
    </row>
    <row r="15" spans="1:4">
      <c r="A15" s="4" t="s">
        <v>78</v>
      </c>
      <c r="B15" s="5" t="n">
        <v>22169608</v>
      </c>
      <c r="C15" s="5" t="n">
        <v>23559130</v>
      </c>
    </row>
    <row r="16" spans="1:4">
      <c r="A16" s="4" t="s">
        <v>1440</v>
      </c>
      <c r="B16" s="5" t="n">
        <v>2245804</v>
      </c>
      <c r="C16" s="5" t="n">
        <v>4611839</v>
      </c>
    </row>
    <row r="17" spans="1:4">
      <c r="A17" s="4" t="s">
        <v>80</v>
      </c>
      <c r="B17" s="5" t="n">
        <v>5525039</v>
      </c>
      <c r="C17" s="5" t="n">
        <v>9810217</v>
      </c>
    </row>
    <row r="18" spans="1:4">
      <c r="A18" s="4" t="s">
        <v>82</v>
      </c>
      <c r="B18" s="5" t="n">
        <v>24311663</v>
      </c>
      <c r="C18" s="5" t="n">
        <v>23518130</v>
      </c>
    </row>
    <row r="19" spans="1:4">
      <c r="A19" s="4" t="s">
        <v>1441</v>
      </c>
      <c r="B19" s="5" t="n">
        <v>335509356</v>
      </c>
      <c r="C19" s="5" t="n">
        <v>453981465</v>
      </c>
    </row>
    <row r="20" spans="1:4">
      <c r="A20" s="4" t="s">
        <v>1442</v>
      </c>
    </row>
    <row r="21" spans="1:4">
      <c r="A21" s="3" t="s">
        <v>1439</v>
      </c>
    </row>
    <row r="22" spans="1:4">
      <c r="A22" s="4" t="s">
        <v>1191</v>
      </c>
      <c r="B22" s="5" t="n">
        <v>100680063</v>
      </c>
      <c r="C22" s="5" t="n">
        <v>115012597</v>
      </c>
    </row>
    <row r="23" spans="1:4">
      <c r="A23" s="4" t="s">
        <v>59</v>
      </c>
      <c r="B23" s="5" t="n">
        <v>2782280</v>
      </c>
      <c r="C23" s="5" t="n">
        <v>2578534</v>
      </c>
    </row>
    <row r="24" spans="1:4">
      <c r="A24" s="4" t="s">
        <v>60</v>
      </c>
      <c r="B24" s="5" t="n">
        <v>2922412</v>
      </c>
      <c r="C24" s="5" t="n">
        <v>1931654</v>
      </c>
    </row>
    <row r="25" spans="1:4">
      <c r="A25" s="4" t="s">
        <v>65</v>
      </c>
      <c r="B25" s="5" t="n">
        <v>9596252</v>
      </c>
      <c r="C25" s="5" t="n">
        <v>10112433</v>
      </c>
    </row>
    <row r="26" spans="1:4">
      <c r="A26" s="4" t="s">
        <v>66</v>
      </c>
      <c r="B26" s="5" t="n">
        <v>2616728</v>
      </c>
      <c r="C26" s="5" t="n">
        <v>79249</v>
      </c>
    </row>
    <row r="27" spans="1:4">
      <c r="A27" s="4" t="s">
        <v>1443</v>
      </c>
      <c r="B27" s="5" t="n">
        <v>118597735</v>
      </c>
      <c r="C27" s="5" t="n">
        <v>129714467</v>
      </c>
    </row>
    <row r="28" spans="1:4">
      <c r="A28" s="4" t="s">
        <v>75</v>
      </c>
      <c r="B28" s="5" t="n">
        <v>142745235</v>
      </c>
      <c r="C28" s="5" t="n">
        <v>159051684</v>
      </c>
    </row>
    <row r="29" spans="1:4">
      <c r="A29" s="4" t="s">
        <v>1441</v>
      </c>
      <c r="B29" s="5" t="n">
        <v>142745235</v>
      </c>
      <c r="C29" s="5" t="n">
        <v>159051684</v>
      </c>
    </row>
    <row r="30" spans="1:4">
      <c r="A30" s="4" t="s">
        <v>1444</v>
      </c>
    </row>
    <row r="31" spans="1:4">
      <c r="A31" s="3" t="s">
        <v>1439</v>
      </c>
    </row>
    <row r="32" spans="1:4">
      <c r="A32" s="4" t="s">
        <v>56</v>
      </c>
      <c r="B32" s="5" t="n">
        <v>500038</v>
      </c>
      <c r="C32" s="5" t="n">
        <v>1409584</v>
      </c>
    </row>
    <row r="33" spans="1:4">
      <c r="A33" s="4" t="s">
        <v>1099</v>
      </c>
      <c r="B33" s="5" t="n">
        <v>50685</v>
      </c>
      <c r="C33" s="5" t="n">
        <v>24361</v>
      </c>
    </row>
    <row r="34" spans="1:4">
      <c r="A34" s="4" t="s">
        <v>58</v>
      </c>
      <c r="B34" s="5" t="n">
        <v>1087916</v>
      </c>
    </row>
    <row r="35" spans="1:4">
      <c r="A35" s="4" t="s">
        <v>59</v>
      </c>
      <c r="B35" s="5" t="n">
        <v>1895941</v>
      </c>
      <c r="C35" s="5" t="n">
        <v>1769832</v>
      </c>
    </row>
    <row r="36" spans="1:4">
      <c r="A36" s="4" t="s">
        <v>60</v>
      </c>
      <c r="B36" s="5" t="n">
        <v>91584374</v>
      </c>
      <c r="C36" s="5" t="n">
        <v>78780944</v>
      </c>
    </row>
    <row r="37" spans="1:4">
      <c r="A37" s="4" t="s">
        <v>64</v>
      </c>
      <c r="B37" s="5" t="n">
        <v>46629646</v>
      </c>
      <c r="C37" s="5" t="n">
        <v>85644351</v>
      </c>
    </row>
    <row r="38" spans="1:4">
      <c r="A38" s="4" t="s">
        <v>65</v>
      </c>
      <c r="B38" s="5" t="n">
        <v>1077082</v>
      </c>
      <c r="C38" s="5" t="n">
        <v>280660</v>
      </c>
    </row>
    <row r="39" spans="1:4">
      <c r="A39" s="4" t="s">
        <v>1443</v>
      </c>
      <c r="B39" s="5" t="n">
        <v>142825682</v>
      </c>
      <c r="C39" s="5" t="n">
        <v>167909732</v>
      </c>
    </row>
    <row r="40" spans="1:4">
      <c r="A40" s="4" t="s">
        <v>75</v>
      </c>
      <c r="B40" s="5" t="n">
        <v>90728654</v>
      </c>
      <c r="C40" s="5" t="n">
        <v>144652292</v>
      </c>
    </row>
    <row r="41" spans="1:4">
      <c r="A41" s="4" t="s">
        <v>1099</v>
      </c>
      <c r="B41" s="5" t="n">
        <v>293136</v>
      </c>
      <c r="C41" s="5" t="n">
        <v>1568</v>
      </c>
    </row>
    <row r="42" spans="1:4">
      <c r="A42" s="4" t="s">
        <v>77</v>
      </c>
      <c r="B42" s="5" t="n">
        <v>1002511</v>
      </c>
      <c r="C42" s="5" t="n">
        <v>253003</v>
      </c>
    </row>
    <row r="43" spans="1:4">
      <c r="A43" s="4" t="s">
        <v>78</v>
      </c>
      <c r="B43" s="5" t="n">
        <v>21067471</v>
      </c>
      <c r="C43" s="5" t="n">
        <v>23276499</v>
      </c>
    </row>
    <row r="44" spans="1:4">
      <c r="A44" s="4" t="s">
        <v>1440</v>
      </c>
      <c r="B44" s="5" t="n">
        <v>1027593</v>
      </c>
      <c r="C44" s="5" t="n">
        <v>651149</v>
      </c>
    </row>
    <row r="45" spans="1:4">
      <c r="A45" s="4" t="s">
        <v>80</v>
      </c>
      <c r="B45" s="5" t="n">
        <v>188928</v>
      </c>
      <c r="C45" s="5" t="n">
        <v>362903</v>
      </c>
    </row>
    <row r="46" spans="1:4">
      <c r="A46" s="4" t="s">
        <v>1441</v>
      </c>
      <c r="B46" s="5" t="n">
        <v>114308293</v>
      </c>
      <c r="C46" s="5" t="n">
        <v>169197414</v>
      </c>
    </row>
    <row r="47" spans="1:4">
      <c r="A47" s="4" t="s">
        <v>1214</v>
      </c>
    </row>
    <row r="48" spans="1:4">
      <c r="A48" s="3" t="s">
        <v>1439</v>
      </c>
    </row>
    <row r="49" spans="1:4">
      <c r="A49" s="4" t="s">
        <v>56</v>
      </c>
      <c r="B49" s="5" t="n">
        <v>523182</v>
      </c>
      <c r="C49" s="5" t="n">
        <v>450619</v>
      </c>
    </row>
    <row r="50" spans="1:4">
      <c r="A50" s="4" t="s">
        <v>1099</v>
      </c>
      <c r="C50" s="5" t="n">
        <v>2241</v>
      </c>
    </row>
    <row r="51" spans="1:4">
      <c r="A51" s="4" t="s">
        <v>59</v>
      </c>
      <c r="B51" s="5" t="n">
        <v>2166</v>
      </c>
      <c r="C51" s="5" t="n">
        <v>11668</v>
      </c>
    </row>
    <row r="52" spans="1:4">
      <c r="A52" s="4" t="s">
        <v>60</v>
      </c>
      <c r="B52" s="5" t="n">
        <v>21845603</v>
      </c>
      <c r="C52" s="5" t="n">
        <v>31305123</v>
      </c>
    </row>
    <row r="53" spans="1:4">
      <c r="A53" s="4" t="s">
        <v>64</v>
      </c>
      <c r="B53" s="5" t="n">
        <v>3320546</v>
      </c>
      <c r="C53" s="5" t="n">
        <v>4227</v>
      </c>
    </row>
    <row r="54" spans="1:4">
      <c r="A54" s="4" t="s">
        <v>1443</v>
      </c>
      <c r="B54" s="5" t="n">
        <v>25691497</v>
      </c>
      <c r="C54" s="5" t="n">
        <v>31773878</v>
      </c>
    </row>
    <row r="55" spans="1:4">
      <c r="A55" s="4" t="s">
        <v>75</v>
      </c>
      <c r="B55" s="5" t="n">
        <v>25189418</v>
      </c>
      <c r="C55" s="5" t="n">
        <v>49947663</v>
      </c>
    </row>
    <row r="56" spans="1:4">
      <c r="A56" s="4" t="s">
        <v>1099</v>
      </c>
      <c r="B56" s="5" t="n">
        <v>341147</v>
      </c>
    </row>
    <row r="57" spans="1:4">
      <c r="A57" s="4" t="s">
        <v>78</v>
      </c>
      <c r="B57" s="5" t="n">
        <v>95375</v>
      </c>
      <c r="C57" s="5" t="n">
        <v>27572</v>
      </c>
    </row>
    <row r="58" spans="1:4">
      <c r="A58" s="4" t="s">
        <v>1440</v>
      </c>
      <c r="B58" s="5" t="n">
        <v>816684</v>
      </c>
      <c r="C58" s="5" t="n">
        <v>1396453</v>
      </c>
    </row>
    <row r="59" spans="1:4">
      <c r="A59" s="4" t="s">
        <v>1441</v>
      </c>
      <c r="B59" s="5" t="n">
        <v>26442624</v>
      </c>
      <c r="C59" s="5" t="n">
        <v>51371688</v>
      </c>
    </row>
    <row r="60" spans="1:4">
      <c r="A60" s="4" t="s">
        <v>1445</v>
      </c>
    </row>
    <row r="61" spans="1:4">
      <c r="A61" s="3" t="s">
        <v>1439</v>
      </c>
    </row>
    <row r="62" spans="1:4">
      <c r="A62" s="4" t="s">
        <v>56</v>
      </c>
      <c r="B62" s="5" t="n">
        <v>207944</v>
      </c>
      <c r="C62" s="5" t="n">
        <v>399144</v>
      </c>
    </row>
    <row r="63" spans="1:4">
      <c r="A63" s="4" t="s">
        <v>59</v>
      </c>
      <c r="B63" s="5" t="n">
        <v>284621</v>
      </c>
      <c r="C63" s="5" t="n">
        <v>152355</v>
      </c>
    </row>
    <row r="64" spans="1:4">
      <c r="A64" s="4" t="s">
        <v>60</v>
      </c>
      <c r="B64" s="5" t="n">
        <v>14935811</v>
      </c>
      <c r="C64" s="5" t="n">
        <v>30270858</v>
      </c>
    </row>
    <row r="65" spans="1:4">
      <c r="A65" s="4" t="s">
        <v>64</v>
      </c>
      <c r="B65" s="5" t="n">
        <v>3585245</v>
      </c>
      <c r="C65" s="5" t="n">
        <v>1276420</v>
      </c>
    </row>
    <row r="66" spans="1:4">
      <c r="A66" s="4" t="s">
        <v>1443</v>
      </c>
      <c r="B66" s="5" t="n">
        <v>19013621</v>
      </c>
      <c r="C66" s="5" t="n">
        <v>32098777</v>
      </c>
    </row>
    <row r="67" spans="1:4">
      <c r="A67" s="4" t="s">
        <v>75</v>
      </c>
      <c r="B67" s="5" t="n">
        <v>3212952</v>
      </c>
      <c r="C67" s="5" t="n">
        <v>10500363</v>
      </c>
    </row>
    <row r="68" spans="1:4">
      <c r="A68" s="4" t="s">
        <v>1099</v>
      </c>
      <c r="B68" s="5" t="n">
        <v>134449</v>
      </c>
      <c r="C68" s="5" t="n">
        <v>538</v>
      </c>
    </row>
    <row r="69" spans="1:4">
      <c r="A69" s="4" t="s">
        <v>78</v>
      </c>
      <c r="B69" s="5" t="n">
        <v>103374</v>
      </c>
      <c r="C69" s="5" t="n">
        <v>12623</v>
      </c>
    </row>
    <row r="70" spans="1:4">
      <c r="A70" s="4" t="s">
        <v>1440</v>
      </c>
      <c r="B70" s="5" t="n">
        <v>136171</v>
      </c>
      <c r="C70" s="5" t="n">
        <v>1621848</v>
      </c>
    </row>
    <row r="71" spans="1:4">
      <c r="A71" s="4" t="s">
        <v>80</v>
      </c>
      <c r="B71" s="5" t="n">
        <v>61191</v>
      </c>
      <c r="C71" s="5" t="n">
        <v>107446</v>
      </c>
    </row>
    <row r="72" spans="1:4">
      <c r="A72" s="4" t="s">
        <v>82</v>
      </c>
      <c r="B72" s="5" t="n">
        <v>353663</v>
      </c>
      <c r="C72" s="5" t="n">
        <v>253927</v>
      </c>
    </row>
    <row r="73" spans="1:4">
      <c r="A73" s="4" t="s">
        <v>1441</v>
      </c>
      <c r="B73" s="5" t="n">
        <v>4001800</v>
      </c>
      <c r="C73" s="5" t="n">
        <v>12496745</v>
      </c>
    </row>
    <row r="74" spans="1:4">
      <c r="A74" s="4" t="s">
        <v>1446</v>
      </c>
    </row>
    <row r="75" spans="1:4">
      <c r="A75" s="3" t="s">
        <v>1439</v>
      </c>
    </row>
    <row r="76" spans="1:4">
      <c r="A76" s="4" t="s">
        <v>56</v>
      </c>
      <c r="B76" s="5" t="n">
        <v>45863</v>
      </c>
      <c r="C76" s="5" t="n">
        <v>326040</v>
      </c>
    </row>
    <row r="77" spans="1:4">
      <c r="A77" s="4" t="s">
        <v>60</v>
      </c>
      <c r="B77" s="5" t="n">
        <v>16620476</v>
      </c>
      <c r="C77" s="5" t="n">
        <v>32330745</v>
      </c>
    </row>
    <row r="78" spans="1:4">
      <c r="A78" s="4" t="s">
        <v>64</v>
      </c>
      <c r="B78" s="5" t="n">
        <v>10004956</v>
      </c>
    </row>
    <row r="79" spans="1:4">
      <c r="A79" s="4" t="s">
        <v>1443</v>
      </c>
      <c r="B79" s="5" t="n">
        <v>26671295</v>
      </c>
      <c r="C79" s="5" t="n">
        <v>32656785</v>
      </c>
    </row>
    <row r="80" spans="1:4">
      <c r="A80" s="4" t="s">
        <v>75</v>
      </c>
      <c r="B80" s="5" t="n">
        <v>937365</v>
      </c>
      <c r="C80" s="5" t="n">
        <v>1788986</v>
      </c>
    </row>
    <row r="81" spans="1:4">
      <c r="A81" s="4" t="s">
        <v>78</v>
      </c>
      <c r="B81" s="5" t="n">
        <v>162933</v>
      </c>
      <c r="C81" s="5" t="n">
        <v>17729</v>
      </c>
    </row>
    <row r="82" spans="1:4">
      <c r="A82" s="4" t="s">
        <v>1440</v>
      </c>
      <c r="B82" s="5" t="n">
        <v>79319</v>
      </c>
      <c r="C82" s="5" t="n">
        <v>680349</v>
      </c>
    </row>
    <row r="83" spans="1:4">
      <c r="A83" s="4" t="s">
        <v>1441</v>
      </c>
      <c r="B83" s="5" t="n">
        <v>1179617</v>
      </c>
      <c r="C83" s="5" t="n">
        <v>2487064</v>
      </c>
    </row>
    <row r="84" spans="1:4">
      <c r="A84" s="4" t="s">
        <v>1208</v>
      </c>
    </row>
    <row r="85" spans="1:4">
      <c r="A85" s="3" t="s">
        <v>1439</v>
      </c>
    </row>
    <row r="86" spans="1:4">
      <c r="A86" s="4" t="s">
        <v>56</v>
      </c>
      <c r="B86" s="5" t="n">
        <v>1277027</v>
      </c>
      <c r="C86" s="5" t="n">
        <v>2585387</v>
      </c>
    </row>
    <row r="87" spans="1:4">
      <c r="A87" s="4" t="s">
        <v>1099</v>
      </c>
      <c r="B87" s="5" t="n">
        <v>50685</v>
      </c>
      <c r="C87" s="5" t="n">
        <v>26602</v>
      </c>
    </row>
    <row r="88" spans="1:4">
      <c r="A88" s="4" t="s">
        <v>58</v>
      </c>
      <c r="B88" s="5" t="n">
        <v>1087916</v>
      </c>
    </row>
    <row r="89" spans="1:4">
      <c r="A89" s="4" t="s">
        <v>59</v>
      </c>
      <c r="B89" s="5" t="n">
        <v>2182728</v>
      </c>
      <c r="C89" s="5" t="n">
        <v>1933855</v>
      </c>
    </row>
    <row r="90" spans="1:4">
      <c r="A90" s="4" t="s">
        <v>60</v>
      </c>
      <c r="B90" s="5" t="n">
        <v>144986264</v>
      </c>
      <c r="C90" s="5" t="n">
        <v>172687670</v>
      </c>
    </row>
    <row r="91" spans="1:4">
      <c r="A91" s="4" t="s">
        <v>64</v>
      </c>
      <c r="B91" s="5" t="n">
        <v>63540393</v>
      </c>
      <c r="C91" s="5" t="n">
        <v>86924998</v>
      </c>
    </row>
    <row r="92" spans="1:4">
      <c r="A92" s="4" t="s">
        <v>65</v>
      </c>
      <c r="B92" s="5" t="n">
        <v>1077082</v>
      </c>
      <c r="C92" s="5" t="n">
        <v>280660</v>
      </c>
    </row>
    <row r="93" spans="1:4">
      <c r="A93" s="4" t="s">
        <v>1443</v>
      </c>
      <c r="B93" s="5" t="n">
        <v>214202095</v>
      </c>
      <c r="C93" s="5" t="n">
        <v>264439172</v>
      </c>
    </row>
    <row r="94" spans="1:4">
      <c r="A94" s="4" t="s">
        <v>75</v>
      </c>
      <c r="B94" s="5" t="n">
        <v>120068389</v>
      </c>
      <c r="C94" s="5" t="n">
        <v>206889304</v>
      </c>
    </row>
    <row r="95" spans="1:4">
      <c r="A95" s="4" t="s">
        <v>1099</v>
      </c>
      <c r="B95" s="5" t="n">
        <v>768732</v>
      </c>
      <c r="C95" s="5" t="n">
        <v>2106</v>
      </c>
    </row>
    <row r="96" spans="1:4">
      <c r="A96" s="4" t="s">
        <v>77</v>
      </c>
      <c r="B96" s="5" t="n">
        <v>1002511</v>
      </c>
      <c r="C96" s="5" t="n">
        <v>253003</v>
      </c>
    </row>
    <row r="97" spans="1:4">
      <c r="A97" s="4" t="s">
        <v>78</v>
      </c>
      <c r="B97" s="5" t="n">
        <v>21429153</v>
      </c>
      <c r="C97" s="5" t="n">
        <v>23334423</v>
      </c>
    </row>
    <row r="98" spans="1:4">
      <c r="A98" s="4" t="s">
        <v>1440</v>
      </c>
      <c r="B98" s="5" t="n">
        <v>2059767</v>
      </c>
      <c r="C98" s="5" t="n">
        <v>4349799</v>
      </c>
    </row>
    <row r="99" spans="1:4">
      <c r="A99" s="4" t="s">
        <v>80</v>
      </c>
      <c r="B99" s="5" t="n">
        <v>250119</v>
      </c>
      <c r="C99" s="5" t="n">
        <v>470349</v>
      </c>
    </row>
    <row r="100" spans="1:4">
      <c r="A100" s="4" t="s">
        <v>82</v>
      </c>
      <c r="B100" s="5" t="n">
        <v>353663</v>
      </c>
      <c r="C100" s="5" t="n">
        <v>253927</v>
      </c>
    </row>
    <row r="101" spans="1:4">
      <c r="A101" s="4" t="s">
        <v>1441</v>
      </c>
      <c r="B101" s="5" t="n">
        <v>145932334</v>
      </c>
      <c r="C101" s="5" t="n">
        <v>235552911</v>
      </c>
    </row>
    <row r="102" spans="1:4">
      <c r="A102" s="4" t="s">
        <v>1218</v>
      </c>
    </row>
    <row r="103" spans="1:4">
      <c r="A103" s="3" t="s">
        <v>1439</v>
      </c>
    </row>
    <row r="104" spans="1:4">
      <c r="A104" s="4" t="s">
        <v>56</v>
      </c>
      <c r="B104" s="5" t="n">
        <v>4000528</v>
      </c>
      <c r="C104" s="5" t="n">
        <v>403556</v>
      </c>
    </row>
    <row r="105" spans="1:4">
      <c r="A105" s="4" t="s">
        <v>59</v>
      </c>
      <c r="C105" s="5" t="n">
        <v>101851</v>
      </c>
    </row>
    <row r="106" spans="1:4">
      <c r="A106" s="4" t="s">
        <v>60</v>
      </c>
      <c r="B106" s="5" t="n">
        <v>26742049</v>
      </c>
      <c r="C106" s="5" t="n">
        <v>29765839</v>
      </c>
    </row>
    <row r="107" spans="1:4">
      <c r="A107" s="4" t="s">
        <v>64</v>
      </c>
      <c r="B107" s="5" t="n">
        <v>260762</v>
      </c>
      <c r="C107" s="5" t="n">
        <v>11156908</v>
      </c>
    </row>
    <row r="108" spans="1:4">
      <c r="A108" s="4" t="s">
        <v>1443</v>
      </c>
      <c r="B108" s="5" t="n">
        <v>31003339</v>
      </c>
      <c r="C108" s="5" t="n">
        <v>41428154</v>
      </c>
    </row>
    <row r="109" spans="1:4">
      <c r="A109" s="4" t="s">
        <v>75</v>
      </c>
      <c r="B109" s="5" t="n">
        <v>41350</v>
      </c>
      <c r="C109" s="5" t="n">
        <v>88974</v>
      </c>
    </row>
    <row r="110" spans="1:4">
      <c r="A110" s="4" t="s">
        <v>78</v>
      </c>
      <c r="B110" s="5" t="n">
        <v>312894</v>
      </c>
      <c r="C110" s="5" t="n">
        <v>29186</v>
      </c>
    </row>
    <row r="111" spans="1:4">
      <c r="A111" s="4" t="s">
        <v>1440</v>
      </c>
      <c r="B111" s="5" t="n">
        <v>147466</v>
      </c>
      <c r="C111" s="5" t="n">
        <v>96791</v>
      </c>
    </row>
    <row r="112" spans="1:4">
      <c r="A112" s="4" t="s">
        <v>80</v>
      </c>
      <c r="B112" s="5" t="n">
        <v>2434000</v>
      </c>
    </row>
    <row r="113" spans="1:4">
      <c r="A113" s="4" t="s">
        <v>1441</v>
      </c>
      <c r="B113" s="5" t="n">
        <v>2935710</v>
      </c>
      <c r="C113" s="5" t="n">
        <v>214951</v>
      </c>
    </row>
    <row r="114" spans="1:4">
      <c r="A114" s="4" t="s">
        <v>1447</v>
      </c>
    </row>
    <row r="115" spans="1:4">
      <c r="A115" s="3" t="s">
        <v>1439</v>
      </c>
    </row>
    <row r="116" spans="1:4">
      <c r="A116" s="4" t="s">
        <v>56</v>
      </c>
      <c r="B116" s="5" t="n">
        <v>397453</v>
      </c>
      <c r="C116" s="5" t="n">
        <v>1064859</v>
      </c>
    </row>
    <row r="117" spans="1:4">
      <c r="A117" s="4" t="s">
        <v>1099</v>
      </c>
      <c r="B117" s="5" t="n">
        <v>565217</v>
      </c>
    </row>
    <row r="118" spans="1:4">
      <c r="A118" s="4" t="s">
        <v>59</v>
      </c>
      <c r="B118" s="5" t="n">
        <v>1198882</v>
      </c>
    </row>
    <row r="119" spans="1:4">
      <c r="A119" s="4" t="s">
        <v>60</v>
      </c>
      <c r="B119" s="5" t="n">
        <v>46247089</v>
      </c>
      <c r="C119" s="5" t="n">
        <v>71226626</v>
      </c>
    </row>
    <row r="120" spans="1:4">
      <c r="A120" s="4" t="s">
        <v>64</v>
      </c>
      <c r="B120" s="5" t="n">
        <v>712260</v>
      </c>
      <c r="C120" s="5" t="n">
        <v>1268828</v>
      </c>
    </row>
    <row r="121" spans="1:4">
      <c r="A121" s="4" t="s">
        <v>1443</v>
      </c>
      <c r="B121" s="5" t="n">
        <v>49120901</v>
      </c>
      <c r="C121" s="5" t="n">
        <v>73560313</v>
      </c>
    </row>
    <row r="122" spans="1:4">
      <c r="A122" s="4" t="s">
        <v>75</v>
      </c>
      <c r="B122" s="5" t="n">
        <v>10380</v>
      </c>
      <c r="C122" s="5" t="n">
        <v>19529</v>
      </c>
    </row>
    <row r="123" spans="1:4">
      <c r="A123" s="4" t="s">
        <v>78</v>
      </c>
      <c r="B123" s="5" t="n">
        <v>427561</v>
      </c>
      <c r="C123" s="5" t="n">
        <v>195521</v>
      </c>
    </row>
    <row r="124" spans="1:4">
      <c r="A124" s="4" t="s">
        <v>1440</v>
      </c>
      <c r="B124" s="5" t="n">
        <v>38571</v>
      </c>
      <c r="C124" s="5" t="n">
        <v>165249</v>
      </c>
    </row>
    <row r="125" spans="1:4">
      <c r="A125" s="4" t="s">
        <v>80</v>
      </c>
      <c r="B125" s="5" t="n">
        <v>2840920</v>
      </c>
      <c r="C125" s="5" t="n">
        <v>9339868</v>
      </c>
    </row>
    <row r="126" spans="1:4">
      <c r="A126" s="4" t="s">
        <v>82</v>
      </c>
      <c r="B126" s="5" t="n">
        <v>23958000</v>
      </c>
      <c r="C126" s="5" t="n">
        <v>23264203</v>
      </c>
    </row>
    <row r="127" spans="1:4">
      <c r="A127" s="4" t="s">
        <v>1441</v>
      </c>
      <c r="B127" s="5" t="n">
        <v>27275432</v>
      </c>
      <c r="C127" s="5" t="n">
        <v>32984370</v>
      </c>
    </row>
    <row r="128" spans="1:4">
      <c r="A128" s="4" t="s">
        <v>1411</v>
      </c>
    </row>
    <row r="129" spans="1:4">
      <c r="A129" s="3" t="s">
        <v>1439</v>
      </c>
    </row>
    <row r="130" spans="1:4">
      <c r="A130" s="4" t="s">
        <v>56</v>
      </c>
      <c r="B130" s="5" t="n">
        <v>4397981</v>
      </c>
      <c r="C130" s="5" t="n">
        <v>1468415</v>
      </c>
    </row>
    <row r="131" spans="1:4">
      <c r="A131" s="4" t="s">
        <v>1099</v>
      </c>
      <c r="B131" s="5" t="n">
        <v>565217</v>
      </c>
    </row>
    <row r="132" spans="1:4">
      <c r="A132" s="4" t="s">
        <v>59</v>
      </c>
      <c r="B132" s="5" t="n">
        <v>1198882</v>
      </c>
      <c r="C132" s="5" t="n">
        <v>101851</v>
      </c>
    </row>
    <row r="133" spans="1:4">
      <c r="A133" s="4" t="s">
        <v>60</v>
      </c>
      <c r="B133" s="5" t="n">
        <v>72989138</v>
      </c>
      <c r="C133" s="5" t="n">
        <v>100992465</v>
      </c>
    </row>
    <row r="134" spans="1:4">
      <c r="A134" s="4" t="s">
        <v>64</v>
      </c>
      <c r="B134" s="5" t="n">
        <v>973022</v>
      </c>
      <c r="C134" s="5" t="n">
        <v>12425736</v>
      </c>
    </row>
    <row r="135" spans="1:4">
      <c r="A135" s="4" t="s">
        <v>1443</v>
      </c>
      <c r="B135" s="5" t="n">
        <v>80124240</v>
      </c>
      <c r="C135" s="5" t="n">
        <v>114988467</v>
      </c>
    </row>
    <row r="136" spans="1:4">
      <c r="A136" s="4" t="s">
        <v>75</v>
      </c>
      <c r="B136" s="5" t="n">
        <v>51730</v>
      </c>
      <c r="C136" s="5" t="n">
        <v>108503</v>
      </c>
    </row>
    <row r="137" spans="1:4">
      <c r="A137" s="4" t="s">
        <v>78</v>
      </c>
      <c r="B137" s="5" t="n">
        <v>740455</v>
      </c>
      <c r="C137" s="5" t="n">
        <v>224707</v>
      </c>
    </row>
    <row r="138" spans="1:4">
      <c r="A138" s="4" t="s">
        <v>1440</v>
      </c>
      <c r="B138" s="5" t="n">
        <v>186037</v>
      </c>
      <c r="C138" s="5" t="n">
        <v>262040</v>
      </c>
    </row>
    <row r="139" spans="1:4">
      <c r="A139" s="4" t="s">
        <v>80</v>
      </c>
      <c r="B139" s="5" t="n">
        <v>5274920</v>
      </c>
      <c r="C139" s="5" t="n">
        <v>9339868</v>
      </c>
    </row>
    <row r="140" spans="1:4">
      <c r="A140" s="4" t="s">
        <v>82</v>
      </c>
      <c r="B140" s="5" t="n">
        <v>23958000</v>
      </c>
      <c r="C140" s="5" t="n">
        <v>23264203</v>
      </c>
    </row>
    <row r="141" spans="1:4">
      <c r="A141" s="4" t="s">
        <v>1441</v>
      </c>
      <c r="B141" s="6" t="n">
        <v>30211142</v>
      </c>
      <c r="C141" s="6" t="n">
        <v>331993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48</v>
      </c>
      <c r="C1" s="2" t="s">
        <v>49</v>
      </c>
      <c r="D1" s="2" t="s">
        <v>100</v>
      </c>
    </row>
    <row r="2" spans="1:4">
      <c r="A2" s="3" t="s">
        <v>50</v>
      </c>
    </row>
    <row r="3" spans="1:4">
      <c r="A3" s="4" t="s">
        <v>1191</v>
      </c>
      <c r="B3" s="6" t="n">
        <v>100680063</v>
      </c>
      <c r="C3" s="6" t="n">
        <v>115012597</v>
      </c>
      <c r="D3" s="6" t="n">
        <v>80770127</v>
      </c>
    </row>
    <row r="4" spans="1:4">
      <c r="A4" s="4" t="s">
        <v>56</v>
      </c>
      <c r="B4" s="5" t="n">
        <v>5675008</v>
      </c>
      <c r="C4" s="5" t="n">
        <v>4053802</v>
      </c>
    </row>
    <row r="5" spans="1:4">
      <c r="A5" s="4" t="s">
        <v>1099</v>
      </c>
      <c r="B5" s="5" t="n">
        <v>615902</v>
      </c>
      <c r="C5" s="5" t="n">
        <v>26602</v>
      </c>
    </row>
    <row r="6" spans="1:4">
      <c r="A6" s="4" t="s">
        <v>59</v>
      </c>
      <c r="B6" s="5" t="n">
        <v>6163890</v>
      </c>
      <c r="C6" s="5" t="n">
        <v>4614240</v>
      </c>
    </row>
    <row r="7" spans="1:4">
      <c r="A7" s="4" t="s">
        <v>60</v>
      </c>
      <c r="B7" s="5" t="n">
        <v>220897814</v>
      </c>
      <c r="C7" s="5" t="n">
        <v>275611789</v>
      </c>
    </row>
    <row r="8" spans="1:4">
      <c r="A8" s="4" t="s">
        <v>1101</v>
      </c>
      <c r="B8" s="5" t="n">
        <v>3979803</v>
      </c>
      <c r="C8" s="5" t="n">
        <v>8654365</v>
      </c>
    </row>
    <row r="9" spans="1:4">
      <c r="A9" s="4" t="s">
        <v>65</v>
      </c>
      <c r="B9" s="5" t="n">
        <v>10673334</v>
      </c>
      <c r="C9" s="5" t="n">
        <v>10393093</v>
      </c>
    </row>
    <row r="10" spans="1:4">
      <c r="A10" s="4" t="s">
        <v>66</v>
      </c>
      <c r="B10" s="5" t="n">
        <v>2616728</v>
      </c>
      <c r="C10" s="5" t="n">
        <v>79249</v>
      </c>
    </row>
    <row r="11" spans="1:4">
      <c r="A11" s="4" t="s">
        <v>73</v>
      </c>
      <c r="B11" s="5" t="n">
        <v>445239870</v>
      </c>
      <c r="C11" s="5" t="n">
        <v>540301708</v>
      </c>
    </row>
    <row r="12" spans="1:4">
      <c r="A12" s="3" t="s">
        <v>74</v>
      </c>
    </row>
    <row r="13" spans="1:4">
      <c r="A13" s="4" t="s">
        <v>75</v>
      </c>
      <c r="B13" s="5" t="n">
        <v>314162</v>
      </c>
      <c r="C13" s="5" t="n">
        <v>228091</v>
      </c>
    </row>
    <row r="14" spans="1:4">
      <c r="A14" s="4" t="s">
        <v>191</v>
      </c>
      <c r="B14" s="5" t="n">
        <v>335509356</v>
      </c>
      <c r="C14" s="5" t="n">
        <v>453981465</v>
      </c>
    </row>
    <row r="15" spans="1:4">
      <c r="A15" s="4" t="s">
        <v>78</v>
      </c>
      <c r="B15" s="5" t="n">
        <v>22169608</v>
      </c>
      <c r="C15" s="5" t="n">
        <v>23559130</v>
      </c>
    </row>
    <row r="16" spans="1:4">
      <c r="A16" s="4" t="s">
        <v>82</v>
      </c>
      <c r="B16" s="5" t="n">
        <v>24311663</v>
      </c>
      <c r="C16" s="5" t="n">
        <v>23518130</v>
      </c>
    </row>
    <row r="17" spans="1:4">
      <c r="A17" s="4" t="s">
        <v>1424</v>
      </c>
      <c r="B17" s="5" t="n">
        <v>10124489</v>
      </c>
      <c r="C17" s="5" t="n">
        <v>9045017</v>
      </c>
    </row>
    <row r="18" spans="1:4">
      <c r="A18" s="4" t="s">
        <v>86</v>
      </c>
      <c r="B18" s="5" t="n">
        <v>339183484</v>
      </c>
      <c r="C18" s="5" t="n">
        <v>446608767</v>
      </c>
    </row>
    <row r="19" spans="1:4">
      <c r="A19" s="4" t="s">
        <v>1449</v>
      </c>
    </row>
    <row r="20" spans="1:4">
      <c r="A20" s="3" t="s">
        <v>50</v>
      </c>
    </row>
    <row r="21" spans="1:4">
      <c r="A21" s="4" t="s">
        <v>1191</v>
      </c>
      <c r="B21" s="5" t="n">
        <v>70955122</v>
      </c>
      <c r="C21" s="5" t="n">
        <v>65755139</v>
      </c>
    </row>
    <row r="22" spans="1:4">
      <c r="A22" s="4" t="s">
        <v>56</v>
      </c>
      <c r="B22" s="5" t="n">
        <v>247246</v>
      </c>
      <c r="C22" s="5" t="n">
        <v>597286</v>
      </c>
    </row>
    <row r="23" spans="1:4">
      <c r="A23" s="4" t="s">
        <v>1099</v>
      </c>
      <c r="B23" s="5" t="n">
        <v>395652</v>
      </c>
      <c r="C23" s="5" t="n">
        <v>4212</v>
      </c>
    </row>
    <row r="24" spans="1:4">
      <c r="A24" s="4" t="s">
        <v>59</v>
      </c>
      <c r="B24" s="5" t="n">
        <v>3749958</v>
      </c>
      <c r="C24" s="5" t="n">
        <v>2378184</v>
      </c>
    </row>
    <row r="25" spans="1:4">
      <c r="A25" s="4" t="s">
        <v>60</v>
      </c>
      <c r="B25" s="5" t="n">
        <v>38973779</v>
      </c>
      <c r="C25" s="5" t="n">
        <v>70622301</v>
      </c>
    </row>
    <row r="26" spans="1:4">
      <c r="A26" s="4" t="s">
        <v>1450</v>
      </c>
      <c r="C26" s="5" t="n">
        <v>123</v>
      </c>
    </row>
    <row r="27" spans="1:4">
      <c r="A27" s="4" t="s">
        <v>1101</v>
      </c>
      <c r="B27" s="5" t="n">
        <v>608185</v>
      </c>
      <c r="C27" s="5" t="n">
        <v>746278</v>
      </c>
    </row>
    <row r="28" spans="1:4">
      <c r="A28" s="4" t="s">
        <v>1451</v>
      </c>
      <c r="B28" s="5" t="n">
        <v>38365594</v>
      </c>
      <c r="C28" s="5" t="n">
        <v>69875900</v>
      </c>
    </row>
    <row r="29" spans="1:4">
      <c r="A29" s="4" t="s">
        <v>64</v>
      </c>
      <c r="B29" s="5" t="n">
        <v>865515</v>
      </c>
      <c r="C29" s="5" t="n">
        <v>1872463</v>
      </c>
    </row>
    <row r="30" spans="1:4">
      <c r="A30" s="4" t="s">
        <v>65</v>
      </c>
      <c r="B30" s="5" t="n">
        <v>2892197</v>
      </c>
      <c r="C30" s="5" t="n">
        <v>1429761</v>
      </c>
    </row>
    <row r="31" spans="1:4">
      <c r="A31" s="4" t="s">
        <v>66</v>
      </c>
      <c r="B31" s="5" t="n">
        <v>10621</v>
      </c>
      <c r="C31" s="5" t="n">
        <v>8839</v>
      </c>
    </row>
    <row r="32" spans="1:4">
      <c r="A32" s="4" t="s">
        <v>73</v>
      </c>
      <c r="B32" s="5" t="n">
        <v>118090090</v>
      </c>
      <c r="C32" s="5" t="n">
        <v>142668185</v>
      </c>
    </row>
    <row r="33" spans="1:4">
      <c r="A33" s="3" t="s">
        <v>74</v>
      </c>
    </row>
    <row r="34" spans="1:4">
      <c r="A34" s="4" t="s">
        <v>75</v>
      </c>
      <c r="B34" s="5" t="n">
        <v>79681979</v>
      </c>
      <c r="C34" s="5" t="n">
        <v>109769019</v>
      </c>
    </row>
    <row r="35" spans="1:4">
      <c r="A35" s="4" t="s">
        <v>1452</v>
      </c>
      <c r="B35" s="5" t="n">
        <v>3990300</v>
      </c>
      <c r="C35" s="5" t="n">
        <v>3529634</v>
      </c>
    </row>
    <row r="36" spans="1:4">
      <c r="A36" s="4" t="s">
        <v>191</v>
      </c>
      <c r="B36" s="5" t="n">
        <v>229923</v>
      </c>
      <c r="C36" s="5" t="n">
        <v>154138</v>
      </c>
    </row>
    <row r="37" spans="1:4">
      <c r="A37" s="4" t="s">
        <v>1453</v>
      </c>
      <c r="B37" s="5" t="n">
        <v>75461756</v>
      </c>
      <c r="C37" s="5" t="n">
        <v>106085247</v>
      </c>
    </row>
    <row r="38" spans="1:4">
      <c r="A38" s="4" t="s">
        <v>78</v>
      </c>
      <c r="B38" s="5" t="n">
        <v>5248054</v>
      </c>
      <c r="C38" s="5" t="n">
        <v>4029540</v>
      </c>
    </row>
    <row r="39" spans="1:4">
      <c r="A39" s="4" t="s">
        <v>1454</v>
      </c>
      <c r="B39" s="5" t="n">
        <v>2045624</v>
      </c>
      <c r="C39" s="5" t="n">
        <v>3997749</v>
      </c>
    </row>
    <row r="40" spans="1:4">
      <c r="A40" s="4" t="s">
        <v>82</v>
      </c>
      <c r="B40" s="5" t="n">
        <v>24311663</v>
      </c>
      <c r="C40" s="5" t="n">
        <v>23518130</v>
      </c>
    </row>
    <row r="41" spans="1:4">
      <c r="A41" s="4" t="s">
        <v>1424</v>
      </c>
      <c r="B41" s="5" t="n">
        <v>24960</v>
      </c>
      <c r="C41" s="5" t="n">
        <v>53762</v>
      </c>
    </row>
    <row r="42" spans="1:4">
      <c r="A42" s="4" t="s">
        <v>86</v>
      </c>
      <c r="B42" s="5" t="n">
        <v>111312280</v>
      </c>
      <c r="C42" s="6" t="n">
        <v>141368200</v>
      </c>
    </row>
    <row r="43" spans="1:4">
      <c r="A43" s="4" t="s">
        <v>1455</v>
      </c>
    </row>
    <row r="44" spans="1:4">
      <c r="A44" s="3" t="s">
        <v>50</v>
      </c>
    </row>
    <row r="45" spans="1:4">
      <c r="A45" s="4" t="s">
        <v>1191</v>
      </c>
      <c r="B45" s="5" t="n">
        <v>70623985</v>
      </c>
    </row>
    <row r="46" spans="1:4">
      <c r="A46" s="4" t="s">
        <v>56</v>
      </c>
      <c r="B46" s="5" t="n">
        <v>247246</v>
      </c>
    </row>
    <row r="47" spans="1:4">
      <c r="A47" s="4" t="s">
        <v>1099</v>
      </c>
      <c r="B47" s="5" t="n">
        <v>395652</v>
      </c>
    </row>
    <row r="48" spans="1:4">
      <c r="A48" s="4" t="s">
        <v>59</v>
      </c>
      <c r="B48" s="5" t="n">
        <v>3749958</v>
      </c>
    </row>
    <row r="49" spans="1:4">
      <c r="A49" s="4" t="s">
        <v>60</v>
      </c>
      <c r="B49" s="5" t="n">
        <v>38973779</v>
      </c>
    </row>
    <row r="50" spans="1:4">
      <c r="A50" s="4" t="s">
        <v>1101</v>
      </c>
      <c r="B50" s="5" t="n">
        <v>608185</v>
      </c>
    </row>
    <row r="51" spans="1:4">
      <c r="A51" s="4" t="s">
        <v>1451</v>
      </c>
      <c r="B51" s="5" t="n">
        <v>38365594</v>
      </c>
    </row>
    <row r="52" spans="1:4">
      <c r="A52" s="4" t="s">
        <v>64</v>
      </c>
      <c r="B52" s="5" t="n">
        <v>865515</v>
      </c>
    </row>
    <row r="53" spans="1:4">
      <c r="A53" s="4" t="s">
        <v>65</v>
      </c>
      <c r="B53" s="5" t="n">
        <v>2892197</v>
      </c>
    </row>
    <row r="54" spans="1:4">
      <c r="A54" s="4" t="s">
        <v>66</v>
      </c>
      <c r="B54" s="5" t="n">
        <v>10621</v>
      </c>
    </row>
    <row r="55" spans="1:4">
      <c r="A55" s="4" t="s">
        <v>73</v>
      </c>
      <c r="B55" s="5" t="n">
        <v>117758953</v>
      </c>
    </row>
    <row r="56" spans="1:4">
      <c r="A56" s="3" t="s">
        <v>74</v>
      </c>
    </row>
    <row r="57" spans="1:4">
      <c r="A57" s="4" t="s">
        <v>75</v>
      </c>
      <c r="B57" s="5" t="n">
        <v>79681979</v>
      </c>
    </row>
    <row r="58" spans="1:4">
      <c r="A58" s="4" t="s">
        <v>1452</v>
      </c>
      <c r="B58" s="5" t="n">
        <v>3990300</v>
      </c>
    </row>
    <row r="59" spans="1:4">
      <c r="A59" s="4" t="s">
        <v>191</v>
      </c>
      <c r="B59" s="5" t="n">
        <v>229923</v>
      </c>
    </row>
    <row r="60" spans="1:4">
      <c r="A60" s="4" t="s">
        <v>1453</v>
      </c>
      <c r="B60" s="5" t="n">
        <v>75461756</v>
      </c>
    </row>
    <row r="61" spans="1:4">
      <c r="A61" s="4" t="s">
        <v>78</v>
      </c>
      <c r="B61" s="5" t="n">
        <v>5144209</v>
      </c>
    </row>
    <row r="62" spans="1:4">
      <c r="A62" s="4" t="s">
        <v>1454</v>
      </c>
      <c r="B62" s="5" t="n">
        <v>2045624</v>
      </c>
    </row>
    <row r="63" spans="1:4">
      <c r="A63" s="4" t="s">
        <v>82</v>
      </c>
      <c r="B63" s="5" t="n">
        <v>24311663</v>
      </c>
    </row>
    <row r="64" spans="1:4">
      <c r="A64" s="4" t="s">
        <v>1424</v>
      </c>
      <c r="B64" s="5" t="n">
        <v>24960</v>
      </c>
    </row>
    <row r="65" spans="1:4">
      <c r="A65" s="4" t="s">
        <v>86</v>
      </c>
      <c r="B65" s="5" t="n">
        <v>111208435</v>
      </c>
    </row>
    <row r="66" spans="1:4">
      <c r="A66" s="4" t="s">
        <v>1456</v>
      </c>
    </row>
    <row r="67" spans="1:4">
      <c r="A67" s="3" t="s">
        <v>50</v>
      </c>
    </row>
    <row r="68" spans="1:4">
      <c r="A68" s="4" t="s">
        <v>1191</v>
      </c>
      <c r="B68" s="5" t="n">
        <v>225802</v>
      </c>
    </row>
    <row r="69" spans="1:4">
      <c r="A69" s="4" t="s">
        <v>73</v>
      </c>
      <c r="B69" s="5" t="n">
        <v>225802</v>
      </c>
    </row>
    <row r="70" spans="1:4">
      <c r="A70" s="3" t="s">
        <v>74</v>
      </c>
    </row>
    <row r="71" spans="1:4">
      <c r="A71" s="4" t="s">
        <v>78</v>
      </c>
      <c r="B71" s="5" t="n">
        <v>96413</v>
      </c>
    </row>
    <row r="72" spans="1:4">
      <c r="A72" s="4" t="s">
        <v>86</v>
      </c>
      <c r="B72" s="5" t="n">
        <v>96413</v>
      </c>
    </row>
    <row r="73" spans="1:4">
      <c r="A73" s="4" t="s">
        <v>1457</v>
      </c>
    </row>
    <row r="74" spans="1:4">
      <c r="A74" s="3" t="s">
        <v>50</v>
      </c>
    </row>
    <row r="75" spans="1:4">
      <c r="A75" s="4" t="s">
        <v>1191</v>
      </c>
      <c r="B75" s="5" t="n">
        <v>17005</v>
      </c>
    </row>
    <row r="76" spans="1:4">
      <c r="A76" s="4" t="s">
        <v>73</v>
      </c>
      <c r="B76" s="5" t="n">
        <v>17005</v>
      </c>
    </row>
    <row r="77" spans="1:4">
      <c r="A77" s="4" t="s">
        <v>1458</v>
      </c>
    </row>
    <row r="78" spans="1:4">
      <c r="A78" s="3" t="s">
        <v>50</v>
      </c>
    </row>
    <row r="79" spans="1:4">
      <c r="A79" s="4" t="s">
        <v>1191</v>
      </c>
      <c r="B79" s="5" t="n">
        <v>88330</v>
      </c>
    </row>
    <row r="80" spans="1:4">
      <c r="A80" s="4" t="s">
        <v>73</v>
      </c>
      <c r="B80" s="5" t="n">
        <v>88330</v>
      </c>
    </row>
    <row r="81" spans="1:4">
      <c r="A81" s="3" t="s">
        <v>74</v>
      </c>
    </row>
    <row r="82" spans="1:4">
      <c r="A82" s="4" t="s">
        <v>78</v>
      </c>
      <c r="B82" s="5" t="n">
        <v>7432</v>
      </c>
    </row>
    <row r="83" spans="1:4">
      <c r="A83" s="4" t="s">
        <v>86</v>
      </c>
      <c r="B83" s="6" t="n">
        <v>743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9</v>
      </c>
      <c r="B1" s="2" t="s">
        <v>48</v>
      </c>
      <c r="C1" s="2" t="s">
        <v>49</v>
      </c>
      <c r="D1" s="2" t="s">
        <v>100</v>
      </c>
    </row>
    <row r="2" spans="1:4">
      <c r="A2" s="3" t="s">
        <v>1460</v>
      </c>
    </row>
    <row r="3" spans="1:4">
      <c r="A3" s="4" t="s">
        <v>1461</v>
      </c>
      <c r="B3" s="6" t="n">
        <v>6913858</v>
      </c>
      <c r="C3" s="6" t="n">
        <v>2334791</v>
      </c>
    </row>
    <row r="4" spans="1:4">
      <c r="A4" s="4" t="s">
        <v>1462</v>
      </c>
      <c r="B4" s="5" t="n">
        <v>7431017</v>
      </c>
      <c r="C4" s="5" t="n">
        <v>5936653</v>
      </c>
    </row>
    <row r="5" spans="1:4">
      <c r="A5" s="4" t="s">
        <v>1463</v>
      </c>
      <c r="B5" s="5" t="n">
        <v>517159</v>
      </c>
      <c r="C5" s="5" t="n">
        <v>3601862</v>
      </c>
      <c r="D5" s="6" t="n">
        <v>2883370</v>
      </c>
    </row>
    <row r="6" spans="1:4">
      <c r="A6" s="4" t="s">
        <v>1464</v>
      </c>
    </row>
    <row r="7" spans="1:4">
      <c r="A7" s="3" t="s">
        <v>1460</v>
      </c>
    </row>
    <row r="8" spans="1:4">
      <c r="A8" s="4" t="s">
        <v>1461</v>
      </c>
      <c r="B8" s="5" t="n">
        <v>5438908</v>
      </c>
    </row>
    <row r="9" spans="1:4">
      <c r="A9" s="4" t="s">
        <v>1465</v>
      </c>
    </row>
    <row r="10" spans="1:4">
      <c r="A10" s="3" t="s">
        <v>1460</v>
      </c>
    </row>
    <row r="11" spans="1:4">
      <c r="A11" s="4" t="s">
        <v>1461</v>
      </c>
      <c r="B11" s="5" t="n">
        <v>442055</v>
      </c>
      <c r="C11" s="5" t="n">
        <v>426794</v>
      </c>
    </row>
    <row r="12" spans="1:4">
      <c r="A12" s="4" t="s">
        <v>1466</v>
      </c>
    </row>
    <row r="13" spans="1:4">
      <c r="A13" s="3" t="s">
        <v>1460</v>
      </c>
    </row>
    <row r="14" spans="1:4">
      <c r="A14" s="4" t="s">
        <v>1461</v>
      </c>
      <c r="B14" s="5" t="n">
        <v>388925</v>
      </c>
      <c r="C14" s="5" t="n">
        <v>400563</v>
      </c>
    </row>
    <row r="15" spans="1:4">
      <c r="A15" s="4" t="s">
        <v>1467</v>
      </c>
    </row>
    <row r="16" spans="1:4">
      <c r="A16" s="3" t="s">
        <v>1460</v>
      </c>
    </row>
    <row r="17" spans="1:4">
      <c r="A17" s="4" t="s">
        <v>1461</v>
      </c>
      <c r="B17" s="5" t="n">
        <v>373098</v>
      </c>
      <c r="C17" s="5" t="n">
        <v>1657</v>
      </c>
    </row>
    <row r="18" spans="1:4">
      <c r="A18" s="4" t="s">
        <v>1468</v>
      </c>
    </row>
    <row r="19" spans="1:4">
      <c r="A19" s="3" t="s">
        <v>1460</v>
      </c>
    </row>
    <row r="20" spans="1:4">
      <c r="A20" s="4" t="s">
        <v>1461</v>
      </c>
      <c r="B20" s="5" t="n">
        <v>270499</v>
      </c>
      <c r="C20" s="5" t="n">
        <v>1505777</v>
      </c>
    </row>
    <row r="21" spans="1:4">
      <c r="A21" s="4" t="s">
        <v>1252</v>
      </c>
    </row>
    <row r="22" spans="1:4">
      <c r="A22" s="3" t="s">
        <v>1460</v>
      </c>
    </row>
    <row r="23" spans="1:4">
      <c r="A23" s="4" t="s">
        <v>1461</v>
      </c>
      <c r="B23" s="5" t="n">
        <v>373</v>
      </c>
    </row>
    <row r="24" spans="1:4">
      <c r="A24" s="4" t="s">
        <v>1469</v>
      </c>
    </row>
    <row r="25" spans="1:4">
      <c r="A25" s="3" t="s">
        <v>1460</v>
      </c>
    </row>
    <row r="26" spans="1:4">
      <c r="A26" s="4" t="s">
        <v>1462</v>
      </c>
      <c r="B26" s="5" t="n">
        <v>5108458</v>
      </c>
      <c r="C26" s="5" t="n">
        <v>4670610</v>
      </c>
    </row>
    <row r="27" spans="1:4">
      <c r="A27" s="4" t="s">
        <v>1470</v>
      </c>
    </row>
    <row r="28" spans="1:4">
      <c r="A28" s="3" t="s">
        <v>1460</v>
      </c>
    </row>
    <row r="29" spans="1:4">
      <c r="A29" s="4" t="s">
        <v>1462</v>
      </c>
      <c r="B29" s="5" t="n">
        <v>970288</v>
      </c>
      <c r="C29" s="5" t="n">
        <v>884607</v>
      </c>
    </row>
    <row r="30" spans="1:4">
      <c r="A30" s="4" t="s">
        <v>1471</v>
      </c>
    </row>
    <row r="31" spans="1:4">
      <c r="A31" s="3" t="s">
        <v>1460</v>
      </c>
    </row>
    <row r="32" spans="1:4">
      <c r="A32" s="4" t="s">
        <v>1462</v>
      </c>
      <c r="B32" s="5" t="n">
        <v>653194</v>
      </c>
      <c r="C32" s="5" t="n">
        <v>64112</v>
      </c>
    </row>
    <row r="33" spans="1:4">
      <c r="A33" s="4" t="s">
        <v>1472</v>
      </c>
    </row>
    <row r="34" spans="1:4">
      <c r="A34" s="3" t="s">
        <v>1460</v>
      </c>
    </row>
    <row r="35" spans="1:4">
      <c r="A35" s="4" t="s">
        <v>1462</v>
      </c>
      <c r="B35" s="5" t="n">
        <v>465853</v>
      </c>
      <c r="C35" s="6" t="n">
        <v>317324</v>
      </c>
    </row>
    <row r="36" spans="1:4">
      <c r="A36" s="4" t="s">
        <v>1252</v>
      </c>
    </row>
    <row r="37" spans="1:4">
      <c r="A37" s="3" t="s">
        <v>1460</v>
      </c>
    </row>
    <row r="38" spans="1:4">
      <c r="A38" s="4" t="s">
        <v>1462</v>
      </c>
      <c r="B38" s="6" t="n">
        <v>23322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48</v>
      </c>
      <c r="C2" s="2" t="s">
        <v>49</v>
      </c>
    </row>
    <row r="3" spans="1:3">
      <c r="A3" s="3" t="s">
        <v>1474</v>
      </c>
    </row>
    <row r="4" spans="1:3">
      <c r="A4" s="4" t="s">
        <v>1475</v>
      </c>
      <c r="B4" s="6" t="n">
        <v>3601862</v>
      </c>
      <c r="C4" s="6" t="n">
        <v>2883370</v>
      </c>
    </row>
    <row r="5" spans="1:3">
      <c r="A5" s="4" t="s">
        <v>1476</v>
      </c>
      <c r="B5" s="5" t="n">
        <v>3123443</v>
      </c>
      <c r="C5" s="5" t="n">
        <v>-651670</v>
      </c>
    </row>
    <row r="6" spans="1:3">
      <c r="A6" s="4" t="s">
        <v>1477</v>
      </c>
      <c r="B6" s="5" t="n">
        <v>-38740</v>
      </c>
      <c r="C6" s="5" t="n">
        <v>-66822</v>
      </c>
    </row>
    <row r="7" spans="1:3">
      <c r="A7" s="4" t="s">
        <v>1478</v>
      </c>
      <c r="B7" s="6" t="n">
        <v>517159</v>
      </c>
      <c r="C7" s="6" t="n">
        <v>360186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48</v>
      </c>
      <c r="C2" s="2" t="s">
        <v>49</v>
      </c>
      <c r="D2" s="2" t="s">
        <v>100</v>
      </c>
    </row>
    <row r="3" spans="1:4">
      <c r="A3" s="3" t="s">
        <v>1480</v>
      </c>
    </row>
    <row r="4" spans="1:4">
      <c r="A4" s="4" t="s">
        <v>1481</v>
      </c>
      <c r="B4" s="6" t="n">
        <v>13163185</v>
      </c>
      <c r="C4" s="6" t="n">
        <v>11014273</v>
      </c>
      <c r="D4" s="6" t="n">
        <v>13137430</v>
      </c>
    </row>
    <row r="5" spans="1:4">
      <c r="A5" s="4" t="s">
        <v>1482</v>
      </c>
      <c r="B5" s="5" t="n">
        <v>-3123443</v>
      </c>
      <c r="C5" s="5" t="n">
        <v>651670</v>
      </c>
      <c r="D5" s="5" t="n">
        <v>-1604489</v>
      </c>
    </row>
    <row r="6" spans="1:4">
      <c r="A6" s="4" t="s">
        <v>1477</v>
      </c>
      <c r="B6" s="5" t="n">
        <v>38740</v>
      </c>
      <c r="C6" s="5" t="n">
        <v>66822</v>
      </c>
    </row>
    <row r="7" spans="1:4">
      <c r="A7" s="4" t="s">
        <v>1133</v>
      </c>
      <c r="B7" s="5" t="n">
        <v>2896555</v>
      </c>
      <c r="C7" s="5" t="n">
        <v>2615139</v>
      </c>
      <c r="D7" s="5" t="n">
        <v>1402716</v>
      </c>
    </row>
    <row r="8" spans="1:4">
      <c r="A8" s="4" t="s">
        <v>1483</v>
      </c>
      <c r="B8" s="5" t="n">
        <v>12975037</v>
      </c>
      <c r="C8" s="5" t="n">
        <v>14347904</v>
      </c>
      <c r="D8" s="5" t="n">
        <v>12935657</v>
      </c>
    </row>
    <row r="9" spans="1:4">
      <c r="A9" s="4" t="s">
        <v>1484</v>
      </c>
      <c r="B9" s="5" t="n">
        <v>111791</v>
      </c>
      <c r="C9" s="5" t="n">
        <v>-232821</v>
      </c>
      <c r="D9" s="5" t="n">
        <v>45848</v>
      </c>
    </row>
    <row r="10" spans="1:4">
      <c r="A10" s="4" t="s">
        <v>1485</v>
      </c>
      <c r="B10" s="6" t="n">
        <v>13086828</v>
      </c>
      <c r="C10" s="6" t="n">
        <v>14115083</v>
      </c>
      <c r="D10" s="6" t="n">
        <v>129815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48</v>
      </c>
    </row>
    <row r="3" spans="1:2">
      <c r="A3" s="3" t="s">
        <v>101</v>
      </c>
    </row>
    <row r="4" spans="1:2">
      <c r="A4" s="4" t="s">
        <v>230</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48</v>
      </c>
      <c r="C2" s="2" t="s">
        <v>49</v>
      </c>
      <c r="D2" s="2" t="s">
        <v>100</v>
      </c>
    </row>
    <row r="3" spans="1:4">
      <c r="A3" s="3" t="s">
        <v>1487</v>
      </c>
    </row>
    <row r="4" spans="1:4">
      <c r="A4" s="4" t="s">
        <v>1488</v>
      </c>
      <c r="B4" s="6" t="n">
        <v>33625684</v>
      </c>
      <c r="C4" s="6" t="n">
        <v>13266075</v>
      </c>
      <c r="D4" s="6" t="n">
        <v>22069122</v>
      </c>
    </row>
    <row r="5" spans="1:4">
      <c r="A5" s="4" t="s">
        <v>1489</v>
      </c>
      <c r="B5" s="4" t="s">
        <v>571</v>
      </c>
      <c r="C5" s="4" t="s">
        <v>571</v>
      </c>
      <c r="D5" s="4" t="s">
        <v>572</v>
      </c>
    </row>
    <row r="6" spans="1:4">
      <c r="A6" s="4" t="s">
        <v>1490</v>
      </c>
      <c r="B6" s="6" t="n">
        <v>10087705</v>
      </c>
      <c r="C6" s="6" t="n">
        <v>3979823</v>
      </c>
      <c r="D6" s="6" t="n">
        <v>7724193</v>
      </c>
    </row>
    <row r="7" spans="1:4">
      <c r="A7" s="4" t="s">
        <v>1491</v>
      </c>
      <c r="B7" s="5" t="n">
        <v>-6662034</v>
      </c>
      <c r="C7" s="5" t="n">
        <v>218840</v>
      </c>
      <c r="D7" s="5" t="n">
        <v>-788948</v>
      </c>
    </row>
    <row r="8" spans="1:4">
      <c r="A8" s="4" t="s">
        <v>1133</v>
      </c>
      <c r="B8" s="5" t="n">
        <v>9549366</v>
      </c>
      <c r="C8" s="5" t="n">
        <v>10149241</v>
      </c>
      <c r="D8" s="5" t="n">
        <v>6000412</v>
      </c>
    </row>
    <row r="9" spans="1:4">
      <c r="A9" s="4" t="s">
        <v>1483</v>
      </c>
      <c r="B9" s="6" t="n">
        <v>12975037</v>
      </c>
      <c r="C9" s="6" t="n">
        <v>14347904</v>
      </c>
      <c r="D9" s="6" t="n">
        <v>1293565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2</v>
      </c>
      <c r="B1" s="2" t="s">
        <v>1</v>
      </c>
    </row>
    <row r="2" spans="1:2">
      <c r="B2" s="2" t="s">
        <v>1077</v>
      </c>
    </row>
    <row r="3" spans="1:2">
      <c r="A3" s="3" t="s">
        <v>1487</v>
      </c>
    </row>
    <row r="4" spans="1:2">
      <c r="A4" s="4" t="s">
        <v>1493</v>
      </c>
      <c r="B4" s="6" t="n">
        <v>664755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494</v>
      </c>
      <c r="B1" s="2" t="s">
        <v>561</v>
      </c>
      <c r="C1" s="2" t="s">
        <v>562</v>
      </c>
      <c r="D1" s="2" t="s">
        <v>641</v>
      </c>
      <c r="E1" s="2" t="s">
        <v>48</v>
      </c>
      <c r="F1" s="2" t="s">
        <v>49</v>
      </c>
      <c r="G1" s="2" t="s">
        <v>100</v>
      </c>
    </row>
    <row r="2" spans="1:7">
      <c r="A2" s="3" t="s">
        <v>1495</v>
      </c>
    </row>
    <row r="3" spans="1:7">
      <c r="A3" s="4" t="s">
        <v>1496</v>
      </c>
      <c r="E3" s="4" t="s">
        <v>1497</v>
      </c>
      <c r="F3" s="4" t="s">
        <v>1498</v>
      </c>
      <c r="G3" s="4" t="s">
        <v>1499</v>
      </c>
    </row>
    <row r="4" spans="1:7">
      <c r="A4" s="4" t="s">
        <v>1500</v>
      </c>
      <c r="F4" s="4" t="s">
        <v>534</v>
      </c>
    </row>
    <row r="5" spans="1:7">
      <c r="A5" s="4" t="s">
        <v>1501</v>
      </c>
      <c r="E5" s="4" t="s">
        <v>1361</v>
      </c>
      <c r="F5" s="4" t="s">
        <v>571</v>
      </c>
      <c r="G5" s="4" t="s">
        <v>1502</v>
      </c>
    </row>
    <row r="6" spans="1:7">
      <c r="A6" s="4" t="s">
        <v>1503</v>
      </c>
      <c r="D6" s="4" t="s">
        <v>571</v>
      </c>
    </row>
    <row r="7" spans="1:7">
      <c r="A7" s="4" t="s">
        <v>1504</v>
      </c>
      <c r="E7" s="4" t="s">
        <v>571</v>
      </c>
      <c r="F7" s="4" t="s">
        <v>571</v>
      </c>
      <c r="G7" s="4" t="s">
        <v>572</v>
      </c>
    </row>
    <row r="8" spans="1:7">
      <c r="A8" s="4" t="s">
        <v>1505</v>
      </c>
      <c r="E8" s="6" t="n">
        <v>7002124</v>
      </c>
    </row>
    <row r="9" spans="1:7">
      <c r="A9" s="4" t="s">
        <v>1506</v>
      </c>
    </row>
    <row r="10" spans="1:7">
      <c r="A10" s="3" t="s">
        <v>1495</v>
      </c>
    </row>
    <row r="11" spans="1:7">
      <c r="A11" s="4" t="s">
        <v>1500</v>
      </c>
      <c r="C11" s="4" t="s">
        <v>534</v>
      </c>
    </row>
    <row r="12" spans="1:7">
      <c r="A12" s="4" t="s">
        <v>1504</v>
      </c>
      <c r="B12" s="4" t="s">
        <v>57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48</v>
      </c>
      <c r="C2" s="2" t="s">
        <v>49</v>
      </c>
      <c r="D2" s="2" t="s">
        <v>100</v>
      </c>
    </row>
    <row r="3" spans="1:4">
      <c r="A3" s="3" t="s">
        <v>1508</v>
      </c>
    </row>
    <row r="4" spans="1:4">
      <c r="A4" s="4" t="s">
        <v>1509</v>
      </c>
      <c r="B4" s="6" t="n">
        <v>260610</v>
      </c>
      <c r="C4" s="6" t="n">
        <v>42687</v>
      </c>
      <c r="D4" s="6" t="n">
        <v>32838</v>
      </c>
    </row>
    <row r="5" spans="1:4">
      <c r="A5" s="4" t="s">
        <v>1510</v>
      </c>
      <c r="B5" s="5" t="n">
        <v>7202845</v>
      </c>
      <c r="C5" s="5" t="n">
        <v>1340065</v>
      </c>
    </row>
    <row r="6" spans="1:4">
      <c r="A6" s="4" t="s">
        <v>1511</v>
      </c>
      <c r="B6" s="5" t="n">
        <v>1427062</v>
      </c>
      <c r="C6" s="5" t="n">
        <v>348004</v>
      </c>
      <c r="D6" s="5" t="n">
        <v>436258</v>
      </c>
    </row>
    <row r="7" spans="1:4">
      <c r="A7" s="3" t="s">
        <v>1512</v>
      </c>
    </row>
    <row r="8" spans="1:4">
      <c r="A8" s="4" t="s">
        <v>1513</v>
      </c>
      <c r="D8" s="5" t="n">
        <v>10025</v>
      </c>
    </row>
    <row r="9" spans="1:4">
      <c r="A9" s="4" t="s">
        <v>191</v>
      </c>
      <c r="B9" s="5" t="n">
        <v>2072660</v>
      </c>
      <c r="C9" s="5" t="n">
        <v>2197293</v>
      </c>
      <c r="D9" s="5" t="n">
        <v>1251873</v>
      </c>
    </row>
    <row r="10" spans="1:4">
      <c r="A10" s="3" t="s">
        <v>1514</v>
      </c>
    </row>
    <row r="11" spans="1:4">
      <c r="A11" s="4" t="s">
        <v>1515</v>
      </c>
      <c r="B11" s="5" t="n">
        <v>16100277</v>
      </c>
      <c r="C11" s="5" t="n">
        <v>10106400</v>
      </c>
      <c r="D11" s="5" t="n">
        <v>6802541</v>
      </c>
    </row>
    <row r="12" spans="1:4">
      <c r="A12" s="4" t="s">
        <v>1516</v>
      </c>
      <c r="B12" s="5" t="n">
        <v>5578114</v>
      </c>
      <c r="C12" s="5" t="n">
        <v>6166140</v>
      </c>
      <c r="D12" s="5" t="n">
        <v>4657787</v>
      </c>
    </row>
    <row r="13" spans="1:4">
      <c r="A13" s="4" t="s">
        <v>1517</v>
      </c>
      <c r="B13" s="5" t="n">
        <v>8103107</v>
      </c>
      <c r="C13" s="5" t="n">
        <v>7679158</v>
      </c>
      <c r="D13" s="5" t="n">
        <v>2617392</v>
      </c>
    </row>
    <row r="14" spans="1:4">
      <c r="A14" s="4" t="s">
        <v>1518</v>
      </c>
      <c r="B14" s="5" t="n">
        <v>628394</v>
      </c>
      <c r="C14" s="5" t="n">
        <v>1104655</v>
      </c>
      <c r="D14" s="5" t="n">
        <v>1262389</v>
      </c>
    </row>
    <row r="15" spans="1:4">
      <c r="A15" s="4" t="s">
        <v>1519</v>
      </c>
      <c r="B15" s="5" t="n">
        <v>29990766</v>
      </c>
      <c r="C15" s="5" t="n">
        <v>38887756</v>
      </c>
      <c r="D15" s="5" t="n">
        <v>35795597</v>
      </c>
    </row>
    <row r="16" spans="1:4">
      <c r="A16" s="4" t="s">
        <v>1520</v>
      </c>
      <c r="B16" s="5" t="n">
        <v>13206022</v>
      </c>
      <c r="C16" s="5" t="n">
        <v>13057582</v>
      </c>
      <c r="D16" s="5" t="n">
        <v>11146464</v>
      </c>
    </row>
    <row r="17" spans="1:4">
      <c r="A17" s="4" t="s">
        <v>237</v>
      </c>
      <c r="B17" s="5" t="n">
        <v>181747</v>
      </c>
      <c r="C17" s="5" t="n">
        <v>303456</v>
      </c>
      <c r="D17" s="5" t="n">
        <v>265118</v>
      </c>
    </row>
    <row r="18" spans="1:4">
      <c r="A18" s="4" t="s">
        <v>55</v>
      </c>
      <c r="B18" s="5" t="n">
        <v>6068720</v>
      </c>
      <c r="C18" s="5" t="n">
        <v>8368521</v>
      </c>
      <c r="D18" s="5" t="n">
        <v>6718872</v>
      </c>
    </row>
    <row r="19" spans="1:4">
      <c r="A19" s="3" t="s">
        <v>1521</v>
      </c>
    </row>
    <row r="20" spans="1:4">
      <c r="A20" s="4" t="s">
        <v>53</v>
      </c>
      <c r="B20" s="5" t="n">
        <v>406144</v>
      </c>
      <c r="C20" s="5" t="n">
        <v>49333</v>
      </c>
      <c r="D20" s="5" t="n">
        <v>1626655</v>
      </c>
    </row>
    <row r="21" spans="1:4">
      <c r="A21" s="4" t="s">
        <v>1101</v>
      </c>
      <c r="B21" s="5" t="n">
        <v>2878851</v>
      </c>
      <c r="C21" s="5" t="n">
        <v>642703</v>
      </c>
      <c r="D21" s="5" t="n">
        <v>95088</v>
      </c>
    </row>
    <row r="22" spans="1:4">
      <c r="A22" s="4" t="s">
        <v>1522</v>
      </c>
      <c r="B22" s="5" t="n">
        <v>94105319</v>
      </c>
      <c r="C22" s="5" t="n">
        <v>90293753</v>
      </c>
      <c r="D22" s="5" t="n">
        <v>72718897</v>
      </c>
    </row>
    <row r="23" spans="1:4">
      <c r="A23" s="3" t="s">
        <v>1523</v>
      </c>
    </row>
    <row r="24" spans="1:4">
      <c r="A24" s="4" t="s">
        <v>1524</v>
      </c>
      <c r="B24" s="5" t="n">
        <v>57461321</v>
      </c>
      <c r="C24" s="5" t="n">
        <v>29920506</v>
      </c>
      <c r="D24" s="5" t="n">
        <v>13745675</v>
      </c>
    </row>
    <row r="25" spans="1:4">
      <c r="A25" s="4" t="s">
        <v>1525</v>
      </c>
      <c r="B25" s="5" t="n">
        <v>57461321</v>
      </c>
      <c r="C25" s="5" t="n">
        <v>29920506</v>
      </c>
      <c r="D25" s="5" t="n">
        <v>13745675</v>
      </c>
    </row>
    <row r="26" spans="1:4">
      <c r="A26" s="4" t="s">
        <v>149</v>
      </c>
      <c r="B26" s="6" t="n">
        <v>151566640</v>
      </c>
      <c r="C26" s="6" t="n">
        <v>120214259</v>
      </c>
      <c r="D26" s="6" t="n">
        <v>8646457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48</v>
      </c>
      <c r="C2" s="2" t="s">
        <v>49</v>
      </c>
      <c r="D2" s="2" t="s">
        <v>100</v>
      </c>
    </row>
    <row r="3" spans="1:4">
      <c r="A3" s="3" t="s">
        <v>1514</v>
      </c>
    </row>
    <row r="4" spans="1:4">
      <c r="A4" s="4" t="s">
        <v>1527</v>
      </c>
      <c r="B4" s="6" t="n">
        <v>394448</v>
      </c>
      <c r="C4" s="6" t="n">
        <v>1024805</v>
      </c>
    </row>
    <row r="5" spans="1:4">
      <c r="A5" s="4" t="s">
        <v>1528</v>
      </c>
      <c r="B5" s="5" t="n">
        <v>658507</v>
      </c>
      <c r="C5" s="5" t="n">
        <v>633960</v>
      </c>
      <c r="D5" s="6" t="n">
        <v>294134</v>
      </c>
    </row>
    <row r="6" spans="1:4">
      <c r="A6" s="4" t="s">
        <v>1529</v>
      </c>
      <c r="B6" s="5" t="n">
        <v>58225160</v>
      </c>
      <c r="C6" s="5" t="n">
        <v>39794118</v>
      </c>
      <c r="D6" s="5" t="n">
        <v>23036663</v>
      </c>
    </row>
    <row r="7" spans="1:4">
      <c r="A7" s="4" t="s">
        <v>1530</v>
      </c>
      <c r="B7" s="5" t="n">
        <v>264292</v>
      </c>
      <c r="C7" s="5" t="n">
        <v>229263</v>
      </c>
      <c r="D7" s="5" t="n">
        <v>109835</v>
      </c>
    </row>
    <row r="8" spans="1:4">
      <c r="A8" s="3" t="s">
        <v>1521</v>
      </c>
    </row>
    <row r="9" spans="1:4">
      <c r="A9" s="4" t="s">
        <v>1101</v>
      </c>
      <c r="B9" s="5" t="n">
        <v>336492</v>
      </c>
      <c r="C9" s="5" t="n">
        <v>336326</v>
      </c>
      <c r="D9" s="5" t="n">
        <v>279495</v>
      </c>
    </row>
    <row r="10" spans="1:4">
      <c r="A10" s="4" t="s">
        <v>1531</v>
      </c>
      <c r="B10" s="5" t="n">
        <v>187095</v>
      </c>
      <c r="C10" s="5" t="n">
        <v>89033</v>
      </c>
      <c r="D10" s="5" t="n">
        <v>68786</v>
      </c>
    </row>
    <row r="11" spans="1:4">
      <c r="A11" s="4" t="s">
        <v>80</v>
      </c>
      <c r="B11" s="5" t="n">
        <v>2387574</v>
      </c>
      <c r="C11" s="5" t="n">
        <v>2788216</v>
      </c>
      <c r="D11" s="5" t="n">
        <v>1200185</v>
      </c>
    </row>
    <row r="12" spans="1:4">
      <c r="A12" s="4" t="s">
        <v>1532</v>
      </c>
      <c r="B12" s="5" t="n">
        <v>1703391</v>
      </c>
      <c r="C12" s="5" t="n">
        <v>1530595</v>
      </c>
      <c r="D12" s="5" t="n">
        <v>1153764</v>
      </c>
    </row>
    <row r="13" spans="1:4">
      <c r="A13" s="4" t="s">
        <v>149</v>
      </c>
      <c r="B13" s="6" t="n">
        <v>64156959</v>
      </c>
      <c r="C13" s="6" t="n">
        <v>46426316</v>
      </c>
      <c r="D13" s="6" t="n">
        <v>2614286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48</v>
      </c>
      <c r="C2" s="2" t="s">
        <v>49</v>
      </c>
      <c r="D2" s="2" t="s">
        <v>100</v>
      </c>
    </row>
    <row r="3" spans="1:4">
      <c r="A3" s="3" t="s">
        <v>1534</v>
      </c>
    </row>
    <row r="4" spans="1:4">
      <c r="A4" s="4" t="s">
        <v>1535</v>
      </c>
      <c r="B4" s="6" t="n">
        <v>19441433</v>
      </c>
      <c r="C4" s="6" t="n">
        <v>22000691</v>
      </c>
      <c r="D4" s="6" t="n">
        <v>22786131</v>
      </c>
    </row>
    <row r="5" spans="1:4">
      <c r="A5" s="4" t="s">
        <v>1536</v>
      </c>
    </row>
    <row r="6" spans="1:4">
      <c r="A6" s="3" t="s">
        <v>1534</v>
      </c>
    </row>
    <row r="7" spans="1:4">
      <c r="A7" s="4" t="s">
        <v>1535</v>
      </c>
      <c r="B7" s="5" t="n">
        <v>11132435</v>
      </c>
      <c r="C7" s="5" t="n">
        <v>13977988</v>
      </c>
      <c r="D7" s="5" t="n">
        <v>13021523</v>
      </c>
    </row>
    <row r="8" spans="1:4">
      <c r="A8" s="4" t="s">
        <v>1537</v>
      </c>
    </row>
    <row r="9" spans="1:4">
      <c r="A9" s="3" t="s">
        <v>1534</v>
      </c>
    </row>
    <row r="10" spans="1:4">
      <c r="A10" s="4" t="s">
        <v>1535</v>
      </c>
      <c r="B10" s="5" t="n">
        <v>5930277</v>
      </c>
      <c r="C10" s="5" t="n">
        <v>5726542</v>
      </c>
      <c r="D10" s="5" t="n">
        <v>6759474</v>
      </c>
    </row>
    <row r="11" spans="1:4">
      <c r="A11" s="4" t="s">
        <v>1538</v>
      </c>
    </row>
    <row r="12" spans="1:4">
      <c r="A12" s="3" t="s">
        <v>1534</v>
      </c>
    </row>
    <row r="13" spans="1:4">
      <c r="A13" s="4" t="s">
        <v>1535</v>
      </c>
      <c r="B13" s="5" t="n">
        <v>1169363</v>
      </c>
      <c r="C13" s="5" t="n">
        <v>1297810</v>
      </c>
      <c r="D13" s="5" t="n">
        <v>1411206</v>
      </c>
    </row>
    <row r="14" spans="1:4">
      <c r="A14" s="4" t="s">
        <v>1539</v>
      </c>
    </row>
    <row r="15" spans="1:4">
      <c r="A15" s="3" t="s">
        <v>1534</v>
      </c>
    </row>
    <row r="16" spans="1:4">
      <c r="A16" s="4" t="s">
        <v>1535</v>
      </c>
      <c r="B16" s="5" t="n">
        <v>455909</v>
      </c>
      <c r="C16" s="5" t="n">
        <v>416484</v>
      </c>
      <c r="D16" s="5" t="n">
        <v>338602</v>
      </c>
    </row>
    <row r="17" spans="1:4">
      <c r="A17" s="4" t="s">
        <v>1540</v>
      </c>
    </row>
    <row r="18" spans="1:4">
      <c r="A18" s="3" t="s">
        <v>1534</v>
      </c>
    </row>
    <row r="19" spans="1:4">
      <c r="A19" s="4" t="s">
        <v>1535</v>
      </c>
      <c r="B19" s="5" t="n">
        <v>273147</v>
      </c>
      <c r="C19" s="5" t="n">
        <v>160305</v>
      </c>
      <c r="D19" s="5" t="n">
        <v>159055</v>
      </c>
    </row>
    <row r="20" spans="1:4">
      <c r="A20" s="4" t="s">
        <v>1541</v>
      </c>
    </row>
    <row r="21" spans="1:4">
      <c r="A21" s="3" t="s">
        <v>1534</v>
      </c>
    </row>
    <row r="22" spans="1:4">
      <c r="A22" s="4" t="s">
        <v>1535</v>
      </c>
      <c r="B22" s="5" t="n">
        <v>159513</v>
      </c>
      <c r="C22" s="5" t="n">
        <v>135994</v>
      </c>
      <c r="D22" s="5" t="n">
        <v>661205</v>
      </c>
    </row>
    <row r="23" spans="1:4">
      <c r="A23" s="4" t="s">
        <v>1542</v>
      </c>
    </row>
    <row r="24" spans="1:4">
      <c r="A24" s="3" t="s">
        <v>1534</v>
      </c>
    </row>
    <row r="25" spans="1:4">
      <c r="A25" s="4" t="s">
        <v>1535</v>
      </c>
      <c r="B25" s="5" t="n">
        <v>3973</v>
      </c>
      <c r="C25" s="5" t="n">
        <v>630</v>
      </c>
    </row>
    <row r="26" spans="1:4">
      <c r="A26" s="4" t="s">
        <v>1543</v>
      </c>
    </row>
    <row r="27" spans="1:4">
      <c r="A27" s="3" t="s">
        <v>1534</v>
      </c>
    </row>
    <row r="28" spans="1:4">
      <c r="A28" s="4" t="s">
        <v>1535</v>
      </c>
      <c r="B28" s="5" t="n">
        <v>2845</v>
      </c>
      <c r="C28" s="5" t="n">
        <v>8440</v>
      </c>
      <c r="D28" s="5" t="n">
        <v>41834</v>
      </c>
    </row>
    <row r="29" spans="1:4">
      <c r="A29" s="4" t="s">
        <v>1544</v>
      </c>
    </row>
    <row r="30" spans="1:4">
      <c r="A30" s="3" t="s">
        <v>1534</v>
      </c>
    </row>
    <row r="31" spans="1:4">
      <c r="A31" s="4" t="s">
        <v>1535</v>
      </c>
      <c r="B31" s="5" t="n">
        <v>267083</v>
      </c>
      <c r="C31" s="5" t="n">
        <v>235417</v>
      </c>
      <c r="D31" s="5" t="n">
        <v>301811</v>
      </c>
    </row>
    <row r="32" spans="1:4">
      <c r="A32" s="4" t="s">
        <v>1545</v>
      </c>
    </row>
    <row r="33" spans="1:4">
      <c r="A33" s="3" t="s">
        <v>1534</v>
      </c>
    </row>
    <row r="34" spans="1:4">
      <c r="A34" s="4" t="s">
        <v>1535</v>
      </c>
      <c r="B34" s="5" t="n">
        <v>33960</v>
      </c>
      <c r="C34" s="5" t="n">
        <v>30792</v>
      </c>
      <c r="D34" s="5" t="n">
        <v>45777</v>
      </c>
    </row>
    <row r="35" spans="1:4">
      <c r="A35" s="4" t="s">
        <v>1546</v>
      </c>
    </row>
    <row r="36" spans="1:4">
      <c r="A36" s="3" t="s">
        <v>1534</v>
      </c>
    </row>
    <row r="37" spans="1:4">
      <c r="A37" s="4" t="s">
        <v>1535</v>
      </c>
      <c r="B37" s="5" t="n">
        <v>10705</v>
      </c>
      <c r="C37" s="5" t="n">
        <v>8804</v>
      </c>
      <c r="D37" s="5" t="n">
        <v>37658</v>
      </c>
    </row>
    <row r="38" spans="1:4">
      <c r="A38" s="4" t="s">
        <v>1547</v>
      </c>
    </row>
    <row r="39" spans="1:4">
      <c r="A39" s="3" t="s">
        <v>1534</v>
      </c>
    </row>
    <row r="40" spans="1:4">
      <c r="A40" s="4" t="s">
        <v>1535</v>
      </c>
      <c r="B40" s="6" t="n">
        <v>2223</v>
      </c>
      <c r="C40" s="6" t="n">
        <v>1485</v>
      </c>
      <c r="D40" s="6" t="n">
        <v>798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48</v>
      </c>
      <c r="C2" s="2" t="s">
        <v>49</v>
      </c>
      <c r="D2" s="2" t="s">
        <v>100</v>
      </c>
    </row>
    <row r="3" spans="1:4">
      <c r="A3" s="3" t="s">
        <v>1549</v>
      </c>
    </row>
    <row r="4" spans="1:4">
      <c r="A4" s="4" t="s">
        <v>1550</v>
      </c>
      <c r="B4" s="6" t="n">
        <v>1609947</v>
      </c>
      <c r="C4" s="6" t="n">
        <v>1430689</v>
      </c>
      <c r="D4" s="6" t="n">
        <v>1713229</v>
      </c>
    </row>
    <row r="5" spans="1:4">
      <c r="A5" s="4" t="s">
        <v>1551</v>
      </c>
    </row>
    <row r="6" spans="1:4">
      <c r="A6" s="3" t="s">
        <v>1549</v>
      </c>
    </row>
    <row r="7" spans="1:4">
      <c r="A7" s="4" t="s">
        <v>1550</v>
      </c>
      <c r="B7" s="5" t="n">
        <v>153622</v>
      </c>
      <c r="C7" s="5" t="n">
        <v>75603</v>
      </c>
      <c r="D7" s="5" t="n">
        <v>50152</v>
      </c>
    </row>
    <row r="8" spans="1:4">
      <c r="A8" s="4" t="s">
        <v>1552</v>
      </c>
    </row>
    <row r="9" spans="1:4">
      <c r="A9" s="3" t="s">
        <v>1549</v>
      </c>
    </row>
    <row r="10" spans="1:4">
      <c r="A10" s="4" t="s">
        <v>1550</v>
      </c>
      <c r="C10" s="5" t="n">
        <v>445</v>
      </c>
      <c r="D10" s="5" t="n">
        <v>688</v>
      </c>
    </row>
    <row r="11" spans="1:4">
      <c r="A11" s="4" t="s">
        <v>1553</v>
      </c>
    </row>
    <row r="12" spans="1:4">
      <c r="A12" s="3" t="s">
        <v>1549</v>
      </c>
    </row>
    <row r="13" spans="1:4">
      <c r="A13" s="4" t="s">
        <v>1550</v>
      </c>
      <c r="B13" s="5" t="n">
        <v>776979</v>
      </c>
      <c r="C13" s="5" t="n">
        <v>601308</v>
      </c>
      <c r="D13" s="5" t="n">
        <v>718359</v>
      </c>
    </row>
    <row r="14" spans="1:4">
      <c r="A14" s="4" t="s">
        <v>1554</v>
      </c>
    </row>
    <row r="15" spans="1:4">
      <c r="A15" s="3" t="s">
        <v>1549</v>
      </c>
    </row>
    <row r="16" spans="1:4">
      <c r="A16" s="4" t="s">
        <v>1550</v>
      </c>
      <c r="B16" s="5" t="n">
        <v>346152</v>
      </c>
      <c r="C16" s="5" t="n">
        <v>423091</v>
      </c>
      <c r="D16" s="5" t="n">
        <v>595239</v>
      </c>
    </row>
    <row r="17" spans="1:4">
      <c r="A17" s="4" t="s">
        <v>1555</v>
      </c>
    </row>
    <row r="18" spans="1:4">
      <c r="A18" s="3" t="s">
        <v>1549</v>
      </c>
    </row>
    <row r="19" spans="1:4">
      <c r="A19" s="4" t="s">
        <v>1550</v>
      </c>
      <c r="B19" s="6" t="n">
        <v>333194</v>
      </c>
      <c r="C19" s="6" t="n">
        <v>330242</v>
      </c>
      <c r="D19" s="6" t="n">
        <v>34879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48</v>
      </c>
      <c r="C2" s="2" t="s">
        <v>49</v>
      </c>
      <c r="D2" s="2" t="s">
        <v>100</v>
      </c>
    </row>
    <row r="3" spans="1:4">
      <c r="A3" s="3" t="s">
        <v>1557</v>
      </c>
    </row>
    <row r="4" spans="1:4">
      <c r="A4" s="4" t="s">
        <v>1558</v>
      </c>
      <c r="B4" s="6" t="n">
        <v>7932797</v>
      </c>
      <c r="C4" s="6" t="n">
        <v>1940516</v>
      </c>
      <c r="D4" s="6" t="n">
        <v>1453442</v>
      </c>
    </row>
    <row r="5" spans="1:4">
      <c r="A5" s="4" t="s">
        <v>1559</v>
      </c>
    </row>
    <row r="6" spans="1:4">
      <c r="A6" s="3" t="s">
        <v>1557</v>
      </c>
    </row>
    <row r="7" spans="1:4">
      <c r="A7" s="4" t="s">
        <v>1558</v>
      </c>
      <c r="B7" s="5" t="n">
        <v>1888037</v>
      </c>
      <c r="C7" s="5" t="n">
        <v>841758</v>
      </c>
      <c r="D7" s="5" t="n">
        <v>613269</v>
      </c>
    </row>
    <row r="8" spans="1:4">
      <c r="A8" s="4" t="s">
        <v>1560</v>
      </c>
    </row>
    <row r="9" spans="1:4">
      <c r="A9" s="3" t="s">
        <v>1557</v>
      </c>
    </row>
    <row r="10" spans="1:4">
      <c r="A10" s="4" t="s">
        <v>1558</v>
      </c>
      <c r="B10" s="5" t="n">
        <v>832617</v>
      </c>
      <c r="C10" s="5" t="n">
        <v>501240</v>
      </c>
      <c r="D10" s="5" t="n">
        <v>240058</v>
      </c>
    </row>
    <row r="11" spans="1:4">
      <c r="A11" s="4" t="s">
        <v>1561</v>
      </c>
    </row>
    <row r="12" spans="1:4">
      <c r="A12" s="3" t="s">
        <v>1557</v>
      </c>
    </row>
    <row r="13" spans="1:4">
      <c r="A13" s="4" t="s">
        <v>1558</v>
      </c>
      <c r="B13" s="5" t="n">
        <v>1506924</v>
      </c>
      <c r="C13" s="5" t="n">
        <v>383710</v>
      </c>
      <c r="D13" s="5" t="n">
        <v>-63976</v>
      </c>
    </row>
    <row r="14" spans="1:4">
      <c r="A14" s="4" t="s">
        <v>1562</v>
      </c>
    </row>
    <row r="15" spans="1:4">
      <c r="A15" s="3" t="s">
        <v>1557</v>
      </c>
    </row>
    <row r="16" spans="1:4">
      <c r="A16" s="4" t="s">
        <v>1558</v>
      </c>
      <c r="B16" s="5" t="n">
        <v>565217</v>
      </c>
    </row>
    <row r="17" spans="1:4">
      <c r="A17" s="4" t="s">
        <v>1563</v>
      </c>
    </row>
    <row r="18" spans="1:4">
      <c r="A18" s="3" t="s">
        <v>1557</v>
      </c>
    </row>
    <row r="19" spans="1:4">
      <c r="A19" s="4" t="s">
        <v>1558</v>
      </c>
      <c r="B19" s="5" t="n">
        <v>180956</v>
      </c>
      <c r="C19" s="5" t="n">
        <v>385103</v>
      </c>
      <c r="D19" s="5" t="n">
        <v>188232</v>
      </c>
    </row>
    <row r="20" spans="1:4">
      <c r="A20" s="4" t="s">
        <v>1564</v>
      </c>
    </row>
    <row r="21" spans="1:4">
      <c r="A21" s="3" t="s">
        <v>1557</v>
      </c>
    </row>
    <row r="22" spans="1:4">
      <c r="A22" s="4" t="s">
        <v>1558</v>
      </c>
      <c r="B22" s="5" t="n">
        <v>3327805</v>
      </c>
      <c r="C22" s="5" t="n">
        <v>20549</v>
      </c>
      <c r="D22" s="5" t="n">
        <v>476012</v>
      </c>
    </row>
    <row r="23" spans="1:4">
      <c r="A23" s="4" t="s">
        <v>1565</v>
      </c>
    </row>
    <row r="24" spans="1:4">
      <c r="A24" s="3" t="s">
        <v>1557</v>
      </c>
    </row>
    <row r="25" spans="1:4">
      <c r="A25" s="4" t="s">
        <v>1558</v>
      </c>
      <c r="B25" s="6" t="n">
        <v>-368759</v>
      </c>
      <c r="C25" s="6" t="n">
        <v>-191844</v>
      </c>
      <c r="D25" s="6" t="n">
        <v>-15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48</v>
      </c>
      <c r="C2" s="2" t="s">
        <v>49</v>
      </c>
      <c r="D2" s="2" t="s">
        <v>100</v>
      </c>
    </row>
    <row r="3" spans="1:4">
      <c r="A3" s="3" t="s">
        <v>1557</v>
      </c>
    </row>
    <row r="4" spans="1:4">
      <c r="A4" s="4" t="s">
        <v>1567</v>
      </c>
      <c r="B4" s="6" t="n">
        <v>217599</v>
      </c>
      <c r="C4" s="6" t="n">
        <v>-109684</v>
      </c>
      <c r="D4" s="6" t="n">
        <v>-123409</v>
      </c>
    </row>
    <row r="5" spans="1:4">
      <c r="A5" s="4" t="s">
        <v>1565</v>
      </c>
    </row>
    <row r="6" spans="1:4">
      <c r="A6" s="3" t="s">
        <v>1557</v>
      </c>
    </row>
    <row r="7" spans="1:4">
      <c r="A7" s="4" t="s">
        <v>1567</v>
      </c>
      <c r="B7" s="6" t="n">
        <v>-211158</v>
      </c>
      <c r="C7" s="6" t="n">
        <v>94423</v>
      </c>
      <c r="D7" s="6" t="n">
        <v>4633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48</v>
      </c>
      <c r="C2" s="2" t="s">
        <v>49</v>
      </c>
      <c r="D2" s="2" t="s">
        <v>100</v>
      </c>
    </row>
    <row r="3" spans="1:4">
      <c r="A3" s="3" t="s">
        <v>1569</v>
      </c>
    </row>
    <row r="4" spans="1:4">
      <c r="A4" s="4" t="s">
        <v>1570</v>
      </c>
      <c r="B4" s="6" t="n">
        <v>-142383</v>
      </c>
      <c r="C4" s="6" t="n">
        <v>-5152248</v>
      </c>
      <c r="D4" s="6" t="n">
        <v>2557707</v>
      </c>
    </row>
    <row r="5" spans="1:4">
      <c r="A5" s="4" t="s">
        <v>1571</v>
      </c>
      <c r="B5" s="5" t="n">
        <v>3639684</v>
      </c>
      <c r="C5" s="5" t="n">
        <v>2459789</v>
      </c>
      <c r="D5" s="5" t="n">
        <v>907727</v>
      </c>
    </row>
    <row r="6" spans="1:4">
      <c r="A6" s="4" t="s">
        <v>149</v>
      </c>
      <c r="B6" s="6" t="n">
        <v>3497301</v>
      </c>
      <c r="C6" s="6" t="n">
        <v>-2692459</v>
      </c>
      <c r="D6" s="6" t="n">
        <v>346543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48</v>
      </c>
    </row>
    <row r="3" spans="1:2">
      <c r="A3" s="3" t="s">
        <v>101</v>
      </c>
    </row>
    <row r="4" spans="1:2">
      <c r="A4" s="4" t="s">
        <v>232</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48</v>
      </c>
      <c r="C2" s="2" t="s">
        <v>49</v>
      </c>
      <c r="D2" s="2" t="s">
        <v>100</v>
      </c>
    </row>
    <row r="3" spans="1:4">
      <c r="A3" s="3" t="s">
        <v>1573</v>
      </c>
    </row>
    <row r="4" spans="1:4">
      <c r="A4" s="4" t="s">
        <v>1574</v>
      </c>
      <c r="B4" s="6" t="n">
        <v>3298397</v>
      </c>
    </row>
    <row r="5" spans="1:4">
      <c r="A5" s="4" t="s">
        <v>1575</v>
      </c>
      <c r="B5" s="5" t="n">
        <v>2012663</v>
      </c>
      <c r="C5" s="6" t="n">
        <v>2476579</v>
      </c>
      <c r="D5" s="6" t="n">
        <v>2604007</v>
      </c>
    </row>
    <row r="6" spans="1:4">
      <c r="A6" s="4" t="s">
        <v>1576</v>
      </c>
      <c r="B6" s="5" t="n">
        <v>628208</v>
      </c>
      <c r="C6" s="5" t="n">
        <v>406134</v>
      </c>
      <c r="D6" s="5" t="n">
        <v>165148</v>
      </c>
    </row>
    <row r="7" spans="1:4">
      <c r="A7" s="4" t="s">
        <v>1577</v>
      </c>
      <c r="B7" s="5" t="n">
        <v>409089</v>
      </c>
      <c r="C7" s="5" t="n">
        <v>1082142</v>
      </c>
    </row>
    <row r="8" spans="1:4">
      <c r="A8" s="4" t="s">
        <v>1578</v>
      </c>
      <c r="B8" s="5" t="n">
        <v>158879</v>
      </c>
    </row>
    <row r="9" spans="1:4">
      <c r="A9" s="4" t="s">
        <v>1579</v>
      </c>
      <c r="B9" s="5" t="n">
        <v>119856</v>
      </c>
      <c r="C9" s="5" t="n">
        <v>121600</v>
      </c>
    </row>
    <row r="10" spans="1:4">
      <c r="A10" s="4" t="s">
        <v>1580</v>
      </c>
      <c r="C10" s="5" t="n">
        <v>75383</v>
      </c>
      <c r="D10" s="5" t="n">
        <v>25931</v>
      </c>
    </row>
    <row r="11" spans="1:4">
      <c r="A11" s="4" t="s">
        <v>1581</v>
      </c>
      <c r="C11" s="5" t="n">
        <v>58375</v>
      </c>
      <c r="D11" s="5" t="n">
        <v>1445</v>
      </c>
    </row>
    <row r="12" spans="1:4">
      <c r="A12" s="4" t="s">
        <v>55</v>
      </c>
      <c r="B12" s="5" t="n">
        <v>1053747</v>
      </c>
      <c r="C12" s="5" t="n">
        <v>1190812</v>
      </c>
      <c r="D12" s="5" t="n">
        <v>1482697</v>
      </c>
    </row>
    <row r="13" spans="1:4">
      <c r="A13" s="4" t="s">
        <v>1582</v>
      </c>
      <c r="B13" s="6" t="n">
        <v>7680839</v>
      </c>
      <c r="C13" s="6" t="n">
        <v>5411025</v>
      </c>
      <c r="D13" s="6" t="n">
        <v>427922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48</v>
      </c>
      <c r="C2" s="2" t="s">
        <v>49</v>
      </c>
      <c r="D2" s="2" t="s">
        <v>100</v>
      </c>
    </row>
    <row r="3" spans="1:4">
      <c r="A3" s="3" t="s">
        <v>1584</v>
      </c>
    </row>
    <row r="4" spans="1:4">
      <c r="A4" s="4" t="s">
        <v>1585</v>
      </c>
      <c r="B4" s="6" t="n">
        <v>14659764</v>
      </c>
      <c r="C4" s="6" t="n">
        <v>14487872</v>
      </c>
      <c r="D4" s="6" t="n">
        <v>14856783</v>
      </c>
    </row>
    <row r="5" spans="1:4">
      <c r="A5" s="4" t="s">
        <v>1586</v>
      </c>
      <c r="B5" s="5" t="n">
        <v>4303126</v>
      </c>
      <c r="C5" s="5" t="n">
        <v>2819542</v>
      </c>
      <c r="D5" s="5" t="n">
        <v>2711615</v>
      </c>
    </row>
    <row r="6" spans="1:4">
      <c r="A6" s="4" t="s">
        <v>1587</v>
      </c>
      <c r="B6" s="5" t="n">
        <v>1749590</v>
      </c>
      <c r="C6" s="5" t="n">
        <v>1405378</v>
      </c>
      <c r="D6" s="5" t="n">
        <v>1183236</v>
      </c>
    </row>
    <row r="7" spans="1:4">
      <c r="A7" s="4" t="s">
        <v>1588</v>
      </c>
      <c r="B7" s="5" t="n">
        <v>490116</v>
      </c>
      <c r="C7" s="5" t="n">
        <v>479910</v>
      </c>
      <c r="D7" s="5" t="n">
        <v>533499</v>
      </c>
    </row>
    <row r="8" spans="1:4">
      <c r="A8" s="4" t="s">
        <v>1589</v>
      </c>
      <c r="B8" s="6" t="n">
        <v>21202596</v>
      </c>
      <c r="C8" s="6" t="n">
        <v>19192702</v>
      </c>
      <c r="D8" s="6" t="n">
        <v>1928513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48</v>
      </c>
      <c r="C2" s="2" t="s">
        <v>49</v>
      </c>
      <c r="D2" s="2" t="s">
        <v>100</v>
      </c>
    </row>
    <row r="3" spans="1:4">
      <c r="A3" s="3" t="s">
        <v>1591</v>
      </c>
    </row>
    <row r="4" spans="1:4">
      <c r="A4" s="4" t="s">
        <v>1592</v>
      </c>
      <c r="B4" s="6" t="n">
        <v>2071603</v>
      </c>
      <c r="C4" s="6" t="n">
        <v>1338022</v>
      </c>
      <c r="D4" s="6" t="n">
        <v>1108529</v>
      </c>
    </row>
    <row r="5" spans="1:4">
      <c r="A5" s="4" t="s">
        <v>1593</v>
      </c>
      <c r="B5" s="5" t="n">
        <v>1715812</v>
      </c>
      <c r="C5" s="5" t="n">
        <v>1684199</v>
      </c>
      <c r="D5" s="5" t="n">
        <v>1489557</v>
      </c>
    </row>
    <row r="6" spans="1:4">
      <c r="A6" s="4" t="s">
        <v>1594</v>
      </c>
      <c r="B6" s="5" t="n">
        <v>1694568</v>
      </c>
      <c r="C6" s="5" t="n">
        <v>1559892</v>
      </c>
      <c r="D6" s="5" t="n">
        <v>1403226</v>
      </c>
    </row>
    <row r="7" spans="1:4">
      <c r="A7" s="4" t="s">
        <v>1595</v>
      </c>
      <c r="B7" s="5" t="n">
        <v>1515681</v>
      </c>
      <c r="C7" s="5" t="n">
        <v>1707051</v>
      </c>
      <c r="D7" s="5" t="n">
        <v>1817013</v>
      </c>
    </row>
    <row r="8" spans="1:4">
      <c r="A8" s="4" t="s">
        <v>1596</v>
      </c>
      <c r="B8" s="5" t="n">
        <v>1185887</v>
      </c>
      <c r="C8" s="5" t="n">
        <v>1094525</v>
      </c>
      <c r="D8" s="5" t="n">
        <v>875861</v>
      </c>
    </row>
    <row r="9" spans="1:4">
      <c r="A9" s="4" t="s">
        <v>1597</v>
      </c>
      <c r="B9" s="5" t="n">
        <v>1184114</v>
      </c>
      <c r="C9" s="5" t="n">
        <v>1331120</v>
      </c>
      <c r="D9" s="5" t="n">
        <v>1347203</v>
      </c>
    </row>
    <row r="10" spans="1:4">
      <c r="A10" s="4" t="s">
        <v>1598</v>
      </c>
      <c r="B10" s="5" t="n">
        <v>1012093</v>
      </c>
      <c r="C10" s="5" t="n">
        <v>1043481</v>
      </c>
      <c r="D10" s="5" t="n">
        <v>892659</v>
      </c>
    </row>
    <row r="11" spans="1:4">
      <c r="A11" s="4" t="s">
        <v>1599</v>
      </c>
      <c r="B11" s="5" t="n">
        <v>817012</v>
      </c>
      <c r="C11" s="5" t="n">
        <v>776739</v>
      </c>
      <c r="D11" s="5" t="n">
        <v>651433</v>
      </c>
    </row>
    <row r="12" spans="1:4">
      <c r="A12" s="4" t="s">
        <v>1600</v>
      </c>
      <c r="B12" s="5" t="n">
        <v>472968</v>
      </c>
      <c r="C12" s="5" t="n">
        <v>558242</v>
      </c>
      <c r="D12" s="5" t="n">
        <v>573730</v>
      </c>
    </row>
    <row r="13" spans="1:4">
      <c r="A13" s="4" t="s">
        <v>237</v>
      </c>
      <c r="B13" s="5" t="n">
        <v>225273</v>
      </c>
      <c r="C13" s="5" t="n">
        <v>612437</v>
      </c>
      <c r="D13" s="5" t="n">
        <v>566283</v>
      </c>
    </row>
    <row r="14" spans="1:4">
      <c r="A14" s="4" t="s">
        <v>1601</v>
      </c>
      <c r="B14" s="5" t="n">
        <v>197972</v>
      </c>
      <c r="C14" s="5" t="n">
        <v>214905</v>
      </c>
      <c r="D14" s="5" t="n">
        <v>206654</v>
      </c>
    </row>
    <row r="15" spans="1:4">
      <c r="A15" s="4" t="s">
        <v>1602</v>
      </c>
      <c r="B15" s="5" t="n">
        <v>121477</v>
      </c>
      <c r="C15" s="5" t="n">
        <v>114796</v>
      </c>
      <c r="D15" s="5" t="n">
        <v>113244</v>
      </c>
    </row>
    <row r="16" spans="1:4">
      <c r="A16" s="4" t="s">
        <v>1603</v>
      </c>
      <c r="B16" s="5" t="n">
        <v>102209</v>
      </c>
      <c r="C16" s="5" t="n">
        <v>109690</v>
      </c>
      <c r="D16" s="5" t="n">
        <v>108648</v>
      </c>
    </row>
    <row r="17" spans="1:4">
      <c r="A17" s="4" t="s">
        <v>1604</v>
      </c>
      <c r="B17" s="5" t="n">
        <v>85610</v>
      </c>
      <c r="C17" s="5" t="n">
        <v>123144</v>
      </c>
      <c r="D17" s="5" t="n">
        <v>308051</v>
      </c>
    </row>
    <row r="18" spans="1:4">
      <c r="A18" s="4" t="s">
        <v>55</v>
      </c>
      <c r="B18" s="5" t="n">
        <v>398478</v>
      </c>
      <c r="C18" s="5" t="n">
        <v>458393</v>
      </c>
      <c r="D18" s="5" t="n">
        <v>278410</v>
      </c>
    </row>
    <row r="19" spans="1:4">
      <c r="A19" s="4" t="s">
        <v>1605</v>
      </c>
      <c r="B19" s="6" t="n">
        <v>12800757</v>
      </c>
      <c r="C19" s="6" t="n">
        <v>12726636</v>
      </c>
      <c r="D19" s="6" t="n">
        <v>1174050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48</v>
      </c>
      <c r="C2" s="2" t="s">
        <v>49</v>
      </c>
      <c r="D2" s="2" t="s">
        <v>100</v>
      </c>
    </row>
    <row r="3" spans="1:4">
      <c r="A3" s="3" t="s">
        <v>1607</v>
      </c>
    </row>
    <row r="4" spans="1:4">
      <c r="A4" s="4" t="s">
        <v>1608</v>
      </c>
      <c r="B4" s="6" t="n">
        <v>10231629</v>
      </c>
      <c r="C4" s="6" t="n">
        <v>10825343</v>
      </c>
      <c r="D4" s="6" t="n">
        <v>8658803</v>
      </c>
    </row>
    <row r="5" spans="1:4">
      <c r="A5" s="4" t="s">
        <v>1609</v>
      </c>
      <c r="B5" s="5" t="n">
        <v>3670412</v>
      </c>
      <c r="C5" s="5" t="n">
        <v>3701433</v>
      </c>
      <c r="D5" s="5" t="n">
        <v>3454955</v>
      </c>
    </row>
    <row r="6" spans="1:4">
      <c r="A6" s="4" t="s">
        <v>1610</v>
      </c>
      <c r="B6" s="5" t="n">
        <v>2866235</v>
      </c>
    </row>
    <row r="7" spans="1:4">
      <c r="A7" s="4" t="s">
        <v>1611</v>
      </c>
      <c r="B7" s="5" t="n">
        <v>1431716</v>
      </c>
      <c r="C7" s="5" t="n">
        <v>1993045</v>
      </c>
      <c r="D7" s="5" t="n">
        <v>1745683</v>
      </c>
    </row>
    <row r="8" spans="1:4">
      <c r="A8" s="4" t="s">
        <v>1595</v>
      </c>
      <c r="B8" s="5" t="n">
        <v>1229519</v>
      </c>
      <c r="C8" s="5" t="n">
        <v>3096</v>
      </c>
      <c r="D8" s="5" t="n">
        <v>30109</v>
      </c>
    </row>
    <row r="9" spans="1:4">
      <c r="A9" s="4" t="s">
        <v>1612</v>
      </c>
      <c r="B9" s="5" t="n">
        <v>575881</v>
      </c>
      <c r="C9" s="5" t="n">
        <v>569938</v>
      </c>
      <c r="D9" s="5" t="n">
        <v>544362</v>
      </c>
    </row>
    <row r="10" spans="1:4">
      <c r="A10" s="4" t="s">
        <v>1613</v>
      </c>
      <c r="B10" s="5" t="n">
        <v>279547</v>
      </c>
      <c r="C10" s="5" t="n">
        <v>163739</v>
      </c>
      <c r="D10" s="5" t="n">
        <v>240708</v>
      </c>
    </row>
    <row r="11" spans="1:4">
      <c r="A11" s="4" t="s">
        <v>1614</v>
      </c>
      <c r="B11" s="5" t="n">
        <v>121967</v>
      </c>
      <c r="D11" s="5" t="n">
        <v>813</v>
      </c>
    </row>
    <row r="12" spans="1:4">
      <c r="A12" s="4" t="s">
        <v>1615</v>
      </c>
      <c r="B12" s="5" t="n">
        <v>160018</v>
      </c>
    </row>
    <row r="13" spans="1:4">
      <c r="A13" s="4" t="s">
        <v>1616</v>
      </c>
      <c r="B13" s="5" t="n">
        <v>59595</v>
      </c>
      <c r="C13" s="5" t="n">
        <v>101389</v>
      </c>
      <c r="D13" s="5" t="n">
        <v>82450</v>
      </c>
    </row>
    <row r="14" spans="1:4">
      <c r="A14" s="4" t="s">
        <v>1579</v>
      </c>
      <c r="D14" s="5" t="n">
        <v>188829</v>
      </c>
    </row>
    <row r="15" spans="1:4">
      <c r="A15" s="4" t="s">
        <v>55</v>
      </c>
      <c r="B15" s="5" t="n">
        <v>1474376</v>
      </c>
      <c r="C15" s="5" t="n">
        <v>1656169</v>
      </c>
      <c r="D15" s="5" t="n">
        <v>2110530</v>
      </c>
    </row>
    <row r="16" spans="1:4">
      <c r="A16" s="4" t="s">
        <v>1617</v>
      </c>
      <c r="B16" s="6" t="n">
        <v>22100895</v>
      </c>
      <c r="C16" s="6" t="n">
        <v>19014152</v>
      </c>
      <c r="D16" s="6" t="n">
        <v>1705724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8</v>
      </c>
      <c r="B1" s="2" t="s">
        <v>48</v>
      </c>
      <c r="C1" s="2" t="s">
        <v>49</v>
      </c>
      <c r="D1" s="2" t="s">
        <v>100</v>
      </c>
      <c r="E1" s="2" t="s">
        <v>1225</v>
      </c>
    </row>
    <row r="2" spans="1:5">
      <c r="A2" s="3" t="s">
        <v>1619</v>
      </c>
    </row>
    <row r="3" spans="1:5">
      <c r="A3" s="4" t="s">
        <v>1191</v>
      </c>
      <c r="B3" s="6" t="n">
        <v>100680063</v>
      </c>
      <c r="C3" s="6" t="n">
        <v>115012597</v>
      </c>
      <c r="D3" s="6" t="n">
        <v>80770127</v>
      </c>
    </row>
    <row r="4" spans="1:5">
      <c r="A4" s="4" t="s">
        <v>1620</v>
      </c>
      <c r="D4" s="5" t="n">
        <v>46368</v>
      </c>
    </row>
    <row r="5" spans="1:5">
      <c r="A5" s="4" t="s">
        <v>64</v>
      </c>
      <c r="B5" s="5" t="n">
        <v>46411189</v>
      </c>
      <c r="C5" s="5" t="n">
        <v>85644351</v>
      </c>
      <c r="D5" s="5" t="n">
        <v>45447458</v>
      </c>
    </row>
    <row r="6" spans="1:5">
      <c r="A6" s="4" t="s">
        <v>60</v>
      </c>
      <c r="B6" s="5" t="n">
        <v>299475</v>
      </c>
      <c r="C6" s="5" t="n">
        <v>290803</v>
      </c>
      <c r="D6" s="5" t="n">
        <v>213207</v>
      </c>
    </row>
    <row r="7" spans="1:5">
      <c r="A7" s="4" t="s">
        <v>1621</v>
      </c>
      <c r="B7" s="6" t="n">
        <v>147390727</v>
      </c>
      <c r="C7" s="6" t="n">
        <v>200947751</v>
      </c>
      <c r="D7" s="6" t="n">
        <v>126477160</v>
      </c>
      <c r="E7" s="6" t="n">
        <v>14758752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48</v>
      </c>
      <c r="C2" s="2" t="s">
        <v>49</v>
      </c>
      <c r="D2" s="2" t="s">
        <v>100</v>
      </c>
    </row>
    <row r="3" spans="1:4">
      <c r="A3" s="3" t="s">
        <v>1623</v>
      </c>
    </row>
    <row r="4" spans="1:4">
      <c r="A4" s="4" t="s">
        <v>1624</v>
      </c>
      <c r="B4" s="6" t="n">
        <v>-72140064</v>
      </c>
      <c r="C4" s="6" t="n">
        <v>-36077758</v>
      </c>
      <c r="D4" s="6" t="n">
        <v>-26615742</v>
      </c>
    </row>
    <row r="5" spans="1:4">
      <c r="A5" s="4" t="s">
        <v>1625</v>
      </c>
      <c r="B5" s="6" t="n">
        <v>143200165</v>
      </c>
      <c r="C5" s="6" t="n">
        <v>114296124</v>
      </c>
      <c r="D5" s="6" t="n">
        <v>8413099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48</v>
      </c>
      <c r="C2" s="2" t="s">
        <v>49</v>
      </c>
      <c r="D2" s="2" t="s">
        <v>100</v>
      </c>
    </row>
    <row r="3" spans="1:4">
      <c r="A3" s="3" t="s">
        <v>79</v>
      </c>
    </row>
    <row r="4" spans="1:4">
      <c r="A4" s="4" t="s">
        <v>1627</v>
      </c>
      <c r="B4" s="6" t="n">
        <v>4611839</v>
      </c>
    </row>
    <row r="5" spans="1:4">
      <c r="A5" s="4" t="s">
        <v>1628</v>
      </c>
      <c r="B5" s="5" t="n">
        <v>4295</v>
      </c>
    </row>
    <row r="6" spans="1:4">
      <c r="A6" s="4" t="s">
        <v>1202</v>
      </c>
      <c r="B6" s="5" t="n">
        <v>-2356979</v>
      </c>
    </row>
    <row r="7" spans="1:4">
      <c r="A7" s="4" t="s">
        <v>1629</v>
      </c>
      <c r="B7" s="5" t="n">
        <v>190840</v>
      </c>
    </row>
    <row r="8" spans="1:4">
      <c r="A8" s="4" t="s">
        <v>181</v>
      </c>
      <c r="B8" s="5" t="n">
        <v>1447190</v>
      </c>
    </row>
    <row r="9" spans="1:4">
      <c r="A9" s="4" t="s">
        <v>1133</v>
      </c>
      <c r="B9" s="5" t="n">
        <v>-1651381</v>
      </c>
    </row>
    <row r="10" spans="1:4">
      <c r="A10" s="4" t="s">
        <v>1246</v>
      </c>
      <c r="B10" s="5" t="n">
        <v>2245804</v>
      </c>
    </row>
    <row r="11" spans="1:4">
      <c r="A11" s="3" t="s">
        <v>1630</v>
      </c>
    </row>
    <row r="12" spans="1:4">
      <c r="A12" s="4" t="s">
        <v>1627</v>
      </c>
      <c r="B12" s="5" t="n">
        <v>9810217</v>
      </c>
    </row>
    <row r="13" spans="1:4">
      <c r="A13" s="4" t="s">
        <v>1628</v>
      </c>
      <c r="B13" s="5" t="n">
        <v>14614</v>
      </c>
      <c r="C13" s="6" t="n">
        <v>6647042</v>
      </c>
      <c r="D13" s="6" t="n">
        <v>11807368</v>
      </c>
    </row>
    <row r="14" spans="1:4">
      <c r="A14" s="4" t="s">
        <v>1202</v>
      </c>
      <c r="B14" s="5" t="n">
        <v>-3009728</v>
      </c>
      <c r="C14" s="5" t="n">
        <v>-4434990</v>
      </c>
      <c r="D14" s="5" t="n">
        <v>-5777187</v>
      </c>
    </row>
    <row r="15" spans="1:4">
      <c r="A15" s="4" t="s">
        <v>1629</v>
      </c>
      <c r="B15" s="5" t="n">
        <v>2385073</v>
      </c>
    </row>
    <row r="16" spans="1:4">
      <c r="A16" s="4" t="s">
        <v>1577</v>
      </c>
      <c r="B16" s="5" t="n">
        <v>-409089</v>
      </c>
      <c r="C16" s="5" t="n">
        <v>-1082142</v>
      </c>
    </row>
    <row r="17" spans="1:4">
      <c r="A17" s="4" t="s">
        <v>1133</v>
      </c>
      <c r="B17" s="5" t="n">
        <v>-3266048</v>
      </c>
    </row>
    <row r="18" spans="1:4">
      <c r="A18" s="4" t="s">
        <v>1246</v>
      </c>
      <c r="B18" s="5" t="n">
        <v>5525039</v>
      </c>
      <c r="C18" s="5" t="n">
        <v>9810217</v>
      </c>
    </row>
    <row r="19" spans="1:4">
      <c r="A19" s="3" t="s">
        <v>82</v>
      </c>
    </row>
    <row r="20" spans="1:4">
      <c r="A20" s="4" t="s">
        <v>1627</v>
      </c>
      <c r="B20" s="5" t="n">
        <v>23518130</v>
      </c>
    </row>
    <row r="21" spans="1:4">
      <c r="A21" s="4" t="s">
        <v>1202</v>
      </c>
      <c r="B21" s="5" t="n">
        <v>-1619379</v>
      </c>
      <c r="C21" s="5" t="n">
        <v>-1352821</v>
      </c>
      <c r="D21" s="6" t="n">
        <v>-1083365</v>
      </c>
    </row>
    <row r="22" spans="1:4">
      <c r="A22" s="4" t="s">
        <v>1629</v>
      </c>
      <c r="B22" s="5" t="n">
        <v>1682205</v>
      </c>
    </row>
    <row r="23" spans="1:4">
      <c r="A23" s="4" t="s">
        <v>181</v>
      </c>
      <c r="B23" s="5" t="n">
        <v>11106999</v>
      </c>
    </row>
    <row r="24" spans="1:4">
      <c r="A24" s="4" t="s">
        <v>1133</v>
      </c>
      <c r="B24" s="5" t="n">
        <v>-10376292</v>
      </c>
    </row>
    <row r="25" spans="1:4">
      <c r="A25" s="4" t="s">
        <v>1246</v>
      </c>
      <c r="B25" s="6" t="n">
        <v>24311663</v>
      </c>
      <c r="C25" s="6" t="n">
        <v>2351813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6"/>
    <col customWidth="1" max="5" min="5" width="14"/>
    <col customWidth="1" max="6" min="6" width="15"/>
  </cols>
  <sheetData>
    <row r="1" spans="1:6">
      <c r="A1" s="1" t="s">
        <v>1631</v>
      </c>
      <c r="B1" s="2" t="s">
        <v>1632</v>
      </c>
      <c r="C1" s="2" t="s">
        <v>1633</v>
      </c>
      <c r="D1" s="2" t="s">
        <v>1634</v>
      </c>
      <c r="E1" s="2" t="s">
        <v>48</v>
      </c>
      <c r="F1" s="2" t="s">
        <v>49</v>
      </c>
    </row>
    <row r="2" spans="1:6">
      <c r="A2" s="3" t="s">
        <v>1635</v>
      </c>
    </row>
    <row r="3" spans="1:6">
      <c r="A3" s="4" t="s">
        <v>88</v>
      </c>
      <c r="E3" s="6" t="n">
        <v>639413000</v>
      </c>
    </row>
    <row r="4" spans="1:6">
      <c r="A4" s="4" t="s">
        <v>1636</v>
      </c>
      <c r="D4" s="6" t="n">
        <v>5000000000</v>
      </c>
    </row>
    <row r="5" spans="1:6">
      <c r="A5" s="4" t="s">
        <v>1637</v>
      </c>
      <c r="B5" s="4" t="s">
        <v>1638</v>
      </c>
      <c r="D5" s="4" t="s">
        <v>1232</v>
      </c>
    </row>
    <row r="6" spans="1:6">
      <c r="A6" s="4" t="s">
        <v>1639</v>
      </c>
      <c r="F6" s="6" t="n">
        <v>7658528000</v>
      </c>
    </row>
    <row r="7" spans="1:6">
      <c r="A7" s="4" t="s">
        <v>1636</v>
      </c>
      <c r="B7" s="6" t="n">
        <v>900000000</v>
      </c>
    </row>
    <row r="8" spans="1:6">
      <c r="A8" s="4" t="s">
        <v>1640</v>
      </c>
    </row>
    <row r="9" spans="1:6">
      <c r="A9" s="3" t="s">
        <v>1635</v>
      </c>
    </row>
    <row r="10" spans="1:6">
      <c r="A10" s="4" t="s">
        <v>1641</v>
      </c>
      <c r="C10" s="6" t="n">
        <v>6774019000</v>
      </c>
      <c r="D10" s="6" t="n">
        <v>21463005000</v>
      </c>
    </row>
    <row r="11" spans="1:6">
      <c r="A11" s="4" t="s">
        <v>1639</v>
      </c>
      <c r="C11" s="5" t="n">
        <v>1620728000</v>
      </c>
      <c r="D11" s="5" t="n">
        <v>5578851000</v>
      </c>
    </row>
    <row r="12" spans="1:6">
      <c r="A12" s="4" t="s">
        <v>1642</v>
      </c>
      <c r="C12" s="6" t="n">
        <v>995786000</v>
      </c>
      <c r="D12" s="6" t="n">
        <v>3113925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1"/>
    <col customWidth="1" max="5" min="5" width="31"/>
  </cols>
  <sheetData>
    <row r="1" spans="1:5">
      <c r="A1" s="1" t="s">
        <v>1643</v>
      </c>
      <c r="B1" s="2" t="s">
        <v>1644</v>
      </c>
      <c r="C1" s="2" t="s">
        <v>1</v>
      </c>
    </row>
    <row r="2" spans="1:5">
      <c r="B2" s="2" t="s">
        <v>1645</v>
      </c>
      <c r="C2" s="2" t="s">
        <v>1646</v>
      </c>
      <c r="D2" s="2" t="s">
        <v>1647</v>
      </c>
      <c r="E2" s="2" t="s">
        <v>1648</v>
      </c>
    </row>
    <row r="3" spans="1:5">
      <c r="A3" s="3" t="s">
        <v>1635</v>
      </c>
    </row>
    <row r="4" spans="1:5">
      <c r="A4" s="4" t="s">
        <v>1649</v>
      </c>
      <c r="C4" s="6" t="n">
        <v>1317</v>
      </c>
    </row>
    <row r="5" spans="1:5">
      <c r="A5" s="4" t="s">
        <v>1650</v>
      </c>
      <c r="D5" s="5" t="n">
        <v>1</v>
      </c>
    </row>
    <row r="6" spans="1:5">
      <c r="A6" s="4" t="s">
        <v>545</v>
      </c>
      <c r="C6" s="5" t="n">
        <v>639413408</v>
      </c>
      <c r="D6" s="5" t="n">
        <v>669663021</v>
      </c>
      <c r="E6" s="5" t="n">
        <v>669663021</v>
      </c>
    </row>
    <row r="7" spans="1:5">
      <c r="A7" s="4" t="s">
        <v>1651</v>
      </c>
      <c r="C7" s="5" t="n">
        <v>-30265275</v>
      </c>
    </row>
    <row r="8" spans="1:5">
      <c r="A8" s="4" t="s">
        <v>1652</v>
      </c>
      <c r="C8" s="5" t="n">
        <v>15662</v>
      </c>
    </row>
    <row r="9" spans="1:5">
      <c r="A9" s="4" t="s">
        <v>1653</v>
      </c>
      <c r="C9" s="6" t="n">
        <v>639413</v>
      </c>
      <c r="D9" s="6" t="n">
        <v>640715</v>
      </c>
      <c r="E9" s="6" t="n">
        <v>30699291</v>
      </c>
    </row>
    <row r="10" spans="1:5">
      <c r="A10" s="4" t="s">
        <v>1654</v>
      </c>
      <c r="C10" s="5" t="n">
        <v>15</v>
      </c>
    </row>
    <row r="11" spans="1:5">
      <c r="A11" s="4" t="s">
        <v>1655</v>
      </c>
      <c r="D11" s="5" t="n">
        <v>28948</v>
      </c>
    </row>
    <row r="12" spans="1:5">
      <c r="A12" s="4" t="s">
        <v>1656</v>
      </c>
      <c r="C12" s="5" t="n">
        <v>639413</v>
      </c>
      <c r="D12" s="5" t="n">
        <v>669663</v>
      </c>
      <c r="E12" s="5" t="n">
        <v>669663</v>
      </c>
    </row>
    <row r="13" spans="1:5">
      <c r="A13" s="4" t="s">
        <v>1657</v>
      </c>
      <c r="C13" s="5" t="n">
        <v>15</v>
      </c>
    </row>
    <row r="14" spans="1:5">
      <c r="A14" s="4" t="s">
        <v>150</v>
      </c>
    </row>
    <row r="15" spans="1:5">
      <c r="A15" s="3" t="s">
        <v>1635</v>
      </c>
    </row>
    <row r="16" spans="1:5">
      <c r="A16" s="4" t="s">
        <v>1649</v>
      </c>
      <c r="C16" s="5" t="n">
        <v>-1317</v>
      </c>
      <c r="D16" s="5" t="n">
        <v>-28948</v>
      </c>
    </row>
    <row r="17" spans="1:5">
      <c r="A17" s="4" t="s">
        <v>1653</v>
      </c>
      <c r="E17" s="6" t="n">
        <v>85100</v>
      </c>
    </row>
    <row r="18" spans="1:5">
      <c r="A18" s="4" t="s">
        <v>151</v>
      </c>
    </row>
    <row r="19" spans="1:5">
      <c r="A19" s="3" t="s">
        <v>1635</v>
      </c>
    </row>
    <row r="20" spans="1:5">
      <c r="A20" s="4" t="s">
        <v>1649</v>
      </c>
      <c r="D20" s="6" t="n">
        <v>28948</v>
      </c>
    </row>
    <row r="21" spans="1:5">
      <c r="A21" s="4" t="s">
        <v>1658</v>
      </c>
      <c r="C21" s="5" t="n">
        <v>-30265</v>
      </c>
    </row>
    <row r="22" spans="1:5">
      <c r="A22" s="4" t="s">
        <v>1659</v>
      </c>
    </row>
    <row r="23" spans="1:5">
      <c r="A23" s="3" t="s">
        <v>1635</v>
      </c>
    </row>
    <row r="24" spans="1:5">
      <c r="A24" s="4" t="s">
        <v>1660</v>
      </c>
      <c r="C24" s="6" t="n">
        <v>-30265</v>
      </c>
    </row>
    <row r="25" spans="1:5">
      <c r="A25" s="4" t="s">
        <v>1661</v>
      </c>
    </row>
    <row r="26" spans="1:5">
      <c r="A26" s="3" t="s">
        <v>1635</v>
      </c>
    </row>
    <row r="27" spans="1:5">
      <c r="A27" s="4" t="s">
        <v>1650</v>
      </c>
      <c r="C27" s="5" t="n">
        <v>5</v>
      </c>
      <c r="E27" s="5" t="n">
        <v>5</v>
      </c>
    </row>
    <row r="28" spans="1:5">
      <c r="A28" s="4" t="s">
        <v>545</v>
      </c>
      <c r="C28" s="5" t="n">
        <v>11235670</v>
      </c>
      <c r="E28" s="5" t="n">
        <v>11235670</v>
      </c>
    </row>
    <row r="29" spans="1:5">
      <c r="A29" s="4" t="s">
        <v>1653</v>
      </c>
      <c r="C29" s="6" t="n">
        <v>11236</v>
      </c>
      <c r="E29" s="6" t="n">
        <v>11236</v>
      </c>
    </row>
    <row r="30" spans="1:5">
      <c r="A30" s="4" t="s">
        <v>1656</v>
      </c>
      <c r="C30" s="6" t="n">
        <v>11236</v>
      </c>
      <c r="E30" s="6" t="n">
        <v>11236</v>
      </c>
    </row>
    <row r="31" spans="1:5">
      <c r="A31" s="4" t="s">
        <v>1640</v>
      </c>
    </row>
    <row r="32" spans="1:5">
      <c r="A32" s="3" t="s">
        <v>1635</v>
      </c>
    </row>
    <row r="33" spans="1:5">
      <c r="A33" s="4" t="s">
        <v>1650</v>
      </c>
      <c r="B33" s="5" t="n">
        <v>1</v>
      </c>
      <c r="C33" s="5" t="n">
        <v>1</v>
      </c>
      <c r="E33" s="5" t="n">
        <v>1</v>
      </c>
    </row>
    <row r="34" spans="1:5">
      <c r="A34" s="4" t="s">
        <v>545</v>
      </c>
      <c r="C34" s="5" t="n">
        <v>628177738</v>
      </c>
      <c r="E34" s="5" t="n">
        <v>658427351</v>
      </c>
    </row>
    <row r="35" spans="1:5">
      <c r="A35" s="4" t="s">
        <v>1653</v>
      </c>
      <c r="C35" s="6" t="n">
        <v>628177</v>
      </c>
      <c r="E35" s="6" t="n">
        <v>658427</v>
      </c>
    </row>
    <row r="36" spans="1:5">
      <c r="A36" s="4" t="s">
        <v>1656</v>
      </c>
      <c r="C36" s="6" t="n">
        <v>628177</v>
      </c>
      <c r="E36" s="6" t="n">
        <v>658427</v>
      </c>
    </row>
  </sheetData>
  <mergeCells count="2">
    <mergeCell ref="A1:A2"/>
    <mergeCell ref="C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8"/>
    <col customWidth="1" max="5" min="5" width="41"/>
    <col customWidth="1" max="6" min="6" width="18"/>
    <col customWidth="1" max="7" min="7" width="21"/>
    <col customWidth="1" max="8" min="8" width="24"/>
    <col customWidth="1" max="9" min="9" width="24"/>
  </cols>
  <sheetData>
    <row r="1" spans="1:9">
      <c r="A1" s="1" t="s">
        <v>1662</v>
      </c>
      <c r="B1" s="2" t="s">
        <v>1663</v>
      </c>
      <c r="C1" s="2" t="s">
        <v>1664</v>
      </c>
      <c r="D1" s="2" t="s">
        <v>1665</v>
      </c>
      <c r="E1" s="2" t="s">
        <v>1666</v>
      </c>
      <c r="F1" s="2" t="s">
        <v>1667</v>
      </c>
      <c r="G1" s="2" t="s">
        <v>1668</v>
      </c>
      <c r="H1" s="2" t="s">
        <v>1669</v>
      </c>
      <c r="I1" s="2" t="s">
        <v>1670</v>
      </c>
    </row>
    <row r="2" spans="1:9">
      <c r="A2" s="3" t="s">
        <v>1635</v>
      </c>
    </row>
    <row r="3" spans="1:9">
      <c r="A3" s="4" t="s">
        <v>1671</v>
      </c>
      <c r="E3" s="5" t="n">
        <v>1</v>
      </c>
    </row>
    <row r="4" spans="1:9">
      <c r="A4" s="4" t="s">
        <v>1672</v>
      </c>
      <c r="E4" s="6" t="n">
        <v>151298</v>
      </c>
      <c r="G4" s="6" t="n">
        <v>307651</v>
      </c>
    </row>
    <row r="5" spans="1:9">
      <c r="A5" s="4" t="s">
        <v>1673</v>
      </c>
    </row>
    <row r="6" spans="1:9">
      <c r="A6" s="3" t="s">
        <v>1635</v>
      </c>
    </row>
    <row r="7" spans="1:9">
      <c r="A7" s="4" t="s">
        <v>1674</v>
      </c>
      <c r="B7" s="6" t="n">
        <v>15662</v>
      </c>
    </row>
    <row r="8" spans="1:9">
      <c r="A8" s="4" t="s">
        <v>1640</v>
      </c>
    </row>
    <row r="9" spans="1:9">
      <c r="A9" s="3" t="s">
        <v>1635</v>
      </c>
    </row>
    <row r="10" spans="1:9">
      <c r="A10" s="4" t="s">
        <v>1675</v>
      </c>
      <c r="C10" s="6" t="n">
        <v>1</v>
      </c>
      <c r="E10" s="6" t="n">
        <v>1</v>
      </c>
      <c r="H10" s="6" t="n">
        <v>1</v>
      </c>
      <c r="I10" s="6" t="n">
        <v>1</v>
      </c>
    </row>
    <row r="11" spans="1:9">
      <c r="A11" s="4" t="s">
        <v>1671</v>
      </c>
      <c r="C11" s="5" t="n">
        <v>1</v>
      </c>
      <c r="D11" s="5" t="n">
        <v>1</v>
      </c>
      <c r="F11" s="5" t="n">
        <v>1</v>
      </c>
    </row>
    <row r="12" spans="1:9">
      <c r="A12" s="4" t="s">
        <v>1676</v>
      </c>
      <c r="B12" s="6" t="n">
        <v>30265</v>
      </c>
      <c r="E12" s="6" t="n">
        <v>298196</v>
      </c>
    </row>
    <row r="13" spans="1:9">
      <c r="A13" s="4" t="s">
        <v>1677</v>
      </c>
      <c r="C13" s="5" t="n">
        <v>30265275</v>
      </c>
      <c r="E13" s="5" t="n">
        <v>2028251</v>
      </c>
    </row>
    <row r="14" spans="1:9">
      <c r="A14" s="4" t="s">
        <v>1678</v>
      </c>
      <c r="E14" s="5" t="n">
        <v>711386</v>
      </c>
    </row>
    <row r="15" spans="1:9">
      <c r="A15" s="4" t="s">
        <v>1679</v>
      </c>
      <c r="E15" s="6" t="n">
        <v>98353</v>
      </c>
    </row>
    <row r="16" spans="1:9">
      <c r="A16" s="4" t="s">
        <v>1680</v>
      </c>
      <c r="E16" s="5" t="n">
        <v>1316865</v>
      </c>
    </row>
    <row r="17" spans="1:9">
      <c r="A17" s="4" t="s">
        <v>1681</v>
      </c>
      <c r="E17" s="6" t="n">
        <v>1998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v>
      </c>
      <c r="B1" s="2" t="s">
        <v>1</v>
      </c>
    </row>
    <row r="2" spans="1:2">
      <c r="B2" s="2" t="s">
        <v>48</v>
      </c>
    </row>
    <row r="3" spans="1:2">
      <c r="A3" s="3" t="s">
        <v>101</v>
      </c>
    </row>
    <row r="4" spans="1:2">
      <c r="A4" s="4" t="s">
        <v>57</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82</v>
      </c>
      <c r="B1" s="2" t="s">
        <v>1683</v>
      </c>
      <c r="C1" s="2" t="s">
        <v>1684</v>
      </c>
      <c r="D1" s="2" t="s">
        <v>1683</v>
      </c>
      <c r="E1" s="2" t="s">
        <v>48</v>
      </c>
      <c r="F1" s="2" t="s">
        <v>49</v>
      </c>
      <c r="G1" s="2" t="s">
        <v>100</v>
      </c>
    </row>
    <row r="2" spans="1:7">
      <c r="A2" s="3" t="s">
        <v>1685</v>
      </c>
    </row>
    <row r="3" spans="1:7">
      <c r="A3" s="4" t="s">
        <v>1686</v>
      </c>
      <c r="C3" s="6" t="n">
        <v>8506548</v>
      </c>
      <c r="F3" s="6" t="n">
        <v>6940053</v>
      </c>
      <c r="G3" s="6" t="n">
        <v>1824679</v>
      </c>
    </row>
    <row r="4" spans="1:7">
      <c r="A4" s="4" t="s">
        <v>1687</v>
      </c>
      <c r="C4" s="6" t="n">
        <v>6393978</v>
      </c>
      <c r="F4" s="6" t="n">
        <v>3348315</v>
      </c>
      <c r="G4" s="6" t="n">
        <v>701476</v>
      </c>
    </row>
    <row r="5" spans="1:7">
      <c r="A5" s="4" t="s">
        <v>1688</v>
      </c>
      <c r="E5" s="7" t="n">
        <v>32.2964</v>
      </c>
      <c r="F5" s="7" t="n">
        <v>-1.6367</v>
      </c>
      <c r="G5" s="7" t="n">
        <v>14.5075</v>
      </c>
    </row>
    <row r="6" spans="1:7">
      <c r="A6" s="4" t="s">
        <v>166</v>
      </c>
      <c r="E6" s="6" t="n">
        <v>8506855</v>
      </c>
      <c r="F6" s="6" t="n">
        <v>6940600</v>
      </c>
      <c r="G6" s="6" t="n">
        <v>1824770</v>
      </c>
    </row>
    <row r="7" spans="1:7">
      <c r="A7" s="4" t="s">
        <v>1689</v>
      </c>
    </row>
    <row r="8" spans="1:7">
      <c r="A8" s="3" t="s">
        <v>1685</v>
      </c>
    </row>
    <row r="9" spans="1:7">
      <c r="A9" s="4" t="s">
        <v>1688</v>
      </c>
      <c r="C9" s="12" t="n">
        <v>13.3</v>
      </c>
      <c r="D9" s="6" t="n">
        <v>20</v>
      </c>
      <c r="G9" s="12" t="n">
        <v>2.72</v>
      </c>
    </row>
    <row r="10" spans="1:7">
      <c r="A10" s="4" t="s">
        <v>166</v>
      </c>
      <c r="B10" s="6" t="n">
        <v>12788268</v>
      </c>
      <c r="D10" s="6" t="n">
        <v>1278826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690</v>
      </c>
      <c r="B1" s="2" t="s">
        <v>1691</v>
      </c>
      <c r="C1" s="2" t="s">
        <v>1692</v>
      </c>
      <c r="D1" s="2" t="s">
        <v>48</v>
      </c>
    </row>
    <row r="2" spans="1:4">
      <c r="A2" s="3" t="s">
        <v>1693</v>
      </c>
    </row>
    <row r="3" spans="1:4">
      <c r="A3" s="4" t="s">
        <v>1694</v>
      </c>
      <c r="D3" s="6" t="n">
        <v>1000</v>
      </c>
    </row>
    <row r="4" spans="1:4">
      <c r="A4" s="4" t="s">
        <v>1695</v>
      </c>
    </row>
    <row r="5" spans="1:4">
      <c r="A5" s="3" t="s">
        <v>1693</v>
      </c>
    </row>
    <row r="6" spans="1:4">
      <c r="A6" s="4" t="s">
        <v>1694</v>
      </c>
      <c r="C6" s="6" t="n">
        <v>1500</v>
      </c>
    </row>
    <row r="7" spans="1:4">
      <c r="A7" s="4" t="s">
        <v>1696</v>
      </c>
    </row>
    <row r="8" spans="1:4">
      <c r="A8" s="3" t="s">
        <v>1693</v>
      </c>
    </row>
    <row r="9" spans="1:4">
      <c r="A9" s="4" t="s">
        <v>1694</v>
      </c>
      <c r="C9" s="6" t="n">
        <v>1000</v>
      </c>
    </row>
    <row r="10" spans="1:4">
      <c r="A10" s="4" t="s">
        <v>1697</v>
      </c>
    </row>
    <row r="11" spans="1:4">
      <c r="A11" s="3" t="s">
        <v>1693</v>
      </c>
    </row>
    <row r="12" spans="1:4">
      <c r="A12" s="4" t="s">
        <v>1698</v>
      </c>
      <c r="B12" s="4" t="s">
        <v>169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48</v>
      </c>
      <c r="C1" s="2" t="s">
        <v>49</v>
      </c>
    </row>
    <row r="2" spans="1:3">
      <c r="A2" s="3" t="s">
        <v>1701</v>
      </c>
    </row>
    <row r="3" spans="1:3">
      <c r="A3" s="4" t="s">
        <v>1702</v>
      </c>
      <c r="B3" s="6" t="n">
        <v>11455344</v>
      </c>
      <c r="C3" s="6" t="n">
        <v>11070883</v>
      </c>
    </row>
    <row r="4" spans="1:3">
      <c r="A4" s="4" t="s">
        <v>852</v>
      </c>
      <c r="B4" s="5" t="n">
        <v>10673334</v>
      </c>
      <c r="C4" s="5" t="n">
        <v>10393093</v>
      </c>
    </row>
    <row r="5" spans="1:3">
      <c r="A5" s="4" t="s">
        <v>1703</v>
      </c>
    </row>
    <row r="6" spans="1:3">
      <c r="A6" s="3" t="s">
        <v>1701</v>
      </c>
    </row>
    <row r="7" spans="1:3">
      <c r="A7" s="4" t="s">
        <v>1702</v>
      </c>
      <c r="B7" s="5" t="n">
        <v>389701</v>
      </c>
      <c r="C7" s="5" t="n">
        <v>457801</v>
      </c>
    </row>
    <row r="8" spans="1:3">
      <c r="A8" s="4" t="s">
        <v>1704</v>
      </c>
    </row>
    <row r="9" spans="1:3">
      <c r="A9" s="3" t="s">
        <v>1701</v>
      </c>
    </row>
    <row r="10" spans="1:3">
      <c r="A10" s="4" t="s">
        <v>1702</v>
      </c>
      <c r="B10" s="5" t="n">
        <v>150907</v>
      </c>
      <c r="C10" s="5" t="n">
        <v>99533</v>
      </c>
    </row>
    <row r="11" spans="1:3">
      <c r="A11" s="4" t="s">
        <v>1705</v>
      </c>
    </row>
    <row r="12" spans="1:3">
      <c r="A12" s="3" t="s">
        <v>1701</v>
      </c>
    </row>
    <row r="13" spans="1:3">
      <c r="A13" s="4" t="s">
        <v>1702</v>
      </c>
      <c r="B13" s="5" t="n">
        <v>117332</v>
      </c>
      <c r="C13" s="5" t="n">
        <v>167110</v>
      </c>
    </row>
    <row r="14" spans="1:3">
      <c r="A14" s="4" t="s">
        <v>1706</v>
      </c>
    </row>
    <row r="15" spans="1:3">
      <c r="A15" s="3" t="s">
        <v>1701</v>
      </c>
    </row>
    <row r="16" spans="1:3">
      <c r="A16" s="4" t="s">
        <v>1702</v>
      </c>
      <c r="B16" s="5" t="n">
        <v>96364</v>
      </c>
      <c r="C16" s="5" t="n">
        <v>142537</v>
      </c>
    </row>
    <row r="17" spans="1:3">
      <c r="A17" s="4" t="s">
        <v>1707</v>
      </c>
    </row>
    <row r="18" spans="1:3">
      <c r="A18" s="3" t="s">
        <v>1701</v>
      </c>
    </row>
    <row r="19" spans="1:3">
      <c r="A19" s="4" t="s">
        <v>1702</v>
      </c>
      <c r="B19" s="5" t="n">
        <v>21664</v>
      </c>
      <c r="C19" s="5" t="n">
        <v>22490</v>
      </c>
    </row>
    <row r="20" spans="1:3">
      <c r="A20" s="4" t="s">
        <v>1708</v>
      </c>
    </row>
    <row r="21" spans="1:3">
      <c r="A21" s="3" t="s">
        <v>1701</v>
      </c>
    </row>
    <row r="22" spans="1:3">
      <c r="A22" s="4" t="s">
        <v>1702</v>
      </c>
      <c r="B22" s="5" t="n">
        <v>3434</v>
      </c>
      <c r="C22" s="5" t="n">
        <v>10167</v>
      </c>
    </row>
    <row r="23" spans="1:3">
      <c r="A23" s="4" t="s">
        <v>1709</v>
      </c>
    </row>
    <row r="24" spans="1:3">
      <c r="A24" s="3" t="s">
        <v>1701</v>
      </c>
    </row>
    <row r="25" spans="1:3">
      <c r="A25" s="4" t="s">
        <v>1702</v>
      </c>
      <c r="C25" s="5" t="n">
        <v>15964</v>
      </c>
    </row>
    <row r="26" spans="1:3">
      <c r="A26" s="4" t="s">
        <v>1710</v>
      </c>
    </row>
    <row r="27" spans="1:3">
      <c r="A27" s="3" t="s">
        <v>1701</v>
      </c>
    </row>
    <row r="28" spans="1:3">
      <c r="A28" s="4" t="s">
        <v>1702</v>
      </c>
      <c r="B28" s="5" t="n">
        <v>71576</v>
      </c>
      <c r="C28" s="5" t="n">
        <v>57687</v>
      </c>
    </row>
    <row r="29" spans="1:3">
      <c r="A29" s="4" t="s">
        <v>1711</v>
      </c>
    </row>
    <row r="30" spans="1:3">
      <c r="A30" s="3" t="s">
        <v>1701</v>
      </c>
    </row>
    <row r="31" spans="1:3">
      <c r="A31" s="4" t="s">
        <v>1702</v>
      </c>
      <c r="B31" s="5" t="n">
        <v>3449</v>
      </c>
      <c r="C31" s="5" t="n">
        <v>3714</v>
      </c>
    </row>
    <row r="32" spans="1:3">
      <c r="A32" s="4" t="s">
        <v>1712</v>
      </c>
    </row>
    <row r="33" spans="1:3">
      <c r="A33" s="3" t="s">
        <v>1701</v>
      </c>
    </row>
    <row r="34" spans="1:3">
      <c r="A34" s="4" t="s">
        <v>1702</v>
      </c>
      <c r="B34" s="5" t="n">
        <v>827</v>
      </c>
      <c r="C34" s="5" t="n">
        <v>1272</v>
      </c>
    </row>
    <row r="35" spans="1:3">
      <c r="A35" s="4" t="s">
        <v>1713</v>
      </c>
    </row>
    <row r="36" spans="1:3">
      <c r="A36" s="3" t="s">
        <v>1701</v>
      </c>
    </row>
    <row r="37" spans="1:3">
      <c r="A37" s="4" t="s">
        <v>1702</v>
      </c>
      <c r="B37" s="5" t="n">
        <v>67300</v>
      </c>
      <c r="C37" s="5" t="n">
        <v>52701</v>
      </c>
    </row>
    <row r="38" spans="1:3">
      <c r="A38" s="4" t="s">
        <v>1468</v>
      </c>
    </row>
    <row r="39" spans="1:3">
      <c r="A39" s="3" t="s">
        <v>1701</v>
      </c>
    </row>
    <row r="40" spans="1:3">
      <c r="A40" s="4" t="s">
        <v>1702</v>
      </c>
      <c r="C40" s="5" t="n">
        <v>49996</v>
      </c>
    </row>
    <row r="41" spans="1:3">
      <c r="A41" s="4" t="s">
        <v>1714</v>
      </c>
    </row>
    <row r="42" spans="1:3">
      <c r="A42" s="3" t="s">
        <v>1701</v>
      </c>
    </row>
    <row r="43" spans="1:3">
      <c r="A43" s="4" t="s">
        <v>1702</v>
      </c>
      <c r="C43" s="5" t="n">
        <v>49996</v>
      </c>
    </row>
    <row r="44" spans="1:3">
      <c r="A44" s="4" t="s">
        <v>1715</v>
      </c>
    </row>
    <row r="45" spans="1:3">
      <c r="A45" s="3" t="s">
        <v>1701</v>
      </c>
    </row>
    <row r="46" spans="1:3">
      <c r="A46" s="4" t="s">
        <v>852</v>
      </c>
      <c r="B46" s="5" t="n">
        <v>7438646</v>
      </c>
      <c r="C46" s="5" t="n">
        <v>8798598</v>
      </c>
    </row>
    <row r="47" spans="1:3">
      <c r="A47" s="4" t="s">
        <v>1716</v>
      </c>
    </row>
    <row r="48" spans="1:3">
      <c r="A48" s="3" t="s">
        <v>1701</v>
      </c>
    </row>
    <row r="49" spans="1:3">
      <c r="A49" s="4" t="s">
        <v>852</v>
      </c>
      <c r="B49" s="5" t="n">
        <v>1077082</v>
      </c>
      <c r="C49" s="5" t="n">
        <v>280660</v>
      </c>
    </row>
    <row r="50" spans="1:3">
      <c r="A50" s="4" t="s">
        <v>1717</v>
      </c>
    </row>
    <row r="51" spans="1:3">
      <c r="A51" s="3" t="s">
        <v>1701</v>
      </c>
    </row>
    <row r="52" spans="1:3">
      <c r="A52" s="4" t="s">
        <v>852</v>
      </c>
      <c r="B52" s="5" t="n">
        <v>806613</v>
      </c>
      <c r="C52" s="5" t="n">
        <v>1149859</v>
      </c>
    </row>
    <row r="53" spans="1:3">
      <c r="A53" s="4" t="s">
        <v>1718</v>
      </c>
    </row>
    <row r="54" spans="1:3">
      <c r="A54" s="3" t="s">
        <v>1701</v>
      </c>
    </row>
    <row r="55" spans="1:3">
      <c r="A55" s="4" t="s">
        <v>852</v>
      </c>
      <c r="B55" s="5" t="n">
        <v>1350993</v>
      </c>
      <c r="C55" s="5" t="n">
        <v>163977</v>
      </c>
    </row>
    <row r="56" spans="1:3">
      <c r="A56" s="4" t="s">
        <v>1719</v>
      </c>
    </row>
    <row r="57" spans="1:3">
      <c r="A57" s="3" t="s">
        <v>1701</v>
      </c>
    </row>
    <row r="58" spans="1:3">
      <c r="A58" s="4" t="s">
        <v>1702</v>
      </c>
      <c r="B58" s="5" t="n">
        <v>320733</v>
      </c>
      <c r="C58" s="5" t="n">
        <v>112305</v>
      </c>
    </row>
    <row r="59" spans="1:3">
      <c r="A59" s="4" t="s">
        <v>1720</v>
      </c>
    </row>
    <row r="60" spans="1:3">
      <c r="A60" s="3" t="s">
        <v>1701</v>
      </c>
    </row>
    <row r="61" spans="1:3">
      <c r="A61" s="4" t="s">
        <v>1702</v>
      </c>
      <c r="B61" s="6" t="n">
        <v>320733</v>
      </c>
      <c r="C61" s="6" t="n">
        <v>11230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21</v>
      </c>
      <c r="B1" s="2" t="s">
        <v>48</v>
      </c>
      <c r="C1" s="2" t="s">
        <v>49</v>
      </c>
    </row>
    <row r="2" spans="1:3">
      <c r="A2" s="3" t="s">
        <v>1722</v>
      </c>
    </row>
    <row r="3" spans="1:3">
      <c r="A3" s="4" t="s">
        <v>1723</v>
      </c>
      <c r="B3" s="6" t="n">
        <v>1936980</v>
      </c>
      <c r="C3" s="6" t="n">
        <v>2128612</v>
      </c>
    </row>
    <row r="4" spans="1:3">
      <c r="A4" s="4" t="s">
        <v>1724</v>
      </c>
      <c r="B4" s="5" t="n">
        <v>9154</v>
      </c>
      <c r="C4" s="5" t="n">
        <v>107438</v>
      </c>
    </row>
    <row r="5" spans="1:3">
      <c r="A5" s="4" t="s">
        <v>1725</v>
      </c>
      <c r="B5" s="5" t="n">
        <v>1026352</v>
      </c>
      <c r="C5" s="5" t="n">
        <v>414583</v>
      </c>
    </row>
    <row r="6" spans="1:3">
      <c r="A6" s="4" t="s">
        <v>1726</v>
      </c>
    </row>
    <row r="7" spans="1:3">
      <c r="A7" s="3" t="s">
        <v>1722</v>
      </c>
    </row>
    <row r="8" spans="1:3">
      <c r="A8" s="4" t="s">
        <v>1725</v>
      </c>
      <c r="B8" s="6" t="n">
        <v>6323921</v>
      </c>
      <c r="C8" s="6" t="n">
        <v>464795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27"/>
  </cols>
  <sheetData>
    <row r="1" spans="1:2">
      <c r="A1" s="1" t="s">
        <v>1727</v>
      </c>
      <c r="B1" s="2" t="s">
        <v>1</v>
      </c>
    </row>
    <row r="2" spans="1:2">
      <c r="B2" s="2" t="s">
        <v>1728</v>
      </c>
    </row>
    <row r="3" spans="1:2">
      <c r="A3" s="4" t="s">
        <v>1729</v>
      </c>
    </row>
    <row r="4" spans="1:2">
      <c r="A4" s="3" t="s">
        <v>1730</v>
      </c>
    </row>
    <row r="5" spans="1:2">
      <c r="A5" s="4" t="s">
        <v>545</v>
      </c>
      <c r="B5" s="5" t="n">
        <v>365004359</v>
      </c>
    </row>
    <row r="6" spans="1:2">
      <c r="A6" s="4" t="s">
        <v>1731</v>
      </c>
      <c r="B6" s="6" t="n">
        <v>2597555</v>
      </c>
    </row>
    <row r="7" spans="1:2">
      <c r="A7" s="4" t="s">
        <v>1732</v>
      </c>
    </row>
    <row r="8" spans="1:2">
      <c r="A8" s="3" t="s">
        <v>1730</v>
      </c>
    </row>
    <row r="9" spans="1:2">
      <c r="A9" s="4" t="s">
        <v>545</v>
      </c>
      <c r="B9" s="5" t="n">
        <v>99618143</v>
      </c>
    </row>
    <row r="10" spans="1:2">
      <c r="A10" s="4" t="s">
        <v>1731</v>
      </c>
      <c r="B10" s="6" t="n">
        <v>1370068</v>
      </c>
    </row>
    <row r="11" spans="1:2">
      <c r="A11" s="4" t="s">
        <v>1733</v>
      </c>
    </row>
    <row r="12" spans="1:2">
      <c r="A12" s="3" t="s">
        <v>1730</v>
      </c>
    </row>
    <row r="13" spans="1:2">
      <c r="A13" s="4" t="s">
        <v>545</v>
      </c>
      <c r="B13" s="5" t="n">
        <v>27004093</v>
      </c>
    </row>
    <row r="14" spans="1:2">
      <c r="A14" s="4" t="s">
        <v>1731</v>
      </c>
      <c r="B14" s="6" t="n">
        <v>327228</v>
      </c>
    </row>
    <row r="15" spans="1:2">
      <c r="A15" s="4" t="s">
        <v>1734</v>
      </c>
    </row>
    <row r="16" spans="1:2">
      <c r="A16" s="3" t="s">
        <v>1730</v>
      </c>
    </row>
    <row r="17" spans="1:2">
      <c r="A17" s="4" t="s">
        <v>545</v>
      </c>
      <c r="B17" s="5" t="n">
        <v>4039467</v>
      </c>
    </row>
    <row r="18" spans="1:2">
      <c r="A18" s="4" t="s">
        <v>1731</v>
      </c>
      <c r="B18" s="6" t="n">
        <v>108451</v>
      </c>
    </row>
    <row r="19" spans="1:2">
      <c r="A19" s="4" t="s">
        <v>1735</v>
      </c>
    </row>
    <row r="20" spans="1:2">
      <c r="A20" s="3" t="s">
        <v>1730</v>
      </c>
    </row>
    <row r="21" spans="1:2">
      <c r="A21" s="4" t="s">
        <v>545</v>
      </c>
      <c r="B21" s="5" t="n">
        <v>8370788</v>
      </c>
    </row>
    <row r="22" spans="1:2">
      <c r="A22" s="4" t="s">
        <v>1731</v>
      </c>
      <c r="B22" s="6" t="n">
        <v>244683</v>
      </c>
    </row>
    <row r="23" spans="1:2">
      <c r="A23" s="4" t="s">
        <v>1736</v>
      </c>
    </row>
    <row r="24" spans="1:2">
      <c r="A24" s="3" t="s">
        <v>1730</v>
      </c>
    </row>
    <row r="25" spans="1:2">
      <c r="A25" s="4" t="s">
        <v>545</v>
      </c>
      <c r="B25" s="5" t="n">
        <v>143370</v>
      </c>
    </row>
    <row r="26" spans="1:2">
      <c r="A26" s="4" t="s">
        <v>1731</v>
      </c>
      <c r="B26" s="6" t="n">
        <v>4634</v>
      </c>
    </row>
    <row r="27" spans="1:2">
      <c r="A27" s="4" t="s">
        <v>1737</v>
      </c>
    </row>
    <row r="28" spans="1:2">
      <c r="A28" s="3" t="s">
        <v>1730</v>
      </c>
    </row>
    <row r="29" spans="1:2">
      <c r="A29" s="4" t="s">
        <v>545</v>
      </c>
      <c r="B29" s="5" t="n">
        <v>234534859</v>
      </c>
    </row>
    <row r="30" spans="1:2">
      <c r="A30" s="4" t="s">
        <v>1731</v>
      </c>
      <c r="B30" s="6" t="n">
        <v>1062430</v>
      </c>
    </row>
    <row r="31" spans="1:2">
      <c r="A31" s="4" t="s">
        <v>1738</v>
      </c>
    </row>
    <row r="32" spans="1:2">
      <c r="A32" s="3" t="s">
        <v>1730</v>
      </c>
    </row>
    <row r="33" spans="1:2">
      <c r="A33" s="4" t="s">
        <v>545</v>
      </c>
      <c r="B33" s="5" t="n">
        <v>1894509380</v>
      </c>
    </row>
    <row r="34" spans="1:2">
      <c r="A34" s="4" t="s">
        <v>1731</v>
      </c>
      <c r="B34" s="6" t="n">
        <v>8063038</v>
      </c>
    </row>
    <row r="35" spans="1:2">
      <c r="A35" s="4" t="s">
        <v>1739</v>
      </c>
    </row>
    <row r="36" spans="1:2">
      <c r="A36" s="3" t="s">
        <v>1730</v>
      </c>
    </row>
    <row r="37" spans="1:2">
      <c r="A37" s="4" t="s">
        <v>545</v>
      </c>
      <c r="B37" s="5" t="n">
        <v>154409497</v>
      </c>
    </row>
    <row r="38" spans="1:2">
      <c r="A38" s="4" t="s">
        <v>1731</v>
      </c>
      <c r="B38" s="6" t="n">
        <v>474505</v>
      </c>
    </row>
    <row r="39" spans="1:2">
      <c r="A39" s="4" t="s">
        <v>1740</v>
      </c>
    </row>
    <row r="40" spans="1:2">
      <c r="A40" s="3" t="s">
        <v>1730</v>
      </c>
    </row>
    <row r="41" spans="1:2">
      <c r="A41" s="4" t="s">
        <v>545</v>
      </c>
      <c r="B41" s="5" t="n">
        <v>12286559</v>
      </c>
    </row>
    <row r="42" spans="1:2">
      <c r="A42" s="4" t="s">
        <v>1731</v>
      </c>
      <c r="B42" s="6" t="n">
        <v>25961</v>
      </c>
    </row>
    <row r="43" spans="1:2">
      <c r="A43" s="4" t="s">
        <v>1741</v>
      </c>
    </row>
    <row r="44" spans="1:2">
      <c r="A44" s="3" t="s">
        <v>1730</v>
      </c>
    </row>
    <row r="45" spans="1:2">
      <c r="A45" s="4" t="s">
        <v>545</v>
      </c>
      <c r="B45" s="5" t="n">
        <v>26374</v>
      </c>
    </row>
    <row r="46" spans="1:2">
      <c r="A46" s="4" t="s">
        <v>1731</v>
      </c>
      <c r="B46" s="6" t="n">
        <v>50</v>
      </c>
    </row>
    <row r="47" spans="1:2">
      <c r="A47" s="4" t="s">
        <v>1742</v>
      </c>
    </row>
    <row r="48" spans="1:2">
      <c r="A48" s="3" t="s">
        <v>1730</v>
      </c>
    </row>
    <row r="49" spans="1:2">
      <c r="A49" s="4" t="s">
        <v>545</v>
      </c>
      <c r="B49" s="5" t="n">
        <v>555014792</v>
      </c>
    </row>
    <row r="50" spans="1:2">
      <c r="A50" s="4" t="s">
        <v>1731</v>
      </c>
      <c r="B50" s="6" t="n">
        <v>1006476</v>
      </c>
    </row>
    <row r="51" spans="1:2">
      <c r="A51" s="4" t="s">
        <v>1743</v>
      </c>
    </row>
    <row r="52" spans="1:2">
      <c r="A52" s="3" t="s">
        <v>1730</v>
      </c>
    </row>
    <row r="53" spans="1:2">
      <c r="A53" s="4" t="s">
        <v>545</v>
      </c>
      <c r="B53" s="5" t="n">
        <v>50000</v>
      </c>
    </row>
    <row r="54" spans="1:2">
      <c r="A54" s="4" t="s">
        <v>1731</v>
      </c>
      <c r="B54" s="6" t="n">
        <v>50</v>
      </c>
    </row>
    <row r="55" spans="1:2">
      <c r="A55" s="4" t="s">
        <v>1744</v>
      </c>
    </row>
    <row r="56" spans="1:2">
      <c r="A56" s="3" t="s">
        <v>1730</v>
      </c>
    </row>
    <row r="57" spans="1:2">
      <c r="A57" s="4" t="s">
        <v>545</v>
      </c>
      <c r="B57" s="5" t="n">
        <v>309931572</v>
      </c>
    </row>
    <row r="58" spans="1:2">
      <c r="A58" s="4" t="s">
        <v>1731</v>
      </c>
      <c r="B58" s="6" t="n">
        <v>463747</v>
      </c>
    </row>
    <row r="59" spans="1:2">
      <c r="A59" s="4" t="s">
        <v>1745</v>
      </c>
    </row>
    <row r="60" spans="1:2">
      <c r="A60" s="3" t="s">
        <v>1730</v>
      </c>
    </row>
    <row r="61" spans="1:2">
      <c r="A61" s="4" t="s">
        <v>545</v>
      </c>
      <c r="B61" s="5" t="n">
        <v>5357738</v>
      </c>
    </row>
    <row r="62" spans="1:2">
      <c r="A62" s="4" t="s">
        <v>1731</v>
      </c>
      <c r="B62" s="6" t="n">
        <v>289462</v>
      </c>
    </row>
    <row r="63" spans="1:2">
      <c r="A63" s="4" t="s">
        <v>1746</v>
      </c>
    </row>
    <row r="64" spans="1:2">
      <c r="A64" s="3" t="s">
        <v>1730</v>
      </c>
    </row>
    <row r="65" spans="1:2">
      <c r="A65" s="4" t="s">
        <v>545</v>
      </c>
      <c r="B65" s="5" t="n">
        <v>50000</v>
      </c>
    </row>
    <row r="66" spans="1:2">
      <c r="A66" s="4" t="s">
        <v>1731</v>
      </c>
      <c r="B66" s="6" t="n">
        <v>2995</v>
      </c>
    </row>
    <row r="67" spans="1:2">
      <c r="A67" s="4" t="s">
        <v>1747</v>
      </c>
    </row>
    <row r="68" spans="1:2">
      <c r="A68" s="3" t="s">
        <v>1730</v>
      </c>
    </row>
    <row r="69" spans="1:2">
      <c r="A69" s="4" t="s">
        <v>545</v>
      </c>
      <c r="B69" s="5" t="n">
        <v>3952154</v>
      </c>
    </row>
    <row r="70" spans="1:2">
      <c r="A70" s="4" t="s">
        <v>1731</v>
      </c>
      <c r="B70" s="6" t="n">
        <v>176696</v>
      </c>
    </row>
    <row r="71" spans="1:2">
      <c r="A71" s="4" t="s">
        <v>1748</v>
      </c>
    </row>
    <row r="72" spans="1:2">
      <c r="A72" s="3" t="s">
        <v>1730</v>
      </c>
    </row>
    <row r="73" spans="1:2">
      <c r="A73" s="4" t="s">
        <v>545</v>
      </c>
      <c r="B73" s="5" t="n">
        <v>525260972</v>
      </c>
    </row>
    <row r="74" spans="1:2">
      <c r="A74" s="4" t="s">
        <v>1731</v>
      </c>
      <c r="B74" s="6" t="n">
        <v>2065720</v>
      </c>
    </row>
    <row r="75" spans="1:2">
      <c r="A75" s="4" t="s">
        <v>1749</v>
      </c>
    </row>
    <row r="76" spans="1:2">
      <c r="A76" s="3" t="s">
        <v>1730</v>
      </c>
    </row>
    <row r="77" spans="1:2">
      <c r="A77" s="4" t="s">
        <v>545</v>
      </c>
      <c r="B77" s="5" t="n">
        <v>16452325</v>
      </c>
    </row>
    <row r="78" spans="1:2">
      <c r="A78" s="4" t="s">
        <v>1731</v>
      </c>
      <c r="B78" s="6" t="n">
        <v>83311</v>
      </c>
    </row>
    <row r="79" spans="1:2">
      <c r="A79" s="4" t="s">
        <v>1750</v>
      </c>
    </row>
    <row r="80" spans="1:2">
      <c r="A80" s="3" t="s">
        <v>1730</v>
      </c>
    </row>
    <row r="81" spans="1:2">
      <c r="A81" s="4" t="s">
        <v>545</v>
      </c>
      <c r="B81" s="5" t="n">
        <v>46647904</v>
      </c>
    </row>
    <row r="82" spans="1:2">
      <c r="A82" s="4" t="s">
        <v>1731</v>
      </c>
      <c r="B82" s="6" t="n">
        <v>301152</v>
      </c>
    </row>
    <row r="83" spans="1:2">
      <c r="A83" s="4" t="s">
        <v>1751</v>
      </c>
    </row>
    <row r="84" spans="1:2">
      <c r="A84" s="3" t="s">
        <v>1730</v>
      </c>
    </row>
    <row r="85" spans="1:2">
      <c r="A85" s="4" t="s">
        <v>545</v>
      </c>
      <c r="B85" s="5" t="n">
        <v>25063747</v>
      </c>
    </row>
    <row r="86" spans="1:2">
      <c r="A86" s="4" t="s">
        <v>1731</v>
      </c>
      <c r="B86" s="6" t="n">
        <v>238894</v>
      </c>
    </row>
    <row r="87" spans="1:2">
      <c r="A87" s="4" t="s">
        <v>1752</v>
      </c>
    </row>
    <row r="88" spans="1:2">
      <c r="A88" s="3" t="s">
        <v>1730</v>
      </c>
    </row>
    <row r="89" spans="1:2">
      <c r="A89" s="4" t="s">
        <v>545</v>
      </c>
      <c r="B89" s="5" t="n">
        <v>493420605</v>
      </c>
    </row>
    <row r="90" spans="1:2">
      <c r="A90" s="4" t="s">
        <v>1731</v>
      </c>
      <c r="B90" s="6" t="n">
        <v>742415</v>
      </c>
    </row>
    <row r="91" spans="1:2">
      <c r="A91" s="4" t="s">
        <v>1753</v>
      </c>
    </row>
    <row r="92" spans="1:2">
      <c r="A92" s="3" t="s">
        <v>1730</v>
      </c>
    </row>
    <row r="93" spans="1:2">
      <c r="A93" s="4" t="s">
        <v>545</v>
      </c>
      <c r="B93" s="5" t="n">
        <v>839093194</v>
      </c>
    </row>
    <row r="94" spans="1:2">
      <c r="A94" s="4" t="s">
        <v>1731</v>
      </c>
      <c r="B94" s="6" t="n">
        <v>2849083</v>
      </c>
    </row>
    <row r="95" spans="1:2">
      <c r="A95" s="4" t="s">
        <v>1754</v>
      </c>
    </row>
    <row r="96" spans="1:2">
      <c r="A96" s="3" t="s">
        <v>1730</v>
      </c>
    </row>
    <row r="97" spans="1:2">
      <c r="A97" s="4" t="s">
        <v>545</v>
      </c>
      <c r="B97" s="5" t="n">
        <v>629357041</v>
      </c>
    </row>
    <row r="98" spans="1:2">
      <c r="A98" s="4" t="s">
        <v>1731</v>
      </c>
      <c r="B98" s="6" t="n">
        <v>1623575</v>
      </c>
    </row>
    <row r="99" spans="1:2">
      <c r="A99" s="4" t="s">
        <v>1755</v>
      </c>
    </row>
    <row r="100" spans="1:2">
      <c r="A100" s="3" t="s">
        <v>1730</v>
      </c>
    </row>
    <row r="101" spans="1:2">
      <c r="A101" s="4" t="s">
        <v>545</v>
      </c>
      <c r="B101" s="5" t="n">
        <v>118107501</v>
      </c>
    </row>
    <row r="102" spans="1:2">
      <c r="A102" s="4" t="s">
        <v>1731</v>
      </c>
      <c r="B102" s="6" t="n">
        <v>282638</v>
      </c>
    </row>
    <row r="103" spans="1:2">
      <c r="A103" s="4" t="s">
        <v>1756</v>
      </c>
    </row>
    <row r="104" spans="1:2">
      <c r="A104" s="3" t="s">
        <v>1730</v>
      </c>
    </row>
    <row r="105" spans="1:2">
      <c r="A105" s="4" t="s">
        <v>545</v>
      </c>
      <c r="B105" s="5" t="n">
        <v>117445198</v>
      </c>
    </row>
    <row r="106" spans="1:2">
      <c r="A106" s="4" t="s">
        <v>1731</v>
      </c>
      <c r="B106" s="6" t="n">
        <v>79196</v>
      </c>
    </row>
    <row r="107" spans="1:2">
      <c r="A107" s="4" t="s">
        <v>1757</v>
      </c>
    </row>
    <row r="108" spans="1:2">
      <c r="A108" s="3" t="s">
        <v>1730</v>
      </c>
    </row>
    <row r="109" spans="1:2">
      <c r="A109" s="4" t="s">
        <v>545</v>
      </c>
      <c r="B109" s="5" t="n">
        <v>21042794</v>
      </c>
    </row>
    <row r="110" spans="1:2">
      <c r="A110" s="4" t="s">
        <v>1731</v>
      </c>
      <c r="B110" s="6" t="n">
        <v>51659</v>
      </c>
    </row>
    <row r="111" spans="1:2">
      <c r="A111" s="4" t="s">
        <v>1758</v>
      </c>
    </row>
    <row r="112" spans="1:2">
      <c r="A112" s="3" t="s">
        <v>1730</v>
      </c>
    </row>
    <row r="113" spans="1:2">
      <c r="A113" s="4" t="s">
        <v>545</v>
      </c>
      <c r="B113" s="5" t="n">
        <v>32288605</v>
      </c>
    </row>
    <row r="114" spans="1:2">
      <c r="A114" s="4" t="s">
        <v>1731</v>
      </c>
      <c r="B114" s="6" t="n">
        <v>1964829</v>
      </c>
    </row>
    <row r="115" spans="1:2">
      <c r="A115" s="4" t="s">
        <v>1759</v>
      </c>
    </row>
    <row r="116" spans="1:2">
      <c r="A116" s="3" t="s">
        <v>1730</v>
      </c>
    </row>
    <row r="117" spans="1:2">
      <c r="A117" s="4" t="s">
        <v>545</v>
      </c>
      <c r="B117" s="5" t="n">
        <v>46257703</v>
      </c>
    </row>
    <row r="118" spans="1:2">
      <c r="A118" s="4" t="s">
        <v>1731</v>
      </c>
      <c r="B118" s="6" t="n">
        <v>120396</v>
      </c>
    </row>
    <row r="119" spans="1:2">
      <c r="A119" s="4" t="s">
        <v>1760</v>
      </c>
    </row>
    <row r="120" spans="1:2">
      <c r="A120" s="3" t="s">
        <v>1730</v>
      </c>
    </row>
    <row r="121" spans="1:2">
      <c r="A121" s="4" t="s">
        <v>545</v>
      </c>
      <c r="B121" s="5" t="n">
        <v>2798316372</v>
      </c>
    </row>
    <row r="122" spans="1:2">
      <c r="A122" s="4" t="s">
        <v>1731</v>
      </c>
      <c r="B122" s="6" t="n">
        <v>3604188</v>
      </c>
    </row>
    <row r="123" spans="1:2">
      <c r="A123" s="4" t="s">
        <v>1761</v>
      </c>
    </row>
    <row r="124" spans="1:2">
      <c r="A124" s="3" t="s">
        <v>1730</v>
      </c>
    </row>
    <row r="125" spans="1:2">
      <c r="A125" s="4" t="s">
        <v>545</v>
      </c>
      <c r="B125" s="5" t="n">
        <v>302845328</v>
      </c>
    </row>
    <row r="126" spans="1:2">
      <c r="A126" s="4" t="s">
        <v>1731</v>
      </c>
      <c r="B126" s="6" t="n">
        <v>373248</v>
      </c>
    </row>
    <row r="127" spans="1:2">
      <c r="A127" s="4" t="s">
        <v>1762</v>
      </c>
    </row>
    <row r="128" spans="1:2">
      <c r="A128" s="3" t="s">
        <v>1730</v>
      </c>
    </row>
    <row r="129" spans="1:2">
      <c r="A129" s="4" t="s">
        <v>545</v>
      </c>
      <c r="B129" s="5" t="n">
        <v>312066</v>
      </c>
    </row>
    <row r="130" spans="1:2">
      <c r="A130" s="4" t="s">
        <v>1731</v>
      </c>
      <c r="B130" s="6" t="n">
        <v>16566</v>
      </c>
    </row>
    <row r="131" spans="1:2">
      <c r="A131" s="4" t="s">
        <v>1763</v>
      </c>
    </row>
    <row r="132" spans="1:2">
      <c r="A132" s="3" t="s">
        <v>1730</v>
      </c>
    </row>
    <row r="133" spans="1:2">
      <c r="A133" s="4" t="s">
        <v>545</v>
      </c>
      <c r="B133" s="5" t="n">
        <v>4840171</v>
      </c>
    </row>
    <row r="134" spans="1:2">
      <c r="A134" s="4" t="s">
        <v>1731</v>
      </c>
      <c r="B134" s="6" t="n">
        <v>263260</v>
      </c>
    </row>
    <row r="135" spans="1:2">
      <c r="A135" s="4" t="s">
        <v>1764</v>
      </c>
    </row>
    <row r="136" spans="1:2">
      <c r="A136" s="3" t="s">
        <v>1730</v>
      </c>
    </row>
    <row r="137" spans="1:2">
      <c r="A137" s="4" t="s">
        <v>545</v>
      </c>
      <c r="B137" s="5" t="n">
        <v>100000</v>
      </c>
    </row>
    <row r="138" spans="1:2">
      <c r="A138" s="4" t="s">
        <v>1731</v>
      </c>
      <c r="B138" s="6" t="n">
        <v>69</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765</v>
      </c>
      <c r="B1" s="2" t="s">
        <v>1077</v>
      </c>
    </row>
    <row r="2" spans="1:2">
      <c r="A2" s="3" t="s">
        <v>1766</v>
      </c>
    </row>
    <row r="3" spans="1:2">
      <c r="A3" s="4" t="s">
        <v>1767</v>
      </c>
      <c r="B3" s="6" t="n">
        <v>82341856</v>
      </c>
    </row>
    <row r="4" spans="1:2">
      <c r="A4" s="4" t="s">
        <v>1768</v>
      </c>
    </row>
    <row r="5" spans="1:2">
      <c r="A5" s="3" t="s">
        <v>1766</v>
      </c>
    </row>
    <row r="6" spans="1:2">
      <c r="A6" s="4" t="s">
        <v>1767</v>
      </c>
      <c r="B6" s="5" t="n">
        <v>55158158</v>
      </c>
    </row>
    <row r="7" spans="1:2">
      <c r="A7" s="4" t="s">
        <v>1769</v>
      </c>
    </row>
    <row r="8" spans="1:2">
      <c r="A8" s="3" t="s">
        <v>1766</v>
      </c>
    </row>
    <row r="9" spans="1:2">
      <c r="A9" s="4" t="s">
        <v>1767</v>
      </c>
      <c r="B9" s="5" t="n">
        <v>11737430</v>
      </c>
    </row>
    <row r="10" spans="1:2">
      <c r="A10" s="4" t="s">
        <v>1770</v>
      </c>
    </row>
    <row r="11" spans="1:2">
      <c r="A11" s="3" t="s">
        <v>1766</v>
      </c>
    </row>
    <row r="12" spans="1:2">
      <c r="A12" s="4" t="s">
        <v>1767</v>
      </c>
      <c r="B12" s="5" t="n">
        <v>8007622</v>
      </c>
    </row>
    <row r="13" spans="1:2">
      <c r="A13" s="4" t="s">
        <v>1771</v>
      </c>
    </row>
    <row r="14" spans="1:2">
      <c r="A14" s="3" t="s">
        <v>1766</v>
      </c>
    </row>
    <row r="15" spans="1:2">
      <c r="A15" s="4" t="s">
        <v>1767</v>
      </c>
      <c r="B15" s="6" t="n">
        <v>743864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772</v>
      </c>
      <c r="B1" s="2" t="s">
        <v>1077</v>
      </c>
      <c r="C1" s="2" t="s">
        <v>1078</v>
      </c>
      <c r="D1" s="2" t="s">
        <v>1079</v>
      </c>
    </row>
    <row r="2" spans="1:4">
      <c r="A2" s="3" t="s">
        <v>1773</v>
      </c>
    </row>
    <row r="3" spans="1:4">
      <c r="A3" s="4" t="s">
        <v>1774</v>
      </c>
      <c r="B3" s="6" t="n">
        <v>29836702</v>
      </c>
      <c r="D3" s="6" t="n">
        <v>33328347</v>
      </c>
    </row>
    <row r="4" spans="1:4">
      <c r="A4" s="4" t="s">
        <v>1775</v>
      </c>
    </row>
    <row r="5" spans="1:4">
      <c r="A5" s="3" t="s">
        <v>1773</v>
      </c>
    </row>
    <row r="6" spans="1:4">
      <c r="A6" s="4" t="s">
        <v>1776</v>
      </c>
      <c r="C6" s="6" t="n">
        <v>400000000</v>
      </c>
    </row>
    <row r="7" spans="1:4">
      <c r="A7" s="4" t="s">
        <v>1777</v>
      </c>
      <c r="C7" s="6" t="n">
        <v>400000000</v>
      </c>
    </row>
    <row r="8" spans="1:4">
      <c r="A8" s="4" t="s">
        <v>1774</v>
      </c>
      <c r="B8" s="5" t="n">
        <v>24311663</v>
      </c>
      <c r="D8" s="5" t="n">
        <v>23518130</v>
      </c>
    </row>
    <row r="9" spans="1:4">
      <c r="A9" s="4" t="s">
        <v>1778</v>
      </c>
    </row>
    <row r="10" spans="1:4">
      <c r="A10" s="3" t="s">
        <v>1773</v>
      </c>
    </row>
    <row r="11" spans="1:4">
      <c r="A11" s="4" t="s">
        <v>1776</v>
      </c>
      <c r="B11" s="5" t="n">
        <v>4620570000</v>
      </c>
    </row>
    <row r="12" spans="1:4">
      <c r="A12" s="4" t="s">
        <v>1777</v>
      </c>
      <c r="B12" s="5" t="n">
        <v>2889191000</v>
      </c>
    </row>
    <row r="13" spans="1:4">
      <c r="A13" s="4" t="s">
        <v>1774</v>
      </c>
      <c r="B13" s="5" t="n">
        <v>2902111</v>
      </c>
      <c r="D13" s="5" t="n">
        <v>5323901</v>
      </c>
    </row>
    <row r="14" spans="1:4">
      <c r="A14" s="4" t="s">
        <v>1779</v>
      </c>
    </row>
    <row r="15" spans="1:4">
      <c r="A15" s="3" t="s">
        <v>1773</v>
      </c>
    </row>
    <row r="16" spans="1:4">
      <c r="A16" s="4" t="s">
        <v>1776</v>
      </c>
      <c r="B16" s="5" t="n">
        <v>3207500000</v>
      </c>
    </row>
    <row r="17" spans="1:4">
      <c r="A17" s="4" t="s">
        <v>1777</v>
      </c>
      <c r="B17" s="5" t="n">
        <v>3207500000</v>
      </c>
    </row>
    <row r="18" spans="1:4">
      <c r="A18" s="4" t="s">
        <v>1774</v>
      </c>
      <c r="B18" s="6" t="n">
        <v>2622928</v>
      </c>
      <c r="D18" s="6" t="n">
        <v>448631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1780</v>
      </c>
      <c r="B1" s="2" t="s">
        <v>1781</v>
      </c>
      <c r="C1" s="2" t="s">
        <v>1782</v>
      </c>
      <c r="D1" s="2" t="s">
        <v>1783</v>
      </c>
      <c r="E1" s="2" t="s">
        <v>1784</v>
      </c>
      <c r="F1" s="2" t="s">
        <v>1077</v>
      </c>
      <c r="G1" s="2" t="s">
        <v>1785</v>
      </c>
      <c r="H1" s="2" t="s">
        <v>1786</v>
      </c>
      <c r="I1" s="2" t="s">
        <v>1787</v>
      </c>
      <c r="J1" s="2" t="s">
        <v>1788</v>
      </c>
      <c r="K1" s="2" t="s">
        <v>1789</v>
      </c>
      <c r="L1" s="2" t="s">
        <v>1790</v>
      </c>
    </row>
    <row r="2" spans="1:12">
      <c r="A2" s="3" t="s">
        <v>1773</v>
      </c>
    </row>
    <row r="3" spans="1:12">
      <c r="A3" s="4" t="s">
        <v>1791</v>
      </c>
      <c r="F3" s="6" t="n">
        <v>2368000000</v>
      </c>
    </row>
    <row r="4" spans="1:12">
      <c r="A4" s="4" t="s">
        <v>1791</v>
      </c>
      <c r="F4" s="5" t="n">
        <v>45000000</v>
      </c>
    </row>
    <row r="5" spans="1:12">
      <c r="A5" s="4" t="s">
        <v>1775</v>
      </c>
    </row>
    <row r="6" spans="1:12">
      <c r="A6" s="3" t="s">
        <v>1773</v>
      </c>
    </row>
    <row r="7" spans="1:12">
      <c r="A7" s="4" t="s">
        <v>1792</v>
      </c>
      <c r="D7" s="4" t="s">
        <v>1793</v>
      </c>
    </row>
    <row r="8" spans="1:12">
      <c r="A8" s="4" t="s">
        <v>1791</v>
      </c>
      <c r="D8" s="6" t="n">
        <v>400000000</v>
      </c>
    </row>
    <row r="9" spans="1:12">
      <c r="A9" s="4" t="s">
        <v>1794</v>
      </c>
      <c r="D9" s="4" t="s">
        <v>1795</v>
      </c>
    </row>
    <row r="10" spans="1:12">
      <c r="A10" s="4" t="s">
        <v>1796</v>
      </c>
    </row>
    <row r="11" spans="1:12">
      <c r="A11" s="3" t="s">
        <v>1773</v>
      </c>
    </row>
    <row r="12" spans="1:12">
      <c r="A12" s="4" t="s">
        <v>1791</v>
      </c>
      <c r="K12" s="6" t="n">
        <v>1500000000</v>
      </c>
      <c r="L12" s="6" t="n">
        <v>1000000000</v>
      </c>
    </row>
    <row r="13" spans="1:12">
      <c r="A13" s="4" t="s">
        <v>1778</v>
      </c>
    </row>
    <row r="14" spans="1:12">
      <c r="A14" s="3" t="s">
        <v>1773</v>
      </c>
    </row>
    <row r="15" spans="1:12">
      <c r="A15" s="4" t="s">
        <v>1791</v>
      </c>
      <c r="C15" s="6" t="n">
        <v>4620570000</v>
      </c>
      <c r="F15" s="5" t="n">
        <v>2382196000</v>
      </c>
      <c r="J15" s="6" t="n">
        <v>300000000</v>
      </c>
    </row>
    <row r="16" spans="1:12">
      <c r="A16" s="4" t="s">
        <v>1792</v>
      </c>
      <c r="C16" s="4" t="s">
        <v>1797</v>
      </c>
    </row>
    <row r="17" spans="1:12">
      <c r="A17" s="4" t="s">
        <v>1791</v>
      </c>
      <c r="F17" s="5" t="n">
        <v>506995000</v>
      </c>
      <c r="G17" s="6" t="n">
        <v>501861000</v>
      </c>
      <c r="H17" s="6" t="n">
        <v>1229518000</v>
      </c>
    </row>
    <row r="18" spans="1:12">
      <c r="A18" s="4" t="s">
        <v>1779</v>
      </c>
    </row>
    <row r="19" spans="1:12">
      <c r="A19" s="3" t="s">
        <v>1773</v>
      </c>
    </row>
    <row r="20" spans="1:12">
      <c r="A20" s="4" t="s">
        <v>1791</v>
      </c>
      <c r="F20" s="5" t="n">
        <v>2413000000</v>
      </c>
    </row>
    <row r="21" spans="1:12">
      <c r="A21" s="4" t="s">
        <v>1791</v>
      </c>
      <c r="B21" s="6" t="n">
        <v>3207500000</v>
      </c>
      <c r="E21" s="6" t="n">
        <v>44000000</v>
      </c>
      <c r="F21" s="6" t="n">
        <v>794500000</v>
      </c>
      <c r="G21" s="6" t="n">
        <v>750500000</v>
      </c>
    </row>
    <row r="22" spans="1:12">
      <c r="A22" s="4" t="s">
        <v>1798</v>
      </c>
      <c r="B22" s="4" t="s">
        <v>1799</v>
      </c>
    </row>
    <row r="23" spans="1:12">
      <c r="A23" s="4" t="s">
        <v>1800</v>
      </c>
    </row>
    <row r="24" spans="1:12">
      <c r="A24" s="3" t="s">
        <v>1773</v>
      </c>
    </row>
    <row r="25" spans="1:12">
      <c r="A25" s="4" t="s">
        <v>1791</v>
      </c>
      <c r="I25" s="6" t="n">
        <v>2500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801</v>
      </c>
      <c r="B1" s="2" t="s">
        <v>1784</v>
      </c>
      <c r="C1" s="2" t="s">
        <v>1077</v>
      </c>
      <c r="D1" s="2" t="s">
        <v>1785</v>
      </c>
      <c r="E1" s="2" t="s">
        <v>1787</v>
      </c>
      <c r="F1" s="2" t="s">
        <v>1781</v>
      </c>
    </row>
    <row r="2" spans="1:6">
      <c r="A2" s="3" t="s">
        <v>1802</v>
      </c>
    </row>
    <row r="3" spans="1:6">
      <c r="A3" s="4" t="s">
        <v>1791</v>
      </c>
      <c r="C3" s="6" t="n">
        <v>45000000</v>
      </c>
    </row>
    <row r="4" spans="1:6">
      <c r="A4" s="4" t="s">
        <v>1803</v>
      </c>
      <c r="E4" s="6" t="n">
        <v>1000000000</v>
      </c>
    </row>
    <row r="5" spans="1:6">
      <c r="A5" s="4" t="s">
        <v>1779</v>
      </c>
    </row>
    <row r="6" spans="1:6">
      <c r="A6" s="3" t="s">
        <v>1802</v>
      </c>
    </row>
    <row r="7" spans="1:6">
      <c r="A7" s="4" t="s">
        <v>1791</v>
      </c>
      <c r="B7" s="6" t="n">
        <v>44000000</v>
      </c>
      <c r="C7" s="6" t="n">
        <v>794500000</v>
      </c>
      <c r="D7" s="6" t="n">
        <v>750500000</v>
      </c>
      <c r="F7" s="6" t="n">
        <v>3207500000</v>
      </c>
    </row>
    <row r="8" spans="1:6">
      <c r="A8" s="4" t="s">
        <v>1804</v>
      </c>
    </row>
    <row r="9" spans="1:6">
      <c r="A9" s="3" t="s">
        <v>1802</v>
      </c>
    </row>
    <row r="10" spans="1:6">
      <c r="A10" s="4" t="s">
        <v>1791</v>
      </c>
      <c r="E10" s="5" t="n">
        <v>1500000000</v>
      </c>
    </row>
    <row r="11" spans="1:6">
      <c r="A11" s="4" t="s">
        <v>1800</v>
      </c>
    </row>
    <row r="12" spans="1:6">
      <c r="A12" s="3" t="s">
        <v>1802</v>
      </c>
    </row>
    <row r="13" spans="1:6">
      <c r="A13" s="4" t="s">
        <v>1791</v>
      </c>
      <c r="E13" s="6" t="n">
        <v>2500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48</v>
      </c>
      <c r="C1" s="2" t="s">
        <v>49</v>
      </c>
    </row>
    <row r="2" spans="1:3">
      <c r="A2" s="3" t="s">
        <v>1806</v>
      </c>
    </row>
    <row r="3" spans="1:3">
      <c r="A3" s="4" t="s">
        <v>1807</v>
      </c>
      <c r="B3" s="6" t="n">
        <v>81402991</v>
      </c>
      <c r="C3" s="6" t="n">
        <v>123144365</v>
      </c>
    </row>
    <row r="4" spans="1:3">
      <c r="A4" s="4" t="s">
        <v>1808</v>
      </c>
      <c r="B4" s="5" t="n">
        <v>55540563</v>
      </c>
      <c r="C4" s="5" t="n">
        <v>70061801</v>
      </c>
    </row>
    <row r="5" spans="1:3">
      <c r="A5" s="4" t="s">
        <v>1809</v>
      </c>
      <c r="B5" s="5" t="n">
        <v>8021022</v>
      </c>
      <c r="C5" s="5" t="n">
        <v>5158588</v>
      </c>
    </row>
    <row r="6" spans="1:3">
      <c r="A6" s="4" t="s">
        <v>1810</v>
      </c>
      <c r="B6" s="5" t="n">
        <v>3017045</v>
      </c>
      <c r="C6" s="5" t="n">
        <v>2585722</v>
      </c>
    </row>
    <row r="7" spans="1:3">
      <c r="A7" s="4" t="s">
        <v>1811</v>
      </c>
      <c r="B7" s="6" t="n">
        <v>3031951</v>
      </c>
      <c r="C7" s="6" t="n">
        <v>42502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48</v>
      </c>
    </row>
    <row r="3" spans="1:2">
      <c r="A3" s="3" t="s">
        <v>101</v>
      </c>
    </row>
    <row r="4" spans="1:2">
      <c r="A4" s="4" t="s">
        <v>235</v>
      </c>
      <c r="B4" s="4" t="s">
        <v>23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812</v>
      </c>
      <c r="B1" s="2" t="s">
        <v>1813</v>
      </c>
      <c r="C1" s="2" t="s">
        <v>1814</v>
      </c>
      <c r="D1" s="2" t="s">
        <v>48</v>
      </c>
    </row>
    <row r="2" spans="1:4">
      <c r="A2" s="3" t="s">
        <v>1815</v>
      </c>
    </row>
    <row r="3" spans="1:4">
      <c r="A3" s="4" t="s">
        <v>1816</v>
      </c>
      <c r="B3" s="4" t="s">
        <v>1817</v>
      </c>
      <c r="C3" s="4" t="s">
        <v>1818</v>
      </c>
    </row>
    <row r="4" spans="1:4">
      <c r="A4" s="4" t="s">
        <v>1819</v>
      </c>
      <c r="B4" s="4" t="s">
        <v>1820</v>
      </c>
    </row>
    <row r="5" spans="1:4">
      <c r="A5" s="4" t="s">
        <v>1821</v>
      </c>
    </row>
    <row r="6" spans="1:4">
      <c r="A6" s="3" t="s">
        <v>1815</v>
      </c>
    </row>
    <row r="7" spans="1:4">
      <c r="A7" s="4" t="s">
        <v>1822</v>
      </c>
      <c r="D7" s="5" t="n">
        <v>60</v>
      </c>
    </row>
    <row r="8" spans="1:4">
      <c r="A8" s="4" t="s">
        <v>1823</v>
      </c>
    </row>
    <row r="9" spans="1:4">
      <c r="A9" s="3" t="s">
        <v>1815</v>
      </c>
    </row>
    <row r="10" spans="1:4">
      <c r="A10" s="4" t="s">
        <v>1824</v>
      </c>
      <c r="D10" s="4" t="s">
        <v>182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6</v>
      </c>
      <c r="B1" s="2" t="s">
        <v>1683</v>
      </c>
      <c r="C1" s="2" t="s">
        <v>1683</v>
      </c>
      <c r="D1" s="2" t="s">
        <v>48</v>
      </c>
      <c r="E1" s="2" t="s">
        <v>49</v>
      </c>
      <c r="F1" s="2" t="s">
        <v>100</v>
      </c>
    </row>
    <row r="2" spans="1:6">
      <c r="A2" s="3" t="s">
        <v>1827</v>
      </c>
    </row>
    <row r="3" spans="1:6">
      <c r="A3" s="4" t="s">
        <v>1828</v>
      </c>
      <c r="D3" s="6" t="n">
        <v>217599</v>
      </c>
      <c r="E3" s="6" t="n">
        <v>-109684</v>
      </c>
      <c r="F3" s="6" t="n">
        <v>-123409</v>
      </c>
    </row>
    <row r="4" spans="1:6">
      <c r="A4" s="4" t="s">
        <v>166</v>
      </c>
      <c r="D4" s="5" t="n">
        <v>8506855</v>
      </c>
      <c r="E4" s="6" t="n">
        <v>6940600</v>
      </c>
      <c r="F4" s="6" t="n">
        <v>1824770</v>
      </c>
    </row>
    <row r="5" spans="1:6">
      <c r="A5" s="4" t="s">
        <v>1689</v>
      </c>
    </row>
    <row r="6" spans="1:6">
      <c r="A6" s="3" t="s">
        <v>1827</v>
      </c>
    </row>
    <row r="7" spans="1:6">
      <c r="A7" s="4" t="s">
        <v>166</v>
      </c>
      <c r="B7" s="6" t="n">
        <v>12788268</v>
      </c>
      <c r="C7" s="6" t="n">
        <v>12788268</v>
      </c>
    </row>
    <row r="8" spans="1:6">
      <c r="A8" s="4" t="s">
        <v>158</v>
      </c>
    </row>
    <row r="9" spans="1:6">
      <c r="A9" s="3" t="s">
        <v>1827</v>
      </c>
    </row>
    <row r="10" spans="1:6">
      <c r="A10" s="4" t="s">
        <v>1828</v>
      </c>
      <c r="D10" s="5" t="n">
        <v>346414</v>
      </c>
    </row>
    <row r="11" spans="1:6">
      <c r="A11" s="4" t="s">
        <v>1829</v>
      </c>
      <c r="D11" s="5" t="n">
        <v>9786</v>
      </c>
    </row>
    <row r="12" spans="1:6">
      <c r="A12" s="4" t="s">
        <v>1830</v>
      </c>
      <c r="D12" s="6" t="n">
        <v>3475669</v>
      </c>
    </row>
    <row r="13" spans="1:6">
      <c r="A13" s="4" t="s">
        <v>1831</v>
      </c>
    </row>
    <row r="14" spans="1:6">
      <c r="A14" s="3" t="s">
        <v>1827</v>
      </c>
    </row>
    <row r="15" spans="1:6">
      <c r="A15" s="4" t="s">
        <v>1832</v>
      </c>
      <c r="B15" s="6" t="n">
        <v>8159955</v>
      </c>
      <c r="C15" s="6" t="n">
        <v>8159955</v>
      </c>
    </row>
    <row r="16" spans="1:6">
      <c r="A16" s="4" t="s">
        <v>637</v>
      </c>
    </row>
    <row r="17" spans="1:6">
      <c r="A17" s="3" t="s">
        <v>1827</v>
      </c>
    </row>
    <row r="18" spans="1:6">
      <c r="A18" s="4" t="s">
        <v>1833</v>
      </c>
      <c r="D18" s="4" t="s">
        <v>1834</v>
      </c>
    </row>
    <row r="19" spans="1:6">
      <c r="A19" s="4" t="s">
        <v>1835</v>
      </c>
      <c r="D19" s="4" t="s">
        <v>1799</v>
      </c>
    </row>
    <row r="20" spans="1:6">
      <c r="A20" s="4" t="s">
        <v>1836</v>
      </c>
    </row>
    <row r="21" spans="1:6">
      <c r="A21" s="3" t="s">
        <v>1827</v>
      </c>
    </row>
    <row r="22" spans="1:6">
      <c r="A22" s="4" t="s">
        <v>1832</v>
      </c>
      <c r="D22" s="6" t="n">
        <v>815995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837</v>
      </c>
      <c r="B1" s="2" t="s">
        <v>1</v>
      </c>
    </row>
    <row r="2" spans="1:2">
      <c r="B2" s="2" t="s">
        <v>48</v>
      </c>
    </row>
    <row r="3" spans="1:2">
      <c r="A3" s="4" t="s">
        <v>1838</v>
      </c>
    </row>
    <row r="4" spans="1:2">
      <c r="A4" s="3" t="s">
        <v>1839</v>
      </c>
    </row>
    <row r="5" spans="1:2">
      <c r="A5" s="4" t="s">
        <v>1840</v>
      </c>
      <c r="B5" s="4" t="s">
        <v>1841</v>
      </c>
    </row>
    <row r="6" spans="1:2">
      <c r="A6" s="4" t="s">
        <v>1842</v>
      </c>
      <c r="B6" s="4" t="s">
        <v>1843</v>
      </c>
    </row>
    <row r="7" spans="1:2">
      <c r="A7" s="4" t="s">
        <v>1844</v>
      </c>
    </row>
    <row r="8" spans="1:2">
      <c r="A8" s="3" t="s">
        <v>1839</v>
      </c>
    </row>
    <row r="9" spans="1:2">
      <c r="A9" s="4" t="s">
        <v>1840</v>
      </c>
      <c r="B9" s="4" t="s">
        <v>1845</v>
      </c>
    </row>
    <row r="10" spans="1:2">
      <c r="A10" s="4" t="s">
        <v>1842</v>
      </c>
      <c r="B10" s="4" t="s">
        <v>1846</v>
      </c>
    </row>
    <row r="11" spans="1:2">
      <c r="A11" s="4" t="s">
        <v>1847</v>
      </c>
    </row>
    <row r="12" spans="1:2">
      <c r="A12" s="3" t="s">
        <v>1839</v>
      </c>
    </row>
    <row r="13" spans="1:2">
      <c r="A13" s="4" t="s">
        <v>1840</v>
      </c>
      <c r="B13" s="4" t="s">
        <v>1848</v>
      </c>
    </row>
    <row r="14" spans="1:2">
      <c r="A14" s="4" t="s">
        <v>1842</v>
      </c>
      <c r="B14" s="4" t="s">
        <v>1849</v>
      </c>
    </row>
    <row r="15" spans="1:2">
      <c r="A15" s="4" t="s">
        <v>1850</v>
      </c>
    </row>
    <row r="16" spans="1:2">
      <c r="A16" s="3" t="s">
        <v>1839</v>
      </c>
    </row>
    <row r="17" spans="1:2">
      <c r="A17" s="4" t="s">
        <v>1840</v>
      </c>
      <c r="B17" s="4" t="s">
        <v>1851</v>
      </c>
    </row>
    <row r="18" spans="1:2">
      <c r="A18" s="4" t="s">
        <v>1842</v>
      </c>
      <c r="B18" s="4" t="s">
        <v>1852</v>
      </c>
    </row>
    <row r="19" spans="1:2">
      <c r="A19" s="4" t="s">
        <v>1853</v>
      </c>
    </row>
    <row r="20" spans="1:2">
      <c r="A20" s="3" t="s">
        <v>1839</v>
      </c>
    </row>
    <row r="21" spans="1:2">
      <c r="A21" s="4" t="s">
        <v>1840</v>
      </c>
      <c r="B21" s="4" t="s">
        <v>1854</v>
      </c>
    </row>
    <row r="22" spans="1:2">
      <c r="A22" s="4" t="s">
        <v>1842</v>
      </c>
      <c r="B22" s="4" t="s">
        <v>1855</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2"/>
  </cols>
  <sheetData>
    <row r="1" spans="1:2">
      <c r="A1" s="1" t="s">
        <v>1856</v>
      </c>
      <c r="B1" s="2" t="s">
        <v>1</v>
      </c>
    </row>
    <row r="2" spans="1:2">
      <c r="B2" s="2" t="s">
        <v>1857</v>
      </c>
    </row>
    <row r="3" spans="1:2">
      <c r="A3" s="3" t="s">
        <v>1081</v>
      </c>
    </row>
    <row r="4" spans="1:2">
      <c r="A4" s="4" t="s">
        <v>1858</v>
      </c>
      <c r="B4" s="5" t="n">
        <v>13</v>
      </c>
    </row>
    <row r="5" spans="1:2">
      <c r="A5" s="4" t="s">
        <v>1859</v>
      </c>
      <c r="B5" s="5" t="n">
        <v>6</v>
      </c>
    </row>
    <row r="6" spans="1:2">
      <c r="A6" s="4" t="s">
        <v>1860</v>
      </c>
      <c r="B6" s="4" t="s">
        <v>578</v>
      </c>
    </row>
    <row r="7" spans="1:2">
      <c r="A7" s="4" t="s">
        <v>1861</v>
      </c>
      <c r="B7" s="4" t="s">
        <v>1232</v>
      </c>
    </row>
    <row r="8" spans="1:2">
      <c r="A8" s="4" t="s">
        <v>1862</v>
      </c>
      <c r="B8" s="4" t="s">
        <v>1863</v>
      </c>
    </row>
    <row r="9" spans="1:2">
      <c r="A9" s="4" t="s">
        <v>637</v>
      </c>
    </row>
    <row r="10" spans="1:2">
      <c r="A10" s="3" t="s">
        <v>1081</v>
      </c>
    </row>
    <row r="11" spans="1:2">
      <c r="A11" s="4" t="s">
        <v>1864</v>
      </c>
      <c r="B11" s="5" t="n">
        <v>463</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5</v>
      </c>
      <c r="B1" s="2" t="s">
        <v>1077</v>
      </c>
    </row>
    <row r="2" spans="1:2">
      <c r="A2" s="3" t="s">
        <v>1866</v>
      </c>
    </row>
    <row r="3" spans="1:2">
      <c r="A3" s="4" t="s">
        <v>1867</v>
      </c>
      <c r="B3" s="6" t="n">
        <v>29557658</v>
      </c>
    </row>
    <row r="4" spans="1:2">
      <c r="A4" s="4" t="s">
        <v>1868</v>
      </c>
      <c r="B4" s="5" t="n">
        <v>98566427</v>
      </c>
    </row>
    <row r="5" spans="1:2">
      <c r="A5" s="4" t="s">
        <v>1869</v>
      </c>
      <c r="B5" s="6" t="n">
        <v>69008769</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48</v>
      </c>
      <c r="C1" s="2" t="s">
        <v>49</v>
      </c>
    </row>
    <row r="2" spans="1:3">
      <c r="A2" s="3" t="s">
        <v>851</v>
      </c>
    </row>
    <row r="3" spans="1:3">
      <c r="A3" s="4" t="s">
        <v>1871</v>
      </c>
      <c r="B3" s="6" t="n">
        <v>5135597</v>
      </c>
      <c r="C3" s="6" t="n">
        <v>5968329</v>
      </c>
    </row>
    <row r="4" spans="1:3">
      <c r="A4" s="4" t="s">
        <v>1468</v>
      </c>
    </row>
    <row r="5" spans="1:3">
      <c r="A5" s="3" t="s">
        <v>851</v>
      </c>
    </row>
    <row r="6" spans="1:3">
      <c r="A6" s="4" t="s">
        <v>1871</v>
      </c>
      <c r="B6" s="5" t="n">
        <v>5069726</v>
      </c>
      <c r="C6" s="5" t="n">
        <v>5951735</v>
      </c>
    </row>
    <row r="7" spans="1:3">
      <c r="A7" s="4" t="s">
        <v>1872</v>
      </c>
    </row>
    <row r="8" spans="1:3">
      <c r="A8" s="3" t="s">
        <v>851</v>
      </c>
    </row>
    <row r="9" spans="1:3">
      <c r="A9" s="4" t="s">
        <v>1871</v>
      </c>
      <c r="B9" s="5" t="n">
        <v>46734</v>
      </c>
      <c r="C9" s="5" t="n">
        <v>88</v>
      </c>
    </row>
    <row r="10" spans="1:3">
      <c r="A10" s="4" t="s">
        <v>1873</v>
      </c>
    </row>
    <row r="11" spans="1:3">
      <c r="A11" s="3" t="s">
        <v>851</v>
      </c>
    </row>
    <row r="12" spans="1:3">
      <c r="A12" s="4" t="s">
        <v>1871</v>
      </c>
      <c r="B12" s="5" t="n">
        <v>17273</v>
      </c>
      <c r="C12" s="6" t="n">
        <v>16506</v>
      </c>
    </row>
    <row r="13" spans="1:3">
      <c r="A13" s="4" t="s">
        <v>1297</v>
      </c>
    </row>
    <row r="14" spans="1:3">
      <c r="A14" s="3" t="s">
        <v>851</v>
      </c>
    </row>
    <row r="15" spans="1:3">
      <c r="A15" s="4" t="s">
        <v>1871</v>
      </c>
      <c r="B15" s="5" t="n">
        <v>1654</v>
      </c>
    </row>
    <row r="16" spans="1:3">
      <c r="A16" s="4" t="s">
        <v>1874</v>
      </c>
    </row>
    <row r="17" spans="1:3">
      <c r="A17" s="3" t="s">
        <v>851</v>
      </c>
    </row>
    <row r="18" spans="1:3">
      <c r="A18" s="4" t="s">
        <v>1871</v>
      </c>
      <c r="B18" s="6" t="n">
        <v>21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48</v>
      </c>
      <c r="C2" s="2" t="s">
        <v>49</v>
      </c>
    </row>
    <row r="3" spans="1:3">
      <c r="A3" s="3" t="s">
        <v>910</v>
      </c>
    </row>
    <row r="4" spans="1:3">
      <c r="A4" s="4" t="s">
        <v>1876</v>
      </c>
      <c r="B4" s="4" t="s">
        <v>534</v>
      </c>
      <c r="C4" s="4" t="s">
        <v>534</v>
      </c>
    </row>
    <row r="5" spans="1:3">
      <c r="A5" s="4" t="s">
        <v>922</v>
      </c>
    </row>
    <row r="6" spans="1:3">
      <c r="A6" s="3" t="s">
        <v>910</v>
      </c>
    </row>
    <row r="7" spans="1:3">
      <c r="A7" s="4" t="s">
        <v>1877</v>
      </c>
      <c r="B7" s="4" t="s">
        <v>1878</v>
      </c>
      <c r="C7" s="4" t="s">
        <v>1879</v>
      </c>
    </row>
    <row r="8" spans="1:3">
      <c r="A8" s="4" t="s">
        <v>1876</v>
      </c>
      <c r="B8" s="4" t="s">
        <v>923</v>
      </c>
      <c r="C8" s="4" t="s">
        <v>924</v>
      </c>
    </row>
    <row r="9" spans="1:3">
      <c r="A9" s="4" t="s">
        <v>932</v>
      </c>
    </row>
    <row r="10" spans="1:3">
      <c r="A10" s="3" t="s">
        <v>910</v>
      </c>
    </row>
    <row r="11" spans="1:3">
      <c r="A11" s="4" t="s">
        <v>1877</v>
      </c>
      <c r="B11" s="4" t="s">
        <v>1880</v>
      </c>
      <c r="C11" s="4" t="s">
        <v>1881</v>
      </c>
    </row>
    <row r="12" spans="1:3">
      <c r="A12" s="4" t="s">
        <v>1876</v>
      </c>
      <c r="B12" s="4" t="s">
        <v>1882</v>
      </c>
      <c r="C12" s="4" t="s">
        <v>1883</v>
      </c>
    </row>
    <row r="13" spans="1:3">
      <c r="A13" s="4" t="s">
        <v>935</v>
      </c>
    </row>
    <row r="14" spans="1:3">
      <c r="A14" s="3" t="s">
        <v>910</v>
      </c>
    </row>
    <row r="15" spans="1:3">
      <c r="A15" s="4" t="s">
        <v>1877</v>
      </c>
      <c r="B15" s="4" t="s">
        <v>1884</v>
      </c>
      <c r="C15" s="4" t="s">
        <v>1885</v>
      </c>
    </row>
    <row r="16" spans="1:3">
      <c r="A16" s="4" t="s">
        <v>1876</v>
      </c>
      <c r="B16" s="4" t="s">
        <v>1886</v>
      </c>
      <c r="C16" s="4" t="s">
        <v>1887</v>
      </c>
    </row>
    <row r="17" spans="1:3">
      <c r="A17" s="4" t="s">
        <v>1888</v>
      </c>
    </row>
    <row r="18" spans="1:3">
      <c r="A18" s="3" t="s">
        <v>910</v>
      </c>
    </row>
    <row r="19" spans="1:3">
      <c r="A19" s="4" t="s">
        <v>1877</v>
      </c>
      <c r="B19" s="4" t="s">
        <v>1889</v>
      </c>
      <c r="C19" s="4" t="s">
        <v>1890</v>
      </c>
    </row>
    <row r="20" spans="1:3">
      <c r="A20" s="4" t="s">
        <v>1876</v>
      </c>
      <c r="B20" s="4" t="s">
        <v>1891</v>
      </c>
      <c r="C20" s="4" t="s">
        <v>1892</v>
      </c>
    </row>
    <row r="21" spans="1:3">
      <c r="A21" s="4" t="s">
        <v>1893</v>
      </c>
    </row>
    <row r="22" spans="1:3">
      <c r="A22" s="3" t="s">
        <v>910</v>
      </c>
    </row>
    <row r="23" spans="1:3">
      <c r="A23" s="4" t="s">
        <v>1877</v>
      </c>
      <c r="B23" s="4" t="s">
        <v>1894</v>
      </c>
      <c r="C23" s="4" t="s">
        <v>1895</v>
      </c>
    </row>
    <row r="24" spans="1:3">
      <c r="A24" s="4" t="s">
        <v>1876</v>
      </c>
      <c r="B24" s="4" t="s">
        <v>864</v>
      </c>
      <c r="C24" s="4" t="s">
        <v>865</v>
      </c>
    </row>
    <row r="25" spans="1:3">
      <c r="A25" s="4" t="s">
        <v>1896</v>
      </c>
    </row>
    <row r="26" spans="1:3">
      <c r="A26" s="3" t="s">
        <v>910</v>
      </c>
    </row>
    <row r="27" spans="1:3">
      <c r="A27" s="4" t="s">
        <v>1877</v>
      </c>
      <c r="B27" s="4" t="s">
        <v>534</v>
      </c>
      <c r="C27" s="4" t="s">
        <v>534</v>
      </c>
    </row>
    <row r="28" spans="1:3">
      <c r="A28" s="4" t="s">
        <v>1876</v>
      </c>
      <c r="B28" s="4" t="s">
        <v>920</v>
      </c>
      <c r="C28" s="4" t="s">
        <v>921</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1897</v>
      </c>
      <c r="B1" s="2" t="s">
        <v>1</v>
      </c>
    </row>
    <row r="2" spans="1:2">
      <c r="B2" s="2" t="s">
        <v>48</v>
      </c>
    </row>
    <row r="3" spans="1:2">
      <c r="A3" s="4" t="s">
        <v>1898</v>
      </c>
    </row>
    <row r="4" spans="1:2">
      <c r="A4" s="3" t="s">
        <v>1773</v>
      </c>
    </row>
    <row r="5" spans="1:2">
      <c r="A5" s="4" t="s">
        <v>1899</v>
      </c>
      <c r="B5" s="4" t="s">
        <v>1900</v>
      </c>
    </row>
    <row r="6" spans="1:2">
      <c r="A6" s="4" t="s">
        <v>1901</v>
      </c>
      <c r="B6" s="4" t="s">
        <v>1902</v>
      </c>
    </row>
    <row r="7" spans="1:2">
      <c r="A7" s="4" t="s">
        <v>1903</v>
      </c>
      <c r="B7" s="4" t="s">
        <v>1904</v>
      </c>
    </row>
    <row r="8" spans="1:2">
      <c r="A8" s="4" t="s">
        <v>1905</v>
      </c>
    </row>
    <row r="9" spans="1:2">
      <c r="A9" s="3" t="s">
        <v>1773</v>
      </c>
    </row>
    <row r="10" spans="1:2">
      <c r="A10" s="4" t="s">
        <v>1899</v>
      </c>
      <c r="B10" s="4" t="s">
        <v>1906</v>
      </c>
    </row>
    <row r="11" spans="1:2">
      <c r="A11" s="4" t="s">
        <v>1901</v>
      </c>
      <c r="B11" s="4" t="s">
        <v>1907</v>
      </c>
    </row>
    <row r="12" spans="1:2">
      <c r="A12" s="4" t="s">
        <v>1903</v>
      </c>
      <c r="B12" s="4" t="s">
        <v>1908</v>
      </c>
    </row>
    <row r="13" spans="1:2">
      <c r="A13" s="4" t="s">
        <v>1909</v>
      </c>
    </row>
    <row r="14" spans="1:2">
      <c r="A14" s="3" t="s">
        <v>1773</v>
      </c>
    </row>
    <row r="15" spans="1:2">
      <c r="A15" s="4" t="s">
        <v>1899</v>
      </c>
      <c r="B15" s="4" t="s">
        <v>1910</v>
      </c>
    </row>
    <row r="16" spans="1:2">
      <c r="A16" s="4" t="s">
        <v>1901</v>
      </c>
      <c r="B16" s="4" t="s">
        <v>1911</v>
      </c>
    </row>
    <row r="17" spans="1:2">
      <c r="A17" s="4" t="s">
        <v>1903</v>
      </c>
      <c r="B17" s="4" t="s">
        <v>1912</v>
      </c>
    </row>
    <row r="18" spans="1:2">
      <c r="A18" s="4" t="s">
        <v>1913</v>
      </c>
    </row>
    <row r="19" spans="1:2">
      <c r="A19" s="3" t="s">
        <v>1773</v>
      </c>
    </row>
    <row r="20" spans="1:2">
      <c r="A20" s="4" t="s">
        <v>1899</v>
      </c>
      <c r="B20" s="4" t="s">
        <v>1914</v>
      </c>
    </row>
    <row r="21" spans="1:2">
      <c r="A21" s="4" t="s">
        <v>1901</v>
      </c>
      <c r="B21" s="4" t="s">
        <v>1915</v>
      </c>
    </row>
    <row r="22" spans="1:2">
      <c r="A22" s="4" t="s">
        <v>1903</v>
      </c>
      <c r="B22" s="4" t="s">
        <v>1916</v>
      </c>
    </row>
    <row r="23" spans="1:2">
      <c r="A23" s="4" t="s">
        <v>1917</v>
      </c>
    </row>
    <row r="24" spans="1:2">
      <c r="A24" s="3" t="s">
        <v>1773</v>
      </c>
    </row>
    <row r="25" spans="1:2">
      <c r="A25" s="4" t="s">
        <v>1899</v>
      </c>
      <c r="B25" s="4" t="s">
        <v>889</v>
      </c>
    </row>
    <row r="26" spans="1:2">
      <c r="A26" s="4" t="s">
        <v>1901</v>
      </c>
      <c r="B26" s="4" t="s">
        <v>1918</v>
      </c>
    </row>
    <row r="27" spans="1:2">
      <c r="A27" s="4" t="s">
        <v>1903</v>
      </c>
      <c r="B27" s="4" t="s">
        <v>1919</v>
      </c>
    </row>
    <row r="28" spans="1:2">
      <c r="A28" s="4" t="s">
        <v>1920</v>
      </c>
    </row>
    <row r="29" spans="1:2">
      <c r="A29" s="3" t="s">
        <v>1773</v>
      </c>
    </row>
    <row r="30" spans="1:2">
      <c r="A30" s="4" t="s">
        <v>1899</v>
      </c>
      <c r="B30" s="4" t="s">
        <v>1921</v>
      </c>
    </row>
    <row r="31" spans="1:2">
      <c r="A31" s="4" t="s">
        <v>1901</v>
      </c>
      <c r="B31" s="4" t="s">
        <v>1922</v>
      </c>
    </row>
    <row r="32" spans="1:2">
      <c r="A32" s="4" t="s">
        <v>1903</v>
      </c>
      <c r="B32" s="4" t="s">
        <v>1923</v>
      </c>
    </row>
    <row r="33" spans="1:2">
      <c r="A33" s="4" t="s">
        <v>1924</v>
      </c>
    </row>
    <row r="34" spans="1:2">
      <c r="A34" s="3" t="s">
        <v>1773</v>
      </c>
    </row>
    <row r="35" spans="1:2">
      <c r="A35" s="4" t="s">
        <v>1899</v>
      </c>
      <c r="B35" s="4" t="s">
        <v>1925</v>
      </c>
    </row>
    <row r="36" spans="1:2">
      <c r="A36" s="4" t="s">
        <v>1901</v>
      </c>
      <c r="B36" s="4" t="s">
        <v>1926</v>
      </c>
    </row>
    <row r="37" spans="1:2">
      <c r="A37" s="4" t="s">
        <v>1903</v>
      </c>
      <c r="B37" s="4" t="s">
        <v>1927</v>
      </c>
    </row>
    <row r="38" spans="1:2">
      <c r="A38" s="4" t="s">
        <v>1928</v>
      </c>
    </row>
    <row r="39" spans="1:2">
      <c r="A39" s="3" t="s">
        <v>1773</v>
      </c>
    </row>
    <row r="40" spans="1:2">
      <c r="A40" s="4" t="s">
        <v>1899</v>
      </c>
      <c r="B40" s="4" t="s">
        <v>1929</v>
      </c>
    </row>
    <row r="41" spans="1:2">
      <c r="A41" s="4" t="s">
        <v>1901</v>
      </c>
      <c r="B41" s="4" t="s">
        <v>1930</v>
      </c>
    </row>
    <row r="42" spans="1:2">
      <c r="A42" s="4" t="s">
        <v>1903</v>
      </c>
      <c r="B42" s="4" t="s">
        <v>1931</v>
      </c>
    </row>
    <row r="43" spans="1:2">
      <c r="A43" s="4" t="s">
        <v>1932</v>
      </c>
    </row>
    <row r="44" spans="1:2">
      <c r="A44" s="3" t="s">
        <v>1773</v>
      </c>
    </row>
    <row r="45" spans="1:2">
      <c r="A45" s="4" t="s">
        <v>1899</v>
      </c>
      <c r="B45" s="4" t="s">
        <v>1933</v>
      </c>
    </row>
    <row r="46" spans="1:2">
      <c r="A46" s="4" t="s">
        <v>1901</v>
      </c>
      <c r="B46" s="4" t="s">
        <v>1934</v>
      </c>
    </row>
    <row r="47" spans="1:2">
      <c r="A47" s="4" t="s">
        <v>1903</v>
      </c>
      <c r="B47" s="4" t="s">
        <v>1935</v>
      </c>
    </row>
    <row r="48" spans="1:2">
      <c r="A48" s="4" t="s">
        <v>1936</v>
      </c>
    </row>
    <row r="49" spans="1:2">
      <c r="A49" s="3" t="s">
        <v>1773</v>
      </c>
    </row>
    <row r="50" spans="1:2">
      <c r="A50" s="4" t="s">
        <v>1899</v>
      </c>
      <c r="B50" s="4" t="s">
        <v>556</v>
      </c>
    </row>
    <row r="51" spans="1:2">
      <c r="A51" s="4" t="s">
        <v>1901</v>
      </c>
      <c r="B51" s="4" t="s">
        <v>556</v>
      </c>
    </row>
    <row r="52" spans="1:2">
      <c r="A52" s="4" t="s">
        <v>1903</v>
      </c>
      <c r="B52" s="4" t="s">
        <v>556</v>
      </c>
    </row>
    <row r="53" spans="1:2">
      <c r="A53" s="4" t="s">
        <v>1937</v>
      </c>
    </row>
    <row r="54" spans="1:2">
      <c r="A54" s="3" t="s">
        <v>1773</v>
      </c>
    </row>
    <row r="55" spans="1:2">
      <c r="A55" s="4" t="s">
        <v>1899</v>
      </c>
      <c r="B55" s="4" t="s">
        <v>1938</v>
      </c>
    </row>
    <row r="56" spans="1:2">
      <c r="A56" s="4" t="s">
        <v>1901</v>
      </c>
      <c r="B56" s="4" t="s">
        <v>1938</v>
      </c>
    </row>
    <row r="57" spans="1:2">
      <c r="A57" s="4" t="s">
        <v>1903</v>
      </c>
      <c r="B57" s="4" t="s">
        <v>1938</v>
      </c>
    </row>
    <row r="58" spans="1:2">
      <c r="A58" s="4" t="s">
        <v>1939</v>
      </c>
    </row>
    <row r="59" spans="1:2">
      <c r="A59" s="3" t="s">
        <v>1773</v>
      </c>
    </row>
    <row r="60" spans="1:2">
      <c r="A60" s="4" t="s">
        <v>1899</v>
      </c>
      <c r="B60" s="4" t="s">
        <v>571</v>
      </c>
    </row>
    <row r="61" spans="1:2">
      <c r="A61" s="4" t="s">
        <v>1901</v>
      </c>
      <c r="B61" s="4" t="s">
        <v>571</v>
      </c>
    </row>
    <row r="62" spans="1:2">
      <c r="A62" s="4" t="s">
        <v>1903</v>
      </c>
      <c r="B62" s="4" t="s">
        <v>57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0</v>
      </c>
      <c r="B1" s="2" t="s">
        <v>1</v>
      </c>
    </row>
    <row r="2" spans="1:3">
      <c r="B2" s="2" t="s">
        <v>48</v>
      </c>
      <c r="C2" s="2" t="s">
        <v>49</v>
      </c>
    </row>
    <row r="3" spans="1:3">
      <c r="A3" s="3" t="s">
        <v>1081</v>
      </c>
    </row>
    <row r="4" spans="1:3">
      <c r="A4" s="4" t="s">
        <v>1941</v>
      </c>
      <c r="B4" s="6" t="n">
        <v>2305012</v>
      </c>
      <c r="C4" s="6" t="n">
        <v>939887</v>
      </c>
    </row>
    <row r="5" spans="1:3">
      <c r="A5" s="4" t="s">
        <v>1942</v>
      </c>
      <c r="B5" s="6" t="n">
        <v>43147</v>
      </c>
      <c r="C5" s="6" t="n">
        <v>7162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3</v>
      </c>
      <c r="B1" s="2" t="s">
        <v>48</v>
      </c>
      <c r="C1" s="2" t="s">
        <v>49</v>
      </c>
    </row>
    <row r="2" spans="1:3">
      <c r="A2" s="3" t="s">
        <v>1081</v>
      </c>
    </row>
    <row r="3" spans="1:3">
      <c r="A3" s="4" t="s">
        <v>60</v>
      </c>
      <c r="B3" s="6" t="n">
        <v>225967540</v>
      </c>
      <c r="C3" s="6" t="n">
        <v>281563524</v>
      </c>
    </row>
    <row r="4" spans="1:3">
      <c r="A4" s="4" t="s">
        <v>186</v>
      </c>
      <c r="B4" s="5" t="n">
        <v>6450647</v>
      </c>
      <c r="C4" s="5" t="n">
        <v>2731262</v>
      </c>
    </row>
    <row r="5" spans="1:3">
      <c r="A5" s="4" t="s">
        <v>187</v>
      </c>
      <c r="B5" s="5" t="n">
        <v>3979803</v>
      </c>
      <c r="C5" s="5" t="n">
        <v>8654365</v>
      </c>
    </row>
    <row r="6" spans="1:3">
      <c r="A6" s="4" t="s">
        <v>1944</v>
      </c>
      <c r="B6" s="5" t="n">
        <v>215537090</v>
      </c>
      <c r="C6" s="5" t="n">
        <v>270177897</v>
      </c>
    </row>
    <row r="7" spans="1:3">
      <c r="A7" s="4" t="s">
        <v>1945</v>
      </c>
    </row>
    <row r="8" spans="1:3">
      <c r="A8" s="3" t="s">
        <v>1081</v>
      </c>
    </row>
    <row r="9" spans="1:3">
      <c r="A9" s="4" t="s">
        <v>1944</v>
      </c>
      <c r="B9" s="5" t="n">
        <v>95150544</v>
      </c>
      <c r="C9" s="5" t="n">
        <v>129119609</v>
      </c>
    </row>
    <row r="10" spans="1:3">
      <c r="A10" s="4" t="s">
        <v>1946</v>
      </c>
    </row>
    <row r="11" spans="1:3">
      <c r="A11" s="3" t="s">
        <v>1081</v>
      </c>
    </row>
    <row r="12" spans="1:3">
      <c r="A12" s="4" t="s">
        <v>1944</v>
      </c>
      <c r="B12" s="5" t="n">
        <v>40248305</v>
      </c>
      <c r="C12" s="5" t="n">
        <v>51921130</v>
      </c>
    </row>
    <row r="13" spans="1:3">
      <c r="A13" s="4" t="s">
        <v>1947</v>
      </c>
    </row>
    <row r="14" spans="1:3">
      <c r="A14" s="3" t="s">
        <v>1081</v>
      </c>
    </row>
    <row r="15" spans="1:3">
      <c r="A15" s="4" t="s">
        <v>1944</v>
      </c>
      <c r="B15" s="5" t="n">
        <v>18598382</v>
      </c>
      <c r="C15" s="5" t="n">
        <v>25416386</v>
      </c>
    </row>
    <row r="16" spans="1:3">
      <c r="A16" s="4" t="s">
        <v>1948</v>
      </c>
    </row>
    <row r="17" spans="1:3">
      <c r="A17" s="3" t="s">
        <v>1081</v>
      </c>
    </row>
    <row r="18" spans="1:3">
      <c r="A18" s="4" t="s">
        <v>1944</v>
      </c>
      <c r="B18" s="5" t="n">
        <v>21205309</v>
      </c>
      <c r="C18" s="5" t="n">
        <v>17223029</v>
      </c>
    </row>
    <row r="19" spans="1:3">
      <c r="A19" s="4" t="s">
        <v>1949</v>
      </c>
    </row>
    <row r="20" spans="1:3">
      <c r="A20" s="3" t="s">
        <v>1081</v>
      </c>
    </row>
    <row r="21" spans="1:3">
      <c r="A21" s="4" t="s">
        <v>1944</v>
      </c>
      <c r="B21" s="5" t="n">
        <v>15101753</v>
      </c>
      <c r="C21" s="5" t="n">
        <v>19404970</v>
      </c>
    </row>
    <row r="22" spans="1:3">
      <c r="A22" s="4" t="s">
        <v>1950</v>
      </c>
    </row>
    <row r="23" spans="1:3">
      <c r="A23" s="3" t="s">
        <v>1081</v>
      </c>
    </row>
    <row r="24" spans="1:3">
      <c r="A24" s="4" t="s">
        <v>1944</v>
      </c>
      <c r="B24" s="5" t="n">
        <v>14967044</v>
      </c>
      <c r="C24" s="5" t="n">
        <v>13221265</v>
      </c>
    </row>
    <row r="25" spans="1:3">
      <c r="A25" s="4" t="s">
        <v>1951</v>
      </c>
    </row>
    <row r="26" spans="1:3">
      <c r="A26" s="3" t="s">
        <v>1081</v>
      </c>
    </row>
    <row r="27" spans="1:3">
      <c r="A27" s="4" t="s">
        <v>1944</v>
      </c>
      <c r="B27" s="5" t="n">
        <v>3579048</v>
      </c>
      <c r="C27" s="5" t="n">
        <v>2159973</v>
      </c>
    </row>
    <row r="28" spans="1:3">
      <c r="A28" s="4" t="s">
        <v>1952</v>
      </c>
    </row>
    <row r="29" spans="1:3">
      <c r="A29" s="3" t="s">
        <v>1081</v>
      </c>
    </row>
    <row r="30" spans="1:3">
      <c r="A30" s="4" t="s">
        <v>1944</v>
      </c>
      <c r="B30" s="5" t="n">
        <v>3114663</v>
      </c>
      <c r="C30" s="5" t="n">
        <v>5846531</v>
      </c>
    </row>
    <row r="31" spans="1:3">
      <c r="A31" s="4" t="s">
        <v>1953</v>
      </c>
    </row>
    <row r="32" spans="1:3">
      <c r="A32" s="3" t="s">
        <v>1081</v>
      </c>
    </row>
    <row r="33" spans="1:3">
      <c r="A33" s="4" t="s">
        <v>1944</v>
      </c>
      <c r="B33" s="5" t="n">
        <v>2605050</v>
      </c>
      <c r="C33" s="5" t="n">
        <v>4298095</v>
      </c>
    </row>
    <row r="34" spans="1:3">
      <c r="A34" s="4" t="s">
        <v>1954</v>
      </c>
    </row>
    <row r="35" spans="1:3">
      <c r="A35" s="3" t="s">
        <v>1081</v>
      </c>
    </row>
    <row r="36" spans="1:3">
      <c r="A36" s="4" t="s">
        <v>1944</v>
      </c>
      <c r="B36" s="5" t="n">
        <v>935323</v>
      </c>
      <c r="C36" s="5" t="n">
        <v>1094602</v>
      </c>
    </row>
    <row r="37" spans="1:3">
      <c r="A37" s="4" t="s">
        <v>1955</v>
      </c>
    </row>
    <row r="38" spans="1:3">
      <c r="A38" s="3" t="s">
        <v>1081</v>
      </c>
    </row>
    <row r="39" spans="1:3">
      <c r="A39" s="4" t="s">
        <v>1944</v>
      </c>
      <c r="B39" s="5" t="n">
        <v>31669</v>
      </c>
      <c r="C39" s="5" t="n">
        <v>472307</v>
      </c>
    </row>
    <row r="40" spans="1:3">
      <c r="A40" s="4" t="s">
        <v>1956</v>
      </c>
    </row>
    <row r="41" spans="1:3">
      <c r="A41" s="3" t="s">
        <v>1081</v>
      </c>
    </row>
    <row r="42" spans="1:3">
      <c r="A42" s="4" t="s">
        <v>60</v>
      </c>
      <c r="B42" s="5" t="n">
        <v>94035693</v>
      </c>
      <c r="C42" s="5" t="n">
        <v>103327739</v>
      </c>
    </row>
    <row r="43" spans="1:3">
      <c r="A43" s="4" t="s">
        <v>186</v>
      </c>
      <c r="B43" s="5" t="n">
        <v>6444118</v>
      </c>
      <c r="C43" s="5" t="n">
        <v>2718752</v>
      </c>
    </row>
    <row r="44" spans="1:3">
      <c r="A44" s="4" t="s">
        <v>187</v>
      </c>
      <c r="B44" s="5" t="n">
        <v>3979622</v>
      </c>
      <c r="C44" s="5" t="n">
        <v>8653310</v>
      </c>
    </row>
    <row r="45" spans="1:3">
      <c r="A45" s="4" t="s">
        <v>1944</v>
      </c>
      <c r="B45" s="5" t="n">
        <v>83611953</v>
      </c>
      <c r="C45" s="5" t="n">
        <v>91955677</v>
      </c>
    </row>
    <row r="46" spans="1:3">
      <c r="A46" s="4" t="s">
        <v>1957</v>
      </c>
    </row>
    <row r="47" spans="1:3">
      <c r="A47" s="3" t="s">
        <v>1081</v>
      </c>
    </row>
    <row r="48" spans="1:3">
      <c r="A48" s="4" t="s">
        <v>1944</v>
      </c>
      <c r="B48" s="5" t="n">
        <v>375960</v>
      </c>
      <c r="C48" s="5" t="n">
        <v>120418</v>
      </c>
    </row>
    <row r="49" spans="1:3">
      <c r="A49" s="4" t="s">
        <v>1958</v>
      </c>
    </row>
    <row r="50" spans="1:3">
      <c r="A50" s="3" t="s">
        <v>1081</v>
      </c>
    </row>
    <row r="51" spans="1:3">
      <c r="A51" s="4" t="s">
        <v>1944</v>
      </c>
      <c r="B51" s="5" t="n">
        <v>34052729</v>
      </c>
      <c r="C51" s="5" t="n">
        <v>43343434</v>
      </c>
    </row>
    <row r="52" spans="1:3">
      <c r="A52" s="4" t="s">
        <v>1959</v>
      </c>
    </row>
    <row r="53" spans="1:3">
      <c r="A53" s="3" t="s">
        <v>1081</v>
      </c>
    </row>
    <row r="54" spans="1:3">
      <c r="A54" s="4" t="s">
        <v>1944</v>
      </c>
      <c r="B54" s="5" t="n">
        <v>8113588</v>
      </c>
      <c r="C54" s="5" t="n">
        <v>11857286</v>
      </c>
    </row>
    <row r="55" spans="1:3">
      <c r="A55" s="4" t="s">
        <v>1960</v>
      </c>
    </row>
    <row r="56" spans="1:3">
      <c r="A56" s="3" t="s">
        <v>1081</v>
      </c>
    </row>
    <row r="57" spans="1:3">
      <c r="A57" s="4" t="s">
        <v>1944</v>
      </c>
      <c r="B57" s="5" t="n">
        <v>9678046</v>
      </c>
      <c r="C57" s="5" t="n">
        <v>3952922</v>
      </c>
    </row>
    <row r="58" spans="1:3">
      <c r="A58" s="4" t="s">
        <v>1961</v>
      </c>
    </row>
    <row r="59" spans="1:3">
      <c r="A59" s="3" t="s">
        <v>1081</v>
      </c>
    </row>
    <row r="60" spans="1:3">
      <c r="A60" s="4" t="s">
        <v>1944</v>
      </c>
      <c r="B60" s="5" t="n">
        <v>9639580</v>
      </c>
      <c r="C60" s="5" t="n">
        <v>10195071</v>
      </c>
    </row>
    <row r="61" spans="1:3">
      <c r="A61" s="4" t="s">
        <v>1962</v>
      </c>
    </row>
    <row r="62" spans="1:3">
      <c r="A62" s="3" t="s">
        <v>1081</v>
      </c>
    </row>
    <row r="63" spans="1:3">
      <c r="A63" s="4" t="s">
        <v>1944</v>
      </c>
      <c r="B63" s="5" t="n">
        <v>14741384</v>
      </c>
      <c r="C63" s="5" t="n">
        <v>13048242</v>
      </c>
    </row>
    <row r="64" spans="1:3">
      <c r="A64" s="4" t="s">
        <v>1963</v>
      </c>
    </row>
    <row r="65" spans="1:3">
      <c r="A65" s="3" t="s">
        <v>1081</v>
      </c>
    </row>
    <row r="66" spans="1:3">
      <c r="A66" s="4" t="s">
        <v>1944</v>
      </c>
      <c r="B66" s="5" t="n">
        <v>2821135</v>
      </c>
      <c r="C66" s="5" t="n">
        <v>1307458</v>
      </c>
    </row>
    <row r="67" spans="1:3">
      <c r="A67" s="4" t="s">
        <v>1964</v>
      </c>
    </row>
    <row r="68" spans="1:3">
      <c r="A68" s="3" t="s">
        <v>1081</v>
      </c>
    </row>
    <row r="69" spans="1:3">
      <c r="A69" s="4" t="s">
        <v>1944</v>
      </c>
      <c r="B69" s="5" t="n">
        <v>1646660</v>
      </c>
      <c r="C69" s="5" t="n">
        <v>3618849</v>
      </c>
    </row>
    <row r="70" spans="1:3">
      <c r="A70" s="4" t="s">
        <v>1965</v>
      </c>
    </row>
    <row r="71" spans="1:3">
      <c r="A71" s="3" t="s">
        <v>1081</v>
      </c>
    </row>
    <row r="72" spans="1:3">
      <c r="A72" s="4" t="s">
        <v>1944</v>
      </c>
      <c r="B72" s="5" t="n">
        <v>2523257</v>
      </c>
      <c r="C72" s="5" t="n">
        <v>4186471</v>
      </c>
    </row>
    <row r="73" spans="1:3">
      <c r="A73" s="4" t="s">
        <v>1966</v>
      </c>
    </row>
    <row r="74" spans="1:3">
      <c r="A74" s="3" t="s">
        <v>1081</v>
      </c>
    </row>
    <row r="75" spans="1:3">
      <c r="A75" s="4" t="s">
        <v>1944</v>
      </c>
      <c r="B75" s="5" t="n">
        <v>19614</v>
      </c>
    </row>
    <row r="76" spans="1:3">
      <c r="A76" s="4" t="s">
        <v>1967</v>
      </c>
    </row>
    <row r="77" spans="1:3">
      <c r="A77" s="3" t="s">
        <v>1081</v>
      </c>
    </row>
    <row r="78" spans="1:3">
      <c r="A78" s="4" t="s">
        <v>1944</v>
      </c>
      <c r="C78" s="5" t="n">
        <v>325526</v>
      </c>
    </row>
    <row r="79" spans="1:3">
      <c r="A79" s="4" t="s">
        <v>1968</v>
      </c>
    </row>
    <row r="80" spans="1:3">
      <c r="A80" s="3" t="s">
        <v>1081</v>
      </c>
    </row>
    <row r="81" spans="1:3">
      <c r="A81" s="4" t="s">
        <v>60</v>
      </c>
      <c r="B81" s="5" t="n">
        <v>112048827</v>
      </c>
      <c r="C81" s="5" t="n">
        <v>140295815</v>
      </c>
    </row>
    <row r="82" spans="1:3">
      <c r="A82" s="4" t="s">
        <v>186</v>
      </c>
      <c r="B82" s="5" t="n">
        <v>6297</v>
      </c>
    </row>
    <row r="83" spans="1:3">
      <c r="A83" s="4" t="s">
        <v>187</v>
      </c>
      <c r="B83" s="5" t="n">
        <v>181</v>
      </c>
      <c r="C83" s="5" t="n">
        <v>1055</v>
      </c>
    </row>
    <row r="84" spans="1:3">
      <c r="A84" s="4" t="s">
        <v>1944</v>
      </c>
      <c r="B84" s="5" t="n">
        <v>112042349</v>
      </c>
      <c r="C84" s="5" t="n">
        <v>140294760</v>
      </c>
    </row>
    <row r="85" spans="1:3">
      <c r="A85" s="4" t="s">
        <v>1969</v>
      </c>
    </row>
    <row r="86" spans="1:3">
      <c r="A86" s="3" t="s">
        <v>1081</v>
      </c>
    </row>
    <row r="87" spans="1:3">
      <c r="A87" s="4" t="s">
        <v>1944</v>
      </c>
      <c r="B87" s="5" t="n">
        <v>86582704</v>
      </c>
      <c r="C87" s="5" t="n">
        <v>112420553</v>
      </c>
    </row>
    <row r="88" spans="1:3">
      <c r="A88" s="4" t="s">
        <v>1970</v>
      </c>
    </row>
    <row r="89" spans="1:3">
      <c r="A89" s="3" t="s">
        <v>1081</v>
      </c>
    </row>
    <row r="90" spans="1:3">
      <c r="A90" s="4" t="s">
        <v>1944</v>
      </c>
      <c r="B90" s="5" t="n">
        <v>3468513</v>
      </c>
      <c r="C90" s="5" t="n">
        <v>4316873</v>
      </c>
    </row>
    <row r="91" spans="1:3">
      <c r="A91" s="4" t="s">
        <v>1971</v>
      </c>
    </row>
    <row r="92" spans="1:3">
      <c r="A92" s="3" t="s">
        <v>1081</v>
      </c>
    </row>
    <row r="93" spans="1:3">
      <c r="A93" s="4" t="s">
        <v>1944</v>
      </c>
      <c r="B93" s="5" t="n">
        <v>5653305</v>
      </c>
      <c r="C93" s="5" t="n">
        <v>6907471</v>
      </c>
    </row>
    <row r="94" spans="1:3">
      <c r="A94" s="4" t="s">
        <v>1972</v>
      </c>
    </row>
    <row r="95" spans="1:3">
      <c r="A95" s="3" t="s">
        <v>1081</v>
      </c>
    </row>
    <row r="96" spans="1:3">
      <c r="A96" s="4" t="s">
        <v>1944</v>
      </c>
      <c r="B96" s="5" t="n">
        <v>9699815</v>
      </c>
      <c r="C96" s="5" t="n">
        <v>9081526</v>
      </c>
    </row>
    <row r="97" spans="1:3">
      <c r="A97" s="4" t="s">
        <v>1973</v>
      </c>
    </row>
    <row r="98" spans="1:3">
      <c r="A98" s="3" t="s">
        <v>1081</v>
      </c>
    </row>
    <row r="99" spans="1:3">
      <c r="A99" s="4" t="s">
        <v>1944</v>
      </c>
      <c r="B99" s="5" t="n">
        <v>3855288</v>
      </c>
      <c r="C99" s="5" t="n">
        <v>4591998</v>
      </c>
    </row>
    <row r="100" spans="1:3">
      <c r="A100" s="4" t="s">
        <v>1974</v>
      </c>
    </row>
    <row r="101" spans="1:3">
      <c r="A101" s="3" t="s">
        <v>1081</v>
      </c>
    </row>
    <row r="102" spans="1:3">
      <c r="A102" s="4" t="s">
        <v>1944</v>
      </c>
      <c r="B102" s="5" t="n">
        <v>168316</v>
      </c>
      <c r="C102" s="5" t="n">
        <v>95373</v>
      </c>
    </row>
    <row r="103" spans="1:3">
      <c r="A103" s="4" t="s">
        <v>1975</v>
      </c>
    </row>
    <row r="104" spans="1:3">
      <c r="A104" s="3" t="s">
        <v>1081</v>
      </c>
    </row>
    <row r="105" spans="1:3">
      <c r="A105" s="4" t="s">
        <v>1944</v>
      </c>
      <c r="B105" s="5" t="n">
        <v>683294</v>
      </c>
      <c r="C105" s="5" t="n">
        <v>766646</v>
      </c>
    </row>
    <row r="106" spans="1:3">
      <c r="A106" s="4" t="s">
        <v>1976</v>
      </c>
    </row>
    <row r="107" spans="1:3">
      <c r="A107" s="3" t="s">
        <v>1081</v>
      </c>
    </row>
    <row r="108" spans="1:3">
      <c r="A108" s="4" t="s">
        <v>1944</v>
      </c>
      <c r="B108" s="5" t="n">
        <v>1017816</v>
      </c>
      <c r="C108" s="5" t="n">
        <v>1040555</v>
      </c>
    </row>
    <row r="109" spans="1:3">
      <c r="A109" s="4" t="s">
        <v>1977</v>
      </c>
    </row>
    <row r="110" spans="1:3">
      <c r="A110" s="3" t="s">
        <v>1081</v>
      </c>
    </row>
    <row r="111" spans="1:3">
      <c r="A111" s="4" t="s">
        <v>1944</v>
      </c>
      <c r="B111" s="5" t="n">
        <v>73486</v>
      </c>
      <c r="C111" s="5" t="n">
        <v>96399</v>
      </c>
    </row>
    <row r="112" spans="1:3">
      <c r="A112" s="4" t="s">
        <v>1978</v>
      </c>
    </row>
    <row r="113" spans="1:3">
      <c r="A113" s="3" t="s">
        <v>1081</v>
      </c>
    </row>
    <row r="114" spans="1:3">
      <c r="A114" s="4" t="s">
        <v>1944</v>
      </c>
      <c r="B114" s="5" t="n">
        <v>810758</v>
      </c>
      <c r="C114" s="5" t="n">
        <v>876036</v>
      </c>
    </row>
    <row r="115" spans="1:3">
      <c r="A115" s="4" t="s">
        <v>1979</v>
      </c>
    </row>
    <row r="116" spans="1:3">
      <c r="A116" s="3" t="s">
        <v>1081</v>
      </c>
    </row>
    <row r="117" spans="1:3">
      <c r="A117" s="4" t="s">
        <v>1944</v>
      </c>
      <c r="B117" s="5" t="n">
        <v>29054</v>
      </c>
      <c r="C117" s="5" t="n">
        <v>101330</v>
      </c>
    </row>
    <row r="118" spans="1:3">
      <c r="A118" s="4" t="s">
        <v>1980</v>
      </c>
    </row>
    <row r="119" spans="1:3">
      <c r="A119" s="3" t="s">
        <v>1081</v>
      </c>
    </row>
    <row r="120" spans="1:3">
      <c r="A120" s="4" t="s">
        <v>60</v>
      </c>
      <c r="B120" s="5" t="n">
        <v>3147415</v>
      </c>
      <c r="C120" s="5" t="n">
        <v>1561461</v>
      </c>
    </row>
    <row r="121" spans="1:3">
      <c r="A121" s="4" t="s">
        <v>1944</v>
      </c>
      <c r="B121" s="5" t="n">
        <v>3147415</v>
      </c>
      <c r="C121" s="5" t="n">
        <v>1561461</v>
      </c>
    </row>
    <row r="122" spans="1:3">
      <c r="A122" s="4" t="s">
        <v>1981</v>
      </c>
    </row>
    <row r="123" spans="1:3">
      <c r="A123" s="3" t="s">
        <v>1081</v>
      </c>
    </row>
    <row r="124" spans="1:3">
      <c r="A124" s="4" t="s">
        <v>1944</v>
      </c>
      <c r="B124" s="5" t="n">
        <v>619855</v>
      </c>
      <c r="C124" s="5" t="n">
        <v>320304</v>
      </c>
    </row>
    <row r="125" spans="1:3">
      <c r="A125" s="4" t="s">
        <v>1982</v>
      </c>
    </row>
    <row r="126" spans="1:3">
      <c r="A126" s="3" t="s">
        <v>1081</v>
      </c>
    </row>
    <row r="127" spans="1:3">
      <c r="A127" s="4" t="s">
        <v>1944</v>
      </c>
      <c r="B127" s="5" t="n">
        <v>2325263</v>
      </c>
      <c r="C127" s="5" t="n">
        <v>584762</v>
      </c>
    </row>
    <row r="128" spans="1:3">
      <c r="A128" s="4" t="s">
        <v>1983</v>
      </c>
    </row>
    <row r="129" spans="1:3">
      <c r="A129" s="3" t="s">
        <v>1081</v>
      </c>
    </row>
    <row r="130" spans="1:3">
      <c r="A130" s="4" t="s">
        <v>1944</v>
      </c>
      <c r="B130" s="5" t="n">
        <v>52916</v>
      </c>
      <c r="C130" s="5" t="n">
        <v>116219</v>
      </c>
    </row>
    <row r="131" spans="1:3">
      <c r="A131" s="4" t="s">
        <v>1984</v>
      </c>
    </row>
    <row r="132" spans="1:3">
      <c r="A132" s="3" t="s">
        <v>1081</v>
      </c>
    </row>
    <row r="133" spans="1:3">
      <c r="A133" s="4" t="s">
        <v>1944</v>
      </c>
      <c r="B133" s="5" t="n">
        <v>146405</v>
      </c>
      <c r="C133" s="5" t="n">
        <v>275836</v>
      </c>
    </row>
    <row r="134" spans="1:3">
      <c r="A134" s="4" t="s">
        <v>1985</v>
      </c>
    </row>
    <row r="135" spans="1:3">
      <c r="A135" s="3" t="s">
        <v>1081</v>
      </c>
    </row>
    <row r="136" spans="1:3">
      <c r="A136" s="4" t="s">
        <v>1944</v>
      </c>
      <c r="B136" s="5" t="n">
        <v>2976</v>
      </c>
      <c r="C136" s="5" t="n">
        <v>264340</v>
      </c>
    </row>
    <row r="137" spans="1:3">
      <c r="A137" s="4" t="s">
        <v>1986</v>
      </c>
    </row>
    <row r="138" spans="1:3">
      <c r="A138" s="3" t="s">
        <v>1081</v>
      </c>
    </row>
    <row r="139" spans="1:3">
      <c r="A139" s="4" t="s">
        <v>60</v>
      </c>
      <c r="B139" s="5" t="n">
        <v>12862531</v>
      </c>
      <c r="C139" s="5" t="n">
        <v>31088550</v>
      </c>
    </row>
    <row r="140" spans="1:3">
      <c r="A140" s="4" t="s">
        <v>186</v>
      </c>
      <c r="B140" s="5" t="n">
        <v>163</v>
      </c>
      <c r="C140" s="5" t="n">
        <v>12465</v>
      </c>
    </row>
    <row r="141" spans="1:3">
      <c r="A141" s="4" t="s">
        <v>1944</v>
      </c>
      <c r="B141" s="5" t="n">
        <v>12862368</v>
      </c>
      <c r="C141" s="5" t="n">
        <v>31076085</v>
      </c>
    </row>
    <row r="142" spans="1:3">
      <c r="A142" s="4" t="s">
        <v>1987</v>
      </c>
    </row>
    <row r="143" spans="1:3">
      <c r="A143" s="3" t="s">
        <v>1081</v>
      </c>
    </row>
    <row r="144" spans="1:3">
      <c r="A144" s="4" t="s">
        <v>1944</v>
      </c>
      <c r="B144" s="5" t="n">
        <v>6737316</v>
      </c>
      <c r="C144" s="5" t="n">
        <v>14264409</v>
      </c>
    </row>
    <row r="145" spans="1:3">
      <c r="A145" s="4" t="s">
        <v>1988</v>
      </c>
    </row>
    <row r="146" spans="1:3">
      <c r="A146" s="3" t="s">
        <v>1081</v>
      </c>
    </row>
    <row r="147" spans="1:3">
      <c r="A147" s="4" t="s">
        <v>1944</v>
      </c>
      <c r="B147" s="5" t="n">
        <v>913838</v>
      </c>
      <c r="C147" s="5" t="n">
        <v>2820757</v>
      </c>
    </row>
    <row r="148" spans="1:3">
      <c r="A148" s="4" t="s">
        <v>1989</v>
      </c>
    </row>
    <row r="149" spans="1:3">
      <c r="A149" s="3" t="s">
        <v>1081</v>
      </c>
    </row>
    <row r="150" spans="1:3">
      <c r="A150" s="4" t="s">
        <v>1944</v>
      </c>
      <c r="B150" s="5" t="n">
        <v>2098886</v>
      </c>
      <c r="C150" s="5" t="n">
        <v>5638237</v>
      </c>
    </row>
    <row r="151" spans="1:3">
      <c r="A151" s="4" t="s">
        <v>1990</v>
      </c>
    </row>
    <row r="152" spans="1:3">
      <c r="A152" s="3" t="s">
        <v>1081</v>
      </c>
    </row>
    <row r="153" spans="1:3">
      <c r="A153" s="4" t="s">
        <v>1944</v>
      </c>
      <c r="B153" s="5" t="n">
        <v>1520139</v>
      </c>
      <c r="C153" s="5" t="n">
        <v>3651941</v>
      </c>
    </row>
    <row r="154" spans="1:3">
      <c r="A154" s="4" t="s">
        <v>1991</v>
      </c>
    </row>
    <row r="155" spans="1:3">
      <c r="A155" s="3" t="s">
        <v>1081</v>
      </c>
    </row>
    <row r="156" spans="1:3">
      <c r="A156" s="4" t="s">
        <v>1944</v>
      </c>
      <c r="B156" s="5" t="n">
        <v>1043372</v>
      </c>
      <c r="C156" s="5" t="n">
        <v>3469366</v>
      </c>
    </row>
    <row r="157" spans="1:3">
      <c r="A157" s="4" t="s">
        <v>1992</v>
      </c>
    </row>
    <row r="158" spans="1:3">
      <c r="A158" s="3" t="s">
        <v>1081</v>
      </c>
    </row>
    <row r="159" spans="1:3">
      <c r="A159" s="4" t="s">
        <v>1944</v>
      </c>
      <c r="B159" s="5" t="n">
        <v>48637</v>
      </c>
      <c r="C159" s="5" t="n">
        <v>76795</v>
      </c>
    </row>
    <row r="160" spans="1:3">
      <c r="A160" s="4" t="s">
        <v>1993</v>
      </c>
    </row>
    <row r="161" spans="1:3">
      <c r="A161" s="3" t="s">
        <v>1081</v>
      </c>
    </row>
    <row r="162" spans="1:3">
      <c r="A162" s="4" t="s">
        <v>1944</v>
      </c>
      <c r="B162" s="5" t="n">
        <v>61215</v>
      </c>
      <c r="C162" s="5" t="n">
        <v>66068</v>
      </c>
    </row>
    <row r="163" spans="1:3">
      <c r="A163" s="4" t="s">
        <v>1994</v>
      </c>
    </row>
    <row r="164" spans="1:3">
      <c r="A164" s="3" t="s">
        <v>1081</v>
      </c>
    </row>
    <row r="165" spans="1:3">
      <c r="A165" s="4" t="s">
        <v>1944</v>
      </c>
      <c r="B165" s="5" t="n">
        <v>335072</v>
      </c>
      <c r="C165" s="5" t="n">
        <v>847426</v>
      </c>
    </row>
    <row r="166" spans="1:3">
      <c r="A166" s="4" t="s">
        <v>1995</v>
      </c>
    </row>
    <row r="167" spans="1:3">
      <c r="A167" s="3" t="s">
        <v>1081</v>
      </c>
    </row>
    <row r="168" spans="1:3">
      <c r="A168" s="4" t="s">
        <v>1944</v>
      </c>
      <c r="B168" s="5" t="n">
        <v>7218</v>
      </c>
      <c r="C168" s="5" t="n">
        <v>13842</v>
      </c>
    </row>
    <row r="169" spans="1:3">
      <c r="A169" s="4" t="s">
        <v>1996</v>
      </c>
    </row>
    <row r="170" spans="1:3">
      <c r="A170" s="3" t="s">
        <v>1081</v>
      </c>
    </row>
    <row r="171" spans="1:3">
      <c r="A171" s="4" t="s">
        <v>1944</v>
      </c>
      <c r="B171" s="5" t="n">
        <v>94139</v>
      </c>
      <c r="C171" s="5" t="n">
        <v>192872</v>
      </c>
    </row>
    <row r="172" spans="1:3">
      <c r="A172" s="4" t="s">
        <v>1997</v>
      </c>
    </row>
    <row r="173" spans="1:3">
      <c r="A173" s="3" t="s">
        <v>1081</v>
      </c>
    </row>
    <row r="174" spans="1:3">
      <c r="A174" s="4" t="s">
        <v>1944</v>
      </c>
      <c r="B174" s="5" t="n">
        <v>2536</v>
      </c>
      <c r="C174" s="5" t="n">
        <v>34372</v>
      </c>
    </row>
    <row r="175" spans="1:3">
      <c r="A175" s="4" t="s">
        <v>1043</v>
      </c>
    </row>
    <row r="176" spans="1:3">
      <c r="A176" s="3" t="s">
        <v>1081</v>
      </c>
    </row>
    <row r="177" spans="1:3">
      <c r="A177" s="4" t="s">
        <v>60</v>
      </c>
      <c r="B177" s="5" t="n">
        <v>3873074</v>
      </c>
      <c r="C177" s="5" t="n">
        <v>5289959</v>
      </c>
    </row>
    <row r="178" spans="1:3">
      <c r="A178" s="4" t="s">
        <v>186</v>
      </c>
      <c r="B178" s="5" t="n">
        <v>69</v>
      </c>
      <c r="C178" s="5" t="n">
        <v>45</v>
      </c>
    </row>
    <row r="179" spans="1:3">
      <c r="A179" s="4" t="s">
        <v>1944</v>
      </c>
      <c r="B179" s="5" t="n">
        <v>3873005</v>
      </c>
      <c r="C179" s="5" t="n">
        <v>5289914</v>
      </c>
    </row>
    <row r="180" spans="1:3">
      <c r="A180" s="4" t="s">
        <v>1998</v>
      </c>
    </row>
    <row r="181" spans="1:3">
      <c r="A181" s="3" t="s">
        <v>1081</v>
      </c>
    </row>
    <row r="182" spans="1:3">
      <c r="A182" s="4" t="s">
        <v>1944</v>
      </c>
      <c r="B182" s="5" t="n">
        <v>1454564</v>
      </c>
      <c r="C182" s="5" t="n">
        <v>2314229</v>
      </c>
    </row>
    <row r="183" spans="1:3">
      <c r="A183" s="4" t="s">
        <v>1999</v>
      </c>
    </row>
    <row r="184" spans="1:3">
      <c r="A184" s="3" t="s">
        <v>1081</v>
      </c>
    </row>
    <row r="185" spans="1:3">
      <c r="A185" s="4" t="s">
        <v>1944</v>
      </c>
      <c r="B185" s="5" t="n">
        <v>1193370</v>
      </c>
      <c r="C185" s="5" t="n">
        <v>1119762</v>
      </c>
    </row>
    <row r="186" spans="1:3">
      <c r="A186" s="4" t="s">
        <v>2000</v>
      </c>
    </row>
    <row r="187" spans="1:3">
      <c r="A187" s="3" t="s">
        <v>1081</v>
      </c>
    </row>
    <row r="188" spans="1:3">
      <c r="A188" s="4" t="s">
        <v>1944</v>
      </c>
      <c r="B188" s="5" t="n">
        <v>407340</v>
      </c>
      <c r="C188" s="5" t="n">
        <v>428630</v>
      </c>
    </row>
    <row r="189" spans="1:3">
      <c r="A189" s="4" t="s">
        <v>2001</v>
      </c>
    </row>
    <row r="190" spans="1:3">
      <c r="A190" s="3" t="s">
        <v>1081</v>
      </c>
    </row>
    <row r="191" spans="1:3">
      <c r="A191" s="4" t="s">
        <v>1944</v>
      </c>
      <c r="B191" s="5" t="n">
        <v>254393</v>
      </c>
      <c r="C191" s="5" t="n">
        <v>420421</v>
      </c>
    </row>
    <row r="192" spans="1:3">
      <c r="A192" s="4" t="s">
        <v>2002</v>
      </c>
    </row>
    <row r="193" spans="1:3">
      <c r="A193" s="3" t="s">
        <v>1081</v>
      </c>
    </row>
    <row r="194" spans="1:3">
      <c r="A194" s="4" t="s">
        <v>1944</v>
      </c>
      <c r="B194" s="5" t="n">
        <v>417108</v>
      </c>
      <c r="C194" s="5" t="n">
        <v>872699</v>
      </c>
    </row>
    <row r="195" spans="1:3">
      <c r="A195" s="4" t="s">
        <v>2003</v>
      </c>
    </row>
    <row r="196" spans="1:3">
      <c r="A196" s="3" t="s">
        <v>1081</v>
      </c>
    </row>
    <row r="197" spans="1:3">
      <c r="A197" s="4" t="s">
        <v>1944</v>
      </c>
      <c r="B197" s="5" t="n">
        <v>8707</v>
      </c>
      <c r="C197" s="5" t="n">
        <v>855</v>
      </c>
    </row>
    <row r="198" spans="1:3">
      <c r="A198" s="4" t="s">
        <v>2004</v>
      </c>
    </row>
    <row r="199" spans="1:3">
      <c r="A199" s="3" t="s">
        <v>1081</v>
      </c>
    </row>
    <row r="200" spans="1:3">
      <c r="A200" s="4" t="s">
        <v>1944</v>
      </c>
      <c r="B200" s="5" t="n">
        <v>13404</v>
      </c>
      <c r="C200" s="5" t="n">
        <v>19801</v>
      </c>
    </row>
    <row r="201" spans="1:3">
      <c r="A201" s="4" t="s">
        <v>2005</v>
      </c>
    </row>
    <row r="202" spans="1:3">
      <c r="A202" s="3" t="s">
        <v>1081</v>
      </c>
    </row>
    <row r="203" spans="1:3">
      <c r="A203" s="4" t="s">
        <v>1944</v>
      </c>
      <c r="B203" s="5" t="n">
        <v>112139</v>
      </c>
      <c r="C203" s="5" t="n">
        <v>75361</v>
      </c>
    </row>
    <row r="204" spans="1:3">
      <c r="A204" s="4" t="s">
        <v>2006</v>
      </c>
    </row>
    <row r="205" spans="1:3">
      <c r="A205" s="3" t="s">
        <v>1081</v>
      </c>
    </row>
    <row r="206" spans="1:3">
      <c r="A206" s="4" t="s">
        <v>1944</v>
      </c>
      <c r="B206" s="5" t="n">
        <v>1089</v>
      </c>
      <c r="C206" s="5" t="n">
        <v>1383</v>
      </c>
    </row>
    <row r="207" spans="1:3">
      <c r="A207" s="4" t="s">
        <v>2007</v>
      </c>
    </row>
    <row r="208" spans="1:3">
      <c r="A208" s="3" t="s">
        <v>1081</v>
      </c>
    </row>
    <row r="209" spans="1:3">
      <c r="A209" s="4" t="s">
        <v>1944</v>
      </c>
      <c r="B209" s="5" t="n">
        <v>10812</v>
      </c>
      <c r="C209" s="5" t="n">
        <v>25694</v>
      </c>
    </row>
    <row r="210" spans="1:3">
      <c r="A210" s="4" t="s">
        <v>2008</v>
      </c>
    </row>
    <row r="211" spans="1:3">
      <c r="A211" s="3" t="s">
        <v>1081</v>
      </c>
    </row>
    <row r="212" spans="1:3">
      <c r="A212" s="4" t="s">
        <v>1944</v>
      </c>
      <c r="B212" s="6" t="n">
        <v>79</v>
      </c>
      <c r="C212" s="6" t="n">
        <v>110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48</v>
      </c>
      <c r="C1" s="2" t="s">
        <v>49</v>
      </c>
    </row>
    <row r="2" spans="1:3">
      <c r="A2" s="3" t="s">
        <v>50</v>
      </c>
    </row>
    <row r="3" spans="1:3">
      <c r="A3" s="4" t="s">
        <v>51</v>
      </c>
      <c r="B3" s="6" t="n">
        <v>100680063</v>
      </c>
      <c r="C3" s="6" t="n">
        <v>115012597</v>
      </c>
    </row>
    <row r="4" spans="1:3">
      <c r="A4" s="4" t="s">
        <v>52</v>
      </c>
      <c r="B4" s="5" t="n">
        <v>19511636</v>
      </c>
      <c r="C4" s="5" t="n">
        <v>16454373</v>
      </c>
    </row>
    <row r="5" spans="1:3">
      <c r="A5" s="4" t="s">
        <v>53</v>
      </c>
      <c r="B5" s="5" t="n">
        <v>55158158</v>
      </c>
      <c r="C5" s="5" t="n">
        <v>77241315</v>
      </c>
    </row>
    <row r="6" spans="1:3">
      <c r="A6" s="4" t="s">
        <v>54</v>
      </c>
      <c r="B6" s="5" t="n">
        <v>26006523</v>
      </c>
      <c r="C6" s="5" t="n">
        <v>20615753</v>
      </c>
    </row>
    <row r="7" spans="1:3">
      <c r="A7" s="4" t="s">
        <v>55</v>
      </c>
      <c r="B7" s="5" t="n">
        <v>3746</v>
      </c>
      <c r="C7" s="5" t="n">
        <v>701156</v>
      </c>
    </row>
    <row r="8" spans="1:3">
      <c r="A8" s="4" t="s">
        <v>56</v>
      </c>
      <c r="B8" s="5" t="n">
        <v>5675008</v>
      </c>
      <c r="C8" s="5" t="n">
        <v>4053802</v>
      </c>
    </row>
    <row r="9" spans="1:3">
      <c r="A9" s="4" t="s">
        <v>57</v>
      </c>
      <c r="B9" s="5" t="n">
        <v>615902</v>
      </c>
      <c r="C9" s="5" t="n">
        <v>26602</v>
      </c>
    </row>
    <row r="10" spans="1:3">
      <c r="A10" s="4" t="s">
        <v>58</v>
      </c>
      <c r="B10" s="5" t="n">
        <v>1087916</v>
      </c>
    </row>
    <row r="11" spans="1:3">
      <c r="A11" s="4" t="s">
        <v>59</v>
      </c>
      <c r="B11" s="5" t="n">
        <v>6163890</v>
      </c>
      <c r="C11" s="5" t="n">
        <v>4614240</v>
      </c>
    </row>
    <row r="12" spans="1:3">
      <c r="A12" s="4" t="s">
        <v>60</v>
      </c>
      <c r="B12" s="5" t="n">
        <v>220897814</v>
      </c>
      <c r="C12" s="5" t="n">
        <v>275611789</v>
      </c>
    </row>
    <row r="13" spans="1:3">
      <c r="A13" s="4" t="s">
        <v>61</v>
      </c>
      <c r="B13" s="5" t="n">
        <v>6450647</v>
      </c>
      <c r="C13" s="5" t="n">
        <v>2731262</v>
      </c>
    </row>
    <row r="14" spans="1:3">
      <c r="A14" s="4" t="s">
        <v>62</v>
      </c>
      <c r="B14" s="5" t="n">
        <v>3952205</v>
      </c>
      <c r="C14" s="5" t="n">
        <v>8654244</v>
      </c>
    </row>
    <row r="15" spans="1:3">
      <c r="A15" s="4" t="s">
        <v>63</v>
      </c>
      <c r="B15" s="5" t="n">
        <v>210494962</v>
      </c>
      <c r="C15" s="5" t="n">
        <v>264226283</v>
      </c>
    </row>
    <row r="16" spans="1:3">
      <c r="A16" s="4" t="s">
        <v>64</v>
      </c>
      <c r="B16" s="5" t="n">
        <v>64513415</v>
      </c>
      <c r="C16" s="5" t="n">
        <v>99350734</v>
      </c>
    </row>
    <row r="17" spans="1:3">
      <c r="A17" s="4" t="s">
        <v>65</v>
      </c>
      <c r="B17" s="5" t="n">
        <v>10673334</v>
      </c>
      <c r="C17" s="5" t="n">
        <v>10393093</v>
      </c>
    </row>
    <row r="18" spans="1:3">
      <c r="A18" s="4" t="s">
        <v>66</v>
      </c>
      <c r="B18" s="5" t="n">
        <v>2616728</v>
      </c>
      <c r="C18" s="5" t="n">
        <v>79249</v>
      </c>
    </row>
    <row r="19" spans="1:3">
      <c r="A19" s="4" t="s">
        <v>67</v>
      </c>
      <c r="B19" s="5" t="n">
        <v>146331</v>
      </c>
      <c r="C19" s="5" t="n">
        <v>167402</v>
      </c>
    </row>
    <row r="20" spans="1:3">
      <c r="A20" s="4" t="s">
        <v>68</v>
      </c>
      <c r="B20" s="5" t="n">
        <v>25747557</v>
      </c>
      <c r="C20" s="5" t="n">
        <v>23911732</v>
      </c>
    </row>
    <row r="21" spans="1:3">
      <c r="A21" s="4" t="s">
        <v>69</v>
      </c>
      <c r="B21" s="5" t="n">
        <v>3542060</v>
      </c>
      <c r="C21" s="5" t="n">
        <v>3262112</v>
      </c>
    </row>
    <row r="22" spans="1:3">
      <c r="A22" s="4" t="s">
        <v>70</v>
      </c>
      <c r="B22" s="5" t="n">
        <v>43423</v>
      </c>
    </row>
    <row r="23" spans="1:3">
      <c r="A23" s="4" t="s">
        <v>71</v>
      </c>
      <c r="B23" s="5" t="n">
        <v>1085336</v>
      </c>
      <c r="C23" s="5" t="n">
        <v>1515894</v>
      </c>
    </row>
    <row r="24" spans="1:3">
      <c r="A24" s="4" t="s">
        <v>72</v>
      </c>
      <c r="B24" s="5" t="n">
        <v>1751093</v>
      </c>
      <c r="C24" s="5" t="n">
        <v>2302462</v>
      </c>
    </row>
    <row r="25" spans="1:3">
      <c r="A25" s="4" t="s">
        <v>73</v>
      </c>
      <c r="B25" s="5" t="n">
        <v>445239870</v>
      </c>
      <c r="C25" s="5" t="n">
        <v>540301708</v>
      </c>
    </row>
    <row r="26" spans="1:3">
      <c r="A26" s="3" t="s">
        <v>74</v>
      </c>
    </row>
    <row r="27" spans="1:3">
      <c r="A27" s="4" t="s">
        <v>75</v>
      </c>
      <c r="B27" s="5" t="n">
        <v>262865354</v>
      </c>
      <c r="C27" s="5" t="n">
        <v>366049491</v>
      </c>
    </row>
    <row r="28" spans="1:3">
      <c r="A28" s="4" t="s">
        <v>61</v>
      </c>
      <c r="B28" s="5" t="n">
        <v>17560282</v>
      </c>
      <c r="C28" s="5" t="n">
        <v>29707339</v>
      </c>
    </row>
    <row r="29" spans="1:3">
      <c r="A29" s="4" t="s">
        <v>76</v>
      </c>
      <c r="B29" s="5" t="n">
        <v>314162</v>
      </c>
      <c r="C29" s="5" t="n">
        <v>228091</v>
      </c>
    </row>
    <row r="30" spans="1:3">
      <c r="A30" s="4" t="s">
        <v>63</v>
      </c>
      <c r="B30" s="5" t="n">
        <v>244990910</v>
      </c>
      <c r="C30" s="5" t="n">
        <v>336114061</v>
      </c>
    </row>
    <row r="31" spans="1:3">
      <c r="A31" s="4" t="s">
        <v>57</v>
      </c>
      <c r="B31" s="5" t="n">
        <v>768732</v>
      </c>
      <c r="C31" s="5" t="n">
        <v>2106</v>
      </c>
    </row>
    <row r="32" spans="1:3">
      <c r="A32" s="4" t="s">
        <v>77</v>
      </c>
      <c r="B32" s="5" t="n">
        <v>1002511</v>
      </c>
      <c r="C32" s="5" t="n">
        <v>253003</v>
      </c>
    </row>
    <row r="33" spans="1:3">
      <c r="A33" s="4" t="s">
        <v>78</v>
      </c>
      <c r="B33" s="5" t="n">
        <v>22169608</v>
      </c>
      <c r="C33" s="5" t="n">
        <v>23559130</v>
      </c>
    </row>
    <row r="34" spans="1:3">
      <c r="A34" s="4" t="s">
        <v>79</v>
      </c>
      <c r="B34" s="5" t="n">
        <v>2245804</v>
      </c>
      <c r="C34" s="5" t="n">
        <v>4611839</v>
      </c>
    </row>
    <row r="35" spans="1:3">
      <c r="A35" s="4" t="s">
        <v>80</v>
      </c>
      <c r="B35" s="5" t="n">
        <v>5525039</v>
      </c>
      <c r="C35" s="5" t="n">
        <v>9810217</v>
      </c>
    </row>
    <row r="36" spans="1:3">
      <c r="A36" s="4" t="s">
        <v>81</v>
      </c>
      <c r="B36" s="5" t="n">
        <v>8136185</v>
      </c>
      <c r="C36" s="5" t="n">
        <v>4532568</v>
      </c>
    </row>
    <row r="37" spans="1:3">
      <c r="A37" s="4" t="s">
        <v>82</v>
      </c>
      <c r="B37" s="5" t="n">
        <v>24311663</v>
      </c>
      <c r="C37" s="5" t="n">
        <v>23518130</v>
      </c>
    </row>
    <row r="38" spans="1:3">
      <c r="A38" s="4" t="s">
        <v>83</v>
      </c>
      <c r="B38" s="5" t="n">
        <v>1473517</v>
      </c>
      <c r="C38" s="5" t="n">
        <v>1625404</v>
      </c>
    </row>
    <row r="39" spans="1:3">
      <c r="A39" s="4" t="s">
        <v>84</v>
      </c>
      <c r="B39" s="5" t="n">
        <v>560582</v>
      </c>
      <c r="C39" s="5" t="n">
        <v>3601862</v>
      </c>
    </row>
    <row r="40" spans="1:3">
      <c r="A40" s="4" t="s">
        <v>85</v>
      </c>
      <c r="B40" s="5" t="n">
        <v>10124489</v>
      </c>
      <c r="C40" s="5" t="n">
        <v>9045017</v>
      </c>
    </row>
    <row r="41" spans="1:3">
      <c r="A41" s="4" t="s">
        <v>86</v>
      </c>
      <c r="B41" s="5" t="n">
        <v>339183484</v>
      </c>
      <c r="C41" s="5" t="n">
        <v>446608767</v>
      </c>
    </row>
    <row r="42" spans="1:3">
      <c r="A42" s="3" t="s">
        <v>87</v>
      </c>
    </row>
    <row r="43" spans="1:3">
      <c r="A43" s="4" t="s">
        <v>88</v>
      </c>
      <c r="B43" s="5" t="n">
        <v>639413</v>
      </c>
      <c r="C43" s="5" t="n">
        <v>669663</v>
      </c>
    </row>
    <row r="44" spans="1:3">
      <c r="A44" s="4" t="s">
        <v>89</v>
      </c>
      <c r="B44" s="5" t="n">
        <v>12429781</v>
      </c>
      <c r="C44" s="5" t="n">
        <v>12428461</v>
      </c>
    </row>
    <row r="45" spans="1:3">
      <c r="A45" s="4" t="s">
        <v>90</v>
      </c>
      <c r="B45" s="5" t="n">
        <v>33487341</v>
      </c>
      <c r="C45" s="5" t="n">
        <v>33509145</v>
      </c>
    </row>
    <row r="46" spans="1:3">
      <c r="A46" s="4" t="s">
        <v>91</v>
      </c>
      <c r="B46" s="5" t="n">
        <v>85695155</v>
      </c>
      <c r="C46" s="5" t="n">
        <v>64605999</v>
      </c>
    </row>
    <row r="47" spans="1:3">
      <c r="A47" s="4" t="s">
        <v>92</v>
      </c>
      <c r="B47" s="5" t="n">
        <v>-47017897</v>
      </c>
      <c r="C47" s="5" t="n">
        <v>-16392892</v>
      </c>
    </row>
    <row r="48" spans="1:3">
      <c r="A48" s="4" t="s">
        <v>93</v>
      </c>
      <c r="B48" s="5" t="n">
        <v>170775</v>
      </c>
      <c r="C48" s="5" t="n">
        <v>-46832</v>
      </c>
    </row>
    <row r="49" spans="1:3">
      <c r="A49" s="4" t="s">
        <v>94</v>
      </c>
      <c r="B49" s="5" t="n">
        <v>20650410</v>
      </c>
      <c r="C49" s="5" t="n">
        <v>-1082089</v>
      </c>
    </row>
    <row r="50" spans="1:3">
      <c r="A50" s="4" t="s">
        <v>95</v>
      </c>
      <c r="B50" s="5" t="n">
        <v>106054978</v>
      </c>
      <c r="C50" s="5" t="n">
        <v>93691455</v>
      </c>
    </row>
    <row r="51" spans="1:3">
      <c r="A51" s="4" t="s">
        <v>96</v>
      </c>
      <c r="B51" s="5" t="n">
        <v>1408</v>
      </c>
      <c r="C51" s="5" t="n">
        <v>1486</v>
      </c>
    </row>
    <row r="52" spans="1:3">
      <c r="A52" s="4" t="s">
        <v>97</v>
      </c>
      <c r="B52" s="5" t="n">
        <v>106056386</v>
      </c>
      <c r="C52" s="5" t="n">
        <v>93692941</v>
      </c>
    </row>
    <row r="53" spans="1:3">
      <c r="A53" s="4" t="s">
        <v>98</v>
      </c>
      <c r="B53" s="6" t="n">
        <v>445239870</v>
      </c>
      <c r="C53" s="6" t="n">
        <v>540301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48</v>
      </c>
    </row>
    <row r="3" spans="1:2">
      <c r="A3" s="3" t="s">
        <v>101</v>
      </c>
    </row>
    <row r="4" spans="1:2">
      <c r="A4" s="4" t="s">
        <v>237</v>
      </c>
      <c r="B4" s="4" t="s">
        <v>23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9</v>
      </c>
      <c r="B1" s="2" t="s">
        <v>48</v>
      </c>
      <c r="C1" s="2" t="s">
        <v>49</v>
      </c>
    </row>
    <row r="2" spans="1:3">
      <c r="A2" s="3" t="s">
        <v>2010</v>
      </c>
    </row>
    <row r="3" spans="1:3">
      <c r="A3" s="4" t="s">
        <v>860</v>
      </c>
      <c r="B3" s="6" t="n">
        <v>225967540</v>
      </c>
      <c r="C3" s="6" t="n">
        <v>281563524</v>
      </c>
    </row>
    <row r="4" spans="1:3">
      <c r="A4" s="4" t="s">
        <v>2011</v>
      </c>
      <c r="B4" s="5" t="n">
        <v>55540563</v>
      </c>
      <c r="C4" s="5" t="n">
        <v>70061801</v>
      </c>
    </row>
    <row r="5" spans="1:3">
      <c r="A5" s="4" t="s">
        <v>2012</v>
      </c>
    </row>
    <row r="6" spans="1:3">
      <c r="A6" s="3" t="s">
        <v>2010</v>
      </c>
    </row>
    <row r="7" spans="1:3">
      <c r="A7" s="4" t="s">
        <v>860</v>
      </c>
      <c r="B7" s="5" t="n">
        <v>386665521</v>
      </c>
      <c r="C7" s="5" t="n">
        <v>529903115</v>
      </c>
    </row>
    <row r="8" spans="1:3">
      <c r="A8" s="4" t="s">
        <v>2013</v>
      </c>
      <c r="B8" s="5" t="n">
        <v>378939</v>
      </c>
      <c r="C8" s="5" t="n">
        <v>624925</v>
      </c>
    </row>
    <row r="9" spans="1:3">
      <c r="A9" s="4" t="s">
        <v>2014</v>
      </c>
      <c r="B9" s="5" t="n">
        <v>2692107</v>
      </c>
      <c r="C9" s="5" t="n">
        <v>5290304</v>
      </c>
    </row>
    <row r="10" spans="1:3">
      <c r="A10" s="4" t="s">
        <v>2015</v>
      </c>
      <c r="B10" s="5" t="n">
        <v>21976849</v>
      </c>
      <c r="C10" s="5" t="n">
        <v>28298890</v>
      </c>
    </row>
    <row r="11" spans="1:3">
      <c r="A11" s="4" t="s">
        <v>2016</v>
      </c>
      <c r="B11" s="5" t="n">
        <v>4032701</v>
      </c>
      <c r="C11" s="5" t="n">
        <v>6669946</v>
      </c>
    </row>
    <row r="12" spans="1:3">
      <c r="A12" s="4" t="s">
        <v>2017</v>
      </c>
      <c r="B12" s="5" t="n">
        <v>1076615</v>
      </c>
      <c r="C12" s="5" t="n">
        <v>1140508</v>
      </c>
    </row>
    <row r="13" spans="1:3">
      <c r="A13" s="4" t="s">
        <v>2018</v>
      </c>
      <c r="B13" s="5" t="n">
        <v>25383352</v>
      </c>
      <c r="C13" s="5" t="n">
        <v>28037228</v>
      </c>
    </row>
    <row r="14" spans="1:3">
      <c r="A14" s="4" t="s">
        <v>2011</v>
      </c>
      <c r="B14" s="5" t="n">
        <v>55540563</v>
      </c>
      <c r="C14" s="5" t="n">
        <v>70061801</v>
      </c>
    </row>
    <row r="15" spans="1:3">
      <c r="A15" s="4" t="s">
        <v>2019</v>
      </c>
      <c r="B15" s="5" t="n">
        <v>331124958</v>
      </c>
      <c r="C15" s="5" t="n">
        <v>459841314</v>
      </c>
    </row>
    <row r="16" spans="1:3">
      <c r="A16" s="4" t="s">
        <v>2020</v>
      </c>
      <c r="B16" s="5" t="n">
        <v>5135597</v>
      </c>
      <c r="C16" s="5" t="n">
        <v>5968329</v>
      </c>
    </row>
    <row r="17" spans="1:3">
      <c r="A17" s="4" t="s">
        <v>2021</v>
      </c>
    </row>
    <row r="18" spans="1:3">
      <c r="A18" s="3" t="s">
        <v>2010</v>
      </c>
    </row>
    <row r="19" spans="1:3">
      <c r="A19" s="4" t="s">
        <v>860</v>
      </c>
      <c r="B19" s="5" t="n">
        <v>225967540</v>
      </c>
      <c r="C19" s="5" t="n">
        <v>281563524</v>
      </c>
    </row>
    <row r="20" spans="1:3">
      <c r="A20" s="4" t="s">
        <v>2013</v>
      </c>
      <c r="B20" s="5" t="n">
        <v>376892</v>
      </c>
      <c r="C20" s="5" t="n">
        <v>624925</v>
      </c>
    </row>
    <row r="21" spans="1:3">
      <c r="A21" s="4" t="s">
        <v>2014</v>
      </c>
      <c r="B21" s="5" t="n">
        <v>2692107</v>
      </c>
      <c r="C21" s="5" t="n">
        <v>5290304</v>
      </c>
    </row>
    <row r="22" spans="1:3">
      <c r="A22" s="4" t="s">
        <v>2015</v>
      </c>
      <c r="B22" s="5" t="n">
        <v>21976849</v>
      </c>
      <c r="C22" s="5" t="n">
        <v>28298890</v>
      </c>
    </row>
    <row r="23" spans="1:3">
      <c r="A23" s="4" t="s">
        <v>2016</v>
      </c>
      <c r="B23" s="5" t="n">
        <v>4032701</v>
      </c>
      <c r="C23" s="5" t="n">
        <v>6669946</v>
      </c>
    </row>
    <row r="24" spans="1:3">
      <c r="A24" s="4" t="s">
        <v>2017</v>
      </c>
      <c r="B24" s="5" t="n">
        <v>1076615</v>
      </c>
      <c r="C24" s="5" t="n">
        <v>1140508</v>
      </c>
    </row>
    <row r="25" spans="1:3">
      <c r="A25" s="4" t="s">
        <v>2018</v>
      </c>
      <c r="B25" s="5" t="n">
        <v>24720494</v>
      </c>
      <c r="C25" s="5" t="n">
        <v>27876497</v>
      </c>
    </row>
    <row r="26" spans="1:3">
      <c r="A26" s="4" t="s">
        <v>2011</v>
      </c>
      <c r="B26" s="5" t="n">
        <v>54875658</v>
      </c>
      <c r="C26" s="5" t="n">
        <v>69901070</v>
      </c>
    </row>
    <row r="27" spans="1:3">
      <c r="A27" s="4" t="s">
        <v>2019</v>
      </c>
      <c r="B27" s="5" t="n">
        <v>171091882</v>
      </c>
      <c r="C27" s="5" t="n">
        <v>211662454</v>
      </c>
    </row>
    <row r="28" spans="1:3">
      <c r="A28" s="4" t="s">
        <v>2020</v>
      </c>
      <c r="B28" s="5" t="n">
        <v>5069726</v>
      </c>
      <c r="C28" s="5" t="n">
        <v>5951735</v>
      </c>
    </row>
    <row r="29" spans="1:3">
      <c r="A29" s="4" t="s">
        <v>2022</v>
      </c>
    </row>
    <row r="30" spans="1:3">
      <c r="A30" s="3" t="s">
        <v>2010</v>
      </c>
    </row>
    <row r="31" spans="1:3">
      <c r="A31" s="4" t="s">
        <v>860</v>
      </c>
      <c r="B31" s="5" t="n">
        <v>94567785</v>
      </c>
      <c r="C31" s="5" t="n">
        <v>148988857</v>
      </c>
    </row>
    <row r="32" spans="1:3">
      <c r="A32" s="4" t="s">
        <v>2013</v>
      </c>
      <c r="B32" s="5" t="n">
        <v>2047</v>
      </c>
    </row>
    <row r="33" spans="1:3">
      <c r="A33" s="4" t="s">
        <v>2018</v>
      </c>
      <c r="B33" s="5" t="n">
        <v>662858</v>
      </c>
      <c r="C33" s="5" t="n">
        <v>160731</v>
      </c>
    </row>
    <row r="34" spans="1:3">
      <c r="A34" s="4" t="s">
        <v>2011</v>
      </c>
      <c r="B34" s="5" t="n">
        <v>664905</v>
      </c>
      <c r="C34" s="5" t="n">
        <v>160731</v>
      </c>
    </row>
    <row r="35" spans="1:3">
      <c r="A35" s="4" t="s">
        <v>2019</v>
      </c>
      <c r="B35" s="5" t="n">
        <v>93902880</v>
      </c>
      <c r="C35" s="5" t="n">
        <v>148828126</v>
      </c>
    </row>
    <row r="36" spans="1:3">
      <c r="A36" s="4" t="s">
        <v>2020</v>
      </c>
      <c r="B36" s="5" t="n">
        <v>17273</v>
      </c>
      <c r="C36" s="5" t="n">
        <v>16506</v>
      </c>
    </row>
    <row r="37" spans="1:3">
      <c r="A37" s="4" t="s">
        <v>2023</v>
      </c>
    </row>
    <row r="38" spans="1:3">
      <c r="A38" s="3" t="s">
        <v>2010</v>
      </c>
    </row>
    <row r="39" spans="1:3">
      <c r="A39" s="4" t="s">
        <v>860</v>
      </c>
      <c r="B39" s="5" t="n">
        <v>46881489</v>
      </c>
      <c r="C39" s="5" t="n">
        <v>86811780</v>
      </c>
    </row>
    <row r="40" spans="1:3">
      <c r="A40" s="4" t="s">
        <v>2019</v>
      </c>
      <c r="B40" s="5" t="n">
        <v>46881489</v>
      </c>
      <c r="C40" s="5" t="n">
        <v>86811780</v>
      </c>
    </row>
    <row r="41" spans="1:3">
      <c r="A41" s="4" t="s">
        <v>2020</v>
      </c>
      <c r="B41" s="5" t="n">
        <v>210</v>
      </c>
    </row>
    <row r="42" spans="1:3">
      <c r="A42" s="4" t="s">
        <v>2024</v>
      </c>
    </row>
    <row r="43" spans="1:3">
      <c r="A43" s="3" t="s">
        <v>2010</v>
      </c>
    </row>
    <row r="44" spans="1:3">
      <c r="A44" s="4" t="s">
        <v>860</v>
      </c>
      <c r="B44" s="5" t="n">
        <v>17631926</v>
      </c>
      <c r="C44" s="5" t="n">
        <v>12538954</v>
      </c>
    </row>
    <row r="45" spans="1:3">
      <c r="A45" s="4" t="s">
        <v>2019</v>
      </c>
      <c r="B45" s="5" t="n">
        <v>17631926</v>
      </c>
      <c r="C45" s="5" t="n">
        <v>12538954</v>
      </c>
    </row>
    <row r="46" spans="1:3">
      <c r="A46" s="4" t="s">
        <v>2020</v>
      </c>
      <c r="B46" s="5" t="n">
        <v>46734</v>
      </c>
      <c r="C46" s="5" t="n">
        <v>88</v>
      </c>
    </row>
    <row r="47" spans="1:3">
      <c r="A47" s="4" t="s">
        <v>2025</v>
      </c>
    </row>
    <row r="48" spans="1:3">
      <c r="A48" s="3" t="s">
        <v>2010</v>
      </c>
    </row>
    <row r="49" spans="1:3">
      <c r="A49" s="4" t="s">
        <v>860</v>
      </c>
      <c r="B49" s="5" t="n">
        <v>1616781</v>
      </c>
    </row>
    <row r="50" spans="1:3">
      <c r="A50" s="4" t="s">
        <v>2019</v>
      </c>
      <c r="B50" s="5" t="n">
        <v>1616781</v>
      </c>
    </row>
    <row r="51" spans="1:3">
      <c r="A51" s="4" t="s">
        <v>2020</v>
      </c>
      <c r="B51" s="5" t="n">
        <v>1654</v>
      </c>
    </row>
    <row r="52" spans="1:3">
      <c r="A52" s="4" t="s">
        <v>2026</v>
      </c>
    </row>
    <row r="53" spans="1:3">
      <c r="A53" s="3" t="s">
        <v>2010</v>
      </c>
    </row>
    <row r="54" spans="1:3">
      <c r="A54" s="4" t="s">
        <v>860</v>
      </c>
      <c r="B54" s="5" t="n">
        <v>3873074</v>
      </c>
      <c r="C54" s="5" t="n">
        <v>5289959</v>
      </c>
    </row>
    <row r="55" spans="1:3">
      <c r="A55" s="4" t="s">
        <v>2013</v>
      </c>
      <c r="C55" s="5" t="n">
        <v>6007</v>
      </c>
    </row>
    <row r="56" spans="1:3">
      <c r="A56" s="4" t="s">
        <v>2014</v>
      </c>
      <c r="B56" s="5" t="n">
        <v>2267</v>
      </c>
      <c r="C56" s="5" t="n">
        <v>107944</v>
      </c>
    </row>
    <row r="57" spans="1:3">
      <c r="A57" s="4" t="s">
        <v>2015</v>
      </c>
      <c r="B57" s="5" t="n">
        <v>540206</v>
      </c>
      <c r="C57" s="5" t="n">
        <v>753106</v>
      </c>
    </row>
    <row r="58" spans="1:3">
      <c r="A58" s="4" t="s">
        <v>2016</v>
      </c>
      <c r="B58" s="5" t="n">
        <v>122688</v>
      </c>
      <c r="C58" s="5" t="n">
        <v>218820</v>
      </c>
    </row>
    <row r="59" spans="1:3">
      <c r="A59" s="4" t="s">
        <v>2017</v>
      </c>
      <c r="B59" s="5" t="n">
        <v>8671</v>
      </c>
    </row>
    <row r="60" spans="1:3">
      <c r="A60" s="4" t="s">
        <v>2018</v>
      </c>
      <c r="B60" s="5" t="n">
        <v>701817</v>
      </c>
      <c r="C60" s="5" t="n">
        <v>713019</v>
      </c>
    </row>
    <row r="61" spans="1:3">
      <c r="A61" s="4" t="s">
        <v>2011</v>
      </c>
      <c r="B61" s="5" t="n">
        <v>1375649</v>
      </c>
      <c r="C61" s="5" t="n">
        <v>1798896</v>
      </c>
    </row>
    <row r="62" spans="1:3">
      <c r="A62" s="4" t="s">
        <v>2019</v>
      </c>
      <c r="B62" s="5" t="n">
        <v>2497425</v>
      </c>
      <c r="C62" s="5" t="n">
        <v>3491063</v>
      </c>
    </row>
    <row r="63" spans="1:3">
      <c r="A63" s="4" t="s">
        <v>2020</v>
      </c>
      <c r="B63" s="5" t="n">
        <v>2179701</v>
      </c>
      <c r="C63" s="5" t="n">
        <v>2349145</v>
      </c>
    </row>
    <row r="64" spans="1:3">
      <c r="A64" s="4" t="s">
        <v>2027</v>
      </c>
    </row>
    <row r="65" spans="1:3">
      <c r="A65" s="3" t="s">
        <v>2010</v>
      </c>
    </row>
    <row r="66" spans="1:3">
      <c r="A66" s="4" t="s">
        <v>860</v>
      </c>
      <c r="B66" s="5" t="n">
        <v>3873074</v>
      </c>
      <c r="C66" s="5" t="n">
        <v>5289959</v>
      </c>
    </row>
    <row r="67" spans="1:3">
      <c r="A67" s="4" t="s">
        <v>2013</v>
      </c>
      <c r="C67" s="5" t="n">
        <v>6007</v>
      </c>
    </row>
    <row r="68" spans="1:3">
      <c r="A68" s="4" t="s">
        <v>2014</v>
      </c>
      <c r="B68" s="5" t="n">
        <v>2267</v>
      </c>
      <c r="C68" s="5" t="n">
        <v>107944</v>
      </c>
    </row>
    <row r="69" spans="1:3">
      <c r="A69" s="4" t="s">
        <v>2015</v>
      </c>
      <c r="B69" s="5" t="n">
        <v>540206</v>
      </c>
      <c r="C69" s="5" t="n">
        <v>753106</v>
      </c>
    </row>
    <row r="70" spans="1:3">
      <c r="A70" s="4" t="s">
        <v>2016</v>
      </c>
      <c r="B70" s="5" t="n">
        <v>122688</v>
      </c>
      <c r="C70" s="5" t="n">
        <v>218820</v>
      </c>
    </row>
    <row r="71" spans="1:3">
      <c r="A71" s="4" t="s">
        <v>2017</v>
      </c>
      <c r="B71" s="5" t="n">
        <v>8671</v>
      </c>
    </row>
    <row r="72" spans="1:3">
      <c r="A72" s="4" t="s">
        <v>2018</v>
      </c>
      <c r="B72" s="5" t="n">
        <v>701817</v>
      </c>
      <c r="C72" s="5" t="n">
        <v>713019</v>
      </c>
    </row>
    <row r="73" spans="1:3">
      <c r="A73" s="4" t="s">
        <v>2011</v>
      </c>
      <c r="B73" s="5" t="n">
        <v>1375649</v>
      </c>
      <c r="C73" s="5" t="n">
        <v>1798896</v>
      </c>
    </row>
    <row r="74" spans="1:3">
      <c r="A74" s="4" t="s">
        <v>2019</v>
      </c>
      <c r="B74" s="5" t="n">
        <v>2497425</v>
      </c>
      <c r="C74" s="5" t="n">
        <v>3491063</v>
      </c>
    </row>
    <row r="75" spans="1:3">
      <c r="A75" s="4" t="s">
        <v>2020</v>
      </c>
      <c r="B75" s="6" t="n">
        <v>2179701</v>
      </c>
      <c r="C75" s="6" t="n">
        <v>234914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8</v>
      </c>
      <c r="B1" s="2" t="s">
        <v>1</v>
      </c>
    </row>
    <row r="2" spans="1:3">
      <c r="B2" s="2" t="s">
        <v>48</v>
      </c>
      <c r="C2" s="2" t="s">
        <v>49</v>
      </c>
    </row>
    <row r="3" spans="1:3">
      <c r="A3" s="3" t="s">
        <v>2029</v>
      </c>
    </row>
    <row r="4" spans="1:3">
      <c r="A4" s="4" t="s">
        <v>2030</v>
      </c>
      <c r="B4" s="4" t="s">
        <v>2031</v>
      </c>
      <c r="C4" s="4" t="s">
        <v>2032</v>
      </c>
    </row>
    <row r="5" spans="1:3">
      <c r="A5" s="4" t="s">
        <v>2033</v>
      </c>
    </row>
    <row r="6" spans="1:3">
      <c r="A6" s="3" t="s">
        <v>2029</v>
      </c>
    </row>
    <row r="7" spans="1:3">
      <c r="A7" s="4" t="s">
        <v>2030</v>
      </c>
      <c r="B7" s="4" t="s">
        <v>2034</v>
      </c>
      <c r="C7" s="4" t="s">
        <v>2035</v>
      </c>
    </row>
    <row r="8" spans="1:3">
      <c r="A8" s="4" t="s">
        <v>2036</v>
      </c>
    </row>
    <row r="9" spans="1:3">
      <c r="A9" s="3" t="s">
        <v>2029</v>
      </c>
    </row>
    <row r="10" spans="1:3">
      <c r="A10" s="4" t="s">
        <v>2030</v>
      </c>
      <c r="B10" s="4" t="s">
        <v>2037</v>
      </c>
      <c r="C10" s="4" t="s">
        <v>2038</v>
      </c>
    </row>
    <row r="11" spans="1:3">
      <c r="A11" s="4" t="s">
        <v>582</v>
      </c>
    </row>
    <row r="12" spans="1:3">
      <c r="A12" s="3" t="s">
        <v>2029</v>
      </c>
    </row>
    <row r="13" spans="1:3">
      <c r="A13" s="4" t="s">
        <v>2030</v>
      </c>
      <c r="B13" s="4" t="s">
        <v>2039</v>
      </c>
      <c r="C13" s="4" t="s">
        <v>2040</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1</v>
      </c>
      <c r="B1" s="2" t="s">
        <v>48</v>
      </c>
      <c r="C1" s="2" t="s">
        <v>49</v>
      </c>
    </row>
    <row r="2" spans="1:3">
      <c r="A2" s="3" t="s">
        <v>2029</v>
      </c>
    </row>
    <row r="3" spans="1:3">
      <c r="A3" s="4" t="s">
        <v>1452</v>
      </c>
      <c r="B3" s="6" t="n">
        <v>11031678</v>
      </c>
      <c r="C3" s="6" t="n">
        <v>4663926</v>
      </c>
    </row>
    <row r="4" spans="1:3">
      <c r="A4" s="4" t="s">
        <v>191</v>
      </c>
      <c r="B4" s="5" t="n">
        <v>6043634</v>
      </c>
      <c r="C4" s="5" t="n">
        <v>9776280</v>
      </c>
    </row>
    <row r="5" spans="1:3">
      <c r="A5" s="4" t="s">
        <v>1453</v>
      </c>
      <c r="B5" s="5" t="n">
        <v>286923568</v>
      </c>
      <c r="C5" s="5" t="n">
        <v>367578250</v>
      </c>
    </row>
    <row r="6" spans="1:3">
      <c r="A6" s="4" t="s">
        <v>149</v>
      </c>
      <c r="B6" s="5" t="n">
        <v>303998880</v>
      </c>
      <c r="C6" s="5" t="n">
        <v>382018456</v>
      </c>
    </row>
    <row r="7" spans="1:3">
      <c r="A7" s="4" t="s">
        <v>2042</v>
      </c>
    </row>
    <row r="8" spans="1:3">
      <c r="A8" s="3" t="s">
        <v>2029</v>
      </c>
    </row>
    <row r="9" spans="1:3">
      <c r="A9" s="4" t="s">
        <v>1453</v>
      </c>
      <c r="B9" s="5" t="n">
        <v>3625771</v>
      </c>
      <c r="C9" s="5" t="n">
        <v>2918046</v>
      </c>
    </row>
    <row r="10" spans="1:3">
      <c r="A10" s="4" t="s">
        <v>149</v>
      </c>
      <c r="B10" s="5" t="n">
        <v>3625771</v>
      </c>
      <c r="C10" s="5" t="n">
        <v>2918046</v>
      </c>
    </row>
    <row r="11" spans="1:3">
      <c r="A11" s="4" t="s">
        <v>1444</v>
      </c>
    </row>
    <row r="12" spans="1:3">
      <c r="A12" s="3" t="s">
        <v>2029</v>
      </c>
    </row>
    <row r="13" spans="1:3">
      <c r="A13" s="4" t="s">
        <v>1452</v>
      </c>
      <c r="B13" s="5" t="n">
        <v>2734557</v>
      </c>
      <c r="C13" s="5" t="n">
        <v>240398</v>
      </c>
    </row>
    <row r="14" spans="1:3">
      <c r="A14" s="4" t="s">
        <v>191</v>
      </c>
      <c r="B14" s="5" t="n">
        <v>1835332</v>
      </c>
      <c r="C14" s="5" t="n">
        <v>1687830</v>
      </c>
    </row>
    <row r="15" spans="1:3">
      <c r="A15" s="4" t="s">
        <v>1453</v>
      </c>
      <c r="B15" s="5" t="n">
        <v>90697310</v>
      </c>
      <c r="C15" s="5" t="n">
        <v>80510133</v>
      </c>
    </row>
    <row r="16" spans="1:3">
      <c r="A16" s="4" t="s">
        <v>149</v>
      </c>
      <c r="B16" s="5" t="n">
        <v>95267199</v>
      </c>
      <c r="C16" s="5" t="n">
        <v>82438361</v>
      </c>
    </row>
    <row r="17" spans="1:3">
      <c r="A17" s="4" t="s">
        <v>2043</v>
      </c>
    </row>
    <row r="18" spans="1:3">
      <c r="A18" s="3" t="s">
        <v>2029</v>
      </c>
    </row>
    <row r="19" spans="1:3">
      <c r="A19" s="4" t="s">
        <v>1452</v>
      </c>
      <c r="B19" s="5" t="n">
        <v>647071</v>
      </c>
      <c r="C19" s="5" t="n">
        <v>620878</v>
      </c>
    </row>
    <row r="20" spans="1:3">
      <c r="A20" s="4" t="s">
        <v>191</v>
      </c>
      <c r="B20" s="5" t="n">
        <v>2206616</v>
      </c>
      <c r="C20" s="5" t="n">
        <v>2667040</v>
      </c>
    </row>
    <row r="21" spans="1:3">
      <c r="A21" s="4" t="s">
        <v>1453</v>
      </c>
      <c r="B21" s="5" t="n">
        <v>27012879</v>
      </c>
      <c r="C21" s="5" t="n">
        <v>36014163</v>
      </c>
    </row>
    <row r="22" spans="1:3">
      <c r="A22" s="4" t="s">
        <v>149</v>
      </c>
      <c r="B22" s="5" t="n">
        <v>29866566</v>
      </c>
      <c r="C22" s="5" t="n">
        <v>39302081</v>
      </c>
    </row>
    <row r="23" spans="1:3">
      <c r="A23" s="4" t="s">
        <v>1445</v>
      </c>
    </row>
    <row r="24" spans="1:3">
      <c r="A24" s="3" t="s">
        <v>2029</v>
      </c>
    </row>
    <row r="25" spans="1:3">
      <c r="A25" s="4" t="s">
        <v>1452</v>
      </c>
      <c r="B25" s="5" t="n">
        <v>764311</v>
      </c>
      <c r="C25" s="5" t="n">
        <v>668533</v>
      </c>
    </row>
    <row r="26" spans="1:3">
      <c r="A26" s="4" t="s">
        <v>191</v>
      </c>
      <c r="B26" s="5" t="n">
        <v>471817</v>
      </c>
      <c r="C26" s="5" t="n">
        <v>1854102</v>
      </c>
    </row>
    <row r="27" spans="1:3">
      <c r="A27" s="4" t="s">
        <v>1453</v>
      </c>
      <c r="B27" s="5" t="n">
        <v>24246954</v>
      </c>
      <c r="C27" s="5" t="n">
        <v>39158914</v>
      </c>
    </row>
    <row r="28" spans="1:3">
      <c r="A28" s="4" t="s">
        <v>149</v>
      </c>
      <c r="B28" s="5" t="n">
        <v>25483082</v>
      </c>
      <c r="C28" s="5" t="n">
        <v>41681549</v>
      </c>
    </row>
    <row r="29" spans="1:3">
      <c r="A29" s="4" t="s">
        <v>1446</v>
      </c>
    </row>
    <row r="30" spans="1:3">
      <c r="A30" s="3" t="s">
        <v>2029</v>
      </c>
    </row>
    <row r="31" spans="1:3">
      <c r="A31" s="4" t="s">
        <v>1452</v>
      </c>
      <c r="B31" s="5" t="n">
        <v>1837175</v>
      </c>
      <c r="C31" s="5" t="n">
        <v>1146170</v>
      </c>
    </row>
    <row r="32" spans="1:3">
      <c r="A32" s="4" t="s">
        <v>191</v>
      </c>
      <c r="B32" s="5" t="n">
        <v>631406</v>
      </c>
      <c r="C32" s="5" t="n">
        <v>2613172</v>
      </c>
    </row>
    <row r="33" spans="1:3">
      <c r="A33" s="4" t="s">
        <v>1453</v>
      </c>
      <c r="B33" s="5" t="n">
        <v>30283464</v>
      </c>
      <c r="C33" s="5" t="n">
        <v>47410255</v>
      </c>
    </row>
    <row r="34" spans="1:3">
      <c r="A34" s="4" t="s">
        <v>149</v>
      </c>
      <c r="B34" s="5" t="n">
        <v>32752045</v>
      </c>
      <c r="C34" s="5" t="n">
        <v>51169597</v>
      </c>
    </row>
    <row r="35" spans="1:3">
      <c r="A35" s="4" t="s">
        <v>1218</v>
      </c>
    </row>
    <row r="36" spans="1:3">
      <c r="A36" s="3" t="s">
        <v>2029</v>
      </c>
    </row>
    <row r="37" spans="1:3">
      <c r="A37" s="4" t="s">
        <v>1452</v>
      </c>
      <c r="B37" s="5" t="n">
        <v>3027704</v>
      </c>
      <c r="C37" s="5" t="n">
        <v>1489870</v>
      </c>
    </row>
    <row r="38" spans="1:3">
      <c r="A38" s="4" t="s">
        <v>191</v>
      </c>
      <c r="B38" s="5" t="n">
        <v>892996</v>
      </c>
      <c r="C38" s="5" t="n">
        <v>920073</v>
      </c>
    </row>
    <row r="39" spans="1:3">
      <c r="A39" s="4" t="s">
        <v>1453</v>
      </c>
      <c r="B39" s="5" t="n">
        <v>43673909</v>
      </c>
      <c r="C39" s="5" t="n">
        <v>54366672</v>
      </c>
    </row>
    <row r="40" spans="1:3">
      <c r="A40" s="4" t="s">
        <v>149</v>
      </c>
      <c r="B40" s="5" t="n">
        <v>47594609</v>
      </c>
      <c r="C40" s="5" t="n">
        <v>56776615</v>
      </c>
    </row>
    <row r="41" spans="1:3">
      <c r="A41" s="4" t="s">
        <v>2044</v>
      </c>
    </row>
    <row r="42" spans="1:3">
      <c r="A42" s="3" t="s">
        <v>2029</v>
      </c>
    </row>
    <row r="43" spans="1:3">
      <c r="A43" s="4" t="s">
        <v>1452</v>
      </c>
      <c r="B43" s="5" t="n">
        <v>2020860</v>
      </c>
      <c r="C43" s="5" t="n">
        <v>498077</v>
      </c>
    </row>
    <row r="44" spans="1:3">
      <c r="A44" s="4" t="s">
        <v>191</v>
      </c>
      <c r="B44" s="5" t="n">
        <v>5467</v>
      </c>
      <c r="C44" s="5" t="n">
        <v>34063</v>
      </c>
    </row>
    <row r="45" spans="1:3">
      <c r="A45" s="4" t="s">
        <v>1453</v>
      </c>
      <c r="B45" s="5" t="n">
        <v>67383281</v>
      </c>
      <c r="C45" s="5" t="n">
        <v>107200067</v>
      </c>
    </row>
    <row r="46" spans="1:3">
      <c r="A46" s="4" t="s">
        <v>149</v>
      </c>
      <c r="B46" s="6" t="n">
        <v>69409608</v>
      </c>
      <c r="C46" s="6" t="n">
        <v>10773220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5</v>
      </c>
      <c r="B1" s="2" t="s">
        <v>48</v>
      </c>
      <c r="C1" s="2" t="s">
        <v>49</v>
      </c>
    </row>
    <row r="2" spans="1:3">
      <c r="A2" s="3" t="s">
        <v>2029</v>
      </c>
    </row>
    <row r="3" spans="1:3">
      <c r="A3" s="4" t="s">
        <v>75</v>
      </c>
      <c r="B3" s="6" t="n">
        <v>265103724</v>
      </c>
      <c r="C3" s="6" t="n">
        <v>370978123</v>
      </c>
    </row>
    <row r="4" spans="1:3">
      <c r="A4" s="4" t="s">
        <v>2046</v>
      </c>
      <c r="B4" s="5" t="n">
        <v>17698314</v>
      </c>
      <c r="C4" s="5" t="n">
        <v>30268193</v>
      </c>
    </row>
    <row r="5" spans="1:3">
      <c r="A5" s="4" t="s">
        <v>1108</v>
      </c>
      <c r="B5" s="5" t="n">
        <v>314162</v>
      </c>
      <c r="C5" s="5" t="n">
        <v>228091</v>
      </c>
    </row>
    <row r="6" spans="1:3">
      <c r="A6" s="4" t="s">
        <v>1451</v>
      </c>
      <c r="B6" s="5" t="n">
        <v>247091248</v>
      </c>
      <c r="C6" s="5" t="n">
        <v>340481839</v>
      </c>
    </row>
    <row r="7" spans="1:3">
      <c r="A7" s="4" t="s">
        <v>1099</v>
      </c>
      <c r="B7" s="5" t="n">
        <v>768732</v>
      </c>
      <c r="C7" s="5" t="n">
        <v>2106</v>
      </c>
    </row>
    <row r="8" spans="1:3">
      <c r="A8" s="4" t="s">
        <v>77</v>
      </c>
      <c r="B8" s="5" t="n">
        <v>1002612</v>
      </c>
      <c r="C8" s="5" t="n">
        <v>253307</v>
      </c>
    </row>
    <row r="9" spans="1:3">
      <c r="A9" s="4" t="s">
        <v>1101</v>
      </c>
      <c r="B9" s="5" t="n">
        <v>1002612</v>
      </c>
      <c r="C9" s="5" t="n">
        <v>253307</v>
      </c>
    </row>
    <row r="10" spans="1:3">
      <c r="A10" s="4" t="s">
        <v>78</v>
      </c>
      <c r="B10" s="5" t="n">
        <v>22196141</v>
      </c>
      <c r="C10" s="5" t="n">
        <v>23600566</v>
      </c>
    </row>
    <row r="11" spans="1:3">
      <c r="A11" s="4" t="s">
        <v>79</v>
      </c>
      <c r="B11" s="5" t="n">
        <v>2325406</v>
      </c>
      <c r="C11" s="5" t="n">
        <v>5247346</v>
      </c>
    </row>
    <row r="12" spans="1:3">
      <c r="A12" s="4" t="s">
        <v>80</v>
      </c>
      <c r="B12" s="5" t="n">
        <v>8028400</v>
      </c>
      <c r="C12" s="5" t="n">
        <v>18073145</v>
      </c>
    </row>
    <row r="13" spans="1:3">
      <c r="A13" s="4" t="s">
        <v>1104</v>
      </c>
      <c r="B13" s="5" t="n">
        <v>36084341</v>
      </c>
      <c r="C13" s="5" t="n">
        <v>35826872</v>
      </c>
    </row>
    <row r="14" spans="1:3">
      <c r="A14" s="4" t="s">
        <v>149</v>
      </c>
      <c r="B14" s="5" t="n">
        <v>335509356</v>
      </c>
      <c r="C14" s="5" t="n">
        <v>453981465</v>
      </c>
    </row>
    <row r="15" spans="1:3">
      <c r="A15" s="4" t="s">
        <v>1444</v>
      </c>
    </row>
    <row r="16" spans="1:3">
      <c r="A16" s="3" t="s">
        <v>2029</v>
      </c>
    </row>
    <row r="17" spans="1:3">
      <c r="A17" s="4" t="s">
        <v>75</v>
      </c>
      <c r="B17" s="5" t="n">
        <v>234410912</v>
      </c>
      <c r="C17" s="5" t="n">
        <v>305290441</v>
      </c>
    </row>
    <row r="18" spans="1:3">
      <c r="A18" s="4" t="s">
        <v>2046</v>
      </c>
      <c r="B18" s="5" t="n">
        <v>16875269</v>
      </c>
      <c r="C18" s="5" t="n">
        <v>26642399</v>
      </c>
    </row>
    <row r="19" spans="1:3">
      <c r="A19" s="4" t="s">
        <v>1108</v>
      </c>
      <c r="B19" s="5" t="n">
        <v>314162</v>
      </c>
      <c r="C19" s="5" t="n">
        <v>228091</v>
      </c>
    </row>
    <row r="20" spans="1:3">
      <c r="A20" s="4" t="s">
        <v>1451</v>
      </c>
      <c r="B20" s="5" t="n">
        <v>217221481</v>
      </c>
      <c r="C20" s="5" t="n">
        <v>278419951</v>
      </c>
    </row>
    <row r="21" spans="1:3">
      <c r="A21" s="4" t="s">
        <v>1099</v>
      </c>
      <c r="B21" s="5" t="n">
        <v>293136</v>
      </c>
      <c r="C21" s="5" t="n">
        <v>1568</v>
      </c>
    </row>
    <row r="22" spans="1:3">
      <c r="A22" s="4" t="s">
        <v>77</v>
      </c>
      <c r="B22" s="5" t="n">
        <v>1002612</v>
      </c>
      <c r="C22" s="5" t="n">
        <v>253307</v>
      </c>
    </row>
    <row r="23" spans="1:3">
      <c r="A23" s="4" t="s">
        <v>1101</v>
      </c>
      <c r="B23" s="5" t="n">
        <v>1002612</v>
      </c>
      <c r="C23" s="5" t="n">
        <v>253307</v>
      </c>
    </row>
    <row r="24" spans="1:3">
      <c r="A24" s="4" t="s">
        <v>78</v>
      </c>
      <c r="B24" s="5" t="n">
        <v>21072094</v>
      </c>
      <c r="C24" s="5" t="n">
        <v>23290568</v>
      </c>
    </row>
    <row r="25" spans="1:3">
      <c r="A25" s="4" t="s">
        <v>79</v>
      </c>
      <c r="B25" s="5" t="n">
        <v>1031099</v>
      </c>
      <c r="C25" s="5" t="n">
        <v>1118029</v>
      </c>
    </row>
    <row r="26" spans="1:3">
      <c r="A26" s="4" t="s">
        <v>80</v>
      </c>
      <c r="B26" s="5" t="n">
        <v>320280</v>
      </c>
      <c r="C26" s="5" t="n">
        <v>557686</v>
      </c>
    </row>
    <row r="27" spans="1:3">
      <c r="A27" s="4" t="s">
        <v>149</v>
      </c>
      <c r="B27" s="5" t="n">
        <v>114308293</v>
      </c>
      <c r="C27" s="5" t="n">
        <v>169197414</v>
      </c>
    </row>
    <row r="28" spans="1:3">
      <c r="A28" s="4" t="s">
        <v>2043</v>
      </c>
    </row>
    <row r="29" spans="1:3">
      <c r="A29" s="3" t="s">
        <v>2029</v>
      </c>
    </row>
    <row r="30" spans="1:3">
      <c r="A30" s="4" t="s">
        <v>75</v>
      </c>
      <c r="B30" s="5" t="n">
        <v>26115912</v>
      </c>
      <c r="C30" s="5" t="n">
        <v>52020713</v>
      </c>
    </row>
    <row r="31" spans="1:3">
      <c r="A31" s="4" t="s">
        <v>2046</v>
      </c>
      <c r="B31" s="5" t="n">
        <v>778208</v>
      </c>
      <c r="C31" s="5" t="n">
        <v>2570441</v>
      </c>
    </row>
    <row r="32" spans="1:3">
      <c r="A32" s="4" t="s">
        <v>1451</v>
      </c>
      <c r="B32" s="5" t="n">
        <v>25337704</v>
      </c>
      <c r="C32" s="5" t="n">
        <v>49450272</v>
      </c>
    </row>
    <row r="33" spans="1:3">
      <c r="A33" s="4" t="s">
        <v>1099</v>
      </c>
      <c r="B33" s="5" t="n">
        <v>341147</v>
      </c>
    </row>
    <row r="34" spans="1:3">
      <c r="A34" s="4" t="s">
        <v>78</v>
      </c>
      <c r="B34" s="5" t="n">
        <v>97991</v>
      </c>
      <c r="C34" s="5" t="n">
        <v>28682</v>
      </c>
    </row>
    <row r="35" spans="1:3">
      <c r="A35" s="4" t="s">
        <v>79</v>
      </c>
      <c r="B35" s="5" t="n">
        <v>830067</v>
      </c>
      <c r="C35" s="5" t="n">
        <v>1413410</v>
      </c>
    </row>
    <row r="36" spans="1:3">
      <c r="A36" s="4" t="s">
        <v>149</v>
      </c>
      <c r="B36" s="5" t="n">
        <v>27385117</v>
      </c>
      <c r="C36" s="5" t="n">
        <v>53462805</v>
      </c>
    </row>
    <row r="37" spans="1:3">
      <c r="A37" s="4" t="s">
        <v>1445</v>
      </c>
    </row>
    <row r="38" spans="1:3">
      <c r="A38" s="3" t="s">
        <v>2029</v>
      </c>
    </row>
    <row r="39" spans="1:3">
      <c r="A39" s="4" t="s">
        <v>75</v>
      </c>
      <c r="B39" s="5" t="n">
        <v>3473109</v>
      </c>
      <c r="C39" s="5" t="n">
        <v>11527796</v>
      </c>
    </row>
    <row r="40" spans="1:3">
      <c r="A40" s="4" t="s">
        <v>2046</v>
      </c>
      <c r="B40" s="5" t="n">
        <v>42757</v>
      </c>
      <c r="C40" s="5" t="n">
        <v>984134</v>
      </c>
    </row>
    <row r="41" spans="1:3">
      <c r="A41" s="4" t="s">
        <v>1451</v>
      </c>
      <c r="B41" s="5" t="n">
        <v>3430352</v>
      </c>
      <c r="C41" s="5" t="n">
        <v>10543662</v>
      </c>
    </row>
    <row r="42" spans="1:3">
      <c r="A42" s="4" t="s">
        <v>1099</v>
      </c>
      <c r="B42" s="5" t="n">
        <v>134449</v>
      </c>
      <c r="C42" s="5" t="n">
        <v>538</v>
      </c>
    </row>
    <row r="43" spans="1:3">
      <c r="A43" s="4" t="s">
        <v>78</v>
      </c>
      <c r="B43" s="5" t="n">
        <v>104046</v>
      </c>
      <c r="C43" s="5" t="n">
        <v>14185</v>
      </c>
    </row>
    <row r="44" spans="1:3">
      <c r="A44" s="4" t="s">
        <v>79</v>
      </c>
      <c r="B44" s="5" t="n">
        <v>150581</v>
      </c>
      <c r="C44" s="5" t="n">
        <v>1666016</v>
      </c>
    </row>
    <row r="45" spans="1:3">
      <c r="A45" s="4" t="s">
        <v>80</v>
      </c>
      <c r="B45" s="5" t="n">
        <v>514980</v>
      </c>
      <c r="C45" s="5" t="n">
        <v>1001579</v>
      </c>
    </row>
    <row r="46" spans="1:3">
      <c r="A46" s="4" t="s">
        <v>1104</v>
      </c>
      <c r="B46" s="5" t="n">
        <v>808582</v>
      </c>
      <c r="C46" s="5" t="n">
        <v>785167</v>
      </c>
    </row>
    <row r="47" spans="1:3">
      <c r="A47" s="4" t="s">
        <v>149</v>
      </c>
      <c r="B47" s="5" t="n">
        <v>4001800</v>
      </c>
      <c r="C47" s="5" t="n">
        <v>12496745</v>
      </c>
    </row>
    <row r="48" spans="1:3">
      <c r="A48" s="4" t="s">
        <v>1446</v>
      </c>
    </row>
    <row r="49" spans="1:3">
      <c r="A49" s="3" t="s">
        <v>2029</v>
      </c>
    </row>
    <row r="50" spans="1:3">
      <c r="A50" s="4" t="s">
        <v>75</v>
      </c>
      <c r="B50" s="5" t="n">
        <v>1027584</v>
      </c>
      <c r="C50" s="5" t="n">
        <v>2015347</v>
      </c>
    </row>
    <row r="51" spans="1:3">
      <c r="A51" s="4" t="s">
        <v>2046</v>
      </c>
      <c r="B51" s="5" t="n">
        <v>2080</v>
      </c>
      <c r="C51" s="5" t="n">
        <v>70902</v>
      </c>
    </row>
    <row r="52" spans="1:3">
      <c r="A52" s="4" t="s">
        <v>1451</v>
      </c>
      <c r="B52" s="5" t="n">
        <v>1025504</v>
      </c>
      <c r="C52" s="5" t="n">
        <v>1944445</v>
      </c>
    </row>
    <row r="53" spans="1:3">
      <c r="A53" s="4" t="s">
        <v>78</v>
      </c>
      <c r="B53" s="5" t="n">
        <v>167461</v>
      </c>
      <c r="C53" s="5" t="n">
        <v>20096</v>
      </c>
    </row>
    <row r="54" spans="1:3">
      <c r="A54" s="4" t="s">
        <v>79</v>
      </c>
      <c r="B54" s="5" t="n">
        <v>98185</v>
      </c>
      <c r="C54" s="5" t="n">
        <v>723273</v>
      </c>
    </row>
    <row r="55" spans="1:3">
      <c r="A55" s="4" t="s">
        <v>80</v>
      </c>
      <c r="B55" s="5" t="n">
        <v>739479</v>
      </c>
      <c r="C55" s="5" t="n">
        <v>1565328</v>
      </c>
    </row>
    <row r="56" spans="1:3">
      <c r="A56" s="4" t="s">
        <v>1104</v>
      </c>
      <c r="B56" s="5" t="n">
        <v>808583</v>
      </c>
      <c r="C56" s="5" t="n">
        <v>785167</v>
      </c>
    </row>
    <row r="57" spans="1:3">
      <c r="A57" s="4" t="s">
        <v>149</v>
      </c>
      <c r="B57" s="5" t="n">
        <v>1179617</v>
      </c>
      <c r="C57" s="5" t="n">
        <v>2487064</v>
      </c>
    </row>
    <row r="58" spans="1:3">
      <c r="A58" s="4" t="s">
        <v>1218</v>
      </c>
    </row>
    <row r="59" spans="1:3">
      <c r="A59" s="3" t="s">
        <v>2029</v>
      </c>
    </row>
    <row r="60" spans="1:3">
      <c r="A60" s="4" t="s">
        <v>75</v>
      </c>
      <c r="B60" s="5" t="n">
        <v>53535</v>
      </c>
      <c r="C60" s="5" t="n">
        <v>99236</v>
      </c>
    </row>
    <row r="61" spans="1:3">
      <c r="A61" s="4" t="s">
        <v>2046</v>
      </c>
      <c r="C61" s="5" t="n">
        <v>317</v>
      </c>
    </row>
    <row r="62" spans="1:3">
      <c r="A62" s="4" t="s">
        <v>1451</v>
      </c>
      <c r="B62" s="5" t="n">
        <v>53535</v>
      </c>
      <c r="C62" s="5" t="n">
        <v>98919</v>
      </c>
    </row>
    <row r="63" spans="1:3">
      <c r="A63" s="4" t="s">
        <v>78</v>
      </c>
      <c r="B63" s="5" t="n">
        <v>324804</v>
      </c>
      <c r="C63" s="5" t="n">
        <v>30896</v>
      </c>
    </row>
    <row r="64" spans="1:3">
      <c r="A64" s="4" t="s">
        <v>79</v>
      </c>
      <c r="B64" s="5" t="n">
        <v>169657</v>
      </c>
      <c r="C64" s="5" t="n">
        <v>134064</v>
      </c>
    </row>
    <row r="65" spans="1:3">
      <c r="A65" s="4" t="s">
        <v>80</v>
      </c>
      <c r="B65" s="5" t="n">
        <v>3364160</v>
      </c>
      <c r="C65" s="5" t="n">
        <v>3130655</v>
      </c>
    </row>
    <row r="66" spans="1:3">
      <c r="A66" s="4" t="s">
        <v>1104</v>
      </c>
      <c r="B66" s="5" t="n">
        <v>1617165</v>
      </c>
      <c r="C66" s="5" t="n">
        <v>1570333</v>
      </c>
    </row>
    <row r="67" spans="1:3">
      <c r="A67" s="4" t="s">
        <v>149</v>
      </c>
      <c r="B67" s="5" t="n">
        <v>2935710</v>
      </c>
      <c r="C67" s="5" t="n">
        <v>214951</v>
      </c>
    </row>
    <row r="68" spans="1:3">
      <c r="A68" s="4" t="s">
        <v>2044</v>
      </c>
    </row>
    <row r="69" spans="1:3">
      <c r="A69" s="3" t="s">
        <v>2029</v>
      </c>
    </row>
    <row r="70" spans="1:3">
      <c r="A70" s="4" t="s">
        <v>75</v>
      </c>
      <c r="B70" s="5" t="n">
        <v>22672</v>
      </c>
      <c r="C70" s="5" t="n">
        <v>24590</v>
      </c>
    </row>
    <row r="71" spans="1:3">
      <c r="A71" s="4" t="s">
        <v>1451</v>
      </c>
      <c r="B71" s="5" t="n">
        <v>22672</v>
      </c>
      <c r="C71" s="5" t="n">
        <v>24590</v>
      </c>
    </row>
    <row r="72" spans="1:3">
      <c r="A72" s="4" t="s">
        <v>78</v>
      </c>
      <c r="B72" s="5" t="n">
        <v>429745</v>
      </c>
      <c r="C72" s="5" t="n">
        <v>216139</v>
      </c>
    </row>
    <row r="73" spans="1:3">
      <c r="A73" s="4" t="s">
        <v>79</v>
      </c>
      <c r="B73" s="5" t="n">
        <v>45817</v>
      </c>
      <c r="C73" s="5" t="n">
        <v>192554</v>
      </c>
    </row>
    <row r="74" spans="1:3">
      <c r="A74" s="4" t="s">
        <v>80</v>
      </c>
      <c r="B74" s="5" t="n">
        <v>3089501</v>
      </c>
      <c r="C74" s="5" t="n">
        <v>11817897</v>
      </c>
    </row>
    <row r="75" spans="1:3">
      <c r="A75" s="4" t="s">
        <v>1104</v>
      </c>
      <c r="B75" s="5" t="n">
        <v>32850011</v>
      </c>
      <c r="C75" s="5" t="n">
        <v>32686205</v>
      </c>
    </row>
    <row r="76" spans="1:3">
      <c r="A76" s="4" t="s">
        <v>149</v>
      </c>
      <c r="B76" s="6" t="n">
        <v>36437746</v>
      </c>
      <c r="C76" s="6" t="n">
        <v>4493738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7</v>
      </c>
      <c r="B1" s="2" t="s">
        <v>1</v>
      </c>
    </row>
    <row r="2" spans="1:3">
      <c r="B2" s="2" t="s">
        <v>48</v>
      </c>
      <c r="C2" s="2" t="s">
        <v>49</v>
      </c>
    </row>
    <row r="3" spans="1:3">
      <c r="A3" s="3" t="s">
        <v>2048</v>
      </c>
    </row>
    <row r="4" spans="1:3">
      <c r="A4" s="4" t="s">
        <v>2049</v>
      </c>
      <c r="B4" s="6" t="n">
        <v>8745</v>
      </c>
      <c r="C4" s="6" t="n">
        <v>9633</v>
      </c>
    </row>
    <row r="5" spans="1:3">
      <c r="A5" s="4" t="s">
        <v>2050</v>
      </c>
      <c r="B5" s="5" t="n">
        <v>2759</v>
      </c>
      <c r="C5" s="5" t="n">
        <v>265</v>
      </c>
    </row>
    <row r="6" spans="1:3">
      <c r="A6" s="4" t="s">
        <v>2051</v>
      </c>
      <c r="B6" s="6" t="n">
        <v>192</v>
      </c>
      <c r="C6" s="6" t="n">
        <v>126</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21"/>
    <col customWidth="1" max="7" min="7" width="14"/>
  </cols>
  <sheetData>
    <row r="1" spans="1:7">
      <c r="A1" s="1" t="s">
        <v>2052</v>
      </c>
      <c r="B1" s="2" t="s">
        <v>2053</v>
      </c>
      <c r="C1" s="2" t="s">
        <v>2054</v>
      </c>
      <c r="D1" s="2" t="s">
        <v>2055</v>
      </c>
      <c r="E1" s="2" t="s">
        <v>2056</v>
      </c>
      <c r="F1" s="2" t="s">
        <v>2057</v>
      </c>
      <c r="G1" s="2" t="s">
        <v>732</v>
      </c>
    </row>
    <row r="2" spans="1:7">
      <c r="A2" s="3" t="s">
        <v>2058</v>
      </c>
    </row>
    <row r="3" spans="1:7">
      <c r="A3" s="4" t="s">
        <v>2059</v>
      </c>
      <c r="C3" s="4" t="s">
        <v>571</v>
      </c>
    </row>
    <row r="4" spans="1:7">
      <c r="A4" s="4" t="s">
        <v>2060</v>
      </c>
      <c r="E4" s="4" t="s">
        <v>1938</v>
      </c>
    </row>
    <row r="5" spans="1:7">
      <c r="A5" s="4" t="s">
        <v>2061</v>
      </c>
    </row>
    <row r="6" spans="1:7">
      <c r="A6" s="3" t="s">
        <v>2058</v>
      </c>
    </row>
    <row r="7" spans="1:7">
      <c r="A7" s="4" t="s">
        <v>2062</v>
      </c>
      <c r="G7" s="4" t="s">
        <v>1361</v>
      </c>
    </row>
    <row r="8" spans="1:7">
      <c r="A8" s="4" t="s">
        <v>2063</v>
      </c>
    </row>
    <row r="9" spans="1:7">
      <c r="A9" s="3" t="s">
        <v>2058</v>
      </c>
    </row>
    <row r="10" spans="1:7">
      <c r="A10" s="4" t="s">
        <v>2062</v>
      </c>
      <c r="G10" s="4" t="s">
        <v>578</v>
      </c>
    </row>
    <row r="11" spans="1:7">
      <c r="A11" s="4" t="s">
        <v>2064</v>
      </c>
    </row>
    <row r="12" spans="1:7">
      <c r="A12" s="3" t="s">
        <v>2058</v>
      </c>
    </row>
    <row r="13" spans="1:7">
      <c r="A13" s="4" t="s">
        <v>2062</v>
      </c>
      <c r="G13" s="4" t="s">
        <v>1938</v>
      </c>
    </row>
    <row r="14" spans="1:7">
      <c r="A14" s="4" t="s">
        <v>2065</v>
      </c>
    </row>
    <row r="15" spans="1:7">
      <c r="A15" s="3" t="s">
        <v>2058</v>
      </c>
    </row>
    <row r="16" spans="1:7">
      <c r="A16" s="4" t="s">
        <v>2066</v>
      </c>
      <c r="D16" s="4" t="s">
        <v>1938</v>
      </c>
    </row>
    <row r="17" spans="1:7">
      <c r="A17" s="4" t="s">
        <v>2067</v>
      </c>
    </row>
    <row r="18" spans="1:7">
      <c r="A18" s="3" t="s">
        <v>2058</v>
      </c>
    </row>
    <row r="19" spans="1:7">
      <c r="A19" s="4" t="s">
        <v>2068</v>
      </c>
      <c r="B19" s="5" t="n">
        <v>21</v>
      </c>
    </row>
    <row r="20" spans="1:7">
      <c r="A20" s="4" t="s">
        <v>2069</v>
      </c>
      <c r="B20" s="6" t="n">
        <v>66238000000</v>
      </c>
    </row>
    <row r="21" spans="1:7">
      <c r="A21" s="4" t="s">
        <v>2070</v>
      </c>
      <c r="B21" s="4" t="s">
        <v>2071</v>
      </c>
    </row>
    <row r="22" spans="1:7">
      <c r="A22" s="4" t="s">
        <v>2072</v>
      </c>
      <c r="B22" s="4" t="s">
        <v>1232</v>
      </c>
    </row>
    <row r="23" spans="1:7">
      <c r="A23" s="4" t="s">
        <v>2073</v>
      </c>
      <c r="B23" s="4" t="s">
        <v>600</v>
      </c>
    </row>
    <row r="24" spans="1:7">
      <c r="A24" s="4" t="s">
        <v>2074</v>
      </c>
    </row>
    <row r="25" spans="1:7">
      <c r="A25" s="3" t="s">
        <v>2058</v>
      </c>
    </row>
    <row r="26" spans="1:7">
      <c r="A26" s="4" t="s">
        <v>2075</v>
      </c>
      <c r="F26" s="6" t="n">
        <v>20000</v>
      </c>
    </row>
    <row r="27" spans="1:7">
      <c r="A27" s="4" t="s">
        <v>2076</v>
      </c>
    </row>
    <row r="28" spans="1:7">
      <c r="A28" s="3" t="s">
        <v>2058</v>
      </c>
    </row>
    <row r="29" spans="1:7">
      <c r="A29" s="4" t="s">
        <v>2077</v>
      </c>
      <c r="D29" s="4" t="s">
        <v>2078</v>
      </c>
    </row>
    <row r="30" spans="1:7">
      <c r="A30" s="4" t="s">
        <v>2079</v>
      </c>
    </row>
    <row r="31" spans="1:7">
      <c r="A31" s="3" t="s">
        <v>2058</v>
      </c>
    </row>
    <row r="32" spans="1:7">
      <c r="A32" s="4" t="s">
        <v>2077</v>
      </c>
      <c r="D32" s="4" t="s">
        <v>20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48</v>
      </c>
    </row>
    <row r="3" spans="1:2">
      <c r="A3" s="3" t="s">
        <v>10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48</v>
      </c>
    </row>
    <row r="3" spans="1:2">
      <c r="A3" s="3" t="s">
        <v>10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8</v>
      </c>
    </row>
    <row r="3" spans="1:2">
      <c r="A3" s="3" t="s">
        <v>101</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48</v>
      </c>
    </row>
    <row r="3" spans="1:2">
      <c r="A3" s="3" t="s">
        <v>101</v>
      </c>
    </row>
    <row r="4" spans="1:2">
      <c r="A4" s="4" t="s">
        <v>69</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48</v>
      </c>
    </row>
    <row r="3" spans="1:2">
      <c r="A3" s="3" t="s">
        <v>10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48</v>
      </c>
    </row>
    <row r="3" spans="1:2">
      <c r="A3" s="3" t="s">
        <v>10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48</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48</v>
      </c>
    </row>
    <row r="3" spans="1:2">
      <c r="A3" s="3" t="s">
        <v>1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48</v>
      </c>
    </row>
    <row r="3" spans="1:2">
      <c r="A3" s="3" t="s">
        <v>101</v>
      </c>
    </row>
    <row r="4" spans="1:2">
      <c r="A4" s="4" t="s">
        <v>8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v>
      </c>
      <c r="B1" s="2" t="s">
        <v>1</v>
      </c>
    </row>
    <row r="2" spans="1:4">
      <c r="B2" s="2" t="s">
        <v>48</v>
      </c>
      <c r="C2" s="2" t="s">
        <v>49</v>
      </c>
      <c r="D2" s="2" t="s">
        <v>100</v>
      </c>
    </row>
    <row r="3" spans="1:4">
      <c r="A3" s="3" t="s">
        <v>101</v>
      </c>
    </row>
    <row r="4" spans="1:4">
      <c r="A4" s="4" t="s">
        <v>102</v>
      </c>
      <c r="B4" s="6" t="n">
        <v>151566640</v>
      </c>
      <c r="C4" s="6" t="n">
        <v>120214259</v>
      </c>
      <c r="D4" s="6" t="n">
        <v>86464572</v>
      </c>
    </row>
    <row r="5" spans="1:4">
      <c r="A5" s="4" t="s">
        <v>103</v>
      </c>
      <c r="B5" s="5" t="n">
        <v>-64156959</v>
      </c>
      <c r="C5" s="5" t="n">
        <v>-46426316</v>
      </c>
      <c r="D5" s="5" t="n">
        <v>-26142862</v>
      </c>
    </row>
    <row r="6" spans="1:4">
      <c r="A6" s="4" t="s">
        <v>104</v>
      </c>
      <c r="B6" s="5" t="n">
        <v>87409681</v>
      </c>
      <c r="C6" s="5" t="n">
        <v>73787943</v>
      </c>
      <c r="D6" s="5" t="n">
        <v>60321710</v>
      </c>
    </row>
    <row r="7" spans="1:4">
      <c r="A7" s="4" t="s">
        <v>105</v>
      </c>
      <c r="B7" s="5" t="n">
        <v>19441433</v>
      </c>
      <c r="C7" s="5" t="n">
        <v>22000691</v>
      </c>
      <c r="D7" s="5" t="n">
        <v>22786131</v>
      </c>
    </row>
    <row r="8" spans="1:4">
      <c r="A8" s="4" t="s">
        <v>106</v>
      </c>
      <c r="B8" s="5" t="n">
        <v>-1609947</v>
      </c>
      <c r="C8" s="5" t="n">
        <v>-1430689</v>
      </c>
      <c r="D8" s="5" t="n">
        <v>-1713229</v>
      </c>
    </row>
    <row r="9" spans="1:4">
      <c r="A9" s="4" t="s">
        <v>107</v>
      </c>
      <c r="B9" s="5" t="n">
        <v>17831486</v>
      </c>
      <c r="C9" s="5" t="n">
        <v>20570002</v>
      </c>
      <c r="D9" s="5" t="n">
        <v>21072902</v>
      </c>
    </row>
    <row r="10" spans="1:4">
      <c r="A10" s="4" t="s">
        <v>108</v>
      </c>
      <c r="B10" s="5" t="n">
        <v>105241167</v>
      </c>
      <c r="C10" s="5" t="n">
        <v>94357945</v>
      </c>
      <c r="D10" s="5" t="n">
        <v>81394612</v>
      </c>
    </row>
    <row r="11" spans="1:4">
      <c r="A11" s="4" t="s">
        <v>109</v>
      </c>
      <c r="B11" s="5" t="n">
        <v>7932797</v>
      </c>
      <c r="C11" s="5" t="n">
        <v>1940516</v>
      </c>
      <c r="D11" s="5" t="n">
        <v>1453442</v>
      </c>
    </row>
    <row r="12" spans="1:4">
      <c r="A12" s="4" t="s">
        <v>110</v>
      </c>
      <c r="B12" s="5" t="n">
        <v>27417</v>
      </c>
      <c r="C12" s="5" t="n">
        <v>-9429</v>
      </c>
      <c r="D12" s="5" t="n">
        <v>29052</v>
      </c>
    </row>
    <row r="13" spans="1:4">
      <c r="A13" s="4" t="s">
        <v>111</v>
      </c>
      <c r="B13" s="5" t="n">
        <v>3497301</v>
      </c>
      <c r="C13" s="5" t="n">
        <v>-2692459</v>
      </c>
      <c r="D13" s="5" t="n">
        <v>3465434</v>
      </c>
    </row>
    <row r="14" spans="1:4">
      <c r="A14" s="4" t="s">
        <v>112</v>
      </c>
      <c r="B14" s="5" t="n">
        <v>7680839</v>
      </c>
      <c r="C14" s="5" t="n">
        <v>5411025</v>
      </c>
      <c r="D14" s="5" t="n">
        <v>4279228</v>
      </c>
    </row>
    <row r="15" spans="1:4">
      <c r="A15" s="4" t="s">
        <v>113</v>
      </c>
      <c r="B15" s="5" t="n">
        <v>-4346885</v>
      </c>
      <c r="C15" s="5" t="n">
        <v>-4461143</v>
      </c>
      <c r="D15" s="5" t="n">
        <v>-4020812</v>
      </c>
    </row>
    <row r="16" spans="1:4">
      <c r="A16" s="4" t="s">
        <v>114</v>
      </c>
      <c r="B16" s="5" t="n">
        <v>120032636</v>
      </c>
      <c r="C16" s="5" t="n">
        <v>94546455</v>
      </c>
      <c r="D16" s="5" t="n">
        <v>86600956</v>
      </c>
    </row>
    <row r="17" spans="1:4">
      <c r="A17" s="4" t="s">
        <v>115</v>
      </c>
      <c r="B17" s="5" t="n">
        <v>-21202596</v>
      </c>
      <c r="C17" s="5" t="n">
        <v>-19192702</v>
      </c>
      <c r="D17" s="5" t="n">
        <v>-19285133</v>
      </c>
    </row>
    <row r="18" spans="1:4">
      <c r="A18" s="4" t="s">
        <v>116</v>
      </c>
      <c r="B18" s="5" t="n">
        <v>-12800757</v>
      </c>
      <c r="C18" s="5" t="n">
        <v>-12726636</v>
      </c>
      <c r="D18" s="5" t="n">
        <v>-11740501</v>
      </c>
    </row>
    <row r="19" spans="1:4">
      <c r="A19" s="4" t="s">
        <v>117</v>
      </c>
      <c r="B19" s="5" t="n">
        <v>-3006376</v>
      </c>
      <c r="C19" s="5" t="n">
        <v>-2266602</v>
      </c>
      <c r="D19" s="5" t="n">
        <v>-2164964</v>
      </c>
    </row>
    <row r="20" spans="1:4">
      <c r="A20" s="4" t="s">
        <v>118</v>
      </c>
      <c r="B20" s="5" t="n">
        <v>-22100895</v>
      </c>
      <c r="C20" s="5" t="n">
        <v>-19014152</v>
      </c>
      <c r="D20" s="5" t="n">
        <v>-17057242</v>
      </c>
    </row>
    <row r="21" spans="1:4">
      <c r="A21" s="4" t="s">
        <v>119</v>
      </c>
      <c r="B21" s="5" t="n">
        <v>60922012</v>
      </c>
      <c r="C21" s="5" t="n">
        <v>41346363</v>
      </c>
      <c r="D21" s="5" t="n">
        <v>36353116</v>
      </c>
    </row>
    <row r="22" spans="1:4">
      <c r="A22" s="4" t="s">
        <v>120</v>
      </c>
      <c r="B22" s="5" t="n">
        <v>898428</v>
      </c>
      <c r="C22" s="5" t="n">
        <v>409655</v>
      </c>
      <c r="D22" s="5" t="n">
        <v>446584</v>
      </c>
    </row>
    <row r="23" spans="1:4">
      <c r="A23" s="4" t="s">
        <v>121</v>
      </c>
      <c r="B23" s="5" t="n">
        <v>-28194756</v>
      </c>
      <c r="C23" s="5" t="n">
        <v>-28489943</v>
      </c>
      <c r="D23" s="5" t="n">
        <v>-14730578</v>
      </c>
    </row>
    <row r="24" spans="1:4">
      <c r="A24" s="4" t="s">
        <v>122</v>
      </c>
      <c r="B24" s="5" t="n">
        <v>33625684</v>
      </c>
      <c r="C24" s="5" t="n">
        <v>13266075</v>
      </c>
      <c r="D24" s="5" t="n">
        <v>22069122</v>
      </c>
    </row>
    <row r="25" spans="1:4">
      <c r="A25" s="4" t="s">
        <v>123</v>
      </c>
      <c r="B25" s="5" t="n">
        <v>-12975037</v>
      </c>
      <c r="C25" s="5" t="n">
        <v>-14347904</v>
      </c>
      <c r="D25" s="5" t="n">
        <v>-12935657</v>
      </c>
    </row>
    <row r="26" spans="1:4">
      <c r="A26" s="4" t="s">
        <v>124</v>
      </c>
      <c r="B26" s="5" t="n">
        <v>20650647</v>
      </c>
      <c r="C26" s="5" t="n">
        <v>-1081829</v>
      </c>
      <c r="D26" s="5" t="n">
        <v>9133465</v>
      </c>
    </row>
    <row r="27" spans="1:4">
      <c r="A27" s="4" t="s">
        <v>94</v>
      </c>
      <c r="B27" s="5" t="n">
        <v>20650647</v>
      </c>
      <c r="C27" s="5" t="n">
        <v>-1081829</v>
      </c>
      <c r="D27" s="5" t="n">
        <v>9133465</v>
      </c>
    </row>
    <row r="28" spans="1:4">
      <c r="A28" s="4" t="s">
        <v>125</v>
      </c>
      <c r="B28" s="5" t="n">
        <v>20650410</v>
      </c>
      <c r="C28" s="5" t="n">
        <v>-1082089</v>
      </c>
      <c r="D28" s="5" t="n">
        <v>9132907</v>
      </c>
    </row>
    <row r="29" spans="1:4">
      <c r="A29" s="4" t="s">
        <v>126</v>
      </c>
      <c r="B29" s="6" t="n">
        <v>237</v>
      </c>
      <c r="C29" s="6" t="n">
        <v>260</v>
      </c>
      <c r="D29" s="6" t="n">
        <v>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48</v>
      </c>
    </row>
    <row r="3" spans="1:2">
      <c r="A3" s="3" t="s">
        <v>10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48</v>
      </c>
    </row>
    <row r="3" spans="1:2">
      <c r="A3" s="3" t="s">
        <v>10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48</v>
      </c>
    </row>
    <row r="3" spans="1:2">
      <c r="A3" s="3" t="s">
        <v>101</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48</v>
      </c>
    </row>
    <row r="3" spans="1:2">
      <c r="A3" s="3" t="s">
        <v>10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48</v>
      </c>
    </row>
    <row r="3" spans="1:2">
      <c r="A3" s="3" t="s">
        <v>10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48</v>
      </c>
    </row>
    <row r="3" spans="1:2">
      <c r="A3" s="3" t="s">
        <v>10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48</v>
      </c>
    </row>
    <row r="3" spans="1:2">
      <c r="A3" s="3" t="s">
        <v>10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48</v>
      </c>
    </row>
    <row r="3" spans="1:2">
      <c r="A3" s="3" t="s">
        <v>101</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48</v>
      </c>
    </row>
    <row r="3" spans="1:2">
      <c r="A3" s="3" t="s">
        <v>10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48</v>
      </c>
    </row>
    <row r="3" spans="1:2">
      <c r="A3" s="3" t="s">
        <v>10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48</v>
      </c>
      <c r="C2" s="2" t="s">
        <v>49</v>
      </c>
      <c r="D2" s="2" t="s">
        <v>100</v>
      </c>
    </row>
    <row r="3" spans="1:4">
      <c r="A3" s="3" t="s">
        <v>101</v>
      </c>
    </row>
    <row r="4" spans="1:4">
      <c r="A4" s="4" t="s">
        <v>128</v>
      </c>
      <c r="B4" s="6" t="n">
        <v>20650410</v>
      </c>
      <c r="C4" s="6" t="n">
        <v>-1082089</v>
      </c>
      <c r="D4" s="6" t="n">
        <v>9132907</v>
      </c>
    </row>
    <row r="5" spans="1:4">
      <c r="A5" s="3" t="s">
        <v>129</v>
      </c>
    </row>
    <row r="6" spans="1:4">
      <c r="A6" s="4" t="s">
        <v>130</v>
      </c>
      <c r="B6" s="6" t="n">
        <v>20650410</v>
      </c>
      <c r="C6" s="6" t="n">
        <v>-1082089</v>
      </c>
      <c r="D6" s="6" t="n">
        <v>9132907</v>
      </c>
    </row>
    <row r="7" spans="1:4">
      <c r="A7" s="4" t="s">
        <v>131</v>
      </c>
      <c r="B7" s="5" t="n">
        <v>639402</v>
      </c>
      <c r="C7" s="5" t="n">
        <v>661141</v>
      </c>
      <c r="D7" s="5" t="n">
        <v>629531</v>
      </c>
    </row>
    <row r="8" spans="1:4">
      <c r="A8" s="4" t="s">
        <v>132</v>
      </c>
      <c r="B8" s="5" t="n">
        <v>639402</v>
      </c>
      <c r="C8" s="5" t="n">
        <v>661141</v>
      </c>
      <c r="D8" s="5" t="n">
        <v>629531</v>
      </c>
    </row>
    <row r="9" spans="1:4">
      <c r="A9" s="4" t="s">
        <v>133</v>
      </c>
      <c r="B9" s="7" t="n">
        <v>32.2964</v>
      </c>
      <c r="C9" s="7" t="n">
        <v>-1.6367</v>
      </c>
      <c r="D9" s="7" t="n">
        <v>14.5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48</v>
      </c>
    </row>
    <row r="3" spans="1:2">
      <c r="A3" s="3" t="s">
        <v>101</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48</v>
      </c>
    </row>
    <row r="3" spans="1:2">
      <c r="A3" s="3" t="s">
        <v>101</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48</v>
      </c>
    </row>
    <row r="3" spans="1:2">
      <c r="A3" s="3" t="s">
        <v>101</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48</v>
      </c>
    </row>
    <row r="3" spans="1:2">
      <c r="A3" s="3" t="s">
        <v>101</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48</v>
      </c>
    </row>
    <row r="3" spans="1:2">
      <c r="A3" s="3" t="s">
        <v>101</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48</v>
      </c>
    </row>
    <row r="3" spans="1:2">
      <c r="A3" s="3" t="s">
        <v>101</v>
      </c>
    </row>
    <row r="4" spans="1:2">
      <c r="A4" s="4" t="s">
        <v>118</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48</v>
      </c>
    </row>
    <row r="3" spans="1:2">
      <c r="A3" s="3" t="s">
        <v>101</v>
      </c>
    </row>
    <row r="4" spans="1:2">
      <c r="A4" s="4" t="s">
        <v>288</v>
      </c>
      <c r="B4"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48</v>
      </c>
    </row>
    <row r="3" spans="1:2">
      <c r="A3" s="3" t="s">
        <v>101</v>
      </c>
    </row>
    <row r="4" spans="1:2">
      <c r="A4" s="4" t="s">
        <v>88</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48</v>
      </c>
    </row>
    <row r="3" spans="1:2">
      <c r="A3" s="3" t="s">
        <v>101</v>
      </c>
    </row>
    <row r="4" spans="1:2">
      <c r="A4" s="4" t="s">
        <v>291</v>
      </c>
      <c r="B4"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48</v>
      </c>
    </row>
    <row r="3" spans="1:2">
      <c r="A3" s="3" t="s">
        <v>101</v>
      </c>
    </row>
    <row r="4" spans="1:2">
      <c r="A4" s="4" t="s">
        <v>293</v>
      </c>
      <c r="B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48</v>
      </c>
      <c r="C2" s="2" t="s">
        <v>49</v>
      </c>
      <c r="D2" s="2" t="s">
        <v>100</v>
      </c>
    </row>
    <row r="3" spans="1:4">
      <c r="A3" s="3" t="s">
        <v>101</v>
      </c>
    </row>
    <row r="4" spans="1:4">
      <c r="A4" s="4" t="s">
        <v>94</v>
      </c>
      <c r="B4" s="6" t="n">
        <v>20650647</v>
      </c>
      <c r="C4" s="6" t="n">
        <v>-1081829</v>
      </c>
      <c r="D4" s="6" t="n">
        <v>9133465</v>
      </c>
    </row>
    <row r="5" spans="1:4">
      <c r="A5" s="4" t="s">
        <v>135</v>
      </c>
      <c r="B5" s="5" t="n">
        <v>85322</v>
      </c>
      <c r="C5" s="5" t="n">
        <v>588750</v>
      </c>
      <c r="D5" s="5" t="n">
        <v>-97145</v>
      </c>
    </row>
    <row r="6" spans="1:4">
      <c r="A6" s="4" t="s">
        <v>136</v>
      </c>
      <c r="B6" s="5" t="n">
        <v>85322</v>
      </c>
      <c r="C6" s="5" t="n">
        <v>588750</v>
      </c>
      <c r="D6" s="5" t="n">
        <v>-97145</v>
      </c>
    </row>
    <row r="7" spans="1:4">
      <c r="A7" s="4" t="s">
        <v>137</v>
      </c>
      <c r="B7" s="5" t="n">
        <v>244068</v>
      </c>
      <c r="C7" s="5" t="n">
        <v>-930830</v>
      </c>
      <c r="D7" s="5" t="n">
        <v>18448</v>
      </c>
    </row>
    <row r="8" spans="1:4">
      <c r="A8" s="4" t="s">
        <v>138</v>
      </c>
      <c r="B8" s="5" t="n">
        <v>-111791</v>
      </c>
      <c r="C8" s="5" t="n">
        <v>232821</v>
      </c>
      <c r="D8" s="5" t="n">
        <v>-45848</v>
      </c>
    </row>
    <row r="9" spans="1:4">
      <c r="A9" s="4" t="s">
        <v>139</v>
      </c>
      <c r="C9" s="5" t="n">
        <v>-425</v>
      </c>
      <c r="D9" s="5" t="n">
        <v>1136</v>
      </c>
    </row>
    <row r="10" spans="1:4">
      <c r="A10" s="4" t="s">
        <v>140</v>
      </c>
      <c r="C10" s="5" t="n">
        <v>-425</v>
      </c>
      <c r="D10" s="5" t="n">
        <v>1136</v>
      </c>
    </row>
    <row r="11" spans="1:4">
      <c r="A11" s="4" t="s">
        <v>141</v>
      </c>
      <c r="B11" s="5" t="n">
        <v>217599</v>
      </c>
      <c r="C11" s="5" t="n">
        <v>-109684</v>
      </c>
      <c r="D11" s="5" t="n">
        <v>-123409</v>
      </c>
    </row>
    <row r="12" spans="1:4">
      <c r="A12" s="4" t="s">
        <v>142</v>
      </c>
      <c r="B12" s="5" t="n">
        <v>217599</v>
      </c>
      <c r="C12" s="5" t="n">
        <v>-109684</v>
      </c>
      <c r="D12" s="5" t="n">
        <v>-123409</v>
      </c>
    </row>
    <row r="13" spans="1:4">
      <c r="A13" s="4" t="s">
        <v>143</v>
      </c>
      <c r="B13" s="5" t="n">
        <v>20868246</v>
      </c>
      <c r="C13" s="5" t="n">
        <v>-1191513</v>
      </c>
      <c r="D13" s="5" t="n">
        <v>9010056</v>
      </c>
    </row>
    <row r="14" spans="1:4">
      <c r="A14" s="4" t="s">
        <v>144</v>
      </c>
      <c r="B14" s="5" t="n">
        <v>20868017</v>
      </c>
      <c r="C14" s="5" t="n">
        <v>-1191770</v>
      </c>
      <c r="D14" s="5" t="n">
        <v>9009500</v>
      </c>
    </row>
    <row r="15" spans="1:4">
      <c r="A15" s="4" t="s">
        <v>145</v>
      </c>
      <c r="B15" s="5" t="n">
        <v>229</v>
      </c>
      <c r="C15" s="5" t="n">
        <v>257</v>
      </c>
      <c r="D15" s="5" t="n">
        <v>556</v>
      </c>
    </row>
    <row r="16" spans="1:4">
      <c r="A16" s="4" t="s">
        <v>146</v>
      </c>
    </row>
    <row r="17" spans="1:4">
      <c r="A17" s="3" t="s">
        <v>101</v>
      </c>
    </row>
    <row r="18" spans="1:4">
      <c r="A18" s="4" t="s">
        <v>147</v>
      </c>
      <c r="B18" s="6" t="n">
        <v>132277</v>
      </c>
      <c r="C18" s="6" t="n">
        <v>-698009</v>
      </c>
      <c r="D18" s="6" t="n">
        <v>-27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48</v>
      </c>
    </row>
    <row r="3" spans="1:2">
      <c r="A3" s="3" t="s">
        <v>101</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48</v>
      </c>
    </row>
    <row r="3" spans="1:2">
      <c r="A3" s="3" t="s">
        <v>101</v>
      </c>
    </row>
    <row r="4" spans="1:2">
      <c r="A4" s="4" t="s">
        <v>297</v>
      </c>
      <c r="B4" s="4" t="s">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48</v>
      </c>
    </row>
    <row r="3" spans="1:2">
      <c r="A3" s="3" t="s">
        <v>101</v>
      </c>
    </row>
    <row r="4" spans="1:2">
      <c r="A4" s="4" t="s">
        <v>299</v>
      </c>
      <c r="B4" s="4" t="s">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48</v>
      </c>
    </row>
    <row r="3" spans="1:2">
      <c r="A3" s="3" t="s">
        <v>101</v>
      </c>
    </row>
    <row r="4" spans="1:2">
      <c r="A4" s="4" t="s">
        <v>301</v>
      </c>
      <c r="B4" s="4" t="s">
        <v>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48</v>
      </c>
    </row>
    <row r="3" spans="1:2">
      <c r="A3" s="3" t="s">
        <v>101</v>
      </c>
    </row>
    <row r="4" spans="1:2">
      <c r="A4" s="4" t="s">
        <v>303</v>
      </c>
      <c r="B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48</v>
      </c>
    </row>
    <row r="3" spans="1:2">
      <c r="A3" s="3" t="s">
        <v>101</v>
      </c>
    </row>
    <row r="4" spans="1:2">
      <c r="A4" s="4" t="s">
        <v>305</v>
      </c>
      <c r="B4" s="4" t="s">
        <v>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48</v>
      </c>
    </row>
    <row r="3" spans="1:2">
      <c r="A3" s="3" t="s">
        <v>101</v>
      </c>
    </row>
    <row r="4" spans="1:2">
      <c r="A4" s="4" t="s">
        <v>307</v>
      </c>
      <c r="B4" s="4" t="s">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48</v>
      </c>
    </row>
    <row r="3" spans="1:2">
      <c r="A3" s="3" t="s">
        <v>101</v>
      </c>
    </row>
    <row r="4" spans="1:2">
      <c r="A4" s="4" t="s">
        <v>309</v>
      </c>
      <c r="B4" s="4" t="s">
        <v>3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48</v>
      </c>
    </row>
    <row r="3" spans="1:2">
      <c r="A3" s="3" t="s">
        <v>101</v>
      </c>
    </row>
    <row r="4" spans="1:2">
      <c r="A4" s="4" t="s">
        <v>311</v>
      </c>
      <c r="B4" s="4" t="s">
        <v>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48</v>
      </c>
    </row>
    <row r="3" spans="1:2">
      <c r="A3" s="3" t="s">
        <v>101</v>
      </c>
    </row>
    <row r="4" spans="1:2">
      <c r="A4" s="4" t="s">
        <v>313</v>
      </c>
      <c r="B4" s="4" t="s">
        <v>3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6"/>
    <col customWidth="1" max="5" min="5" width="36"/>
    <col customWidth="1" max="6" min="6" width="45"/>
    <col customWidth="1" max="7" min="7" width="80"/>
    <col customWidth="1" max="8" min="8" width="48"/>
    <col customWidth="1" max="9" min="9" width="23"/>
    <col customWidth="1" max="10" min="10" width="38"/>
    <col customWidth="1" max="11" min="11" width="42"/>
    <col customWidth="1" max="12" min="12" width="31"/>
    <col customWidth="1" max="13" min="13" width="35"/>
  </cols>
  <sheetData>
    <row r="1" spans="1:13">
      <c r="A1" s="1" t="s">
        <v>148</v>
      </c>
      <c r="B1" s="2" t="s">
        <v>149</v>
      </c>
      <c r="C1" s="2" t="s">
        <v>150</v>
      </c>
      <c r="D1" s="2" t="s">
        <v>151</v>
      </c>
      <c r="E1" s="2" t="s">
        <v>152</v>
      </c>
      <c r="F1" s="2" t="s">
        <v>153</v>
      </c>
      <c r="G1" s="2" t="s">
        <v>154</v>
      </c>
      <c r="H1" s="2" t="s">
        <v>155</v>
      </c>
      <c r="I1" s="2" t="s">
        <v>156</v>
      </c>
      <c r="J1" s="2" t="s">
        <v>157</v>
      </c>
      <c r="K1" s="2" t="s">
        <v>158</v>
      </c>
      <c r="L1" s="2" t="s">
        <v>159</v>
      </c>
      <c r="M1" s="2" t="s">
        <v>160</v>
      </c>
    </row>
    <row r="2" spans="1:13">
      <c r="A2" s="4" t="s">
        <v>161</v>
      </c>
      <c r="B2" s="6" t="n">
        <v>72152531</v>
      </c>
      <c r="C2" s="6" t="n">
        <v>584563</v>
      </c>
      <c r="E2" s="6" t="n">
        <v>399499</v>
      </c>
      <c r="F2" s="6" t="n">
        <v>14923916</v>
      </c>
      <c r="H2" s="6" t="n">
        <v>186256</v>
      </c>
      <c r="I2" s="6" t="n">
        <v>10449349</v>
      </c>
      <c r="J2" s="6" t="n">
        <v>30324681</v>
      </c>
      <c r="K2" s="6" t="n">
        <v>15282928</v>
      </c>
      <c r="L2" s="6" t="n">
        <v>72151192</v>
      </c>
      <c r="M2" s="6" t="n">
        <v>1339</v>
      </c>
    </row>
    <row r="3" spans="1:13">
      <c r="A3" s="3" t="s">
        <v>162</v>
      </c>
    </row>
    <row r="4" spans="1:13">
      <c r="A4" s="4" t="s">
        <v>163</v>
      </c>
      <c r="B4" s="5" t="n">
        <v>9133465</v>
      </c>
      <c r="K4" s="5" t="n">
        <v>9132907</v>
      </c>
      <c r="L4" s="5" t="n">
        <v>9132907</v>
      </c>
      <c r="M4" s="5" t="n">
        <v>558</v>
      </c>
    </row>
    <row r="5" spans="1:13">
      <c r="A5" s="4" t="s">
        <v>164</v>
      </c>
      <c r="B5" s="5" t="n">
        <v>-123409</v>
      </c>
      <c r="G5" s="6" t="n">
        <v>-97145</v>
      </c>
      <c r="H5" s="5" t="n">
        <v>-26262</v>
      </c>
      <c r="L5" s="5" t="n">
        <v>-123407</v>
      </c>
      <c r="M5" s="5" t="n">
        <v>-2</v>
      </c>
    </row>
    <row r="6" spans="1:13">
      <c r="A6" s="4" t="s">
        <v>165</v>
      </c>
      <c r="I6" s="5" t="n">
        <v>3708697</v>
      </c>
      <c r="K6" s="5" t="n">
        <v>-3708697</v>
      </c>
    </row>
    <row r="7" spans="1:13">
      <c r="A7" s="4" t="s">
        <v>166</v>
      </c>
      <c r="B7" s="5" t="n">
        <v>-1824770</v>
      </c>
      <c r="J7" s="5" t="n">
        <v>-1824651</v>
      </c>
      <c r="L7" s="5" t="n">
        <v>-1824651</v>
      </c>
      <c r="M7" s="5" t="n">
        <v>-119</v>
      </c>
    </row>
    <row r="8" spans="1:13">
      <c r="A8" s="4" t="s">
        <v>55</v>
      </c>
      <c r="B8" s="5" t="n">
        <v>-136471</v>
      </c>
      <c r="J8" s="5" t="n">
        <v>15225200</v>
      </c>
      <c r="K8" s="5" t="n">
        <v>-15361671</v>
      </c>
      <c r="L8" s="5" t="n">
        <v>-136471</v>
      </c>
    </row>
    <row r="9" spans="1:13">
      <c r="A9" s="4" t="s">
        <v>167</v>
      </c>
      <c r="B9" s="5" t="n">
        <v>30699291</v>
      </c>
      <c r="C9" s="5" t="n">
        <v>85100</v>
      </c>
      <c r="E9" s="5" t="n">
        <v>12028962</v>
      </c>
      <c r="F9" s="5" t="n">
        <v>18585229</v>
      </c>
      <c r="L9" s="5" t="n">
        <v>30699291</v>
      </c>
    </row>
    <row r="10" spans="1:13">
      <c r="A10" s="4" t="s">
        <v>168</v>
      </c>
      <c r="B10" s="5" t="n">
        <v>109900637</v>
      </c>
      <c r="C10" s="5" t="n">
        <v>669663</v>
      </c>
      <c r="E10" s="5" t="n">
        <v>12428461</v>
      </c>
      <c r="F10" s="5" t="n">
        <v>33509145</v>
      </c>
      <c r="G10" s="5" t="n">
        <v>-97145</v>
      </c>
      <c r="H10" s="5" t="n">
        <v>159994</v>
      </c>
      <c r="I10" s="5" t="n">
        <v>14158046</v>
      </c>
      <c r="J10" s="5" t="n">
        <v>43725230</v>
      </c>
      <c r="K10" s="5" t="n">
        <v>5345467</v>
      </c>
      <c r="L10" s="5" t="n">
        <v>109898861</v>
      </c>
      <c r="M10" s="5" t="n">
        <v>1776</v>
      </c>
    </row>
    <row r="11" spans="1:13">
      <c r="A11" s="3" t="s">
        <v>101</v>
      </c>
    </row>
    <row r="12" spans="1:13">
      <c r="A12" s="4" t="s">
        <v>169</v>
      </c>
      <c r="B12" s="5" t="n">
        <v>-31695</v>
      </c>
      <c r="K12" s="5" t="n">
        <v>-31695</v>
      </c>
      <c r="L12" s="5" t="n">
        <v>-31695</v>
      </c>
    </row>
    <row r="13" spans="1:13">
      <c r="A13" s="3" t="s">
        <v>162</v>
      </c>
    </row>
    <row r="14" spans="1:13">
      <c r="A14" s="4" t="s">
        <v>163</v>
      </c>
      <c r="B14" s="5" t="n">
        <v>-1081829</v>
      </c>
      <c r="K14" s="5" t="n">
        <v>-1082089</v>
      </c>
      <c r="L14" s="5" t="n">
        <v>-1082089</v>
      </c>
      <c r="M14" s="5" t="n">
        <v>260</v>
      </c>
    </row>
    <row r="15" spans="1:13">
      <c r="A15" s="4" t="s">
        <v>164</v>
      </c>
      <c r="B15" s="5" t="n">
        <v>-109684</v>
      </c>
      <c r="G15" s="5" t="n">
        <v>588750</v>
      </c>
      <c r="H15" s="5" t="n">
        <v>-698431</v>
      </c>
      <c r="L15" s="5" t="n">
        <v>-109681</v>
      </c>
      <c r="M15" s="5" t="n">
        <v>-3</v>
      </c>
    </row>
    <row r="16" spans="1:13">
      <c r="A16" s="4" t="s">
        <v>165</v>
      </c>
      <c r="I16" s="5" t="n">
        <v>4264395</v>
      </c>
      <c r="K16" s="5" t="n">
        <v>-4264395</v>
      </c>
    </row>
    <row r="17" spans="1:13">
      <c r="A17" s="4" t="s">
        <v>166</v>
      </c>
      <c r="B17" s="5" t="n">
        <v>-6940600</v>
      </c>
      <c r="J17" s="5" t="n">
        <v>-6940053</v>
      </c>
      <c r="L17" s="5" t="n">
        <v>-6940053</v>
      </c>
      <c r="M17" s="5" t="n">
        <v>-547</v>
      </c>
    </row>
    <row r="18" spans="1:13">
      <c r="A18" s="4" t="s">
        <v>55</v>
      </c>
      <c r="J18" s="5" t="n">
        <v>17056909</v>
      </c>
      <c r="K18" s="5" t="n">
        <v>-17056909</v>
      </c>
    </row>
    <row r="19" spans="1:13">
      <c r="A19" s="4" t="s">
        <v>170</v>
      </c>
      <c r="B19" s="5" t="n">
        <v>-385360</v>
      </c>
      <c r="K19" s="5" t="n">
        <v>-385360</v>
      </c>
      <c r="L19" s="5" t="n">
        <v>-385360</v>
      </c>
    </row>
    <row r="20" spans="1:13">
      <c r="A20" s="4" t="s">
        <v>167</v>
      </c>
      <c r="B20" s="5" t="n">
        <v>640715</v>
      </c>
    </row>
    <row r="21" spans="1:13">
      <c r="A21" s="4" t="s">
        <v>171</v>
      </c>
      <c r="B21" s="5" t="n">
        <v>93692941</v>
      </c>
      <c r="C21" s="5" t="n">
        <v>640715</v>
      </c>
      <c r="D21" s="6" t="n">
        <v>28948</v>
      </c>
      <c r="E21" s="5" t="n">
        <v>12428461</v>
      </c>
      <c r="F21" s="5" t="n">
        <v>33509145</v>
      </c>
      <c r="G21" s="5" t="n">
        <v>491605</v>
      </c>
      <c r="H21" s="5" t="n">
        <v>-538437</v>
      </c>
      <c r="I21" s="5" t="n">
        <v>18422441</v>
      </c>
      <c r="J21" s="5" t="n">
        <v>46183558</v>
      </c>
      <c r="K21" s="5" t="n">
        <v>-17474981</v>
      </c>
      <c r="L21" s="5" t="n">
        <v>93691455</v>
      </c>
      <c r="M21" s="5" t="n">
        <v>1486</v>
      </c>
    </row>
    <row r="22" spans="1:13">
      <c r="A22" s="3" t="s">
        <v>162</v>
      </c>
    </row>
    <row r="23" spans="1:13">
      <c r="A23" s="4" t="s">
        <v>172</v>
      </c>
      <c r="B23" s="5" t="n">
        <v>-7658528</v>
      </c>
      <c r="C23" s="5" t="n">
        <v>-28948</v>
      </c>
      <c r="D23" s="5" t="n">
        <v>28948</v>
      </c>
      <c r="J23" s="5" t="n">
        <v>-7658528</v>
      </c>
      <c r="L23" s="5" t="n">
        <v>-7658528</v>
      </c>
    </row>
    <row r="24" spans="1:13">
      <c r="A24" s="4" t="s">
        <v>163</v>
      </c>
      <c r="B24" s="5" t="n">
        <v>20650647</v>
      </c>
      <c r="K24" s="5" t="n">
        <v>20650410</v>
      </c>
      <c r="L24" s="5" t="n">
        <v>20650410</v>
      </c>
      <c r="M24" s="5" t="n">
        <v>237</v>
      </c>
    </row>
    <row r="25" spans="1:13">
      <c r="A25" s="4" t="s">
        <v>164</v>
      </c>
      <c r="B25" s="5" t="n">
        <v>217599</v>
      </c>
      <c r="G25" s="5" t="n">
        <v>85322</v>
      </c>
      <c r="H25" s="5" t="n">
        <v>132285</v>
      </c>
      <c r="K25" s="5" t="n">
        <v>346414</v>
      </c>
      <c r="L25" s="5" t="n">
        <v>217607</v>
      </c>
      <c r="M25" s="5" t="n">
        <v>-8</v>
      </c>
    </row>
    <row r="26" spans="1:13">
      <c r="A26" s="4" t="s">
        <v>165</v>
      </c>
      <c r="I26" s="5" t="n">
        <v>4839258</v>
      </c>
      <c r="K26" s="5" t="n">
        <v>-4839258</v>
      </c>
    </row>
    <row r="27" spans="1:13">
      <c r="A27" s="4" t="s">
        <v>166</v>
      </c>
      <c r="B27" s="5" t="n">
        <v>-8506855</v>
      </c>
      <c r="J27" s="5" t="n">
        <v>-8506548</v>
      </c>
      <c r="L27" s="5" t="n">
        <v>-8506548</v>
      </c>
      <c r="M27" s="5" t="n">
        <v>-307</v>
      </c>
    </row>
    <row r="28" spans="1:13">
      <c r="A28" s="4" t="s">
        <v>55</v>
      </c>
      <c r="J28" s="5" t="n">
        <v>19357037</v>
      </c>
      <c r="K28" s="5" t="n">
        <v>-19357037</v>
      </c>
    </row>
    <row r="29" spans="1:13">
      <c r="A29" s="4" t="s">
        <v>173</v>
      </c>
      <c r="D29" s="5" t="n">
        <v>-30265</v>
      </c>
      <c r="F29" s="5" t="n">
        <v>-22523</v>
      </c>
      <c r="J29" s="5" t="n">
        <v>52788</v>
      </c>
    </row>
    <row r="30" spans="1:13">
      <c r="A30" s="4" t="s">
        <v>170</v>
      </c>
      <c r="B30" s="5" t="n">
        <v>2054</v>
      </c>
      <c r="C30" s="5" t="n">
        <v>15</v>
      </c>
      <c r="E30" s="5" t="n">
        <v>1320</v>
      </c>
      <c r="F30" s="5" t="n">
        <v>719</v>
      </c>
      <c r="L30" s="5" t="n">
        <v>2054</v>
      </c>
    </row>
    <row r="31" spans="1:13">
      <c r="A31" s="4" t="s">
        <v>167</v>
      </c>
      <c r="B31" s="5" t="n">
        <v>639413</v>
      </c>
    </row>
    <row r="32" spans="1:13">
      <c r="A32" s="4" t="s">
        <v>174</v>
      </c>
      <c r="B32" s="6" t="n">
        <v>106056386</v>
      </c>
      <c r="C32" s="5" t="n">
        <v>639413</v>
      </c>
      <c r="E32" s="6" t="n">
        <v>12429781</v>
      </c>
      <c r="F32" s="6" t="n">
        <v>33487341</v>
      </c>
      <c r="G32" s="6" t="n">
        <v>576927</v>
      </c>
      <c r="H32" s="6" t="n">
        <v>-406152</v>
      </c>
      <c r="I32" s="6" t="n">
        <v>23261699</v>
      </c>
      <c r="J32" s="5" t="n">
        <v>62433456</v>
      </c>
      <c r="K32" s="5" t="n">
        <v>-26367487</v>
      </c>
      <c r="L32" s="6" t="n">
        <v>106054978</v>
      </c>
      <c r="M32" s="6" t="n">
        <v>1408</v>
      </c>
    </row>
    <row r="33" spans="1:13">
      <c r="A33" s="3" t="s">
        <v>162</v>
      </c>
    </row>
    <row r="34" spans="1:13">
      <c r="A34" s="4" t="s">
        <v>175</v>
      </c>
      <c r="J34" s="6" t="n">
        <v>5346621</v>
      </c>
      <c r="K34" s="6" t="n">
        <v>-5346621</v>
      </c>
    </row>
    <row r="35" spans="1:13">
      <c r="A35" s="4" t="s">
        <v>172</v>
      </c>
      <c r="C35" s="6" t="n">
        <v>-1317</v>
      </c>
      <c r="D35" s="6" t="n">
        <v>1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48</v>
      </c>
    </row>
    <row r="3" spans="1:2">
      <c r="A3" s="3" t="s">
        <v>251</v>
      </c>
    </row>
    <row r="4" spans="1:2">
      <c r="A4" s="4" t="s">
        <v>315</v>
      </c>
      <c r="B4" s="4" t="s">
        <v>3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48</v>
      </c>
    </row>
    <row r="3" spans="1:2">
      <c r="A3" s="3" t="s">
        <v>101</v>
      </c>
    </row>
    <row r="4" spans="1:2">
      <c r="A4" s="4" t="s">
        <v>317</v>
      </c>
      <c r="B4" s="4" t="s">
        <v>3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48</v>
      </c>
    </row>
    <row r="3" spans="1:2">
      <c r="A3" s="3" t="s">
        <v>101</v>
      </c>
    </row>
    <row r="4" spans="1:2">
      <c r="A4" s="4" t="s">
        <v>320</v>
      </c>
      <c r="B4" s="4" t="s">
        <v>321</v>
      </c>
    </row>
    <row r="5" spans="1:2">
      <c r="A5" s="4" t="s">
        <v>322</v>
      </c>
      <c r="B5" s="4" t="s">
        <v>323</v>
      </c>
    </row>
    <row r="6" spans="1:2">
      <c r="A6" s="4" t="s">
        <v>324</v>
      </c>
      <c r="B6" s="4" t="s">
        <v>325</v>
      </c>
    </row>
    <row r="7" spans="1:2">
      <c r="A7" s="4" t="s">
        <v>67</v>
      </c>
      <c r="B7" s="4" t="s">
        <v>326</v>
      </c>
    </row>
    <row r="8" spans="1:2">
      <c r="A8" s="4" t="s">
        <v>68</v>
      </c>
      <c r="B8" s="4" t="s">
        <v>327</v>
      </c>
    </row>
    <row r="9" spans="1:2">
      <c r="A9" s="4" t="s">
        <v>69</v>
      </c>
      <c r="B9" s="4" t="s">
        <v>328</v>
      </c>
    </row>
    <row r="10" spans="1:2">
      <c r="A10" s="4" t="s">
        <v>243</v>
      </c>
      <c r="B10" s="4" t="s">
        <v>329</v>
      </c>
    </row>
    <row r="11" spans="1:2">
      <c r="A11" s="4" t="s">
        <v>330</v>
      </c>
      <c r="B11" s="4" t="s">
        <v>331</v>
      </c>
    </row>
    <row r="12" spans="1:2">
      <c r="A12" s="4" t="s">
        <v>332</v>
      </c>
      <c r="B12" s="4" t="s">
        <v>333</v>
      </c>
    </row>
    <row r="13" spans="1:2">
      <c r="A13" s="4" t="s">
        <v>8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48</v>
      </c>
    </row>
    <row r="3" spans="1:2">
      <c r="A3" s="3" t="s">
        <v>10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48</v>
      </c>
    </row>
    <row r="3" spans="1:2">
      <c r="A3" s="3" t="s">
        <v>101</v>
      </c>
    </row>
    <row r="4" spans="1:2">
      <c r="A4" s="4" t="s">
        <v>357</v>
      </c>
      <c r="B4" s="4" t="s">
        <v>3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48</v>
      </c>
    </row>
    <row r="3" spans="1:2">
      <c r="A3" s="3" t="s">
        <v>101</v>
      </c>
    </row>
    <row r="4" spans="1:2">
      <c r="A4" s="4" t="s">
        <v>360</v>
      </c>
      <c r="B4" s="4" t="s">
        <v>3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48</v>
      </c>
    </row>
    <row r="3" spans="1:2">
      <c r="A3" s="3" t="s">
        <v>101</v>
      </c>
    </row>
    <row r="4" spans="1:2">
      <c r="A4" s="4" t="s">
        <v>363</v>
      </c>
      <c r="B4" s="4" t="s">
        <v>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48</v>
      </c>
    </row>
    <row r="3" spans="1:2">
      <c r="A3" s="3" t="s">
        <v>101</v>
      </c>
    </row>
    <row r="4" spans="1:2">
      <c r="A4" s="4" t="s">
        <v>366</v>
      </c>
      <c r="B4" s="4" t="s">
        <v>3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48</v>
      </c>
    </row>
    <row r="3" spans="1:2">
      <c r="A3" s="3" t="s">
        <v>101</v>
      </c>
    </row>
    <row r="4" spans="1:2">
      <c r="A4" s="4" t="s">
        <v>369</v>
      </c>
      <c r="B4" s="4" t="s">
        <v>370</v>
      </c>
    </row>
    <row r="5" spans="1:2">
      <c r="A5" s="4" t="s">
        <v>371</v>
      </c>
      <c r="B5" s="4" t="s">
        <v>372</v>
      </c>
    </row>
    <row r="6" spans="1:2">
      <c r="A6" s="4" t="s">
        <v>373</v>
      </c>
    </row>
    <row r="7" spans="1:2">
      <c r="A7" s="3" t="s">
        <v>101</v>
      </c>
    </row>
    <row r="8" spans="1:2">
      <c r="A8" s="4" t="s">
        <v>369</v>
      </c>
      <c r="B8" s="4" t="s">
        <v>374</v>
      </c>
    </row>
    <row r="9" spans="1:2">
      <c r="A9" s="4" t="s">
        <v>375</v>
      </c>
    </row>
    <row r="10" spans="1:2">
      <c r="A10" s="3" t="s">
        <v>101</v>
      </c>
    </row>
    <row r="11" spans="1:2">
      <c r="A11" s="4" t="s">
        <v>369</v>
      </c>
      <c r="B11" s="4" t="s">
        <v>3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48</v>
      </c>
    </row>
    <row r="3" spans="1:2">
      <c r="A3" s="3" t="s">
        <v>101</v>
      </c>
    </row>
    <row r="4" spans="1:2">
      <c r="A4" s="4" t="s">
        <v>378</v>
      </c>
      <c r="B4" s="4" t="s">
        <v>3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48</v>
      </c>
      <c r="C2" s="2" t="s">
        <v>49</v>
      </c>
      <c r="D2" s="2" t="s">
        <v>100</v>
      </c>
    </row>
    <row r="3" spans="1:4">
      <c r="A3" s="3" t="s">
        <v>177</v>
      </c>
    </row>
    <row r="4" spans="1:4">
      <c r="A4" s="4" t="s">
        <v>178</v>
      </c>
      <c r="B4" s="6" t="n">
        <v>33625684</v>
      </c>
      <c r="C4" s="6" t="n">
        <v>13266075</v>
      </c>
      <c r="D4" s="6" t="n">
        <v>22069122</v>
      </c>
    </row>
    <row r="5" spans="1:4">
      <c r="A5" s="4" t="s">
        <v>179</v>
      </c>
      <c r="B5" s="5" t="n">
        <v>85341803</v>
      </c>
      <c r="C5" s="5" t="n">
        <v>58036461</v>
      </c>
      <c r="D5" s="5" t="n">
        <v>29631481</v>
      </c>
    </row>
    <row r="6" spans="1:4">
      <c r="A6" s="3" t="s">
        <v>180</v>
      </c>
    </row>
    <row r="7" spans="1:4">
      <c r="A7" s="4" t="s">
        <v>117</v>
      </c>
      <c r="B7" s="5" t="n">
        <v>3006376</v>
      </c>
      <c r="C7" s="5" t="n">
        <v>2266602</v>
      </c>
      <c r="D7" s="5" t="n">
        <v>2164964</v>
      </c>
    </row>
    <row r="8" spans="1:4">
      <c r="A8" s="4" t="s">
        <v>113</v>
      </c>
      <c r="B8" s="5" t="n">
        <v>4346885</v>
      </c>
      <c r="C8" s="5" t="n">
        <v>4461143</v>
      </c>
      <c r="D8" s="5" t="n">
        <v>4020812</v>
      </c>
    </row>
    <row r="9" spans="1:4">
      <c r="A9" s="4" t="s">
        <v>181</v>
      </c>
      <c r="B9" s="5" t="n">
        <v>-22627072</v>
      </c>
      <c r="C9" s="5" t="n">
        <v>-17209805</v>
      </c>
      <c r="D9" s="5" t="n">
        <v>-985521</v>
      </c>
    </row>
    <row r="10" spans="1:4">
      <c r="A10" s="4" t="s">
        <v>182</v>
      </c>
      <c r="B10" s="5" t="n">
        <v>-13847751</v>
      </c>
      <c r="C10" s="5" t="n">
        <v>-15774309</v>
      </c>
      <c r="D10" s="5" t="n">
        <v>-2988456</v>
      </c>
    </row>
    <row r="11" spans="1:4">
      <c r="A11" s="3" t="s">
        <v>183</v>
      </c>
    </row>
    <row r="12" spans="1:4">
      <c r="A12" s="4" t="s">
        <v>184</v>
      </c>
      <c r="B12" s="5" t="n">
        <v>-4050748</v>
      </c>
      <c r="C12" s="5" t="n">
        <v>-1633547</v>
      </c>
      <c r="D12" s="5" t="n">
        <v>-3032397</v>
      </c>
    </row>
    <row r="13" spans="1:4">
      <c r="A13" s="4" t="s">
        <v>185</v>
      </c>
      <c r="B13" s="5" t="n">
        <v>-589300</v>
      </c>
      <c r="C13" s="5" t="n">
        <v>-7913</v>
      </c>
      <c r="D13" s="5" t="n">
        <v>8864</v>
      </c>
    </row>
    <row r="14" spans="1:4">
      <c r="A14" s="4" t="s">
        <v>58</v>
      </c>
      <c r="B14" s="5" t="n">
        <v>-1087916</v>
      </c>
      <c r="C14" s="5" t="n">
        <v>3224714</v>
      </c>
      <c r="D14" s="5" t="n">
        <v>-3170509</v>
      </c>
    </row>
    <row r="15" spans="1:4">
      <c r="A15" s="3" t="s">
        <v>60</v>
      </c>
    </row>
    <row r="16" spans="1:4">
      <c r="A16" s="4" t="s">
        <v>186</v>
      </c>
      <c r="B16" s="5" t="n">
        <v>-3719385</v>
      </c>
      <c r="C16" s="5" t="n">
        <v>1546787</v>
      </c>
      <c r="D16" s="5" t="n">
        <v>215839</v>
      </c>
    </row>
    <row r="17" spans="1:4">
      <c r="A17" s="4" t="s">
        <v>187</v>
      </c>
      <c r="B17" s="5" t="n">
        <v>4702039</v>
      </c>
      <c r="C17" s="5" t="n">
        <v>-1296555</v>
      </c>
      <c r="D17" s="5" t="n">
        <v>-2501880</v>
      </c>
    </row>
    <row r="18" spans="1:4">
      <c r="A18" s="4" t="s">
        <v>188</v>
      </c>
      <c r="B18" s="5" t="n">
        <v>49836331</v>
      </c>
      <c r="C18" s="5" t="n">
        <v>21053089</v>
      </c>
      <c r="D18" s="5" t="n">
        <v>-52285828</v>
      </c>
    </row>
    <row r="19" spans="1:4">
      <c r="A19" s="4" t="s">
        <v>64</v>
      </c>
      <c r="B19" s="5" t="n">
        <v>-4531861</v>
      </c>
      <c r="C19" s="5" t="n">
        <v>19667330</v>
      </c>
      <c r="D19" s="5" t="n">
        <v>-19598667</v>
      </c>
    </row>
    <row r="20" spans="1:4">
      <c r="A20" s="4" t="s">
        <v>65</v>
      </c>
      <c r="B20" s="5" t="n">
        <v>-280241</v>
      </c>
      <c r="C20" s="5" t="n">
        <v>6955379</v>
      </c>
      <c r="D20" s="5" t="n">
        <v>-6887577</v>
      </c>
    </row>
    <row r="21" spans="1:4">
      <c r="A21" s="4" t="s">
        <v>189</v>
      </c>
      <c r="B21" s="5" t="n">
        <v>-36283</v>
      </c>
      <c r="C21" s="5" t="n">
        <v>562735</v>
      </c>
      <c r="D21" s="5" t="n">
        <v>511240</v>
      </c>
    </row>
    <row r="22" spans="1:4">
      <c r="A22" s="4" t="s">
        <v>190</v>
      </c>
      <c r="B22" s="5" t="n">
        <v>-1132294</v>
      </c>
      <c r="C22" s="5" t="n">
        <v>1858620</v>
      </c>
      <c r="D22" s="5" t="n">
        <v>-2072096</v>
      </c>
    </row>
    <row r="23" spans="1:4">
      <c r="A23" s="3" t="s">
        <v>75</v>
      </c>
    </row>
    <row r="24" spans="1:4">
      <c r="A24" s="4" t="s">
        <v>186</v>
      </c>
      <c r="B24" s="5" t="n">
        <v>-12147057</v>
      </c>
      <c r="C24" s="5" t="n">
        <v>494622</v>
      </c>
      <c r="D24" s="5" t="n">
        <v>2441541</v>
      </c>
    </row>
    <row r="25" spans="1:4">
      <c r="A25" s="4" t="s">
        <v>191</v>
      </c>
      <c r="B25" s="5" t="n">
        <v>86071</v>
      </c>
      <c r="C25" s="5" t="n">
        <v>43306</v>
      </c>
      <c r="D25" s="5" t="n">
        <v>26436</v>
      </c>
    </row>
    <row r="26" spans="1:4">
      <c r="A26" s="4" t="s">
        <v>188</v>
      </c>
      <c r="B26" s="5" t="n">
        <v>-91123151</v>
      </c>
      <c r="C26" s="5" t="n">
        <v>38156544</v>
      </c>
      <c r="D26" s="5" t="n">
        <v>7819164</v>
      </c>
    </row>
    <row r="27" spans="1:4">
      <c r="A27" s="4" t="s">
        <v>192</v>
      </c>
      <c r="C27" s="5" t="n">
        <v>-14649</v>
      </c>
      <c r="D27" s="5" t="n">
        <v>14649</v>
      </c>
    </row>
    <row r="28" spans="1:4">
      <c r="A28" s="4" t="s">
        <v>185</v>
      </c>
      <c r="B28" s="5" t="n">
        <v>766626</v>
      </c>
      <c r="C28" s="5" t="n">
        <v>-50375</v>
      </c>
      <c r="D28" s="5" t="n">
        <v>52481</v>
      </c>
    </row>
    <row r="29" spans="1:4">
      <c r="A29" s="4" t="s">
        <v>58</v>
      </c>
      <c r="B29" s="5" t="n">
        <v>749508</v>
      </c>
      <c r="C29" s="5" t="n">
        <v>-5852281</v>
      </c>
      <c r="D29" s="5" t="n">
        <v>2999820</v>
      </c>
    </row>
    <row r="30" spans="1:4">
      <c r="A30" s="4" t="s">
        <v>193</v>
      </c>
      <c r="B30" s="5" t="n">
        <v>-1373572</v>
      </c>
      <c r="C30" s="5" t="n">
        <v>739508</v>
      </c>
      <c r="D30" s="5" t="n">
        <v>6031622</v>
      </c>
    </row>
    <row r="31" spans="1:4">
      <c r="A31" s="4" t="s">
        <v>194</v>
      </c>
      <c r="B31" s="5" t="n">
        <v>-9241934</v>
      </c>
      <c r="C31" s="5" t="n">
        <v>-13756685</v>
      </c>
      <c r="D31" s="5" t="n">
        <v>-10562519</v>
      </c>
    </row>
    <row r="32" spans="1:4">
      <c r="A32" s="4" t="s">
        <v>195</v>
      </c>
      <c r="B32" s="5" t="n">
        <v>16672758</v>
      </c>
      <c r="C32" s="5" t="n">
        <v>116736796</v>
      </c>
      <c r="D32" s="5" t="n">
        <v>-26077415</v>
      </c>
    </row>
    <row r="33" spans="1:4">
      <c r="A33" s="3" t="s">
        <v>196</v>
      </c>
    </row>
    <row r="34" spans="1:4">
      <c r="A34" s="4" t="s">
        <v>197</v>
      </c>
      <c r="B34" s="5" t="n">
        <v>-4055268</v>
      </c>
      <c r="C34" s="5" t="n">
        <v>-3516077</v>
      </c>
      <c r="D34" s="5" t="n">
        <v>-4530055</v>
      </c>
    </row>
    <row r="35" spans="1:4">
      <c r="A35" s="4" t="s">
        <v>198</v>
      </c>
      <c r="B35" s="5" t="n">
        <v>-4055268</v>
      </c>
      <c r="C35" s="5" t="n">
        <v>-3516077</v>
      </c>
      <c r="D35" s="5" t="n">
        <v>-4530055</v>
      </c>
    </row>
    <row r="36" spans="1:4">
      <c r="A36" s="3" t="s">
        <v>199</v>
      </c>
    </row>
    <row r="37" spans="1:4">
      <c r="A37" s="4" t="s">
        <v>200</v>
      </c>
      <c r="B37" s="5" t="n">
        <v>-8506855</v>
      </c>
      <c r="C37" s="5" t="n">
        <v>-6940053</v>
      </c>
      <c r="D37" s="5" t="n">
        <v>-1824770</v>
      </c>
    </row>
    <row r="38" spans="1:4">
      <c r="A38" s="4" t="s">
        <v>201</v>
      </c>
      <c r="B38" s="5" t="n">
        <v>-298747</v>
      </c>
      <c r="C38" s="5" t="n">
        <v>-7658528</v>
      </c>
    </row>
    <row r="39" spans="1:4">
      <c r="A39" s="4" t="s">
        <v>202</v>
      </c>
      <c r="B39" s="5" t="n">
        <v>-3009728</v>
      </c>
      <c r="C39" s="5" t="n">
        <v>-4434990</v>
      </c>
      <c r="D39" s="5" t="n">
        <v>-5777187</v>
      </c>
    </row>
    <row r="40" spans="1:4">
      <c r="A40" s="4" t="s">
        <v>203</v>
      </c>
      <c r="B40" s="5" t="n">
        <v>-2356979</v>
      </c>
    </row>
    <row r="41" spans="1:4">
      <c r="A41" s="4" t="s">
        <v>82</v>
      </c>
      <c r="B41" s="5" t="n">
        <v>-1619379</v>
      </c>
      <c r="C41" s="5" t="n">
        <v>-1352821</v>
      </c>
      <c r="D41" s="5" t="n">
        <v>-1083365</v>
      </c>
    </row>
    <row r="42" spans="1:4">
      <c r="A42" s="4" t="s">
        <v>204</v>
      </c>
      <c r="C42" s="5" t="n">
        <v>-834689</v>
      </c>
    </row>
    <row r="43" spans="1:4">
      <c r="A43" s="4" t="s">
        <v>205</v>
      </c>
      <c r="B43" s="5" t="n">
        <v>-241193</v>
      </c>
    </row>
    <row r="44" spans="1:4">
      <c r="A44" s="3" t="s">
        <v>206</v>
      </c>
    </row>
    <row r="45" spans="1:4">
      <c r="A45" s="4" t="s">
        <v>207</v>
      </c>
      <c r="D45" s="5" t="n">
        <v>30699291</v>
      </c>
    </row>
    <row r="46" spans="1:4">
      <c r="A46" s="4" t="s">
        <v>202</v>
      </c>
      <c r="B46" s="5" t="n">
        <v>14614</v>
      </c>
      <c r="C46" s="5" t="n">
        <v>6647042</v>
      </c>
      <c r="D46" s="5" t="n">
        <v>11807368</v>
      </c>
    </row>
    <row r="47" spans="1:4">
      <c r="A47" s="4" t="s">
        <v>53</v>
      </c>
      <c r="B47" s="5" t="n">
        <v>3715</v>
      </c>
      <c r="C47" s="5" t="n">
        <v>11486</v>
      </c>
      <c r="D47" s="5" t="n">
        <v>2272</v>
      </c>
    </row>
    <row r="48" spans="1:4">
      <c r="A48" s="4" t="s">
        <v>208</v>
      </c>
      <c r="B48" s="5" t="n">
        <v>580</v>
      </c>
      <c r="C48" s="5" t="n">
        <v>1805855</v>
      </c>
      <c r="D48" s="5" t="n">
        <v>1526649</v>
      </c>
    </row>
    <row r="49" spans="1:4">
      <c r="A49" s="4" t="s">
        <v>209</v>
      </c>
      <c r="B49" s="5" t="n">
        <v>-16013972</v>
      </c>
      <c r="C49" s="5" t="n">
        <v>-12756698</v>
      </c>
      <c r="D49" s="5" t="n">
        <v>35350258</v>
      </c>
    </row>
    <row r="50" spans="1:4">
      <c r="A50" s="4" t="s">
        <v>210</v>
      </c>
      <c r="B50" s="5" t="n">
        <v>35181261</v>
      </c>
      <c r="C50" s="5" t="n">
        <v>32043031</v>
      </c>
      <c r="D50" s="5" t="n">
        <v>3778328</v>
      </c>
    </row>
    <row r="51" spans="1:4">
      <c r="A51" s="4" t="s">
        <v>211</v>
      </c>
      <c r="B51" s="5" t="n">
        <v>-85341803</v>
      </c>
      <c r="C51" s="5" t="n">
        <v>-58036461</v>
      </c>
      <c r="D51" s="5" t="n">
        <v>-29631481</v>
      </c>
    </row>
    <row r="52" spans="1:4">
      <c r="A52" s="4" t="s">
        <v>212</v>
      </c>
      <c r="B52" s="5" t="n">
        <v>-53557024</v>
      </c>
      <c r="C52" s="5" t="n">
        <v>74470591</v>
      </c>
      <c r="D52" s="5" t="n">
        <v>-21110365</v>
      </c>
    </row>
    <row r="53" spans="1:4">
      <c r="A53" s="4" t="s">
        <v>213</v>
      </c>
      <c r="B53" s="5" t="n">
        <v>200947751</v>
      </c>
      <c r="C53" s="5" t="n">
        <v>126477160</v>
      </c>
      <c r="D53" s="5" t="n">
        <v>147587525</v>
      </c>
    </row>
    <row r="54" spans="1:4">
      <c r="A54" s="4" t="s">
        <v>214</v>
      </c>
      <c r="B54" s="6" t="n">
        <v>147390727</v>
      </c>
      <c r="C54" s="6" t="n">
        <v>200947751</v>
      </c>
      <c r="D54" s="6" t="n">
        <v>126477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48</v>
      </c>
    </row>
    <row r="3" spans="1:2">
      <c r="A3" s="3" t="s">
        <v>101</v>
      </c>
    </row>
    <row r="4" spans="1:2">
      <c r="A4" s="4" t="s">
        <v>381</v>
      </c>
      <c r="B4" s="4" t="s">
        <v>3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48</v>
      </c>
    </row>
    <row r="3" spans="1:2">
      <c r="A3" s="3" t="s">
        <v>10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48</v>
      </c>
    </row>
    <row r="3" spans="1:2">
      <c r="A3" s="3" t="s">
        <v>10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48</v>
      </c>
    </row>
    <row r="3" spans="1:2">
      <c r="A3" s="3" t="s">
        <v>101</v>
      </c>
    </row>
    <row r="4" spans="1:2">
      <c r="A4" s="4" t="s">
        <v>406</v>
      </c>
      <c r="B4" s="4" t="s">
        <v>407</v>
      </c>
    </row>
    <row r="5" spans="1:2">
      <c r="A5" s="4" t="s">
        <v>406</v>
      </c>
      <c r="B5" s="4" t="s">
        <v>4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48</v>
      </c>
    </row>
    <row r="3" spans="1:2">
      <c r="A3" s="3" t="s">
        <v>101</v>
      </c>
    </row>
    <row r="4" spans="1:2">
      <c r="A4" s="4" t="s">
        <v>410</v>
      </c>
      <c r="B4" s="4" t="s">
        <v>4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48</v>
      </c>
    </row>
    <row r="3" spans="1:2">
      <c r="A3" s="3" t="s">
        <v>101</v>
      </c>
    </row>
    <row r="4" spans="1:2">
      <c r="A4" s="4" t="s">
        <v>413</v>
      </c>
      <c r="B4" s="4" t="s">
        <v>4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48</v>
      </c>
    </row>
    <row r="3" spans="1:2">
      <c r="A3" s="3" t="s">
        <v>101</v>
      </c>
    </row>
    <row r="4" spans="1:2">
      <c r="A4" s="4" t="s">
        <v>416</v>
      </c>
      <c r="B4" s="4" t="s">
        <v>4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48</v>
      </c>
    </row>
    <row r="3" spans="1:2">
      <c r="A3" s="3" t="s">
        <v>101</v>
      </c>
    </row>
    <row r="4" spans="1:2">
      <c r="A4" s="4" t="s">
        <v>419</v>
      </c>
      <c r="B4" s="4" t="s">
        <v>4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48</v>
      </c>
    </row>
    <row r="3" spans="1:2">
      <c r="A3" s="3" t="s">
        <v>10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48</v>
      </c>
    </row>
    <row r="3" spans="1:2">
      <c r="A3" s="3" t="s">
        <v>10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48</v>
      </c>
    </row>
    <row r="3" spans="1:2">
      <c r="A3" s="3" t="s">
        <v>101</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48</v>
      </c>
    </row>
    <row r="3" spans="1:2">
      <c r="A3" s="3" t="s">
        <v>101</v>
      </c>
    </row>
    <row r="4" spans="1:2">
      <c r="A4" s="4" t="s">
        <v>432</v>
      </c>
      <c r="B4" s="4" t="s">
        <v>4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48</v>
      </c>
    </row>
    <row r="3" spans="1:2">
      <c r="A3" s="3" t="s">
        <v>101</v>
      </c>
    </row>
    <row r="4" spans="1:2">
      <c r="A4" s="4" t="s">
        <v>435</v>
      </c>
      <c r="B4" s="4" t="s">
        <v>4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48</v>
      </c>
    </row>
    <row r="3" spans="1:2">
      <c r="A3" s="3" t="s">
        <v>101</v>
      </c>
    </row>
    <row r="4" spans="1:2">
      <c r="A4" s="4" t="s">
        <v>438</v>
      </c>
      <c r="B4" s="4" t="s">
        <v>4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0</v>
      </c>
      <c r="B1" s="2" t="s">
        <v>1</v>
      </c>
    </row>
    <row r="2" spans="1:2">
      <c r="B2" s="2" t="s">
        <v>48</v>
      </c>
    </row>
    <row r="3" spans="1:2">
      <c r="A3" s="3" t="s">
        <v>101</v>
      </c>
    </row>
    <row r="4" spans="1:2">
      <c r="A4" s="4" t="s">
        <v>441</v>
      </c>
      <c r="B4" s="4" t="s">
        <v>4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48</v>
      </c>
    </row>
    <row r="3" spans="1:2">
      <c r="A3" s="3" t="s">
        <v>101</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2</v>
      </c>
      <c r="B1" s="2" t="s">
        <v>1</v>
      </c>
    </row>
    <row r="2" spans="1:2">
      <c r="B2" s="2" t="s">
        <v>48</v>
      </c>
    </row>
    <row r="3" spans="1:2">
      <c r="A3" s="3" t="s">
        <v>101</v>
      </c>
    </row>
    <row r="4" spans="1:2">
      <c r="A4" s="4" t="s">
        <v>453</v>
      </c>
      <c r="B4" s="4" t="s">
        <v>4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5</v>
      </c>
      <c r="B1" s="2" t="s">
        <v>1</v>
      </c>
    </row>
    <row r="2" spans="1:2">
      <c r="B2" s="2" t="s">
        <v>48</v>
      </c>
    </row>
    <row r="3" spans="1:2">
      <c r="A3" s="3" t="s">
        <v>101</v>
      </c>
    </row>
    <row r="4" spans="1:2">
      <c r="A4" s="4" t="s">
        <v>456</v>
      </c>
      <c r="B4" s="4" t="s">
        <v>4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8</v>
      </c>
      <c r="B1" s="2" t="s">
        <v>1</v>
      </c>
    </row>
    <row r="2" spans="1:2">
      <c r="B2" s="2" t="s">
        <v>48</v>
      </c>
    </row>
    <row r="3" spans="1:2">
      <c r="A3" s="3" t="s">
        <v>101</v>
      </c>
    </row>
    <row r="4" spans="1:2">
      <c r="A4" s="4" t="s">
        <v>459</v>
      </c>
      <c r="B4" s="4" t="s">
        <v>4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1</v>
      </c>
      <c r="B1" s="2" t="s">
        <v>1</v>
      </c>
    </row>
    <row r="2" spans="1:2">
      <c r="B2" s="2" t="s">
        <v>48</v>
      </c>
    </row>
    <row r="3" spans="1:2">
      <c r="A3" s="3" t="s">
        <v>101</v>
      </c>
    </row>
    <row r="4" spans="1:2">
      <c r="A4" s="4" t="s">
        <v>462</v>
      </c>
      <c r="B4" s="4" t="s">
        <v>4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48</v>
      </c>
    </row>
    <row r="3" spans="1:2">
      <c r="A3" s="3" t="s">
        <v>101</v>
      </c>
    </row>
    <row r="4" spans="1:2">
      <c r="A4" s="4" t="s">
        <v>465</v>
      </c>
      <c r="B4" s="4" t="s">
        <v>4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48</v>
      </c>
    </row>
    <row r="3" spans="1:2">
      <c r="A3" s="3" t="s">
        <v>101</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48</v>
      </c>
    </row>
    <row r="3" spans="1:2">
      <c r="A3" s="3" t="s">
        <v>101</v>
      </c>
    </row>
    <row r="4" spans="1:2">
      <c r="A4" s="4" t="s">
        <v>468</v>
      </c>
      <c r="B4" s="4" t="s">
        <v>4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0</v>
      </c>
      <c r="B1" s="2" t="s">
        <v>1</v>
      </c>
    </row>
    <row r="2" spans="1:2">
      <c r="B2" s="2" t="s">
        <v>48</v>
      </c>
    </row>
    <row r="3" spans="1:2">
      <c r="A3" s="3" t="s">
        <v>101</v>
      </c>
    </row>
    <row r="4" spans="1:2">
      <c r="A4" s="4" t="s">
        <v>471</v>
      </c>
      <c r="B4" s="4" t="s">
        <v>4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48</v>
      </c>
    </row>
    <row r="3" spans="1:2">
      <c r="A3" s="3" t="s">
        <v>101</v>
      </c>
    </row>
    <row r="4" spans="1:2">
      <c r="A4" s="4" t="s">
        <v>432</v>
      </c>
      <c r="B4" s="4" t="s">
        <v>4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5</v>
      </c>
      <c r="B1" s="2" t="s">
        <v>1</v>
      </c>
    </row>
    <row r="2" spans="1:2">
      <c r="B2" s="2" t="s">
        <v>48</v>
      </c>
    </row>
    <row r="3" spans="1:2">
      <c r="A3" s="3" t="s">
        <v>101</v>
      </c>
    </row>
    <row r="4" spans="1:2">
      <c r="A4" s="4" t="s">
        <v>476</v>
      </c>
      <c r="B4" s="4" t="s">
        <v>4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8</v>
      </c>
      <c r="B1" s="2" t="s">
        <v>1</v>
      </c>
    </row>
    <row r="2" spans="1:2">
      <c r="B2" s="2" t="s">
        <v>48</v>
      </c>
    </row>
    <row r="3" spans="1:2">
      <c r="A3" s="3" t="s">
        <v>101</v>
      </c>
    </row>
    <row r="4" spans="1:2">
      <c r="A4" s="4" t="s">
        <v>479</v>
      </c>
      <c r="B4" s="4" t="s">
        <v>4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48</v>
      </c>
    </row>
    <row r="3" spans="1:2">
      <c r="A3" s="3" t="s">
        <v>10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48</v>
      </c>
    </row>
    <row r="3" spans="1:2">
      <c r="A3" s="3" t="s">
        <v>101</v>
      </c>
    </row>
    <row r="4" spans="1:2">
      <c r="A4" s="4" t="s">
        <v>489</v>
      </c>
      <c r="B4" s="4" t="s">
        <v>4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1</v>
      </c>
      <c r="B1" s="2" t="s">
        <v>1</v>
      </c>
    </row>
    <row r="2" spans="1:2">
      <c r="B2" s="2" t="s">
        <v>48</v>
      </c>
    </row>
    <row r="3" spans="1:2">
      <c r="A3" s="3" t="s">
        <v>101</v>
      </c>
    </row>
    <row r="4" spans="1:2">
      <c r="A4" s="4" t="s">
        <v>492</v>
      </c>
      <c r="B4" s="4" t="s">
        <v>4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48</v>
      </c>
    </row>
    <row r="3" spans="1:2">
      <c r="A3" s="3" t="s">
        <v>101</v>
      </c>
    </row>
    <row r="4" spans="1:2">
      <c r="A4" s="4" t="s">
        <v>495</v>
      </c>
      <c r="B4" s="4" t="s">
        <v>4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48</v>
      </c>
    </row>
    <row r="3" spans="1:2">
      <c r="A3" s="3" t="s">
        <v>101</v>
      </c>
    </row>
    <row r="4" spans="1:2">
      <c r="A4" s="4" t="s">
        <v>498</v>
      </c>
      <c r="B4" s="4" t="s">
        <v>4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1:51Z</dcterms:created>
  <dcterms:modified xmlns:dcterms="http://purl.org/dc/terms/" xmlns:xsi="http://www.w3.org/2001/XMLSchema-instance" xsi:type="dcterms:W3CDTF">2020-05-15T16:51:51Z</dcterms:modified>
</cp:coreProperties>
</file>